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CONDENSED STATEMENTS OF OPERATI" sheetId="5" state="visible" r:id="rId5"/>
    <sheet xmlns:r="http://schemas.openxmlformats.org/officeDocument/2006/relationships" name="UNAUDITED CONDENSED CONSOLIDA_2" sheetId="6" state="visible" r:id="rId6"/>
    <sheet xmlns:r="http://schemas.openxmlformats.org/officeDocument/2006/relationships" name="UNAUDITED CONDENSED CONSOLIDA_3" sheetId="7" state="visible" r:id="rId7"/>
    <sheet xmlns:r="http://schemas.openxmlformats.org/officeDocument/2006/relationships" name="UNAUDITED CONDENSED CONSOLIDA_4" sheetId="8" state="visible" r:id="rId8"/>
    <sheet xmlns:r="http://schemas.openxmlformats.org/officeDocument/2006/relationships" name="Description of Organization and" sheetId="9" state="visible" r:id="rId9"/>
    <sheet xmlns:r="http://schemas.openxmlformats.org/officeDocument/2006/relationships" name="Basis of Presentation and Summa"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Warrants" sheetId="14" state="visible" r:id="rId14"/>
    <sheet xmlns:r="http://schemas.openxmlformats.org/officeDocument/2006/relationships" name="Class A Common Stock Subject to" sheetId="15" state="visible" r:id="rId15"/>
    <sheet xmlns:r="http://schemas.openxmlformats.org/officeDocument/2006/relationships" name="Stockholders' Equity (Deficit)"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Class A Common Stock Subject _2"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Basis of Presentation and Sum_4" sheetId="24" state="visible" r:id="rId24"/>
    <sheet xmlns:r="http://schemas.openxmlformats.org/officeDocument/2006/relationships" name="Basis of Presentation and Sum_5" sheetId="25" state="visible" r:id="rId25"/>
    <sheet xmlns:r="http://schemas.openxmlformats.org/officeDocument/2006/relationships" name="Basis of Presentation and Sum_6" sheetId="26" state="visible" r:id="rId26"/>
    <sheet xmlns:r="http://schemas.openxmlformats.org/officeDocument/2006/relationships" name="Initial Public Offering (Detail" sheetId="27" state="visible" r:id="rId27"/>
    <sheet xmlns:r="http://schemas.openxmlformats.org/officeDocument/2006/relationships" name="Related Party Transactions - Fo" sheetId="28" state="visible" r:id="rId28"/>
    <sheet xmlns:r="http://schemas.openxmlformats.org/officeDocument/2006/relationships" name="Related Party Transactions - Ad" sheetId="29" state="visible" r:id="rId29"/>
    <sheet xmlns:r="http://schemas.openxmlformats.org/officeDocument/2006/relationships" name="Commitments &amp; Contingencies (De" sheetId="30" state="visible" r:id="rId30"/>
    <sheet xmlns:r="http://schemas.openxmlformats.org/officeDocument/2006/relationships" name="Warrants (Details)" sheetId="31" state="visible" r:id="rId31"/>
    <sheet xmlns:r="http://schemas.openxmlformats.org/officeDocument/2006/relationships" name="Class A Common Stock Subject _3" sheetId="32" state="visible" r:id="rId32"/>
    <sheet xmlns:r="http://schemas.openxmlformats.org/officeDocument/2006/relationships" name="Stockholders' Equity (Deficit) " sheetId="33" state="visible" r:id="rId33"/>
    <sheet xmlns:r="http://schemas.openxmlformats.org/officeDocument/2006/relationships" name="Stockholders' Equity (Deficit_2" sheetId="34" state="visible" r:id="rId34"/>
    <sheet xmlns:r="http://schemas.openxmlformats.org/officeDocument/2006/relationships" name="Stockholders' Equity - Warrants" sheetId="35" state="visible" r:id="rId35"/>
    <sheet xmlns:r="http://schemas.openxmlformats.org/officeDocument/2006/relationships" name="Fair Value Measurements (Detail" sheetId="36" state="visible" r:id="rId36"/>
    <sheet xmlns:r="http://schemas.openxmlformats.org/officeDocument/2006/relationships" name="Fair Value Measurements - Chang" sheetId="37" state="visible" r:id="rId37"/>
    <sheet xmlns:r="http://schemas.openxmlformats.org/officeDocument/2006/relationships" name="Fair Value Measurements - Level" sheetId="38" state="visible" r:id="rId38"/>
    <sheet xmlns:r="http://schemas.openxmlformats.org/officeDocument/2006/relationships" name="BALANCE SHEET" sheetId="39" state="visible" r:id="rId39"/>
    <sheet xmlns:r="http://schemas.openxmlformats.org/officeDocument/2006/relationships" name="BALANCE SHEET (Parenthetical)" sheetId="40" state="visible" r:id="rId40"/>
    <sheet xmlns:r="http://schemas.openxmlformats.org/officeDocument/2006/relationships" name="STATEMENT OF OPERATIONS" sheetId="41" state="visible" r:id="rId41"/>
    <sheet xmlns:r="http://schemas.openxmlformats.org/officeDocument/2006/relationships" name="STATEMENT OF OPERATIONS (parent" sheetId="42" state="visible" r:id="rId42"/>
    <sheet xmlns:r="http://schemas.openxmlformats.org/officeDocument/2006/relationships" name="STATEMENT OF CHANGES IN STOCKHO" sheetId="43" state="visible" r:id="rId43"/>
    <sheet xmlns:r="http://schemas.openxmlformats.org/officeDocument/2006/relationships" name="STATEMENT OF CHANGES IN STOCK_2" sheetId="44" state="visible" r:id="rId44"/>
    <sheet xmlns:r="http://schemas.openxmlformats.org/officeDocument/2006/relationships" name="STATEMENT OF CASH FLOWS" sheetId="45" state="visible" r:id="rId45"/>
    <sheet xmlns:r="http://schemas.openxmlformats.org/officeDocument/2006/relationships" name="Description of Organization a_3" sheetId="46" state="visible" r:id="rId46"/>
    <sheet xmlns:r="http://schemas.openxmlformats.org/officeDocument/2006/relationships" name="Summary of Significant Accounti" sheetId="47" state="visible" r:id="rId47"/>
    <sheet xmlns:r="http://schemas.openxmlformats.org/officeDocument/2006/relationships" name="Initial Public Offering_2" sheetId="48" state="visible" r:id="rId48"/>
    <sheet xmlns:r="http://schemas.openxmlformats.org/officeDocument/2006/relationships" name="Related Party Transactions_2" sheetId="49" state="visible" r:id="rId49"/>
    <sheet xmlns:r="http://schemas.openxmlformats.org/officeDocument/2006/relationships" name="Commitments and Contingencies" sheetId="50" state="visible" r:id="rId50"/>
    <sheet xmlns:r="http://schemas.openxmlformats.org/officeDocument/2006/relationships" name="Stockholders' Equity" sheetId="51" state="visible" r:id="rId51"/>
    <sheet xmlns:r="http://schemas.openxmlformats.org/officeDocument/2006/relationships" name="Subsequent Events_2" sheetId="52" state="visible" r:id="rId52"/>
    <sheet xmlns:r="http://schemas.openxmlformats.org/officeDocument/2006/relationships" name="Summary of Significant Accoun_2" sheetId="53" state="visible" r:id="rId53"/>
    <sheet xmlns:r="http://schemas.openxmlformats.org/officeDocument/2006/relationships" name="Description of Organization a_4" sheetId="54" state="visible" r:id="rId54"/>
    <sheet xmlns:r="http://schemas.openxmlformats.org/officeDocument/2006/relationships" name="Summary of Significant Accoun_3" sheetId="55" state="visible" r:id="rId55"/>
    <sheet xmlns:r="http://schemas.openxmlformats.org/officeDocument/2006/relationships" name="Summary of Significant Accoun_4" sheetId="56" state="visible" r:id="rId56"/>
    <sheet xmlns:r="http://schemas.openxmlformats.org/officeDocument/2006/relationships" name="Initial Public Offering (Deta_2" sheetId="57" state="visible" r:id="rId57"/>
    <sheet xmlns:r="http://schemas.openxmlformats.org/officeDocument/2006/relationships" name="Related Party Transactions - _2" sheetId="58" state="visible" r:id="rId58"/>
    <sheet xmlns:r="http://schemas.openxmlformats.org/officeDocument/2006/relationships" name="Related Party Transactions - _3" sheetId="59" state="visible" r:id="rId59"/>
    <sheet xmlns:r="http://schemas.openxmlformats.org/officeDocument/2006/relationships" name="Commitments and Contingencies (" sheetId="60" state="visible" r:id="rId60"/>
    <sheet xmlns:r="http://schemas.openxmlformats.org/officeDocument/2006/relationships" name="Stockholders' Equity - Preferre" sheetId="61" state="visible" r:id="rId61"/>
    <sheet xmlns:r="http://schemas.openxmlformats.org/officeDocument/2006/relationships" name="Stockholders' Equity - Common S" sheetId="62" state="visible" r:id="rId62"/>
    <sheet xmlns:r="http://schemas.openxmlformats.org/officeDocument/2006/relationships" name="Stockholders' Equity - Warran_2" sheetId="63" state="visible" r:id="rId63"/>
    <sheet xmlns:r="http://schemas.openxmlformats.org/officeDocument/2006/relationships" name="UNAUDITED CONDENSED CONSOLIDA_5" sheetId="64" state="visible" r:id="rId64"/>
    <sheet xmlns:r="http://schemas.openxmlformats.org/officeDocument/2006/relationships" name="UNAUDITED CONDENSED CONSOLIDA_6" sheetId="65" state="visible" r:id="rId65"/>
    <sheet xmlns:r="http://schemas.openxmlformats.org/officeDocument/2006/relationships" name="UNAUDITED CONDENSED CONSOLIDA_7" sheetId="66" state="visible" r:id="rId66"/>
    <sheet xmlns:r="http://schemas.openxmlformats.org/officeDocument/2006/relationships" name="UNAUDITED CONDENSED CONSOLIDA_8" sheetId="67" state="visible" r:id="rId67"/>
    <sheet xmlns:r="http://schemas.openxmlformats.org/officeDocument/2006/relationships" name="UNAUDITED CONDENSED CONSOLIDA_9" sheetId="68" state="visible" r:id="rId68"/>
    <sheet xmlns:r="http://schemas.openxmlformats.org/officeDocument/2006/relationships" name="UNAUDITED CONDENSED CONSOLID_10" sheetId="69" state="visible" r:id="rId69"/>
    <sheet xmlns:r="http://schemas.openxmlformats.org/officeDocument/2006/relationships" name="Description of the Business" sheetId="70" state="visible" r:id="rId70"/>
    <sheet xmlns:r="http://schemas.openxmlformats.org/officeDocument/2006/relationships" name="Summary of Significant Accoun_5" sheetId="71" state="visible" r:id="rId71"/>
    <sheet xmlns:r="http://schemas.openxmlformats.org/officeDocument/2006/relationships" name="Acquisition and Disposition" sheetId="72" state="visible" r:id="rId72"/>
    <sheet xmlns:r="http://schemas.openxmlformats.org/officeDocument/2006/relationships" name="Revenue Recognition" sheetId="73" state="visible" r:id="rId73"/>
    <sheet xmlns:r="http://schemas.openxmlformats.org/officeDocument/2006/relationships" name="Fair Value Measurements_2" sheetId="74" state="visible" r:id="rId74"/>
    <sheet xmlns:r="http://schemas.openxmlformats.org/officeDocument/2006/relationships" name="Property and Equipment, net" sheetId="75" state="visible" r:id="rId75"/>
    <sheet xmlns:r="http://schemas.openxmlformats.org/officeDocument/2006/relationships" name="Capitalized Software Costs, net" sheetId="76" state="visible" r:id="rId76"/>
    <sheet xmlns:r="http://schemas.openxmlformats.org/officeDocument/2006/relationships" name="Goodwill and Intangible Assets," sheetId="77" state="visible" r:id="rId77"/>
    <sheet xmlns:r="http://schemas.openxmlformats.org/officeDocument/2006/relationships" name="Debt" sheetId="78" state="visible" r:id="rId78"/>
    <sheet xmlns:r="http://schemas.openxmlformats.org/officeDocument/2006/relationships" name="Convertible Preferred Stock" sheetId="79" state="visible" r:id="rId79"/>
    <sheet xmlns:r="http://schemas.openxmlformats.org/officeDocument/2006/relationships" name="Redeemable Noncontrolling Inter" sheetId="80" state="visible" r:id="rId80"/>
    <sheet xmlns:r="http://schemas.openxmlformats.org/officeDocument/2006/relationships" name="Stockholders' Equity_2" sheetId="81" state="visible" r:id="rId81"/>
    <sheet xmlns:r="http://schemas.openxmlformats.org/officeDocument/2006/relationships" name="Earnings (Loss) Per Share" sheetId="82" state="visible" r:id="rId82"/>
    <sheet xmlns:r="http://schemas.openxmlformats.org/officeDocument/2006/relationships" name="Income Taxes" sheetId="83" state="visible" r:id="rId83"/>
    <sheet xmlns:r="http://schemas.openxmlformats.org/officeDocument/2006/relationships" name="Restructuring Costs" sheetId="84" state="visible" r:id="rId84"/>
    <sheet xmlns:r="http://schemas.openxmlformats.org/officeDocument/2006/relationships" name="Commitments and Contingencies_2" sheetId="85" state="visible" r:id="rId85"/>
    <sheet xmlns:r="http://schemas.openxmlformats.org/officeDocument/2006/relationships" name="Cash and Cash Equivalents and R" sheetId="86" state="visible" r:id="rId86"/>
    <sheet xmlns:r="http://schemas.openxmlformats.org/officeDocument/2006/relationships" name="Related party Transactions_2_3" sheetId="87" state="visible" r:id="rId87"/>
    <sheet xmlns:r="http://schemas.openxmlformats.org/officeDocument/2006/relationships" name="Subsequent Events_2_3" sheetId="88" state="visible" r:id="rId88"/>
    <sheet xmlns:r="http://schemas.openxmlformats.org/officeDocument/2006/relationships" name="Summary of Significant Accoun_6" sheetId="89" state="visible" r:id="rId89"/>
    <sheet xmlns:r="http://schemas.openxmlformats.org/officeDocument/2006/relationships" name="Acquisition and Disposition (Ta" sheetId="90" state="visible" r:id="rId90"/>
    <sheet xmlns:r="http://schemas.openxmlformats.org/officeDocument/2006/relationships" name="Revenue Recognition (Tables)" sheetId="91" state="visible" r:id="rId91"/>
    <sheet xmlns:r="http://schemas.openxmlformats.org/officeDocument/2006/relationships" name="Fair Value Measurements (Tabl_2" sheetId="92" state="visible" r:id="rId92"/>
    <sheet xmlns:r="http://schemas.openxmlformats.org/officeDocument/2006/relationships" name="Property and Equipment, net (Ta" sheetId="93" state="visible" r:id="rId93"/>
    <sheet xmlns:r="http://schemas.openxmlformats.org/officeDocument/2006/relationships" name="Capitalized Software Costs, n_2" sheetId="94" state="visible" r:id="rId94"/>
    <sheet xmlns:r="http://schemas.openxmlformats.org/officeDocument/2006/relationships" name="Goodwill and Intangible Asset_2" sheetId="95" state="visible" r:id="rId95"/>
    <sheet xmlns:r="http://schemas.openxmlformats.org/officeDocument/2006/relationships" name="Convertible Preferred Stock (Ta" sheetId="96" state="visible" r:id="rId96"/>
    <sheet xmlns:r="http://schemas.openxmlformats.org/officeDocument/2006/relationships" name="Redeemable Noncontrolling Int_2" sheetId="97" state="visible" r:id="rId97"/>
    <sheet xmlns:r="http://schemas.openxmlformats.org/officeDocument/2006/relationships" name="Stockholders' Equity (Tables)" sheetId="98" state="visible" r:id="rId98"/>
    <sheet xmlns:r="http://schemas.openxmlformats.org/officeDocument/2006/relationships" name="Earnings (Loss) Per Share (Tabl" sheetId="99" state="visible" r:id="rId99"/>
    <sheet xmlns:r="http://schemas.openxmlformats.org/officeDocument/2006/relationships" name="Income Taxes (Tables)" sheetId="100" state="visible" r:id="rId100"/>
    <sheet xmlns:r="http://schemas.openxmlformats.org/officeDocument/2006/relationships" name="Cash and Cash Equivalents and_2" sheetId="101" state="visible" r:id="rId101"/>
    <sheet xmlns:r="http://schemas.openxmlformats.org/officeDocument/2006/relationships" name="Description of the Business (De" sheetId="102" state="visible" r:id="rId102"/>
    <sheet xmlns:r="http://schemas.openxmlformats.org/officeDocument/2006/relationships" name="Acquisition and Disposition - F" sheetId="103" state="visible" r:id="rId103"/>
    <sheet xmlns:r="http://schemas.openxmlformats.org/officeDocument/2006/relationships" name="Acquisition and Disposition -_2" sheetId="104" state="visible" r:id="rId104"/>
    <sheet xmlns:r="http://schemas.openxmlformats.org/officeDocument/2006/relationships" name="Acquisition and Disposition - A" sheetId="105" state="visible" r:id="rId105"/>
    <sheet xmlns:r="http://schemas.openxmlformats.org/officeDocument/2006/relationships" name="Revenue Recognition - Disaggreg" sheetId="106" state="visible" r:id="rId106"/>
    <sheet xmlns:r="http://schemas.openxmlformats.org/officeDocument/2006/relationships" name="Revenue Recognition (Details)" sheetId="107" state="visible" r:id="rId107"/>
    <sheet xmlns:r="http://schemas.openxmlformats.org/officeDocument/2006/relationships" name="Fair Value Measurements - Money" sheetId="108" state="visible" r:id="rId108"/>
    <sheet xmlns:r="http://schemas.openxmlformats.org/officeDocument/2006/relationships" name="Property and Equipment, net (De" sheetId="109" state="visible" r:id="rId109"/>
    <sheet xmlns:r="http://schemas.openxmlformats.org/officeDocument/2006/relationships" name="Capitalized Software Costs, n_3" sheetId="110" state="visible" r:id="rId110"/>
    <sheet xmlns:r="http://schemas.openxmlformats.org/officeDocument/2006/relationships" name="Goodwill and Intangible Asset_3" sheetId="111" state="visible" r:id="rId111"/>
    <sheet xmlns:r="http://schemas.openxmlformats.org/officeDocument/2006/relationships" name="Goodwill and Intangible Asset_4" sheetId="112" state="visible" r:id="rId112"/>
    <sheet xmlns:r="http://schemas.openxmlformats.org/officeDocument/2006/relationships" name="Goodwill and Intangible Asset_5" sheetId="113" state="visible" r:id="rId113"/>
    <sheet xmlns:r="http://schemas.openxmlformats.org/officeDocument/2006/relationships" name="Goodwill and Intangible Asset_6" sheetId="114" state="visible" r:id="rId114"/>
    <sheet xmlns:r="http://schemas.openxmlformats.org/officeDocument/2006/relationships" name="Debt (Details)" sheetId="115" state="visible" r:id="rId115"/>
    <sheet xmlns:r="http://schemas.openxmlformats.org/officeDocument/2006/relationships" name="Convertible Preferred Stock (De" sheetId="116" state="visible" r:id="rId116"/>
    <sheet xmlns:r="http://schemas.openxmlformats.org/officeDocument/2006/relationships" name="Redeemable Noncontrolling Int_3" sheetId="117" state="visible" r:id="rId117"/>
    <sheet xmlns:r="http://schemas.openxmlformats.org/officeDocument/2006/relationships" name="Stockholders' Equity - Summary " sheetId="118" state="visible" r:id="rId118"/>
    <sheet xmlns:r="http://schemas.openxmlformats.org/officeDocument/2006/relationships" name="Stockholders' Equity - Summar_2" sheetId="119" state="visible" r:id="rId119"/>
    <sheet xmlns:r="http://schemas.openxmlformats.org/officeDocument/2006/relationships" name="Stockholders' Equity - Stock-Ba" sheetId="120" state="visible" r:id="rId120"/>
    <sheet xmlns:r="http://schemas.openxmlformats.org/officeDocument/2006/relationships" name="Stockholders' Equity - (Details" sheetId="121" state="visible" r:id="rId121"/>
    <sheet xmlns:r="http://schemas.openxmlformats.org/officeDocument/2006/relationships" name="Earnings (Loss) Per Share - Com" sheetId="122" state="visible" r:id="rId122"/>
    <sheet xmlns:r="http://schemas.openxmlformats.org/officeDocument/2006/relationships" name="Earnings (Loss) Per Share - Cal" sheetId="123" state="visible" r:id="rId123"/>
    <sheet xmlns:r="http://schemas.openxmlformats.org/officeDocument/2006/relationships" name="Earnings (Loss) Per Share - Add" sheetId="124" state="visible" r:id="rId124"/>
    <sheet xmlns:r="http://schemas.openxmlformats.org/officeDocument/2006/relationships" name="Income Taxes (Details)" sheetId="125" state="visible" r:id="rId125"/>
    <sheet xmlns:r="http://schemas.openxmlformats.org/officeDocument/2006/relationships" name="Income Taxes - Additional Infor" sheetId="126" state="visible" r:id="rId126"/>
    <sheet xmlns:r="http://schemas.openxmlformats.org/officeDocument/2006/relationships" name="Income Taxes - Reconciliation o" sheetId="127" state="visible" r:id="rId127"/>
    <sheet xmlns:r="http://schemas.openxmlformats.org/officeDocument/2006/relationships" name="Income Taxes - Deferred tax ass" sheetId="128" state="visible" r:id="rId128"/>
    <sheet xmlns:r="http://schemas.openxmlformats.org/officeDocument/2006/relationships" name="Restructuring Costs (Details)" sheetId="129" state="visible" r:id="rId129"/>
    <sheet xmlns:r="http://schemas.openxmlformats.org/officeDocument/2006/relationships" name="Commitments and Contingencies -" sheetId="130" state="visible" r:id="rId130"/>
    <sheet xmlns:r="http://schemas.openxmlformats.org/officeDocument/2006/relationships" name="Cash and Cash Equivalents and_3" sheetId="131" state="visible" r:id="rId131"/>
    <sheet xmlns:r="http://schemas.openxmlformats.org/officeDocument/2006/relationships" name="Related party Transactions (Det" sheetId="132" state="visible" r:id="rId132"/>
    <sheet xmlns:r="http://schemas.openxmlformats.org/officeDocument/2006/relationships" name="Subsequent Events (Details)" sheetId="133" state="visible" r:id="rId133"/>
    <sheet xmlns:r="http://schemas.openxmlformats.org/officeDocument/2006/relationships" name="CONSOLIDATED BALANCE SHEETS" sheetId="134" state="visible" r:id="rId134"/>
    <sheet xmlns:r="http://schemas.openxmlformats.org/officeDocument/2006/relationships" name="CONSOLIDATED BALANCE SHEETS (Pa" sheetId="135" state="visible" r:id="rId135"/>
    <sheet xmlns:r="http://schemas.openxmlformats.org/officeDocument/2006/relationships" name="CONSOLIDATED STATEMENTS OF OPER" sheetId="136" state="visible" r:id="rId136"/>
    <sheet xmlns:r="http://schemas.openxmlformats.org/officeDocument/2006/relationships" name="CONSOLIDATED STATEMENTS OF COMP" sheetId="137" state="visible" r:id="rId137"/>
    <sheet xmlns:r="http://schemas.openxmlformats.org/officeDocument/2006/relationships" name="CONSOLIDATED STATEMENTS OF STOC" sheetId="138" state="visible" r:id="rId138"/>
    <sheet xmlns:r="http://schemas.openxmlformats.org/officeDocument/2006/relationships" name="CONSOLIDATED STATEMENTS OF CASH" sheetId="139" state="visible" r:id="rId139"/>
    <sheet xmlns:r="http://schemas.openxmlformats.org/officeDocument/2006/relationships" name="Description of the Business_2" sheetId="140" state="visible" r:id="rId140"/>
    <sheet xmlns:r="http://schemas.openxmlformats.org/officeDocument/2006/relationships" name="Summary of Significant Accoun_7" sheetId="141" state="visible" r:id="rId141"/>
    <sheet xmlns:r="http://schemas.openxmlformats.org/officeDocument/2006/relationships" name="Revenue Recognition_2" sheetId="142" state="visible" r:id="rId142"/>
    <sheet xmlns:r="http://schemas.openxmlformats.org/officeDocument/2006/relationships" name="Fair Value Measurements_2_3" sheetId="143" state="visible" r:id="rId143"/>
    <sheet xmlns:r="http://schemas.openxmlformats.org/officeDocument/2006/relationships" name="Property and Equipment, net_2" sheetId="144" state="visible" r:id="rId144"/>
    <sheet xmlns:r="http://schemas.openxmlformats.org/officeDocument/2006/relationships" name="Capitalized Software Costs, n_4" sheetId="145" state="visible" r:id="rId145"/>
    <sheet xmlns:r="http://schemas.openxmlformats.org/officeDocument/2006/relationships" name="Debt_2" sheetId="146" state="visible" r:id="rId146"/>
    <sheet xmlns:r="http://schemas.openxmlformats.org/officeDocument/2006/relationships" name="Convertible Preferred Stock_2" sheetId="147" state="visible" r:id="rId147"/>
    <sheet xmlns:r="http://schemas.openxmlformats.org/officeDocument/2006/relationships" name="Redeemable Noncontrolling Int_4" sheetId="148" state="visible" r:id="rId148"/>
    <sheet xmlns:r="http://schemas.openxmlformats.org/officeDocument/2006/relationships" name="Stockholders' Equity_2_3" sheetId="149" state="visible" r:id="rId149"/>
    <sheet xmlns:r="http://schemas.openxmlformats.org/officeDocument/2006/relationships" name="Earnings (Loss) Per Share_2" sheetId="150" state="visible" r:id="rId150"/>
    <sheet xmlns:r="http://schemas.openxmlformats.org/officeDocument/2006/relationships" name="Income Taxes_2" sheetId="151" state="visible" r:id="rId151"/>
    <sheet xmlns:r="http://schemas.openxmlformats.org/officeDocument/2006/relationships" name="Restructuring Costs_2" sheetId="152" state="visible" r:id="rId152"/>
    <sheet xmlns:r="http://schemas.openxmlformats.org/officeDocument/2006/relationships" name="Commitments and Contingencies_3" sheetId="153" state="visible" r:id="rId153"/>
    <sheet xmlns:r="http://schemas.openxmlformats.org/officeDocument/2006/relationships" name="Disposition" sheetId="154" state="visible" r:id="rId154"/>
    <sheet xmlns:r="http://schemas.openxmlformats.org/officeDocument/2006/relationships" name="Segment Information" sheetId="155" state="visible" r:id="rId155"/>
    <sheet xmlns:r="http://schemas.openxmlformats.org/officeDocument/2006/relationships" name="Related party Transactions_2__4" sheetId="156" state="visible" r:id="rId156"/>
    <sheet xmlns:r="http://schemas.openxmlformats.org/officeDocument/2006/relationships" name="Subsequent Events_2_3_4" sheetId="157" state="visible" r:id="rId157"/>
    <sheet xmlns:r="http://schemas.openxmlformats.org/officeDocument/2006/relationships" name="Summary of Significant Accoun_8" sheetId="158" state="visible" r:id="rId158"/>
    <sheet xmlns:r="http://schemas.openxmlformats.org/officeDocument/2006/relationships" name="Summary of Significant Accoun_9" sheetId="159" state="visible" r:id="rId159"/>
    <sheet xmlns:r="http://schemas.openxmlformats.org/officeDocument/2006/relationships" name="Revenue Recognition (Tables)_2" sheetId="160" state="visible" r:id="rId160"/>
    <sheet xmlns:r="http://schemas.openxmlformats.org/officeDocument/2006/relationships" name="Fair Value Measurements (Tabl_3" sheetId="161" state="visible" r:id="rId161"/>
    <sheet xmlns:r="http://schemas.openxmlformats.org/officeDocument/2006/relationships" name="Property and Equipment, net (_2" sheetId="162" state="visible" r:id="rId162"/>
    <sheet xmlns:r="http://schemas.openxmlformats.org/officeDocument/2006/relationships" name="Capitalized Software Costs, n_5" sheetId="163" state="visible" r:id="rId163"/>
    <sheet xmlns:r="http://schemas.openxmlformats.org/officeDocument/2006/relationships" name="Convertible Preferred Stock (_2" sheetId="164" state="visible" r:id="rId164"/>
    <sheet xmlns:r="http://schemas.openxmlformats.org/officeDocument/2006/relationships" name="Redeemable Noncontrolling Int_5" sheetId="165" state="visible" r:id="rId165"/>
    <sheet xmlns:r="http://schemas.openxmlformats.org/officeDocument/2006/relationships" name="Stockholders' Equity (Tables)_2" sheetId="166" state="visible" r:id="rId166"/>
    <sheet xmlns:r="http://schemas.openxmlformats.org/officeDocument/2006/relationships" name="Earnings (Loss) Per Share (Ta_2" sheetId="167" state="visible" r:id="rId167"/>
    <sheet xmlns:r="http://schemas.openxmlformats.org/officeDocument/2006/relationships" name="Income Taxes (Tables)_2" sheetId="168" state="visible" r:id="rId168"/>
    <sheet xmlns:r="http://schemas.openxmlformats.org/officeDocument/2006/relationships" name="Commitments and Contingencies_4" sheetId="169" state="visible" r:id="rId169"/>
    <sheet xmlns:r="http://schemas.openxmlformats.org/officeDocument/2006/relationships" name="Segment Information (Tables)" sheetId="170" state="visible" r:id="rId170"/>
    <sheet xmlns:r="http://schemas.openxmlformats.org/officeDocument/2006/relationships" name="Description of the Business (_2" sheetId="171" state="visible" r:id="rId171"/>
    <sheet xmlns:r="http://schemas.openxmlformats.org/officeDocument/2006/relationships" name="Summary of Significant Accou_10" sheetId="172" state="visible" r:id="rId172"/>
    <sheet xmlns:r="http://schemas.openxmlformats.org/officeDocument/2006/relationships" name="Summary of Significant Accou_11" sheetId="173" state="visible" r:id="rId173"/>
    <sheet xmlns:r="http://schemas.openxmlformats.org/officeDocument/2006/relationships" name="Summary of Significant Accou_12" sheetId="174" state="visible" r:id="rId174"/>
    <sheet xmlns:r="http://schemas.openxmlformats.org/officeDocument/2006/relationships" name="Summary of Significant Accou_13" sheetId="175" state="visible" r:id="rId175"/>
    <sheet xmlns:r="http://schemas.openxmlformats.org/officeDocument/2006/relationships" name="Revenue Recognition - Disaggr_2" sheetId="176" state="visible" r:id="rId176"/>
    <sheet xmlns:r="http://schemas.openxmlformats.org/officeDocument/2006/relationships" name="Revenue Recognition (Details)_2" sheetId="177" state="visible" r:id="rId177"/>
    <sheet xmlns:r="http://schemas.openxmlformats.org/officeDocument/2006/relationships" name="Fair Value Measurements - Mon_2" sheetId="178" state="visible" r:id="rId178"/>
    <sheet xmlns:r="http://schemas.openxmlformats.org/officeDocument/2006/relationships" name="Property and Equipment, net (_3" sheetId="179" state="visible" r:id="rId179"/>
    <sheet xmlns:r="http://schemas.openxmlformats.org/officeDocument/2006/relationships" name="Capitalized Software Costs, n_6" sheetId="180" state="visible" r:id="rId180"/>
    <sheet xmlns:r="http://schemas.openxmlformats.org/officeDocument/2006/relationships" name="Debt (Details)_2" sheetId="181" state="visible" r:id="rId181"/>
    <sheet xmlns:r="http://schemas.openxmlformats.org/officeDocument/2006/relationships" name="Convertible Preferred Stock (_3" sheetId="182" state="visible" r:id="rId182"/>
    <sheet xmlns:r="http://schemas.openxmlformats.org/officeDocument/2006/relationships" name="Redeemable Noncontrolling Int_6" sheetId="183" state="visible" r:id="rId183"/>
    <sheet xmlns:r="http://schemas.openxmlformats.org/officeDocument/2006/relationships" name="Stockholders' Equity - Option p" sheetId="184" state="visible" r:id="rId184"/>
    <sheet xmlns:r="http://schemas.openxmlformats.org/officeDocument/2006/relationships" name="Stockholders' Equity - Summar_3" sheetId="185" state="visible" r:id="rId185"/>
    <sheet xmlns:r="http://schemas.openxmlformats.org/officeDocument/2006/relationships" name="Stockholders' Equity - Summar_4" sheetId="186" state="visible" r:id="rId186"/>
    <sheet xmlns:r="http://schemas.openxmlformats.org/officeDocument/2006/relationships" name="Stockholders' Equity - (Detai_2" sheetId="187" state="visible" r:id="rId187"/>
    <sheet xmlns:r="http://schemas.openxmlformats.org/officeDocument/2006/relationships" name="Earnings (Loss) Per Share - C_2" sheetId="188" state="visible" r:id="rId188"/>
    <sheet xmlns:r="http://schemas.openxmlformats.org/officeDocument/2006/relationships" name="Earnings (Loss) Per Share - C_3" sheetId="189" state="visible" r:id="rId189"/>
    <sheet xmlns:r="http://schemas.openxmlformats.org/officeDocument/2006/relationships" name="Earnings (Loss) Per Share - A_2" sheetId="190" state="visible" r:id="rId190"/>
    <sheet xmlns:r="http://schemas.openxmlformats.org/officeDocument/2006/relationships" name="Income Taxes - Domestic and for" sheetId="191" state="visible" r:id="rId191"/>
    <sheet xmlns:r="http://schemas.openxmlformats.org/officeDocument/2006/relationships" name="Income Taxes - Provision (benef" sheetId="192" state="visible" r:id="rId192"/>
    <sheet xmlns:r="http://schemas.openxmlformats.org/officeDocument/2006/relationships" name="Income Taxes - Reconciliation_2" sheetId="193" state="visible" r:id="rId193"/>
    <sheet xmlns:r="http://schemas.openxmlformats.org/officeDocument/2006/relationships" name="Income Taxes - Deferred tax a_2" sheetId="194" state="visible" r:id="rId194"/>
    <sheet xmlns:r="http://schemas.openxmlformats.org/officeDocument/2006/relationships" name="Income Taxes - Additional inf_2" sheetId="195" state="visible" r:id="rId195"/>
    <sheet xmlns:r="http://schemas.openxmlformats.org/officeDocument/2006/relationships" name="Restructuring Costs (Details)_2" sheetId="196" state="visible" r:id="rId196"/>
    <sheet xmlns:r="http://schemas.openxmlformats.org/officeDocument/2006/relationships" name="Commitments and Contingencies_5" sheetId="197" state="visible" r:id="rId197"/>
    <sheet xmlns:r="http://schemas.openxmlformats.org/officeDocument/2006/relationships" name="Commitments and Contingencies_6" sheetId="198" state="visible" r:id="rId198"/>
    <sheet xmlns:r="http://schemas.openxmlformats.org/officeDocument/2006/relationships" name="Commitments and Contingencies_7" sheetId="199" state="visible" r:id="rId199"/>
    <sheet xmlns:r="http://schemas.openxmlformats.org/officeDocument/2006/relationships" name="Disposition (Details)" sheetId="200" state="visible" r:id="rId200"/>
    <sheet xmlns:r="http://schemas.openxmlformats.org/officeDocument/2006/relationships" name="Segment Information (Details)" sheetId="201" state="visible" r:id="rId201"/>
    <sheet xmlns:r="http://schemas.openxmlformats.org/officeDocument/2006/relationships" name="Related party Transactions (D_2" sheetId="202" state="visible" r:id="rId202"/>
    <sheet xmlns:r="http://schemas.openxmlformats.org/officeDocument/2006/relationships" name="Subsequent Events (Details)_2" sheetId="203" state="visible" r:id="rId20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styles" Target="styles.xml" Id="rId204"/><Relationship Type="http://schemas.openxmlformats.org/officeDocument/2006/relationships/theme" Target="theme/theme1.xml" Id="rId2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9 Months Ended</t>
        </is>
      </c>
    </row>
    <row r="2">
      <c r="B2" s="2" t="inlineStr">
        <is>
          <t>Sep. 30, 2021</t>
        </is>
      </c>
    </row>
    <row r="3">
      <c r="A3" s="3" t="inlineStr">
        <is>
          <t>Document and Entity Information</t>
        </is>
      </c>
    </row>
    <row r="4">
      <c r="A4" s="4" t="inlineStr">
        <is>
          <t>Document Type</t>
        </is>
      </c>
      <c r="B4" s="4" t="inlineStr">
        <is>
          <t>S-1</t>
        </is>
      </c>
    </row>
    <row r="5">
      <c r="A5" s="4" t="inlineStr">
        <is>
          <t>Entity Registrant Name</t>
        </is>
      </c>
      <c r="B5" s="4" t="inlineStr">
        <is>
          <t>BuzzFeed, Inc.</t>
        </is>
      </c>
    </row>
    <row r="6">
      <c r="A6" s="4" t="inlineStr">
        <is>
          <t>Entity Filer Category</t>
        </is>
      </c>
      <c r="B6" s="4" t="inlineStr">
        <is>
          <t>Non-accelerated Filer</t>
        </is>
      </c>
    </row>
    <row r="7">
      <c r="A7" s="4" t="inlineStr">
        <is>
          <t>Entity Small Business</t>
        </is>
      </c>
      <c r="B7" s="4" t="inlineStr">
        <is>
          <t>fals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2897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4 Months Ended</t>
        </is>
      </c>
      <c r="C1" s="2" t="inlineStr">
        <is>
          <t>9 Months Ended</t>
        </is>
      </c>
    </row>
    <row r="2">
      <c r="B2" s="2" t="inlineStr">
        <is>
          <t>Dec. 31, 2020</t>
        </is>
      </c>
      <c r="C2" s="2" t="inlineStr">
        <is>
          <t>Sep. 30, 2021</t>
        </is>
      </c>
    </row>
    <row r="3">
      <c r="A3" s="4" t="inlineStr">
        <is>
          <t>890 5TH AVENUE PARTNERS, INC.</t>
        </is>
      </c>
    </row>
    <row r="4">
      <c r="A4" s="4" t="inlineStr">
        <is>
          <t>Basis of Presentation and Summary of Significant Accounting Policies</t>
        </is>
      </c>
      <c r="B4" s="4" t="inlineStr">
        <is>
          <t>Note 2 — Summary of Significant Accounting Policies Basis of Presentation The accompanying financial statements are presented in U.S. dollars in conformity with accounting principles generally accepted in the United States of America (“GAAP”) for financial information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had no cash equivalents at December 31, 2020. 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Fair Value Measurements,” approximates the carrying amounts represented in the balance sheet. Deferred Offering Costs Associated with the Initial Public Offering The Company complies with the requirements of the ASC 340-10-S99-1 and SEC Staff Accounting Bulletin Topic 5A — “Expenses of Offering.” Deferred offering costs consist of legal, accounting, and other costs incurred that were directly related to the Initial Public Offering and recorded as an asset on the Balance Sheet. These costs, along with underwriting fees were charged to stockholders’ equity upon the completion of the Initial Public Offering. Net Loss Per Share of Common Stock The Company complies with accounting and disclosure requirements of FASB ASC Topic 260, “Earnings Per Share.” Net loss per share is computed by dividing net loss by the weighted-average number of shares of common stock outstanding during the periods excluding shares subject to forfeiture. Weighted average shares were reduced for the effect of an aggregate of 937,500 shares of Class F Common Stock that are subject to forfeiture if the over-allotment option is not exercised by the underwriters. The underwriter exercised its over-allotment option in full on January 14, 2021; thus, the 937,500 shares of Class F Common Stock were no longer subject to forfeiture. At December 31, 2020, the Company did not have any dilutive securities and other contracts that could, potentially, be exercised or converted into common stock and then share in the earnings of us. As a result, diluted loss per share is the same as basic loss per share for the periods presented. 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es were deemed immaterial as of December 31, 2020.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September 9, 2020 (inception) through December 31, 2020. Recent Accounting Pronouncements Management does not believe that any recently issued, but not yet effective, accounting pronouncements, if currently adopted, would have an effect on the Company’s financial statements.</t>
        </is>
      </c>
      <c r="C4" s="4" t="inlineStr">
        <is>
          <t>Note 2—Basis of Presentation and Summary of Significant Accounting Policies 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 presented. There was nominal activity from September 9, 2020 (inception) through September 30, 2020 and there were no assets, liabilities or equity as of September 30, 2020, and, as such, the period is not presented in these unaudited condensed financial statements. Operating results for the three and nine months ended September 30, 2021, are not necessarily indicative of the results that may be expected through December 31, 2021. The accompanying unaudited condensed consolidated financial statements should be read in conjunction with the final prospectus filed by the Company with the SEC on January 13, 2021. Restatement of Previously Reported Financial Statements In preparation of the Company’s unaudited condensed consolidated financial statements as of and for the quarterly period ended September 30, 2021, the Company concluded it should revise its previously reported financial statements to classify all Class A common stock subject to possible redemption in temporary equity. The Company’s previously filed financial statements that contained the error were reported in the Company’s Form 8-K with its audited balance sheet as of January 14, 2021 and the Company’s Form 10-Qs for the quarterly periods ended March 31, 2021, and June 30, 2021 (the “affected periods”). In accordance with the SEC and its staff’s guidance on redeemable equity instruments, ASC 480, paragraph 10-S99, redemption provisions not solely within the control of the Company require common stock subject to redemption to be classified outside of permanent equity. The Company had previously classified a portion of its Class A common stock in permanent equity, or total stockholders’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tock classified as temporary equity as part of net tangible assets. Effective with these financial statements, the Company revised this interpretation to include temporary equity in net tangible assets. Accordingly, effective with this filing, the Company presented all shares of redeemable Class A common stock as temporary equity and recognized accretion from the initial book value to redemption value at the time of its Initial Public Offering and in accordance with ASC 480. The previously issued financial statement included as in Form 10-Qs for the affected periods, will not be amended, but historical amounts are presented in the current filing and will be presented in future filings as restated in order to be consistent with the current presentation. The impact of the restatement to the unaudited condensed balance sheets as of March 31, 2021, and June 30, 2021, is presented below. ​ ​ ​ ​ ​ ​ ​ ​ ​ ​ ​ ​ As of March 31, 2021 ​ As Previously ​ ​ ​ ​ ​ ​ Reported ​ Adjustment ​ As Restated Unaudited Condensed Balance Sheet ​ ​ ​ ​ Total assets ​ $ 288,953,438 $ — ​ $ 288,953,438 Total liabilities ​ $ 10,020,406 $ — ​ $ 10,020,406 Class A common stock subject to possible redemption ​ 273,933,030 ​ 13,566,970 ​ 287,500,000 Stockholders’ equity (deficit) ​ ​ ​ Preferred stock ​ — ​ — ​ — Class A common stock ​ 213 ​ (135) ​ 78 Class F common stock ​ 719 ​ — ​ 719 Additional paid-in-capital ​ 3,969,381 ​ (3,969,381) ​ — Accumulated deficit ​ 1,029,689 ​ (9,597,454) ​ (8,567,765) Total stockholders’ equity (deficit) ​ 5,000,002 ​ (13,566,970) ​ (8,566,968) Total liabilities, Class A Common Stock Subject to Possible Redemption and Stockholders’ Equity (Deficit) ​ $ 288,953,438 ​ $ — ​ $ 288,953,438 ​ ​ ​ ​ ​ ​ ​ ​ ​ ​ ​ ​ As of June 30, 2021 ​ As Previously ​ ​ ​ ​ ​ ​ Reported ​ Adjustment ​ As Restated Unaudited Condensed Consolidated Balance Sheet ​ ​ ​ ​ ​ ​ ​ ​ ​ Total assets ​ $ 288,690,246 $ — ​ $ 288,690,246 Total liabilities ​ $ 14,058,658 $ — ​ $ 14,058,658 Class A common stock subject to possible redemption ​ 269,631,580 ​ 17,868,420 ​ 287,500,000 Stockholders’ equity (deficit) ​ ​ ​ Preferred stock ​ — ​ — ​ — Class A common stock ​ 256 ​ (178) ​ 78 Class F common stock ​ 719 ​ — ​ 719 Additional paid-in-capital ​ 8,270,788 ​ (8,270,788) ​ — Accumulated deficit ​ (3,271,755) ​ (9,597,454) ​ (12,869,209) Total stockholders’ equity (deficit) ​ 5,000,008 ​ (17,868,420) ​ (12,868,412) Total liabilities, Class A Common Stock Subject to Possible Redemption and Stockholders’ Equity (Deficit) ​ $ 288,690,246 ​ $ — ​ $ 288,690,246 ​ There is no impact to the reported amounts for total assets, total liabilities, cash flows, or net income (loss). The impact of the restatement to the supplemental disclosures of noncash activities in the previously reported statements of cash flow is presented below. ​ ​ ​ ​ ​ ​ ​ ​ ​ ​ ​ For the Three Months Ended March 31, 2021 ​ As Previously ​ ​ ​ ​ ​ ​ Reported ​ Adjustment ​ As Restated Unaudited Condensed Statement of Cash Flows - Supplemental disclosure of noncash activities: ​ ​ ​ ​ Initial value of Class A common stock subject to possible redemption ​ $ 284,058,140 ​ $ (284,058,140) ​ $ — Change in fair value of Class A common stock subject to possible redemption ​ $ (10,125,110) ​ $ 10,125,110 ​ $ — Accretion of Class A common stock subject to redemption amount ​ $ — ​ $ 17,105,848 ​ $ 17,105,848 ​ ​ ​ ​ ​ ​ ​ ​ ​ ​ ​ ​ ​ For the Six Months Ended June 30, 2021 ​ As Previously ​ ​ ​ ​ ​ ​ Reported ​ Adjustment ​ As Restated Unaudited Condensed Consolidated Statement of Cash Flows - Supplemental disclosure of noncash activities: ​ ​ ​ ​ Initial value of Class A common stock subject to possible redemption ​ $ 272,650,670 ​ $ (272,650,670) ​ $ — Change in fair value of Class A common stock subject to possible redemption ​ $ (3,019,090) ​ $ 3,019,090 ​ $ — Accretion of Class A common stock subject to redemption amount ​ $ — ​ $ 17,105,848 ​ $ 17,105,848 ​ In connection with the change in presentation for the Class A common stock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The impact to the reported amounts of weighted average shares outstanding and basic and diluted earnings per common share is presented below for the affected periods: ​ ​ ​ ​ ​ ​ ​ ​ ​ ​ ​ For the Three Months Ended March 31, 2021 ​ As Previously ​ ​ ​ ​ ​ ​ Reported ​ Adjustment ​ As Restated Unaudited Condensed Statement of Operations ​ ​ ​ ​ Net loss ​ $ 1,040,995 ​ $ — ​ $ 1,040,995 ​ ​ ​ ​ ​ ​ ​ ​ ​ ​ Weighted average shares outstanding of Class A common stock, basic and diluted ​ 23,328,204 ​ 1,934,212 ​ 25,262,417 Basic and diluted net income per share of Class A common stock ​ $ — ​ $ 0.03 ​ $ 0.03 Weighted average shares outstanding of Class F common stock, basic ​ 8,986,296 ​ (1,934,212) ​ 7,052,083 Weighted average shares outstanding of Class F common stock, diluted ​ 8,986,296 ​ (1,798,796) ​ 7,187,500 Basic and diluted net loss per share of Class F common stock ​ $ 0.12 ​ $ (0.08) ​ $ 0.03 ​ ​ ​ ​ ​ ​ ​ ​ ​ ​ ​ ​ ​ For the Three Months Ended June 30, 2021 ​ As Previously ​ ​ ​ ​ ​ ​ Reported ​ Adjustment ​ As Restated Unaudited Condensed Statement of Operations ​ ​ ​ ​ Net loss ​ $ (4,301,444) ​ $ — ​ $ (4,301,444) ​ ​ ​ ​ ​ ​ ​ ​ ​ ​ Weighted average shares outstanding of Class A common stock, basic and diluted ​ 27,388,576 ​ 2,138,924 ​ 29,527,500 Basic and diluted net income per share of Class A common stock ​ $ — ​ $ (0.12) ​ $ (0.12) Weighted average shares outstanding of Class F common stock, basic and diluted ​ 9,326,424 ​ (2,138,924) ​ 7,187,500 Basic and diluted net loss per share of Class F common stock ​ $ (0.46) ​ $ 0.34 ​ $ (0.12) ​ ​ ​ ​ ​ ​ ​ ​ ​ ​ ​ ​ ​ For the Six Months Ended June 30, 2021 ​ As Previously ​ ​ ​ ​ ​ ​ Reported ​ Adjustment ​ As Restated Unaudited Condensed Statement of Operations ​ ​ ​ ​ Net loss ​ $ (3,260,449) ​ $ — ​ $ (3,260,449) ​ ​ ​ ​ ​ ​ ​ ​ ​ ​ Weighted average shares outstanding of Class A common stock, basic and diluted ​ 27,332,731 ​ 74,009 ​ 27,406,740 Basic and diluted net income per share of Class A common stock ​ $ — ​ $ (0.09) ​ $ (0.09) Weighted average shares outstanding of Class F common stock, basic and diluted ​ 9,157,299 ​ (2,037,133) ​ 7,120,166 Basic and diluted net loss per share of Class F common stock ​ $ (0.36) ​ $ 0.27 ​ $ (0.09) ​ Principles of Consolidation The condensed consolidated financial statements of the Company include its wholly-owned subsidiaries in connection with the planned merger. All inter-company accounts and transactions are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tual results could differ from those estimates. Concentration of Credit Risk Financial instruments that potentially subject the Company to concentrations of credit risk consist of cash accounts in a financial institution, which, at times, may exceed the Federal Depository Insurance Coverage limit of $250,000. As of September 30,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September 30, 2021, and December 31, 2020.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net gain from investments held in Trust Account in the accompanying unaudited condensed consolidated statements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equal or approximate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s of operations. Offering costs associated with the Public Shares were charged against the carrying value of Class A common stock upon the completion of the Initial Public Offering. Working Capital Loan – Related Party The Company has elected the fair value option to account for its working capital loan – related party with its Sponsor as defined and more fully described in Note 4. As a result of applying the fair value option, the Company records each draw at fair value with a gain or loss recognized at issuance, and subsequent changes in fair value are recorded as change in the fair value of working capital loan – related party on the condensed statement of operations. The fair value is based on prices or valuation techniques that require inputs that are both unobservable and significant to the overall fair value measurement. These inputs reflect management’s and, if applicable, an independent third-party valuation firm’s own assumption about the assumptions a market participant would use in pricing the asset or liability.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ASC 815”). The classification of derivative instruments, including whether such instruments should be recorded as liabilities or as equity, is re-assessed at the end of each reporting period. The Company accounts for its warrants issued in connection with its Initial Public Offering and Private Placement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liability instruments and are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occurrence of uncertain future events. Accordingly, as of September 30, 2021, 28,750,000 shares of Class A common stock subject to possible redemption at the redemption amount were presented at redemption value as temporary equity, outside of the stockholders’ equity section of the Company’s consolidated balance sheets. Effective with the closing of the Initial Public Offering, the Company recognized the accretion from initial book value to redemption amount, which resulted in charges against additional paid-in capital (to the extent available) and accumulated deficit. Net Loss per Share of Common Stock The Company complies with accounting and disclosure requirements of FASB ASC Topic 260, “Earnings Per Share.” The Company has two classes of shares, which are referred to as Class A common stock and Class F common stock. Income and losses are shared pro rata between the two classes of shares. Net income (loss) per share of common stock is calculated by dividing the net income (loss) by the weighted average number of common stock outstanding for the respective period. The calculation of diluted net loss per share of common stock does not consider the effect of the warrants underlying the Units sold in the Initial Public Offering and the Private Placement Warrants to purchase 9,842,500 shares of Class A common stock in the calculation of diluted loss per share, because their inclusion would be anti-dilutive under the treasury stock method. As a result, diluted net loss per share of common stock is the same as basic net loss per share of common stock for the three and nine months ended September 30, 2021. Accretion associated with the redeemable Class A common stock is excluded from earnings per share as the redemption value approximates fair value. The table below presents a reconciliation of the numerator and denominator used to compute basic and diluted net loss per share of common stock for each class of common stock: ​ ​ ​ ​ ​ ​ ​ ​ ​ ​ ​ ​ ​ ​ ​ ​ For the Three Months Ended ​ For the Nine Months Ended ​ September 30, 2021 September 30, 2021 ​ ​ Class A ​ Class F ​ Class A ​ Class F Numerator: ​ ​ ​ ​ ​ ​ ​ ​ ​ ​ ​ ​ Allocation of net loss ​ $ (333,219) ​ $ (81,111) ​ $ (2,930,445) ​ $ (744,334) Denominator: ​ ​ ​ ​ ​ ​ ​ ​ ​ ​ ​ ​ Weighted average common stock outstanding, basic and diluted ​ ​ 29,527,500 ​ ​ 7,187,500 ​ ​ 28,121,429 ​ ​ 7,142,857 Basic and diluted net loss per share of common stock ​ $ (0.01) ​ $ (0.01) ​ $ (0.10) ​ $ (0.10) ​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Recently Adopted Accounting Standards In August 2020, the FASB issued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Income Taxes (Tables)</t>
        </is>
      </c>
      <c r="B1" s="2" t="inlineStr">
        <is>
          <t>9 Months Ended</t>
        </is>
      </c>
      <c r="C1" s="2" t="inlineStr">
        <is>
          <t>12 Months Ended</t>
        </is>
      </c>
    </row>
    <row r="2">
      <c r="B2" s="2" t="inlineStr">
        <is>
          <t>Sep. 30, 2021</t>
        </is>
      </c>
      <c r="C2" s="2" t="inlineStr">
        <is>
          <t>Dec. 31, 2020</t>
        </is>
      </c>
    </row>
    <row r="3">
      <c r="A3" s="3" t="inlineStr">
        <is>
          <t>Income Taxes</t>
        </is>
      </c>
    </row>
    <row r="4">
      <c r="A4" s="4" t="inlineStr">
        <is>
          <t>Income tax provision</t>
        </is>
      </c>
      <c r="B4" s="4" t="inlineStr">
        <is>
          <t>​ ​ ​ ​ ​ ​ ​ ​ ​ ​ ​ ​ ​ Three Months Ended ​ Nine Months Ended ​ ​ September 30, ​ September 30, ​ 2021 2020 2021 2020 ​ Income tax benefit (353) (12) (5,011) (797) ​ Effective tax rate 9.0 % 0.6 % 24.2 % 3.6 %</t>
        </is>
      </c>
      <c r="C4" s="4" t="inlineStr">
        <is>
          <t>The provision (benefit) for income taxes consisted of the following (in thousands): ​ ​ ​ ​ ​ ​ ​ ​ ​ ​ ​ ​ Year Ended December 31, ​ 2020 2019 2018 Current (benefit) / provision ​ ​ ​ ​ ​ ​ ​ ​ ​ Federal ​ $ (16) ​ $ (7) ​ $ (1) State ​ 188 ​ 20 ​ (1) Foreign ​ 657 ​ (370) ​ 1,024 Total current (benefit) / provision ​ 829 ​ $ (357) ​ $ 1,022 Deferred (benefit) / provision ​ ​ ​ ​ ​ ​ ​ ​ ​ Federal ​ $ 7 ​ $ 1 ​ $ 1 State ​ 4 ​ 7 ​ 2 Foreign ​ 101 ​ (9) ​ (123) Total deferred (benefit) / provision ​ 112 ​ $ (1) ​ $ (120) Total (benefit) / provision ​ ​ ​ ​ ​ ​ ​ ​ ​ Federal ​ $ (9) ​ $ (6) ​ $ — State ​ 192 ​ 27 ​ 1 Foreign ​ 758 ​ (379) ​ 901 Total (benefit) / provision ​ $ 941 ​ $ (358) ​ $ 902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and Restricted Cash (Tables)</t>
        </is>
      </c>
      <c r="B1" s="2" t="inlineStr">
        <is>
          <t>9 Months Ended</t>
        </is>
      </c>
    </row>
    <row r="2">
      <c r="B2" s="2" t="inlineStr">
        <is>
          <t>Sep. 30, 2021</t>
        </is>
      </c>
    </row>
    <row r="3">
      <c r="A3" s="3" t="inlineStr">
        <is>
          <t>Cash and Cash Equivalents and Restricted Cash</t>
        </is>
      </c>
    </row>
    <row r="4">
      <c r="A4" s="4" t="inlineStr">
        <is>
          <t>Schedule of cash and cash equivalent and restricted cash</t>
        </is>
      </c>
      <c r="B4" s="4" t="inlineStr">
        <is>
          <t>​ ​ ​ ​ ​ ​ ​ ​ ​ September 30, 2021 December 31, 2020 Cash and cash equivalents $ 145,597 $ 90,626 Restricted ​ ​ — ​ ​ 15,500 ​ $ 145,597 $ 106,126</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scription of the Business (Details) - USD ($) $ / shares in Units, $ in Thousands</t>
        </is>
      </c>
      <c r="B1" s="2" t="inlineStr">
        <is>
          <t>Jun. 24, 2021</t>
        </is>
      </c>
      <c r="C1" s="2" t="inlineStr">
        <is>
          <t>Mar. 27, 2021</t>
        </is>
      </c>
      <c r="D1" s="2" t="inlineStr">
        <is>
          <t>Sep. 30, 2021</t>
        </is>
      </c>
      <c r="E1" s="2" t="inlineStr">
        <is>
          <t>Sep. 30, 2020</t>
        </is>
      </c>
      <c r="F1" s="2" t="inlineStr">
        <is>
          <t>Dec. 31, 2020</t>
        </is>
      </c>
      <c r="G1" s="2" t="inlineStr">
        <is>
          <t>Dec. 31, 2019</t>
        </is>
      </c>
      <c r="H1" s="2" t="inlineStr">
        <is>
          <t>Dec. 31, 2018</t>
        </is>
      </c>
      <c r="I1" s="2" t="inlineStr">
        <is>
          <t>Feb. 16, 2021</t>
        </is>
      </c>
    </row>
    <row r="2">
      <c r="A2" s="4" t="inlineStr">
        <is>
          <t>Cash and cash equivalents</t>
        </is>
      </c>
      <c r="D2" s="5" t="n">
        <v>145597</v>
      </c>
      <c r="F2" s="5" t="n">
        <v>90626</v>
      </c>
      <c r="G2" s="5" t="n">
        <v>58524</v>
      </c>
    </row>
    <row r="3">
      <c r="A3" s="4" t="inlineStr">
        <is>
          <t>Cash inflow from operations</t>
        </is>
      </c>
      <c r="D3" s="6" t="n">
        <v>10898</v>
      </c>
      <c r="E3" s="5" t="n">
        <v>27832</v>
      </c>
      <c r="F3" s="6" t="n">
        <v>27553</v>
      </c>
      <c r="G3" s="6" t="n">
        <v>-20243</v>
      </c>
      <c r="H3" s="5" t="n">
        <v>-72743</v>
      </c>
    </row>
    <row r="4">
      <c r="A4" s="4" t="inlineStr">
        <is>
          <t>Accumulated deficit</t>
        </is>
      </c>
      <c r="D4" s="6" t="n">
        <v>362553</v>
      </c>
      <c r="F4" s="5" t="n">
        <v>346818</v>
      </c>
      <c r="G4" s="5" t="n">
        <v>357154</v>
      </c>
    </row>
    <row r="5">
      <c r="A5" s="4" t="inlineStr">
        <is>
          <t>Escrow Agreement</t>
        </is>
      </c>
    </row>
    <row r="6">
      <c r="A6" s="4" t="inlineStr">
        <is>
          <t>Escrow Shares</t>
        </is>
      </c>
      <c r="B6" s="6" t="n">
        <v>1200000</v>
      </c>
      <c r="F6" s="6" t="n">
        <v>1200000</v>
      </c>
    </row>
    <row r="7">
      <c r="A7" s="4" t="inlineStr">
        <is>
          <t>Share price</t>
        </is>
      </c>
      <c r="B7" s="8" t="n">
        <v>12.5</v>
      </c>
      <c r="F7" s="8" t="n">
        <v>12.5</v>
      </c>
    </row>
    <row r="8">
      <c r="A8" s="4" t="inlineStr">
        <is>
          <t>Minimum amount endeavor to spend to promote any commerce initiatives</t>
        </is>
      </c>
      <c r="B8" s="5" t="n">
        <v>5600</v>
      </c>
    </row>
    <row r="9">
      <c r="A9" s="4" t="inlineStr">
        <is>
          <t>Commercial Agreement</t>
        </is>
      </c>
    </row>
    <row r="10">
      <c r="A10" s="4" t="inlineStr">
        <is>
          <t>Minimum editorial promotion expense agreed to provide in each year</t>
        </is>
      </c>
      <c r="D10" s="6" t="n">
        <v>1000</v>
      </c>
      <c r="F10" s="5" t="n">
        <v>1000</v>
      </c>
    </row>
    <row r="11">
      <c r="A11" s="4" t="inlineStr">
        <is>
          <t>Minimum amount endeavor to spend to promote any commerce initiatives</t>
        </is>
      </c>
      <c r="F11" s="5" t="n">
        <v>1000</v>
      </c>
    </row>
    <row r="12">
      <c r="A12" s="4" t="inlineStr">
        <is>
          <t>Term of Commercial Agreement</t>
        </is>
      </c>
      <c r="F12" s="4" t="inlineStr">
        <is>
          <t>3 years</t>
        </is>
      </c>
    </row>
    <row r="13">
      <c r="A13" s="4" t="inlineStr">
        <is>
          <t>Value of NBCU Base Shares</t>
        </is>
      </c>
      <c r="F13" s="5" t="n">
        <v>400000</v>
      </c>
    </row>
    <row r="14">
      <c r="A14" s="4" t="inlineStr">
        <is>
          <t>Complex Networks</t>
        </is>
      </c>
    </row>
    <row r="15">
      <c r="A15" s="4" t="inlineStr">
        <is>
          <t>Percentage of interest acquired</t>
        </is>
      </c>
      <c r="C15" s="4" t="inlineStr">
        <is>
          <t>100.00%</t>
        </is>
      </c>
    </row>
    <row r="16">
      <c r="A16" s="4" t="inlineStr">
        <is>
          <t>Performance deposit</t>
        </is>
      </c>
      <c r="C16" s="5" t="n">
        <v>5000</v>
      </c>
    </row>
    <row r="17">
      <c r="A17" s="4" t="inlineStr">
        <is>
          <t>Cash consideration</t>
        </is>
      </c>
      <c r="C17" s="5" t="n">
        <v>200000</v>
      </c>
      <c r="D17" s="5" t="n">
        <v>200000</v>
      </c>
    </row>
    <row r="18">
      <c r="A18" s="4" t="inlineStr">
        <is>
          <t>Shares of the post-merger company to be issued as consideration</t>
        </is>
      </c>
      <c r="C18" s="6" t="n">
        <v>10000000</v>
      </c>
      <c r="D18" s="6" t="n">
        <v>10000000</v>
      </c>
    </row>
    <row r="19">
      <c r="A19" s="4" t="inlineStr">
        <is>
          <t>HuffPost Acquisition</t>
        </is>
      </c>
    </row>
    <row r="20">
      <c r="A20" s="4" t="inlineStr">
        <is>
          <t>Percentage of interest acquired</t>
        </is>
      </c>
      <c r="I20" s="4" t="inlineStr">
        <is>
          <t>100.00%</t>
        </is>
      </c>
    </row>
    <row r="21">
      <c r="A21" s="4" t="inlineStr">
        <is>
          <t>HuffPost Acquisition | Commercial Agreement</t>
        </is>
      </c>
    </row>
    <row r="22">
      <c r="A22" s="4" t="inlineStr">
        <is>
          <t>Minimum editorial promotion expense agreed to provide in each year</t>
        </is>
      </c>
      <c r="D22" s="5" t="n">
        <v>1000</v>
      </c>
    </row>
    <row r="23">
      <c r="A23" s="4" t="inlineStr">
        <is>
          <t>Impression Per Year</t>
        </is>
      </c>
      <c r="D23" s="5" t="n">
        <v>200000</v>
      </c>
    </row>
    <row r="24">
      <c r="A24" s="4" t="inlineStr">
        <is>
          <t>Term of Commercial Agreement</t>
        </is>
      </c>
      <c r="D24" s="4" t="inlineStr">
        <is>
          <t>3 years</t>
        </is>
      </c>
    </row>
    <row r="25">
      <c r="A25" s="4" t="inlineStr">
        <is>
          <t>Value of NBCU Base Shares</t>
        </is>
      </c>
      <c r="D25" s="5" t="n">
        <v>4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 and Disposition - Fair Value Of Consideration (Details) - HuffPost Acquisition $ in Thousands</t>
        </is>
      </c>
      <c r="B1" s="2" t="inlineStr">
        <is>
          <t>9 Months Ended</t>
        </is>
      </c>
    </row>
    <row r="2">
      <c r="B2" s="2" t="inlineStr">
        <is>
          <t>Sep. 30, 2021USD ($)</t>
        </is>
      </c>
    </row>
    <row r="3">
      <c r="A3" s="3" t="inlineStr">
        <is>
          <t>Business Acquisition [Line Items]</t>
        </is>
      </c>
    </row>
    <row r="4">
      <c r="A4" s="4" t="inlineStr">
        <is>
          <t>Fair value of common stock issued</t>
        </is>
      </c>
      <c r="B4" s="5" t="n">
        <v>24064</v>
      </c>
    </row>
    <row r="5">
      <c r="A5" s="4" t="inlineStr">
        <is>
          <t>Working capital adjustments</t>
        </is>
      </c>
      <c r="B5" s="6" t="n">
        <v>-490</v>
      </c>
    </row>
    <row r="6">
      <c r="A6" s="4" t="inlineStr">
        <is>
          <t>Total consideration for HuffPost</t>
        </is>
      </c>
      <c r="B6" s="5" t="n">
        <v>23574</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and Disposition - Fair Value Of Identifiable Assets Acquired And Liabilities (Details) - USD ($) $ in Thousands</t>
        </is>
      </c>
      <c r="B1" s="2" t="inlineStr">
        <is>
          <t>9 Months Ended</t>
        </is>
      </c>
    </row>
    <row r="2">
      <c r="B2" s="2" t="inlineStr">
        <is>
          <t>Sep. 30, 2021</t>
        </is>
      </c>
      <c r="C2" s="2" t="inlineStr">
        <is>
          <t>Dec. 31, 2020</t>
        </is>
      </c>
    </row>
    <row r="3">
      <c r="A3" s="3" t="inlineStr">
        <is>
          <t>Business Acquisition [Line Items]</t>
        </is>
      </c>
    </row>
    <row r="4">
      <c r="A4" s="4" t="inlineStr">
        <is>
          <t>Goodwill</t>
        </is>
      </c>
      <c r="B4" s="5" t="n">
        <v>5927</v>
      </c>
    </row>
    <row r="5">
      <c r="A5" s="4" t="inlineStr">
        <is>
          <t>HuffPost Acquisition</t>
        </is>
      </c>
    </row>
    <row r="6">
      <c r="A6" s="3" t="inlineStr">
        <is>
          <t>Business Acquisition [Line Items]</t>
        </is>
      </c>
    </row>
    <row r="7">
      <c r="A7" s="4" t="inlineStr">
        <is>
          <t>Cash and cash equivalents</t>
        </is>
      </c>
      <c r="B7" s="6" t="n">
        <v>5513</v>
      </c>
    </row>
    <row r="8">
      <c r="A8" s="4" t="inlineStr">
        <is>
          <t>Accounts receivable</t>
        </is>
      </c>
      <c r="B8" s="6" t="n">
        <v>3383</v>
      </c>
    </row>
    <row r="9">
      <c r="A9" s="4" t="inlineStr">
        <is>
          <t>Prepaid and other current assets</t>
        </is>
      </c>
      <c r="B9" s="6" t="n">
        <v>611</v>
      </c>
    </row>
    <row r="10">
      <c r="A10" s="4" t="inlineStr">
        <is>
          <t>Deferred tax assets</t>
        </is>
      </c>
      <c r="B10" s="6" t="n">
        <v>116</v>
      </c>
    </row>
    <row r="11">
      <c r="A11" s="4" t="inlineStr">
        <is>
          <t>Property and equipment</t>
        </is>
      </c>
      <c r="B11" s="6" t="n">
        <v>620</v>
      </c>
    </row>
    <row r="12">
      <c r="A12" s="4" t="inlineStr">
        <is>
          <t>Intangible assets</t>
        </is>
      </c>
      <c r="B12" s="6" t="n">
        <v>19500</v>
      </c>
    </row>
    <row r="13">
      <c r="A13" s="4" t="inlineStr">
        <is>
          <t>Goodwill</t>
        </is>
      </c>
      <c r="B13" s="6" t="n">
        <v>5927</v>
      </c>
      <c r="C13" s="5" t="n">
        <v>0</v>
      </c>
    </row>
    <row r="14">
      <c r="A14" s="4" t="inlineStr">
        <is>
          <t>Accounts payable</t>
        </is>
      </c>
      <c r="B14" s="6" t="n">
        <v>-1410</v>
      </c>
    </row>
    <row r="15">
      <c r="A15" s="4" t="inlineStr">
        <is>
          <t>Accrued expenses and other current liabilities</t>
        </is>
      </c>
      <c r="B15" s="6" t="n">
        <v>-4249</v>
      </c>
    </row>
    <row r="16">
      <c r="A16" s="4" t="inlineStr">
        <is>
          <t>Deferred tax liabilities</t>
        </is>
      </c>
      <c r="B16" s="6" t="n">
        <v>-4251</v>
      </c>
    </row>
    <row r="17">
      <c r="A17" s="4" t="inlineStr">
        <is>
          <t>Other liabilities</t>
        </is>
      </c>
      <c r="B17" s="6" t="n">
        <v>-63</v>
      </c>
    </row>
    <row r="18">
      <c r="A18" s="4" t="inlineStr">
        <is>
          <t>Noncontrolling interests</t>
        </is>
      </c>
      <c r="B18" s="6" t="n">
        <v>-2123</v>
      </c>
    </row>
    <row r="19">
      <c r="A19" s="4" t="inlineStr">
        <is>
          <t>Total consideration for HuffPost</t>
        </is>
      </c>
      <c r="B19" s="5" t="n">
        <v>23574</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Acquisition and Disposition - Additional information (Details) - USD ($) $ / shares in Units, $ in Thousands</t>
        </is>
      </c>
      <c r="B1" s="2" t="inlineStr">
        <is>
          <t>1 Months Ended</t>
        </is>
      </c>
      <c r="C1" s="2" t="inlineStr">
        <is>
          <t>3 Months Ended</t>
        </is>
      </c>
      <c r="E1" s="2" t="inlineStr">
        <is>
          <t>9 Months Ended</t>
        </is>
      </c>
      <c r="G1" s="2" t="inlineStr">
        <is>
          <t>12 Months Ended</t>
        </is>
      </c>
    </row>
    <row r="2">
      <c r="B2" s="2" t="inlineStr">
        <is>
          <t>Aug. 31, 2021</t>
        </is>
      </c>
      <c r="C2" s="2" t="inlineStr">
        <is>
          <t>Sep. 30, 2021</t>
        </is>
      </c>
      <c r="D2" s="2" t="inlineStr">
        <is>
          <t>Sep. 30, 2020</t>
        </is>
      </c>
      <c r="E2" s="2" t="inlineStr">
        <is>
          <t>Sep. 30, 2021</t>
        </is>
      </c>
      <c r="F2" s="2" t="inlineStr">
        <is>
          <t>Sep. 30, 2020</t>
        </is>
      </c>
      <c r="G2" s="2" t="inlineStr">
        <is>
          <t>Dec. 31, 2020</t>
        </is>
      </c>
      <c r="H2" s="2" t="inlineStr">
        <is>
          <t>Dec. 31, 2019</t>
        </is>
      </c>
      <c r="I2" s="2" t="inlineStr">
        <is>
          <t>Dec. 31, 2018</t>
        </is>
      </c>
      <c r="J2" s="2" t="inlineStr">
        <is>
          <t>Feb. 28, 2021</t>
        </is>
      </c>
      <c r="K2" s="2" t="inlineStr">
        <is>
          <t>Feb. 16, 2021</t>
        </is>
      </c>
    </row>
    <row r="3">
      <c r="A3" s="3" t="inlineStr">
        <is>
          <t>Business Acquisition [Line Items]</t>
        </is>
      </c>
    </row>
    <row r="4">
      <c r="A4" s="4" t="inlineStr">
        <is>
          <t>Revenue</t>
        </is>
      </c>
      <c r="C4" s="5" t="n">
        <v>90096</v>
      </c>
      <c r="D4" s="5" t="n">
        <v>75243</v>
      </c>
      <c r="E4" s="5" t="n">
        <v>251848</v>
      </c>
      <c r="F4" s="5" t="n">
        <v>198297</v>
      </c>
      <c r="G4" s="5" t="n">
        <v>321324</v>
      </c>
      <c r="H4" s="5" t="n">
        <v>317923</v>
      </c>
      <c r="I4" s="5" t="n">
        <v>307251</v>
      </c>
    </row>
    <row r="5">
      <c r="A5" s="4" t="inlineStr">
        <is>
          <t>Goodwill</t>
        </is>
      </c>
      <c r="C5" s="6" t="n">
        <v>5927</v>
      </c>
      <c r="E5" s="5" t="n">
        <v>5927</v>
      </c>
    </row>
    <row r="6">
      <c r="A6" s="4" t="inlineStr">
        <is>
          <t>Trade names</t>
        </is>
      </c>
    </row>
    <row r="7">
      <c r="A7" s="3" t="inlineStr">
        <is>
          <t>Business Acquisition [Line Items]</t>
        </is>
      </c>
    </row>
    <row r="8">
      <c r="A8" s="4" t="inlineStr">
        <is>
          <t>Useful lives of assets acquired</t>
        </is>
      </c>
      <c r="E8" s="4" t="inlineStr">
        <is>
          <t>3 years</t>
        </is>
      </c>
    </row>
    <row r="9">
      <c r="A9" s="4" t="inlineStr">
        <is>
          <t>Trade marks</t>
        </is>
      </c>
    </row>
    <row r="10">
      <c r="A10" s="3" t="inlineStr">
        <is>
          <t>Business Acquisition [Line Items]</t>
        </is>
      </c>
    </row>
    <row r="11">
      <c r="A11" s="4" t="inlineStr">
        <is>
          <t>Useful lives of assets acquired</t>
        </is>
      </c>
      <c r="E11" s="4" t="inlineStr">
        <is>
          <t>15 years</t>
        </is>
      </c>
    </row>
    <row r="12">
      <c r="A12" s="4" t="inlineStr">
        <is>
          <t>HuffPost Acquisition</t>
        </is>
      </c>
    </row>
    <row r="13">
      <c r="A13" s="3" t="inlineStr">
        <is>
          <t>Business Acquisition [Line Items]</t>
        </is>
      </c>
    </row>
    <row r="14">
      <c r="A14" s="4" t="inlineStr">
        <is>
          <t>Percentage of interest acquired</t>
        </is>
      </c>
      <c r="K14" s="4" t="inlineStr">
        <is>
          <t>100.00%</t>
        </is>
      </c>
    </row>
    <row r="15">
      <c r="A15" s="4" t="inlineStr">
        <is>
          <t>Number of shares issued</t>
        </is>
      </c>
      <c r="E15" s="6" t="n">
        <v>8625234</v>
      </c>
    </row>
    <row r="16">
      <c r="A16" s="4" t="inlineStr">
        <is>
          <t>HuffPost Acquisition (in shares)</t>
        </is>
      </c>
      <c r="E16" s="6" t="n">
        <v>8625234</v>
      </c>
    </row>
    <row r="17">
      <c r="A17" s="4" t="inlineStr">
        <is>
          <t>Shares Issued in Exchange for Concurrent Cash Investment</t>
        </is>
      </c>
      <c r="E17" s="6" t="n">
        <v>12544803</v>
      </c>
    </row>
    <row r="18">
      <c r="A18" s="4" t="inlineStr">
        <is>
          <t>Cash investment</t>
        </is>
      </c>
      <c r="C18" s="5" t="n">
        <v>35000</v>
      </c>
      <c r="E18" s="5" t="n">
        <v>35000</v>
      </c>
    </row>
    <row r="19">
      <c r="A19" s="4" t="inlineStr">
        <is>
          <t>Business acquisition price</t>
        </is>
      </c>
      <c r="C19" s="8" t="n">
        <v>2.79</v>
      </c>
      <c r="E19" s="8" t="n">
        <v>2.79</v>
      </c>
    </row>
    <row r="20">
      <c r="A20" s="4" t="inlineStr">
        <is>
          <t>Revenue</t>
        </is>
      </c>
      <c r="C20" s="5" t="n">
        <v>9200</v>
      </c>
      <c r="E20" s="5" t="n">
        <v>19100</v>
      </c>
    </row>
    <row r="21">
      <c r="A21" s="4" t="inlineStr">
        <is>
          <t>Ownership interest</t>
        </is>
      </c>
      <c r="B21" s="4" t="inlineStr">
        <is>
          <t>51.00%</t>
        </is>
      </c>
    </row>
    <row r="22">
      <c r="A22" s="4" t="inlineStr">
        <is>
          <t>Loss of disposition</t>
        </is>
      </c>
      <c r="B22" s="5" t="n">
        <v>600</v>
      </c>
    </row>
    <row r="23">
      <c r="A23" s="4" t="inlineStr">
        <is>
          <t>Goodwill</t>
        </is>
      </c>
      <c r="C23" s="5" t="n">
        <v>5927</v>
      </c>
      <c r="E23" s="5" t="n">
        <v>5927</v>
      </c>
      <c r="G23" s="5" t="n">
        <v>0</v>
      </c>
    </row>
    <row r="24">
      <c r="A24" s="4" t="inlineStr">
        <is>
          <t>Verizon</t>
        </is>
      </c>
    </row>
    <row r="25">
      <c r="A25" s="3" t="inlineStr">
        <is>
          <t>Business Acquisition [Line Items]</t>
        </is>
      </c>
    </row>
    <row r="26">
      <c r="A26" s="4" t="inlineStr">
        <is>
          <t>Number of shares issued</t>
        </is>
      </c>
      <c r="E26" s="6" t="n">
        <v>21170037</v>
      </c>
    </row>
    <row r="27">
      <c r="A27" s="4" t="inlineStr">
        <is>
          <t>Cash investment</t>
        </is>
      </c>
      <c r="J27" s="5" t="n">
        <v>35000</v>
      </c>
    </row>
  </sheetData>
  <mergeCells count="4">
    <mergeCell ref="A1:A2"/>
    <mergeCell ref="C1:D1"/>
    <mergeCell ref="E1:F1"/>
    <mergeCell ref="G1:I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Recognition - Disaggregated Revenue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Disaggregation of Revenue [Line Items]</t>
        </is>
      </c>
    </row>
    <row r="4">
      <c r="A4" s="4" t="inlineStr">
        <is>
          <t>Revenue</t>
        </is>
      </c>
      <c r="B4" s="5" t="n">
        <v>90096</v>
      </c>
      <c r="C4" s="5" t="n">
        <v>75243</v>
      </c>
      <c r="D4" s="5" t="n">
        <v>251848</v>
      </c>
      <c r="E4" s="5" t="n">
        <v>198297</v>
      </c>
      <c r="F4" s="5" t="n">
        <v>321324</v>
      </c>
      <c r="G4" s="5" t="n">
        <v>317923</v>
      </c>
      <c r="H4" s="5" t="n">
        <v>307251</v>
      </c>
    </row>
    <row r="5">
      <c r="A5" s="4" t="inlineStr">
        <is>
          <t>United States</t>
        </is>
      </c>
    </row>
    <row r="6">
      <c r="A6" s="3" t="inlineStr">
        <is>
          <t>Disaggregation of Revenue [Line Items]</t>
        </is>
      </c>
    </row>
    <row r="7">
      <c r="A7" s="4" t="inlineStr">
        <is>
          <t>Revenue</t>
        </is>
      </c>
      <c r="B7" s="6" t="n">
        <v>79074</v>
      </c>
      <c r="C7" s="6" t="n">
        <v>67668</v>
      </c>
      <c r="D7" s="6" t="n">
        <v>224854</v>
      </c>
      <c r="E7" s="6" t="n">
        <v>179689</v>
      </c>
    </row>
    <row r="8">
      <c r="A8" s="4" t="inlineStr">
        <is>
          <t>International</t>
        </is>
      </c>
    </row>
    <row r="9">
      <c r="A9" s="3" t="inlineStr">
        <is>
          <t>Disaggregation of Revenue [Line Items]</t>
        </is>
      </c>
    </row>
    <row r="10">
      <c r="A10" s="4" t="inlineStr">
        <is>
          <t>Revenue</t>
        </is>
      </c>
      <c r="B10" s="6" t="n">
        <v>11022</v>
      </c>
      <c r="C10" s="6" t="n">
        <v>7575</v>
      </c>
      <c r="D10" s="6" t="n">
        <v>26994</v>
      </c>
      <c r="E10" s="6" t="n">
        <v>18608</v>
      </c>
    </row>
    <row r="11">
      <c r="A11" s="4" t="inlineStr">
        <is>
          <t>Advertising</t>
        </is>
      </c>
    </row>
    <row r="12">
      <c r="A12" s="3" t="inlineStr">
        <is>
          <t>Disaggregation of Revenue [Line Items]</t>
        </is>
      </c>
    </row>
    <row r="13">
      <c r="A13" s="4" t="inlineStr">
        <is>
          <t>Revenue</t>
        </is>
      </c>
      <c r="B13" s="6" t="n">
        <v>50240</v>
      </c>
      <c r="C13" s="6" t="n">
        <v>36051</v>
      </c>
      <c r="D13" s="6" t="n">
        <v>136693</v>
      </c>
      <c r="E13" s="6" t="n">
        <v>94105</v>
      </c>
      <c r="F13" s="6" t="n">
        <v>149704</v>
      </c>
      <c r="G13" s="6" t="n">
        <v>128438</v>
      </c>
      <c r="H13" s="6" t="n">
        <v>106280</v>
      </c>
    </row>
    <row r="14">
      <c r="A14" s="4" t="inlineStr">
        <is>
          <t>Content</t>
        </is>
      </c>
    </row>
    <row r="15">
      <c r="A15" s="3" t="inlineStr">
        <is>
          <t>Disaggregation of Revenue [Line Items]</t>
        </is>
      </c>
    </row>
    <row r="16">
      <c r="A16" s="4" t="inlineStr">
        <is>
          <t>Revenue</t>
        </is>
      </c>
      <c r="B16" s="6" t="n">
        <v>26483</v>
      </c>
      <c r="C16" s="6" t="n">
        <v>27476</v>
      </c>
      <c r="D16" s="6" t="n">
        <v>70261</v>
      </c>
      <c r="E16" s="6" t="n">
        <v>74947</v>
      </c>
      <c r="F16" s="6" t="n">
        <v>119846</v>
      </c>
      <c r="G16" s="6" t="n">
        <v>150876</v>
      </c>
      <c r="H16" s="6" t="n">
        <v>177055</v>
      </c>
    </row>
    <row r="17">
      <c r="A17" s="4" t="inlineStr">
        <is>
          <t>Commerce</t>
        </is>
      </c>
    </row>
    <row r="18">
      <c r="A18" s="3" t="inlineStr">
        <is>
          <t>Disaggregation of Revenue [Line Items]</t>
        </is>
      </c>
    </row>
    <row r="19">
      <c r="A19" s="4" t="inlineStr">
        <is>
          <t>Revenue</t>
        </is>
      </c>
      <c r="B19" s="5" t="n">
        <v>13373</v>
      </c>
      <c r="C19" s="5" t="n">
        <v>11716</v>
      </c>
      <c r="D19" s="5" t="n">
        <v>44894</v>
      </c>
      <c r="E19" s="5" t="n">
        <v>29245</v>
      </c>
      <c r="F19" s="5" t="n">
        <v>51774</v>
      </c>
      <c r="G19" s="5" t="n">
        <v>38609</v>
      </c>
      <c r="H19" s="5" t="n">
        <v>23916</v>
      </c>
    </row>
  </sheetData>
  <mergeCells count="4">
    <mergeCell ref="A1:A2"/>
    <mergeCell ref="B1:C1"/>
    <mergeCell ref="D1:E1"/>
    <mergeCell ref="F1:H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Details) - USD ($) $ in Thousands</t>
        </is>
      </c>
      <c r="B1" s="2" t="inlineStr">
        <is>
          <t>Sep. 30, 2021</t>
        </is>
      </c>
      <c r="C1" s="2" t="inlineStr">
        <is>
          <t>Dec. 31, 2020</t>
        </is>
      </c>
      <c r="D1" s="2" t="inlineStr">
        <is>
          <t>Dec. 31, 2019</t>
        </is>
      </c>
      <c r="E1" s="2" t="inlineStr">
        <is>
          <t>Jan. 01, 2019</t>
        </is>
      </c>
    </row>
    <row r="2">
      <c r="A2" s="3" t="inlineStr">
        <is>
          <t>Revenue, Remaining Performance Obligation, Expected Timing of Satisfaction [Line Items]</t>
        </is>
      </c>
    </row>
    <row r="3">
      <c r="A3" s="4" t="inlineStr">
        <is>
          <t>Contract assets</t>
        </is>
      </c>
      <c r="B3" s="5" t="n">
        <v>7500</v>
      </c>
      <c r="C3" s="5" t="n">
        <v>2800</v>
      </c>
      <c r="D3" s="5" t="n">
        <v>6200</v>
      </c>
    </row>
    <row r="4">
      <c r="A4" s="4" t="inlineStr">
        <is>
          <t>Deferred revenue</t>
        </is>
      </c>
      <c r="B4" s="6" t="n">
        <v>1503</v>
      </c>
      <c r="C4" s="6" t="n">
        <v>2432</v>
      </c>
      <c r="D4" s="5" t="n">
        <v>1473</v>
      </c>
      <c r="E4" s="5" t="n">
        <v>4000</v>
      </c>
    </row>
    <row r="5">
      <c r="A5" s="4" t="inlineStr">
        <is>
          <t>Deferred revenue balance</t>
        </is>
      </c>
      <c r="B5" s="6" t="n">
        <v>1300</v>
      </c>
    </row>
    <row r="6">
      <c r="A6" s="4" t="inlineStr">
        <is>
          <t>Transaction price allocated to the remaining performance obligations</t>
        </is>
      </c>
      <c r="B6" s="5" t="n">
        <v>5700</v>
      </c>
      <c r="C6" s="5" t="n">
        <v>11200</v>
      </c>
    </row>
    <row r="7">
      <c r="A7" s="4" t="inlineStr">
        <is>
          <t>Maximum</t>
        </is>
      </c>
    </row>
    <row r="8">
      <c r="A8" s="3" t="inlineStr">
        <is>
          <t>Revenue, Remaining Performance Obligation, Expected Timing of Satisfaction [Line Items]</t>
        </is>
      </c>
    </row>
    <row r="9">
      <c r="A9" s="4" t="inlineStr">
        <is>
          <t>Expected recognized period (in years)</t>
        </is>
      </c>
      <c r="B9" s="4" t="inlineStr">
        <is>
          <t>3 years</t>
        </is>
      </c>
      <c r="C9" s="4" t="inlineStr">
        <is>
          <t>3 years</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Money Market Funds (Details) - Level 1 - USD ($) $ in Thousands</t>
        </is>
      </c>
      <c r="B1" s="2" t="inlineStr">
        <is>
          <t>Sep. 30, 2021</t>
        </is>
      </c>
      <c r="C1" s="2" t="inlineStr">
        <is>
          <t>Dec. 31, 2020</t>
        </is>
      </c>
      <c r="D1" s="2" t="inlineStr">
        <is>
          <t>Dec. 31, 2019</t>
        </is>
      </c>
    </row>
    <row r="2">
      <c r="A2" s="3" t="inlineStr">
        <is>
          <t>Fair Value, Balance Sheet Grouping, Financial Statement Captions [Line Items]</t>
        </is>
      </c>
    </row>
    <row r="3">
      <c r="A3" s="4" t="inlineStr">
        <is>
          <t>Cash equivalents</t>
        </is>
      </c>
      <c r="B3" s="5" t="n">
        <v>24461</v>
      </c>
      <c r="C3" s="5" t="n">
        <v>24460</v>
      </c>
      <c r="D3" s="5" t="n">
        <v>24379</v>
      </c>
    </row>
    <row r="4">
      <c r="A4" s="4" t="inlineStr">
        <is>
          <t>Money Market Funds [Member]</t>
        </is>
      </c>
    </row>
    <row r="5">
      <c r="A5" s="3" t="inlineStr">
        <is>
          <t>Fair Value, Balance Sheet Grouping, Financial Statement Captions [Line Items]</t>
        </is>
      </c>
    </row>
    <row r="6">
      <c r="A6" s="4" t="inlineStr">
        <is>
          <t>Cash equivalents</t>
        </is>
      </c>
      <c r="B6" s="5" t="n">
        <v>24461</v>
      </c>
      <c r="C6" s="5" t="n">
        <v>24460</v>
      </c>
      <c r="D6" s="5" t="n">
        <v>2437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14" customWidth="1" min="6" max="6"/>
  </cols>
  <sheetData>
    <row r="1">
      <c r="A1" s="1" t="inlineStr">
        <is>
          <t>Property and Equipment, net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Property, Plant and Equipment, Net, by Type [Abstract]</t>
        </is>
      </c>
    </row>
    <row r="4">
      <c r="A4" s="4" t="inlineStr">
        <is>
          <t>Property and equipment, gross</t>
        </is>
      </c>
      <c r="B4" s="5" t="n">
        <v>66124</v>
      </c>
      <c r="D4" s="5" t="n">
        <v>63369</v>
      </c>
      <c r="E4" s="5" t="n">
        <v>67884</v>
      </c>
    </row>
    <row r="5">
      <c r="A5" s="4" t="inlineStr">
        <is>
          <t>Less: Accumulated depreciation</t>
        </is>
      </c>
      <c r="B5" s="6" t="n">
        <v>-43249</v>
      </c>
      <c r="D5" s="6" t="n">
        <v>-37824</v>
      </c>
      <c r="E5" s="6" t="n">
        <v>-38341</v>
      </c>
    </row>
    <row r="6">
      <c r="A6" s="4" t="inlineStr">
        <is>
          <t>Property and equipment, net</t>
        </is>
      </c>
      <c r="B6" s="6" t="n">
        <v>22875</v>
      </c>
      <c r="D6" s="6" t="n">
        <v>25545</v>
      </c>
      <c r="E6" s="6" t="n">
        <v>29543</v>
      </c>
    </row>
    <row r="7">
      <c r="A7" s="4" t="inlineStr">
        <is>
          <t>Depreciation</t>
        </is>
      </c>
      <c r="B7" s="6" t="n">
        <v>5600</v>
      </c>
      <c r="C7" s="5" t="n">
        <v>6200</v>
      </c>
      <c r="D7" s="6" t="n">
        <v>8100</v>
      </c>
      <c r="E7" s="6" t="n">
        <v>8700</v>
      </c>
      <c r="F7" s="5" t="n">
        <v>9200</v>
      </c>
    </row>
    <row r="8">
      <c r="A8" s="4" t="inlineStr">
        <is>
          <t>Leasehold improvements</t>
        </is>
      </c>
    </row>
    <row r="9">
      <c r="A9" s="3" t="inlineStr">
        <is>
          <t>Property, Plant and Equipment, Net, by Type [Abstract]</t>
        </is>
      </c>
    </row>
    <row r="10">
      <c r="A10" s="4" t="inlineStr">
        <is>
          <t>Property and equipment, gross</t>
        </is>
      </c>
      <c r="B10" s="6" t="n">
        <v>50528</v>
      </c>
      <c r="D10" s="6" t="n">
        <v>49074</v>
      </c>
      <c r="E10" s="6" t="n">
        <v>46865</v>
      </c>
    </row>
    <row r="11">
      <c r="A11" s="4" t="inlineStr">
        <is>
          <t>Furniture and fixtures</t>
        </is>
      </c>
    </row>
    <row r="12">
      <c r="A12" s="3" t="inlineStr">
        <is>
          <t>Property, Plant and Equipment, Net, by Type [Abstract]</t>
        </is>
      </c>
    </row>
    <row r="13">
      <c r="A13" s="4" t="inlineStr">
        <is>
          <t>Property and equipment, gross</t>
        </is>
      </c>
      <c r="B13" s="6" t="n">
        <v>8281</v>
      </c>
      <c r="D13" s="6" t="n">
        <v>8027</v>
      </c>
      <c r="E13" s="6" t="n">
        <v>7470</v>
      </c>
    </row>
    <row r="14">
      <c r="A14" s="4" t="inlineStr">
        <is>
          <t>Computer equipment</t>
        </is>
      </c>
    </row>
    <row r="15">
      <c r="A15" s="3" t="inlineStr">
        <is>
          <t>Property, Plant and Equipment, Net, by Type [Abstract]</t>
        </is>
      </c>
    </row>
    <row r="16">
      <c r="A16" s="4" t="inlineStr">
        <is>
          <t>Property and equipment, gross</t>
        </is>
      </c>
      <c r="B16" s="6" t="n">
        <v>6602</v>
      </c>
      <c r="D16" s="6" t="n">
        <v>5625</v>
      </c>
      <c r="E16" s="6" t="n">
        <v>12950</v>
      </c>
    </row>
    <row r="17">
      <c r="A17" s="4" t="inlineStr">
        <is>
          <t>Video equipment</t>
        </is>
      </c>
    </row>
    <row r="18">
      <c r="A18" s="3" t="inlineStr">
        <is>
          <t>Property, Plant and Equipment, Net, by Type [Abstract]</t>
        </is>
      </c>
    </row>
    <row r="19">
      <c r="A19" s="4" t="inlineStr">
        <is>
          <t>Property and equipment, gross</t>
        </is>
      </c>
      <c r="B19" s="5" t="n">
        <v>713</v>
      </c>
      <c r="D19" s="5" t="n">
        <v>643</v>
      </c>
      <c r="E19" s="5" t="n">
        <v>599</v>
      </c>
    </row>
  </sheetData>
  <mergeCells count="3">
    <mergeCell ref="A1:A2"/>
    <mergeCell ref="B1:C1"/>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Initial Public Offering</t>
        </is>
      </c>
      <c r="B1" s="2" t="inlineStr">
        <is>
          <t>4 Months Ended</t>
        </is>
      </c>
      <c r="C1" s="2" t="inlineStr">
        <is>
          <t>9 Months Ended</t>
        </is>
      </c>
    </row>
    <row r="2">
      <c r="B2" s="2" t="inlineStr">
        <is>
          <t>Dec. 31, 2020</t>
        </is>
      </c>
      <c r="C2" s="2" t="inlineStr">
        <is>
          <t>Sep. 30, 2021</t>
        </is>
      </c>
    </row>
    <row r="3">
      <c r="A3" s="4" t="inlineStr">
        <is>
          <t>890 5TH AVENUE PARTNERS, INC.</t>
        </is>
      </c>
    </row>
    <row r="4">
      <c r="A4" s="4" t="inlineStr">
        <is>
          <t>Initial Public Offering</t>
        </is>
      </c>
      <c r="B4" s="4" t="inlineStr">
        <is>
          <t>Note 3 — Initial Public Offering On January 14, 2021, the Company consummated its Initial Public Offering of 28,750,000 Units, including 3,750,000 Over-Allotment Units, at $10.00 per Unit, generating gross proceeds of $287.5 million, and incurring offering costs of approximately $6.2 million. Each Unit consists of one share of Class A common stock, and one -third of one redeemable warrant (each, a “Public Warrant”). Each Public Warrant entitles the holder to purchase one share of Class A common stock at a price of $11.50 per share, subject to adjustment (see Note 6). A certain qualified institutional buyer (the “Anchor Investor”) purchased 1,000,000 Units in the Initial Public Offering. The Anchor Investor subscribed for membership interests in the Sponsor representing an indirect beneficial interest in 212,621 Founder Shares and 28,750 Private Placement Units. The Anchor Investor agreed to vote any shares that it holds (including any Public Shares that it holds) in favor of the initial Business Combination, and a smaller portion of affirmative votes from other Public Shareholders would be required to approve the initial Business Combination. As a result of the Private Placement Units that the Anchor Investor holds, it may have different interests with respect to a vote on an initial Business Combination than other Public Stockholders. The Anchor Investor will not have any rights to the funds held in the Trust Account beyond the rights afforded to the Public Stockholders, as described herein.</t>
        </is>
      </c>
      <c r="C4" s="4" t="inlineStr">
        <is>
          <t>Note 3—Initial Public Offering On January 14, 2021, the Company consummated its Initial Public Offering of 28,750,000 Units, including 3,750,000 Over-Allotment Units, at $10.00 per Unit, generating gross proceeds of $287.5 million, and incurring offering costs of approximately $6.2 million. Each Unit consists of one share of Class A common stock, and one -third of one redeemable warrant (each, a “Public Warrant”). Each Public Warrant entitles the holder to purchase one share of Class A common stock at a price of $11.50 per share, subject to adjustment (see Note 8). A certain qualified institutional buyer (the “Anchor Investor”) purchased 1,000,000 Units in the Initial Public Offering. The Anchor Investor subscribed for membership interests in the Sponsor representing an indirect beneficial interest in 212,621 Founder Shares and 28,750 Private Placement Units. The Anchor Investor agreed to vote any shares that it holds (including any Public Shares that it holds) in favor of the initial Business Combination, and a smaller portion of affirmative votes from other Public Stockholders would be required to approve the initial Business Combination. As a result of the Private Placement Units that the Anchor Investor holds, it may have different interests with respect to a vote on an initial Business Combination than other Public Stockholders. The Anchor Investor will not have any rights to the funds held in the Trust Account beyond the rights afforded to the Public Stockholders, as described herei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 width="14" customWidth="1" min="6" max="6"/>
  </cols>
  <sheetData>
    <row r="1">
      <c r="A1" s="1" t="inlineStr">
        <is>
          <t>Capitalized Software Costs, net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Capitalized Computer Software, Net.</t>
        </is>
      </c>
    </row>
    <row r="4">
      <c r="A4" s="4" t="inlineStr">
        <is>
          <t>Website and internal-use software</t>
        </is>
      </c>
      <c r="B4" s="5" t="n">
        <v>79629</v>
      </c>
      <c r="D4" s="5" t="n">
        <v>72574</v>
      </c>
      <c r="E4" s="5" t="n">
        <v>62744</v>
      </c>
    </row>
    <row r="5">
      <c r="A5" s="4" t="inlineStr">
        <is>
          <t>Less: Accumulated amortization</t>
        </is>
      </c>
      <c r="B5" s="6" t="n">
        <v>-63043</v>
      </c>
      <c r="D5" s="6" t="n">
        <v>-56014</v>
      </c>
      <c r="E5" s="6" t="n">
        <v>-46871</v>
      </c>
    </row>
    <row r="6">
      <c r="A6" s="4" t="inlineStr">
        <is>
          <t>Capitalized Computer Software, Net</t>
        </is>
      </c>
      <c r="B6" s="6" t="n">
        <v>16586</v>
      </c>
      <c r="D6" s="6" t="n">
        <v>16560</v>
      </c>
      <c r="E6" s="6" t="n">
        <v>15873</v>
      </c>
    </row>
    <row r="7">
      <c r="A7" s="4" t="inlineStr">
        <is>
          <t>Amount of capitalized software</t>
        </is>
      </c>
      <c r="B7" s="6" t="n">
        <v>7600</v>
      </c>
      <c r="C7" s="5" t="n">
        <v>8000</v>
      </c>
      <c r="D7" s="6" t="n">
        <v>9800</v>
      </c>
      <c r="E7" s="6" t="n">
        <v>8200</v>
      </c>
      <c r="F7" s="5" t="n">
        <v>11900</v>
      </c>
    </row>
    <row r="8">
      <c r="A8" s="4" t="inlineStr">
        <is>
          <t>Depreciation and amortization expense</t>
        </is>
      </c>
      <c r="B8" s="5" t="n">
        <v>7700</v>
      </c>
      <c r="C8" s="5" t="n">
        <v>7400</v>
      </c>
      <c r="D8" s="5" t="n">
        <v>9400</v>
      </c>
      <c r="E8" s="5" t="n">
        <v>10800</v>
      </c>
      <c r="F8" s="5" t="n">
        <v>12600</v>
      </c>
    </row>
  </sheetData>
  <mergeCells count="3">
    <mergeCell ref="A1:A2"/>
    <mergeCell ref="B1:C1"/>
    <mergeCell ref="D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Goodwill Activities (Details) $ in Thousands</t>
        </is>
      </c>
      <c r="B1" s="2" t="inlineStr">
        <is>
          <t>Sep. 30, 2021USD ($)</t>
        </is>
      </c>
    </row>
    <row r="2">
      <c r="A2" s="3" t="inlineStr">
        <is>
          <t>Finite-Lived Intangible Assets [Line Items]</t>
        </is>
      </c>
    </row>
    <row r="3">
      <c r="A3" s="4" t="inlineStr">
        <is>
          <t>Goodwill</t>
        </is>
      </c>
      <c r="B3" s="5" t="n">
        <v>5927</v>
      </c>
    </row>
    <row r="4">
      <c r="A4" s="4" t="inlineStr">
        <is>
          <t>Balance as of September 30, 2021</t>
        </is>
      </c>
      <c r="B4" s="6" t="n">
        <v>5927</v>
      </c>
    </row>
    <row r="5">
      <c r="A5" s="4" t="inlineStr">
        <is>
          <t>HuffPost Acquisition</t>
        </is>
      </c>
    </row>
    <row r="6">
      <c r="A6" s="3" t="inlineStr">
        <is>
          <t>Finite-Lived Intangible Assets [Line Items]</t>
        </is>
      </c>
    </row>
    <row r="7">
      <c r="A7" s="4" t="inlineStr">
        <is>
          <t>Balance as of December 31, 2020</t>
        </is>
      </c>
      <c r="B7" s="6" t="n">
        <v>0</v>
      </c>
    </row>
    <row r="8">
      <c r="A8" s="4" t="inlineStr">
        <is>
          <t>Goodwill</t>
        </is>
      </c>
      <c r="B8" s="6" t="n">
        <v>5927</v>
      </c>
    </row>
    <row r="9">
      <c r="A9" s="4" t="inlineStr">
        <is>
          <t>Balance as of September 30, 2021</t>
        </is>
      </c>
      <c r="B9" s="5" t="n">
        <v>592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Intangible Assets and weighted average remaining useful lives (Details) - USD ($) $ in Thousands</t>
        </is>
      </c>
      <c r="B1" s="2" t="inlineStr">
        <is>
          <t>9 Months Ended</t>
        </is>
      </c>
    </row>
    <row r="2">
      <c r="B2" s="2" t="inlineStr">
        <is>
          <t>Sep. 30, 2021</t>
        </is>
      </c>
      <c r="C2" s="2" t="inlineStr">
        <is>
          <t>Dec. 31, 2020</t>
        </is>
      </c>
    </row>
    <row r="3">
      <c r="A3" s="3" t="inlineStr">
        <is>
          <t>Finite-Lived Intangible Assets [Line Items]</t>
        </is>
      </c>
    </row>
    <row r="4">
      <c r="A4" s="4" t="inlineStr">
        <is>
          <t>Gross Carrying Value</t>
        </is>
      </c>
      <c r="B4" s="5" t="n">
        <v>20868</v>
      </c>
      <c r="C4" s="5" t="n">
        <v>1368</v>
      </c>
    </row>
    <row r="5">
      <c r="A5" s="4" t="inlineStr">
        <is>
          <t>Accumulated amortization</t>
        </is>
      </c>
      <c r="B5" s="6" t="n">
        <v>1729</v>
      </c>
      <c r="C5" s="6" t="n">
        <v>0</v>
      </c>
    </row>
    <row r="6">
      <c r="A6" s="4" t="inlineStr">
        <is>
          <t>Net Carrying Value</t>
        </is>
      </c>
      <c r="B6" s="5" t="n">
        <v>19139</v>
      </c>
      <c r="C6" s="6" t="n">
        <v>1368</v>
      </c>
    </row>
    <row r="7">
      <c r="A7" s="4" t="inlineStr">
        <is>
          <t>Acquired Technology</t>
        </is>
      </c>
    </row>
    <row r="8">
      <c r="A8" s="3" t="inlineStr">
        <is>
          <t>Finite-Lived Intangible Assets [Line Items]</t>
        </is>
      </c>
    </row>
    <row r="9">
      <c r="A9" s="4" t="inlineStr">
        <is>
          <t>Weighted- Average Remaining Useful Lives</t>
        </is>
      </c>
      <c r="B9" s="4" t="inlineStr">
        <is>
          <t>3 years</t>
        </is>
      </c>
    </row>
    <row r="10">
      <c r="A10" s="4" t="inlineStr">
        <is>
          <t>Gross Carrying Value</t>
        </is>
      </c>
      <c r="B10" s="5" t="n">
        <v>5500</v>
      </c>
      <c r="C10" s="6" t="n">
        <v>0</v>
      </c>
    </row>
    <row r="11">
      <c r="A11" s="4" t="inlineStr">
        <is>
          <t>Accumulated amortization</t>
        </is>
      </c>
      <c r="B11" s="6" t="n">
        <v>1146</v>
      </c>
      <c r="C11" s="6" t="n">
        <v>0</v>
      </c>
    </row>
    <row r="12">
      <c r="A12" s="4" t="inlineStr">
        <is>
          <t>Net Carrying Value</t>
        </is>
      </c>
      <c r="B12" s="5" t="n">
        <v>4354</v>
      </c>
      <c r="C12" s="6" t="n">
        <v>0</v>
      </c>
    </row>
    <row r="13">
      <c r="A13" s="4" t="inlineStr">
        <is>
          <t>Trademarks and Trade Names</t>
        </is>
      </c>
    </row>
    <row r="14">
      <c r="A14" s="3" t="inlineStr">
        <is>
          <t>Finite-Lived Intangible Assets [Line Items]</t>
        </is>
      </c>
    </row>
    <row r="15">
      <c r="A15" s="4" t="inlineStr">
        <is>
          <t>Weighted- Average Remaining Useful Lives</t>
        </is>
      </c>
      <c r="B15" s="4" t="inlineStr">
        <is>
          <t>15 years</t>
        </is>
      </c>
    </row>
    <row r="16">
      <c r="A16" s="4" t="inlineStr">
        <is>
          <t>Gross Carrying Value</t>
        </is>
      </c>
      <c r="B16" s="5" t="n">
        <v>14000</v>
      </c>
      <c r="C16" s="6" t="n">
        <v>0</v>
      </c>
    </row>
    <row r="17">
      <c r="A17" s="4" t="inlineStr">
        <is>
          <t>Accumulated amortization</t>
        </is>
      </c>
      <c r="B17" s="6" t="n">
        <v>583</v>
      </c>
      <c r="C17" s="6" t="n">
        <v>0</v>
      </c>
    </row>
    <row r="18">
      <c r="A18" s="4" t="inlineStr">
        <is>
          <t>Net Carrying Value</t>
        </is>
      </c>
      <c r="B18" s="6" t="n">
        <v>13417</v>
      </c>
      <c r="C18" s="6" t="n">
        <v>0</v>
      </c>
    </row>
    <row r="19">
      <c r="A19" s="4" t="inlineStr">
        <is>
          <t>Trademarks and Trade Names</t>
        </is>
      </c>
    </row>
    <row r="20">
      <c r="A20" s="3" t="inlineStr">
        <is>
          <t>Finite-Lived Intangible Assets [Line Items]</t>
        </is>
      </c>
    </row>
    <row r="21">
      <c r="A21" s="4" t="inlineStr">
        <is>
          <t>Gross Carrying Value</t>
        </is>
      </c>
      <c r="B21" s="6" t="n">
        <v>1368</v>
      </c>
      <c r="C21" s="6" t="n">
        <v>1368</v>
      </c>
    </row>
    <row r="22">
      <c r="A22" s="4" t="inlineStr">
        <is>
          <t>Accumulated amortization</t>
        </is>
      </c>
      <c r="B22" s="6" t="n">
        <v>0</v>
      </c>
      <c r="C22" s="6" t="n">
        <v>0</v>
      </c>
    </row>
    <row r="23">
      <c r="A23" s="4" t="inlineStr">
        <is>
          <t>Net Carrying Value</t>
        </is>
      </c>
      <c r="B23" s="5" t="n">
        <v>1368</v>
      </c>
      <c r="C23" s="5" t="n">
        <v>1368</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Estimated Future Amortization (Details) $ in Thousands</t>
        </is>
      </c>
      <c r="B1" s="2" t="inlineStr">
        <is>
          <t>Sep. 30, 2021USD ($)</t>
        </is>
      </c>
    </row>
    <row r="2">
      <c r="A2" s="3" t="inlineStr">
        <is>
          <t>Finite-Lived Intangible Assets, Net, Amortization Expense, Fiscal Year Maturity [Abstract]</t>
        </is>
      </c>
    </row>
    <row r="3">
      <c r="A3" s="4" t="inlineStr">
        <is>
          <t>Remainder of 2021</t>
        </is>
      </c>
      <c r="B3" s="5" t="n">
        <v>692</v>
      </c>
    </row>
    <row r="4">
      <c r="A4" s="4" t="inlineStr">
        <is>
          <t>2022</t>
        </is>
      </c>
      <c r="B4" s="6" t="n">
        <v>2767</v>
      </c>
    </row>
    <row r="5">
      <c r="A5" s="4" t="inlineStr">
        <is>
          <t>2023</t>
        </is>
      </c>
      <c r="B5" s="6" t="n">
        <v>2767</v>
      </c>
    </row>
    <row r="6">
      <c r="A6" s="4" t="inlineStr">
        <is>
          <t>2024</t>
        </is>
      </c>
      <c r="B6" s="6" t="n">
        <v>1163</v>
      </c>
    </row>
    <row r="7">
      <c r="A7" s="4" t="inlineStr">
        <is>
          <t>2025</t>
        </is>
      </c>
      <c r="B7" s="6" t="n">
        <v>933</v>
      </c>
    </row>
    <row r="8">
      <c r="A8" s="4" t="inlineStr">
        <is>
          <t>Thereafter</t>
        </is>
      </c>
      <c r="B8" s="6" t="n">
        <v>9449</v>
      </c>
    </row>
    <row r="9">
      <c r="A9" s="4" t="inlineStr">
        <is>
          <t>Total</t>
        </is>
      </c>
      <c r="B9" s="5" t="n">
        <v>1777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Goodwill and Intangible Assets, net (Details) - USD ($) $ in Millions</t>
        </is>
      </c>
      <c r="B1" s="2" t="inlineStr">
        <is>
          <t>9 Months Ended</t>
        </is>
      </c>
    </row>
    <row r="2">
      <c r="B2" s="2" t="inlineStr">
        <is>
          <t>Sep. 30, 2021</t>
        </is>
      </c>
      <c r="C2" s="2" t="inlineStr">
        <is>
          <t>Sep. 30, 2020</t>
        </is>
      </c>
    </row>
    <row r="3">
      <c r="A3" s="3" t="inlineStr">
        <is>
          <t>Goodwill and Intangible Assets, net</t>
        </is>
      </c>
    </row>
    <row r="4">
      <c r="A4" s="4" t="inlineStr">
        <is>
          <t>Amortization</t>
        </is>
      </c>
      <c r="B4" s="10" t="n">
        <v>1.7</v>
      </c>
      <c r="C4" s="5" t="n">
        <v>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5" customWidth="1" min="5" max="5"/>
    <col width="15" customWidth="1" min="6" max="6"/>
    <col width="14" customWidth="1" min="7" max="7"/>
    <col width="14" customWidth="1" min="8" max="8"/>
    <col width="14" customWidth="1" min="9" max="9"/>
  </cols>
  <sheetData>
    <row r="1">
      <c r="A1" s="1" t="inlineStr">
        <is>
          <t>Debt (Details) - USD ($)</t>
        </is>
      </c>
      <c r="B1" s="2" t="inlineStr">
        <is>
          <t>Dec. 30, 2020</t>
        </is>
      </c>
      <c r="C1" s="2" t="inlineStr">
        <is>
          <t>May 20, 2020</t>
        </is>
      </c>
      <c r="D1" s="2" t="inlineStr">
        <is>
          <t>Mar. 31, 2021</t>
        </is>
      </c>
      <c r="E1" s="2" t="inlineStr">
        <is>
          <t>Sep. 30, 2021</t>
        </is>
      </c>
      <c r="F1" s="2" t="inlineStr">
        <is>
          <t>Dec. 31, 2020</t>
        </is>
      </c>
      <c r="G1" s="2" t="inlineStr">
        <is>
          <t>Dec. 31, 2019</t>
        </is>
      </c>
      <c r="H1" s="2" t="inlineStr">
        <is>
          <t>Dec. 31, 2018</t>
        </is>
      </c>
      <c r="I1" s="2" t="inlineStr">
        <is>
          <t>Jul. 17, 2014</t>
        </is>
      </c>
    </row>
    <row r="2">
      <c r="A2" s="3" t="inlineStr">
        <is>
          <t>Debt Instrument [Line Items]</t>
        </is>
      </c>
    </row>
    <row r="3">
      <c r="A3" s="4" t="inlineStr">
        <is>
          <t>Loss on extinguishment of debt</t>
        </is>
      </c>
      <c r="F3" s="5" t="n">
        <v>-600000</v>
      </c>
    </row>
    <row r="4">
      <c r="A4" s="4" t="inlineStr">
        <is>
          <t>Issuance of letter of credit</t>
        </is>
      </c>
      <c r="F4" s="6" t="n">
        <v>19896000</v>
      </c>
    </row>
    <row r="5">
      <c r="A5" s="4" t="inlineStr">
        <is>
          <t>Restricted Cash</t>
        </is>
      </c>
      <c r="F5" s="6" t="n">
        <v>15500000</v>
      </c>
    </row>
    <row r="6">
      <c r="A6" s="4" t="inlineStr">
        <is>
          <t>Outstanding borrowings</t>
        </is>
      </c>
      <c r="E6" s="5" t="n">
        <v>19504000</v>
      </c>
      <c r="F6" s="6" t="n">
        <v>20396000</v>
      </c>
    </row>
    <row r="7">
      <c r="A7" s="4" t="inlineStr">
        <is>
          <t>Debt issuance cost</t>
        </is>
      </c>
      <c r="E7" s="5" t="n">
        <v>400000</v>
      </c>
      <c r="F7" s="6" t="n">
        <v>500000</v>
      </c>
      <c r="G7" s="5" t="n">
        <v>0</v>
      </c>
    </row>
    <row r="8">
      <c r="A8" s="4" t="inlineStr">
        <is>
          <t>Revolving line of credit</t>
        </is>
      </c>
    </row>
    <row r="9">
      <c r="A9" s="3" t="inlineStr">
        <is>
          <t>Debt Instrument [Line Items]</t>
        </is>
      </c>
    </row>
    <row r="10">
      <c r="A10" s="4" t="inlineStr">
        <is>
          <t>Maximum borrowing capacity</t>
        </is>
      </c>
      <c r="B10" s="5" t="n">
        <v>50000000</v>
      </c>
      <c r="F10" s="6" t="n">
        <v>50000000</v>
      </c>
      <c r="I10" s="5" t="n">
        <v>25000000</v>
      </c>
    </row>
    <row r="11">
      <c r="A11" s="4" t="inlineStr">
        <is>
          <t>Letter of credit outstanding</t>
        </is>
      </c>
      <c r="B11" s="5" t="n">
        <v>15500000</v>
      </c>
      <c r="F11" s="6" t="n">
        <v>15500000</v>
      </c>
    </row>
    <row r="12">
      <c r="A12" s="4" t="inlineStr">
        <is>
          <t>Letter of credit cash collateral</t>
        </is>
      </c>
      <c r="D12" s="5" t="n">
        <v>15500000</v>
      </c>
      <c r="F12" s="5" t="n">
        <v>15500000</v>
      </c>
      <c r="G12" s="5" t="n">
        <v>15500000</v>
      </c>
    </row>
    <row r="13">
      <c r="A13" s="4" t="inlineStr">
        <is>
          <t>Debt instrument term</t>
        </is>
      </c>
      <c r="B13" s="4" t="inlineStr">
        <is>
          <t>3 years</t>
        </is>
      </c>
      <c r="F13" s="4" t="inlineStr">
        <is>
          <t>3 years</t>
        </is>
      </c>
    </row>
    <row r="14">
      <c r="A14" s="4" t="inlineStr">
        <is>
          <t>Percentage of qualifying investment grade accounts receivable</t>
        </is>
      </c>
      <c r="B14" s="4" t="inlineStr">
        <is>
          <t>95.00%</t>
        </is>
      </c>
      <c r="F14" s="4" t="inlineStr">
        <is>
          <t>95.00%</t>
        </is>
      </c>
    </row>
    <row r="15">
      <c r="A15" s="4" t="inlineStr">
        <is>
          <t>Percentage of qualifying Non-investment grade accounts receivable</t>
        </is>
      </c>
      <c r="B15" s="4" t="inlineStr">
        <is>
          <t>90.00%</t>
        </is>
      </c>
      <c r="F15" s="4" t="inlineStr">
        <is>
          <t>90.00%</t>
        </is>
      </c>
    </row>
    <row r="16">
      <c r="A16" s="4" t="inlineStr">
        <is>
          <t>Unrestricted cash</t>
        </is>
      </c>
      <c r="B16" s="5" t="n">
        <v>25000000</v>
      </c>
      <c r="F16" s="5" t="n">
        <v>25000000</v>
      </c>
    </row>
    <row r="17">
      <c r="A17" s="4" t="inlineStr">
        <is>
          <t>Percentage of utilization of credit facility</t>
        </is>
      </c>
      <c r="E17" s="4" t="inlineStr">
        <is>
          <t>4.75%</t>
        </is>
      </c>
    </row>
    <row r="18">
      <c r="A18" s="4" t="inlineStr">
        <is>
          <t>Outstanding borrowings</t>
        </is>
      </c>
      <c r="E18" s="5" t="n">
        <v>19500000</v>
      </c>
      <c r="F18" s="6" t="n">
        <v>20400000</v>
      </c>
    </row>
    <row r="19">
      <c r="A19" s="4" t="inlineStr">
        <is>
          <t>Unused borrowing capacity</t>
        </is>
      </c>
      <c r="E19" s="5" t="n">
        <v>11500000</v>
      </c>
      <c r="F19" s="5" t="n">
        <v>29600000</v>
      </c>
    </row>
    <row r="20">
      <c r="A20" s="4" t="inlineStr">
        <is>
          <t>Revolving line of credit | Minimum</t>
        </is>
      </c>
    </row>
    <row r="21">
      <c r="A21" s="3" t="inlineStr">
        <is>
          <t>Debt Instrument [Line Items]</t>
        </is>
      </c>
    </row>
    <row r="22">
      <c r="A22" s="4" t="inlineStr">
        <is>
          <t>Debt instrument margin rate</t>
        </is>
      </c>
      <c r="E22" s="4" t="inlineStr">
        <is>
          <t>3.75%</t>
        </is>
      </c>
      <c r="F22" s="4" t="inlineStr">
        <is>
          <t>3.75%</t>
        </is>
      </c>
    </row>
    <row r="23">
      <c r="A23" s="4" t="inlineStr">
        <is>
          <t>Percentage of unused commitment fee</t>
        </is>
      </c>
      <c r="E23" s="4" t="inlineStr">
        <is>
          <t>0.375%</t>
        </is>
      </c>
    </row>
    <row r="24">
      <c r="A24" s="4" t="inlineStr">
        <is>
          <t>Revolving line of credit | Maximum</t>
        </is>
      </c>
    </row>
    <row r="25">
      <c r="A25" s="3" t="inlineStr">
        <is>
          <t>Debt Instrument [Line Items]</t>
        </is>
      </c>
    </row>
    <row r="26">
      <c r="A26" s="4" t="inlineStr">
        <is>
          <t>Debt instrument margin rate</t>
        </is>
      </c>
      <c r="E26" s="4" t="inlineStr">
        <is>
          <t>4.25%</t>
        </is>
      </c>
      <c r="F26" s="4" t="inlineStr">
        <is>
          <t>4.25%</t>
        </is>
      </c>
    </row>
    <row r="27">
      <c r="A27" s="4" t="inlineStr">
        <is>
          <t>Revolving line of credit | LIBOR</t>
        </is>
      </c>
    </row>
    <row r="28">
      <c r="A28" s="3" t="inlineStr">
        <is>
          <t>Debt Instrument [Line Items]</t>
        </is>
      </c>
    </row>
    <row r="29">
      <c r="A29" s="4" t="inlineStr">
        <is>
          <t>Debt Instrument Floor Rate 1</t>
        </is>
      </c>
      <c r="E29" s="4" t="inlineStr">
        <is>
          <t>0.75%</t>
        </is>
      </c>
      <c r="F29" s="4" t="inlineStr">
        <is>
          <t>0.75%</t>
        </is>
      </c>
    </row>
    <row r="30">
      <c r="A30" s="4" t="inlineStr">
        <is>
          <t>Percentage of utilization of credit facility</t>
        </is>
      </c>
      <c r="F30" s="4" t="inlineStr">
        <is>
          <t>5.00%</t>
        </is>
      </c>
    </row>
    <row r="31">
      <c r="A31" s="4" t="inlineStr">
        <is>
          <t>Percentage of unused commitment fee</t>
        </is>
      </c>
      <c r="F31" s="4" t="inlineStr">
        <is>
          <t>0.375%</t>
        </is>
      </c>
    </row>
    <row r="32">
      <c r="A32" s="4" t="inlineStr">
        <is>
          <t>Revolving line of credit | LIBOR | Minimum</t>
        </is>
      </c>
    </row>
    <row r="33">
      <c r="A33" s="3" t="inlineStr">
        <is>
          <t>Debt Instrument [Line Items]</t>
        </is>
      </c>
    </row>
    <row r="34">
      <c r="A34" s="4" t="inlineStr">
        <is>
          <t>Minimum monthly average utilization of debt</t>
        </is>
      </c>
      <c r="E34" s="5" t="n">
        <v>15000000</v>
      </c>
      <c r="F34" s="5" t="n">
        <v>15000000</v>
      </c>
    </row>
    <row r="35">
      <c r="A35" s="4" t="inlineStr">
        <is>
          <t>Secured Facility</t>
        </is>
      </c>
    </row>
    <row r="36">
      <c r="A36" s="3" t="inlineStr">
        <is>
          <t>Debt Instrument [Line Items]</t>
        </is>
      </c>
    </row>
    <row r="37">
      <c r="A37" s="4" t="inlineStr">
        <is>
          <t>Maximum borrowing capacity</t>
        </is>
      </c>
      <c r="C37" s="5" t="n">
        <v>20000000</v>
      </c>
    </row>
    <row r="38">
      <c r="A38" s="4" t="inlineStr">
        <is>
          <t>Debt instrument term</t>
        </is>
      </c>
      <c r="C38" s="4" t="inlineStr">
        <is>
          <t>2 years</t>
        </is>
      </c>
    </row>
    <row r="39">
      <c r="A39" s="4" t="inlineStr">
        <is>
          <t>Percentage of limitation of qualifying accounts receivable</t>
        </is>
      </c>
      <c r="C39" s="4" t="inlineStr">
        <is>
          <t>80.00%</t>
        </is>
      </c>
    </row>
    <row r="40">
      <c r="A40" s="4" t="inlineStr">
        <is>
          <t>Loss on extinguishment of debt</t>
        </is>
      </c>
      <c r="F40" s="5" t="n">
        <v>600000</v>
      </c>
    </row>
    <row r="41">
      <c r="A41" s="4" t="inlineStr">
        <is>
          <t>Secured Facility | Minimum</t>
        </is>
      </c>
    </row>
    <row r="42">
      <c r="A42" s="3" t="inlineStr">
        <is>
          <t>Debt Instrument [Line Items]</t>
        </is>
      </c>
    </row>
    <row r="43">
      <c r="A43" s="4" t="inlineStr">
        <is>
          <t>Minimum monthly average utilization of debt</t>
        </is>
      </c>
      <c r="C43" s="5" t="n">
        <v>10000000</v>
      </c>
    </row>
    <row r="44">
      <c r="A44" s="4" t="inlineStr">
        <is>
          <t>Secured Facility | LIBOR</t>
        </is>
      </c>
    </row>
    <row r="45">
      <c r="A45" s="3" t="inlineStr">
        <is>
          <t>Debt Instrument [Line Items]</t>
        </is>
      </c>
    </row>
    <row r="46">
      <c r="A46" s="4" t="inlineStr">
        <is>
          <t>Spread on variable rate</t>
        </is>
      </c>
      <c r="C46" s="4" t="inlineStr">
        <is>
          <t>7.25%</t>
        </is>
      </c>
    </row>
    <row r="47">
      <c r="A47" s="4" t="inlineStr">
        <is>
          <t>Debt Instrument Floor Rate 1</t>
        </is>
      </c>
      <c r="C47" s="4" t="inlineStr">
        <is>
          <t>1.50%</t>
        </is>
      </c>
    </row>
    <row r="48">
      <c r="A48" s="4" t="inlineStr">
        <is>
          <t>Letter of credit</t>
        </is>
      </c>
    </row>
    <row r="49">
      <c r="A49" s="3" t="inlineStr">
        <is>
          <t>Debt Instrument [Line Items]</t>
        </is>
      </c>
    </row>
    <row r="50">
      <c r="A50" s="4" t="inlineStr">
        <is>
          <t>Letter of credit outstanding</t>
        </is>
      </c>
      <c r="H50" s="5" t="n">
        <v>15500000</v>
      </c>
    </row>
    <row r="51">
      <c r="A51" s="4" t="inlineStr">
        <is>
          <t>Issuance of letter of credit</t>
        </is>
      </c>
      <c r="D51" s="5" t="n">
        <v>15500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58" customWidth="1" min="1" max="1"/>
    <col width="15" customWidth="1" min="2" max="2"/>
    <col width="37" customWidth="1" min="3" max="3"/>
    <col width="37" customWidth="1" min="4" max="4"/>
  </cols>
  <sheetData>
    <row r="1">
      <c r="A1" s="1" t="inlineStr">
        <is>
          <t>Convertible Preferred Stock (Details)</t>
        </is>
      </c>
      <c r="B1" s="2" t="inlineStr">
        <is>
          <t>1 Months Ended</t>
        </is>
      </c>
      <c r="C1" s="2" t="inlineStr">
        <is>
          <t>12 Months Ended</t>
        </is>
      </c>
    </row>
    <row r="2">
      <c r="B2" s="2" t="inlineStr">
        <is>
          <t>Jan. 31, 2015</t>
        </is>
      </c>
      <c r="C2" s="2" t="inlineStr">
        <is>
          <t>Dec. 31, 2020USD ($)$ / sharesshares</t>
        </is>
      </c>
      <c r="D2" s="2" t="inlineStr">
        <is>
          <t>Sep. 30, 2021USD ($)$ / sharesshares</t>
        </is>
      </c>
    </row>
    <row r="3">
      <c r="A3" s="3" t="inlineStr">
        <is>
          <t>Class of Stock [Line Items]</t>
        </is>
      </c>
    </row>
    <row r="4">
      <c r="A4" s="4" t="inlineStr">
        <is>
          <t>Preferred stock, shares authorized</t>
        </is>
      </c>
      <c r="C4" s="6" t="n">
        <v>29626090</v>
      </c>
      <c r="D4" s="6" t="n">
        <v>29626090</v>
      </c>
    </row>
    <row r="5">
      <c r="A5" s="4" t="inlineStr">
        <is>
          <t>Preferred stock, shares issued</t>
        </is>
      </c>
      <c r="C5" s="6" t="n">
        <v>29626090</v>
      </c>
      <c r="D5" s="6" t="n">
        <v>29626090</v>
      </c>
    </row>
    <row r="6">
      <c r="A6" s="4" t="inlineStr">
        <is>
          <t>Preferred stock, shares outstanding</t>
        </is>
      </c>
      <c r="C6" s="6" t="n">
        <v>29626090</v>
      </c>
      <c r="D6" s="6" t="n">
        <v>29626090</v>
      </c>
    </row>
    <row r="7">
      <c r="A7" s="4" t="inlineStr">
        <is>
          <t>Liquidation Value | $</t>
        </is>
      </c>
      <c r="C7" s="5" t="n">
        <v>496970324000</v>
      </c>
      <c r="D7" s="5" t="n">
        <v>496970324000</v>
      </c>
    </row>
    <row r="8">
      <c r="A8" s="4" t="inlineStr">
        <is>
          <t>Proceeds received from initial public offering, gross | $</t>
        </is>
      </c>
      <c r="C8" s="5" t="n">
        <v>100000000</v>
      </c>
    </row>
    <row r="9">
      <c r="A9" s="4" t="inlineStr">
        <is>
          <t>Stock spilt ratio</t>
        </is>
      </c>
      <c r="B9" s="6" t="n">
        <v>10</v>
      </c>
    </row>
    <row r="10">
      <c r="A10" s="4" t="inlineStr">
        <is>
          <t>Series A</t>
        </is>
      </c>
    </row>
    <row r="11">
      <c r="A11" s="3" t="inlineStr">
        <is>
          <t>Class of Stock [Line Items]</t>
        </is>
      </c>
    </row>
    <row r="12">
      <c r="A12" s="4" t="inlineStr">
        <is>
          <t>Preferred stock, shares authorized</t>
        </is>
      </c>
      <c r="C12" s="6" t="n">
        <v>3500000</v>
      </c>
      <c r="D12" s="6" t="n">
        <v>3500000</v>
      </c>
    </row>
    <row r="13">
      <c r="A13" s="4" t="inlineStr">
        <is>
          <t>Preferred stock, shares issued</t>
        </is>
      </c>
      <c r="C13" s="6" t="n">
        <v>3500000</v>
      </c>
      <c r="D13" s="6" t="n">
        <v>3500000</v>
      </c>
    </row>
    <row r="14">
      <c r="A14" s="4" t="inlineStr">
        <is>
          <t>Preferred stock, shares outstanding</t>
        </is>
      </c>
      <c r="C14" s="6" t="n">
        <v>3500000</v>
      </c>
      <c r="D14" s="6" t="n">
        <v>3500000</v>
      </c>
    </row>
    <row r="15">
      <c r="A15" s="4" t="inlineStr">
        <is>
          <t>Issue Price | $ / shares</t>
        </is>
      </c>
      <c r="C15" s="5" t="n">
        <v>1</v>
      </c>
      <c r="D15" s="5" t="n">
        <v>1</v>
      </c>
    </row>
    <row r="16">
      <c r="A16" s="4" t="inlineStr">
        <is>
          <t>Liquidation Value | $</t>
        </is>
      </c>
      <c r="C16" s="5" t="n">
        <v>3500000</v>
      </c>
      <c r="D16" s="5" t="n">
        <v>3500000</v>
      </c>
    </row>
    <row r="17">
      <c r="A17" s="4" t="inlineStr">
        <is>
          <t>Conversion price | $ / shares</t>
        </is>
      </c>
      <c r="C17" s="8" t="n">
        <v>0.1</v>
      </c>
    </row>
    <row r="18">
      <c r="A18" s="4" t="inlineStr">
        <is>
          <t>Series A-1</t>
        </is>
      </c>
    </row>
    <row r="19">
      <c r="A19" s="3" t="inlineStr">
        <is>
          <t>Class of Stock [Line Items]</t>
        </is>
      </c>
    </row>
    <row r="20">
      <c r="A20" s="4" t="inlineStr">
        <is>
          <t>Preferred stock, shares authorized</t>
        </is>
      </c>
      <c r="C20" s="6" t="n">
        <v>3800515</v>
      </c>
      <c r="D20" s="6" t="n">
        <v>3800515</v>
      </c>
    </row>
    <row r="21">
      <c r="A21" s="4" t="inlineStr">
        <is>
          <t>Preferred stock, shares issued</t>
        </is>
      </c>
      <c r="C21" s="6" t="n">
        <v>3800515</v>
      </c>
      <c r="D21" s="6" t="n">
        <v>3800515</v>
      </c>
    </row>
    <row r="22">
      <c r="A22" s="4" t="inlineStr">
        <is>
          <t>Preferred stock, shares outstanding</t>
        </is>
      </c>
      <c r="C22" s="6" t="n">
        <v>3800515</v>
      </c>
      <c r="D22" s="6" t="n">
        <v>3800515</v>
      </c>
    </row>
    <row r="23">
      <c r="A23" s="4" t="inlineStr">
        <is>
          <t>Issue Price | $ / shares</t>
        </is>
      </c>
      <c r="C23" s="7" t="n">
        <v>0.1579</v>
      </c>
      <c r="D23" s="7" t="n">
        <v>0.1579</v>
      </c>
    </row>
    <row r="24">
      <c r="A24" s="4" t="inlineStr">
        <is>
          <t>Liquidation Value | $</t>
        </is>
      </c>
      <c r="C24" s="5" t="n">
        <v>600101</v>
      </c>
      <c r="D24" s="5" t="n">
        <v>600101</v>
      </c>
    </row>
    <row r="25">
      <c r="A25" s="4" t="inlineStr">
        <is>
          <t>Conversion price | $ / shares</t>
        </is>
      </c>
      <c r="C25" s="8" t="n">
        <v>0.02</v>
      </c>
    </row>
    <row r="26">
      <c r="A26" s="4" t="inlineStr">
        <is>
          <t>Series B</t>
        </is>
      </c>
    </row>
    <row r="27">
      <c r="A27" s="3" t="inlineStr">
        <is>
          <t>Class of Stock [Line Items]</t>
        </is>
      </c>
    </row>
    <row r="28">
      <c r="A28" s="4" t="inlineStr">
        <is>
          <t>Preferred stock, shares authorized</t>
        </is>
      </c>
      <c r="C28" s="6" t="n">
        <v>4401242</v>
      </c>
      <c r="D28" s="6" t="n">
        <v>4401242</v>
      </c>
    </row>
    <row r="29">
      <c r="A29" s="4" t="inlineStr">
        <is>
          <t>Preferred stock, shares issued</t>
        </is>
      </c>
      <c r="C29" s="6" t="n">
        <v>4401242</v>
      </c>
      <c r="D29" s="6" t="n">
        <v>4401242</v>
      </c>
    </row>
    <row r="30">
      <c r="A30" s="4" t="inlineStr">
        <is>
          <t>Preferred stock, shares outstanding</t>
        </is>
      </c>
      <c r="C30" s="6" t="n">
        <v>4401242</v>
      </c>
      <c r="D30" s="6" t="n">
        <v>4401242</v>
      </c>
    </row>
    <row r="31">
      <c r="A31" s="4" t="inlineStr">
        <is>
          <t>Issue Price | $ / shares</t>
        </is>
      </c>
      <c r="C31" s="7" t="n">
        <v>1.8177</v>
      </c>
      <c r="D31" s="7" t="n">
        <v>1.8177</v>
      </c>
    </row>
    <row r="32">
      <c r="A32" s="4" t="inlineStr">
        <is>
          <t>Liquidation Value | $</t>
        </is>
      </c>
      <c r="C32" s="5" t="n">
        <v>8000138</v>
      </c>
      <c r="D32" s="5" t="n">
        <v>8000138</v>
      </c>
    </row>
    <row r="33">
      <c r="A33" s="4" t="inlineStr">
        <is>
          <t>Conversion price | $ / shares</t>
        </is>
      </c>
      <c r="C33" s="8" t="n">
        <v>0.18</v>
      </c>
    </row>
    <row r="34">
      <c r="A34" s="4" t="inlineStr">
        <is>
          <t>Series C</t>
        </is>
      </c>
    </row>
    <row r="35">
      <c r="A35" s="3" t="inlineStr">
        <is>
          <t>Class of Stock [Line Items]</t>
        </is>
      </c>
    </row>
    <row r="36">
      <c r="A36" s="4" t="inlineStr">
        <is>
          <t>Preferred stock, shares authorized</t>
        </is>
      </c>
      <c r="C36" s="6" t="n">
        <v>5024637</v>
      </c>
      <c r="D36" s="6" t="n">
        <v>5024637</v>
      </c>
    </row>
    <row r="37">
      <c r="A37" s="4" t="inlineStr">
        <is>
          <t>Preferred stock, shares issued</t>
        </is>
      </c>
      <c r="C37" s="6" t="n">
        <v>5024637</v>
      </c>
      <c r="D37" s="6" t="n">
        <v>5024637</v>
      </c>
    </row>
    <row r="38">
      <c r="A38" s="4" t="inlineStr">
        <is>
          <t>Preferred stock, shares outstanding</t>
        </is>
      </c>
      <c r="C38" s="6" t="n">
        <v>5024637</v>
      </c>
      <c r="D38" s="6" t="n">
        <v>5024637</v>
      </c>
    </row>
    <row r="39">
      <c r="A39" s="4" t="inlineStr">
        <is>
          <t>Issue Price | $ / shares</t>
        </is>
      </c>
      <c r="C39" s="7" t="n">
        <v>3.0848</v>
      </c>
      <c r="D39" s="7" t="n">
        <v>3.0848</v>
      </c>
    </row>
    <row r="40">
      <c r="A40" s="4" t="inlineStr">
        <is>
          <t>Liquidation Value | $</t>
        </is>
      </c>
      <c r="C40" s="5" t="n">
        <v>15500000</v>
      </c>
      <c r="D40" s="5" t="n">
        <v>15500000</v>
      </c>
    </row>
    <row r="41">
      <c r="A41" s="4" t="inlineStr">
        <is>
          <t>Conversion price | $ / shares</t>
        </is>
      </c>
      <c r="C41" s="8" t="n">
        <v>0.31</v>
      </c>
    </row>
    <row r="42">
      <c r="A42" s="4" t="inlineStr">
        <is>
          <t>Series D</t>
        </is>
      </c>
    </row>
    <row r="43">
      <c r="A43" s="3" t="inlineStr">
        <is>
          <t>Class of Stock [Line Items]</t>
        </is>
      </c>
    </row>
    <row r="44">
      <c r="A44" s="4" t="inlineStr">
        <is>
          <t>Preferred stock, shares authorized</t>
        </is>
      </c>
      <c r="C44" s="6" t="n">
        <v>2412718</v>
      </c>
      <c r="D44" s="6" t="n">
        <v>2412718</v>
      </c>
    </row>
    <row r="45">
      <c r="A45" s="4" t="inlineStr">
        <is>
          <t>Preferred stock, shares issued</t>
        </is>
      </c>
      <c r="C45" s="6" t="n">
        <v>2412718</v>
      </c>
      <c r="D45" s="6" t="n">
        <v>2412718</v>
      </c>
    </row>
    <row r="46">
      <c r="A46" s="4" t="inlineStr">
        <is>
          <t>Preferred stock, shares outstanding</t>
        </is>
      </c>
      <c r="C46" s="6" t="n">
        <v>2412718</v>
      </c>
      <c r="D46" s="6" t="n">
        <v>2412718</v>
      </c>
    </row>
    <row r="47">
      <c r="A47" s="4" t="inlineStr">
        <is>
          <t>Issue Price | $ / shares</t>
        </is>
      </c>
      <c r="C47" s="7" t="n">
        <v>8.0283</v>
      </c>
      <c r="D47" s="7" t="n">
        <v>8.0283</v>
      </c>
    </row>
    <row r="48">
      <c r="A48" s="4" t="inlineStr">
        <is>
          <t>Liquidation Value | $</t>
        </is>
      </c>
      <c r="C48" s="5" t="n">
        <v>19370024</v>
      </c>
      <c r="D48" s="5" t="n">
        <v>19370024</v>
      </c>
    </row>
    <row r="49">
      <c r="A49" s="4" t="inlineStr">
        <is>
          <t>Conversion price | $ / shares</t>
        </is>
      </c>
      <c r="C49" s="8" t="n">
        <v>0.8</v>
      </c>
    </row>
    <row r="50">
      <c r="A50" s="4" t="inlineStr">
        <is>
          <t>Series E</t>
        </is>
      </c>
    </row>
    <row r="51">
      <c r="A51" s="3" t="inlineStr">
        <is>
          <t>Class of Stock [Line Items]</t>
        </is>
      </c>
    </row>
    <row r="52">
      <c r="A52" s="4" t="inlineStr">
        <is>
          <t>Preferred stock, shares authorized</t>
        </is>
      </c>
      <c r="C52" s="6" t="n">
        <v>1605982</v>
      </c>
      <c r="D52" s="6" t="n">
        <v>1605982</v>
      </c>
    </row>
    <row r="53">
      <c r="A53" s="4" t="inlineStr">
        <is>
          <t>Preferred stock, shares issued</t>
        </is>
      </c>
      <c r="C53" s="6" t="n">
        <v>1605982</v>
      </c>
      <c r="D53" s="6" t="n">
        <v>1605982</v>
      </c>
    </row>
    <row r="54">
      <c r="A54" s="4" t="inlineStr">
        <is>
          <t>Preferred stock, shares outstanding</t>
        </is>
      </c>
      <c r="C54" s="6" t="n">
        <v>1605982</v>
      </c>
      <c r="D54" s="6" t="n">
        <v>1605982</v>
      </c>
    </row>
    <row r="55">
      <c r="A55" s="4" t="inlineStr">
        <is>
          <t>Issue Price | $ / shares</t>
        </is>
      </c>
      <c r="C55" s="7" t="n">
        <v>31.1336</v>
      </c>
      <c r="D55" s="7" t="n">
        <v>31.1336</v>
      </c>
    </row>
    <row r="56">
      <c r="A56" s="4" t="inlineStr">
        <is>
          <t>Liquidation Value | $</t>
        </is>
      </c>
      <c r="C56" s="5" t="n">
        <v>50000001</v>
      </c>
      <c r="D56" s="5" t="n">
        <v>50000001</v>
      </c>
    </row>
    <row r="57">
      <c r="A57" s="4" t="inlineStr">
        <is>
          <t>Conversion price | $ / shares</t>
        </is>
      </c>
      <c r="C57" s="8" t="n">
        <v>3.11</v>
      </c>
    </row>
    <row r="58">
      <c r="A58" s="4" t="inlineStr">
        <is>
          <t>Series F Preferred Stock</t>
        </is>
      </c>
    </row>
    <row r="59">
      <c r="A59" s="3" t="inlineStr">
        <is>
          <t>Class of Stock [Line Items]</t>
        </is>
      </c>
    </row>
    <row r="60">
      <c r="A60" s="4" t="inlineStr">
        <is>
          <t>Preferred stock, shares authorized</t>
        </is>
      </c>
      <c r="C60" s="6" t="n">
        <v>4440498</v>
      </c>
      <c r="D60" s="6" t="n">
        <v>4440498</v>
      </c>
    </row>
    <row r="61">
      <c r="A61" s="4" t="inlineStr">
        <is>
          <t>Preferred stock, shares issued</t>
        </is>
      </c>
      <c r="C61" s="6" t="n">
        <v>4440498</v>
      </c>
      <c r="D61" s="6" t="n">
        <v>4440498</v>
      </c>
    </row>
    <row r="62">
      <c r="A62" s="4" t="inlineStr">
        <is>
          <t>Preferred stock, shares outstanding</t>
        </is>
      </c>
      <c r="C62" s="6" t="n">
        <v>4440498</v>
      </c>
      <c r="D62" s="6" t="n">
        <v>4440498</v>
      </c>
    </row>
    <row r="63">
      <c r="A63" s="4" t="inlineStr">
        <is>
          <t>Issue Price | $ / shares</t>
        </is>
      </c>
      <c r="C63" s="7" t="n">
        <v>45.04</v>
      </c>
      <c r="D63" s="7" t="n">
        <v>45.04</v>
      </c>
    </row>
    <row r="64">
      <c r="A64" s="4" t="inlineStr">
        <is>
          <t>Liquidation Value | $</t>
        </is>
      </c>
      <c r="C64" s="5" t="n">
        <v>200000030</v>
      </c>
      <c r="D64" s="5" t="n">
        <v>200000030</v>
      </c>
    </row>
    <row r="65">
      <c r="A65" s="4" t="inlineStr">
        <is>
          <t>Conversion price | $ / shares</t>
        </is>
      </c>
      <c r="C65" s="8" t="n">
        <v>4.5</v>
      </c>
    </row>
    <row r="66">
      <c r="A66" s="4" t="inlineStr">
        <is>
          <t>Convertible ratio</t>
        </is>
      </c>
      <c r="C66" s="6" t="n">
        <v>1</v>
      </c>
    </row>
    <row r="67">
      <c r="A67" s="4" t="inlineStr">
        <is>
          <t>Series F-1</t>
        </is>
      </c>
    </row>
    <row r="68">
      <c r="A68" s="3" t="inlineStr">
        <is>
          <t>Class of Stock [Line Items]</t>
        </is>
      </c>
    </row>
    <row r="69">
      <c r="A69" s="4" t="inlineStr">
        <is>
          <t>Conversion price | $ / shares</t>
        </is>
      </c>
      <c r="C69" s="8" t="n">
        <v>4.5</v>
      </c>
    </row>
    <row r="70">
      <c r="A70" s="4" t="inlineStr">
        <is>
          <t>Series G</t>
        </is>
      </c>
    </row>
    <row r="71">
      <c r="A71" s="3" t="inlineStr">
        <is>
          <t>Class of Stock [Line Items]</t>
        </is>
      </c>
    </row>
    <row r="72">
      <c r="A72" s="4" t="inlineStr">
        <is>
          <t>Preferred stock, shares authorized</t>
        </is>
      </c>
      <c r="C72" s="6" t="n">
        <v>4440498</v>
      </c>
      <c r="D72" s="6" t="n">
        <v>4440498</v>
      </c>
    </row>
    <row r="73">
      <c r="A73" s="4" t="inlineStr">
        <is>
          <t>Preferred stock, shares issued</t>
        </is>
      </c>
      <c r="C73" s="6" t="n">
        <v>4440498</v>
      </c>
      <c r="D73" s="6" t="n">
        <v>4440498</v>
      </c>
    </row>
    <row r="74">
      <c r="A74" s="4" t="inlineStr">
        <is>
          <t>Preferred stock, shares outstanding</t>
        </is>
      </c>
      <c r="C74" s="6" t="n">
        <v>4440498</v>
      </c>
      <c r="D74" s="6" t="n">
        <v>4440498</v>
      </c>
    </row>
    <row r="75">
      <c r="A75" s="4" t="inlineStr">
        <is>
          <t>Issue Price | $ / shares</t>
        </is>
      </c>
      <c r="C75" s="7" t="n">
        <v>45.04</v>
      </c>
      <c r="D75" s="7" t="n">
        <v>45.04</v>
      </c>
    </row>
    <row r="76">
      <c r="A76" s="4" t="inlineStr">
        <is>
          <t>Liquidation Value | $</t>
        </is>
      </c>
      <c r="C76" s="5" t="n">
        <v>200000030</v>
      </c>
      <c r="D76" s="5" t="n">
        <v>200000030</v>
      </c>
    </row>
    <row r="77">
      <c r="A77" s="4" t="inlineStr">
        <is>
          <t>Conversion price | $ / shares</t>
        </is>
      </c>
      <c r="C77" s="8" t="n">
        <v>4.5</v>
      </c>
    </row>
    <row r="78">
      <c r="A78" s="4" t="inlineStr">
        <is>
          <t>Convertible ratio</t>
        </is>
      </c>
      <c r="C78" s="6" t="n">
        <v>1</v>
      </c>
    </row>
    <row r="79">
      <c r="A79" s="4" t="inlineStr">
        <is>
          <t>Series G-1</t>
        </is>
      </c>
    </row>
    <row r="80">
      <c r="A80" s="3" t="inlineStr">
        <is>
          <t>Class of Stock [Line Items]</t>
        </is>
      </c>
    </row>
    <row r="81">
      <c r="A81" s="4" t="inlineStr">
        <is>
          <t>Conversion price | $ / shares</t>
        </is>
      </c>
      <c r="C81" s="8" t="n">
        <v>4.5</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Redeemable Noncontrolling Interest (Details) - USD ($) $ in Thousands</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c r="L2" s="2" t="inlineStr">
        <is>
          <t>Dec. 31, 2018</t>
        </is>
      </c>
    </row>
    <row r="3">
      <c r="A3" s="3" t="inlineStr">
        <is>
          <t>Redeemable Noncontrolling Interest</t>
        </is>
      </c>
    </row>
    <row r="4">
      <c r="A4" s="4" t="inlineStr">
        <is>
          <t>Beginning balance</t>
        </is>
      </c>
      <c r="B4" s="5" t="n">
        <v>1503</v>
      </c>
      <c r="C4" s="5" t="n">
        <v>908</v>
      </c>
      <c r="D4" s="5" t="n">
        <v>848</v>
      </c>
      <c r="E4" s="5" t="n">
        <v>734</v>
      </c>
      <c r="F4" s="5" t="n">
        <v>411</v>
      </c>
      <c r="G4" s="5" t="n">
        <v>28</v>
      </c>
      <c r="H4" s="5" t="n">
        <v>848</v>
      </c>
      <c r="I4" s="5" t="n">
        <v>28</v>
      </c>
      <c r="J4" s="5" t="n">
        <v>28</v>
      </c>
    </row>
    <row r="5">
      <c r="A5" s="4" t="inlineStr">
        <is>
          <t>Allocation of net (income) loss</t>
        </is>
      </c>
      <c r="B5" s="6" t="n">
        <v>67</v>
      </c>
      <c r="C5" s="6" t="n">
        <v>85</v>
      </c>
      <c r="D5" s="6" t="n">
        <v>60</v>
      </c>
      <c r="E5" s="6" t="n">
        <v>62</v>
      </c>
      <c r="F5" s="6" t="n">
        <v>323</v>
      </c>
      <c r="G5" s="6" t="n">
        <v>383</v>
      </c>
      <c r="H5" s="6" t="n">
        <v>212</v>
      </c>
      <c r="I5" s="6" t="n">
        <v>768</v>
      </c>
      <c r="J5" s="6" t="n">
        <v>820</v>
      </c>
      <c r="K5" s="5" t="n">
        <v>273</v>
      </c>
      <c r="L5" s="5" t="n">
        <v>-971</v>
      </c>
    </row>
    <row r="6">
      <c r="A6" s="4" t="inlineStr">
        <is>
          <t>Merger of BuzzFeed Japan and HuffPost Japan</t>
        </is>
      </c>
      <c r="C6" s="6" t="n">
        <v>-510</v>
      </c>
    </row>
    <row r="7">
      <c r="A7" s="4" t="inlineStr">
        <is>
          <t>Ending balance</t>
        </is>
      </c>
      <c r="B7" s="5" t="n">
        <v>1570</v>
      </c>
      <c r="C7" s="5" t="n">
        <v>1503</v>
      </c>
      <c r="D7" s="6" t="n">
        <v>908</v>
      </c>
      <c r="E7" s="5" t="n">
        <v>796</v>
      </c>
      <c r="F7" s="5" t="n">
        <v>734</v>
      </c>
      <c r="G7" s="6" t="n">
        <v>411</v>
      </c>
      <c r="H7" s="6" t="n">
        <v>1570</v>
      </c>
      <c r="I7" s="6" t="n">
        <v>796</v>
      </c>
      <c r="J7" s="5" t="n">
        <v>848</v>
      </c>
      <c r="K7" s="6" t="n">
        <v>28</v>
      </c>
    </row>
    <row r="8">
      <c r="A8" s="4" t="inlineStr">
        <is>
          <t>BuzzFeed Japan</t>
        </is>
      </c>
    </row>
    <row r="9">
      <c r="A9" s="3" t="inlineStr">
        <is>
          <t>Redeemable Noncontrolling Interest [Line Items]</t>
        </is>
      </c>
    </row>
    <row r="10">
      <c r="A10" s="4" t="inlineStr">
        <is>
          <t>Ownership (In percentage)</t>
        </is>
      </c>
      <c r="J10" s="4" t="inlineStr">
        <is>
          <t>49.00%</t>
        </is>
      </c>
    </row>
    <row r="11">
      <c r="A11" s="3" t="inlineStr">
        <is>
          <t>Redeemable Noncontrolling Interest</t>
        </is>
      </c>
    </row>
    <row r="12">
      <c r="A12" s="4" t="inlineStr">
        <is>
          <t>Beginning balance</t>
        </is>
      </c>
      <c r="D12" s="5" t="n">
        <v>848</v>
      </c>
      <c r="G12" s="5" t="n">
        <v>28</v>
      </c>
      <c r="H12" s="5" t="n">
        <v>848</v>
      </c>
      <c r="I12" s="5" t="n">
        <v>28</v>
      </c>
      <c r="J12" s="5" t="n">
        <v>28</v>
      </c>
      <c r="K12" s="6" t="n">
        <v>-245</v>
      </c>
      <c r="L12" s="6" t="n">
        <v>726</v>
      </c>
    </row>
    <row r="13">
      <c r="A13" s="4" t="inlineStr">
        <is>
          <t>Allocation of net (income) loss</t>
        </is>
      </c>
      <c r="J13" s="6" t="n">
        <v>820</v>
      </c>
      <c r="K13" s="6" t="n">
        <v>273</v>
      </c>
      <c r="L13" s="6" t="n">
        <v>-971</v>
      </c>
    </row>
    <row r="14">
      <c r="A14" s="4" t="inlineStr">
        <is>
          <t>Ending balance</t>
        </is>
      </c>
      <c r="J14" s="5" t="n">
        <v>848</v>
      </c>
      <c r="K14" s="5" t="n">
        <v>28</v>
      </c>
      <c r="L14" s="5" t="n">
        <v>-245</v>
      </c>
    </row>
  </sheetData>
  <mergeCells count="4">
    <mergeCell ref="A1:A2"/>
    <mergeCell ref="B1:G1"/>
    <mergeCell ref="H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26" customWidth="1" min="3" max="3"/>
    <col width="16" customWidth="1" min="4" max="4"/>
  </cols>
  <sheetData>
    <row r="1">
      <c r="A1" s="1" t="inlineStr">
        <is>
          <t>Stockholders' Equity - Summary of the share activity under the 2015 Plan (Details) - Stock option - USD ($) $ / shares in Units, shares in Thousands,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Number of shares</t>
        </is>
      </c>
    </row>
    <row r="4">
      <c r="A4" s="4" t="inlineStr">
        <is>
          <t>Outstanding at the beginning</t>
        </is>
      </c>
      <c r="B4" s="6" t="n">
        <v>32127</v>
      </c>
      <c r="C4" s="6" t="n">
        <v>35016</v>
      </c>
    </row>
    <row r="5">
      <c r="A5" s="4" t="inlineStr">
        <is>
          <t>Granted</t>
        </is>
      </c>
      <c r="B5" s="6" t="n">
        <v>2028</v>
      </c>
      <c r="C5" s="6" t="n">
        <v>335</v>
      </c>
    </row>
    <row r="6">
      <c r="A6" s="4" t="inlineStr">
        <is>
          <t>Exercised</t>
        </is>
      </c>
      <c r="B6" s="6" t="n">
        <v>-798</v>
      </c>
      <c r="C6" s="6" t="n">
        <v>-230</v>
      </c>
    </row>
    <row r="7">
      <c r="A7" s="4" t="inlineStr">
        <is>
          <t>Forfeited</t>
        </is>
      </c>
      <c r="B7" s="6" t="n">
        <v>-7738</v>
      </c>
      <c r="C7" s="6" t="n">
        <v>-1700</v>
      </c>
    </row>
    <row r="8">
      <c r="A8" s="4" t="inlineStr">
        <is>
          <t>Expired</t>
        </is>
      </c>
      <c r="B8" s="6" t="n">
        <v>-1603</v>
      </c>
      <c r="C8" s="6" t="n">
        <v>-1294</v>
      </c>
    </row>
    <row r="9">
      <c r="A9" s="4" t="inlineStr">
        <is>
          <t>Outstanding at the end</t>
        </is>
      </c>
      <c r="B9" s="6" t="n">
        <v>24016</v>
      </c>
      <c r="C9" s="6" t="n">
        <v>32127</v>
      </c>
      <c r="D9" s="6" t="n">
        <v>35016</v>
      </c>
    </row>
    <row r="10">
      <c r="A10" s="4" t="inlineStr">
        <is>
          <t>Expected to vest</t>
        </is>
      </c>
      <c r="B10" s="6" t="n">
        <v>2357</v>
      </c>
      <c r="C10" s="6" t="n">
        <v>8427</v>
      </c>
    </row>
    <row r="11">
      <c r="A11" s="4" t="inlineStr">
        <is>
          <t>Exercisable</t>
        </is>
      </c>
      <c r="B11" s="6" t="n">
        <v>24016</v>
      </c>
      <c r="C11" s="6" t="n">
        <v>24611</v>
      </c>
    </row>
    <row r="12">
      <c r="A12" s="3" t="inlineStr">
        <is>
          <t>Weighted Average Exercise Price</t>
        </is>
      </c>
    </row>
    <row r="13">
      <c r="A13" s="4" t="inlineStr">
        <is>
          <t>Outstanding at the beginning (in dollars per share)</t>
        </is>
      </c>
      <c r="B13" s="8" t="n">
        <v>1.96</v>
      </c>
      <c r="C13" s="5" t="n">
        <v>2</v>
      </c>
    </row>
    <row r="14">
      <c r="A14" s="4" t="inlineStr">
        <is>
          <t>Granted (in dollars per share)</t>
        </is>
      </c>
      <c r="B14" s="9" t="n">
        <v>2.79</v>
      </c>
      <c r="C14" s="9" t="n">
        <v>2.46</v>
      </c>
    </row>
    <row r="15">
      <c r="A15" s="4" t="inlineStr">
        <is>
          <t>Exercised (in dollars per share)</t>
        </is>
      </c>
      <c r="B15" s="9" t="n">
        <v>0.73</v>
      </c>
      <c r="C15" s="9" t="n">
        <v>0.62</v>
      </c>
    </row>
    <row r="16">
      <c r="A16" s="4" t="inlineStr">
        <is>
          <t>Forfeited (in dollars per share)</t>
        </is>
      </c>
      <c r="B16" s="9" t="n">
        <v>2.97</v>
      </c>
      <c r="C16" s="9" t="n">
        <v>2.86</v>
      </c>
    </row>
    <row r="17">
      <c r="A17" s="4" t="inlineStr">
        <is>
          <t>Expired (in dollars per share)</t>
        </is>
      </c>
      <c r="B17" s="9" t="n">
        <v>2.78</v>
      </c>
      <c r="C17" s="9" t="n">
        <v>2.22</v>
      </c>
    </row>
    <row r="18">
      <c r="A18" s="4" t="inlineStr">
        <is>
          <t>Outstanding at the end (in dollars per share)</t>
        </is>
      </c>
      <c r="B18" s="9" t="n">
        <v>1.69</v>
      </c>
      <c r="C18" s="9" t="n">
        <v>1.96</v>
      </c>
      <c r="D18" s="5" t="n">
        <v>2</v>
      </c>
    </row>
    <row r="19">
      <c r="A19" s="4" t="inlineStr">
        <is>
          <t>Expected to vest (in dollars per share)</t>
        </is>
      </c>
      <c r="B19" s="9" t="n">
        <v>2.74</v>
      </c>
      <c r="C19" s="9" t="n">
        <v>2.94</v>
      </c>
    </row>
    <row r="20">
      <c r="A20" s="4" t="inlineStr">
        <is>
          <t>Exercisable (in dollars per share)</t>
        </is>
      </c>
      <c r="B20" s="8" t="n">
        <v>1.69</v>
      </c>
      <c r="C20" s="8" t="n">
        <v>1.65</v>
      </c>
    </row>
    <row r="21">
      <c r="A21" s="3" t="inlineStr">
        <is>
          <t>Weighted Average Remaining Contractual Term</t>
        </is>
      </c>
    </row>
    <row r="22">
      <c r="A22" s="4" t="inlineStr">
        <is>
          <t>Weighted Average Remaining Term (in years)</t>
        </is>
      </c>
      <c r="B22" s="4" t="inlineStr">
        <is>
          <t>2 years 7 months 2 days</t>
        </is>
      </c>
      <c r="C22" s="4" t="inlineStr">
        <is>
          <t>5 years 3 days</t>
        </is>
      </c>
      <c r="D22" s="4" t="inlineStr">
        <is>
          <t>5 years 10 days</t>
        </is>
      </c>
    </row>
    <row r="23">
      <c r="A23" s="4" t="inlineStr">
        <is>
          <t>Vested and expected to vest (in years)</t>
        </is>
      </c>
      <c r="B23" s="4" t="inlineStr">
        <is>
          <t>9 years 4 months 6 days</t>
        </is>
      </c>
      <c r="C23" s="4" t="inlineStr">
        <is>
          <t>7 years 11 months 23 days</t>
        </is>
      </c>
    </row>
    <row r="24">
      <c r="A24" s="4" t="inlineStr">
        <is>
          <t>Exercisable (in years)</t>
        </is>
      </c>
      <c r="B24" s="4" t="inlineStr">
        <is>
          <t>2 years 7 months 2 days</t>
        </is>
      </c>
      <c r="C24" s="4" t="inlineStr">
        <is>
          <t>4 years 1 month 13 days</t>
        </is>
      </c>
    </row>
    <row r="25">
      <c r="A25" s="3" t="inlineStr">
        <is>
          <t>Aggregate Intrinsic Value</t>
        </is>
      </c>
    </row>
    <row r="26">
      <c r="A26" s="4" t="inlineStr">
        <is>
          <t>Outstanding</t>
        </is>
      </c>
      <c r="B26" s="5" t="n">
        <v>25699</v>
      </c>
      <c r="C26" s="5" t="n">
        <v>19248</v>
      </c>
      <c r="D26" s="5" t="n">
        <v>24634</v>
      </c>
    </row>
    <row r="27">
      <c r="A27" s="4" t="inlineStr">
        <is>
          <t>Expected to vest</t>
        </is>
      </c>
      <c r="C27" s="5" t="n">
        <v>19248</v>
      </c>
    </row>
    <row r="28">
      <c r="A28" s="4" t="inlineStr">
        <is>
          <t>Exercisable</t>
        </is>
      </c>
      <c r="B28" s="5" t="n">
        <v>25699</v>
      </c>
    </row>
  </sheetData>
  <mergeCells count="2">
    <mergeCell ref="A1:A2"/>
    <mergeCell ref="C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ummary of the restricted stock unit activity (Details) - Restricted stock - USD ($) $ / shares in Units, shares in Thousands, $ in Millions</t>
        </is>
      </c>
      <c r="B1" s="2" t="inlineStr">
        <is>
          <t>9 Months Ended</t>
        </is>
      </c>
      <c r="C1" s="2" t="inlineStr">
        <is>
          <t>12 Months Ended</t>
        </is>
      </c>
    </row>
    <row r="2">
      <c r="B2" s="2" t="inlineStr">
        <is>
          <t>Sep. 30, 2021</t>
        </is>
      </c>
      <c r="C2" s="2" t="inlineStr">
        <is>
          <t>Dec. 31, 2020</t>
        </is>
      </c>
    </row>
    <row r="3">
      <c r="A3" s="3" t="inlineStr">
        <is>
          <t>Number of shares</t>
        </is>
      </c>
    </row>
    <row r="4">
      <c r="A4" s="4" t="inlineStr">
        <is>
          <t>Outstanding at the beginning</t>
        </is>
      </c>
      <c r="B4" s="6" t="n">
        <v>8268</v>
      </c>
      <c r="C4" s="6" t="n">
        <v>8433</v>
      </c>
    </row>
    <row r="5">
      <c r="A5" s="4" t="inlineStr">
        <is>
          <t>Granted</t>
        </is>
      </c>
      <c r="B5" s="6" t="n">
        <v>9260</v>
      </c>
      <c r="C5" s="6" t="n">
        <v>1003</v>
      </c>
    </row>
    <row r="6">
      <c r="A6" s="4" t="inlineStr">
        <is>
          <t>Forfeited</t>
        </is>
      </c>
      <c r="B6" s="6" t="n">
        <v>-359</v>
      </c>
      <c r="C6" s="6" t="n">
        <v>-1168</v>
      </c>
    </row>
    <row r="7">
      <c r="A7" s="4" t="inlineStr">
        <is>
          <t>Outstanding at the end</t>
        </is>
      </c>
      <c r="B7" s="6" t="n">
        <v>17169</v>
      </c>
      <c r="C7" s="6" t="n">
        <v>8268</v>
      </c>
    </row>
    <row r="8">
      <c r="A8" s="3" t="inlineStr">
        <is>
          <t>Weighted Average Grant-Date Fair Value</t>
        </is>
      </c>
    </row>
    <row r="9">
      <c r="A9" s="4" t="inlineStr">
        <is>
          <t>Outstanding at the beginning</t>
        </is>
      </c>
      <c r="B9" s="8" t="n">
        <v>2.61</v>
      </c>
      <c r="C9" s="8" t="n">
        <v>2.63</v>
      </c>
    </row>
    <row r="10">
      <c r="A10" s="4" t="inlineStr">
        <is>
          <t>Granted</t>
        </is>
      </c>
      <c r="B10" s="9" t="n">
        <v>2.81</v>
      </c>
      <c r="C10" s="9" t="n">
        <v>2.38</v>
      </c>
    </row>
    <row r="11">
      <c r="A11" s="4" t="inlineStr">
        <is>
          <t>Forfeited</t>
        </is>
      </c>
      <c r="B11" s="9" t="n">
        <v>2.7</v>
      </c>
      <c r="C11" s="9" t="n">
        <v>2.67</v>
      </c>
    </row>
    <row r="12">
      <c r="A12" s="4" t="inlineStr">
        <is>
          <t>Outstanding at the end</t>
        </is>
      </c>
      <c r="B12" s="8" t="n">
        <v>2.71</v>
      </c>
      <c r="C12" s="8" t="n">
        <v>2.61</v>
      </c>
    </row>
    <row r="13">
      <c r="A13" s="4" t="inlineStr">
        <is>
          <t>Unrecognized compensation costs</t>
        </is>
      </c>
      <c r="B13" s="10" t="n">
        <v>46.6</v>
      </c>
      <c r="C13" s="10" t="n">
        <v>21.6</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Related Party Transactions</t>
        </is>
      </c>
      <c r="B1" s="2" t="inlineStr">
        <is>
          <t>4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Related Party Transactions</t>
        </is>
      </c>
      <c r="C3" s="4" t="inlineStr">
        <is>
          <t>18. Related Party Transactions Starting in 2018, the Company entered into certain partnership agreements with NBCU, an investor. The Company recognized revenue from NBCU of $0.8 million and $1.3 million for the three and nine months ended September 30, 2021, respectively, as compared to $0.7 million and $2.5 million for the three and nine months ended September 30, 2020, respectively. The Company recognized expenses under contractual obligations from NBCU of $0.3 million and $0.7 million for the three and nine months ended September 30, 2021, respectively, compared to $nil and $0.1 million for the three and nine months ended September 30, 2020, respectively. The Company had outstanding balances payable to NBCU of $0.1 million and $nil as of September 30, 2021 and December 31, 2020, respectively and no outstanding balances receivable from NBCU as of September 30, 2021 or December 31, 2020. In September 2018, the Company invested $1.8 million in the equity of a private company. At the time of investment, an executive of BuzzFeed was the controlling shareholder of the investee. Effective August 26, 2019 the Company and the former executive entered into a consultancy arrangement whereby the Company engaged the former executive to provide advice and counsel. The agreement expired on March 31, 2020. The Company earned revenue under an agreement with the investee of $0.1 million and $0.5 million for the three and nine months ended September 30, 2021 compared to $1.0</t>
        </is>
      </c>
      <c r="D3" s="4" t="inlineStr">
        <is>
          <t>17. Related Party Transactions In 2018, 2019 and 2020, the Company entered into certain partnership agreements with NBCUniversal Media, LLC (“NBCU”), an investor. The Company recognized revenue from NBCU of $3.6 million, $9.9 million and $13.5 million for the years ended December 31, 2020, 2019 and 2018, respectively. The Company recognized expenses under contractual obligations from NBCU of $0.8 million, $0.7 million, and $nil for the years ended December 31, 2020, 2019 and 2018, respectively. The Company had outstanding receivable balances of $nil and $0.5 million from NBCU as of December 31, 2020 and 2019, respectively. In September 2018, the Company invested $1.8 million in the equity of a private company. At the time of investment, an executive of BuzzFeed was the controlling stockholder of the investee. Effective August 26, 2019 the Company and the former executive entered into a consultancy arrangement whereby the Company engaged the former executive to provide advice and counsel. During the year ended December 31, 2019, the Company incurred $0.4 million in respect of such consultancy charges. The agreement expired on March 31, 2020. The Company earned revenue under an agreement with the investee of $1.4 million during the year ended December 31, 2020, and incurred costs under contractual obligations from the investee of $0.2 million, $2.0 million, and $nil for the years ended December 31, 2020, December 31, 2019, and December 31, 2018, respectively. These costs are included in the consolidated statements of operations in cost of revenue. The Company had outstanding receivable balances of $0.9 million and $nil from the investee as of December 31, 2020 and 2019, respectively. Additionally, the Company has guaranteed a lease of the investee. Refer to Note 12 for further details.</t>
        </is>
      </c>
    </row>
    <row r="4">
      <c r="A4" s="4" t="inlineStr">
        <is>
          <t>890 5TH AVENUE PARTNERS, INC.</t>
        </is>
      </c>
    </row>
    <row r="5">
      <c r="A5" s="4" t="inlineStr">
        <is>
          <t>Related Party Transactions</t>
        </is>
      </c>
      <c r="B5" s="4" t="inlineStr">
        <is>
          <t>Note 4 — Related Party Transactions Founder Shares In October 2020, the Sponsor purchased 7,187,500 shares of the Company’s Class F common stock, par value $0.0001 per share, (the “Founder Shares”) for an aggregate price of $25,000. The initial stockholders agreed to forfeit up to 937,500 Founder Shares to the extent that the over-allotment option was not exercised in full by the underwriters, so that the Founder Shares would represent 20% of the Company’s issued and outstanding shares after the Initial Public Offering (excluding the shares comprising the Private Placement Units). The underwriter exercised its over-allotment option in full on January 14, 2021; thus, the 937,500 Founder Shares were no longer subject to forfeiture. The initial stockholders agreed, subject to limited exceptions, not to transfer, assign or sell any of the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following the completion of the initial Business Combination on which the Company completes a liquidation, merger, stock exchange, reorganization or other similar transaction that results in all of the stockholders having the right to exchange their shares of Class A common stock for cash, securities or other property. Private Placement Simultaneously with the closing of the Initial Public Offering, the Company consummated the Private Placement of 777,500 Private Placement Units at a price of $10.00 per Private Placement Unit to the Sponsor, PA 2 Co-Investment LLC, and Craig-Hallum Capital Group LLC and its affiliate, generating proceeds of approximately $7.8 million. The Private Placement Units (including the shares comprising the Private Placement Units, the Private Placement Warrants (as defined below) and shares of Class A common stock issuable upon exercise of such warrants) are not transferable or salable until 30 days after the completion of the initial Business Combination. Each whole private placement warrant underlying the Private Placement Units (the “Private Placement Warrants”) is exercisable for one whole share of Class A common stock at a price of $11.50 per share. A portion of the proceeds from the Private Placement Units has been added to the proceeds from the Initial Public Offering to be held in the Trust Account. If the Company does not complete a Business Combination within the Combination Period, the Private Placement Units and the underlying securities will expire worthless. The Sponsor and the Company’s officers and directors agreed, subject to limited exceptions, not to transfer, assign or sell any of their Private Placement Units until 30 days after the completion of the initial Business Combination. Related Party Loans On October 15, 2020, the Sponsor agreed to loan the Company an aggregate of up to $300,000 to cover expenses related to the Initial Public Offering pursuant to a promissory note (the “Note”). This loan was non-interest bearing and payable upon the completion of the Initial Public Offering. The Company borrowed $300,000 under the Note as of December 31, 2020 and repaid the Note in full on January 14, 2021. In addition, an affiliate of the Sponsor advanced approximately $13,000 to cover for certain expenses on behalf of the Company. The Company reimbursed the advances from the affiliate of the Sponsor in full in February 2021. In addition, in order to finance transaction costs in connection with a Business Combination, the Sponsor, members of our management team or any of their affiliates or other third parti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units of the post-Business Combination entity at a price of $10.00 per unit at the option of the lender. The units would be identical to the Private Placement Units. Except for the foregoing, the terms of such Working Capital Loans, if any, have not been determined and no written agreements exist with respect to such loans. To date, the Company had no borrowings under the Working Capital Loans. Administrative Services Agreement Commencing on the date of the listing of the Units on the Nasdaq Capital Market through the earlier of the consummation of the initial Business Combination or the liquidation of the Company, the Company will pay the Sponsor $20,000 per month for office space, utilities, general office and secretarial support, and administrative and support services. In addition, the Sponsor, executive officers and directors, or any of their respective affiliates will be reimbursed for any out-of-pocket expenses incurred in connection with activities on the Company's behalf such as identifying potential partner businesses and performing due diligence on suitable Business Combinations. The Company's audit committee will review on a quarterly basis all payments that were made by the Company to the Sponsor, executive officers or directors, or the Company's or their affiliates. Any such payments prior to an initial Business Combination will be made using funds held outside the Trust Account.</t>
        </is>
      </c>
      <c r="C5" s="4" t="inlineStr">
        <is>
          <t>Note 4—Related Party Transactions Founder Shares In October 2020, the Sponsor purchased 7,187,500 shares of the Company’s Class F common stock, par value $0.0001 per share, (the “Founder Shares”) for an aggregate price of $25,000. The initial stockholders agreed to forfeit up to 937,500 Founder Shares to the extent that the over-allotment option was not exercised in full by the underwriters, so that the Founder Shares would represent 20% of the Company’s issued and outstanding shares after the Initial Public Offering (excluding the shares comprising the Private Placement Units). The underwriter exercised its over-allotment option in full on January 14, 2021; thus, the 937,500 Founder Shares were no longer subject to forfeiture. The initial stockholders agreed, subject to limited exceptions, not to transfer, assign or sell any of the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following the completion of the initial Business Combination on which the Company completes a liquidation, merger, stock exchange, reorganization or other similar transaction that results in all of the stockholders having the right to exchange their shares of Class A common stock for cash, securities or other property. Private Placement Units Simultaneously with the closing of the Initial Public Offering, the Company consummated the Private Placement of 777,500 Private Placement Units at a price of $10.00 per Private Placement Unit to the Sponsor, PA 2 Co-Investment LLC, and Craig-Hallum Capital Group LLC and its affiliate, generating proceeds of approximately $7.8 million, and incurring offering cots of approximately $12,000. Each whole private placement warrant underlying the Private Placement Units (the “Private Placement Warrants”) is exercisable for one whole share of Class A common stock at a price of $11.50 per share. A portion of the proceeds from the Private Placement Units has been added to the proceeds from the Initial Public Offering to be held in the Trust Account. The Private Placement Units (including the shares comprising the Private Placement Units, the Private Placement Warrants and shares of Class A common stock issuable upon exercise of such warrants) are not transferable or salable until 30 days after the completion of the initial Business Combination, and are not subject to redemption. If the Company does not complete a Business Combination within the Combination Period, the Private Placement Units and the underlying securities will expire worthless. The Sponsor and the Company’s officers and directors agreed, subject to limited exceptions, not to transfer, assign or sell any of their Private Placement Units until 30 days after the completion of the initial Business Combination. Related Party Loans On October 15, 2020, the Sponsor agreed to loan the Company an aggregate of up to $300,000 to cover expenses related to the Initial Public Offering pursuant to a promissory note (the “Note”). This loan was non-interest bearing and payable upon the completion of the Initial Public Offering. The Company borrowed $300,000 under the Note as of December 31, 2020, and repaid the Note in full on January 14, 2021. In addition, an affiliate of the Sponsor advanced approximately $13,000 to cover for certain expenses on behalf of the Company. The Company reimbursed the advances from the affiliate of the Sponsor in full in February 2021. In addition, in order to finance transaction costs in connection with a Business Combination, the Sponsor, members of our management team or any of their affiliates or other third parties, may, but are not obligated to (except as described below),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units of the post-Business Combination entity at a price of $10.00 per unit at the option of the lender. The units would be identical to the Private Placement Units. Except for the foregoing, the terms of such Working Capital Loans, if any, have not been determined and no written agreements exist with respect to such loans. On May 27, 2021, the Sponsor committed to provide to the Company an aggregate of up to $1.6 million in loans, and on August 6, 2021, the Sponsor committed to provide to the Company an additional amount of up to $0.8 million in loans for an aggregate of up to $2.4 million in loans, in each case in order to finance the Company’s working capital needs (including transaction costs in connection with a Business Combination). As described above, up to $1.5 million of the Sponsor Loan Commitment (in the aggregate with any other Working Capital Loans) may be convertible into units of the post-Business Combination entity at a price of $10.00 per unit at the option of the lender. As of September 30, 2021, the Company borrowed from the Sponsor the amount of $1.0 million under the Sponsor Loan Commitment, presented at an estimate of its fair value on the accompanying unaudited condensed balance sheets. Administrative Services Agreement Commencing on the date of the listing of the Units on the Nasdaq Capital Market through the earlier of the consummation of the initial Business Combination or the liquidation of the Company, the Company will pay the Sponsor $20,000 per month for office space, utilities, general office and secretarial support, and administrative and support services. For the three and nine months ended September 30, 2021, the Company incurred and paid approximately $60,000 and $180,000 in expenses for these services, respectively. In addition, the Sponsor, executive officers and directors, or any of their respective affiliates will be reimbursed for any out-of-pocket expenses incurred in connection with activities on the Company’s behalf such as identifying potential partner businesses and performing due diligence on suitable Business Combinations. The Company’s audit committee will review on a quarterly basis all payments that were made by the Company to the Sponsor, executive officers or directors, or the Company’s or their affiliates. Any such payments prior to an initial Business Combination will be made using funds held outside the Trust Accou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ockholders' Equity - Stock-Based Compensation Expense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Share-based Compensation Arrangement by Share-based Payment Award [Line Items]</t>
        </is>
      </c>
    </row>
    <row r="4">
      <c r="A4" s="4" t="inlineStr">
        <is>
          <t>Share-based compensation costs</t>
        </is>
      </c>
      <c r="B4" s="5" t="n">
        <v>503</v>
      </c>
      <c r="C4" s="5" t="n">
        <v>327</v>
      </c>
      <c r="D4" s="5" t="n">
        <v>850</v>
      </c>
      <c r="E4" s="5" t="n">
        <v>988</v>
      </c>
      <c r="F4" s="5" t="n">
        <v>1189</v>
      </c>
      <c r="G4" s="5" t="n">
        <v>2813</v>
      </c>
      <c r="H4" s="5" t="n">
        <v>5020</v>
      </c>
    </row>
    <row r="5">
      <c r="A5" s="4" t="inlineStr">
        <is>
          <t>Cost of revenue, excluding depreciation and amortization</t>
        </is>
      </c>
    </row>
    <row r="6">
      <c r="A6" s="3" t="inlineStr">
        <is>
          <t>Share-based Compensation Arrangement by Share-based Payment Award [Line Items]</t>
        </is>
      </c>
    </row>
    <row r="7">
      <c r="A7" s="4" t="inlineStr">
        <is>
          <t>Share-based compensation costs</t>
        </is>
      </c>
      <c r="B7" s="6" t="n">
        <v>388</v>
      </c>
      <c r="C7" s="6" t="n">
        <v>54</v>
      </c>
      <c r="D7" s="6" t="n">
        <v>543</v>
      </c>
      <c r="E7" s="6" t="n">
        <v>61</v>
      </c>
      <c r="F7" s="6" t="n">
        <v>109</v>
      </c>
      <c r="G7" s="6" t="n">
        <v>353</v>
      </c>
      <c r="H7" s="6" t="n">
        <v>1436</v>
      </c>
    </row>
    <row r="8">
      <c r="A8" s="4" t="inlineStr">
        <is>
          <t>Sales and marketing</t>
        </is>
      </c>
    </row>
    <row r="9">
      <c r="A9" s="3" t="inlineStr">
        <is>
          <t>Share-based Compensation Arrangement by Share-based Payment Award [Line Items]</t>
        </is>
      </c>
    </row>
    <row r="10">
      <c r="A10" s="4" t="inlineStr">
        <is>
          <t>Share-based compensation costs</t>
        </is>
      </c>
      <c r="B10" s="6" t="n">
        <v>37</v>
      </c>
      <c r="C10" s="6" t="n">
        <v>28</v>
      </c>
      <c r="D10" s="6" t="n">
        <v>98</v>
      </c>
      <c r="E10" s="6" t="n">
        <v>31</v>
      </c>
      <c r="F10" s="6" t="n">
        <v>60</v>
      </c>
      <c r="G10" s="6" t="n">
        <v>658</v>
      </c>
      <c r="H10" s="6" t="n">
        <v>1442</v>
      </c>
    </row>
    <row r="11">
      <c r="A11" s="4" t="inlineStr">
        <is>
          <t>General and administrative</t>
        </is>
      </c>
    </row>
    <row r="12">
      <c r="A12" s="3" t="inlineStr">
        <is>
          <t>Share-based Compensation Arrangement by Share-based Payment Award [Line Items]</t>
        </is>
      </c>
    </row>
    <row r="13">
      <c r="A13" s="4" t="inlineStr">
        <is>
          <t>Share-based compensation costs</t>
        </is>
      </c>
      <c r="B13" s="6" t="n">
        <v>59</v>
      </c>
      <c r="C13" s="6" t="n">
        <v>221</v>
      </c>
      <c r="D13" s="6" t="n">
        <v>160</v>
      </c>
      <c r="E13" s="6" t="n">
        <v>872</v>
      </c>
      <c r="F13" s="6" t="n">
        <v>977</v>
      </c>
      <c r="G13" s="6" t="n">
        <v>1446</v>
      </c>
      <c r="H13" s="6" t="n">
        <v>1505</v>
      </c>
    </row>
    <row r="14">
      <c r="A14" s="4" t="inlineStr">
        <is>
          <t>Research and development</t>
        </is>
      </c>
    </row>
    <row r="15">
      <c r="A15" s="3" t="inlineStr">
        <is>
          <t>Share-based Compensation Arrangement by Share-based Payment Award [Line Items]</t>
        </is>
      </c>
    </row>
    <row r="16">
      <c r="A16" s="4" t="inlineStr">
        <is>
          <t>Share-based compensation costs</t>
        </is>
      </c>
      <c r="B16" s="5" t="n">
        <v>19</v>
      </c>
      <c r="C16" s="5" t="n">
        <v>24</v>
      </c>
      <c r="D16" s="5" t="n">
        <v>49</v>
      </c>
      <c r="E16" s="5" t="n">
        <v>24</v>
      </c>
      <c r="F16" s="5" t="n">
        <v>43</v>
      </c>
      <c r="G16" s="5" t="n">
        <v>356</v>
      </c>
      <c r="H16" s="5" t="n">
        <v>637</v>
      </c>
    </row>
  </sheetData>
  <mergeCells count="4">
    <mergeCell ref="A1:A2"/>
    <mergeCell ref="B1:C1"/>
    <mergeCell ref="D1:E1"/>
    <mergeCell ref="F1:H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7" customWidth="1" min="6" max="6"/>
    <col width="14" customWidth="1" min="7" max="7"/>
    <col width="14" customWidth="1" min="8" max="8"/>
    <col width="14" customWidth="1" min="9" max="9"/>
    <col width="14" customWidth="1" min="10" max="10"/>
  </cols>
  <sheetData>
    <row r="1">
      <c r="A1" s="1" t="inlineStr">
        <is>
          <t>Stockholders' Equity -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c r="I2" s="2" t="inlineStr">
        <is>
          <t>Feb. 28, 2021</t>
        </is>
      </c>
      <c r="J2" s="2" t="inlineStr">
        <is>
          <t>Oct. 16, 2018</t>
        </is>
      </c>
    </row>
    <row r="3">
      <c r="A3" s="3" t="inlineStr">
        <is>
          <t>Share-based Compensation Arrangement by Share-based Payment Award [Line Items]</t>
        </is>
      </c>
    </row>
    <row r="4">
      <c r="A4" s="4" t="inlineStr">
        <is>
          <t>Options granted term</t>
        </is>
      </c>
      <c r="F4" s="4" t="inlineStr">
        <is>
          <t>10 years</t>
        </is>
      </c>
    </row>
    <row r="5">
      <c r="A5" s="4" t="inlineStr">
        <is>
          <t>Share-based compensation costs</t>
        </is>
      </c>
      <c r="B5" s="5" t="n">
        <v>503</v>
      </c>
      <c r="C5" s="5" t="n">
        <v>327</v>
      </c>
      <c r="D5" s="5" t="n">
        <v>850</v>
      </c>
      <c r="E5" s="5" t="n">
        <v>988</v>
      </c>
      <c r="F5" s="5" t="n">
        <v>1189</v>
      </c>
      <c r="G5" s="5" t="n">
        <v>2813</v>
      </c>
      <c r="H5" s="5" t="n">
        <v>5020</v>
      </c>
    </row>
    <row r="6">
      <c r="A6" s="4" t="inlineStr">
        <is>
          <t>Income tax provision (benefit)</t>
        </is>
      </c>
      <c r="B6" s="5" t="n">
        <v>0</v>
      </c>
      <c r="C6" s="5" t="n">
        <v>0</v>
      </c>
      <c r="D6" s="5" t="n">
        <v>0</v>
      </c>
      <c r="E6" s="5" t="n">
        <v>0</v>
      </c>
    </row>
    <row r="7">
      <c r="A7" s="4" t="inlineStr">
        <is>
          <t>Sale of transaction</t>
        </is>
      </c>
    </row>
    <row r="8">
      <c r="A8" s="3" t="inlineStr">
        <is>
          <t>Share-based Compensation Arrangement by Share-based Payment Award [Line Items]</t>
        </is>
      </c>
    </row>
    <row r="9">
      <c r="A9" s="4" t="inlineStr">
        <is>
          <t>Liquidity of Shares</t>
        </is>
      </c>
      <c r="B9" s="6" t="n">
        <v>8043830</v>
      </c>
      <c r="D9" s="6" t="n">
        <v>8043830</v>
      </c>
    </row>
    <row r="10">
      <c r="A10" s="4" t="inlineStr">
        <is>
          <t>Other events</t>
        </is>
      </c>
    </row>
    <row r="11">
      <c r="A11" s="3" t="inlineStr">
        <is>
          <t>Share-based Compensation Arrangement by Share-based Payment Award [Line Items]</t>
        </is>
      </c>
    </row>
    <row r="12">
      <c r="A12" s="4" t="inlineStr">
        <is>
          <t>Incremental stock-based compensation expense</t>
        </is>
      </c>
      <c r="D12" s="5" t="n">
        <v>13500</v>
      </c>
    </row>
    <row r="13">
      <c r="A13" s="4" t="inlineStr">
        <is>
          <t>Liquidity of Shares</t>
        </is>
      </c>
      <c r="B13" s="6" t="n">
        <v>9124000</v>
      </c>
      <c r="D13" s="6" t="n">
        <v>9124000</v>
      </c>
    </row>
    <row r="14">
      <c r="A14" s="4" t="inlineStr">
        <is>
          <t>2015 Equity Incentive Plan</t>
        </is>
      </c>
    </row>
    <row r="15">
      <c r="A15" s="3" t="inlineStr">
        <is>
          <t>Share-based Compensation Arrangement by Share-based Payment Award [Line Items]</t>
        </is>
      </c>
    </row>
    <row r="16">
      <c r="A16" s="4" t="inlineStr">
        <is>
          <t>Award vesting period</t>
        </is>
      </c>
      <c r="F16" s="4" t="inlineStr">
        <is>
          <t>4 years</t>
        </is>
      </c>
    </row>
    <row r="17">
      <c r="A17" s="4" t="inlineStr">
        <is>
          <t>Class A Common Stock</t>
        </is>
      </c>
    </row>
    <row r="18">
      <c r="A18" s="3" t="inlineStr">
        <is>
          <t>Share-based Compensation Arrangement by Share-based Payment Award [Line Items]</t>
        </is>
      </c>
    </row>
    <row r="19">
      <c r="A19" s="4" t="inlineStr">
        <is>
          <t>Common shares, shares issued (in shares)</t>
        </is>
      </c>
      <c r="B19" s="6" t="n">
        <v>12803162</v>
      </c>
      <c r="D19" s="6" t="n">
        <v>12803162</v>
      </c>
      <c r="F19" s="6" t="n">
        <v>5034459</v>
      </c>
      <c r="G19" s="6" t="n">
        <v>5014300</v>
      </c>
    </row>
    <row r="20">
      <c r="A20" s="4" t="inlineStr">
        <is>
          <t>Common shares, shares authorized (in shares)</t>
        </is>
      </c>
      <c r="B20" s="6" t="n">
        <v>500000000</v>
      </c>
      <c r="D20" s="6" t="n">
        <v>500000000</v>
      </c>
      <c r="F20" s="6" t="n">
        <v>500000000</v>
      </c>
      <c r="G20" s="6" t="n">
        <v>500000000</v>
      </c>
    </row>
    <row r="21">
      <c r="A21" s="4" t="inlineStr">
        <is>
          <t>Class B Common Stock</t>
        </is>
      </c>
    </row>
    <row r="22">
      <c r="A22" s="3" t="inlineStr">
        <is>
          <t>Share-based Compensation Arrangement by Share-based Payment Award [Line Items]</t>
        </is>
      </c>
    </row>
    <row r="23">
      <c r="A23" s="4" t="inlineStr">
        <is>
          <t>Common shares, shares issued (in shares)</t>
        </is>
      </c>
      <c r="B23" s="6" t="n">
        <v>27391338</v>
      </c>
      <c r="D23" s="6" t="n">
        <v>27391338</v>
      </c>
      <c r="F23" s="6" t="n">
        <v>34362554</v>
      </c>
      <c r="G23" s="6" t="n">
        <v>34152328</v>
      </c>
    </row>
    <row r="24">
      <c r="A24" s="4" t="inlineStr">
        <is>
          <t>Common shares, shares authorized (in shares)</t>
        </is>
      </c>
      <c r="B24" s="6" t="n">
        <v>500000000</v>
      </c>
      <c r="D24" s="6" t="n">
        <v>500000000</v>
      </c>
      <c r="F24" s="6" t="n">
        <v>500000000</v>
      </c>
      <c r="G24" s="6" t="n">
        <v>500000000</v>
      </c>
    </row>
    <row r="25">
      <c r="A25" s="4" t="inlineStr">
        <is>
          <t>Class C Common stock</t>
        </is>
      </c>
    </row>
    <row r="26">
      <c r="A26" s="3" t="inlineStr">
        <is>
          <t>Share-based Compensation Arrangement by Share-based Payment Award [Line Items]</t>
        </is>
      </c>
    </row>
    <row r="27">
      <c r="A27" s="4" t="inlineStr">
        <is>
          <t>Common shares, shares issued (in shares)</t>
        </is>
      </c>
      <c r="B27" s="6" t="n">
        <v>21170037</v>
      </c>
      <c r="D27" s="6" t="n">
        <v>21170037</v>
      </c>
      <c r="F27" s="6" t="n">
        <v>0</v>
      </c>
      <c r="G27" s="6" t="n">
        <v>0</v>
      </c>
    </row>
    <row r="28">
      <c r="A28" s="4" t="inlineStr">
        <is>
          <t>Common shares, shares authorized (in shares)</t>
        </is>
      </c>
      <c r="B28" s="6" t="n">
        <v>25000000</v>
      </c>
      <c r="D28" s="6" t="n">
        <v>25000000</v>
      </c>
      <c r="F28" s="6" t="n">
        <v>25000000</v>
      </c>
      <c r="G28" s="6" t="n">
        <v>25000000</v>
      </c>
    </row>
    <row r="29">
      <c r="A29" s="4" t="inlineStr">
        <is>
          <t>Verizon</t>
        </is>
      </c>
    </row>
    <row r="30">
      <c r="A30" s="3" t="inlineStr">
        <is>
          <t>Share-based Compensation Arrangement by Share-based Payment Award [Line Items]</t>
        </is>
      </c>
    </row>
    <row r="31">
      <c r="A31" s="4" t="inlineStr">
        <is>
          <t>Cash investment</t>
        </is>
      </c>
      <c r="I31" s="5" t="n">
        <v>35000</v>
      </c>
    </row>
    <row r="32">
      <c r="A32" s="4" t="inlineStr">
        <is>
          <t>Stock option</t>
        </is>
      </c>
    </row>
    <row r="33">
      <c r="A33" s="3" t="inlineStr">
        <is>
          <t>Share-based Compensation Arrangement by Share-based Payment Award [Line Items]</t>
        </is>
      </c>
    </row>
    <row r="34">
      <c r="A34" s="4" t="inlineStr">
        <is>
          <t>Share-based compensation costs</t>
        </is>
      </c>
      <c r="D34" s="5" t="n">
        <v>2600</v>
      </c>
      <c r="F34" s="5" t="n">
        <v>10500</v>
      </c>
    </row>
    <row r="35">
      <c r="A35" s="4" t="inlineStr">
        <is>
          <t>Weighted-average remaining requisite service period</t>
        </is>
      </c>
      <c r="D35" s="4" t="inlineStr">
        <is>
          <t>3 years</t>
        </is>
      </c>
      <c r="F35" s="4" t="inlineStr">
        <is>
          <t>2 months 12 days</t>
        </is>
      </c>
    </row>
    <row r="36">
      <c r="A36" s="4" t="inlineStr">
        <is>
          <t>Intrinsic value of stock options exercised</t>
        </is>
      </c>
      <c r="F36" s="5" t="n">
        <v>400</v>
      </c>
      <c r="G36" s="5" t="n">
        <v>1600</v>
      </c>
      <c r="H36" s="5" t="n">
        <v>2000</v>
      </c>
    </row>
    <row r="37">
      <c r="A37" s="4" t="inlineStr">
        <is>
          <t>Stock option | 2015 Equity Incentive Plan</t>
        </is>
      </c>
    </row>
    <row r="38">
      <c r="A38" s="3" t="inlineStr">
        <is>
          <t>Share-based Compensation Arrangement by Share-based Payment Award [Line Items]</t>
        </is>
      </c>
    </row>
    <row r="39">
      <c r="A39" s="4" t="inlineStr">
        <is>
          <t>Number of shares available for grant</t>
        </is>
      </c>
      <c r="F39" s="6" t="n">
        <v>16895765</v>
      </c>
    </row>
    <row r="40">
      <c r="A40" s="4" t="inlineStr">
        <is>
          <t>Number of shares available for future issuance</t>
        </is>
      </c>
      <c r="F40" s="6" t="n">
        <v>17327629</v>
      </c>
      <c r="G40" s="6" t="n">
        <v>14266318</v>
      </c>
      <c r="H40" s="6" t="n">
        <v>14000528</v>
      </c>
      <c r="J40" s="6" t="n">
        <v>15700000</v>
      </c>
    </row>
  </sheetData>
  <mergeCells count="4">
    <mergeCell ref="A1:A2"/>
    <mergeCell ref="B1:C1"/>
    <mergeCell ref="D1:E1"/>
    <mergeCell ref="F1:H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Earnings (Loss) Per Share - Computation of basic and diluted loss per share (Details) - USD ($) $ / shares in Units, $ in Thousands</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c r="L2" s="2" t="inlineStr">
        <is>
          <t>Dec. 31, 2018</t>
        </is>
      </c>
    </row>
    <row r="3">
      <c r="A3" s="3" t="inlineStr">
        <is>
          <t>Numerator:</t>
        </is>
      </c>
    </row>
    <row r="4">
      <c r="A4" s="4" t="inlineStr">
        <is>
          <t>Net loss</t>
        </is>
      </c>
      <c r="B4" s="5" t="n">
        <v>-3582</v>
      </c>
      <c r="E4" s="5" t="n">
        <v>-2130</v>
      </c>
      <c r="H4" s="5" t="n">
        <v>-15696</v>
      </c>
      <c r="I4" s="5" t="n">
        <v>-21141</v>
      </c>
      <c r="J4" s="5" t="n">
        <v>11156</v>
      </c>
      <c r="K4" s="5" t="n">
        <v>-36919</v>
      </c>
      <c r="L4" s="5" t="n">
        <v>-78506</v>
      </c>
    </row>
    <row r="5">
      <c r="A5" s="4" t="inlineStr">
        <is>
          <t>Net income attributable to the redeemable noncontrolling interest</t>
        </is>
      </c>
      <c r="B5" s="6" t="n">
        <v>67</v>
      </c>
      <c r="C5" s="5" t="n">
        <v>85</v>
      </c>
      <c r="D5" s="5" t="n">
        <v>60</v>
      </c>
      <c r="E5" s="6" t="n">
        <v>62</v>
      </c>
      <c r="F5" s="5" t="n">
        <v>323</v>
      </c>
      <c r="G5" s="5" t="n">
        <v>383</v>
      </c>
      <c r="H5" s="6" t="n">
        <v>212</v>
      </c>
      <c r="I5" s="6" t="n">
        <v>768</v>
      </c>
      <c r="J5" s="6" t="n">
        <v>820</v>
      </c>
      <c r="K5" s="6" t="n">
        <v>273</v>
      </c>
      <c r="L5" s="6" t="n">
        <v>-971</v>
      </c>
    </row>
    <row r="6">
      <c r="A6" s="4" t="inlineStr">
        <is>
          <t>Net income attributable to noncontrolling interests</t>
        </is>
      </c>
      <c r="B6" s="6" t="n">
        <v>137</v>
      </c>
      <c r="H6" s="6" t="n">
        <v>-173</v>
      </c>
    </row>
    <row r="7">
      <c r="A7" s="4" t="inlineStr">
        <is>
          <t>Allocation of undistributed earnings to convertible preferred stock</t>
        </is>
      </c>
      <c r="J7" s="5" t="n">
        <v>10336</v>
      </c>
    </row>
    <row r="8">
      <c r="A8" s="4" t="inlineStr">
        <is>
          <t>Adjusted net loss</t>
        </is>
      </c>
      <c r="B8" s="5" t="n">
        <v>-3786</v>
      </c>
      <c r="E8" s="5" t="n">
        <v>-2192</v>
      </c>
      <c r="H8" s="5" t="n">
        <v>-15735</v>
      </c>
      <c r="I8" s="5" t="n">
        <v>-21909</v>
      </c>
      <c r="K8" s="5" t="n">
        <v>-37192</v>
      </c>
      <c r="L8" s="5" t="n">
        <v>-77535</v>
      </c>
    </row>
    <row r="9">
      <c r="A9" s="3" t="inlineStr">
        <is>
          <t>Denominator:</t>
        </is>
      </c>
    </row>
    <row r="10">
      <c r="A10" s="4" t="inlineStr">
        <is>
          <t>Weighted-average shares - basic</t>
        </is>
      </c>
      <c r="B10" s="6" t="n">
        <v>60840</v>
      </c>
      <c r="E10" s="6" t="n">
        <v>39043</v>
      </c>
      <c r="H10" s="6" t="n">
        <v>57072</v>
      </c>
      <c r="I10" s="6" t="n">
        <v>39009</v>
      </c>
      <c r="J10" s="6" t="n">
        <v>39027</v>
      </c>
      <c r="K10" s="6" t="n">
        <v>38571</v>
      </c>
      <c r="L10" s="6" t="n">
        <v>37856</v>
      </c>
    </row>
    <row r="11">
      <c r="A11" s="4" t="inlineStr">
        <is>
          <t>Weighted-average shares - diluted</t>
        </is>
      </c>
      <c r="B11" s="6" t="n">
        <v>60840</v>
      </c>
      <c r="E11" s="6" t="n">
        <v>39043</v>
      </c>
      <c r="H11" s="6" t="n">
        <v>57072</v>
      </c>
      <c r="I11" s="6" t="n">
        <v>39009</v>
      </c>
      <c r="J11" s="6" t="n">
        <v>39027</v>
      </c>
      <c r="K11" s="6" t="n">
        <v>38571</v>
      </c>
      <c r="L11" s="6" t="n">
        <v>37856</v>
      </c>
    </row>
    <row r="12">
      <c r="A12" s="4" t="inlineStr">
        <is>
          <t>Net loss per common share - basic</t>
        </is>
      </c>
      <c r="B12" s="8" t="n">
        <v>-0.06</v>
      </c>
      <c r="E12" s="8" t="n">
        <v>-0.06</v>
      </c>
      <c r="H12" s="8" t="n">
        <v>-0.28</v>
      </c>
      <c r="I12" s="8" t="n">
        <v>-0.5600000000000001</v>
      </c>
      <c r="J12" s="5" t="n">
        <v>0</v>
      </c>
      <c r="K12" s="8" t="n">
        <v>-0.96</v>
      </c>
      <c r="L12" s="8" t="n">
        <v>-2.05</v>
      </c>
    </row>
    <row r="13">
      <c r="A13" s="4" t="inlineStr">
        <is>
          <t>Net loss per common share - diluted</t>
        </is>
      </c>
      <c r="B13" s="8" t="n">
        <v>-0.06</v>
      </c>
      <c r="E13" s="8" t="n">
        <v>-0.06</v>
      </c>
      <c r="H13" s="8" t="n">
        <v>-0.28</v>
      </c>
      <c r="I13" s="8" t="n">
        <v>-0.5600000000000001</v>
      </c>
      <c r="J13" s="5" t="n">
        <v>0</v>
      </c>
      <c r="K13" s="8" t="n">
        <v>-0.96</v>
      </c>
      <c r="L13" s="8" t="n">
        <v>-2.05</v>
      </c>
    </row>
  </sheetData>
  <mergeCells count="4">
    <mergeCell ref="A1:A2"/>
    <mergeCell ref="B1:G1"/>
    <mergeCell ref="H1:I1"/>
    <mergeCell ref="J1:L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arnings (Loss) Per Share - Calculation of diluted loss per share (Details) - shares shares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4" t="inlineStr">
        <is>
          <t>Stock option</t>
        </is>
      </c>
    </row>
    <row r="4">
      <c r="A4" s="3" t="inlineStr">
        <is>
          <t>Antidilutive Securities Excluded from Computation of Earnings Per Share [Line Items]</t>
        </is>
      </c>
    </row>
    <row r="5">
      <c r="A5" s="4" t="inlineStr">
        <is>
          <t>Shares excluded from the computation of diluted loss per share, as their effect would be anti-dilutive</t>
        </is>
      </c>
      <c r="B5" s="6" t="n">
        <v>24016</v>
      </c>
      <c r="C5" s="6" t="n">
        <v>33396</v>
      </c>
      <c r="D5" s="6" t="n">
        <v>24016</v>
      </c>
      <c r="E5" s="6" t="n">
        <v>33396</v>
      </c>
      <c r="F5" s="6" t="n">
        <v>32127</v>
      </c>
      <c r="G5" s="6" t="n">
        <v>35016</v>
      </c>
      <c r="H5" s="6" t="n">
        <v>42131</v>
      </c>
    </row>
    <row r="6">
      <c r="A6" s="4" t="inlineStr">
        <is>
          <t>Convertible preferred stock</t>
        </is>
      </c>
    </row>
    <row r="7">
      <c r="A7" s="3" t="inlineStr">
        <is>
          <t>Antidilutive Securities Excluded from Computation of Earnings Per Share [Line Items]</t>
        </is>
      </c>
    </row>
    <row r="8">
      <c r="A8" s="4" t="inlineStr">
        <is>
          <t>Shares excluded from the computation of diluted loss per share, as their effect would be anti-dilutive</t>
        </is>
      </c>
      <c r="B8" s="6" t="n">
        <v>29626</v>
      </c>
      <c r="C8" s="6" t="n">
        <v>29626</v>
      </c>
      <c r="D8" s="6" t="n">
        <v>29626</v>
      </c>
      <c r="E8" s="6" t="n">
        <v>29626</v>
      </c>
      <c r="F8" s="6" t="n">
        <v>29626</v>
      </c>
      <c r="G8" s="6" t="n">
        <v>29626</v>
      </c>
      <c r="H8" s="6" t="n">
        <v>29626</v>
      </c>
    </row>
  </sheetData>
  <mergeCells count="4">
    <mergeCell ref="A1:A2"/>
    <mergeCell ref="B1:C1"/>
    <mergeCell ref="D1:E1"/>
    <mergeCell ref="F1:H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arnings (Loss) Per Share - Additional information (Details) - shares shares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Antidilutive Securities Excluded from Computation of Earnings Per Share [Line Items]</t>
        </is>
      </c>
    </row>
    <row r="4">
      <c r="A4" s="4" t="inlineStr">
        <is>
          <t>Preferred stock dividend rate</t>
        </is>
      </c>
      <c r="B4" s="4" t="inlineStr">
        <is>
          <t>8.00%</t>
        </is>
      </c>
      <c r="D4" s="4" t="inlineStr">
        <is>
          <t>8.00%</t>
        </is>
      </c>
    </row>
    <row r="5">
      <c r="A5" s="4" t="inlineStr">
        <is>
          <t>Restricted stock</t>
        </is>
      </c>
    </row>
    <row r="6">
      <c r="A6" s="3" t="inlineStr">
        <is>
          <t>Antidilutive Securities Excluded from Computation of Earnings Per Share [Line Items]</t>
        </is>
      </c>
    </row>
    <row r="7">
      <c r="A7" s="4" t="inlineStr">
        <is>
          <t>Shares excluded from the computation of diluted loss per share, as their effect would be anti-dilutive</t>
        </is>
      </c>
      <c r="B7" s="6" t="n">
        <v>17169</v>
      </c>
      <c r="C7" s="6" t="n">
        <v>8280</v>
      </c>
      <c r="D7" s="6" t="n">
        <v>8268</v>
      </c>
      <c r="E7" s="6" t="n">
        <v>8433</v>
      </c>
      <c r="F7" s="6" t="n">
        <v>2424</v>
      </c>
    </row>
  </sheetData>
  <mergeCells count="3">
    <mergeCell ref="A1:A2"/>
    <mergeCell ref="B1:C1"/>
    <mergeCell ref="D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Income Taxes</t>
        </is>
      </c>
    </row>
    <row r="4">
      <c r="A4" s="4" t="inlineStr">
        <is>
          <t>Income tax provision (benefit)</t>
        </is>
      </c>
      <c r="B4" s="5" t="n">
        <v>-353</v>
      </c>
      <c r="C4" s="5" t="n">
        <v>-12</v>
      </c>
      <c r="D4" s="5" t="n">
        <v>-5011</v>
      </c>
      <c r="E4" s="5" t="n">
        <v>-797</v>
      </c>
      <c r="F4" s="5" t="n">
        <v>941</v>
      </c>
      <c r="G4" s="5" t="n">
        <v>-358</v>
      </c>
      <c r="H4" s="5" t="n">
        <v>902</v>
      </c>
    </row>
    <row r="5">
      <c r="A5" s="4" t="inlineStr">
        <is>
          <t>Effective tax rate</t>
        </is>
      </c>
      <c r="B5" s="4" t="inlineStr">
        <is>
          <t>9.00%</t>
        </is>
      </c>
      <c r="C5" s="4" t="inlineStr">
        <is>
          <t>0.60%</t>
        </is>
      </c>
      <c r="D5" s="4" t="inlineStr">
        <is>
          <t>24.20%</t>
        </is>
      </c>
      <c r="E5" s="4" t="inlineStr">
        <is>
          <t>3.60%</t>
        </is>
      </c>
      <c r="F5" s="4" t="inlineStr">
        <is>
          <t>7.80%</t>
        </is>
      </c>
      <c r="G5" s="4" t="inlineStr">
        <is>
          <t>1.00%</t>
        </is>
      </c>
      <c r="H5" s="4" t="inlineStr">
        <is>
          <t>(1.20%)</t>
        </is>
      </c>
    </row>
  </sheetData>
  <mergeCells count="4">
    <mergeCell ref="A1:A2"/>
    <mergeCell ref="B1:C1"/>
    <mergeCell ref="D1:E1"/>
    <mergeCell ref="F1:H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Additional Information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4" t="inlineStr">
        <is>
          <t>Statutory tax rate (as a percent)</t>
        </is>
      </c>
      <c r="B3" s="4" t="inlineStr">
        <is>
          <t>21.00%</t>
        </is>
      </c>
      <c r="C3" s="4" t="inlineStr">
        <is>
          <t>21.00%</t>
        </is>
      </c>
      <c r="D3" s="4" t="inlineStr">
        <is>
          <t>21.00%</t>
        </is>
      </c>
      <c r="E3" s="4" t="inlineStr">
        <is>
          <t>21.00%</t>
        </is>
      </c>
      <c r="F3" s="4" t="inlineStr">
        <is>
          <t>21.00%</t>
        </is>
      </c>
      <c r="G3" s="4" t="inlineStr">
        <is>
          <t>21.00%</t>
        </is>
      </c>
      <c r="H3" s="4" t="inlineStr">
        <is>
          <t>21.00%</t>
        </is>
      </c>
    </row>
    <row r="4">
      <c r="A4" s="4" t="inlineStr">
        <is>
          <t>Discrete tax benefit</t>
        </is>
      </c>
      <c r="B4" s="5" t="n">
        <v>-353000</v>
      </c>
      <c r="C4" s="5" t="n">
        <v>-12000</v>
      </c>
      <c r="D4" s="5" t="n">
        <v>-5011000</v>
      </c>
      <c r="E4" s="5" t="n">
        <v>-797000</v>
      </c>
      <c r="F4" s="5" t="n">
        <v>941000</v>
      </c>
      <c r="G4" s="5" t="n">
        <v>-358000</v>
      </c>
      <c r="H4" s="5" t="n">
        <v>902000</v>
      </c>
    </row>
    <row r="5">
      <c r="A5" s="4" t="inlineStr">
        <is>
          <t>Unrecognized tax position</t>
        </is>
      </c>
      <c r="B5" s="5" t="n">
        <v>0</v>
      </c>
      <c r="D5" s="6" t="n">
        <v>0</v>
      </c>
      <c r="F5" s="5" t="n">
        <v>0</v>
      </c>
      <c r="G5" s="5" t="n">
        <v>0</v>
      </c>
    </row>
    <row r="6">
      <c r="A6" s="4" t="inlineStr">
        <is>
          <t>HuffPost Acquisition</t>
        </is>
      </c>
    </row>
    <row r="7">
      <c r="A7" s="4" t="inlineStr">
        <is>
          <t>Discrete tax benefit</t>
        </is>
      </c>
      <c r="D7" s="5" t="n">
        <v>4300000</v>
      </c>
    </row>
  </sheetData>
  <mergeCells count="4">
    <mergeCell ref="A1:A2"/>
    <mergeCell ref="B1:C1"/>
    <mergeCell ref="D1:E1"/>
    <mergeCell ref="F1:H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Reconciliation of the U.S. federal statutory income tax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Income Taxes</t>
        </is>
      </c>
    </row>
    <row r="4">
      <c r="A4" s="4" t="inlineStr">
        <is>
          <t>Income tax provision (benefit) at the U.S. federal statutory rate</t>
        </is>
      </c>
      <c r="F4" s="5" t="n">
        <v>2540</v>
      </c>
      <c r="G4" s="5" t="n">
        <v>-7828</v>
      </c>
      <c r="H4" s="5" t="n">
        <v>-16297</v>
      </c>
    </row>
    <row r="5">
      <c r="A5" s="4" t="inlineStr">
        <is>
          <t>State income taxes</t>
        </is>
      </c>
      <c r="F5" s="6" t="n">
        <v>323</v>
      </c>
      <c r="G5" s="6" t="n">
        <v>-543</v>
      </c>
      <c r="H5" s="6" t="n">
        <v>-1434</v>
      </c>
    </row>
    <row r="6">
      <c r="A6" s="4" t="inlineStr">
        <is>
          <t>Permanent differences</t>
        </is>
      </c>
      <c r="F6" s="6" t="n">
        <v>-53</v>
      </c>
      <c r="G6" s="6" t="n">
        <v>521</v>
      </c>
      <c r="H6" s="6" t="n">
        <v>637</v>
      </c>
    </row>
    <row r="7">
      <c r="A7" s="4" t="inlineStr">
        <is>
          <t>Change in valuation allowance</t>
        </is>
      </c>
      <c r="F7" s="6" t="n">
        <v>-3720</v>
      </c>
      <c r="G7" s="6" t="n">
        <v>6258</v>
      </c>
      <c r="H7" s="6" t="n">
        <v>18816</v>
      </c>
    </row>
    <row r="8">
      <c r="A8" s="4" t="inlineStr">
        <is>
          <t>Effect of foreign operations</t>
        </is>
      </c>
      <c r="F8" s="6" t="n">
        <v>325</v>
      </c>
      <c r="G8" s="6" t="n">
        <v>373</v>
      </c>
      <c r="H8" s="6" t="n">
        <v>584</v>
      </c>
    </row>
    <row r="9">
      <c r="A9" s="4" t="inlineStr">
        <is>
          <t>Stock-based compensation</t>
        </is>
      </c>
      <c r="F9" s="6" t="n">
        <v>198</v>
      </c>
      <c r="G9" s="6" t="n">
        <v>478</v>
      </c>
      <c r="H9" s="6" t="n">
        <v>649</v>
      </c>
    </row>
    <row r="10">
      <c r="A10" s="4" t="inlineStr">
        <is>
          <t>Effect of change in tax rates</t>
        </is>
      </c>
      <c r="F10" s="6" t="n">
        <v>-253</v>
      </c>
      <c r="G10" s="6" t="n">
        <v>-320</v>
      </c>
      <c r="H10" s="6" t="n">
        <v>9</v>
      </c>
    </row>
    <row r="11">
      <c r="A11" s="4" t="inlineStr">
        <is>
          <t>Sale of foreign subsidiary</t>
        </is>
      </c>
      <c r="F11" s="6" t="n">
        <v>1323</v>
      </c>
    </row>
    <row r="12">
      <c r="A12" s="4" t="inlineStr">
        <is>
          <t>Foreign investment basis differences</t>
        </is>
      </c>
      <c r="F12" s="6" t="n">
        <v>190</v>
      </c>
      <c r="G12" s="6" t="n">
        <v>49</v>
      </c>
      <c r="H12" s="6" t="n">
        <v>-218</v>
      </c>
    </row>
    <row r="13">
      <c r="A13" s="4" t="inlineStr">
        <is>
          <t>Research &amp; development tax credits</t>
        </is>
      </c>
      <c r="F13" s="6" t="n">
        <v>253</v>
      </c>
      <c r="G13" s="6" t="n">
        <v>922</v>
      </c>
      <c r="H13" s="6" t="n">
        <v>1786</v>
      </c>
    </row>
    <row r="14">
      <c r="A14" s="4" t="inlineStr">
        <is>
          <t>Foreign currency translation &amp; transactions</t>
        </is>
      </c>
      <c r="F14" s="6" t="n">
        <v>144</v>
      </c>
      <c r="G14" s="6" t="n">
        <v>33</v>
      </c>
      <c r="H14" s="6" t="n">
        <v>88</v>
      </c>
    </row>
    <row r="15">
      <c r="A15" s="4" t="inlineStr">
        <is>
          <t>Prior period adjustments</t>
        </is>
      </c>
      <c r="F15" s="6" t="n">
        <v>230</v>
      </c>
      <c r="G15" s="6" t="n">
        <v>1210</v>
      </c>
    </row>
    <row r="16">
      <c r="A16" s="4" t="inlineStr">
        <is>
          <t>Other</t>
        </is>
      </c>
      <c r="F16" s="6" t="n">
        <v>-53</v>
      </c>
      <c r="G16" s="6" t="n">
        <v>333</v>
      </c>
      <c r="H16" s="6" t="n">
        <v>-146</v>
      </c>
    </row>
    <row r="17">
      <c r="A17" s="4" t="inlineStr">
        <is>
          <t>Total provision (benefit) for income taxes</t>
        </is>
      </c>
      <c r="B17" s="5" t="n">
        <v>-353</v>
      </c>
      <c r="C17" s="5" t="n">
        <v>-12</v>
      </c>
      <c r="D17" s="5" t="n">
        <v>-5011</v>
      </c>
      <c r="E17" s="5" t="n">
        <v>-797</v>
      </c>
      <c r="F17" s="5" t="n">
        <v>941</v>
      </c>
      <c r="G17" s="5" t="n">
        <v>-358</v>
      </c>
      <c r="H17" s="5" t="n">
        <v>902</v>
      </c>
    </row>
  </sheetData>
  <mergeCells count="4">
    <mergeCell ref="A1:A2"/>
    <mergeCell ref="B1:C1"/>
    <mergeCell ref="D1:E1"/>
    <mergeCell ref="F1:H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s</t>
        </is>
      </c>
      <c r="B3" s="5" t="n">
        <v>79475</v>
      </c>
      <c r="C3" s="5" t="n">
        <v>83120</v>
      </c>
    </row>
    <row r="4">
      <c r="A4" s="4" t="inlineStr">
        <is>
          <t>Accruals</t>
        </is>
      </c>
      <c r="B4" s="6" t="n">
        <v>2879</v>
      </c>
      <c r="C4" s="6" t="n">
        <v>1464</v>
      </c>
    </row>
    <row r="5">
      <c r="A5" s="4" t="inlineStr">
        <is>
          <t>Stock-based compensation</t>
        </is>
      </c>
      <c r="B5" s="6" t="n">
        <v>2841</v>
      </c>
      <c r="C5" s="6" t="n">
        <v>2853</v>
      </c>
    </row>
    <row r="6">
      <c r="A6" s="4" t="inlineStr">
        <is>
          <t>Bad debt</t>
        </is>
      </c>
      <c r="B6" s="6" t="n">
        <v>262</v>
      </c>
      <c r="C6" s="6" t="n">
        <v>168</v>
      </c>
    </row>
    <row r="7">
      <c r="A7" s="4" t="inlineStr">
        <is>
          <t>Deferred rent</t>
        </is>
      </c>
      <c r="B7" s="6" t="n">
        <v>5043</v>
      </c>
      <c r="C7" s="6" t="n">
        <v>5412</v>
      </c>
    </row>
    <row r="8">
      <c r="A8" s="4" t="inlineStr">
        <is>
          <t>Other</t>
        </is>
      </c>
      <c r="B8" s="6" t="n">
        <v>1185</v>
      </c>
      <c r="C8" s="6" t="n">
        <v>1532</v>
      </c>
    </row>
    <row r="9">
      <c r="A9" s="4" t="inlineStr">
        <is>
          <t>Total deferred tax assets</t>
        </is>
      </c>
      <c r="B9" s="6" t="n">
        <v>91685</v>
      </c>
      <c r="C9" s="6" t="n">
        <v>94549</v>
      </c>
    </row>
    <row r="10">
      <c r="A10" s="4" t="inlineStr">
        <is>
          <t>Valuation allowance</t>
        </is>
      </c>
      <c r="B10" s="6" t="n">
        <v>-83978</v>
      </c>
      <c r="C10" s="6" t="n">
        <v>-87698</v>
      </c>
    </row>
    <row r="11">
      <c r="A11" s="4" t="inlineStr">
        <is>
          <t>Net deferred tax asset</t>
        </is>
      </c>
      <c r="B11" s="6" t="n">
        <v>7707</v>
      </c>
      <c r="C11" s="6" t="n">
        <v>6851</v>
      </c>
    </row>
    <row r="12">
      <c r="A12" s="3" t="inlineStr">
        <is>
          <t>Deferred tax liabilities</t>
        </is>
      </c>
    </row>
    <row r="13">
      <c r="A13" s="4" t="inlineStr">
        <is>
          <t>Deferred state income tax</t>
        </is>
      </c>
      <c r="B13" s="6" t="n">
        <v>-2087</v>
      </c>
      <c r="C13" s="6" t="n">
        <v>-2158</v>
      </c>
    </row>
    <row r="14">
      <c r="A14" s="4" t="inlineStr">
        <is>
          <t>Depreciation and amortization</t>
        </is>
      </c>
      <c r="B14" s="6" t="n">
        <v>-1720</v>
      </c>
      <c r="C14" s="6" t="n">
        <v>-835</v>
      </c>
    </row>
    <row r="15">
      <c r="A15" s="4" t="inlineStr">
        <is>
          <t>Intangible assets</t>
        </is>
      </c>
      <c r="B15" s="6" t="n">
        <v>-3905</v>
      </c>
      <c r="C15" s="6" t="n">
        <v>-3751</v>
      </c>
    </row>
    <row r="16">
      <c r="A16" s="4" t="inlineStr">
        <is>
          <t>Total deferred tax liability</t>
        </is>
      </c>
      <c r="B16" s="6" t="n">
        <v>-7712</v>
      </c>
      <c r="C16" s="6" t="n">
        <v>-6744</v>
      </c>
    </row>
    <row r="17">
      <c r="A17" s="4" t="inlineStr">
        <is>
          <t>Net deferred tax asset (liability)</t>
        </is>
      </c>
      <c r="B17" s="5" t="n">
        <v>5</v>
      </c>
      <c r="C17" s="5" t="n">
        <v>107</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Restructuring Costs (Details) - USD ($) $ in Thousands</t>
        </is>
      </c>
      <c r="B1" s="2" t="inlineStr">
        <is>
          <t>Mar. 09, 2021</t>
        </is>
      </c>
      <c r="C1" s="2" t="inlineStr">
        <is>
          <t>Dec. 31, 2019</t>
        </is>
      </c>
      <c r="D1" s="2" t="inlineStr">
        <is>
          <t>Sep. 30, 2021</t>
        </is>
      </c>
      <c r="E1" s="2" t="inlineStr">
        <is>
          <t>Dec. 31, 2020</t>
        </is>
      </c>
    </row>
    <row r="2">
      <c r="A2" s="3" t="inlineStr">
        <is>
          <t>Restructuring Cost and Reserve [Line Items]</t>
        </is>
      </c>
    </row>
    <row r="3">
      <c r="A3" s="4" t="inlineStr">
        <is>
          <t>Restructuring cost</t>
        </is>
      </c>
      <c r="B3" s="5" t="n">
        <v>3600</v>
      </c>
      <c r="C3" s="5" t="n">
        <v>9600</v>
      </c>
    </row>
    <row r="4">
      <c r="A4" s="4" t="inlineStr">
        <is>
          <t>Restructuring Cost Liabilities</t>
        </is>
      </c>
      <c r="C4" s="6" t="n">
        <v>0</v>
      </c>
      <c r="E4" s="5" t="n">
        <v>0</v>
      </c>
    </row>
    <row r="5">
      <c r="A5" s="4" t="inlineStr">
        <is>
          <t>Restructuring costs remained unpaid</t>
        </is>
      </c>
      <c r="D5" s="5" t="n">
        <v>0</v>
      </c>
    </row>
    <row r="6">
      <c r="A6" s="4" t="inlineStr">
        <is>
          <t>Cost of revenue, excluding depreciation and amortization</t>
        </is>
      </c>
    </row>
    <row r="7">
      <c r="A7" s="3" t="inlineStr">
        <is>
          <t>Restructuring Cost and Reserve [Line Items]</t>
        </is>
      </c>
    </row>
    <row r="8">
      <c r="A8" s="4" t="inlineStr">
        <is>
          <t>Restructuring cost</t>
        </is>
      </c>
      <c r="B8" s="6" t="n">
        <v>3200</v>
      </c>
      <c r="C8" s="6" t="n">
        <v>4400</v>
      </c>
    </row>
    <row r="9">
      <c r="A9" s="4" t="inlineStr">
        <is>
          <t>Sales and marketing</t>
        </is>
      </c>
    </row>
    <row r="10">
      <c r="A10" s="3" t="inlineStr">
        <is>
          <t>Restructuring Cost and Reserve [Line Items]</t>
        </is>
      </c>
    </row>
    <row r="11">
      <c r="A11" s="4" t="inlineStr">
        <is>
          <t>Restructuring cost</t>
        </is>
      </c>
      <c r="B11" s="6" t="n">
        <v>300</v>
      </c>
      <c r="C11" s="6" t="n">
        <v>1600</v>
      </c>
    </row>
    <row r="12">
      <c r="A12" s="4" t="inlineStr">
        <is>
          <t>Research and development</t>
        </is>
      </c>
    </row>
    <row r="13">
      <c r="A13" s="3" t="inlineStr">
        <is>
          <t>Restructuring Cost and Reserve [Line Items]</t>
        </is>
      </c>
    </row>
    <row r="14">
      <c r="A14" s="4" t="inlineStr">
        <is>
          <t>Restructuring cost</t>
        </is>
      </c>
      <c r="B14" s="5" t="n">
        <v>100</v>
      </c>
      <c r="C14" s="5" t="n">
        <v>14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Commitments &amp; Contingencies</t>
        </is>
      </c>
      <c r="B1" s="2" t="inlineStr">
        <is>
          <t>4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Commitments &amp; Contingencies</t>
        </is>
      </c>
      <c r="C3" s="4" t="inlineStr">
        <is>
          <t>16. Commitments and Contingencies Commitments The Company leases office space under non-cancelable operating leases with various expiration dates through 2029. The Company’s lease agreements generally do not contain any material residual value guarantees or material restrictive covenants. Certain of the Company’s lease agreements include escalating lease payments. Additionally, certain lease agreements contain renewal provisions and other provisions which require the Company to pay taxes, insurance, or maintenance costs. The Company subleases certain leased office space to third parties when it determines there is excess leased capacity. Sublease rent income is recognized as an offset to rent expense on a straight-line basis over the lease term. In addition to sublease rent, other costs such as common-area maintenance, utilities, and real estate taxes are charged to subtenants over the duration of the lease for their proportionate share of these costs. Guarantees In September 2018, at the time of its equity investment in a private company, the Company agreed to guarantee the lease of the investee’s premises in New York. In October 2020, the investee renewed its lease agreement, and the Company’s prior guarantee was replaced with a new guarantee of up to $5.4 million. The amount of the guarantee is reduced as the investee makes payments under the lease. As of September 30, 2021, the maximum amount of the guarantee was $3.1 million, and no liability was recognized with respect to the guarantee. In the ordinary course of business, the Company both provides and receives indemnities which are intended to allocate certain risks associated with business transactions. Similarly, the Company may remain contingently liable for various obligations of a business that has been divested in the event that a third party does not fulfill its obligations under an indemnification obligation. The Company records a liability for indemnification obligations and other contingent liabilities when probable and reasonably estimable. Legal Matters The Company is party to various lawsuits and claims in the ordinary course of business. Although the outcome of such matters cannot be predicted with certainty and the impact that the final resolution of such matters will ultimately have on the Company’s condensed consolidated financial statements is not known, we do not believe that the resolution of these matters will have a material adverse effect on the Company’s future results of operations or cash flows. The Company settled or resolved certain legal matters during the nine months ended September 30, 2021 and 2020, that did not individually or in the aggregate have a material impact on the Company’s business or its consolidated financial position, results of operations or cash flows.</t>
        </is>
      </c>
      <c r="D3" s="4" t="inlineStr">
        <is>
          <t>14. Commitments and Contingencies Commitments The Company leases office space under non-cancelable operating leases with various expiration dates through 2029. The Company’s lease agreements generally do not contain any material residual value guarantees or material restrictive covenants. Certain of the Company’s lease agreements include escalating lease payments. Additionally, certain lease agreements contain renewal provisions and other provisions which require the Company to pay taxes, insurance, or maintenance costs. Rent expense for the years ended December 31, 2020, 2019 and 2018 were $25.7 million, $24.8 million and $28.0 million respectively. Future minimum lease payments under leases having initial or remaining non-cancelable lease terms in excess of one year as of December 31, 2020 are as follows (in thousands): ​ ​ ​ ​ Year Amount 2021 ​ $ 27,094 2022 ​ 27,945 2023 ​ 26,032 2024 ​ 18,033 2025 ​ 18,209 Thereafter ​ 10,993 ​ ​ $ 128,306 ​ The Company subleases certain leased office space to third parties when it determines there is excess leased capacity. Sublease rent income is recognized as an offset to rent expense on a straight-line basis over the lease term. In addition to sublease rent, other costs such as common-area maintenance, utilities, and real estate taxes are charged to subtenants over the duration of the lease for their proportionate share of these costs. Sublease income for the years ended December 31, 2020, 2019 and 2018 were $6.1 million, $2.7 million and $1.9 million respectively. Sublease receipts to be received in the future under noncancelable sublease as of December 31, 2020 are as follows (in thousands): ​ ​ ​ ​ ​ Year Amount 2021 ​ $ 6,722 2022 ​ 6,504 2023 ​ 3,482 2024 ​ 3,519 2025 ​ 3,556 Thereafter ​ 1,193 ​ ​ $ 24,976 ​ Guarantees In September 2018, at the time of its equity investment in a private company, the Company agreed to guarantee the lease of the investee’s premises in New York. In October 2020, the investee renewed its lease agreement, and the Company’s prior guarantee was replaced with a new guarantee of up to $5.4 million. The amount of the guarantee is reduced as the investee makes payments under the lease. As of December 31, 2020, the maximum amount of the guarantee was $4.2 million, and no liability was recognized with respect to the guarantee. In the course of business, the Company both provides and receives indemnities which are intended to allocate certain risks associated with business transactions. Similarly, the Company may remain contingently liable for various obligations of a business that has been divested in the event that a third party does not fulfill its obligations under an indemnification obligation. The Company records a liability for indemnification obligations and other contingent liabilities when probable and reasonably estimable. Legal Matters The Company is party to various lawsuits and claims in the ordinary course of business. Although the outcome of such matters cannot be predicted with certainty and the impact that the final resolution of such matters will ultimately have on the Company’s consolidated financial statements is not known, we do not believe that the resolution of these matters will have a material adverse effect on the Company’s future results of operations or cash flows. The Company settled or resolved certain legal matters during the fiscal years ended December 31, 2020, 2019 and 2018 that did not individually or in the aggregate have a material impact on the Company’s business or its consolidated financial position, results of operations or cash flows.</t>
        </is>
      </c>
    </row>
    <row r="4">
      <c r="A4" s="4" t="inlineStr">
        <is>
          <t>890 5TH AVENUE PARTNERS, INC.</t>
        </is>
      </c>
    </row>
    <row r="5">
      <c r="A5" s="4" t="inlineStr">
        <is>
          <t>Commitments &amp; Contingencies</t>
        </is>
      </c>
      <c r="B5" s="4" t="inlineStr">
        <is>
          <t>Note 5 — Commitments and Contingencies Registration Rights The holders of Founder Shares, Private Placement Units and units that may be issued upon conversion of Working Capital Loans (and any Class A common stock issuable upon the exercise of the Private Placement Units and units that may be issued upon conversion of Working Capital Loans and upon conversion of the Founder Shares) are entitled to registration rights pursuant to a registration rights agreement signed upon the consummation of the Initial Public Offering. These holders are entitled to make up to certain demands, excluding short form demands, that the Company registered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s were entitled to an underwriting discount of $0.20 per unit, or approximately $5.8 million in the aggregate, paid upon the closing of the Initial Public Offering. Business Combination Marketing Agreement The Company engaged certain underwriters in connection with the Business Combination to assist the Company in holding meetings with the stockholders to discuss the potential Business Combination and the target business’ attributes, introduce the Company to potential investors that are interested in purchasing the Company’s securities in connection with the initial Business Combination, assist the Company in obtaining stockholder approval for the Business Combination and assist the Company with its press releases and public filings in connection with the Business Combination. The scope of engagement excludes identifying and/or evaluating possible acquisition candidates. Pursuant to the agreement with the underwriters, the marketing fee payable to the underwriters will be 3.5% of the gross proceeds of the Initial Public Offering, approximately $10.1 million in the aggregate.</t>
        </is>
      </c>
      <c r="C5" s="4" t="inlineStr">
        <is>
          <t>Note 5—Commitments &amp; Contingencies Registration Rights The holders of Founder Shares, Private Placement Units and units that may be issued upon conversion of Working Capital Loans (and any Class A common stock issuable upon the exercise of the Private Placement Units and units that may be issued upon conversion of Working Capital Loans and upon conversion of the Founder Shares) are entitled to registration rights pursuant to a registration rights agreement signed upon the consummation of the Initial Public Offering. These holders are entitled to make up to certain demands, excluding short form demands, that the Company registered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s were entitled to an underwriting discount of $0.20 per unit, or approximately $5.8 million in the aggregate, paid upon the closing of the Initial Public Offering. Business Combination Marketing Agreement The Company engaged certain underwriters in connection with the Business Combination to assist the Company in holding meetings with the stockholders to discuss the potential Business Combination and the target business’ attributes, introduce the Company to potential investors that are interested in purchasing the Company’s securities in connection with the initial Business Combination, assist the Company in obtaining stockholder approval for the Business Combination and assist the Company with its press releases and public filings in connection with the Business Combination. The scope of engagement excludes identifying and/or evaluating possible acquisition candidates. Pursuant to the agreement with the underwriters, the marketing fee payable to the underwriters will be 3.5% of the gross proceeds of the Initial Public Offering, approximately $10.1 million in the aggregate.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consolidated financial statements. The unaudited condensed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 width="14" customWidth="1" min="5" max="5"/>
    <col width="14" customWidth="1" min="6" max="6"/>
  </cols>
  <sheetData>
    <row r="1">
      <c r="A1" s="1" t="inlineStr">
        <is>
          <t>Commitments and Contingencies - (Details) - USD ($) $ in Millions</t>
        </is>
      </c>
      <c r="B1" s="2" t="inlineStr">
        <is>
          <t>1 Months Ended</t>
        </is>
      </c>
      <c r="C1" s="2" t="inlineStr">
        <is>
          <t>9 Months Ended</t>
        </is>
      </c>
      <c r="D1" s="2" t="inlineStr">
        <is>
          <t>12 Months Ended</t>
        </is>
      </c>
    </row>
    <row r="2">
      <c r="B2" s="2" t="inlineStr">
        <is>
          <t>Oct. 31, 2020</t>
        </is>
      </c>
      <c r="C2" s="2" t="inlineStr">
        <is>
          <t>Sep. 30, 2021</t>
        </is>
      </c>
      <c r="D2" s="2" t="inlineStr">
        <is>
          <t>Dec. 31, 2020</t>
        </is>
      </c>
      <c r="E2" s="2" t="inlineStr">
        <is>
          <t>Dec. 31, 2019</t>
        </is>
      </c>
      <c r="F2" s="2" t="inlineStr">
        <is>
          <t>Dec. 31, 2018</t>
        </is>
      </c>
    </row>
    <row r="3">
      <c r="A3" s="3" t="inlineStr">
        <is>
          <t>Commitments &amp; Contingencies</t>
        </is>
      </c>
    </row>
    <row r="4">
      <c r="A4" s="4" t="inlineStr">
        <is>
          <t>Rent expense</t>
        </is>
      </c>
      <c r="D4" s="10" t="n">
        <v>25.7</v>
      </c>
      <c r="E4" s="10" t="n">
        <v>24.8</v>
      </c>
      <c r="F4" s="5" t="n">
        <v>28</v>
      </c>
    </row>
    <row r="5">
      <c r="A5" s="4" t="inlineStr">
        <is>
          <t>Sublease income</t>
        </is>
      </c>
      <c r="D5" s="12" t="n">
        <v>6.1</v>
      </c>
      <c r="E5" s="10" t="n">
        <v>2.7</v>
      </c>
      <c r="F5" s="10" t="n">
        <v>1.9</v>
      </c>
    </row>
    <row r="6">
      <c r="A6" s="4" t="inlineStr">
        <is>
          <t>Maximum amount of new guarantee under lease agreement</t>
        </is>
      </c>
      <c r="B6" s="10" t="n">
        <v>5.4</v>
      </c>
      <c r="C6" s="10" t="n">
        <v>3.1</v>
      </c>
      <c r="D6" s="10" t="n">
        <v>4.2</v>
      </c>
    </row>
  </sheetData>
  <mergeCells count="2">
    <mergeCell ref="A1:A2"/>
    <mergeCell ref="D1:F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sh and Cash Equivalents and Restricted Cash (Details) - USD ($) $ in Thousands</t>
        </is>
      </c>
      <c r="B1" s="2" t="inlineStr">
        <is>
          <t>Sep. 30, 2021</t>
        </is>
      </c>
      <c r="C1" s="2" t="inlineStr">
        <is>
          <t>Dec. 31, 2020</t>
        </is>
      </c>
      <c r="D1" s="2" t="inlineStr">
        <is>
          <t>Sep. 30, 2020</t>
        </is>
      </c>
      <c r="E1" s="2" t="inlineStr">
        <is>
          <t>Dec. 31, 2019</t>
        </is>
      </c>
      <c r="F1" s="2" t="inlineStr">
        <is>
          <t>Dec. 31, 2018</t>
        </is>
      </c>
      <c r="G1" s="2" t="inlineStr">
        <is>
          <t>Dec. 31, 2017</t>
        </is>
      </c>
    </row>
    <row r="2">
      <c r="A2" s="3" t="inlineStr">
        <is>
          <t>Cash and Cash Equivalents and Restricted Cash</t>
        </is>
      </c>
    </row>
    <row r="3">
      <c r="A3" s="4" t="inlineStr">
        <is>
          <t>Cash and cash equivalents</t>
        </is>
      </c>
      <c r="B3" s="5" t="n">
        <v>145597</v>
      </c>
      <c r="C3" s="5" t="n">
        <v>90626</v>
      </c>
      <c r="E3" s="5" t="n">
        <v>58524</v>
      </c>
    </row>
    <row r="4">
      <c r="A4" s="4" t="inlineStr">
        <is>
          <t>Restricted</t>
        </is>
      </c>
      <c r="C4" s="6" t="n">
        <v>15500</v>
      </c>
    </row>
    <row r="5">
      <c r="A5" s="4" t="inlineStr">
        <is>
          <t>Total</t>
        </is>
      </c>
      <c r="B5" s="5" t="n">
        <v>145597</v>
      </c>
      <c r="C5" s="5" t="n">
        <v>106126</v>
      </c>
      <c r="D5" s="5" t="n">
        <v>106676</v>
      </c>
      <c r="E5" s="5" t="n">
        <v>74024</v>
      </c>
      <c r="F5" s="5" t="n">
        <v>77445</v>
      </c>
      <c r="G5" s="5" t="n">
        <v>4274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Related party Transactions (Details) - USD ($) $ in Thousands</t>
        </is>
      </c>
      <c r="B1" s="2" t="inlineStr">
        <is>
          <t>1 Months Ended</t>
        </is>
      </c>
      <c r="C1" s="2" t="inlineStr">
        <is>
          <t>3 Months Ended</t>
        </is>
      </c>
      <c r="E1" s="2" t="inlineStr">
        <is>
          <t>9 Months Ended</t>
        </is>
      </c>
      <c r="G1" s="2" t="inlineStr">
        <is>
          <t>12 Months Ended</t>
        </is>
      </c>
    </row>
    <row r="2">
      <c r="B2" s="2" t="inlineStr">
        <is>
          <t>Sep. 30, 2018</t>
        </is>
      </c>
      <c r="C2" s="2" t="inlineStr">
        <is>
          <t>Sep. 30, 2021</t>
        </is>
      </c>
      <c r="D2" s="2" t="inlineStr">
        <is>
          <t>Sep. 30, 2020</t>
        </is>
      </c>
      <c r="E2" s="2" t="inlineStr">
        <is>
          <t>Sep. 30, 2021</t>
        </is>
      </c>
      <c r="F2" s="2" t="inlineStr">
        <is>
          <t>Sep. 30, 2020</t>
        </is>
      </c>
      <c r="G2" s="2" t="inlineStr">
        <is>
          <t>Dec. 31, 2020</t>
        </is>
      </c>
      <c r="H2" s="2" t="inlineStr">
        <is>
          <t>Dec. 31, 2019</t>
        </is>
      </c>
      <c r="I2" s="2" t="inlineStr">
        <is>
          <t>Dec. 31, 2018</t>
        </is>
      </c>
    </row>
    <row r="3">
      <c r="A3" s="3" t="inlineStr">
        <is>
          <t>Defined Benefit Plan Disclosure [Line Items]</t>
        </is>
      </c>
    </row>
    <row r="4">
      <c r="A4" s="4" t="inlineStr">
        <is>
          <t>Revenue from related parties</t>
        </is>
      </c>
      <c r="C4" s="5" t="n">
        <v>90096</v>
      </c>
      <c r="D4" s="5" t="n">
        <v>75243</v>
      </c>
      <c r="E4" s="5" t="n">
        <v>251848</v>
      </c>
      <c r="F4" s="5" t="n">
        <v>198297</v>
      </c>
      <c r="G4" s="5" t="n">
        <v>321324</v>
      </c>
      <c r="H4" s="5" t="n">
        <v>317923</v>
      </c>
      <c r="I4" s="5" t="n">
        <v>307251</v>
      </c>
    </row>
    <row r="5">
      <c r="A5" s="4" t="inlineStr">
        <is>
          <t>NBCUniversal Media, LLC [Member]</t>
        </is>
      </c>
    </row>
    <row r="6">
      <c r="A6" s="3" t="inlineStr">
        <is>
          <t>Defined Benefit Plan Disclosure [Line Items]</t>
        </is>
      </c>
    </row>
    <row r="7">
      <c r="A7" s="4" t="inlineStr">
        <is>
          <t>Revenue from related parties</t>
        </is>
      </c>
      <c r="C7" s="6" t="n">
        <v>800</v>
      </c>
      <c r="D7" s="6" t="n">
        <v>700</v>
      </c>
      <c r="E7" s="6" t="n">
        <v>1300</v>
      </c>
      <c r="F7" s="6" t="n">
        <v>2500</v>
      </c>
      <c r="G7" s="6" t="n">
        <v>3600</v>
      </c>
      <c r="H7" s="6" t="n">
        <v>9900</v>
      </c>
      <c r="I7" s="5" t="n">
        <v>13500</v>
      </c>
    </row>
    <row r="8">
      <c r="A8" s="4" t="inlineStr">
        <is>
          <t>Related party transaction expenses</t>
        </is>
      </c>
      <c r="C8" s="6" t="n">
        <v>300</v>
      </c>
      <c r="E8" s="6" t="n">
        <v>700</v>
      </c>
      <c r="F8" s="6" t="n">
        <v>100</v>
      </c>
      <c r="G8" s="6" t="n">
        <v>800</v>
      </c>
      <c r="H8" s="6" t="n">
        <v>700</v>
      </c>
    </row>
    <row r="9">
      <c r="A9" s="4" t="inlineStr">
        <is>
          <t>Outstanding payable</t>
        </is>
      </c>
      <c r="C9" s="6" t="n">
        <v>100</v>
      </c>
      <c r="E9" s="6" t="n">
        <v>100</v>
      </c>
    </row>
    <row r="10">
      <c r="A10" s="4" t="inlineStr">
        <is>
          <t>Outstanding receivable</t>
        </is>
      </c>
      <c r="C10" s="6" t="n">
        <v>0</v>
      </c>
      <c r="E10" s="6" t="n">
        <v>0</v>
      </c>
      <c r="G10" s="6" t="n">
        <v>0</v>
      </c>
      <c r="H10" s="6" t="n">
        <v>500</v>
      </c>
    </row>
    <row r="11">
      <c r="A11" s="4" t="inlineStr">
        <is>
          <t>Investee</t>
        </is>
      </c>
    </row>
    <row r="12">
      <c r="A12" s="3" t="inlineStr">
        <is>
          <t>Defined Benefit Plan Disclosure [Line Items]</t>
        </is>
      </c>
    </row>
    <row r="13">
      <c r="A13" s="4" t="inlineStr">
        <is>
          <t>Revenue from related parties</t>
        </is>
      </c>
      <c r="C13" s="6" t="n">
        <v>100</v>
      </c>
      <c r="D13" s="5" t="n">
        <v>0</v>
      </c>
      <c r="E13" s="6" t="n">
        <v>500</v>
      </c>
      <c r="F13" s="5" t="n">
        <v>2300</v>
      </c>
      <c r="G13" s="6" t="n">
        <v>1400</v>
      </c>
    </row>
    <row r="14">
      <c r="A14" s="4" t="inlineStr">
        <is>
          <t>Related party transaction expenses</t>
        </is>
      </c>
      <c r="G14" s="6" t="n">
        <v>200</v>
      </c>
      <c r="H14" s="6" t="n">
        <v>2000</v>
      </c>
    </row>
    <row r="15">
      <c r="A15" s="4" t="inlineStr">
        <is>
          <t>Outstanding receivable</t>
        </is>
      </c>
      <c r="C15" s="5" t="n">
        <v>900</v>
      </c>
      <c r="E15" s="5" t="n">
        <v>900</v>
      </c>
      <c r="G15" s="5" t="n">
        <v>900</v>
      </c>
    </row>
    <row r="16">
      <c r="A16" s="4" t="inlineStr">
        <is>
          <t>Related party transaction investment in equity</t>
        </is>
      </c>
      <c r="B16" s="5" t="n">
        <v>1800</v>
      </c>
    </row>
    <row r="17">
      <c r="A17" s="4" t="inlineStr">
        <is>
          <t>Related party transaction consultancy charges</t>
        </is>
      </c>
      <c r="H17" s="5" t="n">
        <v>400</v>
      </c>
    </row>
  </sheetData>
  <mergeCells count="4">
    <mergeCell ref="A1:A2"/>
    <mergeCell ref="C1:D1"/>
    <mergeCell ref="E1:F1"/>
    <mergeCell ref="G1:I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 $ / shares in Units, $ in Millions</t>
        </is>
      </c>
      <c r="B1" s="2" t="inlineStr">
        <is>
          <t>Jun. 24, 2021</t>
        </is>
      </c>
      <c r="C1" s="2" t="inlineStr">
        <is>
          <t>Mar. 27, 2021</t>
        </is>
      </c>
      <c r="D1" s="2" t="inlineStr">
        <is>
          <t>Mar. 09, 2021</t>
        </is>
      </c>
      <c r="E1" s="2" t="inlineStr">
        <is>
          <t>Feb. 16, 2021</t>
        </is>
      </c>
      <c r="F1" s="2" t="inlineStr">
        <is>
          <t>Sep. 30, 2021</t>
        </is>
      </c>
      <c r="G1" s="2" t="inlineStr">
        <is>
          <t>Dec. 31, 2020</t>
        </is>
      </c>
      <c r="H1" s="2" t="inlineStr">
        <is>
          <t>Dec. 31, 2019</t>
        </is>
      </c>
    </row>
    <row r="2">
      <c r="A2" s="3" t="inlineStr">
        <is>
          <t>Subsequent Event [Line Items]</t>
        </is>
      </c>
    </row>
    <row r="3">
      <c r="A3" s="4" t="inlineStr">
        <is>
          <t>Severance costs related to the restructuring</t>
        </is>
      </c>
      <c r="D3" s="10" t="n">
        <v>3.6</v>
      </c>
      <c r="H3" s="10" t="n">
        <v>9.6</v>
      </c>
    </row>
    <row r="4">
      <c r="A4" s="4" t="inlineStr">
        <is>
          <t>Performance deposit</t>
        </is>
      </c>
      <c r="C4" s="5" t="n">
        <v>5</v>
      </c>
    </row>
    <row r="5">
      <c r="A5" s="4" t="inlineStr">
        <is>
          <t>Escrow Agreement</t>
        </is>
      </c>
    </row>
    <row r="6">
      <c r="A6" s="3" t="inlineStr">
        <is>
          <t>Subsequent Event [Line Items]</t>
        </is>
      </c>
    </row>
    <row r="7">
      <c r="A7" s="4" t="inlineStr">
        <is>
          <t>Escrow Shares</t>
        </is>
      </c>
      <c r="B7" s="6" t="n">
        <v>1200000</v>
      </c>
      <c r="G7" s="6" t="n">
        <v>1200000</v>
      </c>
    </row>
    <row r="8">
      <c r="A8" s="4" t="inlineStr">
        <is>
          <t>Share price</t>
        </is>
      </c>
      <c r="B8" s="8" t="n">
        <v>12.5</v>
      </c>
      <c r="G8" s="8" t="n">
        <v>12.5</v>
      </c>
    </row>
    <row r="9">
      <c r="A9" s="4" t="inlineStr">
        <is>
          <t>Minimum amount endeavor to spend to promote any commerce initiatives</t>
        </is>
      </c>
      <c r="B9" s="10" t="n">
        <v>5.6</v>
      </c>
    </row>
    <row r="10">
      <c r="A10" s="4" t="inlineStr">
        <is>
          <t>Commercial Agreement</t>
        </is>
      </c>
    </row>
    <row r="11">
      <c r="A11" s="3" t="inlineStr">
        <is>
          <t>Subsequent Event [Line Items]</t>
        </is>
      </c>
    </row>
    <row r="12">
      <c r="A12" s="4" t="inlineStr">
        <is>
          <t>Minimum editorial promotion expense agreed to provide in each year</t>
        </is>
      </c>
      <c r="F12" s="5" t="n">
        <v>1</v>
      </c>
      <c r="G12" s="5" t="n">
        <v>1</v>
      </c>
    </row>
    <row r="13">
      <c r="A13" s="4" t="inlineStr">
        <is>
          <t>Minimum amount endeavor to spend to promote any commerce initiatives</t>
        </is>
      </c>
      <c r="G13" s="5" t="n">
        <v>1</v>
      </c>
    </row>
    <row r="14">
      <c r="A14" s="4" t="inlineStr">
        <is>
          <t>Impressions per year</t>
        </is>
      </c>
      <c r="G14" s="6" t="n">
        <v>200</v>
      </c>
    </row>
    <row r="15">
      <c r="A15" s="4" t="inlineStr">
        <is>
          <t>Term of Commercial Agreement</t>
        </is>
      </c>
      <c r="G15" s="4" t="inlineStr">
        <is>
          <t>3 years</t>
        </is>
      </c>
    </row>
    <row r="16">
      <c r="A16" s="4" t="inlineStr">
        <is>
          <t>Value of NBCU Base Shares</t>
        </is>
      </c>
      <c r="G16" s="5" t="n">
        <v>400</v>
      </c>
    </row>
    <row r="17">
      <c r="A17" s="4" t="inlineStr">
        <is>
          <t>Verizon Communications Inc</t>
        </is>
      </c>
    </row>
    <row r="18">
      <c r="A18" s="3" t="inlineStr">
        <is>
          <t>Subsequent Event [Line Items]</t>
        </is>
      </c>
    </row>
    <row r="19">
      <c r="A19" s="4" t="inlineStr">
        <is>
          <t>Number of shares issued in exchange for concurrent cash investment</t>
        </is>
      </c>
      <c r="E19" s="6" t="n">
        <v>12544803</v>
      </c>
    </row>
    <row r="20">
      <c r="A20" s="4" t="inlineStr">
        <is>
          <t>Cash investment by an affiliate of Verizon</t>
        </is>
      </c>
      <c r="E20" s="5" t="n">
        <v>35</v>
      </c>
    </row>
    <row r="21">
      <c r="A21" s="4" t="inlineStr">
        <is>
          <t>HuffPost Acquisition</t>
        </is>
      </c>
    </row>
    <row r="22">
      <c r="A22" s="3" t="inlineStr">
        <is>
          <t>Subsequent Event [Line Items]</t>
        </is>
      </c>
    </row>
    <row r="23">
      <c r="A23" s="4" t="inlineStr">
        <is>
          <t>Percentage of interest acquired</t>
        </is>
      </c>
      <c r="E23" s="4" t="inlineStr">
        <is>
          <t>100.00%</t>
        </is>
      </c>
    </row>
    <row r="24">
      <c r="A24" s="4" t="inlineStr">
        <is>
          <t>Number of shares issued in exchange for concurrent cash investment</t>
        </is>
      </c>
      <c r="F24" s="6" t="n">
        <v>12544803</v>
      </c>
    </row>
    <row r="25">
      <c r="A25" s="4" t="inlineStr">
        <is>
          <t>Severance costs related to the restructuring</t>
        </is>
      </c>
      <c r="D25" s="10" t="n">
        <v>3.6</v>
      </c>
    </row>
    <row r="26">
      <c r="A26" s="4" t="inlineStr">
        <is>
          <t>HuffPost Acquisition | Commercial Agreement</t>
        </is>
      </c>
    </row>
    <row r="27">
      <c r="A27" s="3" t="inlineStr">
        <is>
          <t>Subsequent Event [Line Items]</t>
        </is>
      </c>
    </row>
    <row r="28">
      <c r="A28" s="4" t="inlineStr">
        <is>
          <t>Minimum editorial promotion expense agreed to provide in each year</t>
        </is>
      </c>
      <c r="F28" s="5" t="n">
        <v>1</v>
      </c>
    </row>
    <row r="29">
      <c r="A29" s="4" t="inlineStr">
        <is>
          <t>Term of Commercial Agreement</t>
        </is>
      </c>
      <c r="F29" s="4" t="inlineStr">
        <is>
          <t>3 years</t>
        </is>
      </c>
    </row>
    <row r="30">
      <c r="A30" s="4" t="inlineStr">
        <is>
          <t>Value of NBCU Base Shares</t>
        </is>
      </c>
      <c r="F30" s="5" t="n">
        <v>400</v>
      </c>
    </row>
    <row r="31">
      <c r="A31" s="4" t="inlineStr">
        <is>
          <t>HuffPost Acquisition | Class C Common stock | Verizon Communications Inc</t>
        </is>
      </c>
    </row>
    <row r="32">
      <c r="A32" s="3" t="inlineStr">
        <is>
          <t>Subsequent Event [Line Items]</t>
        </is>
      </c>
    </row>
    <row r="33">
      <c r="A33" s="4" t="inlineStr">
        <is>
          <t>Number of shares issued</t>
        </is>
      </c>
      <c r="E33" s="6" t="n">
        <v>21170037</v>
      </c>
    </row>
    <row r="34">
      <c r="A34" s="4" t="inlineStr">
        <is>
          <t>Number of shares issued in exchange for the acquisition</t>
        </is>
      </c>
      <c r="E34" s="6" t="n">
        <v>8625234</v>
      </c>
    </row>
    <row r="35">
      <c r="A35" s="4" t="inlineStr">
        <is>
          <t>Complex Networks</t>
        </is>
      </c>
    </row>
    <row r="36">
      <c r="A36" s="3" t="inlineStr">
        <is>
          <t>Subsequent Event [Line Items]</t>
        </is>
      </c>
    </row>
    <row r="37">
      <c r="A37" s="4" t="inlineStr">
        <is>
          <t>Percentage of interest acquired</t>
        </is>
      </c>
      <c r="C37" s="4" t="inlineStr">
        <is>
          <t>100.00%</t>
        </is>
      </c>
    </row>
    <row r="38">
      <c r="A38" s="4" t="inlineStr">
        <is>
          <t>Cash consideration</t>
        </is>
      </c>
      <c r="C38" s="5" t="n">
        <v>200</v>
      </c>
      <c r="F38" s="5" t="n">
        <v>200</v>
      </c>
    </row>
    <row r="39">
      <c r="A39" s="4" t="inlineStr">
        <is>
          <t>Shares of the post-merger company to be issued as consideration</t>
        </is>
      </c>
      <c r="C39" s="6" t="n">
        <v>10000000</v>
      </c>
      <c r="F39" s="6" t="n">
        <v>100000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Sep. 30, 2021</t>
        </is>
      </c>
      <c r="C1" s="2" t="inlineStr">
        <is>
          <t>Dec. 31, 2020</t>
        </is>
      </c>
      <c r="D1" s="2" t="inlineStr">
        <is>
          <t>Dec. 31, 2019</t>
        </is>
      </c>
    </row>
    <row r="2">
      <c r="A2" s="3" t="inlineStr">
        <is>
          <t>Current assets</t>
        </is>
      </c>
    </row>
    <row r="3">
      <c r="A3" s="4" t="inlineStr">
        <is>
          <t>Cash and cash equivalents</t>
        </is>
      </c>
      <c r="B3" s="5" t="n">
        <v>145597</v>
      </c>
      <c r="C3" s="5" t="n">
        <v>90626</v>
      </c>
      <c r="D3" s="5" t="n">
        <v>58524</v>
      </c>
    </row>
    <row r="4">
      <c r="A4" s="4" t="inlineStr">
        <is>
          <t>Accounts receivable (net of allowance for doubtful accounts of $1,387 and $1,122 as at December 31, 2020 and 2019)</t>
        </is>
      </c>
      <c r="B4" s="6" t="n">
        <v>77351</v>
      </c>
      <c r="C4" s="6" t="n">
        <v>106251</v>
      </c>
      <c r="D4" s="6" t="n">
        <v>99501</v>
      </c>
    </row>
    <row r="5">
      <c r="A5" s="4" t="inlineStr">
        <is>
          <t>Prepaid and other current assets</t>
        </is>
      </c>
      <c r="B5" s="6" t="n">
        <v>23851</v>
      </c>
      <c r="C5" s="6" t="n">
        <v>11644</v>
      </c>
      <c r="D5" s="6" t="n">
        <v>12297</v>
      </c>
    </row>
    <row r="6">
      <c r="A6" s="4" t="inlineStr">
        <is>
          <t>Total current assets</t>
        </is>
      </c>
      <c r="B6" s="6" t="n">
        <v>246799</v>
      </c>
      <c r="C6" s="6" t="n">
        <v>208521</v>
      </c>
      <c r="D6" s="6" t="n">
        <v>170322</v>
      </c>
    </row>
    <row r="7">
      <c r="A7" s="4" t="inlineStr">
        <is>
          <t>Restricted</t>
        </is>
      </c>
      <c r="C7" s="6" t="n">
        <v>15500</v>
      </c>
      <c r="D7" s="6" t="n">
        <v>15500</v>
      </c>
    </row>
    <row r="8">
      <c r="A8" s="4" t="inlineStr">
        <is>
          <t>Property and equipment, net</t>
        </is>
      </c>
      <c r="B8" s="6" t="n">
        <v>22875</v>
      </c>
      <c r="C8" s="6" t="n">
        <v>25545</v>
      </c>
      <c r="D8" s="6" t="n">
        <v>29543</v>
      </c>
    </row>
    <row r="9">
      <c r="A9" s="4" t="inlineStr">
        <is>
          <t>Capitalized software costs, net</t>
        </is>
      </c>
      <c r="B9" s="6" t="n">
        <v>16586</v>
      </c>
      <c r="C9" s="6" t="n">
        <v>16560</v>
      </c>
      <c r="D9" s="6" t="n">
        <v>15873</v>
      </c>
    </row>
    <row r="10">
      <c r="A10" s="4" t="inlineStr">
        <is>
          <t>Prepaid and other assets</t>
        </is>
      </c>
      <c r="B10" s="6" t="n">
        <v>18506</v>
      </c>
      <c r="C10" s="6" t="n">
        <v>11698</v>
      </c>
      <c r="D10" s="6" t="n">
        <v>13891</v>
      </c>
    </row>
    <row r="11">
      <c r="A11" s="4" t="inlineStr">
        <is>
          <t>Total Assets</t>
        </is>
      </c>
      <c r="B11" s="6" t="n">
        <v>329832</v>
      </c>
      <c r="C11" s="6" t="n">
        <v>279192</v>
      </c>
      <c r="D11" s="6" t="n">
        <v>245129</v>
      </c>
    </row>
    <row r="12">
      <c r="A12" s="3" t="inlineStr">
        <is>
          <t>Current liabilities</t>
        </is>
      </c>
    </row>
    <row r="13">
      <c r="A13" s="4" t="inlineStr">
        <is>
          <t>Accounts payable</t>
        </is>
      </c>
      <c r="B13" s="6" t="n">
        <v>12587</v>
      </c>
      <c r="C13" s="6" t="n">
        <v>8413</v>
      </c>
      <c r="D13" s="6" t="n">
        <v>9954</v>
      </c>
    </row>
    <row r="14">
      <c r="A14" s="4" t="inlineStr">
        <is>
          <t>Accrued expenses</t>
        </is>
      </c>
      <c r="B14" s="6" t="n">
        <v>20188</v>
      </c>
      <c r="C14" s="6" t="n">
        <v>20638</v>
      </c>
      <c r="D14" s="6" t="n">
        <v>18540</v>
      </c>
    </row>
    <row r="15">
      <c r="A15" s="4" t="inlineStr">
        <is>
          <t>Deferred rent</t>
        </is>
      </c>
      <c r="B15" s="6" t="n">
        <v>4252</v>
      </c>
      <c r="C15" s="6" t="n">
        <v>3903</v>
      </c>
      <c r="D15" s="6" t="n">
        <v>2153</v>
      </c>
    </row>
    <row r="16">
      <c r="A16" s="4" t="inlineStr">
        <is>
          <t>Deferred revenue</t>
        </is>
      </c>
      <c r="B16" s="6" t="n">
        <v>1503</v>
      </c>
      <c r="C16" s="6" t="n">
        <v>2432</v>
      </c>
      <c r="D16" s="6" t="n">
        <v>1473</v>
      </c>
    </row>
    <row r="17">
      <c r="A17" s="4" t="inlineStr">
        <is>
          <t>Accrued compensation</t>
        </is>
      </c>
      <c r="B17" s="6" t="n">
        <v>23749</v>
      </c>
      <c r="C17" s="6" t="n">
        <v>19724</v>
      </c>
      <c r="D17" s="6" t="n">
        <v>18452</v>
      </c>
    </row>
    <row r="18">
      <c r="A18" s="4" t="inlineStr">
        <is>
          <t>Other current liabilities</t>
        </is>
      </c>
      <c r="B18" s="6" t="n">
        <v>1312</v>
      </c>
      <c r="C18" s="6" t="n">
        <v>2118</v>
      </c>
      <c r="D18" s="6" t="n">
        <v>1090</v>
      </c>
    </row>
    <row r="19">
      <c r="A19" s="4" t="inlineStr">
        <is>
          <t>Total current liabilities</t>
        </is>
      </c>
      <c r="B19" s="6" t="n">
        <v>63591</v>
      </c>
      <c r="C19" s="6" t="n">
        <v>57228</v>
      </c>
      <c r="D19" s="6" t="n">
        <v>51662</v>
      </c>
    </row>
    <row r="20">
      <c r="A20" s="4" t="inlineStr">
        <is>
          <t>Deferred rent</t>
        </is>
      </c>
      <c r="B20" s="6" t="n">
        <v>13634</v>
      </c>
      <c r="C20" s="6" t="n">
        <v>18053</v>
      </c>
      <c r="D20" s="6" t="n">
        <v>19373</v>
      </c>
    </row>
    <row r="21">
      <c r="A21" s="4" t="inlineStr">
        <is>
          <t>Debt</t>
        </is>
      </c>
      <c r="B21" s="6" t="n">
        <v>19504</v>
      </c>
      <c r="C21" s="6" t="n">
        <v>20396</v>
      </c>
    </row>
    <row r="22">
      <c r="A22" s="4" t="inlineStr">
        <is>
          <t>Other liabilities</t>
        </is>
      </c>
      <c r="B22" s="6" t="n">
        <v>3781</v>
      </c>
      <c r="C22" s="6" t="n">
        <v>1633</v>
      </c>
      <c r="D22" s="6" t="n">
        <v>2600</v>
      </c>
    </row>
    <row r="23">
      <c r="A23" s="4" t="inlineStr">
        <is>
          <t>Total Liabilities</t>
        </is>
      </c>
      <c r="B23" s="6" t="n">
        <v>100510</v>
      </c>
      <c r="C23" s="6" t="n">
        <v>97310</v>
      </c>
      <c r="D23" s="6" t="n">
        <v>73635</v>
      </c>
    </row>
    <row r="24">
      <c r="A24" s="4" t="inlineStr">
        <is>
          <t>Commitments and Contingencies (Note 5)</t>
        </is>
      </c>
      <c r="B24" s="4" t="inlineStr">
        <is>
          <t xml:space="preserve"> </t>
        </is>
      </c>
      <c r="C24" s="4" t="inlineStr">
        <is>
          <t xml:space="preserve"> </t>
        </is>
      </c>
      <c r="D24" s="4" t="inlineStr">
        <is>
          <t xml:space="preserve"> </t>
        </is>
      </c>
    </row>
    <row r="25">
      <c r="A25" s="4" t="inlineStr">
        <is>
          <t>Redeemable noncontrolling interest</t>
        </is>
      </c>
      <c r="B25" s="6" t="n">
        <v>1570</v>
      </c>
      <c r="C25" s="6" t="n">
        <v>848</v>
      </c>
      <c r="D25" s="6" t="n">
        <v>28</v>
      </c>
    </row>
    <row r="26">
      <c r="A26" s="3" t="inlineStr">
        <is>
          <t>Stockholder's Equity</t>
        </is>
      </c>
    </row>
    <row r="27">
      <c r="A27" s="4" t="inlineStr">
        <is>
          <t>Additional paid-in capital</t>
        </is>
      </c>
      <c r="B27" s="6" t="n">
        <v>97683</v>
      </c>
      <c r="C27" s="6" t="n">
        <v>37190</v>
      </c>
      <c r="D27" s="6" t="n">
        <v>35842</v>
      </c>
    </row>
    <row r="28">
      <c r="A28" s="4" t="inlineStr">
        <is>
          <t>Accumulated other comprehensive loss</t>
        </is>
      </c>
      <c r="B28" s="6" t="n">
        <v>-3098</v>
      </c>
      <c r="C28" s="6" t="n">
        <v>-3359</v>
      </c>
      <c r="D28" s="6" t="n">
        <v>-1243</v>
      </c>
    </row>
    <row r="29">
      <c r="A29" s="4" t="inlineStr">
        <is>
          <t>Accumulated deficit</t>
        </is>
      </c>
      <c r="B29" s="6" t="n">
        <v>-362553</v>
      </c>
      <c r="C29" s="6" t="n">
        <v>-346818</v>
      </c>
      <c r="D29" s="6" t="n">
        <v>-357154</v>
      </c>
    </row>
    <row r="30">
      <c r="A30" s="4" t="inlineStr">
        <is>
          <t>Treasury stock, 248,227 shares and 248,227 shares at December 31, 2020 and 2019, respectively</t>
        </is>
      </c>
      <c r="B30" s="6" t="n">
        <v>-820</v>
      </c>
      <c r="C30" s="6" t="n">
        <v>-820</v>
      </c>
      <c r="D30" s="6" t="n">
        <v>-820</v>
      </c>
    </row>
    <row r="31">
      <c r="A31" s="4" t="inlineStr">
        <is>
          <t>Total stockholder's equity (deficit)</t>
        </is>
      </c>
      <c r="B31" s="6" t="n">
        <v>-268782</v>
      </c>
      <c r="C31" s="6" t="n">
        <v>-313803</v>
      </c>
      <c r="D31" s="6" t="n">
        <v>-323371</v>
      </c>
    </row>
    <row r="32">
      <c r="A32" s="4" t="inlineStr">
        <is>
          <t>Total Liabilities, Class A Common Stock Subject to Possible Redemption and Stockholders' Equity (Deficit)</t>
        </is>
      </c>
      <c r="B32" s="6" t="n">
        <v>329832</v>
      </c>
      <c r="C32" s="6" t="n">
        <v>279192</v>
      </c>
      <c r="D32" s="6" t="n">
        <v>245129</v>
      </c>
    </row>
    <row r="33">
      <c r="A33" s="4" t="inlineStr">
        <is>
          <t>Series A, convertible preferred stock</t>
        </is>
      </c>
    </row>
    <row r="34">
      <c r="A34" s="3" t="inlineStr">
        <is>
          <t>Current liabilities</t>
        </is>
      </c>
    </row>
    <row r="35">
      <c r="A35" s="4" t="inlineStr">
        <is>
          <t>Class A common stock, $0.0001 par value; shares subject to possible redemption</t>
        </is>
      </c>
      <c r="B35" s="6" t="n">
        <v>3001</v>
      </c>
      <c r="C35" s="6" t="n">
        <v>3001</v>
      </c>
      <c r="D35" s="6" t="n">
        <v>3001</v>
      </c>
    </row>
    <row r="36">
      <c r="A36" s="4" t="inlineStr">
        <is>
          <t>Series A1, convertible preferred stock</t>
        </is>
      </c>
    </row>
    <row r="37">
      <c r="A37" s="3" t="inlineStr">
        <is>
          <t>Current liabilities</t>
        </is>
      </c>
    </row>
    <row r="38">
      <c r="A38" s="4" t="inlineStr">
        <is>
          <t>Class A common stock, $0.0001 par value; shares subject to possible redemption</t>
        </is>
      </c>
      <c r="B38" s="6" t="n">
        <v>4</v>
      </c>
      <c r="C38" s="6" t="n">
        <v>4</v>
      </c>
      <c r="D38" s="6" t="n">
        <v>4</v>
      </c>
    </row>
    <row r="39">
      <c r="A39" s="4" t="inlineStr">
        <is>
          <t>Series B, convertible preferred stock</t>
        </is>
      </c>
    </row>
    <row r="40">
      <c r="A40" s="3" t="inlineStr">
        <is>
          <t>Current liabilities</t>
        </is>
      </c>
    </row>
    <row r="41">
      <c r="A41" s="4" t="inlineStr">
        <is>
          <t>Class A common stock, $0.0001 par value; shares subject to possible redemption</t>
        </is>
      </c>
      <c r="B41" s="6" t="n">
        <v>7904</v>
      </c>
      <c r="C41" s="6" t="n">
        <v>7904</v>
      </c>
      <c r="D41" s="6" t="n">
        <v>7904</v>
      </c>
    </row>
    <row r="42">
      <c r="A42" s="4" t="inlineStr">
        <is>
          <t>Series C, convertible preferred stock</t>
        </is>
      </c>
    </row>
    <row r="43">
      <c r="A43" s="3" t="inlineStr">
        <is>
          <t>Current liabilities</t>
        </is>
      </c>
    </row>
    <row r="44">
      <c r="A44" s="4" t="inlineStr">
        <is>
          <t>Class A common stock, $0.0001 par value; shares subject to possible redemption</t>
        </is>
      </c>
      <c r="B44" s="6" t="n">
        <v>15434</v>
      </c>
      <c r="C44" s="6" t="n">
        <v>15434</v>
      </c>
      <c r="D44" s="6" t="n">
        <v>15434</v>
      </c>
    </row>
    <row r="45">
      <c r="A45" s="4" t="inlineStr">
        <is>
          <t>Series D, convertible preferred stock</t>
        </is>
      </c>
    </row>
    <row r="46">
      <c r="A46" s="3" t="inlineStr">
        <is>
          <t>Current liabilities</t>
        </is>
      </c>
    </row>
    <row r="47">
      <c r="A47" s="4" t="inlineStr">
        <is>
          <t>Class A common stock, $0.0001 par value; shares subject to possible redemption</t>
        </is>
      </c>
      <c r="B47" s="6" t="n">
        <v>19311</v>
      </c>
      <c r="C47" s="6" t="n">
        <v>19311</v>
      </c>
      <c r="D47" s="6" t="n">
        <v>19311</v>
      </c>
    </row>
    <row r="48">
      <c r="A48" s="4" t="inlineStr">
        <is>
          <t>Series E, convertible preferred stock</t>
        </is>
      </c>
    </row>
    <row r="49">
      <c r="A49" s="3" t="inlineStr">
        <is>
          <t>Current liabilities</t>
        </is>
      </c>
    </row>
    <row r="50">
      <c r="A50" s="4" t="inlineStr">
        <is>
          <t>Class A common stock, $0.0001 par value; shares subject to possible redemption</t>
        </is>
      </c>
      <c r="B50" s="6" t="n">
        <v>49646</v>
      </c>
      <c r="C50" s="6" t="n">
        <v>49646</v>
      </c>
      <c r="D50" s="6" t="n">
        <v>49646</v>
      </c>
    </row>
    <row r="51">
      <c r="A51" s="4" t="inlineStr">
        <is>
          <t>Series F, convertible preferred stock</t>
        </is>
      </c>
    </row>
    <row r="52">
      <c r="A52" s="3" t="inlineStr">
        <is>
          <t>Current liabilities</t>
        </is>
      </c>
    </row>
    <row r="53">
      <c r="A53" s="4" t="inlineStr">
        <is>
          <t>Class A common stock, $0.0001 par value; shares subject to possible redemption</t>
        </is>
      </c>
      <c r="B53" s="6" t="n">
        <v>199856</v>
      </c>
      <c r="C53" s="6" t="n">
        <v>199856</v>
      </c>
      <c r="D53" s="6" t="n">
        <v>199856</v>
      </c>
    </row>
    <row r="54">
      <c r="A54" s="4" t="inlineStr">
        <is>
          <t>Series G, convertible preferred stock</t>
        </is>
      </c>
    </row>
    <row r="55">
      <c r="A55" s="3" t="inlineStr">
        <is>
          <t>Current liabilities</t>
        </is>
      </c>
    </row>
    <row r="56">
      <c r="A56" s="4" t="inlineStr">
        <is>
          <t>Class A common stock, $0.0001 par value; shares subject to possible redemption</t>
        </is>
      </c>
      <c r="B56" s="6" t="n">
        <v>199681</v>
      </c>
      <c r="C56" s="6" t="n">
        <v>199681</v>
      </c>
      <c r="D56" s="6" t="n">
        <v>199681</v>
      </c>
    </row>
    <row r="57">
      <c r="A57" s="4" t="inlineStr">
        <is>
          <t>Class A Common Stock</t>
        </is>
      </c>
    </row>
    <row r="58">
      <c r="A58" s="3" t="inlineStr">
        <is>
          <t>Stockholder's Equity</t>
        </is>
      </c>
    </row>
    <row r="59">
      <c r="A59" s="4" t="inlineStr">
        <is>
          <t>Class F common stock, $0.0001 par value; 25,000,000 shares authorized; 7,187,500 shares issued and outstanding(1)</t>
        </is>
      </c>
      <c r="B59" s="6" t="n">
        <v>1</v>
      </c>
      <c r="C59" s="6" t="n">
        <v>1</v>
      </c>
      <c r="D59" s="6" t="n">
        <v>1</v>
      </c>
    </row>
    <row r="60">
      <c r="A60" s="4" t="inlineStr">
        <is>
          <t>Class B Common Stock</t>
        </is>
      </c>
    </row>
    <row r="61">
      <c r="A61" s="3" t="inlineStr">
        <is>
          <t>Stockholder's Equity</t>
        </is>
      </c>
    </row>
    <row r="62">
      <c r="A62" s="4" t="inlineStr">
        <is>
          <t>Class F common stock, $0.0001 par value; 25,000,000 shares authorized; 7,187,500 shares issued and outstanding(1)</t>
        </is>
      </c>
      <c r="B62" s="6" t="n">
        <v>3</v>
      </c>
      <c r="C62" s="5" t="n">
        <v>3</v>
      </c>
      <c r="D62" s="5" t="n">
        <v>3</v>
      </c>
    </row>
    <row r="63">
      <c r="A63" s="4" t="inlineStr">
        <is>
          <t>Class C Common stock</t>
        </is>
      </c>
    </row>
    <row r="64">
      <c r="A64" s="3" t="inlineStr">
        <is>
          <t>Stockholder's Equity</t>
        </is>
      </c>
    </row>
    <row r="65">
      <c r="A65" s="4" t="inlineStr">
        <is>
          <t>Class F common stock, $0.0001 par value; 25,000,000 shares authorized; 7,187,500 shares issued and outstanding(1)</t>
        </is>
      </c>
      <c r="B65" s="5" t="n">
        <v>2</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Sep. 30, 2021</t>
        </is>
      </c>
      <c r="C1" s="2" t="inlineStr">
        <is>
          <t>Dec. 31, 2020</t>
        </is>
      </c>
      <c r="D1" s="2" t="inlineStr">
        <is>
          <t>Dec. 31, 2019</t>
        </is>
      </c>
    </row>
    <row r="2">
      <c r="A2" s="4" t="inlineStr">
        <is>
          <t>Accounts receivable allowance</t>
        </is>
      </c>
      <c r="B2" s="5" t="n">
        <v>699</v>
      </c>
      <c r="C2" s="5" t="n">
        <v>1387</v>
      </c>
      <c r="D2" s="5" t="n">
        <v>1122</v>
      </c>
    </row>
    <row r="3">
      <c r="A3" s="4" t="inlineStr">
        <is>
          <t>Treasury stock, shares</t>
        </is>
      </c>
      <c r="C3" s="6" t="n">
        <v>248227</v>
      </c>
      <c r="D3" s="6" t="n">
        <v>248227</v>
      </c>
    </row>
    <row r="4">
      <c r="A4" s="4" t="inlineStr">
        <is>
          <t>Series A, convertible preferred stock</t>
        </is>
      </c>
    </row>
    <row r="5">
      <c r="A5" s="4" t="inlineStr">
        <is>
          <t>Convertible preferred stock, par value</t>
        </is>
      </c>
      <c r="B5" s="11" t="n">
        <v>0.001</v>
      </c>
      <c r="C5" s="11" t="n">
        <v>0.001</v>
      </c>
      <c r="D5" s="11" t="n">
        <v>0.001</v>
      </c>
    </row>
    <row r="6">
      <c r="A6" s="4" t="inlineStr">
        <is>
          <t>Convertible preferred stock, shares authorized</t>
        </is>
      </c>
      <c r="B6" s="6" t="n">
        <v>3500000</v>
      </c>
      <c r="C6" s="6" t="n">
        <v>3500000</v>
      </c>
      <c r="D6" s="6" t="n">
        <v>3500000</v>
      </c>
    </row>
    <row r="7">
      <c r="A7" s="4" t="inlineStr">
        <is>
          <t>Convertible preferred stock, shares issued</t>
        </is>
      </c>
      <c r="B7" s="6" t="n">
        <v>3500000</v>
      </c>
      <c r="C7" s="6" t="n">
        <v>3500000</v>
      </c>
      <c r="D7" s="6" t="n">
        <v>3500000</v>
      </c>
    </row>
    <row r="8">
      <c r="A8" s="4" t="inlineStr">
        <is>
          <t>Temporary equity, shares outstanding</t>
        </is>
      </c>
      <c r="B8" s="6" t="n">
        <v>3500000</v>
      </c>
      <c r="C8" s="6" t="n">
        <v>3500000</v>
      </c>
      <c r="D8" s="6" t="n">
        <v>3500000</v>
      </c>
    </row>
    <row r="9">
      <c r="A9" s="4" t="inlineStr">
        <is>
          <t>Series A1, convertible preferred stock</t>
        </is>
      </c>
    </row>
    <row r="10">
      <c r="A10" s="4" t="inlineStr">
        <is>
          <t>Convertible preferred stock, par value</t>
        </is>
      </c>
      <c r="B10" s="11" t="n">
        <v>0.001</v>
      </c>
      <c r="C10" s="11" t="n">
        <v>0.001</v>
      </c>
      <c r="D10" s="11" t="n">
        <v>0.001</v>
      </c>
    </row>
    <row r="11">
      <c r="A11" s="4" t="inlineStr">
        <is>
          <t>Convertible preferred stock, shares authorized</t>
        </is>
      </c>
      <c r="B11" s="6" t="n">
        <v>3800515</v>
      </c>
      <c r="C11" s="6" t="n">
        <v>3800515</v>
      </c>
      <c r="D11" s="6" t="n">
        <v>3800515</v>
      </c>
    </row>
    <row r="12">
      <c r="A12" s="4" t="inlineStr">
        <is>
          <t>Convertible preferred stock, shares issued</t>
        </is>
      </c>
      <c r="B12" s="6" t="n">
        <v>3800515</v>
      </c>
      <c r="C12" s="6" t="n">
        <v>3800515</v>
      </c>
      <c r="D12" s="6" t="n">
        <v>3800515</v>
      </c>
    </row>
    <row r="13">
      <c r="A13" s="4" t="inlineStr">
        <is>
          <t>Temporary equity, shares outstanding</t>
        </is>
      </c>
      <c r="B13" s="6" t="n">
        <v>3800515</v>
      </c>
      <c r="C13" s="6" t="n">
        <v>3800515</v>
      </c>
      <c r="D13" s="6" t="n">
        <v>3800515</v>
      </c>
    </row>
    <row r="14">
      <c r="A14" s="4" t="inlineStr">
        <is>
          <t>Series B, convertible preferred stock</t>
        </is>
      </c>
    </row>
    <row r="15">
      <c r="A15" s="4" t="inlineStr">
        <is>
          <t>Convertible preferred stock, par value</t>
        </is>
      </c>
      <c r="B15" s="11" t="n">
        <v>0.001</v>
      </c>
      <c r="C15" s="11" t="n">
        <v>0.001</v>
      </c>
      <c r="D15" s="11" t="n">
        <v>0.001</v>
      </c>
    </row>
    <row r="16">
      <c r="A16" s="4" t="inlineStr">
        <is>
          <t>Convertible preferred stock, shares authorized</t>
        </is>
      </c>
      <c r="B16" s="6" t="n">
        <v>4401242</v>
      </c>
      <c r="C16" s="6" t="n">
        <v>4401242</v>
      </c>
      <c r="D16" s="6" t="n">
        <v>4401242</v>
      </c>
    </row>
    <row r="17">
      <c r="A17" s="4" t="inlineStr">
        <is>
          <t>Convertible preferred stock, shares issued</t>
        </is>
      </c>
      <c r="B17" s="6" t="n">
        <v>4401242</v>
      </c>
      <c r="C17" s="6" t="n">
        <v>4401242</v>
      </c>
      <c r="D17" s="6" t="n">
        <v>4401242</v>
      </c>
    </row>
    <row r="18">
      <c r="A18" s="4" t="inlineStr">
        <is>
          <t>Temporary equity, shares outstanding</t>
        </is>
      </c>
      <c r="B18" s="6" t="n">
        <v>4401242</v>
      </c>
      <c r="C18" s="6" t="n">
        <v>4401242</v>
      </c>
      <c r="D18" s="6" t="n">
        <v>4401242</v>
      </c>
    </row>
    <row r="19">
      <c r="A19" s="4" t="inlineStr">
        <is>
          <t>Series C, convertible preferred stock</t>
        </is>
      </c>
    </row>
    <row r="20">
      <c r="A20" s="4" t="inlineStr">
        <is>
          <t>Convertible preferred stock, par value</t>
        </is>
      </c>
      <c r="B20" s="11" t="n">
        <v>0.001</v>
      </c>
      <c r="C20" s="11" t="n">
        <v>0.001</v>
      </c>
      <c r="D20" s="11" t="n">
        <v>0.001</v>
      </c>
    </row>
    <row r="21">
      <c r="A21" s="4" t="inlineStr">
        <is>
          <t>Convertible preferred stock, shares authorized</t>
        </is>
      </c>
      <c r="B21" s="6" t="n">
        <v>5024637</v>
      </c>
      <c r="C21" s="6" t="n">
        <v>5024637</v>
      </c>
      <c r="D21" s="6" t="n">
        <v>5024637</v>
      </c>
    </row>
    <row r="22">
      <c r="A22" s="4" t="inlineStr">
        <is>
          <t>Convertible preferred stock, shares issued</t>
        </is>
      </c>
      <c r="B22" s="6" t="n">
        <v>5024637</v>
      </c>
      <c r="C22" s="6" t="n">
        <v>5024637</v>
      </c>
      <c r="D22" s="6" t="n">
        <v>5024637</v>
      </c>
    </row>
    <row r="23">
      <c r="A23" s="4" t="inlineStr">
        <is>
          <t>Temporary equity, shares outstanding</t>
        </is>
      </c>
      <c r="B23" s="6" t="n">
        <v>5024637</v>
      </c>
      <c r="C23" s="6" t="n">
        <v>5024637</v>
      </c>
      <c r="D23" s="6" t="n">
        <v>5024637</v>
      </c>
    </row>
    <row r="24">
      <c r="A24" s="4" t="inlineStr">
        <is>
          <t>Series D, convertible preferred stock</t>
        </is>
      </c>
    </row>
    <row r="25">
      <c r="A25" s="4" t="inlineStr">
        <is>
          <t>Convertible preferred stock, par value</t>
        </is>
      </c>
      <c r="B25" s="11" t="n">
        <v>0.001</v>
      </c>
      <c r="C25" s="11" t="n">
        <v>0.001</v>
      </c>
      <c r="D25" s="11" t="n">
        <v>0.001</v>
      </c>
    </row>
    <row r="26">
      <c r="A26" s="4" t="inlineStr">
        <is>
          <t>Convertible preferred stock, shares authorized</t>
        </is>
      </c>
      <c r="B26" s="6" t="n">
        <v>2412718</v>
      </c>
      <c r="C26" s="6" t="n">
        <v>2412718</v>
      </c>
      <c r="D26" s="6" t="n">
        <v>2412718</v>
      </c>
    </row>
    <row r="27">
      <c r="A27" s="4" t="inlineStr">
        <is>
          <t>Convertible preferred stock, shares issued</t>
        </is>
      </c>
      <c r="B27" s="6" t="n">
        <v>2412718</v>
      </c>
      <c r="C27" s="6" t="n">
        <v>2412718</v>
      </c>
      <c r="D27" s="6" t="n">
        <v>2412718</v>
      </c>
    </row>
    <row r="28">
      <c r="A28" s="4" t="inlineStr">
        <is>
          <t>Temporary equity, shares outstanding</t>
        </is>
      </c>
      <c r="B28" s="6" t="n">
        <v>2412718</v>
      </c>
      <c r="C28" s="6" t="n">
        <v>2412718</v>
      </c>
      <c r="D28" s="6" t="n">
        <v>2412718</v>
      </c>
    </row>
    <row r="29">
      <c r="A29" s="4" t="inlineStr">
        <is>
          <t>Series E, convertible preferred stock</t>
        </is>
      </c>
    </row>
    <row r="30">
      <c r="A30" s="4" t="inlineStr">
        <is>
          <t>Convertible preferred stock, par value</t>
        </is>
      </c>
      <c r="B30" s="11" t="n">
        <v>0.001</v>
      </c>
      <c r="C30" s="11" t="n">
        <v>0.001</v>
      </c>
      <c r="D30" s="11" t="n">
        <v>0.001</v>
      </c>
    </row>
    <row r="31">
      <c r="A31" s="4" t="inlineStr">
        <is>
          <t>Convertible preferred stock, shares authorized</t>
        </is>
      </c>
      <c r="B31" s="6" t="n">
        <v>1605982</v>
      </c>
      <c r="C31" s="6" t="n">
        <v>1605982</v>
      </c>
      <c r="D31" s="6" t="n">
        <v>1605982</v>
      </c>
    </row>
    <row r="32">
      <c r="A32" s="4" t="inlineStr">
        <is>
          <t>Convertible preferred stock, shares issued</t>
        </is>
      </c>
      <c r="B32" s="6" t="n">
        <v>1605982</v>
      </c>
      <c r="C32" s="6" t="n">
        <v>1605982</v>
      </c>
      <c r="D32" s="6" t="n">
        <v>1605982</v>
      </c>
    </row>
    <row r="33">
      <c r="A33" s="4" t="inlineStr">
        <is>
          <t>Temporary equity, shares outstanding</t>
        </is>
      </c>
      <c r="B33" s="6" t="n">
        <v>1605982</v>
      </c>
      <c r="C33" s="6" t="n">
        <v>1605982</v>
      </c>
      <c r="D33" s="6" t="n">
        <v>1605982</v>
      </c>
    </row>
    <row r="34">
      <c r="A34" s="4" t="inlineStr">
        <is>
          <t>Series F, convertible preferred stock</t>
        </is>
      </c>
    </row>
    <row r="35">
      <c r="A35" s="4" t="inlineStr">
        <is>
          <t>Convertible preferred stock, par value</t>
        </is>
      </c>
      <c r="B35" s="11" t="n">
        <v>0.001</v>
      </c>
      <c r="C35" s="11" t="n">
        <v>0.001</v>
      </c>
      <c r="D35" s="11" t="n">
        <v>0.001</v>
      </c>
    </row>
    <row r="36">
      <c r="A36" s="4" t="inlineStr">
        <is>
          <t>Convertible preferred stock, shares authorized</t>
        </is>
      </c>
      <c r="B36" s="6" t="n">
        <v>4440498</v>
      </c>
      <c r="C36" s="6" t="n">
        <v>4440498</v>
      </c>
      <c r="D36" s="6" t="n">
        <v>4440498</v>
      </c>
    </row>
    <row r="37">
      <c r="A37" s="4" t="inlineStr">
        <is>
          <t>Convertible preferred stock, shares issued</t>
        </is>
      </c>
      <c r="B37" s="6" t="n">
        <v>4440498</v>
      </c>
      <c r="C37" s="6" t="n">
        <v>4440498</v>
      </c>
      <c r="D37" s="6" t="n">
        <v>4440498</v>
      </c>
    </row>
    <row r="38">
      <c r="A38" s="4" t="inlineStr">
        <is>
          <t>Temporary equity, shares outstanding</t>
        </is>
      </c>
      <c r="B38" s="6" t="n">
        <v>4440498</v>
      </c>
      <c r="C38" s="6" t="n">
        <v>4440498</v>
      </c>
      <c r="D38" s="6" t="n">
        <v>4440498</v>
      </c>
    </row>
    <row r="39">
      <c r="A39" s="4" t="inlineStr">
        <is>
          <t>Series G, convertible preferred stock</t>
        </is>
      </c>
    </row>
    <row r="40">
      <c r="A40" s="4" t="inlineStr">
        <is>
          <t>Convertible preferred stock, par value</t>
        </is>
      </c>
      <c r="B40" s="11" t="n">
        <v>0.001</v>
      </c>
      <c r="C40" s="11" t="n">
        <v>0.001</v>
      </c>
      <c r="D40" s="11" t="n">
        <v>0.001</v>
      </c>
    </row>
    <row r="41">
      <c r="A41" s="4" t="inlineStr">
        <is>
          <t>Convertible preferred stock, shares authorized</t>
        </is>
      </c>
      <c r="B41" s="6" t="n">
        <v>4440498</v>
      </c>
      <c r="C41" s="6" t="n">
        <v>4440498</v>
      </c>
      <c r="D41" s="6" t="n">
        <v>4440498</v>
      </c>
    </row>
    <row r="42">
      <c r="A42" s="4" t="inlineStr">
        <is>
          <t>Convertible preferred stock, shares issued</t>
        </is>
      </c>
      <c r="B42" s="6" t="n">
        <v>4440498</v>
      </c>
      <c r="C42" s="6" t="n">
        <v>4440498</v>
      </c>
      <c r="D42" s="6" t="n">
        <v>4440498</v>
      </c>
    </row>
    <row r="43">
      <c r="A43" s="4" t="inlineStr">
        <is>
          <t>Temporary equity, shares outstanding</t>
        </is>
      </c>
      <c r="B43" s="6" t="n">
        <v>4440498</v>
      </c>
      <c r="C43" s="6" t="n">
        <v>4440498</v>
      </c>
      <c r="D43" s="6" t="n">
        <v>4440498</v>
      </c>
    </row>
    <row r="44">
      <c r="A44" s="4" t="inlineStr">
        <is>
          <t>Class A Common Stock</t>
        </is>
      </c>
    </row>
    <row r="45">
      <c r="A45" s="4" t="inlineStr">
        <is>
          <t>Common stock, par value</t>
        </is>
      </c>
      <c r="B45" s="7" t="n">
        <v>0.0001</v>
      </c>
      <c r="C45" s="7" t="n">
        <v>0.0001</v>
      </c>
      <c r="D45" s="7" t="n">
        <v>0.0001</v>
      </c>
    </row>
    <row r="46">
      <c r="A46" s="4" t="inlineStr">
        <is>
          <t>Common shares, shares authorized</t>
        </is>
      </c>
      <c r="B46" s="6" t="n">
        <v>500000000</v>
      </c>
      <c r="C46" s="6" t="n">
        <v>500000000</v>
      </c>
      <c r="D46" s="6" t="n">
        <v>500000000</v>
      </c>
    </row>
    <row r="47">
      <c r="A47" s="4" t="inlineStr">
        <is>
          <t>Common shares, shares issued</t>
        </is>
      </c>
      <c r="B47" s="6" t="n">
        <v>12803162</v>
      </c>
      <c r="C47" s="6" t="n">
        <v>5034459</v>
      </c>
      <c r="D47" s="6" t="n">
        <v>5014300</v>
      </c>
    </row>
    <row r="48">
      <c r="A48" s="4" t="inlineStr">
        <is>
          <t>Common shares, shares outstanding</t>
        </is>
      </c>
      <c r="B48" s="6" t="n">
        <v>5081771</v>
      </c>
      <c r="C48" s="6" t="n">
        <v>5034459</v>
      </c>
      <c r="D48" s="6" t="n">
        <v>5014300</v>
      </c>
    </row>
    <row r="49">
      <c r="A49" s="4" t="inlineStr">
        <is>
          <t>Class B Common Stock</t>
        </is>
      </c>
    </row>
    <row r="50">
      <c r="A50" s="4" t="inlineStr">
        <is>
          <t>Common stock, par value</t>
        </is>
      </c>
      <c r="B50" s="7" t="n">
        <v>0.0001</v>
      </c>
      <c r="C50" s="7" t="n">
        <v>0.0001</v>
      </c>
      <c r="D50" s="7" t="n">
        <v>0.0001</v>
      </c>
    </row>
    <row r="51">
      <c r="A51" s="4" t="inlineStr">
        <is>
          <t>Common shares, shares authorized</t>
        </is>
      </c>
      <c r="B51" s="6" t="n">
        <v>500000000</v>
      </c>
      <c r="C51" s="6" t="n">
        <v>500000000</v>
      </c>
      <c r="D51" s="6" t="n">
        <v>500000000</v>
      </c>
    </row>
    <row r="52">
      <c r="A52" s="4" t="inlineStr">
        <is>
          <t>Common shares, shares issued</t>
        </is>
      </c>
      <c r="B52" s="6" t="n">
        <v>27391338</v>
      </c>
      <c r="C52" s="6" t="n">
        <v>34362554</v>
      </c>
      <c r="D52" s="6" t="n">
        <v>34152328</v>
      </c>
    </row>
    <row r="53">
      <c r="A53" s="4" t="inlineStr">
        <is>
          <t>Common shares, shares outstanding</t>
        </is>
      </c>
      <c r="B53" s="6" t="n">
        <v>27143111</v>
      </c>
      <c r="C53" s="6" t="n">
        <v>34114327</v>
      </c>
      <c r="D53" s="6" t="n">
        <v>33904101</v>
      </c>
    </row>
    <row r="54">
      <c r="A54" s="4" t="inlineStr">
        <is>
          <t>Treasury stock, shares</t>
        </is>
      </c>
      <c r="B54" s="6" t="n">
        <v>248227</v>
      </c>
      <c r="C54" s="6" t="n">
        <v>248227</v>
      </c>
    </row>
    <row r="55">
      <c r="A55" s="4" t="inlineStr">
        <is>
          <t>Class C Common stock</t>
        </is>
      </c>
    </row>
    <row r="56">
      <c r="A56" s="4" t="inlineStr">
        <is>
          <t>Common stock, par value</t>
        </is>
      </c>
      <c r="B56" s="7" t="n">
        <v>0.0001</v>
      </c>
      <c r="C56" s="7" t="n">
        <v>0.0001</v>
      </c>
      <c r="D56" s="7" t="n">
        <v>0.0001</v>
      </c>
    </row>
    <row r="57">
      <c r="A57" s="4" t="inlineStr">
        <is>
          <t>Common shares, shares authorized</t>
        </is>
      </c>
      <c r="B57" s="6" t="n">
        <v>25000000</v>
      </c>
      <c r="C57" s="6" t="n">
        <v>25000000</v>
      </c>
      <c r="D57" s="6" t="n">
        <v>25000000</v>
      </c>
    </row>
    <row r="58">
      <c r="A58" s="4" t="inlineStr">
        <is>
          <t>Common shares, shares issued</t>
        </is>
      </c>
      <c r="B58" s="6" t="n">
        <v>21170037</v>
      </c>
      <c r="C58" s="6" t="n">
        <v>0</v>
      </c>
      <c r="D58" s="6" t="n">
        <v>0</v>
      </c>
    </row>
    <row r="59">
      <c r="A59" s="4" t="inlineStr">
        <is>
          <t>Common shares, shares outstanding</t>
        </is>
      </c>
      <c r="B59" s="6" t="n">
        <v>21170037</v>
      </c>
      <c r="C59" s="6" t="n">
        <v>0</v>
      </c>
      <c r="D59" s="6" t="n">
        <v>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CONSOLIDATED STATEMENTS OF OPERATIONS - USD ($) $ in Thousands</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c r="L2" s="2" t="inlineStr">
        <is>
          <t>Dec. 31, 2018</t>
        </is>
      </c>
    </row>
    <row r="3">
      <c r="A3" s="3" t="inlineStr">
        <is>
          <t>UNAUDITED CONDENSED CONSOLIDATED STATEMENTS OF OPERATIONS</t>
        </is>
      </c>
    </row>
    <row r="4">
      <c r="A4" s="4" t="inlineStr">
        <is>
          <t>Revenue</t>
        </is>
      </c>
      <c r="B4" s="5" t="n">
        <v>90096</v>
      </c>
      <c r="E4" s="5" t="n">
        <v>75243</v>
      </c>
      <c r="H4" s="5" t="n">
        <v>251848</v>
      </c>
      <c r="I4" s="5" t="n">
        <v>198297</v>
      </c>
      <c r="J4" s="5" t="n">
        <v>321324</v>
      </c>
      <c r="K4" s="5" t="n">
        <v>317923</v>
      </c>
      <c r="L4" s="5" t="n">
        <v>307251</v>
      </c>
    </row>
    <row r="5">
      <c r="A5" s="3" t="inlineStr">
        <is>
          <t>Costs and Expenses.</t>
        </is>
      </c>
    </row>
    <row r="6">
      <c r="A6" s="4" t="inlineStr">
        <is>
          <t>Cost of revenue, excluding depreciation and amortization</t>
        </is>
      </c>
      <c r="B6" s="6" t="n">
        <v>48837</v>
      </c>
      <c r="E6" s="6" t="n">
        <v>33390</v>
      </c>
      <c r="H6" s="6" t="n">
        <v>135903</v>
      </c>
      <c r="I6" s="6" t="n">
        <v>93702</v>
      </c>
      <c r="J6" s="6" t="n">
        <v>140290</v>
      </c>
      <c r="K6" s="6" t="n">
        <v>150350</v>
      </c>
      <c r="L6" s="6" t="n">
        <v>169631</v>
      </c>
    </row>
    <row r="7">
      <c r="A7" s="4" t="inlineStr">
        <is>
          <t>Sales and marketing</t>
        </is>
      </c>
      <c r="B7" s="6" t="n">
        <v>11218</v>
      </c>
      <c r="E7" s="6" t="n">
        <v>11995</v>
      </c>
      <c r="H7" s="6" t="n">
        <v>34170</v>
      </c>
      <c r="I7" s="6" t="n">
        <v>39063</v>
      </c>
      <c r="J7" s="6" t="n">
        <v>50680</v>
      </c>
      <c r="K7" s="6" t="n">
        <v>79845</v>
      </c>
      <c r="L7" s="6" t="n">
        <v>81251</v>
      </c>
    </row>
    <row r="8">
      <c r="A8" s="4" t="inlineStr">
        <is>
          <t>General and administrative</t>
        </is>
      </c>
      <c r="B8" s="6" t="n">
        <v>19829</v>
      </c>
      <c r="E8" s="6" t="n">
        <v>22305</v>
      </c>
      <c r="H8" s="6" t="n">
        <v>65274</v>
      </c>
      <c r="I8" s="6" t="n">
        <v>61304</v>
      </c>
      <c r="J8" s="6" t="n">
        <v>83061</v>
      </c>
      <c r="K8" s="6" t="n">
        <v>87417</v>
      </c>
      <c r="L8" s="6" t="n">
        <v>88104</v>
      </c>
    </row>
    <row r="9">
      <c r="A9" s="4" t="inlineStr">
        <is>
          <t>Research and development</t>
        </is>
      </c>
      <c r="B9" s="6" t="n">
        <v>5686</v>
      </c>
      <c r="E9" s="6" t="n">
        <v>5079</v>
      </c>
      <c r="H9" s="6" t="n">
        <v>19285</v>
      </c>
      <c r="I9" s="6" t="n">
        <v>13084</v>
      </c>
      <c r="J9" s="6" t="n">
        <v>17669</v>
      </c>
      <c r="K9" s="6" t="n">
        <v>21129</v>
      </c>
      <c r="L9" s="6" t="n">
        <v>26516</v>
      </c>
    </row>
    <row r="10">
      <c r="A10" s="4" t="inlineStr">
        <is>
          <t>Depreciation and amortization</t>
        </is>
      </c>
      <c r="B10" s="6" t="n">
        <v>5407</v>
      </c>
      <c r="E10" s="6" t="n">
        <v>4358</v>
      </c>
      <c r="H10" s="6" t="n">
        <v>15033</v>
      </c>
      <c r="I10" s="6" t="n">
        <v>13508</v>
      </c>
      <c r="J10" s="6" t="n">
        <v>17486</v>
      </c>
      <c r="K10" s="6" t="n">
        <v>19450</v>
      </c>
      <c r="L10" s="6" t="n">
        <v>21827</v>
      </c>
    </row>
    <row r="11">
      <c r="A11" s="4" t="inlineStr">
        <is>
          <t>Total costs and expenses</t>
        </is>
      </c>
      <c r="B11" s="6" t="n">
        <v>90977</v>
      </c>
      <c r="E11" s="6" t="n">
        <v>77127</v>
      </c>
      <c r="H11" s="6" t="n">
        <v>269665</v>
      </c>
      <c r="I11" s="6" t="n">
        <v>220661</v>
      </c>
      <c r="J11" s="6" t="n">
        <v>309186</v>
      </c>
      <c r="K11" s="6" t="n">
        <v>358191</v>
      </c>
      <c r="L11" s="6" t="n">
        <v>387329</v>
      </c>
    </row>
    <row r="12">
      <c r="A12" s="4" t="inlineStr">
        <is>
          <t>Income (loss) from operations</t>
        </is>
      </c>
      <c r="B12" s="6" t="n">
        <v>-881</v>
      </c>
      <c r="E12" s="6" t="n">
        <v>-1884</v>
      </c>
      <c r="H12" s="6" t="n">
        <v>-17817</v>
      </c>
      <c r="I12" s="6" t="n">
        <v>-22364</v>
      </c>
      <c r="J12" s="6" t="n">
        <v>12138</v>
      </c>
      <c r="K12" s="6" t="n">
        <v>-40268</v>
      </c>
      <c r="L12" s="6" t="n">
        <v>-80078</v>
      </c>
    </row>
    <row r="13">
      <c r="A13" s="4" t="inlineStr">
        <is>
          <t>Other income, net</t>
        </is>
      </c>
      <c r="B13" s="6" t="n">
        <v>-2442</v>
      </c>
      <c r="E13" s="6" t="n">
        <v>-258</v>
      </c>
      <c r="H13" s="6" t="n">
        <v>-2278</v>
      </c>
      <c r="I13" s="6" t="n">
        <v>426</v>
      </c>
      <c r="J13" s="6" t="n">
        <v>670</v>
      </c>
      <c r="K13" s="6" t="n">
        <v>2991</v>
      </c>
      <c r="L13" s="6" t="n">
        <v>2474</v>
      </c>
    </row>
    <row r="14">
      <c r="A14" s="4" t="inlineStr">
        <is>
          <t>Loss on disposition of subsidiary</t>
        </is>
      </c>
      <c r="B14" s="6" t="n">
        <v>-612</v>
      </c>
      <c r="H14" s="6" t="n">
        <v>-612</v>
      </c>
      <c r="J14" s="6" t="n">
        <v>-711</v>
      </c>
    </row>
    <row r="15">
      <c r="A15" s="4" t="inlineStr">
        <is>
          <t>Income (loss) before income taxes</t>
        </is>
      </c>
      <c r="B15" s="6" t="n">
        <v>-3935</v>
      </c>
      <c r="E15" s="6" t="n">
        <v>-2142</v>
      </c>
      <c r="H15" s="6" t="n">
        <v>-20707</v>
      </c>
      <c r="I15" s="6" t="n">
        <v>-21938</v>
      </c>
      <c r="J15" s="6" t="n">
        <v>12097</v>
      </c>
      <c r="K15" s="6" t="n">
        <v>-37277</v>
      </c>
      <c r="L15" s="6" t="n">
        <v>-77604</v>
      </c>
    </row>
    <row r="16">
      <c r="A16" s="4" t="inlineStr">
        <is>
          <t>Income tax provision (benefit)</t>
        </is>
      </c>
      <c r="B16" s="6" t="n">
        <v>-353</v>
      </c>
      <c r="E16" s="6" t="n">
        <v>-12</v>
      </c>
      <c r="H16" s="6" t="n">
        <v>-5011</v>
      </c>
      <c r="I16" s="6" t="n">
        <v>-797</v>
      </c>
      <c r="J16" s="6" t="n">
        <v>941</v>
      </c>
      <c r="K16" s="6" t="n">
        <v>-358</v>
      </c>
      <c r="L16" s="6" t="n">
        <v>902</v>
      </c>
    </row>
    <row r="17">
      <c r="A17" s="4" t="inlineStr">
        <is>
          <t>Net loss</t>
        </is>
      </c>
      <c r="B17" s="6" t="n">
        <v>-3582</v>
      </c>
      <c r="E17" s="6" t="n">
        <v>-2130</v>
      </c>
      <c r="H17" s="6" t="n">
        <v>-15696</v>
      </c>
      <c r="I17" s="6" t="n">
        <v>-21141</v>
      </c>
      <c r="J17" s="6" t="n">
        <v>11156</v>
      </c>
      <c r="K17" s="6" t="n">
        <v>-36919</v>
      </c>
      <c r="L17" s="6" t="n">
        <v>-78506</v>
      </c>
    </row>
    <row r="18">
      <c r="A18" s="4" t="inlineStr">
        <is>
          <t>Net income attributable to the redeemable noncontrolling interest</t>
        </is>
      </c>
      <c r="B18" s="6" t="n">
        <v>67</v>
      </c>
      <c r="C18" s="5" t="n">
        <v>85</v>
      </c>
      <c r="D18" s="5" t="n">
        <v>60</v>
      </c>
      <c r="E18" s="6" t="n">
        <v>62</v>
      </c>
      <c r="F18" s="5" t="n">
        <v>323</v>
      </c>
      <c r="G18" s="5" t="n">
        <v>383</v>
      </c>
      <c r="H18" s="6" t="n">
        <v>212</v>
      </c>
      <c r="I18" s="6" t="n">
        <v>768</v>
      </c>
      <c r="J18" s="6" t="n">
        <v>820</v>
      </c>
      <c r="K18" s="6" t="n">
        <v>273</v>
      </c>
      <c r="L18" s="6" t="n">
        <v>-971</v>
      </c>
    </row>
    <row r="19">
      <c r="A19" s="4" t="inlineStr">
        <is>
          <t>Net loss</t>
        </is>
      </c>
      <c r="B19" s="6" t="n">
        <v>-3786</v>
      </c>
      <c r="E19" s="6" t="n">
        <v>-2192</v>
      </c>
      <c r="F19" s="5" t="n">
        <v>-6093</v>
      </c>
      <c r="G19" s="5" t="n">
        <v>-13624</v>
      </c>
      <c r="H19" s="6" t="n">
        <v>-15735</v>
      </c>
      <c r="I19" s="6" t="n">
        <v>-21909</v>
      </c>
      <c r="J19" s="5" t="n">
        <v>10336</v>
      </c>
      <c r="K19" s="6" t="n">
        <v>-37192</v>
      </c>
      <c r="L19" s="6" t="n">
        <v>-77535</v>
      </c>
    </row>
    <row r="20">
      <c r="A20" s="4" t="inlineStr">
        <is>
          <t>Allocation of net loss - basic</t>
        </is>
      </c>
      <c r="B20" s="5" t="n">
        <v>-3786</v>
      </c>
      <c r="E20" s="5" t="n">
        <v>-2192</v>
      </c>
      <c r="H20" s="5" t="n">
        <v>-15735</v>
      </c>
      <c r="I20" s="5" t="n">
        <v>-21909</v>
      </c>
      <c r="K20" s="5" t="n">
        <v>-37192</v>
      </c>
      <c r="L20" s="5" t="n">
        <v>-77535</v>
      </c>
    </row>
    <row r="21">
      <c r="A21" s="4" t="inlineStr">
        <is>
          <t>Basic net loss per share</t>
        </is>
      </c>
      <c r="B21" s="8" t="n">
        <v>-0.06</v>
      </c>
      <c r="E21" s="8" t="n">
        <v>-0.06</v>
      </c>
      <c r="H21" s="8" t="n">
        <v>-0.28</v>
      </c>
      <c r="I21" s="8" t="n">
        <v>-0.5600000000000001</v>
      </c>
      <c r="J21" s="5" t="n">
        <v>0</v>
      </c>
      <c r="K21" s="8" t="n">
        <v>-0.96</v>
      </c>
      <c r="L21" s="8" t="n">
        <v>-2.05</v>
      </c>
    </row>
    <row r="22">
      <c r="A22" s="4" t="inlineStr">
        <is>
          <t>Diluted net loss per share</t>
        </is>
      </c>
      <c r="B22" s="8" t="n">
        <v>-0.06</v>
      </c>
      <c r="E22" s="8" t="n">
        <v>-0.06</v>
      </c>
      <c r="H22" s="8" t="n">
        <v>-0.28</v>
      </c>
      <c r="I22" s="8" t="n">
        <v>-0.5600000000000001</v>
      </c>
      <c r="J22" s="5" t="n">
        <v>0</v>
      </c>
      <c r="K22" s="8" t="n">
        <v>-0.96</v>
      </c>
      <c r="L22" s="8" t="n">
        <v>-2.05</v>
      </c>
    </row>
    <row r="23">
      <c r="A23" s="4" t="inlineStr">
        <is>
          <t>Weighted-average shares - basic</t>
        </is>
      </c>
      <c r="B23" s="6" t="n">
        <v>60840</v>
      </c>
      <c r="E23" s="6" t="n">
        <v>39043</v>
      </c>
      <c r="H23" s="6" t="n">
        <v>57072</v>
      </c>
      <c r="I23" s="6" t="n">
        <v>39009</v>
      </c>
      <c r="J23" s="6" t="n">
        <v>39027</v>
      </c>
      <c r="K23" s="6" t="n">
        <v>38571</v>
      </c>
      <c r="L23" s="6" t="n">
        <v>37856</v>
      </c>
    </row>
    <row r="24">
      <c r="A24" s="4" t="inlineStr">
        <is>
          <t>Weighted-average shares - diluted</t>
        </is>
      </c>
      <c r="B24" s="6" t="n">
        <v>60840</v>
      </c>
      <c r="E24" s="6" t="n">
        <v>39043</v>
      </c>
      <c r="H24" s="6" t="n">
        <v>57072</v>
      </c>
      <c r="I24" s="6" t="n">
        <v>39009</v>
      </c>
      <c r="J24" s="6" t="n">
        <v>39027</v>
      </c>
      <c r="K24" s="6" t="n">
        <v>38571</v>
      </c>
      <c r="L24" s="6" t="n">
        <v>37856</v>
      </c>
    </row>
  </sheetData>
  <mergeCells count="4">
    <mergeCell ref="A1:A2"/>
    <mergeCell ref="B1:G1"/>
    <mergeCell ref="H1:I1"/>
    <mergeCell ref="J1:L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UNAUDITED CONDENSED CONSOLIDATED STATEMENTS OF COMPREHENSIVE LOSS</t>
        </is>
      </c>
    </row>
    <row r="4">
      <c r="A4" s="4" t="inlineStr">
        <is>
          <t>Net loss</t>
        </is>
      </c>
      <c r="B4" s="5" t="n">
        <v>11156</v>
      </c>
      <c r="C4" s="5" t="n">
        <v>-36919</v>
      </c>
      <c r="D4" s="5" t="n">
        <v>-78506</v>
      </c>
    </row>
    <row r="5">
      <c r="A5" s="3" t="inlineStr">
        <is>
          <t>Other comprehensive income (loss)</t>
        </is>
      </c>
    </row>
    <row r="6">
      <c r="A6" s="4" t="inlineStr">
        <is>
          <t>Unrealized (loss) gain on marketable securities</t>
        </is>
      </c>
      <c r="C6" s="6" t="n">
        <v>-1</v>
      </c>
      <c r="D6" s="6" t="n">
        <v>29</v>
      </c>
    </row>
    <row r="7">
      <c r="A7" s="4" t="inlineStr">
        <is>
          <t>Foreign currency translation adjustment</t>
        </is>
      </c>
      <c r="B7" s="6" t="n">
        <v>-2116</v>
      </c>
      <c r="C7" s="6" t="n">
        <v>864</v>
      </c>
      <c r="D7" s="6" t="n">
        <v>-1245</v>
      </c>
    </row>
    <row r="8">
      <c r="A8" s="4" t="inlineStr">
        <is>
          <t>Other comprehensive income (loss)</t>
        </is>
      </c>
      <c r="B8" s="6" t="n">
        <v>-2116</v>
      </c>
      <c r="C8" s="6" t="n">
        <v>863</v>
      </c>
      <c r="D8" s="6" t="n">
        <v>-1216</v>
      </c>
    </row>
    <row r="9">
      <c r="A9" s="4" t="inlineStr">
        <is>
          <t>Comprehensive income (loss)</t>
        </is>
      </c>
      <c r="B9" s="6" t="n">
        <v>9040</v>
      </c>
      <c r="C9" s="6" t="n">
        <v>-36056</v>
      </c>
      <c r="D9" s="6" t="n">
        <v>-79722</v>
      </c>
    </row>
    <row r="10">
      <c r="A10" s="4" t="inlineStr">
        <is>
          <t>Comprehensive income (loss) attributable to the redeemable noncontrolling interest</t>
        </is>
      </c>
      <c r="B10" s="6" t="n">
        <v>820</v>
      </c>
      <c r="C10" s="6" t="n">
        <v>273</v>
      </c>
      <c r="D10" s="6" t="n">
        <v>-971</v>
      </c>
    </row>
    <row r="11">
      <c r="A11" s="4" t="inlineStr">
        <is>
          <t>Comprehensive loss attributable to BuzzFeed, Inc.</t>
        </is>
      </c>
      <c r="B11" s="5" t="n">
        <v>8220</v>
      </c>
      <c r="C11" s="5" t="n">
        <v>-36329</v>
      </c>
      <c r="D11" s="5" t="n">
        <v>-78751</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cols>
    <col width="74" customWidth="1" min="1" max="1"/>
    <col width="33" customWidth="1" min="2" max="2"/>
    <col width="33" customWidth="1" min="3" max="3"/>
    <col width="33" customWidth="1" min="4" max="4"/>
    <col width="27" customWidth="1" min="5" max="5"/>
    <col width="20" customWidth="1" min="6" max="6"/>
    <col width="15" customWidth="1" min="7" max="7"/>
    <col width="46" customWidth="1" min="8" max="8"/>
    <col width="21" customWidth="1" min="9" max="9"/>
    <col width="21" customWidth="1" min="10" max="10"/>
    <col width="21" customWidth="1" min="11" max="11"/>
    <col width="13" customWidth="1" min="12" max="12"/>
  </cols>
  <sheetData>
    <row r="1">
      <c r="A1" s="1" t="inlineStr">
        <is>
          <t>CONSOLIDATED STATEMENTS OF STOCKHOLDER'S DEFICIT - USD ($) $ in Thousands</t>
        </is>
      </c>
      <c r="B1" s="2" t="inlineStr">
        <is>
          <t>Common StockClass A Common Stock</t>
        </is>
      </c>
      <c r="C1" s="2" t="inlineStr">
        <is>
          <t>Common StockClass B Common Stock</t>
        </is>
      </c>
      <c r="D1" s="2" t="inlineStr">
        <is>
          <t>Common StockClass C Common stock</t>
        </is>
      </c>
      <c r="E1" s="2" t="inlineStr">
        <is>
          <t>Additional Paid-In Capital</t>
        </is>
      </c>
      <c r="F1" s="2" t="inlineStr">
        <is>
          <t>Accumulated Deficit</t>
        </is>
      </c>
      <c r="G1" s="2" t="inlineStr">
        <is>
          <t>Treasury stock</t>
        </is>
      </c>
      <c r="H1" s="2" t="inlineStr">
        <is>
          <t>Accumulated other comprehensive income (loss)</t>
        </is>
      </c>
      <c r="I1" s="2" t="inlineStr">
        <is>
          <t>Class A Common Stock</t>
        </is>
      </c>
      <c r="J1" s="2" t="inlineStr">
        <is>
          <t>Class B Common Stock</t>
        </is>
      </c>
      <c r="K1" s="2" t="inlineStr">
        <is>
          <t>Class C Common stock</t>
        </is>
      </c>
      <c r="L1" s="2" t="inlineStr">
        <is>
          <t>Total</t>
        </is>
      </c>
    </row>
    <row r="2">
      <c r="A2" s="3" t="inlineStr">
        <is>
          <t>Increase (Decrease) in Stockholders' Equity [Roll Forward]</t>
        </is>
      </c>
    </row>
    <row r="3">
      <c r="A3" s="4" t="inlineStr">
        <is>
          <t>Common shares, shares outstanding</t>
        </is>
      </c>
      <c r="B3" s="6" t="n">
        <v>4947685</v>
      </c>
      <c r="C3" s="6" t="n">
        <v>32310230</v>
      </c>
    </row>
    <row r="4">
      <c r="A4" s="4" t="inlineStr">
        <is>
          <t>Common shares, shares outstanding (in shares)</t>
        </is>
      </c>
      <c r="B4" s="6" t="n">
        <v>4947685</v>
      </c>
      <c r="C4" s="6" t="n">
        <v>32310230</v>
      </c>
    </row>
    <row r="5">
      <c r="A5" s="4" t="inlineStr">
        <is>
          <t>Balance at Dec. 31, 2017</t>
        </is>
      </c>
      <c r="B5" s="5" t="n">
        <v>1</v>
      </c>
      <c r="C5" s="5" t="n">
        <v>3</v>
      </c>
      <c r="E5" s="5" t="n">
        <v>27174</v>
      </c>
      <c r="F5" s="5" t="n">
        <v>-242427</v>
      </c>
      <c r="G5" s="5" t="n">
        <v>-820</v>
      </c>
      <c r="H5" s="5" t="n">
        <v>-890</v>
      </c>
      <c r="L5" s="5" t="n">
        <v>-216959</v>
      </c>
    </row>
    <row r="6">
      <c r="A6" s="3" t="inlineStr">
        <is>
          <t>Increase (Decrease) in Stockholders' Equity [Roll Forward]</t>
        </is>
      </c>
    </row>
    <row r="7">
      <c r="A7" s="4" t="inlineStr">
        <is>
          <t>Net loss</t>
        </is>
      </c>
      <c r="F7" s="6" t="n">
        <v>-77535</v>
      </c>
      <c r="L7" s="6" t="n">
        <v>-77535</v>
      </c>
    </row>
    <row r="8">
      <c r="A8" s="4" t="inlineStr">
        <is>
          <t>Stock-based compensation</t>
        </is>
      </c>
      <c r="E8" s="6" t="n">
        <v>5020</v>
      </c>
      <c r="L8" s="6" t="n">
        <v>5020</v>
      </c>
    </row>
    <row r="9">
      <c r="A9" s="4" t="inlineStr">
        <is>
          <t>Issuance of common stock upon exercise of stock options</t>
        </is>
      </c>
      <c r="E9" s="6" t="n">
        <v>640</v>
      </c>
      <c r="L9" s="6" t="n">
        <v>640</v>
      </c>
    </row>
    <row r="10">
      <c r="A10" s="4" t="inlineStr">
        <is>
          <t>Issuance of common stock upon exercise of stock options</t>
        </is>
      </c>
      <c r="B10" s="6" t="n">
        <v>46664</v>
      </c>
      <c r="C10" s="6" t="n">
        <v>901325</v>
      </c>
    </row>
    <row r="11">
      <c r="A11" s="4" t="inlineStr">
        <is>
          <t>Other comprehensive loss</t>
        </is>
      </c>
      <c r="H11" s="6" t="n">
        <v>-1216</v>
      </c>
      <c r="L11" s="6" t="n">
        <v>-1216</v>
      </c>
    </row>
    <row r="12">
      <c r="A12" s="4" t="inlineStr">
        <is>
          <t>Balance at Dec. 31, 2018</t>
        </is>
      </c>
      <c r="B12" s="5" t="n">
        <v>1</v>
      </c>
      <c r="C12" s="5" t="n">
        <v>3</v>
      </c>
      <c r="E12" s="6" t="n">
        <v>32834</v>
      </c>
      <c r="F12" s="6" t="n">
        <v>-319962</v>
      </c>
      <c r="G12" s="6" t="n">
        <v>-820</v>
      </c>
      <c r="H12" s="6" t="n">
        <v>-2106</v>
      </c>
      <c r="L12" s="6" t="n">
        <v>-290050</v>
      </c>
    </row>
    <row r="13">
      <c r="A13" s="3" t="inlineStr">
        <is>
          <t>Increase (Decrease) in Stockholders' Equity [Roll Forward]</t>
        </is>
      </c>
    </row>
    <row r="14">
      <c r="A14" s="4" t="inlineStr">
        <is>
          <t>Common shares, shares outstanding</t>
        </is>
      </c>
      <c r="B14" s="6" t="n">
        <v>4994349</v>
      </c>
      <c r="C14" s="6" t="n">
        <v>33211555</v>
      </c>
    </row>
    <row r="15">
      <c r="A15" s="4" t="inlineStr">
        <is>
          <t>Common shares, shares outstanding (in shares)</t>
        </is>
      </c>
      <c r="B15" s="6" t="n">
        <v>4994349</v>
      </c>
      <c r="C15" s="6" t="n">
        <v>33211555</v>
      </c>
    </row>
    <row r="16">
      <c r="A16" s="4" t="inlineStr">
        <is>
          <t>Net loss</t>
        </is>
      </c>
      <c r="F16" s="6" t="n">
        <v>-37192</v>
      </c>
      <c r="L16" s="6" t="n">
        <v>-37192</v>
      </c>
    </row>
    <row r="17">
      <c r="A17" s="4" t="inlineStr">
        <is>
          <t>Stock-based compensation</t>
        </is>
      </c>
      <c r="E17" s="6" t="n">
        <v>2813</v>
      </c>
      <c r="L17" s="6" t="n">
        <v>2813</v>
      </c>
    </row>
    <row r="18">
      <c r="A18" s="4" t="inlineStr">
        <is>
          <t>Issuance of common stock upon exercise of stock options</t>
        </is>
      </c>
      <c r="E18" s="6" t="n">
        <v>195</v>
      </c>
      <c r="L18" s="6" t="n">
        <v>195</v>
      </c>
    </row>
    <row r="19">
      <c r="A19" s="4" t="inlineStr">
        <is>
          <t>Issuance of common stock upon exercise of stock options</t>
        </is>
      </c>
      <c r="B19" s="6" t="n">
        <v>19951</v>
      </c>
      <c r="C19" s="6" t="n">
        <v>692546</v>
      </c>
    </row>
    <row r="20">
      <c r="A20" s="4" t="inlineStr">
        <is>
          <t>Other comprehensive loss</t>
        </is>
      </c>
      <c r="H20" s="6" t="n">
        <v>863</v>
      </c>
      <c r="L20" s="6" t="n">
        <v>863</v>
      </c>
    </row>
    <row r="21">
      <c r="A21" s="4" t="inlineStr">
        <is>
          <t>Balance at Dec. 31, 2019</t>
        </is>
      </c>
      <c r="B21" s="5" t="n">
        <v>1</v>
      </c>
      <c r="C21" s="5" t="n">
        <v>3</v>
      </c>
      <c r="E21" s="6" t="n">
        <v>35842</v>
      </c>
      <c r="F21" s="6" t="n">
        <v>-357154</v>
      </c>
      <c r="G21" s="6" t="n">
        <v>-820</v>
      </c>
      <c r="H21" s="6" t="n">
        <v>-1243</v>
      </c>
      <c r="L21" s="6" t="n">
        <v>-323371</v>
      </c>
    </row>
    <row r="22">
      <c r="A22" s="3" t="inlineStr">
        <is>
          <t>Increase (Decrease) in Stockholders' Equity [Roll Forward]</t>
        </is>
      </c>
    </row>
    <row r="23">
      <c r="A23" s="4" t="inlineStr">
        <is>
          <t>Common shares, shares outstanding</t>
        </is>
      </c>
      <c r="B23" s="6" t="n">
        <v>5014300</v>
      </c>
      <c r="C23" s="6" t="n">
        <v>33904101</v>
      </c>
      <c r="I23" s="6" t="n">
        <v>5014300</v>
      </c>
      <c r="J23" s="6" t="n">
        <v>33904101</v>
      </c>
      <c r="K23" s="6" t="n">
        <v>0</v>
      </c>
    </row>
    <row r="24">
      <c r="A24" s="4" t="inlineStr">
        <is>
          <t>Common shares, shares outstanding (in shares)</t>
        </is>
      </c>
      <c r="B24" s="6" t="n">
        <v>5014300</v>
      </c>
      <c r="C24" s="6" t="n">
        <v>33904101</v>
      </c>
      <c r="I24" s="6" t="n">
        <v>5014300</v>
      </c>
      <c r="J24" s="6" t="n">
        <v>33904101</v>
      </c>
      <c r="K24" s="6" t="n">
        <v>0</v>
      </c>
    </row>
    <row r="25">
      <c r="A25" s="4" t="inlineStr">
        <is>
          <t>Net loss</t>
        </is>
      </c>
      <c r="F25" s="6" t="n">
        <v>-13624</v>
      </c>
      <c r="L25" s="6" t="n">
        <v>-13624</v>
      </c>
    </row>
    <row r="26">
      <c r="A26" s="4" t="inlineStr">
        <is>
          <t>Stock-based compensation</t>
        </is>
      </c>
      <c r="E26" s="6" t="n">
        <v>390</v>
      </c>
      <c r="L26" s="6" t="n">
        <v>390</v>
      </c>
    </row>
    <row r="27">
      <c r="A27" s="4" t="inlineStr">
        <is>
          <t>Issuance of common stock upon exercise of stock options</t>
        </is>
      </c>
      <c r="E27" s="6" t="n">
        <v>38</v>
      </c>
      <c r="L27" s="6" t="n">
        <v>38</v>
      </c>
    </row>
    <row r="28">
      <c r="A28" s="4" t="inlineStr">
        <is>
          <t>Issuance of common stock upon exercise of stock options</t>
        </is>
      </c>
      <c r="B28" s="6" t="n">
        <v>3000</v>
      </c>
      <c r="C28" s="6" t="n">
        <v>53000</v>
      </c>
    </row>
    <row r="29">
      <c r="A29" s="4" t="inlineStr">
        <is>
          <t>Other comprehensive loss</t>
        </is>
      </c>
      <c r="H29" s="6" t="n">
        <v>-3805</v>
      </c>
      <c r="L29" s="6" t="n">
        <v>-3805</v>
      </c>
    </row>
    <row r="30">
      <c r="A30" s="4" t="inlineStr">
        <is>
          <t>Balance at Dec. 31, 2019</t>
        </is>
      </c>
      <c r="B30" s="5" t="n">
        <v>1</v>
      </c>
      <c r="C30" s="5" t="n">
        <v>3</v>
      </c>
      <c r="E30" s="6" t="n">
        <v>35842</v>
      </c>
      <c r="F30" s="6" t="n">
        <v>-357154</v>
      </c>
      <c r="G30" s="6" t="n">
        <v>-820</v>
      </c>
      <c r="H30" s="6" t="n">
        <v>-1243</v>
      </c>
      <c r="L30" s="6" t="n">
        <v>-323371</v>
      </c>
    </row>
    <row r="31">
      <c r="A31" s="3" t="inlineStr">
        <is>
          <t>Increase (Decrease) in Stockholders' Equity [Roll Forward]</t>
        </is>
      </c>
    </row>
    <row r="32">
      <c r="A32" s="4" t="inlineStr">
        <is>
          <t>Net loss</t>
        </is>
      </c>
      <c r="L32" s="6" t="n">
        <v>-21909</v>
      </c>
    </row>
    <row r="33">
      <c r="A33" s="4" t="inlineStr">
        <is>
          <t>Other comprehensive loss</t>
        </is>
      </c>
      <c r="L33" s="6" t="n">
        <v>-2838</v>
      </c>
    </row>
    <row r="34">
      <c r="A34" s="4" t="inlineStr">
        <is>
          <t>Balance at Dec. 31, 2019</t>
        </is>
      </c>
      <c r="B34" s="5" t="n">
        <v>1</v>
      </c>
      <c r="C34" s="5" t="n">
        <v>3</v>
      </c>
      <c r="E34" s="6" t="n">
        <v>35842</v>
      </c>
      <c r="F34" s="6" t="n">
        <v>-357154</v>
      </c>
      <c r="G34" s="6" t="n">
        <v>-820</v>
      </c>
      <c r="H34" s="6" t="n">
        <v>-1243</v>
      </c>
      <c r="L34" s="6" t="n">
        <v>-323371</v>
      </c>
    </row>
    <row r="35">
      <c r="A35" s="3" t="inlineStr">
        <is>
          <t>Increase (Decrease) in Stockholders' Equity [Roll Forward]</t>
        </is>
      </c>
    </row>
    <row r="36">
      <c r="A36" s="4" t="inlineStr">
        <is>
          <t>Net loss</t>
        </is>
      </c>
      <c r="F36" s="6" t="n">
        <v>10336</v>
      </c>
      <c r="L36" s="6" t="n">
        <v>10336</v>
      </c>
    </row>
    <row r="37">
      <c r="A37" s="4" t="inlineStr">
        <is>
          <t>Stock-based compensation</t>
        </is>
      </c>
      <c r="E37" s="6" t="n">
        <v>1189</v>
      </c>
      <c r="L37" s="6" t="n">
        <v>1189</v>
      </c>
    </row>
    <row r="38">
      <c r="A38" s="4" t="inlineStr">
        <is>
          <t>Issuance of common stock upon exercise of stock options</t>
        </is>
      </c>
      <c r="E38" s="6" t="n">
        <v>159</v>
      </c>
      <c r="L38" s="6" t="n">
        <v>159</v>
      </c>
    </row>
    <row r="39">
      <c r="A39" s="4" t="inlineStr">
        <is>
          <t>Issuance of common stock upon exercise of stock options</t>
        </is>
      </c>
      <c r="B39" s="6" t="n">
        <v>20159</v>
      </c>
      <c r="C39" s="6" t="n">
        <v>210226</v>
      </c>
    </row>
    <row r="40">
      <c r="A40" s="4" t="inlineStr">
        <is>
          <t>Other comprehensive loss</t>
        </is>
      </c>
      <c r="H40" s="6" t="n">
        <v>-2116</v>
      </c>
      <c r="L40" s="6" t="n">
        <v>-2116</v>
      </c>
    </row>
    <row r="41">
      <c r="A41" s="4" t="inlineStr">
        <is>
          <t>Balance at Dec. 31, 2020</t>
        </is>
      </c>
      <c r="B41" s="5" t="n">
        <v>1</v>
      </c>
      <c r="C41" s="5" t="n">
        <v>3</v>
      </c>
      <c r="E41" s="6" t="n">
        <v>37190</v>
      </c>
      <c r="F41" s="6" t="n">
        <v>-346818</v>
      </c>
      <c r="G41" s="6" t="n">
        <v>-820</v>
      </c>
      <c r="H41" s="6" t="n">
        <v>-3359</v>
      </c>
      <c r="L41" s="6" t="n">
        <v>-313803</v>
      </c>
    </row>
    <row r="42">
      <c r="A42" s="3" t="inlineStr">
        <is>
          <t>Increase (Decrease) in Stockholders' Equity [Roll Forward]</t>
        </is>
      </c>
    </row>
    <row r="43">
      <c r="A43" s="4" t="inlineStr">
        <is>
          <t>Common shares, shares outstanding</t>
        </is>
      </c>
      <c r="B43" s="6" t="n">
        <v>5017000</v>
      </c>
      <c r="C43" s="6" t="n">
        <v>33957000</v>
      </c>
    </row>
    <row r="44">
      <c r="A44" s="4" t="inlineStr">
        <is>
          <t>Common shares, shares outstanding (in shares)</t>
        </is>
      </c>
      <c r="B44" s="6" t="n">
        <v>5017000</v>
      </c>
      <c r="C44" s="6" t="n">
        <v>33957000</v>
      </c>
    </row>
    <row r="45">
      <c r="A45" s="4" t="inlineStr">
        <is>
          <t>Net loss</t>
        </is>
      </c>
      <c r="F45" s="6" t="n">
        <v>-6093</v>
      </c>
      <c r="L45" s="6" t="n">
        <v>-6093</v>
      </c>
    </row>
    <row r="46">
      <c r="A46" s="4" t="inlineStr">
        <is>
          <t>Stock-based compensation</t>
        </is>
      </c>
      <c r="E46" s="6" t="n">
        <v>384</v>
      </c>
      <c r="L46" s="6" t="n">
        <v>384</v>
      </c>
    </row>
    <row r="47">
      <c r="A47" s="4" t="inlineStr">
        <is>
          <t>Issuance of common stock upon exercise of stock options</t>
        </is>
      </c>
      <c r="E47" s="6" t="n">
        <v>14</v>
      </c>
      <c r="L47" s="6" t="n">
        <v>14</v>
      </c>
    </row>
    <row r="48">
      <c r="A48" s="4" t="inlineStr">
        <is>
          <t>Issuance of common stock upon exercise of stock options</t>
        </is>
      </c>
      <c r="B48" s="6" t="n">
        <v>5000</v>
      </c>
      <c r="C48" s="6" t="n">
        <v>20000</v>
      </c>
    </row>
    <row r="49">
      <c r="A49" s="4" t="inlineStr">
        <is>
          <t>Other comprehensive loss</t>
        </is>
      </c>
      <c r="H49" s="6" t="n">
        <v>-23</v>
      </c>
      <c r="L49" s="6" t="n">
        <v>-23</v>
      </c>
    </row>
    <row r="50">
      <c r="A50" s="4" t="inlineStr">
        <is>
          <t>Common shares, shares outstanding</t>
        </is>
      </c>
      <c r="B50" s="6" t="n">
        <v>5022000</v>
      </c>
      <c r="C50" s="6" t="n">
        <v>33977000</v>
      </c>
    </row>
    <row r="51">
      <c r="A51" s="4" t="inlineStr">
        <is>
          <t>Common shares, shares outstanding (in shares)</t>
        </is>
      </c>
      <c r="B51" s="6" t="n">
        <v>5022000</v>
      </c>
      <c r="C51" s="6" t="n">
        <v>33977000</v>
      </c>
    </row>
    <row r="52">
      <c r="A52" s="4" t="inlineStr">
        <is>
          <t>Net loss</t>
        </is>
      </c>
      <c r="F52" s="6" t="n">
        <v>-2192</v>
      </c>
      <c r="L52" s="6" t="n">
        <v>-2192</v>
      </c>
    </row>
    <row r="53">
      <c r="A53" s="4" t="inlineStr">
        <is>
          <t>Stock-based compensation</t>
        </is>
      </c>
      <c r="E53" s="6" t="n">
        <v>327</v>
      </c>
      <c r="L53" s="6" t="n">
        <v>327</v>
      </c>
    </row>
    <row r="54">
      <c r="A54" s="4" t="inlineStr">
        <is>
          <t>Issuance of common stock upon exercise of stock options</t>
        </is>
      </c>
      <c r="E54" s="6" t="n">
        <v>44</v>
      </c>
      <c r="L54" s="6" t="n">
        <v>44</v>
      </c>
    </row>
    <row r="55">
      <c r="A55" s="4" t="inlineStr">
        <is>
          <t>Issuance of common stock upon exercise of stock options</t>
        </is>
      </c>
      <c r="B55" s="6" t="n">
        <v>3000</v>
      </c>
      <c r="C55" s="6" t="n">
        <v>105000</v>
      </c>
    </row>
    <row r="56">
      <c r="A56" s="4" t="inlineStr">
        <is>
          <t>Other comprehensive loss</t>
        </is>
      </c>
      <c r="H56" s="6" t="n">
        <v>990</v>
      </c>
      <c r="L56" s="6" t="n">
        <v>990</v>
      </c>
    </row>
    <row r="57">
      <c r="A57" s="4" t="inlineStr">
        <is>
          <t>Balance at Dec. 31, 2020</t>
        </is>
      </c>
      <c r="B57" s="5" t="n">
        <v>1</v>
      </c>
      <c r="C57" s="5" t="n">
        <v>3</v>
      </c>
      <c r="E57" s="6" t="n">
        <v>37190</v>
      </c>
      <c r="F57" s="6" t="n">
        <v>-346818</v>
      </c>
      <c r="G57" s="6" t="n">
        <v>-820</v>
      </c>
      <c r="H57" s="6" t="n">
        <v>-3359</v>
      </c>
      <c r="L57" s="6" t="n">
        <v>-313803</v>
      </c>
    </row>
    <row r="58">
      <c r="A58" s="3" t="inlineStr">
        <is>
          <t>Increase (Decrease) in Stockholders' Equity [Roll Forward]</t>
        </is>
      </c>
    </row>
    <row r="59">
      <c r="A59" s="4" t="inlineStr">
        <is>
          <t>Common shares, shares outstanding</t>
        </is>
      </c>
      <c r="B59" s="6" t="n">
        <v>5025000</v>
      </c>
      <c r="C59" s="6" t="n">
        <v>34082000</v>
      </c>
    </row>
    <row r="60">
      <c r="A60" s="4" t="inlineStr">
        <is>
          <t>Common shares, shares outstanding (in shares)</t>
        </is>
      </c>
      <c r="B60" s="6" t="n">
        <v>5025000</v>
      </c>
      <c r="C60" s="6" t="n">
        <v>34082000</v>
      </c>
    </row>
    <row r="61">
      <c r="A61" s="4" t="inlineStr">
        <is>
          <t>Common shares, shares outstanding</t>
        </is>
      </c>
      <c r="B61" s="6" t="n">
        <v>5034459</v>
      </c>
      <c r="C61" s="6" t="n">
        <v>34114327</v>
      </c>
      <c r="I61" s="6" t="n">
        <v>5034459</v>
      </c>
      <c r="J61" s="6" t="n">
        <v>34114327</v>
      </c>
      <c r="K61" s="6" t="n">
        <v>0</v>
      </c>
    </row>
    <row r="62">
      <c r="A62" s="4" t="inlineStr">
        <is>
          <t>Common shares, shares outstanding (in shares)</t>
        </is>
      </c>
      <c r="B62" s="6" t="n">
        <v>5034459</v>
      </c>
      <c r="C62" s="6" t="n">
        <v>34114327</v>
      </c>
      <c r="I62" s="6" t="n">
        <v>5034459</v>
      </c>
      <c r="J62" s="6" t="n">
        <v>34114327</v>
      </c>
      <c r="K62" s="6" t="n">
        <v>0</v>
      </c>
    </row>
    <row r="63">
      <c r="A63" s="4" t="inlineStr">
        <is>
          <t>Stock-based compensation</t>
        </is>
      </c>
      <c r="E63" s="6" t="n">
        <v>138</v>
      </c>
      <c r="L63" s="6" t="n">
        <v>138</v>
      </c>
    </row>
    <row r="64">
      <c r="A64" s="4" t="inlineStr">
        <is>
          <t>Issuance of common stock upon exercise of stock options</t>
        </is>
      </c>
      <c r="E64" s="6" t="n">
        <v>142</v>
      </c>
      <c r="L64" s="6" t="n">
        <v>142</v>
      </c>
    </row>
    <row r="65">
      <c r="A65" s="4" t="inlineStr">
        <is>
          <t>Issuance of common stock upon exercise of stock options</t>
        </is>
      </c>
      <c r="B65" s="6" t="n">
        <v>19000</v>
      </c>
      <c r="C65" s="6" t="n">
        <v>161000</v>
      </c>
    </row>
    <row r="66">
      <c r="A66" s="4" t="inlineStr">
        <is>
          <t>Other comprehensive loss</t>
        </is>
      </c>
      <c r="H66" s="6" t="n">
        <v>-329</v>
      </c>
      <c r="L66" s="6" t="n">
        <v>-329</v>
      </c>
    </row>
    <row r="67">
      <c r="A67" s="4" t="inlineStr">
        <is>
          <t>Balance at Dec. 31, 2020</t>
        </is>
      </c>
      <c r="B67" s="5" t="n">
        <v>1</v>
      </c>
      <c r="C67" s="5" t="n">
        <v>3</v>
      </c>
      <c r="E67" s="6" t="n">
        <v>37190</v>
      </c>
      <c r="F67" s="6" t="n">
        <v>-346818</v>
      </c>
      <c r="G67" s="6" t="n">
        <v>-820</v>
      </c>
      <c r="H67" s="6" t="n">
        <v>-3359</v>
      </c>
      <c r="L67" s="6" t="n">
        <v>-313803</v>
      </c>
    </row>
    <row r="68">
      <c r="A68" s="4" t="inlineStr">
        <is>
          <t>Balance at Dec. 31, 2020</t>
        </is>
      </c>
      <c r="B68" s="5" t="n">
        <v>1</v>
      </c>
      <c r="C68" s="5" t="n">
        <v>3</v>
      </c>
      <c r="E68" s="6" t="n">
        <v>37190</v>
      </c>
      <c r="F68" s="5" t="n">
        <v>-346818</v>
      </c>
      <c r="G68" s="5" t="n">
        <v>-820</v>
      </c>
      <c r="H68" s="6" t="n">
        <v>-3359</v>
      </c>
      <c r="L68" s="6" t="n">
        <v>-313803</v>
      </c>
    </row>
    <row r="69">
      <c r="A69" s="3" t="inlineStr">
        <is>
          <t>Increase (Decrease) in Stockholders' Equity [Roll Forward]</t>
        </is>
      </c>
    </row>
    <row r="70">
      <c r="A70" s="4" t="inlineStr">
        <is>
          <t>Net loss</t>
        </is>
      </c>
      <c r="L70" s="6" t="n">
        <v>-15735</v>
      </c>
    </row>
    <row r="71">
      <c r="A71" s="4" t="inlineStr">
        <is>
          <t>Other comprehensive loss</t>
        </is>
      </c>
      <c r="L71" s="6" t="n">
        <v>262</v>
      </c>
    </row>
    <row r="72">
      <c r="A72" s="4" t="inlineStr">
        <is>
          <t>Balance at Sep. 30, 2021</t>
        </is>
      </c>
      <c r="L72" s="6" t="n">
        <v>-268782</v>
      </c>
    </row>
    <row r="73">
      <c r="A73" s="3" t="inlineStr">
        <is>
          <t>Increase (Decrease) in Stockholders' Equity [Roll Forward]</t>
        </is>
      </c>
    </row>
    <row r="74">
      <c r="A74" s="4" t="inlineStr">
        <is>
          <t>Common shares, shares outstanding</t>
        </is>
      </c>
      <c r="B74" s="6" t="n">
        <v>5053000</v>
      </c>
      <c r="C74" s="6" t="n">
        <v>34275000</v>
      </c>
      <c r="D74" s="6" t="n">
        <v>21170000</v>
      </c>
    </row>
    <row r="75">
      <c r="A75" s="4" t="inlineStr">
        <is>
          <t>Common shares, shares outstanding (in shares)</t>
        </is>
      </c>
      <c r="B75" s="6" t="n">
        <v>5053000</v>
      </c>
      <c r="C75" s="6" t="n">
        <v>34275000</v>
      </c>
      <c r="D75" s="6" t="n">
        <v>21170000</v>
      </c>
    </row>
    <row r="76">
      <c r="A76" s="4" t="inlineStr">
        <is>
          <t>Stock-based compensation</t>
        </is>
      </c>
      <c r="E76" s="6" t="n">
        <v>209</v>
      </c>
      <c r="L76" s="6" t="n">
        <v>209</v>
      </c>
    </row>
    <row r="77">
      <c r="A77" s="4" t="inlineStr">
        <is>
          <t>Issuance of common stock upon exercise of stock options</t>
        </is>
      </c>
      <c r="E77" s="6" t="n">
        <v>145</v>
      </c>
      <c r="L77" s="6" t="n">
        <v>145</v>
      </c>
    </row>
    <row r="78">
      <c r="A78" s="4" t="inlineStr">
        <is>
          <t>Issuance of common stock upon exercise of stock options</t>
        </is>
      </c>
      <c r="B78" s="6" t="n">
        <v>29000</v>
      </c>
      <c r="C78" s="6" t="n">
        <v>180000</v>
      </c>
    </row>
    <row r="79">
      <c r="A79" s="4" t="inlineStr">
        <is>
          <t>Other comprehensive loss</t>
        </is>
      </c>
      <c r="H79" s="6" t="n">
        <v>105</v>
      </c>
      <c r="L79" s="6" t="n">
        <v>105</v>
      </c>
    </row>
    <row r="80">
      <c r="A80" s="4" t="inlineStr">
        <is>
          <t>Common shares, shares outstanding</t>
        </is>
      </c>
      <c r="B80" s="6" t="n">
        <v>5082000</v>
      </c>
      <c r="C80" s="6" t="n">
        <v>34455000</v>
      </c>
      <c r="D80" s="6" t="n">
        <v>21170000</v>
      </c>
    </row>
    <row r="81">
      <c r="A81" s="4" t="inlineStr">
        <is>
          <t>Common shares, shares outstanding (in shares)</t>
        </is>
      </c>
      <c r="B81" s="6" t="n">
        <v>5082000</v>
      </c>
      <c r="C81" s="6" t="n">
        <v>34455000</v>
      </c>
      <c r="D81" s="6" t="n">
        <v>21170000</v>
      </c>
    </row>
    <row r="82">
      <c r="A82" s="4" t="inlineStr">
        <is>
          <t>Net loss</t>
        </is>
      </c>
      <c r="L82" s="6" t="n">
        <v>-3786</v>
      </c>
    </row>
    <row r="83">
      <c r="A83" s="4" t="inlineStr">
        <is>
          <t>Stock-based compensation</t>
        </is>
      </c>
      <c r="E83" s="6" t="n">
        <v>503</v>
      </c>
      <c r="L83" s="6" t="n">
        <v>503</v>
      </c>
    </row>
    <row r="84">
      <c r="A84" s="4" t="inlineStr">
        <is>
          <t>Issuance of common stock upon exercise of stock options</t>
        </is>
      </c>
      <c r="E84" s="5" t="n">
        <v>294</v>
      </c>
      <c r="L84" s="6" t="n">
        <v>294</v>
      </c>
    </row>
    <row r="85">
      <c r="A85" s="4" t="inlineStr">
        <is>
          <t>Issuance of common stock upon exercise of stock options</t>
        </is>
      </c>
      <c r="B85" s="6" t="n">
        <v>43000</v>
      </c>
      <c r="C85" s="6" t="n">
        <v>366000</v>
      </c>
    </row>
    <row r="86">
      <c r="A86" s="4" t="inlineStr">
        <is>
          <t>Other comprehensive loss</t>
        </is>
      </c>
      <c r="H86" s="5" t="n">
        <v>485</v>
      </c>
      <c r="L86" s="6" t="n">
        <v>485</v>
      </c>
    </row>
    <row r="87">
      <c r="A87" s="4" t="inlineStr">
        <is>
          <t>Balance at Sep. 30, 2021</t>
        </is>
      </c>
      <c r="L87" s="5" t="n">
        <v>-268782</v>
      </c>
    </row>
    <row r="88">
      <c r="A88" s="3" t="inlineStr">
        <is>
          <t>Increase (Decrease) in Stockholders' Equity [Roll Forward]</t>
        </is>
      </c>
    </row>
    <row r="89">
      <c r="A89" s="4" t="inlineStr">
        <is>
          <t>Common shares, shares outstanding</t>
        </is>
      </c>
      <c r="B89" s="6" t="n">
        <v>12803000</v>
      </c>
      <c r="C89" s="6" t="n">
        <v>27143000</v>
      </c>
      <c r="D89" s="6" t="n">
        <v>21170000</v>
      </c>
      <c r="I89" s="6" t="n">
        <v>5081771</v>
      </c>
      <c r="J89" s="6" t="n">
        <v>27143111</v>
      </c>
      <c r="K89" s="6" t="n">
        <v>21170037</v>
      </c>
    </row>
    <row r="90">
      <c r="A90" s="4" t="inlineStr">
        <is>
          <t>Common shares, shares outstanding (in shares)</t>
        </is>
      </c>
      <c r="B90" s="6" t="n">
        <v>12803000</v>
      </c>
      <c r="C90" s="6" t="n">
        <v>27143000</v>
      </c>
      <c r="D90" s="6" t="n">
        <v>21170000</v>
      </c>
      <c r="I90" s="6" t="n">
        <v>5081771</v>
      </c>
      <c r="J90" s="6" t="n">
        <v>27143111</v>
      </c>
      <c r="K90" s="6" t="n">
        <v>21170037</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ASH FLOWS - USD ($) $ in Thousands</t>
        </is>
      </c>
      <c r="B1" s="2" t="inlineStr">
        <is>
          <t>9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Cash Flows from Operating Activities:</t>
        </is>
      </c>
    </row>
    <row r="4">
      <c r="A4" s="4" t="inlineStr">
        <is>
          <t>Net loss</t>
        </is>
      </c>
      <c r="B4" s="5" t="n">
        <v>-21141</v>
      </c>
      <c r="C4" s="5" t="n">
        <v>11156</v>
      </c>
      <c r="D4" s="5" t="n">
        <v>-36919</v>
      </c>
      <c r="E4" s="5" t="n">
        <v>-78506</v>
      </c>
    </row>
    <row r="5">
      <c r="A5" s="3" t="inlineStr">
        <is>
          <t>Adjustments to reconcile net loss to net cash used in operating activities:</t>
        </is>
      </c>
    </row>
    <row r="6">
      <c r="A6" s="4" t="inlineStr">
        <is>
          <t>Depreciation and amortization</t>
        </is>
      </c>
      <c r="B6" s="6" t="n">
        <v>13508</v>
      </c>
      <c r="C6" s="6" t="n">
        <v>17486</v>
      </c>
      <c r="D6" s="6" t="n">
        <v>19450</v>
      </c>
      <c r="E6" s="6" t="n">
        <v>21827</v>
      </c>
    </row>
    <row r="7">
      <c r="A7" s="4" t="inlineStr">
        <is>
          <t>Unrealized gain (loss) on foreign currency</t>
        </is>
      </c>
      <c r="B7" s="6" t="n">
        <v>-1471</v>
      </c>
      <c r="C7" s="6" t="n">
        <v>-2623</v>
      </c>
      <c r="D7" s="6" t="n">
        <v>209</v>
      </c>
      <c r="E7" s="6" t="n">
        <v>-528</v>
      </c>
    </row>
    <row r="8">
      <c r="A8" s="4" t="inlineStr">
        <is>
          <t>Stock based compensation</t>
        </is>
      </c>
      <c r="B8" s="6" t="n">
        <v>988</v>
      </c>
      <c r="C8" s="6" t="n">
        <v>1189</v>
      </c>
      <c r="D8" s="6" t="n">
        <v>2813</v>
      </c>
      <c r="E8" s="6" t="n">
        <v>5020</v>
      </c>
    </row>
    <row r="9">
      <c r="A9" s="4" t="inlineStr">
        <is>
          <t>Deferred income tax</t>
        </is>
      </c>
      <c r="B9" s="6" t="n">
        <v>-94</v>
      </c>
      <c r="C9" s="6" t="n">
        <v>112</v>
      </c>
      <c r="D9" s="6" t="n">
        <v>-1</v>
      </c>
      <c r="E9" s="6" t="n">
        <v>-55</v>
      </c>
    </row>
    <row r="10">
      <c r="A10" s="4" t="inlineStr">
        <is>
          <t>Loss on disposition of subsidiary</t>
        </is>
      </c>
      <c r="C10" s="6" t="n">
        <v>711</v>
      </c>
    </row>
    <row r="11">
      <c r="A11" s="4" t="inlineStr">
        <is>
          <t>Loss (gain) on disposition of assets</t>
        </is>
      </c>
      <c r="B11" s="6" t="n">
        <v>250</v>
      </c>
      <c r="C11" s="6" t="n">
        <v>254</v>
      </c>
      <c r="D11" s="6" t="n">
        <v>-1007</v>
      </c>
    </row>
    <row r="12">
      <c r="A12" s="4" t="inlineStr">
        <is>
          <t>Loss on extinguishment of debt</t>
        </is>
      </c>
      <c r="C12" s="6" t="n">
        <v>600</v>
      </c>
    </row>
    <row r="13">
      <c r="A13" s="4" t="inlineStr">
        <is>
          <t>Unrealized gain from investments held in Trust Account</t>
        </is>
      </c>
      <c r="B13" s="6" t="n">
        <v>-500</v>
      </c>
      <c r="C13" s="6" t="n">
        <v>-500</v>
      </c>
    </row>
    <row r="14">
      <c r="A14" s="4" t="inlineStr">
        <is>
          <t>Provision for doubtful accounts</t>
        </is>
      </c>
      <c r="B14" s="6" t="n">
        <v>350</v>
      </c>
      <c r="C14" s="6" t="n">
        <v>322</v>
      </c>
      <c r="D14" s="6" t="n">
        <v>67</v>
      </c>
      <c r="E14" s="6" t="n">
        <v>415</v>
      </c>
    </row>
    <row r="15">
      <c r="A15" s="3" t="inlineStr">
        <is>
          <t>Changes in operating assets and liabilities:</t>
        </is>
      </c>
    </row>
    <row r="16">
      <c r="A16" s="4" t="inlineStr">
        <is>
          <t>Accounts receivable</t>
        </is>
      </c>
      <c r="B16" s="6" t="n">
        <v>33483</v>
      </c>
      <c r="C16" s="6" t="n">
        <v>-7086</v>
      </c>
      <c r="D16" s="6" t="n">
        <v>4397</v>
      </c>
      <c r="E16" s="6" t="n">
        <v>-18264</v>
      </c>
    </row>
    <row r="17">
      <c r="A17" s="4" t="inlineStr">
        <is>
          <t>Prepaid expenses and other current assets and prepaid expenses and other assets</t>
        </is>
      </c>
      <c r="B17" s="6" t="n">
        <v>4723</v>
      </c>
      <c r="C17" s="6" t="n">
        <v>2537</v>
      </c>
      <c r="D17" s="6" t="n">
        <v>-6395</v>
      </c>
      <c r="E17" s="6" t="n">
        <v>3875</v>
      </c>
    </row>
    <row r="18">
      <c r="A18" s="4" t="inlineStr">
        <is>
          <t>Accounts payable</t>
        </is>
      </c>
      <c r="B18" s="6" t="n">
        <v>-1731</v>
      </c>
      <c r="C18" s="6" t="n">
        <v>-1521</v>
      </c>
      <c r="D18" s="6" t="n">
        <v>-4603</v>
      </c>
      <c r="E18" s="6" t="n">
        <v>-10011</v>
      </c>
    </row>
    <row r="19">
      <c r="A19" s="4" t="inlineStr">
        <is>
          <t>Deferred rent</t>
        </is>
      </c>
      <c r="B19" s="6" t="n">
        <v>-1361</v>
      </c>
      <c r="C19" s="6" t="n">
        <v>397</v>
      </c>
      <c r="D19" s="6" t="n">
        <v>-2507</v>
      </c>
      <c r="E19" s="6" t="n">
        <v>-842</v>
      </c>
    </row>
    <row r="20">
      <c r="A20" s="4" t="inlineStr">
        <is>
          <t>Accrued compensation</t>
        </is>
      </c>
      <c r="B20" s="6" t="n">
        <v>4353</v>
      </c>
      <c r="C20" s="6" t="n">
        <v>1429</v>
      </c>
      <c r="D20" s="6" t="n">
        <v>488</v>
      </c>
      <c r="E20" s="6" t="n">
        <v>1455</v>
      </c>
    </row>
    <row r="21">
      <c r="A21" s="4" t="inlineStr">
        <is>
          <t>Accrued expenses and other liabilities</t>
        </is>
      </c>
      <c r="B21" s="6" t="n">
        <v>-6394</v>
      </c>
      <c r="C21" s="6" t="n">
        <v>2086</v>
      </c>
      <c r="D21" s="6" t="n">
        <v>6309</v>
      </c>
      <c r="E21" s="6" t="n">
        <v>879</v>
      </c>
    </row>
    <row r="22">
      <c r="A22" s="4" t="inlineStr">
        <is>
          <t>Deferred revenue</t>
        </is>
      </c>
      <c r="B22" s="6" t="n">
        <v>2869</v>
      </c>
      <c r="C22" s="6" t="n">
        <v>1004</v>
      </c>
      <c r="D22" s="6" t="n">
        <v>-2544</v>
      </c>
      <c r="E22" s="6" t="n">
        <v>1992</v>
      </c>
    </row>
    <row r="23">
      <c r="A23" s="4" t="inlineStr">
        <is>
          <t>Net cash used in operating activities</t>
        </is>
      </c>
      <c r="B23" s="6" t="n">
        <v>27832</v>
      </c>
      <c r="C23" s="6" t="n">
        <v>27553</v>
      </c>
      <c r="D23" s="6" t="n">
        <v>-20243</v>
      </c>
      <c r="E23" s="6" t="n">
        <v>-72743</v>
      </c>
    </row>
    <row r="24">
      <c r="A24" s="3" t="inlineStr">
        <is>
          <t>Investing activities:</t>
        </is>
      </c>
    </row>
    <row r="25">
      <c r="A25" s="4" t="inlineStr">
        <is>
          <t>Capital expenditures</t>
        </is>
      </c>
      <c r="B25" s="6" t="n">
        <v>-3755</v>
      </c>
      <c r="C25" s="6" t="n">
        <v>-4708</v>
      </c>
      <c r="D25" s="6" t="n">
        <v>-423</v>
      </c>
      <c r="E25" s="6" t="n">
        <v>-5959</v>
      </c>
    </row>
    <row r="26">
      <c r="A26" s="4" t="inlineStr">
        <is>
          <t>Capitalization of internal-use software</t>
        </is>
      </c>
      <c r="B26" s="6" t="n">
        <v>-7987</v>
      </c>
      <c r="C26" s="6" t="n">
        <v>-9830</v>
      </c>
      <c r="D26" s="6" t="n">
        <v>-8166</v>
      </c>
      <c r="E26" s="6" t="n">
        <v>-11906</v>
      </c>
    </row>
    <row r="27">
      <c r="A27" s="4" t="inlineStr">
        <is>
          <t>Purchases of marketable securities</t>
        </is>
      </c>
      <c r="D27" s="6" t="n">
        <v>-48</v>
      </c>
      <c r="E27" s="6" t="n">
        <v>-124950</v>
      </c>
    </row>
    <row r="28">
      <c r="A28" s="4" t="inlineStr">
        <is>
          <t>Proceeds from sales and maturities of marketable securities</t>
        </is>
      </c>
      <c r="D28" s="6" t="n">
        <v>25000</v>
      </c>
      <c r="E28" s="6" t="n">
        <v>250000</v>
      </c>
    </row>
    <row r="29">
      <c r="A29" s="4" t="inlineStr">
        <is>
          <t>Cash of disposed subsidiary, less proceeds on disposition</t>
        </is>
      </c>
      <c r="C29" s="6" t="n">
        <v>-265</v>
      </c>
    </row>
    <row r="30">
      <c r="A30" s="4" t="inlineStr">
        <is>
          <t>Net cash used in investing activities</t>
        </is>
      </c>
      <c r="B30" s="6" t="n">
        <v>-11742</v>
      </c>
      <c r="C30" s="6" t="n">
        <v>-14803</v>
      </c>
      <c r="D30" s="6" t="n">
        <v>16363</v>
      </c>
      <c r="E30" s="6" t="n">
        <v>107185</v>
      </c>
    </row>
    <row r="31">
      <c r="A31" s="3" t="inlineStr">
        <is>
          <t>Financing activities:</t>
        </is>
      </c>
    </row>
    <row r="32">
      <c r="A32" s="4" t="inlineStr">
        <is>
          <t>Proceeds from exercise of stock options</t>
        </is>
      </c>
      <c r="B32" s="6" t="n">
        <v>96</v>
      </c>
      <c r="C32" s="6" t="n">
        <v>159</v>
      </c>
      <c r="D32" s="6" t="n">
        <v>195</v>
      </c>
      <c r="E32" s="6" t="n">
        <v>640</v>
      </c>
    </row>
    <row r="33">
      <c r="A33" s="4" t="inlineStr">
        <is>
          <t>Borrowings from revolving credit facility</t>
        </is>
      </c>
      <c r="C33" s="6" t="n">
        <v>19896</v>
      </c>
    </row>
    <row r="34">
      <c r="A34" s="4" t="inlineStr">
        <is>
          <t>Borrowings from secured borrowing facility</t>
        </is>
      </c>
      <c r="B34" s="6" t="n">
        <v>137609</v>
      </c>
      <c r="C34" s="6" t="n">
        <v>217382</v>
      </c>
    </row>
    <row r="35">
      <c r="A35" s="4" t="inlineStr">
        <is>
          <t>Repayments on secured borrowing facility</t>
        </is>
      </c>
      <c r="B35" s="6" t="n">
        <v>-120511</v>
      </c>
      <c r="C35" s="6" t="n">
        <v>-217982</v>
      </c>
    </row>
    <row r="36">
      <c r="A36" s="4" t="inlineStr">
        <is>
          <t>Net cash provided by financing activities</t>
        </is>
      </c>
      <c r="B36" s="6" t="n">
        <v>17194</v>
      </c>
      <c r="C36" s="6" t="n">
        <v>19455</v>
      </c>
      <c r="D36" s="6" t="n">
        <v>195</v>
      </c>
      <c r="E36" s="6" t="n">
        <v>640</v>
      </c>
    </row>
    <row r="37">
      <c r="A37" s="4" t="inlineStr">
        <is>
          <t>Effect of currency translation on cash and cash equivalents</t>
        </is>
      </c>
      <c r="B37" s="6" t="n">
        <v>-632</v>
      </c>
      <c r="C37" s="6" t="n">
        <v>-103</v>
      </c>
      <c r="D37" s="6" t="n">
        <v>264</v>
      </c>
      <c r="E37" s="6" t="n">
        <v>-378</v>
      </c>
    </row>
    <row r="38">
      <c r="A38" s="4" t="inlineStr">
        <is>
          <t>Net change in cash</t>
        </is>
      </c>
      <c r="B38" s="6" t="n">
        <v>32652</v>
      </c>
      <c r="C38" s="6" t="n">
        <v>32102</v>
      </c>
      <c r="D38" s="6" t="n">
        <v>-3421</v>
      </c>
      <c r="E38" s="6" t="n">
        <v>34704</v>
      </c>
    </row>
    <row r="39">
      <c r="A39" s="4" t="inlineStr">
        <is>
          <t>Cash - beginning of the period</t>
        </is>
      </c>
      <c r="B39" s="6" t="n">
        <v>74024</v>
      </c>
      <c r="C39" s="6" t="n">
        <v>74024</v>
      </c>
      <c r="D39" s="6" t="n">
        <v>77445</v>
      </c>
      <c r="E39" s="6" t="n">
        <v>42741</v>
      </c>
    </row>
    <row r="40">
      <c r="A40" s="4" t="inlineStr">
        <is>
          <t>Cash - end of the period</t>
        </is>
      </c>
      <c r="B40" s="6" t="n">
        <v>106676</v>
      </c>
      <c r="C40" s="6" t="n">
        <v>106126</v>
      </c>
      <c r="D40" s="6" t="n">
        <v>74024</v>
      </c>
      <c r="E40" s="6" t="n">
        <v>77445</v>
      </c>
    </row>
    <row r="41">
      <c r="A41" s="3" t="inlineStr">
        <is>
          <t>Supplemental disclosure of cash flow information:</t>
        </is>
      </c>
    </row>
    <row r="42">
      <c r="A42" s="4" t="inlineStr">
        <is>
          <t>Cash paid for income taxes, net</t>
        </is>
      </c>
      <c r="B42" s="6" t="n">
        <v>177</v>
      </c>
      <c r="C42" s="6" t="n">
        <v>83</v>
      </c>
      <c r="D42" s="6" t="n">
        <v>415</v>
      </c>
      <c r="E42" s="6" t="n">
        <v>1117</v>
      </c>
    </row>
    <row r="43">
      <c r="A43" s="4" t="inlineStr">
        <is>
          <t>Cash paid for interest</t>
        </is>
      </c>
      <c r="B43" s="6" t="n">
        <v>208</v>
      </c>
      <c r="C43" s="6" t="n">
        <v>1096</v>
      </c>
      <c r="D43" s="6" t="n">
        <v>270</v>
      </c>
      <c r="E43" s="6" t="n">
        <v>271</v>
      </c>
    </row>
    <row r="44">
      <c r="A44" s="3" t="inlineStr">
        <is>
          <t>Non-cash investing and financing activities:</t>
        </is>
      </c>
    </row>
    <row r="45">
      <c r="A45" s="4" t="inlineStr">
        <is>
          <t>Accounts payable and accrued expenses related to property and equipment</t>
        </is>
      </c>
      <c r="B45" s="5" t="n">
        <v>112</v>
      </c>
      <c r="C45" s="5" t="n">
        <v>129</v>
      </c>
      <c r="D45" s="5" t="n">
        <v>187</v>
      </c>
      <c r="E45" s="5" t="n">
        <v>191</v>
      </c>
    </row>
  </sheetData>
  <mergeCells count="2">
    <mergeCell ref="A1:A2"/>
    <mergeCell ref="C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t>
        </is>
      </c>
      <c r="B1" s="2" t="inlineStr">
        <is>
          <t>9 Months Ended</t>
        </is>
      </c>
    </row>
    <row r="2">
      <c r="B2" s="2" t="inlineStr">
        <is>
          <t>Sep. 30, 2021</t>
        </is>
      </c>
    </row>
    <row r="3">
      <c r="A3" s="4" t="inlineStr">
        <is>
          <t>890 5TH AVENUE PARTNERS, INC.</t>
        </is>
      </c>
    </row>
    <row r="4">
      <c r="A4" s="4" t="inlineStr">
        <is>
          <t>Warrants</t>
        </is>
      </c>
      <c r="B4" s="4" t="inlineStr">
        <is>
          <t>Note 6 Warrants As of September 30, 2021, there were 9,583,333 Public Warrants and 259,167 Private Placement Warrants outstanding. There were no warrants outstanding at December 31, 2020.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the initial Business Combination, the Company will use its commercially reasonable efforts to file with the SEC and have an effective registration statement covering the shares of the Class A common stock issuable upon exercise of the warrants and to maintain a current prospectus relating to those shares of the Class A common stock until the warrants expire or are redeemed, as specified in the warrant agreement. If a registration statement covering the shares of the Class A common stock issuable upon exercise of the warrants is not effective by the 60 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warrants have an exercise price of $11.50 per whole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respective affiliates, without taking into account any Founder Shares or shares comprising the Private Placement Units held by them prior to such issuance), (y) the aggregate gross proceeds from such issuances represent more than 60% of the total equity proceeds, and interest thereon, available for the funding of the initial Business Combination, and (z) the volume weighted average trading price of the Class A common stock during the 10 trading day period starting on the trading day after the day on which the Company consummates its initial Business Combination (such price, the “Market Value”) is below $9.20 per share, the exercise price of the warrants will be adjusted (to the nearest cent) to be equal to 115% of the Market Value, and the $18.00 per share redemption trigger price described below will be adjusted (to the nearest cent) to be equal to 180% of the Market Valu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Redemption of warrants when the price per share of Class A common stock equals or exceeds $18.00: Once the warrants become exercisable, the Company may redeem the outstanding warrants for cash (except as described herein with respect to the Private Placement Warrants): ● in whole and not in part; ● at a price of $0.01 per Warrant; ● upon a minimum of 30 days ’ prior written notice of redemption; and ● if, and only if, the last reported sale price of Class A common stock equals or exceeds $18.00 per share (as adjusted for stock splits, stock dividends, reorganizations, recapitalizations and the like and for certain issuances of Class A common stock and equity-linked securities as described above) for any 20 trading days within a 30 -trading day period ending on the third trading day prior to the date on which the Company sends the notice of redemption to the warrant holders. The Company will not redeem the warrants unless a registration statement under the Securities Act covering the issuance of the shares of Class A common stock issuable upon exercise of the warrants is then effective and a current prospectus relating to those shares of common stock is available throughout the 30-day redemption period, except if the warrants may be exercised on a cashless basis and such cashless exercise is exempt from registration under the Securities Act. If and when the warrants become redeemable by the Company, it may exercise its redemption right even if it is unable to register or qualify the underlying securities for sale under all applicable state securities laws. If the Company calls the warrants for redemption as described above, the management will have the option to require all holders that wish to exercise warrants to do so on a “cashless basi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Redemption of warrants for when the price per share of Class A common stock equals or exceeds $10.00: Commencing ninety days after the warrants become exercisable, the Company may redeem the outstanding Public Warrants: ● in whole and not in part; ● at $0.10 per warrant upon a minimum of 30 days ’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common stock; ● upon a minimum of 30 days ’ prior written notice of redemption;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re is an effective registration statement covering the issuance of the shares of Class A common stock issuable upon exercise of the warrants and a current prospectus relating thereto is available throughout the 30 -day period after the written notice of redemption is given.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the Business</t>
        </is>
      </c>
      <c r="B1" s="2" t="inlineStr">
        <is>
          <t>9 Months Ended</t>
        </is>
      </c>
      <c r="C1" s="2" t="inlineStr">
        <is>
          <t>12 Months Ended</t>
        </is>
      </c>
    </row>
    <row r="2">
      <c r="B2" s="2" t="inlineStr">
        <is>
          <t>Sep. 30, 2021</t>
        </is>
      </c>
      <c r="C2" s="2" t="inlineStr">
        <is>
          <t>Dec. 31, 2020</t>
        </is>
      </c>
    </row>
    <row r="3">
      <c r="A3" s="3" t="inlineStr">
        <is>
          <t>Description of Organization and Business Operations</t>
        </is>
      </c>
    </row>
    <row r="4">
      <c r="A4" s="4" t="inlineStr">
        <is>
          <t>Description of the Business</t>
        </is>
      </c>
      <c r="B4" s="4" t="inlineStr">
        <is>
          <t>1. Description of the Business BuzzFeed, Inc. was incorporated in Delaware on June 19, 2008. BuzzFeed, Inc. and subsidiaries (the “Company” or “BuzzFeed”) is a global media company with social, content-driven publishing technology. BuzzFeed provides breaking news, original reporting, entertainment, and video across its owned and operated and the social web to its global audience. The Company derives its revenue primarily from content, advertising and commerce sold to leading brands. The Company has one reportable segment. As of the nine months ended September 30, 2021, the Company has cash and cash equivalents of $146 million and generated a cash inflow from operations of $11 million. While the Company became profitable in 2020, the Company has a history of net losses and incurred a loss during the nine months ended September 30, 2021, and has an accumulated deficit of $363 million as of September 30, 2021. The Company has cash available on hand and management believes its existing capital resources will be sufficient to support the Company’s operations and meet its obligations as they come due within one year from the date these condensed consolidated financial statements are issued. In March 2020, the World Health Organization declared the viral strain of a coronavirus (“COVID-19”) a global pandemic and recommended containment and mitigation measures worldwide. The spread of COVID-19 and the resulting economic contraction has resulted in increased business uncertainty and an impact on revenue in the month of March and the second quarter of 2020, followed by a recovery in the third quarter of 2020. The Company continues to be impacted by significant uncertainty in the macroeconomic conditions which may cause business slowdowns, depress demand for our advertising business and adversely impact the Company’s operations. The consequences of a prolonged economic decline could include, but not limited to, reduced sales and increased instances of uncollectible customer receivables. The Company cannot reasonably estimate the length or severity of this pandemic, or the extent to which the disruption may materially impact on the financial results and condition of the Company. Proposed Merger with 890 5 th Avenue Partners On March 27, 2021, BuzzFeed entered into an agreement to acquire 100% of the members’ interests of CM Partners, LLC (“Complex Networks”), a publisher of online media content targeting Millennial and Gen Z consumers (the “C Acquisition”). The closing of the C Acquisition is contingent on BuzzFeed merging with 890 5 th On June 24, 2021, BuzzFeed entered into an agreement and plan of merger (as amended on October 28, 2021, the “Merger Agreement”) by and among 890, Bolt Merger Sub I, Inc., a Delaware corporation and a wholly owned subsidiary of 890 (“Merger Sub I”), Bolt Merger Sub II, Inc., a Delaware corporation and a wholly owned subsidiary of 890 (“Merger Sub II”), and BuzzFeed. The Merger Agreement provides for, among other things, the following transactions at closing: Merger Sub I will merge with and into BuzzFeed, with BuzzFeed as the surviving company in the merger and, after giving effect to such merger, continuing as a wholly owned subsidiary of 890 (the “Merger”). Immediately following the Merger, BuzzFeed will merge with and into Merger Sub II (the “Second Merger”, together with the Merger the “Two-Step Merger”) with Merger Sub II being the surviving company of the Second Merger. The Two-Step Merger and the other transactions contemplated by the Merger Agreement, including the acquisition of Complex Networks by the surviving entity of the Two-Step Merger, are referred to as the “Business Combination”. Upon the consummation of the Business Combination, the new combined company will be renamed BuzzFeed, Inc. In connection with the Merger Agreement, Jonah Peretti, Jonah Peretti, LLC, NBCUniversal Media, LLC (“NBCU”) and PNC Bank National Association, entered into an escrow agreement (the “Escrow Agreement”) and BuzzFeed and NBCU entered into a commercial agreement (the “Commercial Agreement”). The Escrow Agreement provides for, among other things, the escrow of 1,200,000 shares of New BuzzFeed Class A common stock or New BuzzFeed Class B common stock (the “Escrowed Shares”) exchangeable by Jonah Peretti, LLC in connection with the Two-Step Merger. Pursuant to the Escrow Agreement, in the event the Transfer Date SPAC Share Price (as defined in the Escrow Agreement) is less than $12.50 per share on the Transfer Date (as defined in the Escrow Agreement), Jonah Peretti, LLC and NBCU shall instruct the escrow agent to transfer (1) to NBCU a number of Escrowed Shares equal to the Make Whole Shares (as defined in the Escrow Agreement) and (2) to Mr. Peretti, the remainder of the Escrowed Shares, if any. If the Transfer Date SPAC Share Price is equal to or greater than $12.50 on the Transfer Date, Jonah Peretti, LLC and NBCU shall instruct the escrow agent to transfer all of the Escrowed Shares to Mr. Peretti. The Escrow Agreement is expected to be accounted for as a compensatory stock-based compensation award with a market condition. As there are no future service conditions, the fair value of the award (currently estimated at $5.6 million) is expected to be recognized as an expense upon closing of the Two-Step Merger. The $5.6 million estimated fair value was estimated using a model based on multiple stock price paths developed through the use of a Monte Carlo simulation that incorporates into the valuation the likelihood that the market condition will be satisfied. Under the Commercial Agreement, which will become effective on the closing of the Two-Step Merger: (1) NBCU will continue to be entitled to marketing services on BuzzFeed platforms at certain discounted rates; (2) BuzzFeed will provide editorial promotion of at least $1.0 million in marketing value during each year of the term of the Commercial Agreement across BuzzFeed’s digital properties at no cost to NBCU, its affiliates and joint ventures and their respective brands; (3) BuzzFeed will provide licensed content to NBCU to be made available on an applicable NBCU entity streaming service under certain exclusivity terms during the remainder of the term of the Commercial Agreement; (4) NBCU shall be the exclusive sales representative for all BuzzFeed inventory, including HuffPost inventory, on Apple News, and BuzzFeed shall endeavor to spend at least $1.0 million during the first year of the term of the Commercial Agreement to promote any of its commerce initiatives; and (5) BuzzFeed will provide 200 million impressions per year of the term of the Commercial Agreement to drive traffic from BuzzFeed platforms and third-party social media platforms to NBCU news properties. The Commercial Agreement shall continue to be in effect for a period of three years, unless earlier terminated by either party in accordance with its terms and conditions, or until terminated by BuzzFeed as of the date that NBCU realized $400.0 million or more in value for the NBCU Base Shares (as defined in the Escrow Agreement).</t>
        </is>
      </c>
      <c r="C4" s="4" t="inlineStr">
        <is>
          <t>1. Description of the Business BuzzFeed, Inc. was incorporated in Delaware on June 19, 2008. BuzzFeed, Inc. and subsidiaries (the “Company” or “BuzzFeed”) is a media company with social, content-driven publishing technology. BuzzFeed provides breaking news, original reporting, entertainment, and video across its owned and operated and the social web to its global audience. The Company derives its revenue primarily from content, advertising and commerce sold to leading brands. As of the year ended December 31, 2020, the Company has cash and cash equivalents of $91 million and cash inflow from operations of $28 million. Prior to the year ended December 31, 2020, the Company has incurred net losses, utilized cash in operations since inception, and has an accumulated deficit of $347 million as of December 31, 2020. The Company has cash available on hand and management believes its existing capital resources will be sufficient to support the Company’s operations and meet its obligations as they come due within one year from the date these consolidated financial statements are issued. In March 2020, the World Health Organization declared the viral strain of a coronavirus (“COVID-19”) a global pandemic and recommended containment and mitigation measures worldwide. The spread of COVID-19 and the resulting economic contraction has resulted in increased business uncertainty and a significant impact on revenue in the month of March and the second quarter of 2020, followed by a recovery in the third quarter of 2020. The Company continues to be impacted by significant uncertainty in the macroeconomic conditions which may cause business slowdowns, depress demand for our advertising business and adversely impact the Company’s operations. The consequences of a prolonged economic decline could include, but not limited to, reduced sales and increased instances of uncollectible customer receivables. The Company cannot reasonably estimate the length or severity of this pandemic, or the extent to which the disruption may materially impact on the financial results and condition of the Company.</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Basis of Presentation and Summary of Significant Accounting Policies</t>
        </is>
      </c>
    </row>
    <row r="4">
      <c r="A4" s="4" t="inlineStr">
        <is>
          <t>Summary of Significant Accounting Policies</t>
        </is>
      </c>
      <c r="B4" s="4" t="inlineStr">
        <is>
          <t>2. Summary of Significant Accounting Policies Basis of Financial Statements and Principles of Consolidation The accompanying unaudi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s such, the accompanying interim condensed consolidated financial statements and these related notes should be read in conjunction with the Company’s consolidated financial statements and related notes as of December 31, 2020 and 2019, and for the years ended December 31, 2020, 2019, and 2018. The condensed consolidated balance sheet as of December 31, 2020 included herein was derived from the audited financial statements as of that date but does not include all disclosures including notes required by GAAP. The condensed consolidated financial statements include all normal recurring adjustments that, in the opinion of management, are necessary to present fairly the results for the interim periods presented. Interim results are not necessarily indicative of the results for the full year ending December 31, 2021. The condensed consolidated financial statements include the accounts of BuzzFeed, Inc., and its wholly-owned and majority-owned subsidiaries, and any variable interest entities for which the Company is the primary beneficiary. All intercompany balances and transactions have been eliminated in consolidation. Certain prior year figures have been reclassified to conform to current period presentation. Use of Estimates The preparation of financial statements in conformity with GAAP requires management to make certain estimates and assumptions that affect the reported amounts of assets and liabilities, disclosure of contingent assets and liabilities at the date of the financial statements, and the reported results of operations during the reporting period. Due to the use of estimates inherent in the financial reporting process actual results could differ from those estimates. Key estimates and assumptions relate primarily to revenue recognition, valuation allowances for deferred income tax assets, allowance for doubtful accounts, fair values used for stock-based compensation, fair values of acquired intangible assets, and useful lives of long-lived assets. Business Combinations Acquisitions are accounted for in accordance with ASC Topic 805, Business Combinations Recently Adopted Accounting Pronouncements On January 1, 2020, we adopted ASU 2018-13, Fair Value Measurement (Topic 820) — Disclosure Framework — Changes to the Disclosure Requirements for Fair Value Measurement Fair Value Measurement Conceptual Framework for Financial Reporting — Chapter 8: Notes to Financial Statements On January 1, 2021, we adopted the amended guidance in ASU 2019-02, Improvements to Accounting for Costs of Films and License Agreements for Program Materials Accounting Pronouncements Not Yet Adopted In February 2016, the FASB issued ASU 2016-02, Leases (Topic 842) Leases (Topic 840) In June 2016, the FASB issued ASU 2016-13, Financial Instruments — Credit Losses (Topic 326) In August 2018, the FASB issued ASU 2018-15, Intangibles – Goodwill and Other – Internal-Use Software (Subtopic 350-40): Customer’s Accounting for Implementation Costs Incurred in a Cloud Computing Arrangement That Is a Service Contract plans to adopt this guidance for the year ending December 31, 2021 and is currently evaluating the impact of the adoption of this guidance on the condensed consolidated financial statements. In December 2019, the FASB issued ASU No. 2019-12, Income Taxes (Topic 740): Simplifying the Accounting for Income Taxes</t>
        </is>
      </c>
      <c r="C4" s="4" t="inlineStr">
        <is>
          <t>2. Summary of Significant Accounting Policies Basis of Financial Statements and Principles of Consolidation The accompanying consolidated financial statements include the accounts of BuzzFeed, Inc., and its wholly-owned and majority-owned subsidiaries. The Company’s financial statements are prepared in accordance with accounting principles generally accepted in the United States of America (“GAAP”). All intercompany balances and transactions have been eliminated in consolidation. Certain prior year figures have been reclassified to conform to current period presentation. The Company evaluates its relationships with other entities to identify whether they are variable interest entities (“VIE”) in accordance with Accounting Standards Codification (“ASC”) 810, Consolidation In August 2015, the Company signed a Joint Venture Agreement (“JVA”) with Yahoo Japan to establish and develop operations in Japan. BuzzFeed Japan will carry out the core BuzzFeed business in the Japanese language for the Japanese market. BuzzFeed Japan is a joint venture owned 51% by the Company, through its wholly-owned subsidiaries, BuzzFeed UK Limited, and The Huffington Post Holdings LLC and 24.5% by Z Holdings Corporation and 24.5% by Asahi Shimbun Company. BuzzFeed Japan is included as a consolidated subsidiary in the consolidated financial statements. During 2020 the Company established Ganked Film Inc., a production company created solely for the purpose of producing a single film, which is considered a VIE. The Company is the primary beneficiary of Ganked Film Inc. as it has the ability to direct the activities that most significantly impact the economic performance of the entity, the obligation to absorb losses, and the right to receive benefits from the entity. As a result, Ganked Film Inc. is included as a consolidated subsidiary in the consolidated financial statements. Use of Estimates The preparation of financial statements in conformity with GAAP requires management to make certain estimates and assumptions that affect the reported amounts of assets and liabilities, disclosure of contingent assets and liabilities at the date of the financial statements, and the reported results of operations during the reporting period. Due to the use of estimates inherent in the financial reporting process actual results could differ from those estimates. Key estimates and assumptions relate primarily to revenue recognition, valuation allowances for deferred income tax assets, allowance for doubtful accounts, fair values used for stock-based compensation, useful lives of fixed assets and capitalized software costs. Fair Value Measurements The fair value framework under the applicable authoritative guidance requires the categorization of assets and liabilities into three levels: ● Level 1 — inputs are quoted prices (unadjusted) in active markets for identical assets or liabilities ● Level 2 — inputs are observable, either directly or indirectly,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 Level 3 — inputs are generally unobservable inputs and typically reflect management’s best estimate of assumptions that market participants would use in pricing the asset or liability. The fair value of a financial instrument is the amount for which the instrument could be exchanged in a current transaction between willing parties. The level in the fair value hierarchy within which a fair value measurement in its entirety falls is based on the lowest-level input that is significant to the fair value measurement in its entirety. The carrying amounts of cash and cash equivalents, accounts receivable, accounts payable, accrued expenses, deferred rent, deferred revenue, other current liabilities, and debt approximate fair value. Marketable securities and money market funds are categorized as Level 1. The Company’s non-financial assets, which include property, equipment, capitalized software costs, and intangibles, are not required to be measured at fair value on a recurring basis. However, if certain triggering events occur, or if an annual impairment test is required and the Company is required to evaluate the non-financial asset for impairment, a resulting asset impairment would require that the non-financial asset be recorded at its fair value. Cash and Cash Equivalents and Restricted Cash Financial instruments that potentially subject the Company to concentration of credit risk consist of cash and cash equivalents. The Company considers instruments with an original maturity of three months or less at the date of purchase to be cash equivalents. The Company’s cash and cash equivalents consist of demand deposits with financial institutions. Deposits held with these financial institutions may exceed the amount of insurance provided on such deposits. The associated risk of concentration is mitigated by banking with creditworthy institutions. The Company classifies all cash whose use is limited by contractual provisions as restricted cash. Restricted cash at December 31, 2020 and 2019 relates to the requirement for the Company to maintain $15.5 million as collateral for two letters of credit in favor of the Company’s landlords. The Company may not access these funds until it vacates these office spaces. The termination date for these leases are 2023 and 2026. The following table summarizes cash and cash equivalent and restricted cash in the consolidated balance sheets (in thousands): ​ ​ ​ ​ ​ ​ ​ ​ 2020 2019 Cash and cash equivalents ​ $ 90,626 ​ $ 58,524 Restricted ​ 15,500 ​ 15,500 ​ ​ $ 106,126 ​ $ 74,024 ​ Accounts Receivable and Allowance for Doubtful Accounts The Company’s accounts receivable are customer obligations due under normal trade terms, carried at their face value less an allowance for doubtful accounts if required. The Company determines its allowance for doubtful accounts based on the evaluation of the aging of its accounts receivable and on a customer-by-customer analysis of its high-risk customers. The Company’s reserve contemplates its historical loss rate on receivables, specific customer situations and the economic environments in which the Company operates. The change in the Company’s allowance for doubtful accounts was as follows (in thousands): ​ ​ ​ ​ ​ ​ ​ ​ ​ ​ ​ ​ Years Ended December 31, ​ 2020 2019 2018 Beginning balance ​ $ 1,122 ​ $ 1,055 ​ $ 640 Additions ​ 1,208 ​ 449 ​ 482 Write-offs, net of recoveries ​ (943) ​ (382) ​ (67) Ending balance ​ $ 1,387 ​ $ 1,122 ​ $ 1,055 ​ As of December 31, 2020, the Company had four customers that represent 13%, 13%, 12% and 10% of net accounts receivable. As of December 31, 2019, the Company had two customers that represent 11% and 10% of net accounts receivable. The Company had two customers representing 13% and 10% of total revenue for the year ended December 31, 2020, two customers representing 12% and 10% of total revenue for the year ended December 31, 2019, and three customers representing 12%, 10% and 10% of total revenue for the year ended December 31, 2018. Film Costs Costs incurred to produce films (which include direct production costs, production overhead, acquisition costs and development costs) are capitalized when incurred. Capitalized film costs are amortized based upon the ratio of current period revenues to estimated total gross revenues to be earned from the film. Film costs, which relate to a feature film in production, totaled $2.1 million at December 31, 2020 and $nil at December 31, 2019 and were included in prepaid and other assets on the consolidated balance sheets. The Company expects to amortize all of these film costs within the next 12 months. No amortization of film costs was recorded during the years ended December 31, 2020, 2019 or 2018. Film costs are stated at the lower of amortized cost or estimated fair value and are reviewed on a title-by-title basis when an event or change in circumstances indicates that the fair value of a film is less than its unamortized cost. During the years ended December 31, 2020, 2019 or 2018, the Company recorded no impairment charges related to film costs. Property and Equipment Property and equipment is stated at cost, less accumulated depreciation. Depreciation on property and equipment is calculated using the straight-line method over the estimated useful lives of the assets. Leasehold improvements are amortized over the shorter of the lease term or the estimated useful life. The estimated useful lives of property and equipment include: furniture and fixtures – 5 years; leasehold improvements – 7 Capitalized Software Costs The Company capitalizes certain costs incurred for development of websites or software for internal use. The Company capitalizes development costs when preliminary development efforts are successfully completed, management has authorized and committed project funding and it is probable that the project will be completed and the software will be used as intended. Costs include payroll and payroll-related costs of employees directly associated with the development activities. Costs incurred for enhancements that are expected to result in additional features or functionality are capitalized and amortized over the estimated useful life of the enhancements, generally 1 Investments For equity investments in entities that the Company does not exercise significant influence over, if the fair value of the investment is not readily determinable, the investment is accounted for at cost, and adjusted for subsequent observable price changes. If the fair value of the investment is readily determinable, the investment is accounted for at fair value. The Company reviews equity investments without readily determinable fair values to determine whether they have been impaired. As of December 31, 2020 and 2019, the Company had an equity investment without a readily determinable fair value. As of December 31, 2020 and 2019, the total carrying value of the investment, included in prepaid and other assets on the consolidated balance sheets, was $2.3 million and $1.8 million, respectively. The Company concluded that the fair value of the investment increased $0.5 million during the year ended December 31, 2020 as the result of observable price changes in orderly transactions for a similar investment in the same issuer. Evaluation of Long-Lived Assets and Impairment The Company reviews its property and equipment and capitalized software costs for impairment when events or changes in circumstances indicate that the carrying amount of the asset may not be recoverable. If circumstances require a long-lived asset to be tested for possible impairment, the Company first compares undiscounted cash flows expected to be generated by the asset to its carrying value. If the carrying value of the long-lived asset is not recoverable on an undiscounted cash flow basis, an impairment is recognized to the extent that the carrying value exceeds its fair value. Fair value is determined through various valuation techniques which may include discounted cash flow models, quoted market values and third-party independent appraisals, as considered necessary. There was no impairment of long-lived assets for the years ended December 31, 2020, 2019, or 2018. Revenue Recognition The Company recognizes revenue in a manner that depicts the transfer of promised goods or services to customers in an amount that reflects the consideration to which the entity expects to be entitled in exchange for those goods or services. The Company primarily generates its revenue from advertising services and content, which includes strategic partnerships and promotional content, with the remaining balance from other arrangements, including commerce. Advertising The Company generates its advertising revenue from managing a customer’s internet advertising campaigns to target markets both via BuzzFeed’s proprietary sites as well as premium publishers (e.g., Facebook and Google). Our performance obligations typically consist of a promised number of ads delivered or a promised number of actions related to the ads (such as impressions or views). Advertising revenue is recognized in the period that the related views, impressions, or actions by users on advertisements are delivered. When ads are placed on the Company’s owned and operated or third parties’ properties, the Company generally recognizes revenue on a gross basis because the Company is primarily responsible for the delivery of the promised services, has pricing discretion, and controls the advertising inventory prior to transfer to the customer. In some cases, the Company utilizes third party intermediaries to facilitate the sale of advertising to the end customer. In these situations, while the Company is primarily responsible for the delivery of the promised services and controls the advertising inventory prior to transfer to the end customer, the Company typically does not have insight, and does not expect to have insight, into the gross amount paid by the end customer and therefore records as revenue the net amount received from the intermediary. Content The Company generates revenue from creating content, including promotional content and customer advertising. The Company’s performance obligations consist of Company-created content for use by its customers or the delivery of a promised number of actions related to the content (impressions or views). The revenue is recognized when the content, or the related action, is delivered. Commerce The Company participates in multiple marketplace arrangements with third parties such as Amazon whereby the Company provides affiliate links which redirect the audience to purchase products and/or services from the third parties. When the participant purchases a product and/or service, the Company receives a commission fee for that sale from the third parties. The revenue is recognized when a successful sale is made and the commission is earned. Cost of Revenue Cost of revenue consists primarily of compensation-related expenses and costs incurred for the publishing of editorial, promotional, and news content across all platforms, as well as amounts due to third party websites and platforms to fulfill customers’ advertising campaigns. Web hosting and advertising serving platform costs are also included in cost of revenue. Sales and Marketing Sales and marketing expenses consist primarily of compensation-related expenses for sales employees. In addition, marketing and sales-related expenses include advertising costs, market research, and branding. General and Administrative General and administrative expense consists primarily of compensation-related expenses for corporate employees. Also, it consists of expense for facilities, professional services fees, insurance costs, and other general overhead costs. Research and Development Research and development (“R&amp;D”) expenses consist primarily of compensation-related expenses incurred for the development of, enhancements to, and maintenance of the Company’s website, technology platforms and infrastructure. R&amp;D expenses that do not meet the criteria for capitalization are expensed as incurred. Certain development expenses are capitalized under the provisions of the applicable authoritative guidance, whereby the Company capitalizes costs associated with website and internal-use software systems that have reached the application development stag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The Company recognizes tax benefits from uncertain tax positions if it is more likely than not that the tax position will be sustained on examination by the taxing authorities based on the technical merits of the position. The Company has no unrecognized tax benefits at December 31, 2020 and 2019. Stock-Based Compensation Stock-based compensation is recognized as an expense in the financial statements and is measured at the fair value of the award. The Company recognizes compensation expense for stock awards based on grant date fair value using the Black-Scholes option-pricing model. The Company adopted Accounting Standards Update (“ASU”) 2018-07, Improvements to Non-employee Share-Based Payment Accounting (“ASU 2018-07”) The following table summarizes stock-based compensation cost included in the consolidated statements of operations (in thousands): ​ ​ ​ ​ ​ ​ ​ ​ ​ ​ ​ ​ Years Ended December 31, ​ 2020 2019 2018 Cost of revenue, excluding depreciation and amortization ​ $ 109 ​ $ 353 ​ $ 1,436 Sales and marketing ​ 60 ​ 658 ​ 1,442 General and administrative ​ 977 ​ 1,446 ​ 1,505 Research and development ​ 43 ​ 356 ​ 637 ​ ​ $ 1,189 ​ $ 2,813 ​ $ 5,020 ​ The Company recognized no income tax benefit in the consolidated statements of operations for stock-based compensation arrangements in 2020, 2019 or 2018. Comprehensive Income (Loss) Comprehensive income (loss) includes certain changes in stockholders’ equity that are excluded from net income (loss) such as cumulative foreign currency translation adjustments, unrealized gains or losses on marketable securities, and comprehensive income (loss) attributed to the redeemable noncontrolling interest. Foreign Currency The functional currency of the substantial majority of our foreign subsidiaries is in the local currency. The financial statements of these subsidiaries are translated into U.S. dollars using month-end rates of exchange for assets and liabilities, and average rates of exchange for revenue, costs and expenses. Translation gains and losses are recorded in accumulated other comprehensive loss in stockholders’ equity. Transaction gains and losses including intercompany transactions denominated in a currency other than the functional currency of the entity involved are included in foreign exchange gain (loss) within other income, net in the consolidated statements of operations. Recently Adopted Accounting Pronouncements On January 1, 2020, we adopted ASU 2018-13, Fair Value Measurement (Topic 820) — Disclosure Framework — Changes to the Disclosure Requirements for Fair Value Measurement Fair Value Measurement Conceptual Framework for Financial Reporting — Chapter 8: Notes to Financial Statements On January 1, 2019, we adopted Accounting Standards Update No. 2014-09, Revenue from Contracts with Customers (Topic 606) Topic 605, Revenue Recognition (Topic 605) Accounting Pronouncements Not Yet Adopted In February 2016, the FASB issued ASU 2016-02, Leases (Topic 842) Leases (Topic 840) In June 2016, the FASB issued ASU 2016-13, Financial Instruments — Credit Losses (Topic 326) In August 2018, the FASB issued ASU 2018-15, Intangibles – Goodwill and Other – Internal-Use Software (Subtopic 350-40): Customer’s Accounting for Implementation Costs Incurred in a Cloud Computing Arrangement That Is a Service Contract In March 2019, the FASB issued ASU 2019-02, Improvements to Accounting for Costs of Films and License Agreements for Program Materials In December 2019, the FASB issued ASU No. 2019-12, Income Taxes (Topic 740): Simplifying the Accounting for Income Taxes</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Revenue Recognition</t>
        </is>
      </c>
      <c r="B1" s="2" t="inlineStr">
        <is>
          <t>9 Months Ended</t>
        </is>
      </c>
      <c r="C1" s="2" t="inlineStr">
        <is>
          <t>12 Months Ended</t>
        </is>
      </c>
    </row>
    <row r="2">
      <c r="B2" s="2" t="inlineStr">
        <is>
          <t>Sep. 30, 2021</t>
        </is>
      </c>
      <c r="C2" s="2" t="inlineStr">
        <is>
          <t>Dec. 31, 2020</t>
        </is>
      </c>
    </row>
    <row r="3">
      <c r="A3" s="3" t="inlineStr">
        <is>
          <t>Revenue Recognition</t>
        </is>
      </c>
    </row>
    <row r="4">
      <c r="A4" s="4" t="inlineStr">
        <is>
          <t>Revenue Recognition</t>
        </is>
      </c>
      <c r="B4" s="4" t="inlineStr">
        <is>
          <t>4. Revenue Recognition Disaggregated Revenue The table below presents the Company’s revenue disaggregated based on the nature of its arrangements (in thousands). Management uses these categories of revenue to evaluate the performance of its businesses and to assess its financial results and forecasts. ​ ​ ​ ​ ​ ​ ​ ​ ​ ​ ​ ​ ​ ​ ​ ​ Three Months Ended September 30, ​ Nine Months Ended September 30, ​ 2021 2020 2021 2020 Advertising $ 50,240 $ 36,051 $ 136,693 $ 94,105 Content ​ ​ 26,483 ​ ​ 27,476 ​ ​ 70,261 ​ ​ 74,947 Commerce ​ ​ 13,373 ​ ​ 11,716 ​ ​ 44,894 ​ ​ 29,245 ​ $ 90,096 $ 75,243 $ 251,848 $ 198,297 ​ The following table presents the Company’s revenue disaggregated by geography (in thousands): ​ ​ ​ ​ ​ ​ ​ ​ ​ ​ ​ ​ ​ ​ ​ ​ Three Months Ended September 30, ​ Nine Months Ended September 30, ​ 2021 2020 2021 2020 Revenue: ​ ​ ​ ​ ​ ​ ​ ​ United States $ 79,074 $ 67,668 $ 224,854 $ 179,689 International ​ ​ 11,022 ​ ​ 7,575 ​ ​ 26,994 ​ ​ 18,608 Total $ 90,096 $ 75,243 $ 251,848 $ 198,297 ​ Contract Balances The timing of revenue recognition, billings and cash collections can result in billed accounts receivable, unbilled receivables (contract assets), and deferred revenues (contract liabilities). The payment terms and conditions within the Company’s contracts vary by the type, the substantial majority of which require that customers pay for their services on a monthly or quarterly basis, as the services are being provided. When the timing of revenue recognition differs from the timing of payments made by customers, the Company recognizes either unbilled revenue (its performance precedes the billing date) or deferred revenue (customer payment is received in advance of performance). In addition, we have determined our contracts generally do not include a significant financing component. The Company’s contract assets are presented in Prepaid and other current assets on the accompanying condensed consolidated balance sheets and totaled $7.5 million and $2.8 million as of September 30,2021 and December 31, 2020, respectively. These amounts relate to revenue recognized during the respective quarter that is expected to be invoiced and collected in the next twelve months. The Company’s contract liabilities, which are recorded in Deferred revenue on the accompanying condensed consolidated balance sheets, are expected to be recognized as revenues during the succeeding twelve-month period. Deferred revenue totaled $1.5 million and $2.4 million at September 30, 2021 and December 31, 2020, respectively. The amount of revenue recognized during the nine months ended September 30, 2021 that was included in the deferred revenue balance as of December 31, 2020 was $1.3 million. Transaction Price Allocated to Remaining Performance Obligations We have certain licensing contracts with minimum guarantees and terms extending beyond one year. The transaction price allocated to the remaining performance obligations on these contracts was $5.7 million at September 30, 2021 and is expected to be recognized over the next 3 years. This amount does not include: (i) contracts with an original expected duration of one year or less, such as advertising contracts, (ii) variable consideration in the form of sales-based royalties, and (iii) variable consideration allocated entirely to wholly unperformed performance obligations.</t>
        </is>
      </c>
      <c r="C4" s="4" t="inlineStr">
        <is>
          <t>3. Revenue Recognition Disaggregated Revenue The table below presents the Company’s revenue disaggregated based on the nature of its arrangements. Management uses these categories of revenue to evaluate the performance of its businesses and to assess its financial results and forecasts. ​ ​ ​ ​ ​ ​ ​ ​ ​ ​ ​ ​ ​ December 31, ​ 2020 2019 2018 Advertising ​ $ 149,704 ​ $ 128,438 ​ $ 106,280 Content ​ 119,846 ​ 150,876 ​ 177,055 Commerce and other ​ 51,774 ​ 38,609 ​ 23,916 ​ ​ $ 321,324 ​ $ 317,923 ​ $ 307,251 ​ Contract Balances The timing of revenue recognition, billings and cash collections can result in billed accounts receivable, unbilled receivables (contract assets), and deferred revenues (contract liabilities). The payment terms and conditions within the Company’s contracts vary by the type, the substantial majority of which require that customers pay for their services on a monthly or quarterly basis, as the services are being provided. When the timing of revenue recognition differs from the timing of payments made by customers, the Company recognizes either unbilled revenue (its performance precedes the billing date) or deferred revenue (customer payment is received in advance of performance). In addition, we have determined our contracts generally do not include a significant financing component. The Company’s contract assets are presented in Prepaid and other current assets on the accompanying consolidated balance sheets and totaled $2.8 million, $6.2 million, and $nil at December 31, 2020, December 31, 2019, and January 1, 2019, respectively. These amounts relate to revenue recognized during the respective year that is expected to be invoiced and collected in the following year. The Company’s contract liabilities, which are recorded in Deferred revenue on the accompanying consolidated balance sheets, are expected to be recognized as revenues during the succeeding twelve-month period. Deferred revenue totaled $2.4 million, $1.5 million, and $4.0 million at December 31, 2020, December 31, 2019, and January 1, 2019, respectively. Transaction Price Allocated to Remaining Performance Obligations We have certain licensing contracts with minimum guarantees and terms extending beyond one year. The transaction price allocated to the remaining performance obligations on these contracts was $11.2 million at December 31, 2020 and is expected to be recognized over the next 3 years. This amount does not include: (i) contracts with an original expected duration of one year or less, such as advertising contracts, (ii) variable consideration in the form of sales-based royalties, and (iii) variable consideration allocated entirely to wholly unperformed performance obligations.</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1</t>
        </is>
      </c>
      <c r="C2" s="2" t="inlineStr">
        <is>
          <t>Dec. 31, 2020</t>
        </is>
      </c>
    </row>
    <row r="3">
      <c r="A3" s="3" t="inlineStr">
        <is>
          <t>Fair Value Measurements</t>
        </is>
      </c>
    </row>
    <row r="4">
      <c r="A4" s="4" t="inlineStr">
        <is>
          <t>Fair Value Measurements</t>
        </is>
      </c>
      <c r="B4" s="4" t="inlineStr">
        <is>
          <t>5. Fair Value Measurements The carrying amounts of cash and cash equivalents, accounts receivable, accounts payable, accrued expenses, deferred rent, deferred revenue, other current liabilities, and debt approximate fair value. Marketable securities and money market funds are categorized as Level 1. The Company measures its cash equivalents at amortized cost, which approximates fair value. Money market funds categorized as Level 1 as of September 30, 2021 and December 31, 2020 are as follows (in thousands): ​ ​ ​ ​ ​ ​ ​ ​ ​ September 30, 2021 December 31, 2020 Cash equivalents: ​ ​ ​ ​ Money market funds $ 24,461 $ 24,460 ​ $ 24,461 $ 24,460 ​</t>
        </is>
      </c>
      <c r="C4" s="4" t="inlineStr">
        <is>
          <t>4. Fair Value Measurements The Company measures its cash equivalents at amortized cost, which approximates fair value. Money market funds categorized as Level 1 as of December 31, 2020 and 2019 are as follows (in thousands): ​ ​ ​ ​ ​ ​ ​ ​ 2020 2019 Cash equivalents: ​ ​ ​ ​ ​ ​ Money market funds ​ $ 24,460 ​ $ 24,379 ​ ​ $ 24,460 ​ $ 24,379 ​</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1</t>
        </is>
      </c>
      <c r="C2" s="2" t="inlineStr">
        <is>
          <t>Dec. 31, 2020</t>
        </is>
      </c>
    </row>
    <row r="3">
      <c r="A3" s="3" t="inlineStr">
        <is>
          <t>Property and Equipment, net</t>
        </is>
      </c>
    </row>
    <row r="4">
      <c r="A4" s="4" t="inlineStr">
        <is>
          <t>Property and Equipment, net</t>
        </is>
      </c>
      <c r="B4" s="4" t="inlineStr">
        <is>
          <t>6. Property and Equipment, net Property and equipment, net consisted of the following (in thousands): ​ ​ ​ ​ ​ ​ ​ ​ ​ September 30, 2021 December 31, 2020 Leasehold improvements ​ $ 50,528 ​ $ 49,074 Furniture and fixtures ​ ​ 8,281 ​ ​ 8,027 Computer equipment ​ ​ 6,602 ​ ​ 5,625 Video equipment ​ ​ 713 ​ ​ 643 ​ ​ ​ 66,124 ​ ​ 63,369 Less: Accumulated Depreciation ​ ​ (43,249) ​ ​ (37,824) ​ $ 22,875 $ 25,545 ​ Depreciation totaled $5.6 million and $6.2 million for the nine months ended September 30, 2021 and 2020, respectively, included in Depreciation and amortization expense.</t>
        </is>
      </c>
      <c r="C4" s="4" t="inlineStr">
        <is>
          <t>5. Property and Equipment, net Property and equipment, net consisted of the following (in thousands): ​ ​ ​ ​ ​ ​ ​ ​ 2020 2019 Leasehold improvements ​ $ 49,074 ​ $ 46,865 Furniture and fixtures ​ 8,027 ​ 7,470 Computer equipment ​ 5,625 ​ 12,950 Video equipment ​ 643 ​ 599 ​ ​ $ 63,369 ​ $ 67,884 Less: Accumulated depreciation ​ (37,824) ​ (38,341) ​ ​ $ 25,545 ​ $ 29,543 ​ Depreciation totaled $8.1 million, $8.7 million and $9.2 million for the years ended December 31, 2020, 2019 and 2018, respectively, included in depreciation and amortization expense.</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Capitalized Software Costs, net</t>
        </is>
      </c>
      <c r="B1" s="2" t="inlineStr">
        <is>
          <t>9 Months Ended</t>
        </is>
      </c>
      <c r="C1" s="2" t="inlineStr">
        <is>
          <t>12 Months Ended</t>
        </is>
      </c>
    </row>
    <row r="2">
      <c r="B2" s="2" t="inlineStr">
        <is>
          <t>Sep. 30, 2021</t>
        </is>
      </c>
      <c r="C2" s="2" t="inlineStr">
        <is>
          <t>Dec. 31, 2020</t>
        </is>
      </c>
    </row>
    <row r="3">
      <c r="A3" s="3" t="inlineStr">
        <is>
          <t>Capitalized Computer Software, Net.</t>
        </is>
      </c>
    </row>
    <row r="4">
      <c r="A4" s="4" t="inlineStr">
        <is>
          <t>Capitalized Software Costs, net</t>
        </is>
      </c>
      <c r="B4" s="4" t="inlineStr">
        <is>
          <t>7. Capitalized Software Costs, net Capitalized software costs, net consisted of the following (in thousands): ​ ​ ​ ​ ​ ​ ​ ​ September 30, 2021 December 31, 2020 Website and internal-use software ​ $ 79,629 ​ $ 72,574 Less: Accumulated Depreciation ​ ​ (63,043) ​ ​ (56,014) ​ $ 16,586 $ 16,560 ​ During the nine months ended September 30, 2021 and 2020, the Company capitalized $7.6 million and $8.0 million, respectively, included in Capitalized software costs and amortized $7.7 million and $7.4 million, respectively, included in Depreciation and amortization expense.</t>
        </is>
      </c>
      <c r="C4" s="4" t="inlineStr">
        <is>
          <t>6. Capitalized Software Costs, net ​ ​ ​ ​ ​ ​ ​ ​ ​ 2020 2019 Website and internal-use software ​ $ 72,574 ​ $ 62,744 Less: Accumulated amortization ​ (56,014) ​ (46,871) ​ ​ $ 16,560 ​ $ 15,873 ​ Capitalized software costs, net consisted of the following (in thousands): During the years ended December 31, 2020, 2019 and 2018, the Company capitalized $9.8 million, $8.2 million and $11.9 million respectively, included in Capitalized software costs and amortized $9.4 million, $10.8 million and $12.6 million, respectively, included in depreciation and amortization expense.</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1</t>
        </is>
      </c>
      <c r="C2" s="2" t="inlineStr">
        <is>
          <t>Dec. 31, 2020</t>
        </is>
      </c>
    </row>
    <row r="3">
      <c r="A3" s="3" t="inlineStr">
        <is>
          <t>Debt</t>
        </is>
      </c>
    </row>
    <row r="4">
      <c r="A4" s="4" t="inlineStr">
        <is>
          <t>Debt</t>
        </is>
      </c>
      <c r="B4" s="4" t="inlineStr">
        <is>
          <t>9. Debt On May 20, 2020, the Company entered into a two-year, $20.0 million, secured borrowing facility agreement (“Secured Facility”). Borrowings under the Secured Facility were limited to 80% of qualifying accounts receivable and bore interest at a rate of LIBOR plus 7.25% per annum, subject to a LIBOR floor rate of 1.5%. Repayment of borrowings under the Secured Facility was required upon the earlier of: (i) the collection of the qualified account receivable, (ii) the maturity date of May 21, 2022, or (iii) on demand with respect to any qualified account receivable that is disputed by the payor, for which the payor has become insolvent or has indicated an inability or unwillingness to pay, or that remains uncollected more than 120 days from the original invoice date. The Secured Facility was subject to a minimum monthly average utilization of $10.0 million. Borrowings under the Secured Facility were collateralized by the Company’s personal property (including accounts receivable but excluding intellectual property). The Secured Facility included covenants that, among other things, limited the ability of the Company to incur additional indebtedness. The Company terminated the Secured Facility on December 30, 2020. On December 30, 2020, the Company entered into a new three-year, $50.0 million, revolving loan and standby letter of credit facility agreement (“Revolving Credit Facility”). The Revolving Credit Facility provides for the issuance of up to $15.5 million of standby letters of credit and aggregate borrowings under the Revolving Credit Facility are generally limited to 95% of qualifying investment grade accounts receivable and 90% of qualifying non-investment grade accounts receivable, subject to adjustment at the discretion of the lenders. The Revolving Credit Facility includes covenants that, among other things, require the Company to maintain at least $25.0 million of unrestricted cash at all times, limits the ability of the Company to incur additional indebtedness, pay dividends, hold unpermitted investments, or make material changes to the business. The Company was in compliance with the financial covenant as of September 30, 2021. The $15.5 million of standby letters of credit were issued during the three months ended March 31, 2021 in favor of certain of the Company’s landlords, which relieved the Company of the requirement to maintain $15.5 million of cash as collateral. As a result, the $15.5 million classified as restricted cash in the condensed consolidated balance sheets as of December 31, 2020 was classified as cash and cash equivalents as of September 30, 2021. Borrowings under the Revolving Credit Facility bear interest at LIBOR, subject to a floor rate of 0.75%, plus a margin of 3.75% to 4.25%, depending on the level of the Company’s utilization of the facility (4.75% at September 30, 2021), and subject to a monthly minimum utilization of $15.0 million. The facility also includes an unused commitment fee of 0.375%. As of September 30, 2021, the Company had outstanding borrowings of $19.5 million under the Revolving Credit Facility. The total unused borrowing capacity at as of September 30, 2021 was $11.5 million. The Company had $0.4 million and $0.5 million of costs in connection with the issuance of debt included in Prepaid and other assets as of September 30, 2021 and December 31, 2020, respectively.</t>
        </is>
      </c>
      <c r="C4" s="4" t="inlineStr">
        <is>
          <t>7. Debt On July 23, 2012, the Company entered into a loan agreement (“Loan Agreement”) to provide the Company with a revolving line of credit (“Revolver”) with a variable interest rate and other bank facilities upon the Company’s request. The Revolver was increased to $25 million on July 17, 2014. If certain financial covenants were not met, the amount of secured borrowings available under the Revolver were limited to the Company’s eligible accounts receivable balance at such time. The amounts borrowed were collateralized by the Company’s personal property (including such accounts receivable but excluding intellectual property). The Loan Agreement included covenants that, among other things, required the Company to maintain minimum levels of consolidated tangible net worth and certain liquidity ratios. The Loan Agreement also included a bank services facility to be used for bank facilities including letters of credit, foreign exchange contracts and cash management services. As of December 31, 2018, letters of credit of $15.5 million were issued by the bank to guarantee security deposits for certain Company facilities. The Revolver and the Loan Agreement expired on July 17, 2019. As a result, the letters of credit in the total amount of $15.5 million that were previously covered by the Revolver, were assigned as cash collateral for which deposit accounts are presented as restricted cash on the consolidated balance sheets as of December 31, 2020 and December 31, 2019. On May 20, 2020, the Company entered into a two-year, $20.0 million, secured borrowing facility agreement (“Secured Facility”). Borrowings under the Secured Facility were limited to 80% of qualifying accounts receivable and bore interest at a rate of LIBOR plus 7.25% per annum, subject to a LIBOR floor rate of 1.5%. Repayment of borrowings under the Secured Facility was required upon the earlier of: (i) the collection of the qualified account receivable, (ii) the maturity date of May 21, 2022, or (iii) on demand with respect to any qualifying accounts receivable that are disputed by the payor, for which the payor has become insolvent or has indicated an inability or unwillingness to pay, or that remain uncollected more than 120 days from the original invoice date. The Secured Facility was subject to a minimum monthly average utilization of $10.0 million. Borrowings under the Secured Facility were collateralized by the Company’s personal property (including such accounts receivable but excluding intellectual property). The Secured Facility included covenants that, among other things, limited the ability of the Company to incur additional indebtedness. On December 30, 2020, the Company terminated the Secured Facility and recognized a loss on extinguishment of $0.6 million which is recorded in other income, net in the consolidated statements of operations. Concurrent with the termination of the Secured Facility, the Company entered into a new three-year, $50.0 million, revolving loan and standby letter of credit facility agreement (“Revolving Credit Facility”) with new lenders. The Revolving Credit Facility provides for the issuance of up to $15.5 million of standby letters of credit and aggregate borrowings under the Revolving Credit Facility are generally limited to 95% of qualifying investment grade accounts receivable and 90% of qualifying non-investment grade accounts receivable, subject to adjustment at the discretion of the lenders. The Revolving Credit Facility includes covenants that, among other things, requires the Company to maintain at least $25.0 million of unrestricted cash at all times, limits the ability of the Company to incur additional indebtedness, pay dividends, hold unpermitted investments, or make material changes to the business. The Company was in compliance with the financial covenant as of December 31, 2020. Borrowings under the Revolving Credit Facility bear interest at LIBOR, subject to a floor rate of 0.75%, plus a margin of 3.75% to 4.25%, depending on the level of the Company’s utilization of the facility (5.00% at December 31, 2020), and subject to a monthly minimum utilization of $15.0 million. The facility also includes an unused commitment fee of 0.375%. As of December 31, 2020, the Company had outstanding borrowings of $20.4 million under the Revolving Credit Facility and no outstanding letters of credit issued under the facility of $15.5 million. The total unused borrowing capacity at December 31, 2020 was $29.6 million. As of December 31, 2020 and 2019, the Company had $0.5 million and nil of costs in connection with the issuance of debt included in prepaid and other assets in the consolidated balance sheet, respectively.</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Convertible Preferred Stock</t>
        </is>
      </c>
      <c r="B1" s="2" t="inlineStr">
        <is>
          <t>9 Months Ended</t>
        </is>
      </c>
      <c r="C1" s="2" t="inlineStr">
        <is>
          <t>12 Months Ended</t>
        </is>
      </c>
    </row>
    <row r="2">
      <c r="B2" s="2" t="inlineStr">
        <is>
          <t>Sep. 30, 2021</t>
        </is>
      </c>
      <c r="C2" s="2" t="inlineStr">
        <is>
          <t>Dec. 31, 2020</t>
        </is>
      </c>
    </row>
    <row r="3">
      <c r="A3" s="3" t="inlineStr">
        <is>
          <t>Convertible Preferred Stock</t>
        </is>
      </c>
    </row>
    <row r="4">
      <c r="A4" s="4" t="inlineStr">
        <is>
          <t>Convertible Preferred Stock</t>
        </is>
      </c>
      <c r="B4" s="4" t="inlineStr">
        <is>
          <t>10. Convertible Preferred Stock ​ ​ ​ ​ ​ ​ ​ ​ ​ ​ ​ ​ ​ ​ As of September 30, 2021 and December 31, 2020 ​ ​ ​ ​ ​ ​ Shares ​ ​ ​ ​ ​ ​ ​ Year ​ Shares ​ Issued and ​ ​ ​ ​ Liquidation Series Issued Authorized Outstanding Issue Price Value Series A 2008 3,500,000 3,500,000 $ 1.0000 $ 3,500,000 Series A-1 2008 3,800,515 3,800,515 $ 0.1579 ​ ​ 600,101 Series B 2010 4,401,242 4,401,242 $ 1.8177 ​ ​ 8,000,138 Series C 2011 5,024,637 5,024,637 $ 3.0848 ​ ​ 15,500,000 Series D 2012 2,412,718 2,412,718 $ 8.0283 ​ ​ 19,370,024 Series E 2014 1,605,982 1,605,982 $ 31.1336 ​ ​ 50,000,001 Series F 2015 4,440,498 4,440,498 $ 45.0400 ​ ​ 200,000,030 Series G 2016 4,440,498 4,440,498 $ 45.0400 ​ ​ 200,000,030 ​ ​ ​ 29,626,090 29,626,090 ​ ​ ​ $ 496,970,324 ​ There were no movements in the balances of convertible preferred stock during for the nine months ended September 30, 2021 and 2020.</t>
        </is>
      </c>
      <c r="C4" s="4" t="inlineStr">
        <is>
          <t>8. Convertible Preferred Stock ​ ​ ​ ​ ​ ​ ​ ​ ​ ​ ​ ​ ​ ​ ​ ​ ​ ​ ​ ​ Shares ​ ​ ​ ​ ​ ​ ​ ​ Year ​ Shares ​ Issued and ​ Issue ​ Liquidation Series Issued Authorized Outstanding Price Value Series A 2008 3,500,000 3,500,000 ​ $ 1.0000 ​ $ 3,500,000 Series A-1 2008 3,800,515 3,800,515 ​ $ 0.1579 ​ 600,101 Series B 2010 4,401,242 4,401,242 ​ $ 1.8177 ​ 8,000,138 Series C 2011 5,024,637 5,024,637 ​ $ 3.0848 ​ 15,500,000 Series D 2012 2,412,718 2,412,718 ​ $ 8.0283 ​ 19,370,024 Series E 2014 1,605,982 1,605,982 ​ $ 31.1336 ​ 50,000,001 Series F 2015 4,440,498 4,440,498 ​ $ 45.0400 ​ 200,000,030 Series G 2016 4,440,498 4,440,498 ​ $ 45.0400 ​ 200,000,030 ​ ​ ​ 29,626,090 29,626,090 ​ ​ ​ ​ $ 496,970,324 ​ There were no movements in the balances of convertible preferred stock during the years ended December 31, 2020, 2019, and 2018. Voting Rights Each share of the Company’s preferred stock is entitled to the number of votes equal to the number of shares of Class B Common Stock into which such share of preferred stock could be converted. Dividends Holders of shares of the Company’s preferred stock are entitled to receive noncumulative annual dividends at a rate of 8% of the applicable original issue price when, as and if declared by the Company’s board of directors. Series G and G-1 preferred stockholders will receive dividends, prior and in preference to any dividends on all other preferred stock and common stock. Series A, B, C, D, E and F preferred stockholders will receive dividends, prior and in preference to any dividends on shares of the Company’s Series A-1 preferred stock and common stock. Series A-1 preferred stockholders will receive dividends prior and in preference to any dividends on shares of the Company’s common stock. The Company has not declared or paid any cash dividends. Conversion Shares of the Company’s preferred stock are convertible at the option of the holders into shares of the Company’s Class B common stock as adjusted by a ten-for-one stock split effected in January 2015. Each share of preferred stock is convertible, without payment of additional consideration by the holder, into such number of fully paid and non-assessable shares of common stock as is determined by dividing the adjusted original issue price by the conversion price applicable to such share. The initial conversion price per share for each series of preferred stock shall be $0.10 per share for each share of the Series A preferred stock, $0.18 per share for each share of the Series B preferred stock, $0.31 per share for each share of Series C preferred stock, $0.80 per share for each share of Series D preferred stock, $3.11 per share for each share of Series E preferred stock, $4.50 per share for each share of Series F preferred stock, $4.50 per share for each share of Series F-1 preferred stock, $4.50 per share for each share of Series G preferred stock, $4.50 per share for each share of Series G-1 preferred stock and $0.02 per share for each share of the Series A-1 preferred stock. Each share of Series F preferred stock is convertible at the option of the holder into one share of Series F-1 preferred stock. Each share of Series G preferred stock is convertible into one share of Series G-1 preferred stock. Each share of preferred stock will be automatically converted based on its conversion ratio into shares of Class B common stock upon the earlier of the occurrence of the following: ● Company’s sale of Class A Common Stock or Class B Common Stock in a firm commitment underwritten initial public offering, resulting in aggregate gross proceeds of at least $100 million (a “Qualified Public Offering”). Furthermore, for a period of seven years after the issuance of Series G, in the event of a qualified initial public offering the holders of the outstanding Series G and G-1 will receive additional common stock equal to any difference between the then price and a guaranteed price subject to a defined calculation. ● The date specified by written consent or agreement of the holders of a majority of the outstanding Series A, B, C, D, E, F and G preferred stock (voting together as a single class and on an as-converted to Class B common stock basis), the holders of a majority of the outstanding Series C and D preferred stock (voting together as a single class and on an as-converted to Class B common stock basis), the holders of a majority of the outstanding Series E preferred stock (voting together as a separate class), the holders of a majority of the outstanding Series F and F-1 preferred stock (voting together as a single class), and the holders of a majority of the outstanding Series G and G-1 preferred stock (voting together as a single class). Liquidation Preference In the event of any liquidation, dissolution or winding up of the Company, including a deemed liquidation event, as defined, the holders of Series G and G-1 preferred stock shall be entitled to receive, on a pari passu pari passu amount equal to the purchase price plus declared but unpaid dividends on each share of Series A-1 preferred stock. After the payment of such preferential amounts, any remaining proceeds shall be distributed pro rata among the holders of common stock. If the proceeds are insufficient to permit payment in full to all holders of Series G and G-1, the assets shall be distributed ratably to the holders of the Series G and G-1 preferred stock in proportion to the amount each such holder would otherwise be entitled to receive. If proceeds remain but are insufficient to permit payment in full to all holders of Series A, B, C, D, E and F preferred stock, the assets shall be distributed ratably to the holders of the Series A, B, C, D, E and F preferred stock in proportion to the amount each such holder would otherwise be entitled to receive. Redemption The preferred stock is not redeemable and any redemption rights under the previous agreements for Series A, B, C and D preferred stock have been canceled.</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Redeemable Noncontrolling Interest</t>
        </is>
      </c>
      <c r="B1" s="2" t="inlineStr">
        <is>
          <t>9 Months Ended</t>
        </is>
      </c>
      <c r="C1" s="2" t="inlineStr">
        <is>
          <t>12 Months Ended</t>
        </is>
      </c>
    </row>
    <row r="2">
      <c r="B2" s="2" t="inlineStr">
        <is>
          <t>Sep. 30, 2021</t>
        </is>
      </c>
      <c r="C2" s="2" t="inlineStr">
        <is>
          <t>Dec. 31, 2020</t>
        </is>
      </c>
    </row>
    <row r="3">
      <c r="A3" s="3" t="inlineStr">
        <is>
          <t>Redeemable Noncontrolling Interest</t>
        </is>
      </c>
    </row>
    <row r="4">
      <c r="A4" s="4" t="inlineStr">
        <is>
          <t>Redeemable Noncontrolling Interest</t>
        </is>
      </c>
      <c r="B4" s="4" t="inlineStr">
        <is>
          <t>11. Redeemable Noncontrolling Interest The table below presents the reconciliation of changes in redeemable noncontrolling interests (in thousands): ​ ​ ​ ​ ​ ​ ​ ​ ​ 2021 2020 Balance as of January 1 ​ $ 848 ​ $ 28 Allocation of net income for the three months ended March 31 ​ ​ 60 ​ ​ 383 Balance as of March 31 ​ ​ 908 ​ ​ 411 Merger of BuzzFeed Japan and HuffPost Japan ​ ​ 510 ​ ​ — Allocation of net income for the three months ended June 30 ​ ​ 85 ​ ​ 323 Balance as of June 30 ​ 1,503 ​ 734 Allocation of net income for the three months ended September 30 ​ ​ 67 ​ ​ 62 Ending balance as of September 30 ​ $ 1,570 ​ $ 796 ​</t>
        </is>
      </c>
      <c r="C4" s="4" t="inlineStr">
        <is>
          <t>9. Redeemable Noncontrolling Interest The redeemable noncontrolling interest represents the 49% interest in BuzzFeed Japan held by Yahoo Japan, which is puttable to the Company in certain conditions, none of which were met at December 31, 2020, including material breach of the JVA by the Company or the bankruptcy or liquidation of the Company. The redeemable noncontrolling interest is presented outside of the permanent equity on the Company’s consolidated balance sheets as the put right is outside of the Company’s control. The table below presents the reconciliation of changes in redeemable noncontrolling interest (in thousands): ​ ​ ​ ​ ​ ​ ​ ​ ​ ​ ​ 2020 2019 2018 Beginning balance ​ $ 28 ​ $ (245) ​ $ 726 Allocation of net (income) loss ​ 820 ​ 273 ​ (971) Ending balance ​ $ 848 ​ $ 28 ​ $ (245) ​</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1</t>
        </is>
      </c>
      <c r="C2" s="2" t="inlineStr">
        <is>
          <t>Dec. 31, 2020</t>
        </is>
      </c>
    </row>
    <row r="3">
      <c r="A3" s="3" t="inlineStr">
        <is>
          <t>Stockholders' Equity (Deficit)</t>
        </is>
      </c>
    </row>
    <row r="4">
      <c r="A4" s="4" t="inlineStr">
        <is>
          <t>Stockholders' Equity</t>
        </is>
      </c>
      <c r="B4" s="4" t="inlineStr">
        <is>
          <t>12. Stockholders’ Equity Common Stock In December 2020, the Company amended its Certificate of Incorporation to authorize the issuance of up to 25,000,000 shares of Class C common stock. Holders of Class C common stock are not entitled to vote, but otherwise have the same rights as holders of Class A and Class B common stock. In February 2021, in connection with the HuffPost Acquisition and concurrent $35.0 million investment by Verizon, the Company issued 21,170,037 Stock Option Plan A summary of the share activity under the Company’s stock option plan is presented below (in thousands, except per share amounts): ​ ​ ​ ​ ​ ​ ​ ​ ​ ​ ​ ​ ​ ​ ​ ​ Weighted ​ Weighted ​ ​ ​ ​ ​ ​ Average ​ Average ​ Aggregate ​ ​ Number of ​ Exercise ​ Remaining ​ Intrinsic ​ Shares Price Term Value Balance as of December 31, 2020 32,127 $ 1.96 5.01 $ 19,248 Granted 2,028 ​ ​ 2.79 ​ ​ ​ Exercised (798) ​ ​ 0.73 ​ ​ ​ Forfeited (7,738) ​ ​ 2.97 ​ ​ ​ Expired (1,603) ​ ​ 2.78 ​ ​ ​ Balance as of September 30, 2021 24,016 $ 1.69 2.59 $ 25,699 Expected to vest at September 30, 2021 2,357 $ 2.74 9.35 ​ ​ — Exercisable at September 30, 2021 24,016 $ 1.69 2.59 $ 25,699 ​ As of September 30, 2021, the total share-based compensation costs not yet recognized related to unvested stock options was $2.6 million, which is expected to be recognized over the weighted-average remaining requisite service period of 3 years. The Company currently uses authorized and unissued shares to satisfy share award exercises. Restricted Stock Units A summary of the restricted stock unit activity is presented below (in thousands, except per share amounts): ​ ​ ​ ​ ​ ​ ​ ​ ​ ​ Weighted Average ​ ​ ​ ​ Grant-Date Fair ​ Shares Value Outstanding as of December 31, 2020 8,268 $ 2.61 Granted 9,260 ​ ​ 2.81 Vested — ​ ​ — Forfeited (359) ​ ​ 2.70 Outstanding as of September 30, 2021 17,169 $ 2.71 ​ As of September 30, 2021, there was approximately $46.6 million of unrecognized compensation costs related to restricted stock units. However, only a portion of the restricted stock units are expected to satisfy the liquidity condition upon completion of the Two-Step Merger due to different liquidity conditions that exist in our restricted stock units. The liquidity condition for 8,043,830 restricted stock units is satisfied upon the occurrence of a sale transaction (“Acquisition”) or the completion of an initial public offering. The Two-Step Merger will not result in the satisfaction of this liquidity condition as it does not meet the definition of an Acquisition per the award agreements. The liquidity condition for the remaining 9,124,000 restricted stock units is satisfied upon the occurrence of other events, including a merger or acquisition or other business combination transaction involving the Company and a publicly traded special purpose acquisition company or other similar entity. Accordingly, the Two-Step Merger will satisfy the liquidity condition for these restricted stock units. Upon closing of the Two-Step Merger, we expect to recognize approximately $13.5 million of incremental stock-based compensation expense associated with these restricted stock units, based on the number of restricted stock units outstanding and the requisite service period completed at September 30, 2021, and assuming no forfeitures prior to the closing of the Two-Step Merger. The actual incremental stock-based compensation expense that will be recorded upon closing of the Two-Step Merger will depend on the timing of closing and actual forfeitures. Stock-Based Compensation Expense The following table summarizes stock-based compensation cost included in the condensed consolidated statements of operations (in thousands): ​ ​ ​ ​ ​ ​ ​ ​ ​ ​ ​ ​ ​ ​ ​ Three Months Ended September 30, ​ Nine Months Ended September 30, ​ 2021 2020 2021 2020 Cost of revenue, excluding depreciation and amortization $ 388 $ 54 $ 543 $ 61 Sales and marketing ​ ​ 37 ​ ​ 28 ​ ​ 98 ​ ​ 31 General and administrative ​ ​ 59 ​ ​ 221 ​ ​ 160 ​ ​ 872 Research and development ​ ​ 19 ​ ​ 24 ​ ​ 49 ​ ​ 24 ​ $ 503 $ 327 $ 850 $ 988 ​ The Company recognized no income tax benefit in the condensed consolidated statements of operations for stock-based compensation arrangements during the three and nine months ended September 30, 2021 and 2020.</t>
        </is>
      </c>
      <c r="C4" s="4" t="inlineStr">
        <is>
          <t>10. Stockholders’ Equity Common Stock In 2015, the Company amended its Certificate of Incorporation to reclassify existing Common Stock issued and outstanding to Class B Common Stock. Each share of Class B Common Stock is entitled to fifty votes. Each share of Class A Common Stock is entitled to one vote. As of December 31, 2019, there were 5,014,300 Class A common stock shares and 34,152,328 Class B common stock shares issued, respectively; and 5,014,300 Class A common stock shares and 33,904,101 Class B common stock shares outstanding, respectively. In December 2020, the Company amended its Certificate of Incorporation to authorize the issuance of up to 25,000,000 shares of Class C Common Stock. Holders of Class C Common Stock are not entitled to vote, but otherwise have the same rights as holders of Class A and Class B Common Stock. As of December 31, 2020, there were 5,034,459 Class A common stock shares, 34,362,554 Class B common stock shares, and no Class C common stock shares, issued, respectively; and 5,034,459 Class A common stock shares, 34,114,327 Class B common stock shares, and no class C common stock shares outstanding, respectively. Stock Option Plan The Company’s 2008 Stock Plan (the “2008 Plan”) was adopted on June 25, 2008. The Company’s 2015 Equity Incentive Plan (“2015 Plan”) was adopted on October 30, 2015 and superseded the 2008 plan. The 2015 Plan increased the number of shares available for grant and issuance by 16,895,765. The 2015 plan allows for the grant of incentive and nonqualified stock options, restricted stock units, and stock appreciation rights to eligible participants. On October 16, 2018, the 2015 Plan was amended to increase the maximum number of shares of common stock available for issuance by 15,700,000. At December 2020, 2019 and 2018, there were 17,327,629, 14,266,318 and 14,000,528 shares, respectively, available for future issuances. Options are generally granted for a term of 10 years from the date of grant. Options granted under the plans may be exercised prior to vesting. Stock options generally vest over four years. The fair value of stock option awards is estimated on the date of grant using the Black-Scholes option-pricing model based upon the following range of assumptions: ​ ​ ​ ​ ​ ​ ​ ​ ​ 2020 2019 2018 Exercise price ​ $2.29 – $2.55 ​ $2.54 – $2.55 ​ $2.96 – $3.07 Expected dividend yield ​ 0% ​ 0% ​ 0% Expected volatility ​ 41% – 46% ​ 38% – 39% ​ 37% – 39% Expected term (years) ​ 5.55 – 6.07 ​ 5.80 – 6.09 ​ 5.65 – 6.25 Risk free interest rate ​ 0.26% – 1.17% ​ 1.58% – 2.35% ​ 2.47% – 3.04% ​ The Company uses the simplified method in accordance with the applicable authoritative guidance to estimate the expected term of the option, due to the limited historical experience to date. The risk-free rate for the expected term of the option is based on the U.S. Treasury yield curve in effect at the time of grant. Since the Company’s common stock is not publicly traded for a sufficient time period, the expected volatility is based on expected volatilities of similar companies that have a history of being publicly traded. No dividends have been assumed. A summary of the share activity under the 2015 Plan is presented below (in thousands, except per share amounts): ​ ​ ​ ​ ​ ​ ​ ​ ​ ​ ​ ​ ​ ​ ​ ​ Weighted ​ Weighted ​ ​ ​ ​ ​ ​ ​ Average ​ Average ​ Aggregate ​ ​ Number of ​ Exercise ​ Remaining ​ Intrinsic ​ Shares Price Term Value Balance as of December 31, 2019 35,016 ​ $ 2.00 5.03 ​ $ 24,634 Granted 335 ​ 2.46 ​ — ​ ​ — Exercised (230) ​ 0.62 ​ — ​ ​ — Forfeited (1,700) ​ 2.86 ​ — ​ ​ — Expired (1,294) ​ 2.22 ​ — ​ ​ — Balance as of December 31, 2020 32,127 ​ $ 1.96 5.01 ​ $ 19,248 Expected to vest at December 31, 2020 8,427 ​ $ 2.94 7.98 ​ — Exercisable at December 31, 2020 24,611 ​ $ 1.65 4.12 ​ $ 19,248 ​ The Company records stock-based compensation expense on a straight-line basis over the vesting period. As of December 31, 2020, the total share-based compensation costs not yet recognized related to unvested stock options was $10.5 million, which is expected to be recognized over the weighted-average remaining requisite service period of 0.2 years. The weighted average fair value of stock options granted during December 31, 2020, 2019 and 2018 was $1.03, $1.01 and $1.26 respectively. The intrinsic value of stock options exercised was $0.4 million, $1.6 million, and $2.0 million for the years ended December 31, 2020, 2019, and 2018, respectively. The Company currently uses authorized and unissued shares to satisfy share award exercises. Restricted Stock Units Subject to the terms and conditions of the 2015 Plan, the Board may grant restricted stock units. Restricted stock units granted under the 2015 Plan vest upon the satisfaction of both a service condition and a liquidity condition. The service condition for the majority of these awards is generally over four years. The liquidity condition is satisfied upon the occurrence of a qualifying event, defined as a sale transaction (“Acquisition”) or the completion of an initial public offering. Under settlement procedures applicable to these awards, the Company will deliver the underlying shares (i) the date that is the earlier of (1) six (6) months after the effective date of an initial public offering of the Company’s securities and (2) March 15 of the calendar year following the year in which the initial public offering was declared effective; and (ii) the date of an Acquisition (the earlier of (i) and (ii)). Restricted stock units for which the service condition has been satisfied are not forfeitable for the term of the restricted stock unit should employment terminate prior to the liquidity condition being met. The restricted stock units have a term of seven years. Compensation expense will be recognized ratably over the requisite service period to the extent it is probable that the liquidity condition will be satisfied. No compensation expense has been recorded since a liquidity event has not been deemed probable. A summary of the restricted stock unit activity is presented below (in thousands, except per share amounts): ​ ​ ​ ​ ​ ​ ​ ​ ​ ​ Weighted Average ​ ​ ​ ​ Grant-Date Fair ​ Shares Value Outstanding as of December 31, 2019 8,433 ​ $ 2.63 Granted 1,003 ​ 2.38 Vested — ​ — Forfeited (1,168) ​ 2.67 Outstanding as of December 31, 2020 8,268 ​ $ 2.61 ​ As of December 31, 2020, there was approximately $21.6 million of unrecognized compensation costs related to restricted stock un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9 Months Ended</t>
        </is>
      </c>
    </row>
    <row r="2">
      <c r="B2" s="2" t="inlineStr">
        <is>
          <t>Sep. 30, 2021</t>
        </is>
      </c>
    </row>
    <row r="3">
      <c r="A3" s="4" t="inlineStr">
        <is>
          <t>890 5TH AVENUE PARTNERS, INC.</t>
        </is>
      </c>
    </row>
    <row r="4">
      <c r="A4" s="4" t="inlineStr">
        <is>
          <t>Class A Common Stock Subject to Possible Redemption</t>
        </is>
      </c>
      <c r="B4" s="4" t="inlineStr">
        <is>
          <t>Note 7 – Class A Common Stock Subject to Possible Redemption The Company’s Class A common stock feature certain redemption rights that are considered to be outside of the Company’s control and subject to the occurrence of future events. The Company is authorized to issue 500,000,000 Class A common stock with a par value of $0.0001 per share. Holders of the Company’s Class A common stock are entitled to one vote for each share. As of September 30, 2021, there were 29,527,500 Class A common stock outstanding, 28,750,000 of which were subject to possible redemption and are classified outside of permanent equity in the condensed consolidated balance sheet. The Class A common stock subject to possible redemption reflected on the condensed consolidated balance sheet is reconciled on the following table: ​ ​ ​ ​ ​ Gross proceeds received from Initial Public Offering $ 287,500,000 Less: ​ Fair value of Public Warrants at issuance ​ (11,116,667) Offering costs allocated to Class A common stock ​ (5,989,181) Plus: ​ Accretion on Class A common stock to redemption value ​ 17,105,848 Class A common stock subject to possible redemption ​ $ 287,500,000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Earnings (Loss) Per Share</t>
        </is>
      </c>
      <c r="B1" s="2" t="inlineStr">
        <is>
          <t>9 Months Ended</t>
        </is>
      </c>
      <c r="C1" s="2" t="inlineStr">
        <is>
          <t>12 Months Ended</t>
        </is>
      </c>
    </row>
    <row r="2">
      <c r="B2" s="2" t="inlineStr">
        <is>
          <t>Sep. 30, 2021</t>
        </is>
      </c>
      <c r="C2" s="2" t="inlineStr">
        <is>
          <t>Dec. 31, 2020</t>
        </is>
      </c>
    </row>
    <row r="3">
      <c r="A3" s="3" t="inlineStr">
        <is>
          <t>Earnings (Loss) Per Share</t>
        </is>
      </c>
    </row>
    <row r="4">
      <c r="A4" s="4" t="inlineStr">
        <is>
          <t>Earnings (Loss) Per Share</t>
        </is>
      </c>
      <c r="B4" s="4" t="inlineStr">
        <is>
          <t>13. Earnings (Loss) Per Share Earnings (loss) per share is computed using the two-class method. Basic earnings (loss) per share is computed using the weighted average number of shares of common stock outstanding for the period. Diluted earnings (loss) per share reflects the effect of the assumed exercise of stock options, the vesting of restricted stock units, and the conversion of convertible preferred stock only in the periods in which such effect would have been dilutive. Undistributed earnings are allocated to convertible preferred stock and shares of Class A common stock, Class B common stock, and Class C common stock based on the contractual participation rights of each as if earnings for the year had been distributed. Holders of convertible preferred stock are entitled to noncumulative annual dividends at a rate of 8% of the applicable original issue price when, as and if declared by the Company’s board of directors and prior to and in preference of payment of dividends on the Company’s common stock. Thereafter, dividends are distributed among holders of Class A common stock, Class B common stock, Class C common stock, and convertible preferred stock on a proportionate basis, based on the number of shares of common stock that would be held by each holder if all shares of convertible preferred stock were converted to Class B common stock at the then effective conversion rate. Holders of convertible preferred stock do not participate in losses and, accordingly, losses for the three and nine months ended September 30, 2021 and 2020 were allocated entirely to holders of Class A, Class B, and Class C common stock. For the three and nine months ended September 30, 2021 and 2020, net loss per share amounts were the same for Class A, Class B, and Class C common stock because the holders of each class are entitled to equal per share dividends. The table below presents the computation of basic and diluted loss per share (in thousands, except for per share amounts): ​ ​ ​ ​ ​ ​ ​ ​ ​ ​ ​ ​ ​ ​ ​ ​ Three Months Ended September 30, ​ Nine Months Ended September 30, ​ 2021 2020 2021 2020 Numerator: ​ ​ ​ ​ ​ ​ ​ ​ ​ ​ ​ ​ Net loss $ (3,582) $ (2,130) $ (15,696) $ (21,141) Net income attributable to the redeemable noncontrolling interest ​ ​ 67 ​ ​ 62 ​ ​ 212 ​ ​ 768 Net income (loss) attributable to noncontrolling interests ​ ​ 137 ​ ​ — ​ ​ (173) ​ ​ — Allocation of net loss to convertible preferred stock ​ ​ — ​ ​ — ​ ​ — ​ ​ — Net loss attributable to holders of Class A, Class B, and Class C common stock $ (3,786) $ (2,192) $ (15,735) $ (21,909) Denominator: ​ ​ ​ ​ ​ ​ ​ ​ ​ ​ ​ ​ Weighted average common shares outstanding, basic and diluted ​ ​ 60,840 ​ ​ 39,043 ​ ​ 57,072 ​ ​ 39,009 Net loss per common share, basic and diluted $ (0.06) $ (0.06) $ (0.28) $ (0.56) ​ The table below presents the details of securities that were excluded from the calculation of diluted loss per share as the effect would have been anti-dilutive (in thousands): ​ ​ ​ ​ ​ ​ ​ ​ ​ ​ ​ ​ Three Months Ended September 30, ​ Nine Months Ended September 30, ​ 2021 2020 2021 2020 Stock options 24,016 33,396 24,016 33,396 Convertible preferred stock 29,626 29,626 29,626 29,626 ​ Additionally, the calculation of diluted loss per share excluded 17,169 and 8,280 restricted stock units at September 30, 2021 and 2020, respectively, for which the related liquidity condition had not been met.</t>
        </is>
      </c>
      <c r="C4" s="4" t="inlineStr">
        <is>
          <t>11. Earnings (Loss) Per Share Earnings (loss) per share is computed using the two-class method. Basic earnings (loss) per share is computed using the weighted average number of shares of common stock outstanding for the period. Diluted earnings (loss) per share reflects the effect of the assumed exercise of stock options, the vesting of restricted stock units, and the conversion of convertible preferred stock only in the periods in which such effect would have been dilutive. Undistributed earnings are allocated to convertible preferred stock and shares of Class A common stock and Class B common stock based on the contractual participation rights of each as if earnings for the year had been distributed. Holders of convertible preferred stock are entitled to noncumulative annual dividends at a rate of 8% of the applicable original issue price when, as and if declared by the Company’s board of directors and prior to and in preference of payment of dividends on the Company’s common stock. Thereafter, dividends are distributed among holders of Class A common stock, Class B common stock and convertible preferred stock on a proportionate basis, based on the number of shares of common stock that would be held by each holder if all shares of convertible preferred stock were converted to Class B common stock at the then effective conversion rate. During the year ended December 31, 2020 all undistributed earnings were allocated to holders of convertible preferred stock based on their contractual participation rights and, accordingly, no undistributed earnings were allocated to holders of Class A or Class B common stock. Holders of convertible preferred stock do not participate in losses and, accordingly, losses for the years ended December 31, 2019 and 2018 were allocated entirely to holders of Class A and Class B common stock. For the years ended December 31, 2020, 2019, and 2018 net income (loss) per share amounts were the same for Class A and Class B common stock because the holders of each class are entitled to equal per share dividends. The table below presents the computation of basic and diluted loss per share (in thousands, except for per share amounts): ​ ​ ​ ​ ​ ​ ​ ​ ​ ​ ​ ​ Year ended December 31, ​ 2020 2019 2018 Numerator: ​ ​ ​ ​ ​ ​ ​ ​ ​ Net loss ​ $ 11,156 ​ $ (36,919) ​ $ (78,506) Net (loss) income attributable to the redeemable noncontrolling interest ​ 820 ​ 273 ​ (971) Allocation of undistributed earnings to convertible preferred stock ​ 10,336 ​ — ​ — Net income (loss) attributable to holders of Class A common stock and Class B common stock ​ $ — ​ $ (37,192) ​ $ (77,535) Denominator: ​ ​ ​ ​ ​ ​ ​ ​ ​ Weighted average common shares outstanding, basic and diluted ​ 39,027 ​ 38,571 ​ 37,856 Net loss per common share, basic and diluted ​ $ 0.00 ​ $ (0.96) ​ $ (2.05) ​ The table below presents the details of securities that were excluded from the calculation of diluted loss per share as the effect would have been anti-dilutive (in thousands): ​ ​ ​ ​ ​ ​ ​ ​ 2020 2019 2018 Stock options 32,127 35,016 42,131 Convertible preferred stock 29,626 29,626 29,626 ​ Additionally, the calculation of diluted loss per share excluded 8,268, 8,433, and 2,424 restricted stock units at December 31, 2020, 2019, and 2018, respectively, for which the related liquidity condition had not been met.</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3" t="inlineStr">
        <is>
          <t>Income Taxes</t>
        </is>
      </c>
    </row>
    <row r="4">
      <c r="A4" s="4" t="inlineStr">
        <is>
          <t>Income Taxes</t>
        </is>
      </c>
      <c r="B4" s="4" t="inlineStr">
        <is>
          <t>14. Income Taxes The Company’s tax provision or benefit from income taxes for interim periods is determined using an estimate of its annual effective tax rate, adjusted for discrete items, if any. Each quarter the Company updates its estimate of the annual effective tax rate and makes a year-to-date adjustment to the provision. ​ ​ ​ ​ ​ ​ ​ ​ ​ ​ ​ ​ ​ Three Months Ended ​ Nine Months Ended ​ ​ September 30, ​ September 30, ​ 2021 2020 2021 2020 ​ Income tax benefit (353) (12) (5,011) (797) ​ Effective tax rate 9.0 % 0.6 % 24.2 % 3.6 % ​ For the three months ended September 30, 2021 and 2020, the Company’s effective tax rate differed from the U.S. federal statutory income tax rates of 21% primarily due to a valuation allowance against net deferred tax assets that were not realizable on a more-likely-than-not basis and the discrete tax benefits. The Company’s income tax benefit for the nine months ended September 30, 2021 includes a discrete income tax benefit of $4.3 million related to the release of a portion of the Company’s previously established valuation allowance to offset deferred tax liabilities arising from the HuffPost Acquisition and finalization of state tax filings during the quarter ended September 30, 2021. For the nine months ended September 30, 2021 and 2020, the Company’s effective tax rate differed from the U.S. federal statutory income tax rates of 21% primarily due to a valuation allowance against net deferred tax assets that were not realizable on a more-likely-than-not basis and the discrete tax benefits. As of September 30, 2021, the Company had no uncertain tax positions.</t>
        </is>
      </c>
      <c r="C4" s="4" t="inlineStr">
        <is>
          <t>12. Income Taxes The domestic and foreign components of income (loss) before provision for income taxes were as follows (in thousands): ​ ​ ​ ​ ​ ​ ​ ​ ​ ​ ​ 2020 2019 2018 Domestic ​ $ 12,837 ​ $ (29,247) ​ $ (65,466) Foreign ​ (740) ​ (8,030) ​ (12,138) Total income (loss) before income taxes ​ $ 12,097 ​ $ (37,277) ​ $ (77,604) ​ The provision (benefit) for income taxes consisted of the following (in thousands): ​ ​ ​ ​ ​ ​ ​ ​ ​ ​ ​ ​ Year Ended December 31, ​ 2020 2019 2018 Current (benefit) / provision ​ ​ ​ ​ ​ ​ ​ ​ ​ Federal ​ $ (16) ​ $ (7) ​ $ (1) State ​ 188 ​ 20 ​ (1) Foreign ​ 657 ​ (370) ​ 1,024 Total current (benefit) / provision ​ 829 ​ $ (357) ​ $ 1,022 Deferred (benefit) / provision ​ ​ ​ ​ ​ ​ ​ ​ ​ Federal ​ $ 7 ​ $ 1 ​ $ 1 State ​ 4 ​ 7 ​ 2 Foreign ​ 101 ​ (9) ​ (123) Total deferred (benefit) / provision ​ 112 ​ $ (1) ​ $ (120) Total (benefit) / provision ​ ​ ​ ​ ​ ​ ​ ​ ​ Federal ​ $ (9) ​ $ (6) ​ $ — State ​ 192 ​ 27 ​ 1 Foreign ​ 758 ​ (379) ​ 901 Total (benefit) / provision ​ $ 941 ​ $ (358) ​ $ 902 ​ A reconciliation of the U.S. federal statutory income tax rate of 21% for the years ended December 31, 2020, 2019 and 2018 to the Company’s effective tax rate is as follows (in thousands): ​ ​ ​ ​ ​ ​ ​ ​ ​ ​ ​ ​ Year Ended December 31, ​ 2020 2019 2018 Income tax provision (benefit) at the U.S. federal statutory rate ​ $ 2,540 ​ $ (7,828) ​ $ (16,297) State income taxes ​ 323 ​ (543) ​ (1,434) Permanent differences ​ (53) ​ 521 ​ 637 Change in valuation allowance ​ (3,720) ​ 6,258 ​ 18,816 Effect of foreign operations ​ 325 ​ 373 ​ 584 Stock-based compensation ​ 198 ​ 478 ​ 649 Effect of change in tax rates ​ (253) ​ (320) ​ 9 Sale of foreign subsidiary ​ 1,323 ​ — ​ — Foreign investment basis differences ​ 190 ​ 49 ​ (218) Research &amp; development tax credits ​ (253) ​ (922) ​ (1,786) Foreign currency translation &amp; transactions ​ 144 ​ 33 ​ 88 Prior period adjustments ​ 230 ​ 1,210 ​ — Other ​ (53) ​ 333 ​ (146) Total provision (benefit) for income taxes ​ $ 941 ​ $ (358) ​ $ 902 ​ For the years ended December 31, 2020, 2019 and 2018, the Company’s effective tax rate was 7.8%, 1.0% and (1.2)% respectively. For the years ended December 31, 2020, 2019 and 2018, the Company’s effective tax rate differed from the U.S. federal statutory income tax rates of 21% primarily due to a valuation allowance against net deferred tax assets that were not realizable on a more-likely-than-not basis. On March 27, 2020, the U.S. government enacted the Coronavirus Aid, Relief, and Economic Security (“CARES”) Act. The CARES Act included several measures to assist companies including temporary changes to income and non-income based tax laws. Several significant tax-related provisions of the CARES Act included (1) allowing net operating loss (NOL) carryforwards originating in 2018, 2019 or 2020 to be carried back to the prior five tax years, (2) eliminating the 80% taxable income limitation by allowing corporate entities to fully utilize NOL carryforwards to offset taxable income in 2018, 2019 or 2020, (3) increasing the net interest expense deduction limitation to 50% of adjusted taxable income from 30% for the 2019 and 2020 tax years, (4) allowing taxpayers with alternative minimum tax credits to claim a refund in 2020 for the entire amount of the credit instead of recovering the credit through refunds over a period of years and (5) allowing companies to deduct more of their cash charitable contributions paid during calendar year 2020 by increasing the taxable income limitation to 25% from 10%. The income tax provisions of the CARES Act had limited applicability to the Company and did not have a material impact on the Company’s consolidated financial statements. During the year ended December 31, 2018, the Company finalized the accounting for the tax effects of the Tax Cuts and Jobs Act (“TCJA”) with no material changes to the provisional estimate recorded in prior year. The Company made a policy election to treat the income tax due on U.S. inclusion of the new global intangible low taxed income (“GILTI”) provisions as a period expense when incurred. Significant components of deferred tax assets and liabilities as of were as follows (in thousands): ​ ​ ​ ​ ​ ​ ​ ​ ​ Years Ended December 31, ​ 2020 2019 Deferred tax assets ​ ​ ​ ​ ​ ​ Net operating loss carryforwards ​ $ 79,475 ​ $ 83,120 Accruals ​ 2,879 ​ 1,464 Stock-based compensation ​ 2,841 ​ 2,853 Bad debt ​ 262 ​ 168 Deferred rent ​ 5,043 ​ 5,412 Other ​ 1,185 ​ 1,532 Total deferred tax asset ​ $ 91,685 ​ $ 94,549 Valuation allowance ​ (83,978) ​ (87,698) Net deferred tax asset ​ $ 7,707 ​ $ 6,851 ​ ​ ​ ​ ​ ​ ​ Deferred tax liabilities ​ ​ ​ ​ ​ ​ Deferred state income tax ​ (2,087) ​ (2,158) Depreciation and amortization ​ (1,720) ​ (835) Intangible assets ​ (3,905) ​ (3,751) Total deferred tax liability ​ $ (7,712) ​ $ (6,744) Net deferred tax asset (liability) ​ $ (5) ​ $ 107 ​ Net deferred tax assets are included within prepaid and other assets and net deferred tax liabilities are included within other liabilities on the Company’s consolidated balance sheets. In assessing the realizability of its deferred tax assets, the Company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nd net operating loss carryforwards can be utilized. The Company considered all positive and negative evidence when determining the amount of the net deferred tax assets that are more likely than not to be realized. This evidence includes, but is not limited to, historical earnings, scheduled reversal of taxable temporary differences, tax planning strategies and projected future taxable income. Based upon the weight of available evidence including a three-year cumulative loss position, the Company concluded it could not realize its deferred tax assets on a more likely than not basis, except for some deferred tax assets for certain of its international operations. The Company’s valuation allowance decreased by approximately $3.7 million in 2020, increased by approximately $6.3 million in 2019 and increased by approximately $18.8 million in 2018. As of December 31, 2020, the Company has U.S. federal net operating losses of approximately $277 million, of which $198 million expire in tax year beginning in 2037 through 2039 if not utilized and $79 million that has an indefinite lived carryforward period. The U.S. federal net operating losses of $198 million are available to offset 100% of future taxable income. The $79 million of U.S. federal net operating loss carryforwards are only available to offset 80% of future taxable income. As of December 31, 2020, the Company has state net operating losses of approximately $8.9 million, which expire in tax years beginning in 2025 to 2040 if not utilized. As of December 31, 2020, the Company had federal research and development tax credits of approximately $7.6 million, which expire in tax years beginning 2032 to 2040. The Company intends to reinvest its foreign earnings indefinitely outside the U.S. If these future earnings are repatriated to the U.S., or if the Company determines that such earnings will be remitted in the foreseeable future, the Company may be required to accrue U.S. deferred taxes (if any) and applicable withholding taxes. It is not practicable to estimate the tax impact of the reversal of the outside basis difference, or the repatriation of cash due to the complexity of its hypothetical calculation. The Company applies the applicable authoritative guidance which prescribes a comprehensive model in which a company should recognize, measure, present and disclose in its financial statements all material uncertain tax positions that the Company has taken or expects to take on a tax return. The Company recognizes interest and penalties related to income tax positions taken on the Company’s tax returns in income tax expense in the consolidated statements of operations. As of December 31, 2020, 2019 and 2018, the Company had no uncertain tax positions. The Company, or one of its subsidiaries, files its tax returns in the U.S. and certain state and foreign income tax jurisdictions with varying statute of limitations. The earliest years’ tax returns filed by the Company that are still subject to examination by the tax authorities in the major jurisdictions are as follows: ​ ​ ​ ​ ​ Year United States 2016 United Kingdom 2019 ​</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Restructuring Costs</t>
        </is>
      </c>
      <c r="B1" s="2" t="inlineStr">
        <is>
          <t>9 Months Ended</t>
        </is>
      </c>
      <c r="C1" s="2" t="inlineStr">
        <is>
          <t>12 Months Ended</t>
        </is>
      </c>
    </row>
    <row r="2">
      <c r="B2" s="2" t="inlineStr">
        <is>
          <t>Sep. 30, 2021</t>
        </is>
      </c>
      <c r="C2" s="2" t="inlineStr">
        <is>
          <t>Dec. 31, 2020</t>
        </is>
      </c>
    </row>
    <row r="3">
      <c r="A3" s="3" t="inlineStr">
        <is>
          <t>Restructuring Costs</t>
        </is>
      </c>
    </row>
    <row r="4">
      <c r="A4" s="4" t="inlineStr">
        <is>
          <t>Restructuring Costs</t>
        </is>
      </c>
      <c r="B4" s="4" t="inlineStr">
        <is>
          <t>15. Restructuring Costs On March 9, 2021, the Company announced a restructuring of HuffPost, including employee terminations, in order to efficiently integrate the HuffPost Acquisition and establish an efficient cost structure. The Company incurred approximately $3.6 million in severance costs related to the restructuring, of which $3.2 million were included in cost of revenue, excluding depreciation and amortization, $0.3 million were included in sales and marketing, and $0.1 million were included in research and development. No severance costs remained unpaid as of September 30, 2021.</t>
        </is>
      </c>
      <c r="C4" s="4" t="inlineStr">
        <is>
          <t>13. Restructuring Costs For the year ended December 31, 2019, the Company incurred $9.6 million in restructuring costs. The costs solely relate to involuntary terminations of employees in various roles and levels in an effort for the Company to improve its ability to execute on its strategy. These restructuring costs are included in the consolidated statements of operations as follows: cost of revenue, excluding depreciation and amortization ($4.4 million), general and administrative ($2.2 million), sales and marketing ($1.6 million), and research and development ($1.4 million). At December 31, 2020 and 2019, there were no liabilities related to restructuring.</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mp; Contingencies</t>
        </is>
      </c>
    </row>
    <row r="4">
      <c r="A4" s="4" t="inlineStr">
        <is>
          <t>Commitments and Contingencies</t>
        </is>
      </c>
      <c r="B4" s="4" t="inlineStr">
        <is>
          <t>16. Commitments and Contingencies Commitments The Company leases office space under non-cancelable operating leases with various expiration dates through 2029. The Company’s lease agreements generally do not contain any material residual value guarantees or material restrictive covenants. Certain of the Company’s lease agreements include escalating lease payments. Additionally, certain lease agreements contain renewal provisions and other provisions which require the Company to pay taxes, insurance, or maintenance costs. The Company subleases certain leased office space to third parties when it determines there is excess leased capacity. Sublease rent income is recognized as an offset to rent expense on a straight-line basis over the lease term. In addition to sublease rent, other costs such as common-area maintenance, utilities, and real estate taxes are charged to subtenants over the duration of the lease for their proportionate share of these costs. Guarantees In September 2018, at the time of its equity investment in a private company, the Company agreed to guarantee the lease of the investee’s premises in New York. In October 2020, the investee renewed its lease agreement, and the Company’s prior guarantee was replaced with a new guarantee of up to $5.4 million. The amount of the guarantee is reduced as the investee makes payments under the lease. As of September 30, 2021, the maximum amount of the guarantee was $3.1 million, and no liability was recognized with respect to the guarantee. In the ordinary course of business, the Company both provides and receives indemnities which are intended to allocate certain risks associated with business transactions. Similarly, the Company may remain contingently liable for various obligations of a business that has been divested in the event that a third party does not fulfill its obligations under an indemnification obligation. The Company records a liability for indemnification obligations and other contingent liabilities when probable and reasonably estimable. Legal Matters The Company is party to various lawsuits and claims in the ordinary course of business. Although the outcome of such matters cannot be predicted with certainty and the impact that the final resolution of such matters will ultimately have on the Company’s condensed consolidated financial statements is not known, we do not believe that the resolution of these matters will have a material adverse effect on the Company’s future results of operations or cash flows. The Company settled or resolved certain legal matters during the nine months ended September 30, 2021 and 2020, that did not individually or in the aggregate have a material impact on the Company’s business or its consolidated financial position, results of operations or cash flows.</t>
        </is>
      </c>
      <c r="C4" s="4" t="inlineStr">
        <is>
          <t>14. Commitments and Contingencies Commitments The Company leases office space under non-cancelable operating leases with various expiration dates through 2029. The Company’s lease agreements generally do not contain any material residual value guarantees or material restrictive covenants. Certain of the Company’s lease agreements include escalating lease payments. Additionally, certain lease agreements contain renewal provisions and other provisions which require the Company to pay taxes, insurance, or maintenance costs. Rent expense for the years ended December 31, 2020, 2019 and 2018 were $25.7 million, $24.8 million and $28.0 million respectively. Future minimum lease payments under leases having initial or remaining non-cancelable lease terms in excess of one year as of December 31, 2020 are as follows (in thousands): ​ ​ ​ ​ Year Amount 2021 ​ $ 27,094 2022 ​ 27,945 2023 ​ 26,032 2024 ​ 18,033 2025 ​ 18,209 Thereafter ​ 10,993 ​ ​ $ 128,306 ​ The Company subleases certain leased office space to third parties when it determines there is excess leased capacity. Sublease rent income is recognized as an offset to rent expense on a straight-line basis over the lease term. In addition to sublease rent, other costs such as common-area maintenance, utilities, and real estate taxes are charged to subtenants over the duration of the lease for their proportionate share of these costs. Sublease income for the years ended December 31, 2020, 2019 and 2018 were $6.1 million, $2.7 million and $1.9 million respectively. Sublease receipts to be received in the future under noncancelable sublease as of December 31, 2020 are as follows (in thousands): ​ ​ ​ ​ ​ Year Amount 2021 ​ $ 6,722 2022 ​ 6,504 2023 ​ 3,482 2024 ​ 3,519 2025 ​ 3,556 Thereafter ​ 1,193 ​ ​ $ 24,976 ​ Guarantees In September 2018, at the time of its equity investment in a private company, the Company agreed to guarantee the lease of the investee’s premises in New York. In October 2020, the investee renewed its lease agreement, and the Company’s prior guarantee was replaced with a new guarantee of up to $5.4 million. The amount of the guarantee is reduced as the investee makes payments under the lease. As of December 31, 2020, the maximum amount of the guarantee was $4.2 million, and no liability was recognized with respect to the guarantee. In the course of business, the Company both provides and receives indemnities which are intended to allocate certain risks associated with business transactions. Similarly, the Company may remain contingently liable for various obligations of a business that has been divested in the event that a third party does not fulfill its obligations under an indemnification obligation. The Company records a liability for indemnification obligations and other contingent liabilities when probable and reasonably estimable. Legal Matters The Company is party to various lawsuits and claims in the ordinary course of business. Although the outcome of such matters cannot be predicted with certainty and the impact that the final resolution of such matters will ultimately have on the Company’s consolidated financial statements is not known, we do not believe that the resolution of these matters will have a material adverse effect on the Company’s future results of operations or cash flows. The Company settled or resolved certain legal matters during the fiscal years ended December 31, 2020, 2019 and 2018 that did not individually or in the aggregate have a material impact on the Company’s business or its consolidated financial position, results of operations or cash flows.</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sposition</t>
        </is>
      </c>
      <c r="B1" s="2" t="inlineStr">
        <is>
          <t>12 Months Ended</t>
        </is>
      </c>
    </row>
    <row r="2">
      <c r="B2" s="2" t="inlineStr">
        <is>
          <t>Dec. 31, 2020</t>
        </is>
      </c>
    </row>
    <row r="3">
      <c r="A3" s="3" t="inlineStr">
        <is>
          <t>Disposition</t>
        </is>
      </c>
    </row>
    <row r="4">
      <c r="A4" s="4" t="inlineStr">
        <is>
          <t>Disposition</t>
        </is>
      </c>
      <c r="B4" s="4" t="inlineStr">
        <is>
          <t>15. Disposition In October 2020 the Company completed the sale of 100% ownership of BuzzFeed do Brasil Internet Ltda. (“BuzzFeed Brazil”) for nominal consideration and recognized a loss on disposition of $0.7 million. The impact of BuzzFeed Brazil on the Company’s net income (loss) was a loss of $1.8 million for the year ended December 31, 2020. The Company has a long-term content and trademark license agreement with BuzzFeed Brazil under which the Company will earn royalties.</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16. Segment Information Operating segments are defined as components of an enterprise about which separate financial information is available that is evaluated regularly by the chief operating decision maker (“CODM”), in deciding how to allocate resources and in assessing performance. The Company has determined that its chief executive officer (“CEO”) is its CODM who makes resource allocation decisions and assesses performance based upon financial information at the consolidated level. The Company manages its operations as a single segment for the purpose of assessing and making operating decisions. Since the Company operates in one operating segment, all required financial segment information can be found in the consolidated financial statements. The following table presents the Company’s revenue disaggregated by geography: ​ ​ ​ ​ ​ ​ ​ ​ ​ ​ ​ ​ ​ December 31, ​ 2020 2019 2018 Revenue: ​ ​ ​ ​ ​ ​ ​ ​ ​ United States ​ $ 292,107 ​ $ 287,723 ​ $ 274,391 International ​ 29,217 ​ 30,200 ​ 32,860 Total ​ $ 321,324 ​ $ 317,923 ​ $ 307,251 ​</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t>
        </is>
      </c>
    </row>
    <row r="4">
      <c r="A4" s="4" t="inlineStr">
        <is>
          <t>Related Party Transactions</t>
        </is>
      </c>
      <c r="B4" s="4" t="inlineStr">
        <is>
          <t>18. Related Party Transactions Starting in 2018, the Company entered into certain partnership agreements with NBCU, an investor. The Company recognized revenue from NBCU of $0.8 million and $1.3 million for the three and nine months ended September 30, 2021, respectively, as compared to $0.7 million and $2.5 million for the three and nine months ended September 30, 2020, respectively. The Company recognized expenses under contractual obligations from NBCU of $0.3 million and $0.7 million for the three and nine months ended September 30, 2021, respectively, compared to $nil and $0.1 million for the three and nine months ended September 30, 2020, respectively. The Company had outstanding balances payable to NBCU of $0.1 million and $nil as of September 30, 2021 and December 31, 2020, respectively and no outstanding balances receivable from NBCU as of September 30, 2021 or December 31, 2020. In September 2018, the Company invested $1.8 million in the equity of a private company. At the time of investment, an executive of BuzzFeed was the controlling shareholder of the investee. Effective August 26, 2019 the Company and the former executive entered into a consultancy arrangement whereby the Company engaged the former executive to provide advice and counsel. The agreement expired on March 31, 2020. The Company earned revenue under an agreement with the investee of $0.1 million and $0.5 million for the three and nine months ended September 30, 2021 compared to $1.0</t>
        </is>
      </c>
      <c r="C4" s="4" t="inlineStr">
        <is>
          <t>17. Related Party Transactions In 2018, 2019 and 2020, the Company entered into certain partnership agreements with NBCUniversal Media, LLC (“NBCU”), an investor. The Company recognized revenue from NBCU of $3.6 million, $9.9 million and $13.5 million for the years ended December 31, 2020, 2019 and 2018, respectively. The Company recognized expenses under contractual obligations from NBCU of $0.8 million, $0.7 million, and $nil for the years ended December 31, 2020, 2019 and 2018, respectively. The Company had outstanding receivable balances of $nil and $0.5 million from NBCU as of December 31, 2020 and 2019, respectively. In September 2018, the Company invested $1.8 million in the equity of a private company. At the time of investment, an executive of BuzzFeed was the controlling stockholder of the investee. Effective August 26, 2019 the Company and the former executive entered into a consultancy arrangement whereby the Company engaged the former executive to provide advice and counsel. During the year ended December 31, 2019, the Company incurred $0.4 million in respect of such consultancy charges. The agreement expired on March 31, 2020. The Company earned revenue under an agreement with the investee of $1.4 million during the year ended December 31, 2020, and incurred costs under contractual obligations from the investee of $0.2 million, $2.0 million, and $nil for the years ended December 31, 2020, December 31, 2019, and December 31, 2018, respectively. These costs are included in the consolidated statements of operations in cost of revenue. The Company had outstanding receivable balances of $0.9 million and $nil from the investee as of December 31, 2020 and 2019, respectively. Additionally, the Company has guaranteed a lease of the investee. Refer to Note 12 for further details.</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t>
        </is>
      </c>
    </row>
    <row r="4">
      <c r="A4" s="4" t="inlineStr">
        <is>
          <t>Subsequent Events</t>
        </is>
      </c>
      <c r="B4" s="4" t="inlineStr">
        <is>
          <t>19. Subsequent Events In October 2021, the Company completed the disposition of HuffingtonPostKorea, Ltd. (HuffPost Korea). The Company expects to record a loss on disposition which will be included in Loss on disposition of subsidiary in the Consolidated Statement of Operations. HuffPost Korea did not contribute materially to our revenue or net loss for the three or nine months ended September 30, 2021. Unless otherwise disclosed, there were no material subsequent events through November 19, 2021, the date the condensed consolidated financial statements were available to be issued, which have not already been reflected or disclosed in the condensed consolidated financial statements. ​</t>
        </is>
      </c>
      <c r="C4" s="4" t="inlineStr">
        <is>
          <t>18. Subsequent Events The Company evaluated subsequent events through July 30, 2021, the date the financial statements were available to be issued. On February 16, 2021, the Company completed the acquisition of 100% of HuffPost (“HuffPost Acquisition”), a publisher of online news and media content, from entities controlled by Verizon Communications Inc. (“Verizon”). The Company issued 21,170,037 shares of non-voting BuzzFeed Class C common stock to an entity controlled by Verizon, of which 8,625,234 were in exchange for the acquisition of HuffPost and 12,544,803 were in exchange for a concurrent $35.0 million cash investment in the Company by an affiliate of Verizon, which was accounted for as a separate transaction. On March 9, 2021, the Company announced a restructuring of HuffPost, including employee terminations, in order to efficiently integrate the HuffPost Acquisition and establish an efficient cost structure. The Company incurred approximately $3.6 million in severance costs related to the restructuring. On March 27, 2021, BuzzFeed entered into an agreement to acquire 100% of the members’ interests of CM Partners, LLC (“Complex Networks”), a publisher of online media content targeting Millennial and Gen Z consumers (the “C Acquisition”). The closing of the C Acquisition is contingent on BuzzFeed merging with 890 5 th On June 24, 2021, BuzzFeed entered into an agreement and plan of merger (as amended on October 28, 2021, the “Merger Agreement”) by and among 890, Bolt Merger Sub I, Inc., a Delaware corporation and a wholly owned subsidiary of 890 (“Merger Sub I”), Bolt Merger Sub II, Inc., a Delaware corporation and wholly owned subsidiary of 890 (“Merger Sub II”), and BuzzFeed, Inc., a Delaware corporation (“BuzzFeed”). The Merger Agreement provides for, among other things, the following transactions at the closing: Merger Sub I will merge with and into BuzzFeed, with BuzzFeed as the surviving company in the merger and, after giving effect to such merger, continuing as a wholly owned subsidiary of 890 (the “Merger”). Immediately following the Merger, BuzzFeed will merge with and into Merger Sub II (the “Second Merger”, together with the Merger the “Two-Step Merger”) with Merger Sub II being the surviving company of the second merger. The Two-Step Merger and the other transactions contemplated by the Merger Agreement, including the acquisition of Complex Networks by the surviving entity of the Two-Step Merger, are referred to as the “Business Combination”. Upon the consummation of the Business Combination, the new combined company will be renamed BuzzFeed, Inc. In connection with the Merger Agreement, Jonah Peretti, Jonah Peretti, LLC, NBCUniversal Media, LLC (“NBCU”) and PNC Bank, National Association, entered into an escrow agreement (the “Escrow Agreement”) and BuzzFeed and NBCU entered into a commercial agreement (the “Commercial Agreement”). The Escrow Agreement provides for, among other things, the escrow of 1,200,000 shares of New BuzzFeed Class A common stock or New BuzzFeed Class B common stock (the “Escrowed Shares”) exchangeable by Jonah Peretti, LLC in connection with the Two-Step Merger. Pursuant to the Escrow Agreement, in the event the Transfer Date SPAC Share Price (as defined in the Escrow Agreement) is less than $12.50 per share on the Transfer Date (as defined in the Escrow Agreement), Jonah Peretti, LLC and NBCU shall instruct the escrow agent to transfer (1) to NBCU a number of Escrowed Shares equal to the Make Whole Shares (as defined in the Escrow Agreement) and (2) to Mr. Peretti, the remainder of the Escrowed Shares, if any. If the Transfer Date SPAC Share Price is equal to or greater than $12.50 on the Transfer Date, Jonah Peretti, LLC and NBCU shall instruct the escrow agent to transfer all of the Escrowed Shares to Mr. Peretti. Under the Commercial Agreement, which will become effective on the closing of the Two-Step Merger: (1) NBCU will continue to be entitled to marketing services on BuzzFeed platforms at certain discounted rates; (2) BuzzFeed will provide editorial promotion of at least $1.0 million in marketing value during each year of the term of the Commercial Agreement across BuzzFeed’s digital properties at no cost to NBCU, its affiliates and joint ventures and their respective brands; (3) BuzzFeed will provide licensed content to NBCU to be made available on an applicable NBCU entity streaming service under certain exclusivity terms during the remainder of the term of the Commercial Agreement; (4) NBCU shall be the exclusive sales representative for all BuzzFeed inventory, including HuffPost inventory, on Apple News, and BuzzFeed shall endeavor to spend at least $1.0 million during the first year of the term of the Commercial Agreement to promote any of its Commerce initiatives; and (5) BuzzFeed will provide 200 million impressions per year of the term of the Commercial Agreement to drive traffic from the BuzzFeed platforms and third-party social media platforms to NBCU news properties. The Commercial Agreement shall continue to be in effect for a period of three years, unless earlier terminated by either party in accordance with its terms and conditions, or until terminated by BuzzFeed as of the date that NBCU realizes $400.0 million or more in value for the NBCU Base Shares (as defined in the Escrow Agreement).</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ummary of Significant Accounting Policies (Polices)</t>
        </is>
      </c>
      <c r="B1" s="2" t="inlineStr">
        <is>
          <t>9 Months Ended</t>
        </is>
      </c>
      <c r="C1" s="2" t="inlineStr">
        <is>
          <t>12 Months Ended</t>
        </is>
      </c>
    </row>
    <row r="2">
      <c r="B2" s="2" t="inlineStr">
        <is>
          <t>Sep. 30, 2021</t>
        </is>
      </c>
      <c r="C2" s="2" t="inlineStr">
        <is>
          <t>Dec. 31, 2020</t>
        </is>
      </c>
    </row>
    <row r="3">
      <c r="A3" s="3" t="inlineStr">
        <is>
          <t>Basis of Presentation and Summary of Significant Accounting Policies</t>
        </is>
      </c>
    </row>
    <row r="4">
      <c r="A4" s="4" t="inlineStr">
        <is>
          <t>Basis of Financial Statements and Principles of Consolidation</t>
        </is>
      </c>
      <c r="B4" s="4" t="inlineStr">
        <is>
          <t>Basis of Financial Statements and Principles of Consolidation The accompanying unaudi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s such, the accompanying interim condensed consolidated financial statements and these related notes should be read in conjunction with the Company’s consolidated financial statements and related notes as of December 31, 2020 and 2019, and for the years ended December 31, 2020, 2019, and 2018. The condensed consolidated balance sheet as of December 31, 2020 included herein was derived from the audited financial statements as of that date but does not include all disclosures including notes required by GAAP. The condensed consolidated financial statements include all normal recurring adjustments that, in the opinion of management, are necessary to present fairly the results for the interim periods presented. Interim results are not necessarily indicative of the results for the full year ending December 31, 2021. The condensed consolidated financial statements include the accounts of BuzzFeed, Inc., and its wholly-owned and majority-owned subsidiaries, and any variable interest entities for which the Company is the primary beneficiary. All intercompany balances and transactions have been eliminated in consolidation. Certain prior year figures have been reclassified to conform to current period presentation.</t>
        </is>
      </c>
      <c r="C4" s="4" t="inlineStr">
        <is>
          <t>Basis of Financial Statements and Principles of Consolidation The accompanying consolidated financial statements include the accounts of BuzzFeed, Inc., and its wholly-owned and majority-owned subsidiaries. The Company’s financial statements are prepared in accordance with accounting principles generally accepted in the United States of America (“GAAP”). All intercompany balances and transactions have been eliminated in consolidation. Certain prior year figures have been reclassified to conform to current period presentation. The Company evaluates its relationships with other entities to identify whether they are variable interest entities (“VIE”) in accordance with Accounting Standards Codification (“ASC”) 810, Consolidation In August 2015, the Company signed a Joint Venture Agreement (“JVA”) with Yahoo Japan to establish and develop operations in Japan. BuzzFeed Japan will carry out the core BuzzFeed business in the Japanese language for the Japanese market. BuzzFeed Japan is a joint venture owned 51% by the Company, through its wholly-owned subsidiaries, BuzzFeed UK Limited, and The Huffington Post Holdings LLC and 24.5% by Z Holdings Corporation and 24.5% by Asahi Shimbun Company. BuzzFeed Japan is included as a consolidated subsidiary in the consolidated financial statements. During 2020 the Company established Ganked Film Inc., a production company created solely for the purpose of producing a single film, which is considered a VIE. The Company is the primary beneficiary of Ganked Film Inc. as it has the ability to direct the activities that most significantly impact the economic performance of the entity, the obligation to absorb losses, and the right to receive benefits from the entity. As a result, Ganked Film Inc. is included as a consolidated subsidiary in the consolidated financial statements.</t>
        </is>
      </c>
    </row>
    <row r="5">
      <c r="A5" s="4" t="inlineStr">
        <is>
          <t>Use of Estimates</t>
        </is>
      </c>
      <c r="B5" s="4" t="inlineStr">
        <is>
          <t>Use of Estimates The preparation of financial statements in conformity with GAAP requires management to make certain estimates and assumptions that affect the reported amounts of assets and liabilities, disclosure of contingent assets and liabilities at the date of the financial statements, and the reported results of operations during the reporting period. Due to the use of estimates inherent in the financial reporting process actual results could differ from those estimates. Key estimates and assumptions relate primarily to revenue recognition, valuation allowances for deferred income tax assets, allowance for doubtful accounts, fair values used for stock-based compensation, fair values of acquired intangible assets, and useful lives of long-lived assets.</t>
        </is>
      </c>
      <c r="C5" s="4" t="inlineStr">
        <is>
          <t>Use of Estimates The preparation of financial statements in conformity with GAAP requires management to make certain estimates and assumptions that affect the reported amounts of assets and liabilities, disclosure of contingent assets and liabilities at the date of the financial statements, and the reported results of operations during the reporting period. Due to the use of estimates inherent in the financial reporting process actual results could differ from those estimates. Key estimates and assumptions relate primarily to revenue recognition, valuation allowances for deferred income tax assets, allowance for doubtful accounts, fair values used for stock-based compensation, useful lives of fixed assets and capitalized software costs.</t>
        </is>
      </c>
    </row>
    <row r="6">
      <c r="A6" s="4" t="inlineStr">
        <is>
          <t>Fair Value Measurements</t>
        </is>
      </c>
      <c r="C6" s="4" t="inlineStr">
        <is>
          <t>Fair Value Measurements The fair value framework under the applicable authoritative guidance requires the categorization of assets and liabilities into three levels: ● Level 1 — inputs are quoted prices (unadjusted) in active markets for identical assets or liabilities ● Level 2 — inputs are observable, either directly or indirectly,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 Level 3 — inputs are generally unobservable inputs and typically reflect management’s best estimate of assumptions that market participants would use in pricing the asset or liability. The fair value of a financial instrument is the amount for which the instrument could be exchanged in a current transaction between willing parties. The level in the fair value hierarchy within which a fair value measurement in its entirety falls is based on the lowest-level input that is significant to the fair value measurement in its entirety. The carrying amounts of cash and cash equivalents, accounts receivable, accounts payable, accrued expenses, deferred rent, deferred revenue, other current liabilities, and debt approximate fair value. Marketable securities and money market funds are categorized as Level 1. The Company’s non-financial assets, which include property, equipment, capitalized software costs, and intangibles, are not required to be measured at fair value on a recurring basis. However, if certain triggering events occur, or if an annual impairment test is required and the Company is required to evaluate the non-financial asset for impairment, a resulting asset impairment would require that the non-financial asset be recorded at its fair value.</t>
        </is>
      </c>
    </row>
    <row r="7">
      <c r="A7" s="4" t="inlineStr">
        <is>
          <t>Cash and Cash Equivalents and Restricted Cash</t>
        </is>
      </c>
      <c r="C7" s="4" t="inlineStr">
        <is>
          <t>Cash and Cash Equivalents and Restricted Cash Financial instruments that potentially subject the Company to concentration of credit risk consist of cash and cash equivalents. The Company considers instruments with an original maturity of three months or less at the date of purchase to be cash equivalents. The Company’s cash and cash equivalents consist of demand deposits with financial institutions. Deposits held with these financial institutions may exceed the amount of insurance provided on such deposits. The associated risk of concentration is mitigated by banking with creditworthy institutions. The Company classifies all cash whose use is limited by contractual provisions as restricted cash. Restricted cash at December 31, 2020 and 2019 relates to the requirement for the Company to maintain $15.5 million as collateral for two letters of credit in favor of the Company’s landlords. The Company may not access these funds until it vacates these office spaces. The termination date for these leases are 2023 and 2026. The following table summarizes cash and cash equivalent and restricted cash in the consolidated balance sheets (in thousands): ​ ​ ​ ​ ​ ​ ​ ​ 2020 2019 Cash and cash equivalents ​ $ 90,626 ​ $ 58,524 Restricted ​ 15,500 ​ 15,500 ​ ​ $ 106,126 ​ $ 74,024</t>
        </is>
      </c>
    </row>
    <row r="8">
      <c r="A8" s="4" t="inlineStr">
        <is>
          <t>Accounts Receivable and Allowance for Doubtful Accounts</t>
        </is>
      </c>
      <c r="C8" s="4" t="inlineStr">
        <is>
          <t>Accounts Receivable and Allowance for Doubtful Accounts The Company’s accounts receivable are customer obligations due under normal trade terms, carried at their face value less an allowance for doubtful accounts if required. The Company determines its allowance for doubtful accounts based on the evaluation of the aging of its accounts receivable and on a customer-by-customer analysis of its high-risk customers. The Company’s reserve contemplates its historical loss rate on receivables, specific customer situations and the economic environments in which the Company operates. The change in the Company’s allowance for doubtful accounts was as follows (in thousands): ​ ​ ​ ​ ​ ​ ​ ​ ​ ​ ​ ​ Years Ended December 31, ​ 2020 2019 2018 Beginning balance ​ $ 1,122 ​ $ 1,055 ​ $ 640 Additions ​ 1,208 ​ 449 ​ 482 Write-offs, net of recoveries ​ (943) ​ (382) ​ (67) Ending balance ​ $ 1,387 ​ $ 1,122 ​ $ 1,055 ​ As of December 31, 2020, the Company had four customers that represent 13%, 13%, 12% and 10% of net accounts receivable. As of December 31, 2019, the Company had two customers that represent 11% and 10% of net accounts receivable. The Company had two customers representing 13% and 10% of total revenue for the year ended December 31, 2020, two customers representing 12% and 10% of total revenue for the year ended December 31, 2019, and three customers representing 12%, 10% and 10% of total revenue for the year ended December 31, 2018.</t>
        </is>
      </c>
    </row>
    <row r="9">
      <c r="A9" s="4" t="inlineStr">
        <is>
          <t>Film Costs</t>
        </is>
      </c>
      <c r="C9" s="4" t="inlineStr">
        <is>
          <t>Film Costs Costs incurred to produce films (which include direct production costs, production overhead, acquisition costs and development costs) are capitalized when incurred. Capitalized film costs are amortized based upon the ratio of current period revenues to estimated total gross revenues to be earned from the film. Film costs, which relate to a feature film in production, totaled $2.1 million at December 31, 2020 and $nil at December 31, 2019 and were included in prepaid and other assets on the consolidated balance sheets. The Company expects to amortize all of these film costs within the next 12 months. No amortization of film costs was recorded during the years ended December 31, 2020, 2019 or 2018. Film costs are stated at the lower of amortized cost or estimated fair value and are reviewed on a title-by-title basis when an event or change in circumstances indicates that the fair value of a film is less than its unamortized cost. During the years ended December 31, 2020, 2019 or 2018, the Company recorded no impairment charges related to film costs.</t>
        </is>
      </c>
    </row>
    <row r="10">
      <c r="A10" s="4" t="inlineStr">
        <is>
          <t>Property and Equipment</t>
        </is>
      </c>
      <c r="C10" s="4" t="inlineStr">
        <is>
          <t>Property and Equipment Property and equipment is stated at cost, less accumulated depreciation. Depreciation on property and equipment is calculated using the straight-line method over the estimated useful lives of the assets. Leasehold improvements are amortized over the shorter of the lease term or the estimated useful life. The estimated useful lives of property and equipment include: furniture and fixtures – 5 years; leasehold improvements – 7</t>
        </is>
      </c>
    </row>
    <row r="11">
      <c r="A11" s="4" t="inlineStr">
        <is>
          <t>Capitalized Software Costs</t>
        </is>
      </c>
      <c r="C11" s="4" t="inlineStr">
        <is>
          <t>Capitalized Software Costs The Company capitalizes certain costs incurred for development of websites or software for internal use. The Company capitalizes development costs when preliminary development efforts are successfully completed, management has authorized and committed project funding and it is probable that the project will be completed and the software will be used as intended. Costs include payroll and payroll-related costs of employees directly associated with the development activities. Costs incurred for enhancements that are expected to result in additional features or functionality are capitalized and amortized over the estimated useful life of the enhancements, generally 1</t>
        </is>
      </c>
    </row>
    <row r="12">
      <c r="A12" s="4" t="inlineStr">
        <is>
          <t>Investments</t>
        </is>
      </c>
      <c r="C12" s="4" t="inlineStr">
        <is>
          <t>Investments For equity investments in entities that the Company does not exercise significant influence over, if the fair value of the investment is not readily determinable, the investment is accounted for at cost, and adjusted for subsequent observable price changes. If the fair value of the investment is readily determinable, the investment is accounted for at fair value. The Company reviews equity investments without readily determinable fair values to determine whether they have been impaired. As of December 31, 2020 and 2019, the Company had an equity investment without a readily determinable fair value. As of December 31, 2020 and 2019, the total carrying value of the investment, included in prepaid and other assets on the consolidated balance sheets, was $2.3 million and $1.8 million, respectively. The Company concluded that the fair value of the investment increased $0.5 million during the year ended December 31, 2020 as the result of observable price changes in orderly transactions for a similar investment in the same issuer.</t>
        </is>
      </c>
    </row>
    <row r="13">
      <c r="A13" s="4" t="inlineStr">
        <is>
          <t>Evaluation of Long-Lived Assets and Impairment</t>
        </is>
      </c>
      <c r="C13" s="4" t="inlineStr">
        <is>
          <t>Evaluation of Long-Lived Assets and Impairment The Company reviews its property and equipment and capitalized software costs for impairment when events or changes in circumstances indicate that the carrying amount of the asset may not be recoverable. If circumstances require a long-lived asset to be tested for possible impairment, the Company first compares undiscounted cash flows expected to be generated by the asset to its carrying value. If the carrying value of the long-lived asset is not recoverable on an undiscounted cash flow basis, an impairment is recognized to the extent that the carrying value exceeds its fair value. Fair value is determined through various valuation techniques which may include discounted cash flow models, quoted market values and third-party independent appraisals, as considered necessary. There was no impairment of long-lived assets for the years ended December 31, 2020, 2019, or 2018.</t>
        </is>
      </c>
    </row>
    <row r="14">
      <c r="A14" s="4" t="inlineStr">
        <is>
          <t>Revenue Recognition</t>
        </is>
      </c>
      <c r="C14" s="4" t="inlineStr">
        <is>
          <t>Revenue Recognition The Company recognizes revenue in a manner that depicts the transfer of promised goods or services to customers in an amount that reflects the consideration to which the entity expects to be entitled in exchange for those goods or services. The Company primarily generates its revenue from advertising services and content, which includes strategic partnerships and promotional content, with the remaining balance from other arrangements, including commerce. Advertising The Company generates its advertising revenue from managing a customer’s internet advertising campaigns to target markets both via BuzzFeed’s proprietary sites as well as premium publishers (e.g., Facebook and Google). Our performance obligations typically consist of a promised number of ads delivered or a promised number of actions related to the ads (such as impressions or views). Advertising revenue is recognized in the period that the related views, impressions, or actions by users on advertisements are delivered. When ads are placed on the Company’s owned and operated or third parties’ properties, the Company generally recognizes revenue on a gross basis because the Company is primarily responsible for the delivery of the promised services, has pricing discretion, and controls the advertising inventory prior to transfer to the customer. In some cases, the Company utilizes third party intermediaries to facilitate the sale of advertising to the end customer. In these situations, while the Company is primarily responsible for the delivery of the promised services and controls the advertising inventory prior to transfer to the end customer, the Company typically does not have insight, and does not expect to have insight, into the gross amount paid by the end customer and therefore records as revenue the net amount received from the intermediary. Content The Company generates revenue from creating content, including promotional content and customer advertising. The Company’s performance obligations consist of Company-created content for use by its customers or the delivery of a promised number of actions related to the content (impressions or views). The revenue is recognized when the content, or the related action, is delivered. Commerce The Company participates in multiple marketplace arrangements with third parties such as Amazon whereby the Company provides affiliate links which redirect the audience to purchase products and/or services from the third parties. When the participant purchases a product and/or service, the Company receives a commission fee for that sale from the third parties. The revenue is recognized when a successful sale is made and the commission is earned.</t>
        </is>
      </c>
    </row>
    <row r="15">
      <c r="A15" s="4" t="inlineStr">
        <is>
          <t>Cost of Revenue</t>
        </is>
      </c>
      <c r="C15" s="4" t="inlineStr">
        <is>
          <t>Cost of Revenue Cost of revenue consists primarily of compensation-related expenses and costs incurred for the publishing of editorial, promotional, and news content across all platforms, as well as amounts due to third party websites and platforms to fulfill customers’ advertising campaigns. Web hosting and advertising serving platform costs are also included in cost of revenue.</t>
        </is>
      </c>
    </row>
    <row r="16">
      <c r="A16" s="4" t="inlineStr">
        <is>
          <t>Sales and Marketing</t>
        </is>
      </c>
      <c r="C16" s="4" t="inlineStr">
        <is>
          <t>Sales and Marketing Sales and marketing expenses consist primarily of compensation-related expenses for sales employees. In addition, marketing and sales-related expenses include advertising costs, market research, and branding.</t>
        </is>
      </c>
    </row>
    <row r="17">
      <c r="A17" s="4" t="inlineStr">
        <is>
          <t>General and Administrative</t>
        </is>
      </c>
      <c r="C17" s="4" t="inlineStr">
        <is>
          <t>General and Administrative General and administrative expense consists primarily of compensation-related expenses for corporate employees. Also, it consists of expense for facilities, professional services fees, insurance costs, and other general overhead costs.</t>
        </is>
      </c>
    </row>
    <row r="18">
      <c r="A18" s="4" t="inlineStr">
        <is>
          <t>Research and Development</t>
        </is>
      </c>
      <c r="C18" s="4" t="inlineStr">
        <is>
          <t>Research and Development Research and development (“R&amp;D”) expenses consist primarily of compensation-related expenses incurred for the development of, enhancements to, and maintenance of the Company’s website, technology platforms and infrastructure. R&amp;D expenses that do not meet the criteria for capitalization are expensed as incurred. Certain development expenses are capitalized under the provisions of the applicable authoritative guidance, whereby the Company capitalizes costs associated with website and internal-use software systems that have reached the application development stage.</t>
        </is>
      </c>
    </row>
    <row r="19">
      <c r="A19" s="4" t="inlineStr">
        <is>
          <t>Income Taxes</t>
        </is>
      </c>
      <c r="C19"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The Company recognizes tax benefits from uncertain tax positions if it is more likely than not that the tax position will be sustained on examination by the taxing authorities based on the technical merits of the position. The Company has no unrecognized tax benefits at December 31, 2020 and 2019.</t>
        </is>
      </c>
    </row>
    <row r="20">
      <c r="A20" s="4" t="inlineStr">
        <is>
          <t>Stock-Based Compensation</t>
        </is>
      </c>
      <c r="C20" s="4" t="inlineStr">
        <is>
          <t>Stock-Based Compensation Stock-based compensation is recognized as an expense in the financial statements and is measured at the fair value of the award. The Company recognizes compensation expense for stock awards based on grant date fair value using the Black-Scholes option-pricing model. The Company adopted Accounting Standards Update (“ASU”) 2018-07, Improvements to Non-employee Share-Based Payment Accounting (“ASU 2018-07”) The following table summarizes stock-based compensation cost included in the consolidated statements of operations (in thousands): ​ ​ ​ ​ ​ ​ ​ ​ ​ ​ ​ ​ Years Ended December 31, ​ 2020 2019 2018 Cost of revenue, excluding depreciation and amortization ​ $ 109 ​ $ 353 ​ $ 1,436 Sales and marketing ​ 60 ​ 658 ​ 1,442 General and administrative ​ 977 ​ 1,446 ​ 1,505 Research and development ​ 43 ​ 356 ​ 637 ​ ​ $ 1,189 ​ $ 2,813 ​ $ 5,020 ​ The Company recognized no income tax benefit in the consolidated statements of operations for stock-based compensation arrangements in 2020, 2019 or 2018.</t>
        </is>
      </c>
    </row>
    <row r="21">
      <c r="A21" s="4" t="inlineStr">
        <is>
          <t>Comprehensive Income (Loss)</t>
        </is>
      </c>
      <c r="C21" s="4" t="inlineStr">
        <is>
          <t>Comprehensive Income (Loss) Comprehensive income (loss) includes certain changes in stockholders’ equity that are excluded from net income (loss) such as cumulative foreign currency translation adjustments, unrealized gains or losses on marketable securities, and comprehensive income (loss) attributed to the redeemable noncontrolling interest.</t>
        </is>
      </c>
    </row>
    <row r="22">
      <c r="A22" s="4" t="inlineStr">
        <is>
          <t>Foreign Currency</t>
        </is>
      </c>
      <c r="C22" s="4" t="inlineStr">
        <is>
          <t>Foreign Currency The functional currency of the substantial majority of our foreign subsidiaries is in the local currency. The financial statements of these subsidiaries are translated into U.S. dollars using month-end rates of exchange for assets and liabilities, and average rates of exchange for revenue, costs and expenses. Translation gains and losses are recorded in accumulated other comprehensive loss in stockholders’ equity. Transaction gains and losses including intercompany transactions denominated in a currency other than the functional currency of the entity involved are included in foreign exchange gain (loss) within other income, net in the consolidated statements of operations.</t>
        </is>
      </c>
    </row>
    <row r="23">
      <c r="A23" s="4" t="inlineStr">
        <is>
          <t>Recent Accounting Pronouncements</t>
        </is>
      </c>
      <c r="B23" s="4" t="inlineStr">
        <is>
          <t>Recently Adopted Accounting Pronouncements On January 1, 2020, we adopted ASU 2018-13, Fair Value Measurement (Topic 820) — Disclosure Framework — Changes to the Disclosure Requirements for Fair Value Measurement Fair Value Measurement Conceptual Framework for Financial Reporting — Chapter 8: Notes to Financial Statements On January 1, 2021, we adopted the amended guidance in ASU 2019-02, Improvements to Accounting for Costs of Films and License Agreements for Program Materials</t>
        </is>
      </c>
      <c r="C23" s="4" t="inlineStr">
        <is>
          <t>Recently Adopted Accounting Pronouncements On January 1, 2020, we adopted ASU 2018-13, Fair Value Measurement (Topic 820) — Disclosure Framework — Changes to the Disclosure Requirements for Fair Value Measurement Fair Value Measurement Conceptual Framework for Financial Reporting — Chapter 8: Notes to Financial Statements On January 1, 2019, we adopted Accounting Standards Update No. 2014-09, Revenue from Contracts with Customers (Topic 606) Topic 605, Revenue Recognition (Topic 605)</t>
        </is>
      </c>
    </row>
    <row r="24">
      <c r="A24" s="4" t="inlineStr">
        <is>
          <t>Accounting Pronouncements Not Yet Adopted</t>
        </is>
      </c>
      <c r="B24" s="4" t="inlineStr">
        <is>
          <t>Accounting Pronouncements Not Yet Adopted In February 2016, the FASB issued ASU 2016-02, Leases (Topic 842) Leases (Topic 840) In June 2016, the FASB issued ASU 2016-13, Financial Instruments — Credit Losses (Topic 326) In August 2018, the FASB issued ASU 2018-15, Intangibles – Goodwill and Other – Internal-Use Software (Subtopic 350-40): Customer’s Accounting for Implementation Costs Incurred in a Cloud Computing Arrangement That Is a Service Contract plans to adopt this guidance for the year ending December 31, 2021 and is currently evaluating the impact of the adoption of this guidance on the condensed consolidated financial statements. In December 2019, the FASB issued ASU No. 2019-12, Income Taxes (Topic 740): Simplifying the Accounting for Income Taxes</t>
        </is>
      </c>
      <c r="C24" s="4" t="inlineStr">
        <is>
          <t>Accounting Pronouncements Not Yet Adopted In February 2016, the FASB issued ASU 2016-02, Leases (Topic 842) Leases (Topic 840) In June 2016, the FASB issued ASU 2016-13, Financial Instruments — Credit Losses (Topic 326) In August 2018, the FASB issued ASU 2018-15, Intangibles – Goodwill and Other – Internal-Use Software (Subtopic 350-40): Customer’s Accounting for Implementation Costs Incurred in a Cloud Computing Arrangement That Is a Service Contract In March 2019, the FASB issued ASU 2019-02, Improvements to Accounting for Costs of Films and License Agreements for Program Materials In December 2019, the FASB issued ASU No. 2019-12, Income Taxes (Topic 740): Simplifying the Accounting for Income Taxes</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Basis of Presentation and Summary of Significant Accounting Policies</t>
        </is>
      </c>
    </row>
    <row r="4">
      <c r="A4" s="4" t="inlineStr">
        <is>
          <t>Schedule of cash and cash equivalent and restricted cash</t>
        </is>
      </c>
      <c r="B4" s="4" t="inlineStr">
        <is>
          <t>The following table summarizes cash and cash equivalent and restricted cash in the consolidated balance sheets (in thousands): ​ ​ ​ ​ ​ ​ ​ ​ 2020 2019 Cash and cash equivalents ​ $ 90,626 ​ $ 58,524 Restricted ​ 15,500 ​ 15,500 ​ ​ $ 106,126 ​ $ 74,024</t>
        </is>
      </c>
    </row>
    <row r="5">
      <c r="A5" s="4" t="inlineStr">
        <is>
          <t>Schedule of allowance for doubtful accounts</t>
        </is>
      </c>
      <c r="B5" s="4" t="inlineStr">
        <is>
          <t>The change in the Company’s allowance for doubtful accounts was as follows (in thousands): ​ ​ ​ ​ ​ ​ ​ ​ ​ ​ ​ ​ Years Ended December 31, ​ 2020 2019 2018 Beginning balance ​ $ 1,122 ​ $ 1,055 ​ $ 640 Additions ​ 1,208 ​ 449 ​ 482 Write-offs, net of recoveries ​ (943) ​ (382) ​ (67) Ending balance ​ $ 1,387 ​ $ 1,122 ​ $ 1,055</t>
        </is>
      </c>
    </row>
    <row r="6">
      <c r="A6" s="4" t="inlineStr">
        <is>
          <t>Schedule of stock-based compensation</t>
        </is>
      </c>
      <c r="B6" s="4" t="inlineStr">
        <is>
          <t>The following table summarizes stock-based compensation cost included in the consolidated statements of operations (in thousands): ​ ​ ​ ​ ​ ​ ​ ​ ​ ​ ​ ​ Years Ended December 31, ​ 2020 2019 2018 Cost of revenue, excluding depreciation and amortization ​ $ 109 ​ $ 353 ​ $ 1,436 Sales and marketing ​ 60 ​ 658 ​ 1,442 General and administrative ​ 977 ​ 1,446 ​ 1,505 Research and development ​ 43 ​ 356 ​ 637 ​ ​ $ 1,189 ​ $ 2,813 ​ $ 5,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1" customWidth="1" min="1" max="1"/>
    <col width="80" customWidth="1" min="2" max="2"/>
    <col width="80" customWidth="1" min="3" max="3"/>
    <col width="80" customWidth="1" min="4" max="4"/>
  </cols>
  <sheetData>
    <row r="1">
      <c r="A1" s="1" t="inlineStr">
        <is>
          <t>Stockholders' Equity (Deficit)</t>
        </is>
      </c>
      <c r="B1" s="2" t="inlineStr">
        <is>
          <t>4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Stockholders' Equity (Deficit)</t>
        </is>
      </c>
      <c r="C3" s="4" t="inlineStr">
        <is>
          <t>12. Stockholders’ Equity Common Stock In December 2020, the Company amended its Certificate of Incorporation to authorize the issuance of up to 25,000,000 shares of Class C common stock. Holders of Class C common stock are not entitled to vote, but otherwise have the same rights as holders of Class A and Class B common stock. In February 2021, in connection with the HuffPost Acquisition and concurrent $35.0 million investment by Verizon, the Company issued 21,170,037 Stock Option Plan A summary of the share activity under the Company’s stock option plan is presented below (in thousands, except per share amounts): ​ ​ ​ ​ ​ ​ ​ ​ ​ ​ ​ ​ ​ ​ ​ ​ Weighted ​ Weighted ​ ​ ​ ​ ​ ​ Average ​ Average ​ Aggregate ​ ​ Number of ​ Exercise ​ Remaining ​ Intrinsic ​ Shares Price Term Value Balance as of December 31, 2020 32,127 $ 1.96 5.01 $ 19,248 Granted 2,028 ​ ​ 2.79 ​ ​ ​ Exercised (798) ​ ​ 0.73 ​ ​ ​ Forfeited (7,738) ​ ​ 2.97 ​ ​ ​ Expired (1,603) ​ ​ 2.78 ​ ​ ​ Balance as of September 30, 2021 24,016 $ 1.69 2.59 $ 25,699 Expected to vest at September 30, 2021 2,357 $ 2.74 9.35 ​ ​ — Exercisable at September 30, 2021 24,016 $ 1.69 2.59 $ 25,699 ​ As of September 30, 2021, the total share-based compensation costs not yet recognized related to unvested stock options was $2.6 million, which is expected to be recognized over the weighted-average remaining requisite service period of 3 years. The Company currently uses authorized and unissued shares to satisfy share award exercises. Restricted Stock Units A summary of the restricted stock unit activity is presented below (in thousands, except per share amounts): ​ ​ ​ ​ ​ ​ ​ ​ ​ ​ Weighted Average ​ ​ ​ ​ Grant-Date Fair ​ Shares Value Outstanding as of December 31, 2020 8,268 $ 2.61 Granted 9,260 ​ ​ 2.81 Vested — ​ ​ — Forfeited (359) ​ ​ 2.70 Outstanding as of September 30, 2021 17,169 $ 2.71 ​ As of September 30, 2021, there was approximately $46.6 million of unrecognized compensation costs related to restricted stock units. However, only a portion of the restricted stock units are expected to satisfy the liquidity condition upon completion of the Two-Step Merger due to different liquidity conditions that exist in our restricted stock units. The liquidity condition for 8,043,830 restricted stock units is satisfied upon the occurrence of a sale transaction (“Acquisition”) or the completion of an initial public offering. The Two-Step Merger will not result in the satisfaction of this liquidity condition as it does not meet the definition of an Acquisition per the award agreements. The liquidity condition for the remaining 9,124,000 restricted stock units is satisfied upon the occurrence of other events, including a merger or acquisition or other business combination transaction involving the Company and a publicly traded special purpose acquisition company or other similar entity. Accordingly, the Two-Step Merger will satisfy the liquidity condition for these restricted stock units. Upon closing of the Two-Step Merger, we expect to recognize approximately $13.5 million of incremental stock-based compensation expense associated with these restricted stock units, based on the number of restricted stock units outstanding and the requisite service period completed at September 30, 2021, and assuming no forfeitures prior to the closing of the Two-Step Merger. The actual incremental stock-based compensation expense that will be recorded upon closing of the Two-Step Merger will depend on the timing of closing and actual forfeitures. Stock-Based Compensation Expense The following table summarizes stock-based compensation cost included in the condensed consolidated statements of operations (in thousands): ​ ​ ​ ​ ​ ​ ​ ​ ​ ​ ​ ​ ​ ​ ​ Three Months Ended September 30, ​ Nine Months Ended September 30, ​ 2021 2020 2021 2020 Cost of revenue, excluding depreciation and amortization $ 388 $ 54 $ 543 $ 61 Sales and marketing ​ ​ 37 ​ ​ 28 ​ ​ 98 ​ ​ 31 General and administrative ​ ​ 59 ​ ​ 221 ​ ​ 160 ​ ​ 872 Research and development ​ ​ 19 ​ ​ 24 ​ ​ 49 ​ ​ 24 ​ $ 503 $ 327 $ 850 $ 988 ​ The Company recognized no income tax benefit in the condensed consolidated statements of operations for stock-based compensation arrangements during the three and nine months ended September 30, 2021 and 2020.</t>
        </is>
      </c>
      <c r="D3" s="4" t="inlineStr">
        <is>
          <t>10. Stockholders’ Equity Common Stock In 2015, the Company amended its Certificate of Incorporation to reclassify existing Common Stock issued and outstanding to Class B Common Stock. Each share of Class B Common Stock is entitled to fifty votes. Each share of Class A Common Stock is entitled to one vote. As of December 31, 2019, there were 5,014,300 Class A common stock shares and 34,152,328 Class B common stock shares issued, respectively; and 5,014,300 Class A common stock shares and 33,904,101 Class B common stock shares outstanding, respectively. In December 2020, the Company amended its Certificate of Incorporation to authorize the issuance of up to 25,000,000 shares of Class C Common Stock. Holders of Class C Common Stock are not entitled to vote, but otherwise have the same rights as holders of Class A and Class B Common Stock. As of December 31, 2020, there were 5,034,459 Class A common stock shares, 34,362,554 Class B common stock shares, and no Class C common stock shares, issued, respectively; and 5,034,459 Class A common stock shares, 34,114,327 Class B common stock shares, and no class C common stock shares outstanding, respectively. Stock Option Plan The Company’s 2008 Stock Plan (the “2008 Plan”) was adopted on June 25, 2008. The Company’s 2015 Equity Incentive Plan (“2015 Plan”) was adopted on October 30, 2015 and superseded the 2008 plan. The 2015 Plan increased the number of shares available for grant and issuance by 16,895,765. The 2015 plan allows for the grant of incentive and nonqualified stock options, restricted stock units, and stock appreciation rights to eligible participants. On October 16, 2018, the 2015 Plan was amended to increase the maximum number of shares of common stock available for issuance by 15,700,000. At December 2020, 2019 and 2018, there were 17,327,629, 14,266,318 and 14,000,528 shares, respectively, available for future issuances. Options are generally granted for a term of 10 years from the date of grant. Options granted under the plans may be exercised prior to vesting. Stock options generally vest over four years. The fair value of stock option awards is estimated on the date of grant using the Black-Scholes option-pricing model based upon the following range of assumptions: ​ ​ ​ ​ ​ ​ ​ ​ ​ 2020 2019 2018 Exercise price ​ $2.29 – $2.55 ​ $2.54 – $2.55 ​ $2.96 – $3.07 Expected dividend yield ​ 0% ​ 0% ​ 0% Expected volatility ​ 41% – 46% ​ 38% – 39% ​ 37% – 39% Expected term (years) ​ 5.55 – 6.07 ​ 5.80 – 6.09 ​ 5.65 – 6.25 Risk free interest rate ​ 0.26% – 1.17% ​ 1.58% – 2.35% ​ 2.47% – 3.04% ​ The Company uses the simplified method in accordance with the applicable authoritative guidance to estimate the expected term of the option, due to the limited historical experience to date. The risk-free rate for the expected term of the option is based on the U.S. Treasury yield curve in effect at the time of grant. Since the Company’s common stock is not publicly traded for a sufficient time period, the expected volatility is based on expected volatilities of similar companies that have a history of being publicly traded. No dividends have been assumed. A summary of the share activity under the 2015 Plan is presented below (in thousands, except per share amounts): ​ ​ ​ ​ ​ ​ ​ ​ ​ ​ ​ ​ ​ ​ ​ ​ Weighted ​ Weighted ​ ​ ​ ​ ​ ​ ​ Average ​ Average ​ Aggregate ​ ​ Number of ​ Exercise ​ Remaining ​ Intrinsic ​ Shares Price Term Value Balance as of December 31, 2019 35,016 ​ $ 2.00 5.03 ​ $ 24,634 Granted 335 ​ 2.46 ​ — ​ ​ — Exercised (230) ​ 0.62 ​ — ​ ​ — Forfeited (1,700) ​ 2.86 ​ — ​ ​ — Expired (1,294) ​ 2.22 ​ — ​ ​ — Balance as of December 31, 2020 32,127 ​ $ 1.96 5.01 ​ $ 19,248 Expected to vest at December 31, 2020 8,427 ​ $ 2.94 7.98 ​ — Exercisable at December 31, 2020 24,611 ​ $ 1.65 4.12 ​ $ 19,248 ​ The Company records stock-based compensation expense on a straight-line basis over the vesting period. As of December 31, 2020, the total share-based compensation costs not yet recognized related to unvested stock options was $10.5 million, which is expected to be recognized over the weighted-average remaining requisite service period of 0.2 years. The weighted average fair value of stock options granted during December 31, 2020, 2019 and 2018 was $1.03, $1.01 and $1.26 respectively. The intrinsic value of stock options exercised was $0.4 million, $1.6 million, and $2.0 million for the years ended December 31, 2020, 2019, and 2018, respectively. The Company currently uses authorized and unissued shares to satisfy share award exercises. Restricted Stock Units Subject to the terms and conditions of the 2015 Plan, the Board may grant restricted stock units. Restricted stock units granted under the 2015 Plan vest upon the satisfaction of both a service condition and a liquidity condition. The service condition for the majority of these awards is generally over four years. The liquidity condition is satisfied upon the occurrence of a qualifying event, defined as a sale transaction (“Acquisition”) or the completion of an initial public offering. Under settlement procedures applicable to these awards, the Company will deliver the underlying shares (i) the date that is the earlier of (1) six (6) months after the effective date of an initial public offering of the Company’s securities and (2) March 15 of the calendar year following the year in which the initial public offering was declared effective; and (ii) the date of an Acquisition (the earlier of (i) and (ii)). Restricted stock units for which the service condition has been satisfied are not forfeitable for the term of the restricted stock unit should employment terminate prior to the liquidity condition being met. The restricted stock units have a term of seven years. Compensation expense will be recognized ratably over the requisite service period to the extent it is probable that the liquidity condition will be satisfied. No compensation expense has been recorded since a liquidity event has not been deemed probable. A summary of the restricted stock unit activity is presented below (in thousands, except per share amounts): ​ ​ ​ ​ ​ ​ ​ ​ ​ ​ Weighted Average ​ ​ ​ ​ Grant-Date Fair ​ Shares Value Outstanding as of December 31, 2019 8,433 ​ $ 2.63 Granted 1,003 ​ 2.38 Vested — ​ — Forfeited (1,168) ​ 2.67 Outstanding as of December 31, 2020 8,268 ​ $ 2.61 ​ As of December 31, 2020, there was approximately $21.6 million of unrecognized compensation costs related to restricted stock units.</t>
        </is>
      </c>
    </row>
    <row r="4">
      <c r="A4" s="4" t="inlineStr">
        <is>
          <t>890 5TH AVENUE PARTNERS, INC.</t>
        </is>
      </c>
    </row>
    <row r="5">
      <c r="A5" s="4" t="inlineStr">
        <is>
          <t>Stockholders' Equity (Deficit)</t>
        </is>
      </c>
      <c r="B5" s="4" t="inlineStr">
        <is>
          <t>Note 6 — Stockholders’ Equity Preferred Stock - Class A Common Stock - Class F Common Stock - Holders of the Class A common stock and holders of the Class F common stock of record are entitled to one vote for each share held on all matters to be voted on by stockholders, including any vote in connection with the initial Business Combination, and vote together as a single class, except as required by law. The Class F common stock will automatically convert into Class A common stock at the time of the initial Business Combination, or earlier at the option of the holder, on a one-for-one basis, subject to increase in respect of the issuance of certain securities, as provided herein. In the case that additional shares of Class A common stock, or equity-linked securities (as described herein), are issued or deemed issued in excess of the amounts sold in the Initial Public Offering and related to the closing of the initial Business Combination, the ratio at which shares of Class F common stock shall convert into shares of Class A common stock will be adjusted (unless the holders of a majority of the outstanding shares of Class F common stock agree to waive such adjustment with respect to any such issuance or deemed issuance) so that the number of shares of Class A common stock issuable upon conversion of all shares of Class F common stock will equal, in the aggregate, 20% of the aggregate number of all shares of common stock outstanding upon the completion of the Initial Public Offering, plus the aggregate number of shares of Class A common stock and equity-linked securities issued or deemed issued in connection with the initial Business Combination (net of the number of shares of Class A common stock redeemed in connection with the initial Business Combination), excluding any shares or equity-linked securities issued, or to be issued, to any seller in the initial Business Combination. Warrants — The warrants have an exercise price of $11.50 per whole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respective affiliates, without taking into account any Founder Shares or shares comprising the Private Placement Units held by them prior to such issuance), (y) the aggregate gross proceeds from such issuances represent more than 60% of the total equity proceeds, and interest thereon, available for the funding of the initial Business Combination, and (z) the volume weighted average trading price of the Class A common stock during the 10 trading day period starting on the trading day after the day on which the Company consummates its initial Business Combination (such price, the “Market Value”) is below $9.20 per share, the exercise price of the warrants will be adjusted (to the nearest cent) to be equal to 115% of the Market Value, and the $18.00 per share redemption trigger price described below will be adjusted (to the nearest cent) to be equal to 180% of the Market Valu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Redemption of warrants when the price per share of Class A common stock equals or exceeds $18.00: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if, and only if, the last reported sale price of Class A common stock equals or exceeds $18.00 per share (as adjusted for stock splits, stock dividends, reorganizations, recapitalizations and the like and for certain issuances of Class A common stock and equity-linked securities as described above) for any 20 trading days within a 30-trading day period ending on the third trading day prior to the date on which the Company sends the notice of redemption to the warrant holders. The Company will not redeem the warrants unless a registration statement under the Securities Act covering the issuance of the shares of Class A common stock issuable upon exercise of the warrants is then effective and a current prospectus relating to those shares of common stock is available throughout the 30-day redemption period, except if the warrants may be exercised on a cashless basis and such cashless exercise is exempt from registration under the Securities Act. If and when the warrants become redeemable by the Company, it may exercise its redemption right even if it is unable to register or qualify the underlying securities for sale under all applicable state securities laws. If the Company calls the warrants for redemption as described above, the management will have the option to require all holders that wish to exercise warrants to do so on a “cashless basi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Redemption of warrants for when the price per share of Class A common stock equals or exceeds $10.00: Commencing ninety days after the warrants become exercisable, the Company may redeem the outstanding Public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common stock; ● upon a minimum of 30 days ’ prior written notice of redemption;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re is an effective registration statement covering the issuance of the shares of Class A common stock issuable upon exercise of the warrants and a current prospectus relating thereto is available throughout the 30 -day period after the written notice of redemption is given.</t>
        </is>
      </c>
      <c r="C5" s="4" t="inlineStr">
        <is>
          <t>Note 8—Stockholders’ Equity (Deficit) Preferred Stock Class A Common Stock outstanding outstanding Class F Common Stock - Holders of the Class A common stock and holders of the Class F common stock of record are entitled to one vote for each share held on all matters to be voted on by stockholders, including any vote in connection with the initial Business Combination, and vote together as a single class, except as required by law. The Class F common stock will automatically convert into Class A common stock at the time of the initial Business Combination, or earlier at the option of the holder, on a one-for-one basis, subject to increase in respect of the issuance of certain securities, as provided herein. In the case that additional shares of Class A common stock, or equity-linked securities (as described herein), are issued or deemed issued in excess of the amounts sold in the Initial Public Offering and related to the closing of the initial Business Combination, the ratio at which shares of Class F common stock shall convert into shares of Class A common stock will be adjusted (unless the holders of a majority of the outstanding shares of Class F common stock agree to waive such adjustment with respect to any such issuance or deemed issuance) so that the number of shares of Class A common stock issuable upon conversion of all shares of Class F common stock will equal, in the aggregate, 20% of the aggregate number of all shares of common stock outstanding upon the completion of the Initial Public Offering, plus the aggregate number of shares of Class A common stock and equity-linked securities issued or deemed issued in connection with the initial Business Combination (net of the number of shares of Class A common stock redeemed in connection with the initial Business Combination), excluding any shares or equity-linked securities issued, or to be issued, to any seller in the initial Business Combination.</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venue Recognition (Tables)</t>
        </is>
      </c>
      <c r="B1" s="2" t="inlineStr">
        <is>
          <t>9 Months Ended</t>
        </is>
      </c>
      <c r="C1" s="2" t="inlineStr">
        <is>
          <t>12 Months Ended</t>
        </is>
      </c>
    </row>
    <row r="2">
      <c r="B2" s="2" t="inlineStr">
        <is>
          <t>Sep. 30, 2021</t>
        </is>
      </c>
      <c r="C2" s="2" t="inlineStr">
        <is>
          <t>Dec. 31, 2020</t>
        </is>
      </c>
    </row>
    <row r="3">
      <c r="A3" s="3" t="inlineStr">
        <is>
          <t>Revenue Recognition</t>
        </is>
      </c>
    </row>
    <row r="4">
      <c r="A4" s="4" t="inlineStr">
        <is>
          <t>Schedule of disaggregation of revenue</t>
        </is>
      </c>
      <c r="B4" s="4" t="inlineStr">
        <is>
          <t>The table below presents the Company’s revenue disaggregated based on the nature of its arrangements (in thousands). Management uses these categories of revenue to evaluate the performance of its businesses and to assess its financial results and forecasts. ​ ​ ​ ​ ​ ​ ​ ​ ​ ​ ​ ​ ​ ​ ​ ​ Three Months Ended September 30, ​ Nine Months Ended September 30, ​ 2021 2020 2021 2020 Advertising $ 50,240 $ 36,051 $ 136,693 $ 94,105 Content ​ ​ 26,483 ​ ​ 27,476 ​ ​ 70,261 ​ ​ 74,947 Commerce ​ ​ 13,373 ​ ​ 11,716 ​ ​ 44,894 ​ ​ 29,245 ​ $ 90,096 $ 75,243 $ 251,848 $ 198,297 ​ The following table presents the Company’s revenue disaggregated by geography (in thousands): ​ ​ ​ ​ ​ ​ ​ ​ ​ ​ ​ ​ ​ ​ ​ ​ Three Months Ended September 30, ​ Nine Months Ended September 30, ​ 2021 2020 2021 2020 Revenue: ​ ​ ​ ​ ​ ​ ​ ​ United States $ 79,074 $ 67,668 $ 224,854 $ 179,689 International ​ ​ 11,022 ​ ​ 7,575 ​ ​ 26,994 ​ ​ 18,608 Total $ 90,096 $ 75,243 $ 251,848 $ 198,297 ​</t>
        </is>
      </c>
      <c r="C4" s="4" t="inlineStr">
        <is>
          <t>​ ​ ​ ​ ​ ​ ​ ​ ​ ​ ​ ​ ​ December 31, ​ 2020 2019 2018 Advertising ​ $ 149,704 ​ $ 128,438 ​ $ 106,280 Content ​ 119,846 ​ 150,876 ​ 177,055 Commerce and other ​ 51,774 ​ 38,609 ​ 23,916 ​ ​ $ 321,324 ​ $ 317,923 ​ $ 307,251</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1</t>
        </is>
      </c>
      <c r="C2" s="2" t="inlineStr">
        <is>
          <t>Dec. 31, 2020</t>
        </is>
      </c>
    </row>
    <row r="3">
      <c r="A3" s="3" t="inlineStr">
        <is>
          <t>Fair Value Measurements</t>
        </is>
      </c>
    </row>
    <row r="4">
      <c r="A4" s="4" t="inlineStr">
        <is>
          <t>Schedule of fair value measurements</t>
        </is>
      </c>
      <c r="B4" s="4" t="inlineStr">
        <is>
          <t>The Company measures its cash equivalents at amortized cost, which approximates fair value. Money market funds categorized as Level 1 as of September 30, 2021 and December 31, 2020 are as follows (in thousands): ​ ​ ​ ​ ​ ​ ​ ​ ​ September 30, 2021 December 31, 2020 Cash equivalents: ​ ​ ​ ​ Money market funds $ 24,461 $ 24,460 ​ $ 24,461 $ 24,460</t>
        </is>
      </c>
      <c r="C4" s="4" t="inlineStr">
        <is>
          <t>The Company measures its cash equivalents at amortized cost, which approximates fair value. Money market funds categorized as Level 1 as of December 31, 2020 and 2019 are as follows (in thousands): ​ ​ ​ ​ ​ ​ ​ ​ 2020 2019 Cash equivalents: ​ ​ ​ ​ ​ ​ Money market funds ​ $ 24,460 ​ $ 24,379 ​ ​ $ 24,460 ​ $ 24,379</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1</t>
        </is>
      </c>
      <c r="C2" s="2" t="inlineStr">
        <is>
          <t>Dec. 31, 2020</t>
        </is>
      </c>
    </row>
    <row r="3">
      <c r="A3" s="3" t="inlineStr">
        <is>
          <t>Property and Equipment, net</t>
        </is>
      </c>
    </row>
    <row r="4">
      <c r="A4" s="4" t="inlineStr">
        <is>
          <t>Summary of property and equipment, net</t>
        </is>
      </c>
      <c r="B4" s="4" t="inlineStr">
        <is>
          <t>Property and equipment, net consisted of the following (in thousands): ​ ​ ​ ​ ​ ​ ​ ​ ​ September 30, 2021 December 31, 2020 Leasehold improvements ​ $ 50,528 ​ $ 49,074 Furniture and fixtures ​ ​ 8,281 ​ ​ 8,027 Computer equipment ​ ​ 6,602 ​ ​ 5,625 Video equipment ​ ​ 713 ​ ​ 643 ​ ​ ​ 66,124 ​ ​ 63,369 Less: Accumulated Depreciation ​ ​ (43,249) ​ ​ (37,824) ​ $ 22,875 $ 25,545 ​</t>
        </is>
      </c>
      <c r="C4" s="4" t="inlineStr">
        <is>
          <t>Property and equipment, net consisted of the following (in thousands): ​ ​ ​ ​ ​ ​ ​ ​ 2020 2019 Leasehold improvements ​ $ 49,074 ​ $ 46,865 Furniture and fixtures ​ 8,027 ​ 7,470 Computer equipment ​ 5,625 ​ 12,950 Video equipment ​ 643 ​ 599 ​ ​ $ 63,369 ​ $ 67,884 Less: Accumulated depreciation ​ (37,824) ​ (38,341) ​ ​ $ 25,545 ​ $ 29,543</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apitalized Software Costs, net (Tables)</t>
        </is>
      </c>
      <c r="B1" s="2" t="inlineStr">
        <is>
          <t>9 Months Ended</t>
        </is>
      </c>
      <c r="C1" s="2" t="inlineStr">
        <is>
          <t>12 Months Ended</t>
        </is>
      </c>
    </row>
    <row r="2">
      <c r="B2" s="2" t="inlineStr">
        <is>
          <t>Sep. 30, 2021</t>
        </is>
      </c>
      <c r="C2" s="2" t="inlineStr">
        <is>
          <t>Dec. 31, 2020</t>
        </is>
      </c>
    </row>
    <row r="3">
      <c r="A3" s="3" t="inlineStr">
        <is>
          <t>Capitalized Computer Software, Net.</t>
        </is>
      </c>
    </row>
    <row r="4">
      <c r="A4" s="4" t="inlineStr">
        <is>
          <t>Schedule of capitalized software costs</t>
        </is>
      </c>
      <c r="B4" s="4" t="inlineStr">
        <is>
          <t>Capitalized software costs, net consisted of the following (in thousands): ​ ​ ​ ​ ​ ​ ​ ​ September 30, 2021 December 31, 2020 Website and internal-use software ​ $ 79,629 ​ $ 72,574 Less: Accumulated Depreciation ​ ​ (63,043) ​ ​ (56,014) ​ $ 16,586 $ 16,560 ​</t>
        </is>
      </c>
      <c r="C4" s="4" t="inlineStr">
        <is>
          <t>​ ​ ​ ​ ​ ​ ​ ​ ​ 2020 2019 Website and internal-use software ​ $ 72,574 ​ $ 62,744 Less: Accumulated amortization ​ (56,014) ​ (46,871) ​ ​ $ 16,560 ​ $ 15,873 ​ Capitalized software costs, net consisted of the following (in thousands):</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Convertible Preferred Stock (Tables)</t>
        </is>
      </c>
      <c r="B1" s="2" t="inlineStr">
        <is>
          <t>9 Months Ended</t>
        </is>
      </c>
      <c r="C1" s="2" t="inlineStr">
        <is>
          <t>12 Months Ended</t>
        </is>
      </c>
    </row>
    <row r="2">
      <c r="B2" s="2" t="inlineStr">
        <is>
          <t>Sep. 30, 2021</t>
        </is>
      </c>
      <c r="C2" s="2" t="inlineStr">
        <is>
          <t>Dec. 31, 2020</t>
        </is>
      </c>
    </row>
    <row r="3">
      <c r="A3" s="3" t="inlineStr">
        <is>
          <t>Convertible Preferred Stock</t>
        </is>
      </c>
    </row>
    <row r="4">
      <c r="A4" s="4" t="inlineStr">
        <is>
          <t>Schedule of convertible preferred stock</t>
        </is>
      </c>
      <c r="B4" s="4" t="inlineStr">
        <is>
          <t>​ ​ ​ ​ ​ ​ ​ ​ ​ ​ ​ ​ ​ ​ As of September 30, 2021 and December 31, 2020 ​ ​ ​ ​ ​ ​ Shares ​ ​ ​ ​ ​ ​ ​ Year ​ Shares ​ Issued and ​ ​ ​ ​ Liquidation Series Issued Authorized Outstanding Issue Price Value Series A 2008 3,500,000 3,500,000 $ 1.0000 $ 3,500,000 Series A-1 2008 3,800,515 3,800,515 $ 0.1579 ​ ​ 600,101 Series B 2010 4,401,242 4,401,242 $ 1.8177 ​ ​ 8,000,138 Series C 2011 5,024,637 5,024,637 $ 3.0848 ​ ​ 15,500,000 Series D 2012 2,412,718 2,412,718 $ 8.0283 ​ ​ 19,370,024 Series E 2014 1,605,982 1,605,982 $ 31.1336 ​ ​ 50,000,001 Series F 2015 4,440,498 4,440,498 $ 45.0400 ​ ​ 200,000,030 Series G 2016 4,440,498 4,440,498 $ 45.0400 ​ ​ 200,000,030 ​ ​ ​ 29,626,090 29,626,090 ​ ​ ​ $ 496,970,324</t>
        </is>
      </c>
      <c r="C4" s="4" t="inlineStr">
        <is>
          <t>​ ​ ​ ​ ​ ​ ​ ​ ​ ​ ​ ​ ​ ​ ​ ​ ​ ​ ​ ​ Shares ​ ​ ​ ​ ​ ​ ​ ​ Year ​ Shares ​ Issued and ​ Issue ​ Liquidation Series Issued Authorized Outstanding Price Value Series A 2008 3,500,000 3,500,000 ​ $ 1.0000 ​ $ 3,500,000 Series A-1 2008 3,800,515 3,800,515 ​ $ 0.1579 ​ 600,101 Series B 2010 4,401,242 4,401,242 ​ $ 1.8177 ​ 8,000,138 Series C 2011 5,024,637 5,024,637 ​ $ 3.0848 ​ 15,500,000 Series D 2012 2,412,718 2,412,718 ​ $ 8.0283 ​ 19,370,024 Series E 2014 1,605,982 1,605,982 ​ $ 31.1336 ​ 50,000,001 Series F 2015 4,440,498 4,440,498 ​ $ 45.0400 ​ 200,000,030 Series G 2016 4,440,498 4,440,498 ​ $ 45.0400 ​ 200,000,030 ​ ​ ​ 29,626,090 29,626,090 ​ ​ ​ ​ $ 496,970,324</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Redeemable Noncontrolling Interest (Tables)</t>
        </is>
      </c>
      <c r="B1" s="2" t="inlineStr">
        <is>
          <t>9 Months Ended</t>
        </is>
      </c>
      <c r="C1" s="2" t="inlineStr">
        <is>
          <t>12 Months Ended</t>
        </is>
      </c>
    </row>
    <row r="2">
      <c r="B2" s="2" t="inlineStr">
        <is>
          <t>Sep. 30, 2021</t>
        </is>
      </c>
      <c r="C2" s="2" t="inlineStr">
        <is>
          <t>Dec. 31, 2020</t>
        </is>
      </c>
    </row>
    <row r="3">
      <c r="A3" s="3" t="inlineStr">
        <is>
          <t>Redeemable Noncontrolling Interest</t>
        </is>
      </c>
    </row>
    <row r="4">
      <c r="A4" s="4" t="inlineStr">
        <is>
          <t>Schedule of redeemable non controlling interest</t>
        </is>
      </c>
      <c r="B4" s="4" t="inlineStr">
        <is>
          <t>​ ​ ​ ​ ​ ​ ​ ​ ​ 2021 2020 Balance as of January 1 ​ $ 848 ​ $ 28 Allocation of net income for the three months ended March 31 ​ ​ 60 ​ ​ 383 Balance as of March 31 ​ ​ 908 ​ ​ 411 Merger of BuzzFeed Japan and HuffPost Japan ​ ​ 510 ​ ​ — Allocation of net income for the three months ended June 30 ​ ​ 85 ​ ​ 323 Balance as of June 30 ​ 1,503 ​ 734 Allocation of net income for the three months ended September 30 ​ ​ 67 ​ ​ 62 Ending balance as of September 30 ​ $ 1,570 ​ $ 796</t>
        </is>
      </c>
      <c r="C4" s="4" t="inlineStr">
        <is>
          <t>The table below presents the reconciliation of changes in redeemable noncontrolling interest (in thousands): ​ ​ ​ ​ ​ ​ ​ ​ ​ ​ ​ 2020 2019 2018 Beginning balance ​ $ 28 ​ $ (245) ​ $ 726 Allocation of net (income) loss ​ 820 ​ 273 ​ (971) Ending balance ​ $ 848 ​ $ 28 ​ $ (245)</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Sep. 30, 2021</t>
        </is>
      </c>
      <c r="C2" s="2" t="inlineStr">
        <is>
          <t>Dec. 31, 2020</t>
        </is>
      </c>
    </row>
    <row r="3">
      <c r="A3" s="3" t="inlineStr">
        <is>
          <t>Stockholders' Equity (Deficit)</t>
        </is>
      </c>
    </row>
    <row r="4">
      <c r="A4" s="4" t="inlineStr">
        <is>
          <t>Schedule of fair value of stock option awards valuation assumptions</t>
        </is>
      </c>
      <c r="C4" s="4" t="inlineStr">
        <is>
          <t>​ ​ ​ ​ ​ ​ ​ ​ ​ 2020 2019 2018 Exercise price ​ $2.29 – $2.55 ​ $2.54 – $2.55 ​ $2.96 – $3.07 Expected dividend yield ​ 0% ​ 0% ​ 0% Expected volatility ​ 41% – 46% ​ 38% – 39% ​ 37% – 39% Expected term (years) ​ 5.55 – 6.07 ​ 5.80 – 6.09 ​ 5.65 – 6.25 Risk free interest rate ​ 0.26% – 1.17% ​ 1.58% – 2.35% ​ 2.47% – 3.04%</t>
        </is>
      </c>
    </row>
    <row r="5">
      <c r="A5" s="4" t="inlineStr">
        <is>
          <t>Schedule of stock options activity</t>
        </is>
      </c>
      <c r="B5" s="4" t="inlineStr">
        <is>
          <t>​ ​ ​ ​ ​ ​ ​ ​ ​ ​ ​ ​ ​ ​ ​ ​ Weighted ​ Weighted ​ ​ ​ ​ ​ ​ Average ​ Average ​ Aggregate ​ ​ Number of ​ Exercise ​ Remaining ​ Intrinsic ​ Shares Price Term Value Balance as of December 31, 2020 32,127 $ 1.96 5.01 $ 19,248 Granted 2,028 ​ ​ 2.79 ​ ​ ​ Exercised (798) ​ ​ 0.73 ​ ​ ​ Forfeited (7,738) ​ ​ 2.97 ​ ​ ​ Expired (1,603) ​ ​ 2.78 ​ ​ ​ Balance as of September 30, 2021 24,016 $ 1.69 2.59 $ 25,699 Expected to vest at September 30, 2021 2,357 $ 2.74 9.35 ​ ​ — Exercisable at September 30, 2021 24,016 $ 1.69 2.59 $ 25,699</t>
        </is>
      </c>
      <c r="C5" s="4" t="inlineStr">
        <is>
          <t>​ ​ ​ ​ ​ ​ ​ ​ ​ ​ ​ ​ ​ ​ ​ ​ Weighted ​ Weighted ​ ​ ​ ​ ​ ​ ​ Average ​ Average ​ Aggregate ​ ​ Number of ​ Exercise ​ Remaining ​ Intrinsic ​ Shares Price Term Value Balance as of December 31, 2019 35,016 ​ $ 2.00 5.03 ​ $ 24,634 Granted 335 ​ 2.46 ​ — ​ ​ — Exercised (230) ​ 0.62 ​ — ​ ​ — Forfeited (1,700) ​ 2.86 ​ — ​ ​ — Expired (1,294) ​ 2.22 ​ — ​ ​ — Balance as of December 31, 2020 32,127 ​ $ 1.96 5.01 ​ $ 19,248 Expected to vest at December 31, 2020 8,427 ​ $ 2.94 7.98 ​ — Exercisable at December 31, 2020 24,611 ​ $ 1.65 4.12 ​ $ 19,248</t>
        </is>
      </c>
    </row>
    <row r="6">
      <c r="A6" s="4" t="inlineStr">
        <is>
          <t>Schedule of the restricted stock unit activity</t>
        </is>
      </c>
      <c r="B6" s="4" t="inlineStr">
        <is>
          <t>​ ​ ​ ​ ​ ​ ​ ​ ​ ​ Weighted Average ​ ​ ​ ​ Grant-Date Fair ​ Shares Value Outstanding as of December 31, 2020 8,268 $ 2.61 Granted 9,260 ​ ​ 2.81 Vested — ​ ​ — Forfeited (359) ​ ​ 2.70 Outstanding as of September 30, 2021 17,169 $ 2.71</t>
        </is>
      </c>
      <c r="C6" s="4" t="inlineStr">
        <is>
          <t>A summary of the restricted stock unit activity is presented below (in thousands, except per share amounts): ​ ​ ​ ​ ​ ​ ​ ​ ​ ​ Weighted Average ​ ​ ​ ​ Grant-Date Fair ​ Shares Value Outstanding as of December 31, 2019 8,433 ​ $ 2.63 Granted 1,003 ​ 2.38 Vested — ​ — Forfeited (1,168) ​ 2.67 Outstanding as of December 31, 2020 8,268 ​ $ 2.61</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Earnings (Loss) Per Share (Tables)</t>
        </is>
      </c>
      <c r="B1" s="2" t="inlineStr">
        <is>
          <t>9 Months Ended</t>
        </is>
      </c>
      <c r="C1" s="2" t="inlineStr">
        <is>
          <t>12 Months Ended</t>
        </is>
      </c>
    </row>
    <row r="2">
      <c r="B2" s="2" t="inlineStr">
        <is>
          <t>Sep. 30, 2021</t>
        </is>
      </c>
      <c r="C2" s="2" t="inlineStr">
        <is>
          <t>Dec. 31, 2020</t>
        </is>
      </c>
    </row>
    <row r="3">
      <c r="A3" s="3" t="inlineStr">
        <is>
          <t>Earnings (Loss) Per Share</t>
        </is>
      </c>
    </row>
    <row r="4">
      <c r="A4" s="4" t="inlineStr">
        <is>
          <t>Summary of computation of basic and diluted income (loss) per share</t>
        </is>
      </c>
      <c r="B4" s="4" t="inlineStr">
        <is>
          <t>The table below presents the computation of basic and diluted loss per share (in thousands, except for per share amounts): ​ ​ ​ ​ ​ ​ ​ ​ ​ ​ ​ ​ ​ ​ ​ ​ Three Months Ended September 30, ​ Nine Months Ended September 30, ​ 2021 2020 2021 2020 Numerator: ​ ​ ​ ​ ​ ​ ​ ​ ​ ​ ​ ​ Net loss $ (3,582) $ (2,130) $ (15,696) $ (21,141) Net income attributable to the redeemable noncontrolling interest ​ ​ 67 ​ ​ 62 ​ ​ 212 ​ ​ 768 Net income (loss) attributable to noncontrolling interests ​ ​ 137 ​ ​ — ​ ​ (173) ​ ​ — Allocation of net loss to convertible preferred stock ​ ​ — ​ ​ — ​ ​ — ​ ​ — Net loss attributable to holders of Class A, Class B, and Class C common stock $ (3,786) $ (2,192) $ (15,735) $ (21,909) Denominator: ​ ​ ​ ​ ​ ​ ​ ​ ​ ​ ​ ​ Weighted average common shares outstanding, basic and diluted ​ ​ 60,840 ​ ​ 39,043 ​ ​ 57,072 ​ ​ 39,009 Net loss per common share, basic and diluted $ (0.06) $ (0.06) $ (0.28) $ (0.56) ​</t>
        </is>
      </c>
      <c r="C4" s="4" t="inlineStr">
        <is>
          <t>The table below presents the computation of basic and diluted loss per share (in thousands, except for per share amounts): ​ ​ ​ ​ ​ ​ ​ ​ ​ ​ ​ ​ Year ended December 31, ​ 2020 2019 2018 Numerator: ​ ​ ​ ​ ​ ​ ​ ​ ​ Net loss ​ $ 11,156 ​ $ (36,919) ​ $ (78,506) Net (loss) income attributable to the redeemable noncontrolling interest ​ 820 ​ 273 ​ (971) Allocation of undistributed earnings to convertible preferred stock ​ 10,336 ​ — ​ — Net income (loss) attributable to holders of Class A common stock and Class B common stock ​ $ — ​ $ (37,192) ​ $ (77,535) Denominator: ​ ​ ​ ​ ​ ​ ​ ​ ​ Weighted average common shares outstanding, basic and diluted ​ 39,027 ​ 38,571 ​ 37,856 Net loss per common share, basic and diluted ​ $ 0.00 ​ $ (0.96) ​ $ (2.05) ​</t>
        </is>
      </c>
    </row>
    <row r="5">
      <c r="A5" s="4" t="inlineStr">
        <is>
          <t>Summary of shares excluded from the computation of diluted loss per share</t>
        </is>
      </c>
      <c r="B5" s="4" t="inlineStr">
        <is>
          <t>The table below presents the details of securities that were excluded from the calculation of diluted loss per share as the effect would have been anti-dilutive (in thousands): ​ ​ ​ ​ ​ ​ ​ ​ ​ ​ ​ ​ Three Months Ended September 30, ​ Nine Months Ended September 30, ​ 2021 2020 2021 2020 Stock options 24,016 33,396 24,016 33,396 Convertible preferred stock 29,626 29,626 29,626 29,626 ​</t>
        </is>
      </c>
      <c r="C5" s="4" t="inlineStr">
        <is>
          <t>The table below presents the details of securities that were excluded from the calculation of diluted loss per share as the effect would have been anti-dilutive (in thousands): ​ ​ ​ ​ ​ ​ ​ ​ 2020 2019 2018 Stock options 32,127 35,016 42,131 Convertible preferred stock 29,626 29,626 29,626 ​</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Tables)</t>
        </is>
      </c>
      <c r="B1" s="2" t="inlineStr">
        <is>
          <t>9 Months Ended</t>
        </is>
      </c>
      <c r="C1" s="2" t="inlineStr">
        <is>
          <t>12 Months Ended</t>
        </is>
      </c>
    </row>
    <row r="2">
      <c r="B2" s="2" t="inlineStr">
        <is>
          <t>Sep. 30, 2021</t>
        </is>
      </c>
      <c r="C2" s="2" t="inlineStr">
        <is>
          <t>Dec. 31, 2020</t>
        </is>
      </c>
    </row>
    <row r="3">
      <c r="A3" s="3" t="inlineStr">
        <is>
          <t>Income Taxes</t>
        </is>
      </c>
    </row>
    <row r="4">
      <c r="A4" s="4" t="inlineStr">
        <is>
          <t>Summary of income (loss) before income taxes</t>
        </is>
      </c>
      <c r="C4" s="4" t="inlineStr">
        <is>
          <t>The domestic and foreign components of income (loss) before provision for income taxes were as follows (in thousands): ​ ​ ​ ​ ​ ​ ​ ​ ​ ​ ​ 2020 2019 2018 Domestic ​ $ 12,837 ​ $ (29,247) ​ $ (65,466) Foreign ​ (740) ​ (8,030) ​ (12,138) Total income (loss) before income taxes ​ $ 12,097 ​ $ (37,277) ​ $ (77,604) ​</t>
        </is>
      </c>
    </row>
    <row r="5">
      <c r="A5" s="4" t="inlineStr">
        <is>
          <t>Schedule of provision (benefit) for income taxes</t>
        </is>
      </c>
      <c r="B5" s="4" t="inlineStr">
        <is>
          <t>​ ​ ​ ​ ​ ​ ​ ​ ​ ​ ​ ​ ​ Three Months Ended ​ Nine Months Ended ​ ​ September 30, ​ September 30, ​ 2021 2020 2021 2020 ​ Income tax benefit (353) (12) (5,011) (797) ​ Effective tax rate 9.0 % 0.6 % 24.2 % 3.6 %</t>
        </is>
      </c>
      <c r="C5" s="4" t="inlineStr">
        <is>
          <t>The provision (benefit) for income taxes consisted of the following (in thousands): ​ ​ ​ ​ ​ ​ ​ ​ ​ ​ ​ ​ Year Ended December 31, ​ 2020 2019 2018 Current (benefit) / provision ​ ​ ​ ​ ​ ​ ​ ​ ​ Federal ​ $ (16) ​ $ (7) ​ $ (1) State ​ 188 ​ 20 ​ (1) Foreign ​ 657 ​ (370) ​ 1,024 Total current (benefit) / provision ​ 829 ​ $ (357) ​ $ 1,022 Deferred (benefit) / provision ​ ​ ​ ​ ​ ​ ​ ​ ​ Federal ​ $ 7 ​ $ 1 ​ $ 1 State ​ 4 ​ 7 ​ 2 Foreign ​ 101 ​ (9) ​ (123) Total deferred (benefit) / provision ​ 112 ​ $ (1) ​ $ (120) Total (benefit) / provision ​ ​ ​ ​ ​ ​ ​ ​ ​ Federal ​ $ (9) ​ $ (6) ​ $ — State ​ 192 ​ 27 ​ 1 Foreign ​ 758 ​ (379) ​ 901 Total (benefit) / provision ​ $ 941 ​ $ (358) ​ $ 902 ​</t>
        </is>
      </c>
    </row>
    <row r="6">
      <c r="A6" s="4" t="inlineStr">
        <is>
          <t>Summary of reconciliation of the U.S. statutory income tax rate to the Company's effective tax rate</t>
        </is>
      </c>
      <c r="C6" s="4" t="inlineStr">
        <is>
          <t>A reconciliation of the U.S. federal statutory income tax rate of 21% for the years ended December 31, 2020, 2019 and 2018 to the Company’s effective tax rate is as follows (in thousands): ​ ​ ​ ​ ​ ​ ​ ​ ​ ​ ​ ​ Year Ended December 31, ​ 2020 2019 2018 Income tax provision (benefit) at the U.S. federal statutory rate ​ $ 2,540 ​ $ (7,828) ​ $ (16,297) State income taxes ​ 323 ​ (543) ​ (1,434) Permanent differences ​ (53) ​ 521 ​ 637 Change in valuation allowance ​ (3,720) ​ 6,258 ​ 18,816 Effect of foreign operations ​ 325 ​ 373 ​ 584 Stock-based compensation ​ 198 ​ 478 ​ 649 Effect of change in tax rates ​ (253) ​ (320) ​ 9 Sale of foreign subsidiary ​ 1,323 ​ — ​ — Foreign investment basis differences ​ 190 ​ 49 ​ (218) Research &amp; development tax credits ​ (253) ​ (922) ​ (1,786) Foreign currency translation &amp; transactions ​ 144 ​ 33 ​ 88 Prior period adjustments ​ 230 ​ 1,210 ​ — Other ​ (53) ​ 333 ​ (146) Total provision (benefit) for income taxes ​ $ 941 ​ $ (358) ​ $ 902 ​</t>
        </is>
      </c>
    </row>
    <row r="7">
      <c r="A7" s="4" t="inlineStr">
        <is>
          <t>Summary of tax effects of temporary differences that give rise to the deferred tax assets and deferred tax liabilities</t>
        </is>
      </c>
      <c r="C7" s="4" t="inlineStr">
        <is>
          <t>Significant components of deferred tax assets and liabilities as of were as follows (in thousands): ​ ​ ​ ​ ​ ​ ​ ​ ​ Years Ended December 31, ​ 2020 2019 Deferred tax assets ​ ​ ​ ​ ​ ​ Net operating loss carryforwards ​ $ 79,475 ​ $ 83,120 Accruals ​ 2,879 ​ 1,464 Stock-based compensation ​ 2,841 ​ 2,853 Bad debt ​ 262 ​ 168 Deferred rent ​ 5,043 ​ 5,412 Other ​ 1,185 ​ 1,532 Total deferred tax asset ​ $ 91,685 ​ $ 94,549 Valuation allowance ​ (83,978) ​ (87,698) Net deferred tax asset ​ $ 7,707 ​ $ 6,851 ​ ​ ​ ​ ​ ​ ​ Deferred tax liabilities ​ ​ ​ ​ ​ ​ Deferred state income tax ​ (2,087) ​ (2,158) Depreciation and amortization ​ (1,720) ​ (835) Intangible assets ​ (3,905) ​ (3,751) Total deferred tax liability ​ $ (7,712) ​ $ (6,744) Net deferred tax asset (liability) ​ $ (5) ​ $ 107 ​</t>
        </is>
      </c>
    </row>
    <row r="8">
      <c r="A8" s="4" t="inlineStr">
        <is>
          <t>Schedule of income tax examinations</t>
        </is>
      </c>
      <c r="C8" s="4" t="inlineStr">
        <is>
          <t>​ ​ ​ ​ ​ Year United States 2016 United Kingdom 2019</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mp; Contingencies</t>
        </is>
      </c>
    </row>
    <row r="4">
      <c r="A4" s="4" t="inlineStr">
        <is>
          <t>Lessee, Operating Lease, Liability, Maturity [Table Text Block]</t>
        </is>
      </c>
      <c r="B4" s="4" t="inlineStr">
        <is>
          <t>Future minimum lease payments under leases having initial or remaining non-cancelable lease terms in excess of one year as of December 31, 2020 are as follows (in thousands): ​ ​ ​ ​ Year Amount 2021 ​ $ 27,094 2022 ​ 27,945 2023 ​ 26,032 2024 ​ 18,033 2025 ​ 18,209 Thereafter ​ 10,993 ​ ​ $ 128,306 ​</t>
        </is>
      </c>
    </row>
    <row r="5">
      <c r="A5" s="4" t="inlineStr">
        <is>
          <t>Summary of future minimum rental commitments under noncancelable sublease</t>
        </is>
      </c>
      <c r="B5" s="4" t="inlineStr">
        <is>
          <t>Sublease receipts to be received in the future under noncancelable sublease as of December 31, 2020 are as follows (in thousands): ​ ​ ​ ​ ​ Year Amount 2021 ​ $ 6,722 2022 ​ 6,504 2023 ​ 3,482 2024 ​ 3,519 2025 ​ 3,556 Thereafter ​ 1,193 ​ ​ $ 24,97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1</t>
        </is>
      </c>
      <c r="C2" s="2" t="inlineStr">
        <is>
          <t>Dec. 31, 2020</t>
        </is>
      </c>
    </row>
    <row r="3">
      <c r="A3" s="4" t="inlineStr">
        <is>
          <t>Fair Value Measurements</t>
        </is>
      </c>
      <c r="B3" s="4" t="inlineStr">
        <is>
          <t>5. Fair Value Measurements The carrying amounts of cash and cash equivalents, accounts receivable, accounts payable, accrued expenses, deferred rent, deferred revenue, other current liabilities, and debt approximate fair value. Marketable securities and money market funds are categorized as Level 1. The Company measures its cash equivalents at amortized cost, which approximates fair value. Money market funds categorized as Level 1 as of September 30, 2021 and December 31, 2020 are as follows (in thousands): ​ ​ ​ ​ ​ ​ ​ ​ ​ September 30, 2021 December 31, 2020 Cash equivalents: ​ ​ ​ ​ Money market funds $ 24,461 $ 24,460 ​ $ 24,461 $ 24,460 ​</t>
        </is>
      </c>
      <c r="C3" s="4" t="inlineStr">
        <is>
          <t>4. Fair Value Measurements The Company measures its cash equivalents at amortized cost, which approximates fair value. Money market funds categorized as Level 1 as of December 31, 2020 and 2019 are as follows (in thousands): ​ ​ ​ ​ ​ ​ ​ ​ 2020 2019 Cash equivalents: ​ ​ ​ ​ ​ ​ Money market funds ​ $ 24,460 ​ $ 24,379 ​ ​ $ 24,460 ​ $ 24,379 ​</t>
        </is>
      </c>
    </row>
    <row r="4">
      <c r="A4" s="4" t="inlineStr">
        <is>
          <t>890 5TH AVENUE PARTNERS, INC.</t>
        </is>
      </c>
    </row>
    <row r="5">
      <c r="A5" s="4" t="inlineStr">
        <is>
          <t>Fair Value Measurements</t>
        </is>
      </c>
      <c r="B5" s="4" t="inlineStr">
        <is>
          <t>Note 9—Fair Value Measurements The following table presents information about the Company’s assets and liabilities that are measured at fair value on a recurring basis as of September 30, 2021, and indicates the fair value hierarchy of the valuation techniques that the Company utilized to determine such fair value. ​ ​ ​ ​ ​ ​ ​ ​ ​ ​ ​ ​ ​ ​ ​ ​ Fair Value Measured as of September 30, 2021 ​ Level 1 Level 2 Level 3 Total Assets ​ ​ ​ ​ ​ ​ ​ ​ ​ ​ ​ ​ Investments held in Trust Account - U.S. Treasury securities $ 287,510,994 ​ $ — $ — ​ $ 287,510,994 Liabilities: ​ ​ ​ ​ ​ ​ ​ ​ ​ ​ ​ ​ Working capital loan - related party ​ $ — ​ $ — ​ $ 1,000,000 ​ $ 1,000,000 Warrant liabilities - public warrants ​ $ 11,883,333 ​ $ — ​ $ — ​ $ 11,883,333 Warrant liabilities - private warrants ​ $ — ​ $ — ​ $ 331,109 ​ $ 331,109 ​ As of December 31, 2020, there were no assets or liabilities that were measured at fair value on a recurring basis. ​ Transfers to/from Levels 1, 2, and 3 are recognized at the beginning of the reporting period. The estimated fair value of the Public Warrants transferred from a Level 3 measurement to a Level 1 fair value measurement in March 2021, when the Public Warrants were separately listed and traded. There were no other transfers in the three or nine months ended September 30, 2021. Level 1 instruments include investments invested in government securities. The Company uses inputs such as actual trade data, benchmark yields, quoted market prices from dealers or brokers, and other similar sources to determine the fair value of its investments. The fair value of public warrants issued in connection with the Initial Public Offering was initially measured using Binominal Lattice simulation and subsequently been measured at the market price of such warrants at each measurement date when separately listed and traded. The fair value of private warrants issued in connection with the Private Placement is estimated using modified Black-Scholes Option Pricing Model at each measurement date. For the three months ended September 30, 2021, the Company recognized a gain resulting from a decrease in the fair value of warrant liabilities of approximately $110,000 $807,000 The change in the fair value of the Level 3 derivative warrant liabilities for the period for the three and nine months ended September 30, 2021, is summarized as follows: ​ ​ ​ ​ ​ Warrant liabilities at January 1, 2021 ​ $ — Issuance of public and private warrants ​ 11,407,475 Public warrants transfer to Level 1 ​ ​ (11,116,667) Change in fair value of warrant liabilities ​ ​ (63,958) Warrant liabilities at March 31, 2021 ​ ​ 226,850 Change in fair value of warrant liabilities ​ ​ 118,017 Warrant liabilities at June 30, 2021 ​ ​ 344,867 Change in fair value of warrant liabilities ​ ​ (13,758) Warrant liabilities at September 30, 2021 ​ $ 331,109 ​ The estimated fair value of the Private Placement Warrants, and the Public Warrants prior to being separately listed and traded, is determined using Level 3 inputs. Inherent in a Binominal Lattice simulation and modified Black-Scholes Option Pricing model are assumptions related to expected stock-price volatility, expected life, risk-free interest rate and dividend yield. The fair value of the working capital loan is estimated using a Scenario-based metho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 ​ ​ ​ ​ ​ ​ ​ ​ ​ September 30, 2021 January 14, 2021 ​ Exercise price ​ $ 11.50 ​ $ 11.50 ​ Stock Price ​ $ 9.91 ​ $ 10.00 ​ Term (in years) ​ ​ 5.17 ​ 5.00 ​ Volatility ​ ​ 18.90 % ​ 18.00 % Risk-free interest rate ​ ​ 1.01 % 0.82 % Dividend yield ​ ​ — ​ ​ — ​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Disaggregation of revenue</t>
        </is>
      </c>
      <c r="B4" s="4" t="inlineStr">
        <is>
          <t>​ ​ ​ ​ ​ ​ ​ ​ ​ ​ ​ ​ ​ December 31, ​ 2020 2019 2018 Revenue: ​ ​ ​ ​ ​ ​ ​ ​ ​ United States ​ $ 292,107 ​ $ 287,723 ​ $ 274,391 International ​ 29,217 ​ 30,200 ​ 32,860 Total ​ $ 321,324 ​ $ 317,923 ​ $ 307,251</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14" customWidth="1" min="6" max="6"/>
  </cols>
  <sheetData>
    <row r="1">
      <c r="A1" s="1" t="inlineStr">
        <is>
          <t>Description of the Business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Description of Organization and Business Operations</t>
        </is>
      </c>
    </row>
    <row r="4">
      <c r="A4" s="4" t="inlineStr">
        <is>
          <t>Cash and cash equivalents</t>
        </is>
      </c>
      <c r="B4" s="5" t="n">
        <v>145597</v>
      </c>
      <c r="D4" s="5" t="n">
        <v>90626</v>
      </c>
      <c r="E4" s="5" t="n">
        <v>58524</v>
      </c>
    </row>
    <row r="5">
      <c r="A5" s="4" t="inlineStr">
        <is>
          <t>Cash inflow from operations</t>
        </is>
      </c>
      <c r="B5" s="6" t="n">
        <v>10898</v>
      </c>
      <c r="C5" s="5" t="n">
        <v>27832</v>
      </c>
      <c r="D5" s="6" t="n">
        <v>27553</v>
      </c>
      <c r="E5" s="6" t="n">
        <v>-20243</v>
      </c>
      <c r="F5" s="5" t="n">
        <v>-72743</v>
      </c>
    </row>
    <row r="6">
      <c r="A6" s="4" t="inlineStr">
        <is>
          <t>Accumulated deficit</t>
        </is>
      </c>
      <c r="B6" s="5" t="n">
        <v>-362553</v>
      </c>
      <c r="D6" s="5" t="n">
        <v>-346818</v>
      </c>
      <c r="E6" s="5" t="n">
        <v>-357154</v>
      </c>
    </row>
  </sheetData>
  <mergeCells count="3">
    <mergeCell ref="A1:A2"/>
    <mergeCell ref="B1:C1"/>
    <mergeCell ref="D1:F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Cash and Cash Equivalents and Restricted Cash (Details) - USD ($) $ in Thousands</t>
        </is>
      </c>
      <c r="B1" s="2" t="inlineStr">
        <is>
          <t>Sep. 30, 2021</t>
        </is>
      </c>
      <c r="C1" s="2" t="inlineStr">
        <is>
          <t>Dec. 31, 2020</t>
        </is>
      </c>
      <c r="D1" s="2" t="inlineStr">
        <is>
          <t>Sep. 30, 2020</t>
        </is>
      </c>
      <c r="E1" s="2" t="inlineStr">
        <is>
          <t>Dec. 31, 2019</t>
        </is>
      </c>
      <c r="F1" s="2" t="inlineStr">
        <is>
          <t>Dec. 31, 2018</t>
        </is>
      </c>
      <c r="G1" s="2" t="inlineStr">
        <is>
          <t>Dec. 31, 2017</t>
        </is>
      </c>
    </row>
    <row r="2">
      <c r="A2" s="3" t="inlineStr">
        <is>
          <t>Basis of Presentation and Summary of Significant Accounting Policies</t>
        </is>
      </c>
    </row>
    <row r="3">
      <c r="A3" s="4" t="inlineStr">
        <is>
          <t>Cash and cash equivalents</t>
        </is>
      </c>
      <c r="B3" s="5" t="n">
        <v>145597</v>
      </c>
      <c r="C3" s="5" t="n">
        <v>90626</v>
      </c>
      <c r="E3" s="5" t="n">
        <v>58524</v>
      </c>
    </row>
    <row r="4">
      <c r="A4" s="4" t="inlineStr">
        <is>
          <t>Restricted</t>
        </is>
      </c>
      <c r="C4" s="6" t="n">
        <v>15500</v>
      </c>
      <c r="E4" s="6" t="n">
        <v>15500</v>
      </c>
    </row>
    <row r="5">
      <c r="A5" s="4" t="inlineStr">
        <is>
          <t>Total</t>
        </is>
      </c>
      <c r="B5" s="5" t="n">
        <v>145597</v>
      </c>
      <c r="C5" s="5" t="n">
        <v>106126</v>
      </c>
      <c r="D5" s="5" t="n">
        <v>106676</v>
      </c>
      <c r="E5" s="5" t="n">
        <v>74024</v>
      </c>
      <c r="F5" s="5" t="n">
        <v>77445</v>
      </c>
      <c r="G5" s="5" t="n">
        <v>42741</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llowance for doubtful accounts (Details) - USD ($) $ in Thousands</t>
        </is>
      </c>
      <c r="B1" s="2" t="inlineStr">
        <is>
          <t>12 Months Ended</t>
        </is>
      </c>
    </row>
    <row r="2">
      <c r="B2" s="2" t="inlineStr">
        <is>
          <t>Dec. 31, 2020</t>
        </is>
      </c>
      <c r="C2" s="2" t="inlineStr">
        <is>
          <t>Dec. 31, 2019</t>
        </is>
      </c>
      <c r="D2" s="2" t="inlineStr">
        <is>
          <t>Dec. 31, 2018</t>
        </is>
      </c>
    </row>
    <row r="3">
      <c r="A3" s="3" t="inlineStr">
        <is>
          <t>Basis of Presentation and Summary of Significant Accounting Policies</t>
        </is>
      </c>
    </row>
    <row r="4">
      <c r="A4" s="4" t="inlineStr">
        <is>
          <t>Beginning balance</t>
        </is>
      </c>
      <c r="B4" s="5" t="n">
        <v>1122</v>
      </c>
      <c r="C4" s="5" t="n">
        <v>1055</v>
      </c>
      <c r="D4" s="5" t="n">
        <v>640</v>
      </c>
    </row>
    <row r="5">
      <c r="A5" s="4" t="inlineStr">
        <is>
          <t>Additions</t>
        </is>
      </c>
      <c r="B5" s="6" t="n">
        <v>1208</v>
      </c>
      <c r="C5" s="6" t="n">
        <v>449</v>
      </c>
      <c r="D5" s="6" t="n">
        <v>482</v>
      </c>
    </row>
    <row r="6">
      <c r="A6" s="4" t="inlineStr">
        <is>
          <t>Write-offs, net of recoveries</t>
        </is>
      </c>
      <c r="B6" s="6" t="n">
        <v>-943</v>
      </c>
      <c r="C6" s="6" t="n">
        <v>-382</v>
      </c>
      <c r="D6" s="6" t="n">
        <v>-67</v>
      </c>
    </row>
    <row r="7">
      <c r="A7" s="4" t="inlineStr">
        <is>
          <t>Ending balance</t>
        </is>
      </c>
      <c r="B7" s="5" t="n">
        <v>1387</v>
      </c>
      <c r="C7" s="5" t="n">
        <v>1122</v>
      </c>
      <c r="D7" s="5" t="n">
        <v>1055</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 Stock-based compensation cost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Share-based Payment Arrangement, Expensed and Capitalized, Amount [Line Items]</t>
        </is>
      </c>
    </row>
    <row r="4">
      <c r="A4" s="4" t="inlineStr">
        <is>
          <t>Stock-based compensation cost</t>
        </is>
      </c>
      <c r="B4" s="5" t="n">
        <v>503</v>
      </c>
      <c r="C4" s="5" t="n">
        <v>327</v>
      </c>
      <c r="D4" s="5" t="n">
        <v>850</v>
      </c>
      <c r="E4" s="5" t="n">
        <v>988</v>
      </c>
      <c r="F4" s="5" t="n">
        <v>1189</v>
      </c>
      <c r="G4" s="5" t="n">
        <v>2813</v>
      </c>
      <c r="H4" s="5" t="n">
        <v>5020</v>
      </c>
    </row>
    <row r="5">
      <c r="A5" s="4" t="inlineStr">
        <is>
          <t>Cost of revenue, excluding depreciation and amortization</t>
        </is>
      </c>
    </row>
    <row r="6">
      <c r="A6" s="3" t="inlineStr">
        <is>
          <t>Share-based Payment Arrangement, Expensed and Capitalized, Amount [Line Items]</t>
        </is>
      </c>
    </row>
    <row r="7">
      <c r="A7" s="4" t="inlineStr">
        <is>
          <t>Stock-based compensation cost</t>
        </is>
      </c>
      <c r="B7" s="6" t="n">
        <v>388</v>
      </c>
      <c r="C7" s="6" t="n">
        <v>54</v>
      </c>
      <c r="D7" s="6" t="n">
        <v>543</v>
      </c>
      <c r="E7" s="6" t="n">
        <v>61</v>
      </c>
      <c r="F7" s="6" t="n">
        <v>109</v>
      </c>
      <c r="G7" s="6" t="n">
        <v>353</v>
      </c>
      <c r="H7" s="6" t="n">
        <v>1436</v>
      </c>
    </row>
    <row r="8">
      <c r="A8" s="4" t="inlineStr">
        <is>
          <t>Sales and marketing</t>
        </is>
      </c>
    </row>
    <row r="9">
      <c r="A9" s="3" t="inlineStr">
        <is>
          <t>Share-based Payment Arrangement, Expensed and Capitalized, Amount [Line Items]</t>
        </is>
      </c>
    </row>
    <row r="10">
      <c r="A10" s="4" t="inlineStr">
        <is>
          <t>Stock-based compensation cost</t>
        </is>
      </c>
      <c r="B10" s="6" t="n">
        <v>37</v>
      </c>
      <c r="C10" s="6" t="n">
        <v>28</v>
      </c>
      <c r="D10" s="6" t="n">
        <v>98</v>
      </c>
      <c r="E10" s="6" t="n">
        <v>31</v>
      </c>
      <c r="F10" s="6" t="n">
        <v>60</v>
      </c>
      <c r="G10" s="6" t="n">
        <v>658</v>
      </c>
      <c r="H10" s="6" t="n">
        <v>1442</v>
      </c>
    </row>
    <row r="11">
      <c r="A11" s="4" t="inlineStr">
        <is>
          <t>General and administrative</t>
        </is>
      </c>
    </row>
    <row r="12">
      <c r="A12" s="3" t="inlineStr">
        <is>
          <t>Share-based Payment Arrangement, Expensed and Capitalized, Amount [Line Items]</t>
        </is>
      </c>
    </row>
    <row r="13">
      <c r="A13" s="4" t="inlineStr">
        <is>
          <t>Stock-based compensation cost</t>
        </is>
      </c>
      <c r="B13" s="6" t="n">
        <v>59</v>
      </c>
      <c r="C13" s="6" t="n">
        <v>221</v>
      </c>
      <c r="D13" s="6" t="n">
        <v>160</v>
      </c>
      <c r="E13" s="6" t="n">
        <v>872</v>
      </c>
      <c r="F13" s="6" t="n">
        <v>977</v>
      </c>
      <c r="G13" s="6" t="n">
        <v>1446</v>
      </c>
      <c r="H13" s="6" t="n">
        <v>1505</v>
      </c>
    </row>
    <row r="14">
      <c r="A14" s="4" t="inlineStr">
        <is>
          <t>Research and development</t>
        </is>
      </c>
    </row>
    <row r="15">
      <c r="A15" s="3" t="inlineStr">
        <is>
          <t>Share-based Payment Arrangement, Expensed and Capitalized, Amount [Line Items]</t>
        </is>
      </c>
    </row>
    <row r="16">
      <c r="A16" s="4" t="inlineStr">
        <is>
          <t>Stock-based compensation cost</t>
        </is>
      </c>
      <c r="B16" s="5" t="n">
        <v>19</v>
      </c>
      <c r="C16" s="5" t="n">
        <v>24</v>
      </c>
      <c r="D16" s="5" t="n">
        <v>49</v>
      </c>
      <c r="E16" s="5" t="n">
        <v>24</v>
      </c>
      <c r="F16" s="5" t="n">
        <v>43</v>
      </c>
      <c r="G16" s="5" t="n">
        <v>356</v>
      </c>
      <c r="H16" s="5" t="n">
        <v>637</v>
      </c>
    </row>
  </sheetData>
  <mergeCells count="4">
    <mergeCell ref="A1:A2"/>
    <mergeCell ref="B1:C1"/>
    <mergeCell ref="D1:E1"/>
    <mergeCell ref="F1:H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62" customWidth="1" min="1" max="1"/>
    <col width="35" customWidth="1" min="2" max="2"/>
    <col width="35" customWidth="1" min="3" max="3"/>
    <col width="29" customWidth="1" min="4" max="4"/>
    <col width="21" customWidth="1" min="5" max="5"/>
    <col width="14" customWidth="1" min="6" max="6"/>
  </cols>
  <sheetData>
    <row r="1">
      <c r="A1" s="1" t="inlineStr">
        <is>
          <t>Summary of Significant Accounting Policies (Details)</t>
        </is>
      </c>
      <c r="B1" s="2" t="inlineStr">
        <is>
          <t>12 Months Ended</t>
        </is>
      </c>
    </row>
    <row r="2">
      <c r="B2" s="2" t="inlineStr">
        <is>
          <t>Dec. 31, 2020USD ($)customerletter</t>
        </is>
      </c>
      <c r="C2" s="2" t="inlineStr">
        <is>
          <t>Dec. 31, 2019USD ($)lettercustomer</t>
        </is>
      </c>
      <c r="D2" s="2" t="inlineStr">
        <is>
          <t>Dec. 31, 2018USD ($)customer</t>
        </is>
      </c>
      <c r="E2" s="2" t="inlineStr">
        <is>
          <t>Sep. 30, 2021USD ($)</t>
        </is>
      </c>
      <c r="F2" s="2" t="inlineStr">
        <is>
          <t>Aug. 31, 2015</t>
        </is>
      </c>
    </row>
    <row r="3">
      <c r="A3" s="4" t="inlineStr">
        <is>
          <t>Collateral amount</t>
        </is>
      </c>
      <c r="B3" s="5" t="n">
        <v>15500000</v>
      </c>
      <c r="C3" s="5" t="n">
        <v>15500000</v>
      </c>
    </row>
    <row r="4">
      <c r="A4" s="4" t="inlineStr">
        <is>
          <t>Number of letters of credit | letter</t>
        </is>
      </c>
      <c r="B4" s="6" t="n">
        <v>2</v>
      </c>
      <c r="C4" s="6" t="n">
        <v>2</v>
      </c>
    </row>
    <row r="5">
      <c r="A5" s="4" t="inlineStr">
        <is>
          <t>Number of customers | customer</t>
        </is>
      </c>
      <c r="B5" s="6" t="n">
        <v>2</v>
      </c>
      <c r="C5" s="6" t="n">
        <v>2</v>
      </c>
    </row>
    <row r="6">
      <c r="A6" s="4" t="inlineStr">
        <is>
          <t>Film costs</t>
        </is>
      </c>
      <c r="B6" s="5" t="n">
        <v>2100000</v>
      </c>
    </row>
    <row r="7">
      <c r="A7" s="4" t="inlineStr">
        <is>
          <t>Amortization of film costs</t>
        </is>
      </c>
      <c r="B7" s="6" t="n">
        <v>0</v>
      </c>
      <c r="C7" s="5" t="n">
        <v>0</v>
      </c>
      <c r="D7" s="5" t="n">
        <v>0</v>
      </c>
    </row>
    <row r="8">
      <c r="A8" s="4" t="inlineStr">
        <is>
          <t>Impairment charges related to film costs</t>
        </is>
      </c>
      <c r="B8" s="6" t="n">
        <v>0</v>
      </c>
      <c r="C8" s="6" t="n">
        <v>0</v>
      </c>
      <c r="D8" s="6" t="n">
        <v>0</v>
      </c>
    </row>
    <row r="9">
      <c r="A9" s="4" t="inlineStr">
        <is>
          <t>Equity investment without a readily determinable fair value</t>
        </is>
      </c>
      <c r="B9" s="6" t="n">
        <v>2300000</v>
      </c>
      <c r="C9" s="6" t="n">
        <v>1800000</v>
      </c>
    </row>
    <row r="10">
      <c r="A10" s="4" t="inlineStr">
        <is>
          <t>Increase in fair value of investment</t>
        </is>
      </c>
      <c r="B10" s="6" t="n">
        <v>500000</v>
      </c>
    </row>
    <row r="11">
      <c r="A11" s="4" t="inlineStr">
        <is>
          <t>Impairment of long-lived assets</t>
        </is>
      </c>
      <c r="B11" s="6" t="n">
        <v>0</v>
      </c>
      <c r="C11" s="6" t="n">
        <v>0</v>
      </c>
      <c r="D11" s="6" t="n">
        <v>0</v>
      </c>
    </row>
    <row r="12">
      <c r="A12" s="4" t="inlineStr">
        <is>
          <t>Unrecognized tax benefits</t>
        </is>
      </c>
      <c r="B12" s="6" t="n">
        <v>0</v>
      </c>
      <c r="C12" s="6" t="n">
        <v>0</v>
      </c>
      <c r="E12" s="5" t="n">
        <v>0</v>
      </c>
    </row>
    <row r="13">
      <c r="A13" s="4" t="inlineStr">
        <is>
          <t>Income tax benefit for stock- based compensation arrangements</t>
        </is>
      </c>
      <c r="B13" s="5" t="n">
        <v>0</v>
      </c>
      <c r="C13" s="5" t="n">
        <v>0</v>
      </c>
      <c r="D13" s="5" t="n">
        <v>0</v>
      </c>
    </row>
    <row r="14">
      <c r="A14" s="4" t="inlineStr">
        <is>
          <t>Minimum</t>
        </is>
      </c>
    </row>
    <row r="15">
      <c r="A15" s="4" t="inlineStr">
        <is>
          <t>Useful life of enhancements</t>
        </is>
      </c>
      <c r="B15" s="4" t="inlineStr">
        <is>
          <t>1 year</t>
        </is>
      </c>
    </row>
    <row r="16">
      <c r="A16" s="4" t="inlineStr">
        <is>
          <t>Maximum</t>
        </is>
      </c>
    </row>
    <row r="17">
      <c r="A17" s="4" t="inlineStr">
        <is>
          <t>Useful life of enhancements</t>
        </is>
      </c>
      <c r="B17" s="4" t="inlineStr">
        <is>
          <t>3 years</t>
        </is>
      </c>
    </row>
    <row r="18">
      <c r="A18" s="4" t="inlineStr">
        <is>
          <t>Furniture and fixtures</t>
        </is>
      </c>
    </row>
    <row r="19">
      <c r="A19" s="4" t="inlineStr">
        <is>
          <t>Useful lives of property and equipment (in years)</t>
        </is>
      </c>
      <c r="B19" s="4" t="inlineStr">
        <is>
          <t>5 years</t>
        </is>
      </c>
    </row>
    <row r="20">
      <c r="A20" s="4" t="inlineStr">
        <is>
          <t>Leasehold improvements. | Minimum</t>
        </is>
      </c>
    </row>
    <row r="21">
      <c r="A21" s="4" t="inlineStr">
        <is>
          <t>Useful lives of property and equipment (in years)</t>
        </is>
      </c>
      <c r="B21" s="4" t="inlineStr">
        <is>
          <t>7 years</t>
        </is>
      </c>
    </row>
    <row r="22">
      <c r="A22" s="4" t="inlineStr">
        <is>
          <t>Leasehold improvements. | Maximum</t>
        </is>
      </c>
    </row>
    <row r="23">
      <c r="A23" s="4" t="inlineStr">
        <is>
          <t>Useful lives of property and equipment (in years)</t>
        </is>
      </c>
      <c r="B23" s="4" t="inlineStr">
        <is>
          <t>11 years</t>
        </is>
      </c>
    </row>
    <row r="24">
      <c r="A24" s="4" t="inlineStr">
        <is>
          <t>Computer equipment</t>
        </is>
      </c>
    </row>
    <row r="25">
      <c r="A25" s="4" t="inlineStr">
        <is>
          <t>Useful lives of property and equipment (in years)</t>
        </is>
      </c>
      <c r="B25" s="4" t="inlineStr">
        <is>
          <t>3 years</t>
        </is>
      </c>
    </row>
    <row r="26">
      <c r="A26" s="4" t="inlineStr">
        <is>
          <t>Video equipment</t>
        </is>
      </c>
    </row>
    <row r="27">
      <c r="A27" s="4" t="inlineStr">
        <is>
          <t>Useful lives of property and equipment (in years)</t>
        </is>
      </c>
      <c r="B27" s="4" t="inlineStr">
        <is>
          <t>3 years</t>
        </is>
      </c>
    </row>
    <row r="28">
      <c r="A28" s="4" t="inlineStr">
        <is>
          <t>Customers</t>
        </is>
      </c>
    </row>
    <row r="29">
      <c r="A29" s="4" t="inlineStr">
        <is>
          <t>Number of customers | customer</t>
        </is>
      </c>
      <c r="B29" s="6" t="n">
        <v>4</v>
      </c>
      <c r="C29" s="6" t="n">
        <v>2</v>
      </c>
      <c r="D29" s="6" t="n">
        <v>3</v>
      </c>
    </row>
    <row r="30">
      <c r="A30" s="4" t="inlineStr">
        <is>
          <t>Accounts receivable | Customers</t>
        </is>
      </c>
    </row>
    <row r="31">
      <c r="A31" s="4" t="inlineStr">
        <is>
          <t>Concentration risk (in percent)</t>
        </is>
      </c>
      <c r="B31" s="4" t="inlineStr">
        <is>
          <t>13.00%</t>
        </is>
      </c>
      <c r="C31" s="4" t="inlineStr">
        <is>
          <t>11.00%</t>
        </is>
      </c>
    </row>
    <row r="32">
      <c r="A32" s="4" t="inlineStr">
        <is>
          <t>Accounts receivable | Customers | Four customers</t>
        </is>
      </c>
    </row>
    <row r="33">
      <c r="A33" s="4" t="inlineStr">
        <is>
          <t>Concentration risk (in percent)</t>
        </is>
      </c>
      <c r="B33" s="4" t="inlineStr">
        <is>
          <t>10.00%</t>
        </is>
      </c>
    </row>
    <row r="34">
      <c r="A34" s="4" t="inlineStr">
        <is>
          <t>Accounts receivable | Customers | Two customers</t>
        </is>
      </c>
    </row>
    <row r="35">
      <c r="A35" s="4" t="inlineStr">
        <is>
          <t>Concentration risk (in percent)</t>
        </is>
      </c>
      <c r="B35" s="4" t="inlineStr">
        <is>
          <t>13.00%</t>
        </is>
      </c>
      <c r="C35" s="4" t="inlineStr">
        <is>
          <t>10.00%</t>
        </is>
      </c>
    </row>
    <row r="36">
      <c r="A36" s="4" t="inlineStr">
        <is>
          <t>Accounts receivable | Customers | Three customers</t>
        </is>
      </c>
    </row>
    <row r="37">
      <c r="A37" s="4" t="inlineStr">
        <is>
          <t>Concentration risk (in percent)</t>
        </is>
      </c>
      <c r="B37" s="4" t="inlineStr">
        <is>
          <t>12.00%</t>
        </is>
      </c>
    </row>
    <row r="38">
      <c r="A38" s="4" t="inlineStr">
        <is>
          <t>Revenue | Customers</t>
        </is>
      </c>
    </row>
    <row r="39">
      <c r="A39" s="4" t="inlineStr">
        <is>
          <t>Concentration risk (in percent)</t>
        </is>
      </c>
      <c r="B39" s="4" t="inlineStr">
        <is>
          <t>13.00%</t>
        </is>
      </c>
      <c r="C39" s="4" t="inlineStr">
        <is>
          <t>12.00%</t>
        </is>
      </c>
      <c r="D39" s="4" t="inlineStr">
        <is>
          <t>12.00%</t>
        </is>
      </c>
    </row>
    <row r="40">
      <c r="A40" s="4" t="inlineStr">
        <is>
          <t>Revenue | Customers | Two customers</t>
        </is>
      </c>
    </row>
    <row r="41">
      <c r="A41" s="4" t="inlineStr">
        <is>
          <t>Concentration risk (in percent)</t>
        </is>
      </c>
      <c r="B41" s="4" t="inlineStr">
        <is>
          <t>10.00%</t>
        </is>
      </c>
      <c r="C41" s="4" t="inlineStr">
        <is>
          <t>10.00%</t>
        </is>
      </c>
      <c r="D41" s="4" t="inlineStr">
        <is>
          <t>10.00%</t>
        </is>
      </c>
    </row>
    <row r="42">
      <c r="A42" s="4" t="inlineStr">
        <is>
          <t>Revenue | Customers | Three customers</t>
        </is>
      </c>
    </row>
    <row r="43">
      <c r="A43" s="4" t="inlineStr">
        <is>
          <t>Concentration risk (in percent)</t>
        </is>
      </c>
      <c r="D43" s="4" t="inlineStr">
        <is>
          <t>10.00%</t>
        </is>
      </c>
    </row>
    <row r="44">
      <c r="A44" s="4" t="inlineStr">
        <is>
          <t>BuzzFeed Japan</t>
        </is>
      </c>
    </row>
    <row r="45">
      <c r="A45" s="4" t="inlineStr">
        <is>
          <t>Ownership interest (in percent)</t>
        </is>
      </c>
      <c r="F45" s="4" t="inlineStr">
        <is>
          <t>51.00%</t>
        </is>
      </c>
    </row>
    <row r="46">
      <c r="A46" s="4" t="inlineStr">
        <is>
          <t>Ownership interest (in percent)</t>
        </is>
      </c>
      <c r="B46" s="4" t="inlineStr">
        <is>
          <t>49.00%</t>
        </is>
      </c>
    </row>
    <row r="47">
      <c r="A47" s="4" t="inlineStr">
        <is>
          <t>BuzzFeed Japan | Z Holdings Corporation</t>
        </is>
      </c>
    </row>
    <row r="48">
      <c r="A48" s="4" t="inlineStr">
        <is>
          <t>Ownership interest (in percent)</t>
        </is>
      </c>
      <c r="F48" s="4" t="inlineStr">
        <is>
          <t>24.50%</t>
        </is>
      </c>
    </row>
    <row r="49">
      <c r="A49" s="4" t="inlineStr">
        <is>
          <t>BuzzFeed Japan | Asahi Shimbun Company</t>
        </is>
      </c>
    </row>
    <row r="50">
      <c r="A50" s="4" t="inlineStr">
        <is>
          <t>Ownership interest (in percent)</t>
        </is>
      </c>
      <c r="F50" s="4" t="inlineStr">
        <is>
          <t>24.50%</t>
        </is>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Recognition - Disaggregated Revenue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Disaggregation of Revenue [Line Items]</t>
        </is>
      </c>
    </row>
    <row r="4">
      <c r="A4" s="4" t="inlineStr">
        <is>
          <t>Revenue</t>
        </is>
      </c>
      <c r="B4" s="5" t="n">
        <v>90096</v>
      </c>
      <c r="C4" s="5" t="n">
        <v>75243</v>
      </c>
      <c r="D4" s="5" t="n">
        <v>251848</v>
      </c>
      <c r="E4" s="5" t="n">
        <v>198297</v>
      </c>
      <c r="F4" s="5" t="n">
        <v>321324</v>
      </c>
      <c r="G4" s="5" t="n">
        <v>317923</v>
      </c>
      <c r="H4" s="5" t="n">
        <v>307251</v>
      </c>
    </row>
    <row r="5">
      <c r="A5" s="4" t="inlineStr">
        <is>
          <t>Advertising</t>
        </is>
      </c>
    </row>
    <row r="6">
      <c r="A6" s="3" t="inlineStr">
        <is>
          <t>Disaggregation of Revenue [Line Items]</t>
        </is>
      </c>
    </row>
    <row r="7">
      <c r="A7" s="4" t="inlineStr">
        <is>
          <t>Revenue</t>
        </is>
      </c>
      <c r="B7" s="6" t="n">
        <v>50240</v>
      </c>
      <c r="C7" s="6" t="n">
        <v>36051</v>
      </c>
      <c r="D7" s="6" t="n">
        <v>136693</v>
      </c>
      <c r="E7" s="6" t="n">
        <v>94105</v>
      </c>
      <c r="F7" s="6" t="n">
        <v>149704</v>
      </c>
      <c r="G7" s="6" t="n">
        <v>128438</v>
      </c>
      <c r="H7" s="6" t="n">
        <v>106280</v>
      </c>
    </row>
    <row r="8">
      <c r="A8" s="4" t="inlineStr">
        <is>
          <t>Content</t>
        </is>
      </c>
    </row>
    <row r="9">
      <c r="A9" s="3" t="inlineStr">
        <is>
          <t>Disaggregation of Revenue [Line Items]</t>
        </is>
      </c>
    </row>
    <row r="10">
      <c r="A10" s="4" t="inlineStr">
        <is>
          <t>Revenue</t>
        </is>
      </c>
      <c r="B10" s="6" t="n">
        <v>26483</v>
      </c>
      <c r="C10" s="6" t="n">
        <v>27476</v>
      </c>
      <c r="D10" s="6" t="n">
        <v>70261</v>
      </c>
      <c r="E10" s="6" t="n">
        <v>74947</v>
      </c>
      <c r="F10" s="6" t="n">
        <v>119846</v>
      </c>
      <c r="G10" s="6" t="n">
        <v>150876</v>
      </c>
      <c r="H10" s="6" t="n">
        <v>177055</v>
      </c>
    </row>
    <row r="11">
      <c r="A11" s="4" t="inlineStr">
        <is>
          <t>Commerce</t>
        </is>
      </c>
    </row>
    <row r="12">
      <c r="A12" s="3" t="inlineStr">
        <is>
          <t>Disaggregation of Revenue [Line Items]</t>
        </is>
      </c>
    </row>
    <row r="13">
      <c r="A13" s="4" t="inlineStr">
        <is>
          <t>Revenue</t>
        </is>
      </c>
      <c r="B13" s="5" t="n">
        <v>13373</v>
      </c>
      <c r="C13" s="5" t="n">
        <v>11716</v>
      </c>
      <c r="D13" s="5" t="n">
        <v>44894</v>
      </c>
      <c r="E13" s="5" t="n">
        <v>29245</v>
      </c>
      <c r="F13" s="5" t="n">
        <v>51774</v>
      </c>
      <c r="G13" s="5" t="n">
        <v>38609</v>
      </c>
      <c r="H13" s="5" t="n">
        <v>23916</v>
      </c>
    </row>
  </sheetData>
  <mergeCells count="4">
    <mergeCell ref="A1:A2"/>
    <mergeCell ref="B1:C1"/>
    <mergeCell ref="D1:E1"/>
    <mergeCell ref="F1:H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Details) - USD ($) $ in Thousands</t>
        </is>
      </c>
      <c r="B1" s="2" t="inlineStr">
        <is>
          <t>Sep. 30, 2021</t>
        </is>
      </c>
      <c r="C1" s="2" t="inlineStr">
        <is>
          <t>Dec. 31, 2020</t>
        </is>
      </c>
      <c r="D1" s="2" t="inlineStr">
        <is>
          <t>Dec. 31, 2019</t>
        </is>
      </c>
      <c r="E1" s="2" t="inlineStr">
        <is>
          <t>Jan. 01, 2019</t>
        </is>
      </c>
    </row>
    <row r="2">
      <c r="A2" s="3" t="inlineStr">
        <is>
          <t>Revenue, Remaining Performance Obligation, Expected Timing of Satisfaction [Line Items]</t>
        </is>
      </c>
    </row>
    <row r="3">
      <c r="A3" s="4" t="inlineStr">
        <is>
          <t>Contract assets</t>
        </is>
      </c>
      <c r="B3" s="5" t="n">
        <v>7500</v>
      </c>
      <c r="C3" s="5" t="n">
        <v>2800</v>
      </c>
      <c r="D3" s="5" t="n">
        <v>6200</v>
      </c>
    </row>
    <row r="4">
      <c r="A4" s="4" t="inlineStr">
        <is>
          <t>Deferred revenue</t>
        </is>
      </c>
      <c r="B4" s="6" t="n">
        <v>1503</v>
      </c>
      <c r="C4" s="6" t="n">
        <v>2432</v>
      </c>
      <c r="D4" s="5" t="n">
        <v>1473</v>
      </c>
      <c r="E4" s="5" t="n">
        <v>4000</v>
      </c>
    </row>
    <row r="5">
      <c r="A5" s="4" t="inlineStr">
        <is>
          <t>Transaction price allocated to the remaining performance obligations</t>
        </is>
      </c>
      <c r="B5" s="5" t="n">
        <v>5700</v>
      </c>
      <c r="C5" s="5" t="n">
        <v>11200</v>
      </c>
    </row>
    <row r="6">
      <c r="A6" s="4" t="inlineStr">
        <is>
          <t>Maximum</t>
        </is>
      </c>
    </row>
    <row r="7">
      <c r="A7" s="3" t="inlineStr">
        <is>
          <t>Revenue, Remaining Performance Obligation, Expected Timing of Satisfaction [Line Items]</t>
        </is>
      </c>
    </row>
    <row r="8">
      <c r="A8" s="4" t="inlineStr">
        <is>
          <t>Expected recognized period (in years)</t>
        </is>
      </c>
      <c r="B8" s="4" t="inlineStr">
        <is>
          <t>3 years</t>
        </is>
      </c>
      <c r="C8" s="4" t="inlineStr">
        <is>
          <t>3 years</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Money Market Funds (Details) - Level 1 - USD ($) $ in Thousands</t>
        </is>
      </c>
      <c r="B1" s="2" t="inlineStr">
        <is>
          <t>Sep. 30, 2021</t>
        </is>
      </c>
      <c r="C1" s="2" t="inlineStr">
        <is>
          <t>Dec. 31, 2020</t>
        </is>
      </c>
      <c r="D1" s="2" t="inlineStr">
        <is>
          <t>Dec. 31, 2019</t>
        </is>
      </c>
    </row>
    <row r="2">
      <c r="A2" s="3" t="inlineStr">
        <is>
          <t>Fair Value, Balance Sheet Grouping, Financial Statement Captions [Line Items]</t>
        </is>
      </c>
    </row>
    <row r="3">
      <c r="A3" s="4" t="inlineStr">
        <is>
          <t>Cash equivalents</t>
        </is>
      </c>
      <c r="B3" s="5" t="n">
        <v>24461</v>
      </c>
      <c r="C3" s="5" t="n">
        <v>24460</v>
      </c>
      <c r="D3" s="5" t="n">
        <v>24379</v>
      </c>
    </row>
    <row r="4">
      <c r="A4" s="4" t="inlineStr">
        <is>
          <t>Money Market Funds [Member]</t>
        </is>
      </c>
    </row>
    <row r="5">
      <c r="A5" s="3" t="inlineStr">
        <is>
          <t>Fair Value, Balance Sheet Grouping, Financial Statement Captions [Line Items]</t>
        </is>
      </c>
    </row>
    <row r="6">
      <c r="A6" s="4" t="inlineStr">
        <is>
          <t>Cash equivalents</t>
        </is>
      </c>
      <c r="B6" s="5" t="n">
        <v>24461</v>
      </c>
      <c r="C6" s="5" t="n">
        <v>24460</v>
      </c>
      <c r="D6" s="5" t="n">
        <v>24379</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14" customWidth="1" min="6" max="6"/>
  </cols>
  <sheetData>
    <row r="1">
      <c r="A1" s="1" t="inlineStr">
        <is>
          <t>Property and Equipment, net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Property, Plant and Equipment, Net, by Type [Abstract]</t>
        </is>
      </c>
    </row>
    <row r="4">
      <c r="A4" s="4" t="inlineStr">
        <is>
          <t>Property and equipment, gross</t>
        </is>
      </c>
      <c r="B4" s="5" t="n">
        <v>66124</v>
      </c>
      <c r="D4" s="5" t="n">
        <v>63369</v>
      </c>
      <c r="E4" s="5" t="n">
        <v>67884</v>
      </c>
    </row>
    <row r="5">
      <c r="A5" s="4" t="inlineStr">
        <is>
          <t>Less: Accumulated depreciation</t>
        </is>
      </c>
      <c r="B5" s="6" t="n">
        <v>-43249</v>
      </c>
      <c r="D5" s="6" t="n">
        <v>-37824</v>
      </c>
      <c r="E5" s="6" t="n">
        <v>-38341</v>
      </c>
    </row>
    <row r="6">
      <c r="A6" s="4" t="inlineStr">
        <is>
          <t>Property and equipment, net</t>
        </is>
      </c>
      <c r="B6" s="6" t="n">
        <v>22875</v>
      </c>
      <c r="D6" s="6" t="n">
        <v>25545</v>
      </c>
      <c r="E6" s="6" t="n">
        <v>29543</v>
      </c>
    </row>
    <row r="7">
      <c r="A7" s="4" t="inlineStr">
        <is>
          <t>Depreciation</t>
        </is>
      </c>
      <c r="B7" s="6" t="n">
        <v>5600</v>
      </c>
      <c r="C7" s="5" t="n">
        <v>6200</v>
      </c>
      <c r="D7" s="6" t="n">
        <v>8100</v>
      </c>
      <c r="E7" s="6" t="n">
        <v>8700</v>
      </c>
      <c r="F7" s="5" t="n">
        <v>9200</v>
      </c>
    </row>
    <row r="8">
      <c r="A8" s="4" t="inlineStr">
        <is>
          <t>Leasehold improvements</t>
        </is>
      </c>
    </row>
    <row r="9">
      <c r="A9" s="3" t="inlineStr">
        <is>
          <t>Property, Plant and Equipment, Net, by Type [Abstract]</t>
        </is>
      </c>
    </row>
    <row r="10">
      <c r="A10" s="4" t="inlineStr">
        <is>
          <t>Property and equipment, gross</t>
        </is>
      </c>
      <c r="B10" s="6" t="n">
        <v>50528</v>
      </c>
      <c r="D10" s="6" t="n">
        <v>49074</v>
      </c>
      <c r="E10" s="6" t="n">
        <v>46865</v>
      </c>
    </row>
    <row r="11">
      <c r="A11" s="4" t="inlineStr">
        <is>
          <t>Furniture and fixtures</t>
        </is>
      </c>
    </row>
    <row r="12">
      <c r="A12" s="3" t="inlineStr">
        <is>
          <t>Property, Plant and Equipment, Net, by Type [Abstract]</t>
        </is>
      </c>
    </row>
    <row r="13">
      <c r="A13" s="4" t="inlineStr">
        <is>
          <t>Property and equipment, gross</t>
        </is>
      </c>
      <c r="B13" s="6" t="n">
        <v>8281</v>
      </c>
      <c r="D13" s="6" t="n">
        <v>8027</v>
      </c>
      <c r="E13" s="6" t="n">
        <v>7470</v>
      </c>
    </row>
    <row r="14">
      <c r="A14" s="4" t="inlineStr">
        <is>
          <t>Computer equipment</t>
        </is>
      </c>
    </row>
    <row r="15">
      <c r="A15" s="3" t="inlineStr">
        <is>
          <t>Property, Plant and Equipment, Net, by Type [Abstract]</t>
        </is>
      </c>
    </row>
    <row r="16">
      <c r="A16" s="4" t="inlineStr">
        <is>
          <t>Property and equipment, gross</t>
        </is>
      </c>
      <c r="B16" s="6" t="n">
        <v>6602</v>
      </c>
      <c r="D16" s="6" t="n">
        <v>5625</v>
      </c>
      <c r="E16" s="6" t="n">
        <v>12950</v>
      </c>
    </row>
    <row r="17">
      <c r="A17" s="4" t="inlineStr">
        <is>
          <t>Video equipment</t>
        </is>
      </c>
    </row>
    <row r="18">
      <c r="A18" s="3" t="inlineStr">
        <is>
          <t>Property, Plant and Equipment, Net, by Type [Abstract]</t>
        </is>
      </c>
    </row>
    <row r="19">
      <c r="A19" s="4" t="inlineStr">
        <is>
          <t>Property and equipment, gross</t>
        </is>
      </c>
      <c r="B19" s="5" t="n">
        <v>713</v>
      </c>
      <c r="D19" s="5" t="n">
        <v>643</v>
      </c>
      <c r="E19" s="5" t="n">
        <v>599</v>
      </c>
    </row>
  </sheetData>
  <mergeCells count="3">
    <mergeCell ref="A1:A2"/>
    <mergeCell ref="B1:C1"/>
    <mergeCell ref="D1:F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Subsequent Events</t>
        </is>
      </c>
      <c r="B1" s="2" t="inlineStr">
        <is>
          <t>4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Subsequent Events</t>
        </is>
      </c>
      <c r="C3" s="4" t="inlineStr">
        <is>
          <t>19. Subsequent Events In October 2021, the Company completed the disposition of HuffingtonPostKorea, Ltd. (HuffPost Korea). The Company expects to record a loss on disposition which will be included in Loss on disposition of subsidiary in the Consolidated Statement of Operations. HuffPost Korea did not contribute materially to our revenue or net loss for the three or nine months ended September 30, 2021. Unless otherwise disclosed, there were no material subsequent events through November 19, 2021, the date the condensed consolidated financial statements were available to be issued, which have not already been reflected or disclosed in the condensed consolidated financial statements. ​</t>
        </is>
      </c>
      <c r="D3" s="4" t="inlineStr">
        <is>
          <t>18. Subsequent Events The Company evaluated subsequent events through July 30, 2021, the date the financial statements were available to be issued. On February 16, 2021, the Company completed the acquisition of 100% of HuffPost (“HuffPost Acquisition”), a publisher of online news and media content, from entities controlled by Verizon Communications Inc. (“Verizon”). The Company issued 21,170,037 shares of non-voting BuzzFeed Class C common stock to an entity controlled by Verizon, of which 8,625,234 were in exchange for the acquisition of HuffPost and 12,544,803 were in exchange for a concurrent $35.0 million cash investment in the Company by an affiliate of Verizon, which was accounted for as a separate transaction. On March 9, 2021, the Company announced a restructuring of HuffPost, including employee terminations, in order to efficiently integrate the HuffPost Acquisition and establish an efficient cost structure. The Company incurred approximately $3.6 million in severance costs related to the restructuring. On March 27, 2021, BuzzFeed entered into an agreement to acquire 100% of the members’ interests of CM Partners, LLC (“Complex Networks”), a publisher of online media content targeting Millennial and Gen Z consumers (the “C Acquisition”). The closing of the C Acquisition is contingent on BuzzFeed merging with 890 5 th On June 24, 2021, BuzzFeed entered into an agreement and plan of merger (as amended on October 28, 2021, the “Merger Agreement”) by and among 890, Bolt Merger Sub I, Inc., a Delaware corporation and a wholly owned subsidiary of 890 (“Merger Sub I”), Bolt Merger Sub II, Inc., a Delaware corporation and wholly owned subsidiary of 890 (“Merger Sub II”), and BuzzFeed, Inc., a Delaware corporation (“BuzzFeed”). The Merger Agreement provides for, among other things, the following transactions at the closing: Merger Sub I will merge with and into BuzzFeed, with BuzzFeed as the surviving company in the merger and, after giving effect to such merger, continuing as a wholly owned subsidiary of 890 (the “Merger”). Immediately following the Merger, BuzzFeed will merge with and into Merger Sub II (the “Second Merger”, together with the Merger the “Two-Step Merger”) with Merger Sub II being the surviving company of the second merger. The Two-Step Merger and the other transactions contemplated by the Merger Agreement, including the acquisition of Complex Networks by the surviving entity of the Two-Step Merger, are referred to as the “Business Combination”. Upon the consummation of the Business Combination, the new combined company will be renamed BuzzFeed, Inc. In connection with the Merger Agreement, Jonah Peretti, Jonah Peretti, LLC, NBCUniversal Media, LLC (“NBCU”) and PNC Bank, National Association, entered into an escrow agreement (the “Escrow Agreement”) and BuzzFeed and NBCU entered into a commercial agreement (the “Commercial Agreement”). The Escrow Agreement provides for, among other things, the escrow of 1,200,000 shares of New BuzzFeed Class A common stock or New BuzzFeed Class B common stock (the “Escrowed Shares”) exchangeable by Jonah Peretti, LLC in connection with the Two-Step Merger. Pursuant to the Escrow Agreement, in the event the Transfer Date SPAC Share Price (as defined in the Escrow Agreement) is less than $12.50 per share on the Transfer Date (as defined in the Escrow Agreement), Jonah Peretti, LLC and NBCU shall instruct the escrow agent to transfer (1) to NBCU a number of Escrowed Shares equal to the Make Whole Shares (as defined in the Escrow Agreement) and (2) to Mr. Peretti, the remainder of the Escrowed Shares, if any. If the Transfer Date SPAC Share Price is equal to or greater than $12.50 on the Transfer Date, Jonah Peretti, LLC and NBCU shall instruct the escrow agent to transfer all of the Escrowed Shares to Mr. Peretti. Under the Commercial Agreement, which will become effective on the closing of the Two-Step Merger: (1) NBCU will continue to be entitled to marketing services on BuzzFeed platforms at certain discounted rates; (2) BuzzFeed will provide editorial promotion of at least $1.0 million in marketing value during each year of the term of the Commercial Agreement across BuzzFeed’s digital properties at no cost to NBCU, its affiliates and joint ventures and their respective brands; (3) BuzzFeed will provide licensed content to NBCU to be made available on an applicable NBCU entity streaming service under certain exclusivity terms during the remainder of the term of the Commercial Agreement; (4) NBCU shall be the exclusive sales representative for all BuzzFeed inventory, including HuffPost inventory, on Apple News, and BuzzFeed shall endeavor to spend at least $1.0 million during the first year of the term of the Commercial Agreement to promote any of its Commerce initiatives; and (5) BuzzFeed will provide 200 million impressions per year of the term of the Commercial Agreement to drive traffic from the BuzzFeed platforms and third-party social media platforms to NBCU news properties. The Commercial Agreement shall continue to be in effect for a period of three years, unless earlier terminated by either party in accordance with its terms and conditions, or until terminated by BuzzFeed as of the date that NBCU realizes $400.0 million or more in value for the NBCU Base Shares (as defined in the Escrow Agreement).</t>
        </is>
      </c>
    </row>
    <row r="4">
      <c r="A4" s="4" t="inlineStr">
        <is>
          <t>890 5TH AVENUE PARTNERS, INC.</t>
        </is>
      </c>
    </row>
    <row r="5">
      <c r="A5" s="4" t="inlineStr">
        <is>
          <t>Subsequent Events</t>
        </is>
      </c>
      <c r="B5" s="4" t="inlineStr">
        <is>
          <t>Note 7 — Subsequent Events The Company evaluated events that have occurred after the balance sheet date through the date on which the financial statement was issued. Based upon this review, other than described in the financial statement, the Company did not identify any other subsequent events that would have required adjustment or disclosure in the financial statements.</t>
        </is>
      </c>
      <c r="C5" s="4" t="inlineStr">
        <is>
          <t>Note 10—Subsequent Events Management has evaluated subsequent events to determine if events or transactions occurring through the date the unaudited condensed consolidated financial statements were issued required potential adjustment to or disclosure in the unaudited condensed consolidated financial statements and has concluded that all such events that would require recognition or disclosure have been recognized or disclosed.</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 width="14" customWidth="1" min="6" max="6"/>
  </cols>
  <sheetData>
    <row r="1">
      <c r="A1" s="1" t="inlineStr">
        <is>
          <t>Capitalized Software Costs, net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Capitalized Computer Software, Net.</t>
        </is>
      </c>
    </row>
    <row r="4">
      <c r="A4" s="4" t="inlineStr">
        <is>
          <t>Website and internal-use software</t>
        </is>
      </c>
      <c r="B4" s="5" t="n">
        <v>79629</v>
      </c>
      <c r="D4" s="5" t="n">
        <v>72574</v>
      </c>
      <c r="E4" s="5" t="n">
        <v>62744</v>
      </c>
    </row>
    <row r="5">
      <c r="A5" s="4" t="inlineStr">
        <is>
          <t>Less: Accumulated amortization</t>
        </is>
      </c>
      <c r="B5" s="6" t="n">
        <v>-63043</v>
      </c>
      <c r="D5" s="6" t="n">
        <v>-56014</v>
      </c>
      <c r="E5" s="6" t="n">
        <v>-46871</v>
      </c>
    </row>
    <row r="6">
      <c r="A6" s="4" t="inlineStr">
        <is>
          <t>Capitalized Computer Software, Net</t>
        </is>
      </c>
      <c r="B6" s="6" t="n">
        <v>16586</v>
      </c>
      <c r="D6" s="6" t="n">
        <v>16560</v>
      </c>
      <c r="E6" s="6" t="n">
        <v>15873</v>
      </c>
    </row>
    <row r="7">
      <c r="A7" s="4" t="inlineStr">
        <is>
          <t>Amount of capitalized software</t>
        </is>
      </c>
      <c r="B7" s="6" t="n">
        <v>7600</v>
      </c>
      <c r="C7" s="5" t="n">
        <v>8000</v>
      </c>
      <c r="D7" s="6" t="n">
        <v>9800</v>
      </c>
      <c r="E7" s="6" t="n">
        <v>8200</v>
      </c>
      <c r="F7" s="5" t="n">
        <v>11900</v>
      </c>
    </row>
    <row r="8">
      <c r="A8" s="4" t="inlineStr">
        <is>
          <t>Amortization expense</t>
        </is>
      </c>
      <c r="B8" s="5" t="n">
        <v>7700</v>
      </c>
      <c r="C8" s="5" t="n">
        <v>7400</v>
      </c>
      <c r="D8" s="5" t="n">
        <v>9400</v>
      </c>
      <c r="E8" s="5" t="n">
        <v>10800</v>
      </c>
      <c r="F8" s="5" t="n">
        <v>12600</v>
      </c>
    </row>
  </sheetData>
  <mergeCells count="3">
    <mergeCell ref="A1:A2"/>
    <mergeCell ref="B1:C1"/>
    <mergeCell ref="D1:F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 width="15" customWidth="1" min="5" max="5"/>
    <col width="14" customWidth="1" min="6" max="6"/>
    <col width="14" customWidth="1" min="7" max="7"/>
    <col width="14" customWidth="1" min="8" max="8"/>
    <col width="14" customWidth="1" min="9" max="9"/>
  </cols>
  <sheetData>
    <row r="1">
      <c r="A1" s="1" t="inlineStr">
        <is>
          <t>Debt (Details) - USD ($)</t>
        </is>
      </c>
      <c r="B1" s="2" t="inlineStr">
        <is>
          <t>Dec. 30, 2020</t>
        </is>
      </c>
      <c r="C1" s="2" t="inlineStr">
        <is>
          <t>May 20, 2020</t>
        </is>
      </c>
      <c r="D1" s="2" t="inlineStr">
        <is>
          <t>Sep. 30, 2021</t>
        </is>
      </c>
      <c r="E1" s="2" t="inlineStr">
        <is>
          <t>Dec. 31, 2020</t>
        </is>
      </c>
      <c r="F1" s="2" t="inlineStr">
        <is>
          <t>Mar. 31, 2021</t>
        </is>
      </c>
      <c r="G1" s="2" t="inlineStr">
        <is>
          <t>Dec. 31, 2019</t>
        </is>
      </c>
      <c r="H1" s="2" t="inlineStr">
        <is>
          <t>Dec. 31, 2018</t>
        </is>
      </c>
      <c r="I1" s="2" t="inlineStr">
        <is>
          <t>Jul. 17, 2014</t>
        </is>
      </c>
    </row>
    <row r="2">
      <c r="A2" s="3" t="inlineStr">
        <is>
          <t>Debt Instrument [Line Items]</t>
        </is>
      </c>
    </row>
    <row r="3">
      <c r="A3" s="4" t="inlineStr">
        <is>
          <t>Loss on extinguishment of debt</t>
        </is>
      </c>
      <c r="E3" s="5" t="n">
        <v>-600000</v>
      </c>
    </row>
    <row r="4">
      <c r="A4" s="4" t="inlineStr">
        <is>
          <t>Outstanding borrowings</t>
        </is>
      </c>
      <c r="D4" s="5" t="n">
        <v>19504000</v>
      </c>
      <c r="E4" s="6" t="n">
        <v>20396000</v>
      </c>
    </row>
    <row r="5">
      <c r="A5" s="4" t="inlineStr">
        <is>
          <t>Debt issuance cost</t>
        </is>
      </c>
      <c r="D5" s="5" t="n">
        <v>400000</v>
      </c>
      <c r="E5" s="6" t="n">
        <v>500000</v>
      </c>
      <c r="G5" s="5" t="n">
        <v>0</v>
      </c>
    </row>
    <row r="6">
      <c r="A6" s="4" t="inlineStr">
        <is>
          <t>Revolving line of credit</t>
        </is>
      </c>
    </row>
    <row r="7">
      <c r="A7" s="3" t="inlineStr">
        <is>
          <t>Debt Instrument [Line Items]</t>
        </is>
      </c>
    </row>
    <row r="8">
      <c r="A8" s="4" t="inlineStr">
        <is>
          <t>Maximum borrowing capacity</t>
        </is>
      </c>
      <c r="B8" s="5" t="n">
        <v>50000000</v>
      </c>
      <c r="E8" s="6" t="n">
        <v>50000000</v>
      </c>
      <c r="I8" s="5" t="n">
        <v>25000000</v>
      </c>
    </row>
    <row r="9">
      <c r="A9" s="4" t="inlineStr">
        <is>
          <t>Letter of credit outstanding</t>
        </is>
      </c>
      <c r="B9" s="5" t="n">
        <v>15500000</v>
      </c>
      <c r="E9" s="6" t="n">
        <v>15500000</v>
      </c>
    </row>
    <row r="10">
      <c r="A10" s="4" t="inlineStr">
        <is>
          <t>Letter of credit cash collateral</t>
        </is>
      </c>
      <c r="E10" s="5" t="n">
        <v>15500000</v>
      </c>
      <c r="F10" s="5" t="n">
        <v>15500000</v>
      </c>
      <c r="G10" s="5" t="n">
        <v>15500000</v>
      </c>
    </row>
    <row r="11">
      <c r="A11" s="4" t="inlineStr">
        <is>
          <t>Debt instrument term</t>
        </is>
      </c>
      <c r="B11" s="4" t="inlineStr">
        <is>
          <t>3 years</t>
        </is>
      </c>
      <c r="E11" s="4" t="inlineStr">
        <is>
          <t>3 years</t>
        </is>
      </c>
    </row>
    <row r="12">
      <c r="A12" s="4" t="inlineStr">
        <is>
          <t>Percentage of qualifying investment grade accounts receivable</t>
        </is>
      </c>
      <c r="B12" s="4" t="inlineStr">
        <is>
          <t>95.00%</t>
        </is>
      </c>
      <c r="E12" s="4" t="inlineStr">
        <is>
          <t>95.00%</t>
        </is>
      </c>
    </row>
    <row r="13">
      <c r="A13" s="4" t="inlineStr">
        <is>
          <t>Percentage of qualifying Non-investment grade accounts receivable</t>
        </is>
      </c>
      <c r="B13" s="4" t="inlineStr">
        <is>
          <t>90.00%</t>
        </is>
      </c>
      <c r="E13" s="4" t="inlineStr">
        <is>
          <t>90.00%</t>
        </is>
      </c>
    </row>
    <row r="14">
      <c r="A14" s="4" t="inlineStr">
        <is>
          <t>Unrestricted cash</t>
        </is>
      </c>
      <c r="B14" s="5" t="n">
        <v>25000000</v>
      </c>
      <c r="E14" s="5" t="n">
        <v>25000000</v>
      </c>
    </row>
    <row r="15">
      <c r="A15" s="4" t="inlineStr">
        <is>
          <t>Percentage of utilization of credit facility</t>
        </is>
      </c>
      <c r="D15" s="4" t="inlineStr">
        <is>
          <t>4.75%</t>
        </is>
      </c>
    </row>
    <row r="16">
      <c r="A16" s="4" t="inlineStr">
        <is>
          <t>Outstanding borrowings</t>
        </is>
      </c>
      <c r="D16" s="5" t="n">
        <v>19500000</v>
      </c>
      <c r="E16" s="6" t="n">
        <v>20400000</v>
      </c>
    </row>
    <row r="17">
      <c r="A17" s="4" t="inlineStr">
        <is>
          <t>Unused borrowing capacity</t>
        </is>
      </c>
      <c r="D17" s="5" t="n">
        <v>11500000</v>
      </c>
      <c r="E17" s="5" t="n">
        <v>29600000</v>
      </c>
    </row>
    <row r="18">
      <c r="A18" s="4" t="inlineStr">
        <is>
          <t>Revolving line of credit | Minimum</t>
        </is>
      </c>
    </row>
    <row r="19">
      <c r="A19" s="3" t="inlineStr">
        <is>
          <t>Debt Instrument [Line Items]</t>
        </is>
      </c>
    </row>
    <row r="20">
      <c r="A20" s="4" t="inlineStr">
        <is>
          <t>Debt instrument margin rate</t>
        </is>
      </c>
      <c r="D20" s="4" t="inlineStr">
        <is>
          <t>3.75%</t>
        </is>
      </c>
      <c r="E20" s="4" t="inlineStr">
        <is>
          <t>3.75%</t>
        </is>
      </c>
    </row>
    <row r="21">
      <c r="A21" s="4" t="inlineStr">
        <is>
          <t>Percentage of unused commitment fee</t>
        </is>
      </c>
      <c r="D21" s="4" t="inlineStr">
        <is>
          <t>0.375%</t>
        </is>
      </c>
    </row>
    <row r="22">
      <c r="A22" s="4" t="inlineStr">
        <is>
          <t>Revolving line of credit | Maximum</t>
        </is>
      </c>
    </row>
    <row r="23">
      <c r="A23" s="3" t="inlineStr">
        <is>
          <t>Debt Instrument [Line Items]</t>
        </is>
      </c>
    </row>
    <row r="24">
      <c r="A24" s="4" t="inlineStr">
        <is>
          <t>Debt instrument margin rate</t>
        </is>
      </c>
      <c r="D24" s="4" t="inlineStr">
        <is>
          <t>4.25%</t>
        </is>
      </c>
      <c r="E24" s="4" t="inlineStr">
        <is>
          <t>4.25%</t>
        </is>
      </c>
    </row>
    <row r="25">
      <c r="A25" s="4" t="inlineStr">
        <is>
          <t>Revolving line of credit | LIBOR</t>
        </is>
      </c>
    </row>
    <row r="26">
      <c r="A26" s="3" t="inlineStr">
        <is>
          <t>Debt Instrument [Line Items]</t>
        </is>
      </c>
    </row>
    <row r="27">
      <c r="A27" s="4" t="inlineStr">
        <is>
          <t>Debt Instrument Floor Rate 1</t>
        </is>
      </c>
      <c r="D27" s="4" t="inlineStr">
        <is>
          <t>0.75%</t>
        </is>
      </c>
      <c r="E27" s="4" t="inlineStr">
        <is>
          <t>0.75%</t>
        </is>
      </c>
    </row>
    <row r="28">
      <c r="A28" s="4" t="inlineStr">
        <is>
          <t>Percentage of utilization of credit facility</t>
        </is>
      </c>
      <c r="E28" s="4" t="inlineStr">
        <is>
          <t>5.00%</t>
        </is>
      </c>
    </row>
    <row r="29">
      <c r="A29" s="4" t="inlineStr">
        <is>
          <t>Percentage of unused commitment fee</t>
        </is>
      </c>
      <c r="E29" s="4" t="inlineStr">
        <is>
          <t>0.375%</t>
        </is>
      </c>
    </row>
    <row r="30">
      <c r="A30" s="4" t="inlineStr">
        <is>
          <t>Revolving line of credit | LIBOR | Minimum</t>
        </is>
      </c>
    </row>
    <row r="31">
      <c r="A31" s="3" t="inlineStr">
        <is>
          <t>Debt Instrument [Line Items]</t>
        </is>
      </c>
    </row>
    <row r="32">
      <c r="A32" s="4" t="inlineStr">
        <is>
          <t>Minimum monthly average utilization of debt</t>
        </is>
      </c>
      <c r="D32" s="5" t="n">
        <v>15000000</v>
      </c>
      <c r="E32" s="5" t="n">
        <v>15000000</v>
      </c>
    </row>
    <row r="33">
      <c r="A33" s="4" t="inlineStr">
        <is>
          <t>Secured Facility</t>
        </is>
      </c>
    </row>
    <row r="34">
      <c r="A34" s="3" t="inlineStr">
        <is>
          <t>Debt Instrument [Line Items]</t>
        </is>
      </c>
    </row>
    <row r="35">
      <c r="A35" s="4" t="inlineStr">
        <is>
          <t>Maximum borrowing capacity</t>
        </is>
      </c>
      <c r="C35" s="5" t="n">
        <v>20000000</v>
      </c>
    </row>
    <row r="36">
      <c r="A36" s="4" t="inlineStr">
        <is>
          <t>Debt instrument term</t>
        </is>
      </c>
      <c r="C36" s="4" t="inlineStr">
        <is>
          <t>2 years</t>
        </is>
      </c>
    </row>
    <row r="37">
      <c r="A37" s="4" t="inlineStr">
        <is>
          <t>Percentage of limitation of qualifying accounts receivable</t>
        </is>
      </c>
      <c r="C37" s="4" t="inlineStr">
        <is>
          <t>80.00%</t>
        </is>
      </c>
    </row>
    <row r="38">
      <c r="A38" s="4" t="inlineStr">
        <is>
          <t>Loss on extinguishment of debt</t>
        </is>
      </c>
      <c r="E38" s="5" t="n">
        <v>600000</v>
      </c>
    </row>
    <row r="39">
      <c r="A39" s="4" t="inlineStr">
        <is>
          <t>Secured Facility | Minimum</t>
        </is>
      </c>
    </row>
    <row r="40">
      <c r="A40" s="3" t="inlineStr">
        <is>
          <t>Debt Instrument [Line Items]</t>
        </is>
      </c>
    </row>
    <row r="41">
      <c r="A41" s="4" t="inlineStr">
        <is>
          <t>Minimum monthly average utilization of debt</t>
        </is>
      </c>
      <c r="C41" s="5" t="n">
        <v>10000000</v>
      </c>
    </row>
    <row r="42">
      <c r="A42" s="4" t="inlineStr">
        <is>
          <t>Secured Facility | LIBOR</t>
        </is>
      </c>
    </row>
    <row r="43">
      <c r="A43" s="3" t="inlineStr">
        <is>
          <t>Debt Instrument [Line Items]</t>
        </is>
      </c>
    </row>
    <row r="44">
      <c r="A44" s="4" t="inlineStr">
        <is>
          <t>Spread on variable rate</t>
        </is>
      </c>
      <c r="C44" s="4" t="inlineStr">
        <is>
          <t>7.25%</t>
        </is>
      </c>
    </row>
    <row r="45">
      <c r="A45" s="4" t="inlineStr">
        <is>
          <t>Debt Instrument Floor Rate 1</t>
        </is>
      </c>
      <c r="C45" s="4" t="inlineStr">
        <is>
          <t>1.50%</t>
        </is>
      </c>
    </row>
    <row r="46">
      <c r="A46" s="4" t="inlineStr">
        <is>
          <t>Letter of credit</t>
        </is>
      </c>
    </row>
    <row r="47">
      <c r="A47" s="3" t="inlineStr">
        <is>
          <t>Debt Instrument [Line Items]</t>
        </is>
      </c>
    </row>
    <row r="48">
      <c r="A48" s="4" t="inlineStr">
        <is>
          <t>Letter of credit outstanding</t>
        </is>
      </c>
      <c r="H48" s="5" t="n">
        <v>15500000</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58" customWidth="1" min="1" max="1"/>
    <col width="15" customWidth="1" min="2" max="2"/>
    <col width="37" customWidth="1" min="3" max="3"/>
    <col width="37" customWidth="1" min="4" max="4"/>
  </cols>
  <sheetData>
    <row r="1">
      <c r="A1" s="1" t="inlineStr">
        <is>
          <t>Convertible Preferred Stock (Details)</t>
        </is>
      </c>
      <c r="B1" s="2" t="inlineStr">
        <is>
          <t>1 Months Ended</t>
        </is>
      </c>
      <c r="C1" s="2" t="inlineStr">
        <is>
          <t>9 Months Ended</t>
        </is>
      </c>
      <c r="D1" s="2" t="inlineStr">
        <is>
          <t>12 Months Ended</t>
        </is>
      </c>
    </row>
    <row r="2">
      <c r="B2" s="2" t="inlineStr">
        <is>
          <t>Jan. 31, 2015</t>
        </is>
      </c>
      <c r="C2" s="2" t="inlineStr">
        <is>
          <t>Sep. 30, 2021USD ($)$ / sharesshares</t>
        </is>
      </c>
      <c r="D2" s="2" t="inlineStr">
        <is>
          <t>Dec. 31, 2020USD ($)$ / sharesshares</t>
        </is>
      </c>
    </row>
    <row r="3">
      <c r="A3" s="3" t="inlineStr">
        <is>
          <t>Class of Stock [Line Items]</t>
        </is>
      </c>
    </row>
    <row r="4">
      <c r="A4" s="4" t="inlineStr">
        <is>
          <t>Preferred stock, shares authorized</t>
        </is>
      </c>
      <c r="C4" s="6" t="n">
        <v>29626090</v>
      </c>
      <c r="D4" s="6" t="n">
        <v>29626090</v>
      </c>
    </row>
    <row r="5">
      <c r="A5" s="4" t="inlineStr">
        <is>
          <t>Preferred stock, shares outstanding</t>
        </is>
      </c>
      <c r="C5" s="6" t="n">
        <v>29626090</v>
      </c>
      <c r="D5" s="6" t="n">
        <v>29626090</v>
      </c>
    </row>
    <row r="6">
      <c r="A6" s="4" t="inlineStr">
        <is>
          <t>Preferred stock, shares issued</t>
        </is>
      </c>
      <c r="C6" s="6" t="n">
        <v>29626090</v>
      </c>
      <c r="D6" s="6" t="n">
        <v>29626090</v>
      </c>
    </row>
    <row r="7">
      <c r="A7" s="4" t="inlineStr">
        <is>
          <t>Liquidation Value | $</t>
        </is>
      </c>
      <c r="C7" s="5" t="n">
        <v>496970324000</v>
      </c>
      <c r="D7" s="5" t="n">
        <v>496970324000</v>
      </c>
    </row>
    <row r="8">
      <c r="A8" s="4" t="inlineStr">
        <is>
          <t>Preferred stock dividend rate</t>
        </is>
      </c>
      <c r="C8" s="4" t="inlineStr">
        <is>
          <t>8.00%</t>
        </is>
      </c>
      <c r="D8" s="4" t="inlineStr">
        <is>
          <t>8.00%</t>
        </is>
      </c>
    </row>
    <row r="9">
      <c r="A9" s="4" t="inlineStr">
        <is>
          <t>Proceeds received from initial public offering, gross | $</t>
        </is>
      </c>
      <c r="D9" s="5" t="n">
        <v>100000000</v>
      </c>
    </row>
    <row r="10">
      <c r="A10" s="4" t="inlineStr">
        <is>
          <t>Stock spilt ratio</t>
        </is>
      </c>
      <c r="B10" s="6" t="n">
        <v>10</v>
      </c>
    </row>
    <row r="11">
      <c r="A11" s="4" t="inlineStr">
        <is>
          <t>Series A</t>
        </is>
      </c>
    </row>
    <row r="12">
      <c r="A12" s="3" t="inlineStr">
        <is>
          <t>Class of Stock [Line Items]</t>
        </is>
      </c>
    </row>
    <row r="13">
      <c r="A13" s="4" t="inlineStr">
        <is>
          <t>Preferred stock, shares authorized</t>
        </is>
      </c>
      <c r="C13" s="6" t="n">
        <v>3500000</v>
      </c>
      <c r="D13" s="6" t="n">
        <v>3500000</v>
      </c>
    </row>
    <row r="14">
      <c r="A14" s="4" t="inlineStr">
        <is>
          <t>Preferred stock, shares outstanding</t>
        </is>
      </c>
      <c r="C14" s="6" t="n">
        <v>3500000</v>
      </c>
      <c r="D14" s="6" t="n">
        <v>3500000</v>
      </c>
    </row>
    <row r="15">
      <c r="A15" s="4" t="inlineStr">
        <is>
          <t>Preferred stock, shares issued</t>
        </is>
      </c>
      <c r="C15" s="6" t="n">
        <v>3500000</v>
      </c>
      <c r="D15" s="6" t="n">
        <v>3500000</v>
      </c>
    </row>
    <row r="16">
      <c r="A16" s="4" t="inlineStr">
        <is>
          <t>Issue Price | $ / shares</t>
        </is>
      </c>
      <c r="C16" s="5" t="n">
        <v>1</v>
      </c>
      <c r="D16" s="5" t="n">
        <v>1</v>
      </c>
    </row>
    <row r="17">
      <c r="A17" s="4" t="inlineStr">
        <is>
          <t>Liquidation Value | $</t>
        </is>
      </c>
      <c r="C17" s="5" t="n">
        <v>3500000</v>
      </c>
      <c r="D17" s="5" t="n">
        <v>3500000</v>
      </c>
    </row>
    <row r="18">
      <c r="A18" s="4" t="inlineStr">
        <is>
          <t>Conversion price | $ / shares</t>
        </is>
      </c>
      <c r="D18" s="8" t="n">
        <v>0.1</v>
      </c>
    </row>
    <row r="19">
      <c r="A19" s="4" t="inlineStr">
        <is>
          <t>Series A-1</t>
        </is>
      </c>
    </row>
    <row r="20">
      <c r="A20" s="3" t="inlineStr">
        <is>
          <t>Class of Stock [Line Items]</t>
        </is>
      </c>
    </row>
    <row r="21">
      <c r="A21" s="4" t="inlineStr">
        <is>
          <t>Preferred stock, shares authorized</t>
        </is>
      </c>
      <c r="C21" s="6" t="n">
        <v>3800515</v>
      </c>
      <c r="D21" s="6" t="n">
        <v>3800515</v>
      </c>
    </row>
    <row r="22">
      <c r="A22" s="4" t="inlineStr">
        <is>
          <t>Preferred stock, shares outstanding</t>
        </is>
      </c>
      <c r="C22" s="6" t="n">
        <v>3800515</v>
      </c>
      <c r="D22" s="6" t="n">
        <v>3800515</v>
      </c>
    </row>
    <row r="23">
      <c r="A23" s="4" t="inlineStr">
        <is>
          <t>Preferred stock, shares issued</t>
        </is>
      </c>
      <c r="C23" s="6" t="n">
        <v>3800515</v>
      </c>
      <c r="D23" s="6" t="n">
        <v>3800515</v>
      </c>
    </row>
    <row r="24">
      <c r="A24" s="4" t="inlineStr">
        <is>
          <t>Issue Price | $ / shares</t>
        </is>
      </c>
      <c r="C24" s="7" t="n">
        <v>0.1579</v>
      </c>
      <c r="D24" s="7" t="n">
        <v>0.1579</v>
      </c>
    </row>
    <row r="25">
      <c r="A25" s="4" t="inlineStr">
        <is>
          <t>Liquidation Value | $</t>
        </is>
      </c>
      <c r="C25" s="5" t="n">
        <v>600101</v>
      </c>
      <c r="D25" s="5" t="n">
        <v>600101</v>
      </c>
    </row>
    <row r="26">
      <c r="A26" s="4" t="inlineStr">
        <is>
          <t>Conversion price | $ / shares</t>
        </is>
      </c>
      <c r="D26" s="8" t="n">
        <v>0.02</v>
      </c>
    </row>
    <row r="27">
      <c r="A27" s="4" t="inlineStr">
        <is>
          <t>Series B</t>
        </is>
      </c>
    </row>
    <row r="28">
      <c r="A28" s="3" t="inlineStr">
        <is>
          <t>Class of Stock [Line Items]</t>
        </is>
      </c>
    </row>
    <row r="29">
      <c r="A29" s="4" t="inlineStr">
        <is>
          <t>Preferred stock, shares authorized</t>
        </is>
      </c>
      <c r="C29" s="6" t="n">
        <v>4401242</v>
      </c>
      <c r="D29" s="6" t="n">
        <v>4401242</v>
      </c>
    </row>
    <row r="30">
      <c r="A30" s="4" t="inlineStr">
        <is>
          <t>Preferred stock, shares outstanding</t>
        </is>
      </c>
      <c r="C30" s="6" t="n">
        <v>4401242</v>
      </c>
      <c r="D30" s="6" t="n">
        <v>4401242</v>
      </c>
    </row>
    <row r="31">
      <c r="A31" s="4" t="inlineStr">
        <is>
          <t>Preferred stock, shares issued</t>
        </is>
      </c>
      <c r="C31" s="6" t="n">
        <v>4401242</v>
      </c>
      <c r="D31" s="6" t="n">
        <v>4401242</v>
      </c>
    </row>
    <row r="32">
      <c r="A32" s="4" t="inlineStr">
        <is>
          <t>Issue Price | $ / shares</t>
        </is>
      </c>
      <c r="C32" s="7" t="n">
        <v>1.8177</v>
      </c>
      <c r="D32" s="7" t="n">
        <v>1.8177</v>
      </c>
    </row>
    <row r="33">
      <c r="A33" s="4" t="inlineStr">
        <is>
          <t>Liquidation Value | $</t>
        </is>
      </c>
      <c r="C33" s="5" t="n">
        <v>8000138</v>
      </c>
      <c r="D33" s="5" t="n">
        <v>8000138</v>
      </c>
    </row>
    <row r="34">
      <c r="A34" s="4" t="inlineStr">
        <is>
          <t>Conversion price | $ / shares</t>
        </is>
      </c>
      <c r="D34" s="8" t="n">
        <v>0.18</v>
      </c>
    </row>
    <row r="35">
      <c r="A35" s="4" t="inlineStr">
        <is>
          <t>Series C</t>
        </is>
      </c>
    </row>
    <row r="36">
      <c r="A36" s="3" t="inlineStr">
        <is>
          <t>Class of Stock [Line Items]</t>
        </is>
      </c>
    </row>
    <row r="37">
      <c r="A37" s="4" t="inlineStr">
        <is>
          <t>Preferred stock, shares authorized</t>
        </is>
      </c>
      <c r="C37" s="6" t="n">
        <v>5024637</v>
      </c>
      <c r="D37" s="6" t="n">
        <v>5024637</v>
      </c>
    </row>
    <row r="38">
      <c r="A38" s="4" t="inlineStr">
        <is>
          <t>Preferred stock, shares outstanding</t>
        </is>
      </c>
      <c r="C38" s="6" t="n">
        <v>5024637</v>
      </c>
      <c r="D38" s="6" t="n">
        <v>5024637</v>
      </c>
    </row>
    <row r="39">
      <c r="A39" s="4" t="inlineStr">
        <is>
          <t>Preferred stock, shares issued</t>
        </is>
      </c>
      <c r="C39" s="6" t="n">
        <v>5024637</v>
      </c>
      <c r="D39" s="6" t="n">
        <v>5024637</v>
      </c>
    </row>
    <row r="40">
      <c r="A40" s="4" t="inlineStr">
        <is>
          <t>Issue Price | $ / shares</t>
        </is>
      </c>
      <c r="C40" s="7" t="n">
        <v>3.0848</v>
      </c>
      <c r="D40" s="7" t="n">
        <v>3.0848</v>
      </c>
    </row>
    <row r="41">
      <c r="A41" s="4" t="inlineStr">
        <is>
          <t>Liquidation Value | $</t>
        </is>
      </c>
      <c r="C41" s="5" t="n">
        <v>15500000</v>
      </c>
      <c r="D41" s="5" t="n">
        <v>15500000</v>
      </c>
    </row>
    <row r="42">
      <c r="A42" s="4" t="inlineStr">
        <is>
          <t>Conversion price | $ / shares</t>
        </is>
      </c>
      <c r="D42" s="8" t="n">
        <v>0.31</v>
      </c>
    </row>
    <row r="43">
      <c r="A43" s="4" t="inlineStr">
        <is>
          <t>Series D</t>
        </is>
      </c>
    </row>
    <row r="44">
      <c r="A44" s="3" t="inlineStr">
        <is>
          <t>Class of Stock [Line Items]</t>
        </is>
      </c>
    </row>
    <row r="45">
      <c r="A45" s="4" t="inlineStr">
        <is>
          <t>Preferred stock, shares authorized</t>
        </is>
      </c>
      <c r="C45" s="6" t="n">
        <v>2412718</v>
      </c>
      <c r="D45" s="6" t="n">
        <v>2412718</v>
      </c>
    </row>
    <row r="46">
      <c r="A46" s="4" t="inlineStr">
        <is>
          <t>Preferred stock, shares outstanding</t>
        </is>
      </c>
      <c r="C46" s="6" t="n">
        <v>2412718</v>
      </c>
      <c r="D46" s="6" t="n">
        <v>2412718</v>
      </c>
    </row>
    <row r="47">
      <c r="A47" s="4" t="inlineStr">
        <is>
          <t>Preferred stock, shares issued</t>
        </is>
      </c>
      <c r="C47" s="6" t="n">
        <v>2412718</v>
      </c>
      <c r="D47" s="6" t="n">
        <v>2412718</v>
      </c>
    </row>
    <row r="48">
      <c r="A48" s="4" t="inlineStr">
        <is>
          <t>Issue Price | $ / shares</t>
        </is>
      </c>
      <c r="C48" s="7" t="n">
        <v>8.0283</v>
      </c>
      <c r="D48" s="7" t="n">
        <v>8.0283</v>
      </c>
    </row>
    <row r="49">
      <c r="A49" s="4" t="inlineStr">
        <is>
          <t>Liquidation Value | $</t>
        </is>
      </c>
      <c r="C49" s="5" t="n">
        <v>19370024</v>
      </c>
      <c r="D49" s="5" t="n">
        <v>19370024</v>
      </c>
    </row>
    <row r="50">
      <c r="A50" s="4" t="inlineStr">
        <is>
          <t>Conversion price | $ / shares</t>
        </is>
      </c>
      <c r="D50" s="8" t="n">
        <v>0.8</v>
      </c>
    </row>
    <row r="51">
      <c r="A51" s="4" t="inlineStr">
        <is>
          <t>Series E</t>
        </is>
      </c>
    </row>
    <row r="52">
      <c r="A52" s="3" t="inlineStr">
        <is>
          <t>Class of Stock [Line Items]</t>
        </is>
      </c>
    </row>
    <row r="53">
      <c r="A53" s="4" t="inlineStr">
        <is>
          <t>Preferred stock, shares authorized</t>
        </is>
      </c>
      <c r="C53" s="6" t="n">
        <v>1605982</v>
      </c>
      <c r="D53" s="6" t="n">
        <v>1605982</v>
      </c>
    </row>
    <row r="54">
      <c r="A54" s="4" t="inlineStr">
        <is>
          <t>Preferred stock, shares outstanding</t>
        </is>
      </c>
      <c r="C54" s="6" t="n">
        <v>1605982</v>
      </c>
      <c r="D54" s="6" t="n">
        <v>1605982</v>
      </c>
    </row>
    <row r="55">
      <c r="A55" s="4" t="inlineStr">
        <is>
          <t>Preferred stock, shares issued</t>
        </is>
      </c>
      <c r="C55" s="6" t="n">
        <v>1605982</v>
      </c>
      <c r="D55" s="6" t="n">
        <v>1605982</v>
      </c>
    </row>
    <row r="56">
      <c r="A56" s="4" t="inlineStr">
        <is>
          <t>Issue Price | $ / shares</t>
        </is>
      </c>
      <c r="C56" s="7" t="n">
        <v>31.1336</v>
      </c>
      <c r="D56" s="7" t="n">
        <v>31.1336</v>
      </c>
    </row>
    <row r="57">
      <c r="A57" s="4" t="inlineStr">
        <is>
          <t>Liquidation Value | $</t>
        </is>
      </c>
      <c r="C57" s="5" t="n">
        <v>50000001</v>
      </c>
      <c r="D57" s="5" t="n">
        <v>50000001</v>
      </c>
    </row>
    <row r="58">
      <c r="A58" s="4" t="inlineStr">
        <is>
          <t>Conversion price | $ / shares</t>
        </is>
      </c>
      <c r="D58" s="8" t="n">
        <v>3.11</v>
      </c>
    </row>
    <row r="59">
      <c r="A59" s="4" t="inlineStr">
        <is>
          <t>Series F Preferred Stock</t>
        </is>
      </c>
    </row>
    <row r="60">
      <c r="A60" s="3" t="inlineStr">
        <is>
          <t>Class of Stock [Line Items]</t>
        </is>
      </c>
    </row>
    <row r="61">
      <c r="A61" s="4" t="inlineStr">
        <is>
          <t>Preferred stock, shares authorized</t>
        </is>
      </c>
      <c r="C61" s="6" t="n">
        <v>4440498</v>
      </c>
      <c r="D61" s="6" t="n">
        <v>4440498</v>
      </c>
    </row>
    <row r="62">
      <c r="A62" s="4" t="inlineStr">
        <is>
          <t>Preferred stock, shares outstanding</t>
        </is>
      </c>
      <c r="C62" s="6" t="n">
        <v>4440498</v>
      </c>
      <c r="D62" s="6" t="n">
        <v>4440498</v>
      </c>
    </row>
    <row r="63">
      <c r="A63" s="4" t="inlineStr">
        <is>
          <t>Preferred stock, shares issued</t>
        </is>
      </c>
      <c r="C63" s="6" t="n">
        <v>4440498</v>
      </c>
      <c r="D63" s="6" t="n">
        <v>4440498</v>
      </c>
    </row>
    <row r="64">
      <c r="A64" s="4" t="inlineStr">
        <is>
          <t>Issue Price | $ / shares</t>
        </is>
      </c>
      <c r="C64" s="7" t="n">
        <v>45.04</v>
      </c>
      <c r="D64" s="7" t="n">
        <v>45.04</v>
      </c>
    </row>
    <row r="65">
      <c r="A65" s="4" t="inlineStr">
        <is>
          <t>Liquidation Value | $</t>
        </is>
      </c>
      <c r="C65" s="5" t="n">
        <v>200000030</v>
      </c>
      <c r="D65" s="5" t="n">
        <v>200000030</v>
      </c>
    </row>
    <row r="66">
      <c r="A66" s="4" t="inlineStr">
        <is>
          <t>Conversion price | $ / shares</t>
        </is>
      </c>
      <c r="D66" s="8" t="n">
        <v>4.5</v>
      </c>
    </row>
    <row r="67">
      <c r="A67" s="4" t="inlineStr">
        <is>
          <t>Convertible ratio</t>
        </is>
      </c>
      <c r="D67" s="6" t="n">
        <v>1</v>
      </c>
    </row>
    <row r="68">
      <c r="A68" s="4" t="inlineStr">
        <is>
          <t>Series F-1</t>
        </is>
      </c>
    </row>
    <row r="69">
      <c r="A69" s="3" t="inlineStr">
        <is>
          <t>Class of Stock [Line Items]</t>
        </is>
      </c>
    </row>
    <row r="70">
      <c r="A70" s="4" t="inlineStr">
        <is>
          <t>Conversion price | $ / shares</t>
        </is>
      </c>
      <c r="D70" s="8" t="n">
        <v>4.5</v>
      </c>
    </row>
    <row r="71">
      <c r="A71" s="4" t="inlineStr">
        <is>
          <t>Series G</t>
        </is>
      </c>
    </row>
    <row r="72">
      <c r="A72" s="3" t="inlineStr">
        <is>
          <t>Class of Stock [Line Items]</t>
        </is>
      </c>
    </row>
    <row r="73">
      <c r="A73" s="4" t="inlineStr">
        <is>
          <t>Preferred stock, shares authorized</t>
        </is>
      </c>
      <c r="C73" s="6" t="n">
        <v>4440498</v>
      </c>
      <c r="D73" s="6" t="n">
        <v>4440498</v>
      </c>
    </row>
    <row r="74">
      <c r="A74" s="4" t="inlineStr">
        <is>
          <t>Preferred stock, shares outstanding</t>
        </is>
      </c>
      <c r="C74" s="6" t="n">
        <v>4440498</v>
      </c>
      <c r="D74" s="6" t="n">
        <v>4440498</v>
      </c>
    </row>
    <row r="75">
      <c r="A75" s="4" t="inlineStr">
        <is>
          <t>Preferred stock, shares issued</t>
        </is>
      </c>
      <c r="C75" s="6" t="n">
        <v>4440498</v>
      </c>
      <c r="D75" s="6" t="n">
        <v>4440498</v>
      </c>
    </row>
    <row r="76">
      <c r="A76" s="4" t="inlineStr">
        <is>
          <t>Issue Price | $ / shares</t>
        </is>
      </c>
      <c r="C76" s="7" t="n">
        <v>45.04</v>
      </c>
      <c r="D76" s="7" t="n">
        <v>45.04</v>
      </c>
    </row>
    <row r="77">
      <c r="A77" s="4" t="inlineStr">
        <is>
          <t>Liquidation Value | $</t>
        </is>
      </c>
      <c r="C77" s="5" t="n">
        <v>200000030</v>
      </c>
      <c r="D77" s="5" t="n">
        <v>200000030</v>
      </c>
    </row>
    <row r="78">
      <c r="A78" s="4" t="inlineStr">
        <is>
          <t>Conversion price | $ / shares</t>
        </is>
      </c>
      <c r="D78" s="8" t="n">
        <v>4.5</v>
      </c>
    </row>
    <row r="79">
      <c r="A79" s="4" t="inlineStr">
        <is>
          <t>Convertible ratio</t>
        </is>
      </c>
      <c r="D79" s="6" t="n">
        <v>1</v>
      </c>
    </row>
    <row r="80">
      <c r="A80" s="4" t="inlineStr">
        <is>
          <t>Series G-1</t>
        </is>
      </c>
    </row>
    <row r="81">
      <c r="A81" s="3" t="inlineStr">
        <is>
          <t>Class of Stock [Line Items]</t>
        </is>
      </c>
    </row>
    <row r="82">
      <c r="A82" s="4" t="inlineStr">
        <is>
          <t>Conversion price | $ / shares</t>
        </is>
      </c>
      <c r="D82" s="8" t="n">
        <v>4.5</v>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Redeemable Noncontrolling Interest (Details) - USD ($) $ in Thousands</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c r="L2" s="2" t="inlineStr">
        <is>
          <t>Dec. 31, 2018</t>
        </is>
      </c>
    </row>
    <row r="3">
      <c r="A3" s="3" t="inlineStr">
        <is>
          <t>Redeemable Noncontrolling Interest</t>
        </is>
      </c>
    </row>
    <row r="4">
      <c r="A4" s="4" t="inlineStr">
        <is>
          <t>Beginning balance</t>
        </is>
      </c>
      <c r="B4" s="5" t="n">
        <v>1503</v>
      </c>
      <c r="C4" s="5" t="n">
        <v>908</v>
      </c>
      <c r="D4" s="5" t="n">
        <v>848</v>
      </c>
      <c r="E4" s="5" t="n">
        <v>734</v>
      </c>
      <c r="F4" s="5" t="n">
        <v>411</v>
      </c>
      <c r="G4" s="5" t="n">
        <v>28</v>
      </c>
      <c r="H4" s="5" t="n">
        <v>848</v>
      </c>
      <c r="I4" s="5" t="n">
        <v>28</v>
      </c>
      <c r="J4" s="5" t="n">
        <v>28</v>
      </c>
    </row>
    <row r="5">
      <c r="A5" s="4" t="inlineStr">
        <is>
          <t>Allocation of net (income) loss</t>
        </is>
      </c>
      <c r="B5" s="6" t="n">
        <v>67</v>
      </c>
      <c r="C5" s="6" t="n">
        <v>85</v>
      </c>
      <c r="D5" s="6" t="n">
        <v>60</v>
      </c>
      <c r="E5" s="6" t="n">
        <v>62</v>
      </c>
      <c r="F5" s="6" t="n">
        <v>323</v>
      </c>
      <c r="G5" s="6" t="n">
        <v>383</v>
      </c>
      <c r="H5" s="6" t="n">
        <v>212</v>
      </c>
      <c r="I5" s="6" t="n">
        <v>768</v>
      </c>
      <c r="J5" s="6" t="n">
        <v>820</v>
      </c>
      <c r="K5" s="5" t="n">
        <v>273</v>
      </c>
      <c r="L5" s="5" t="n">
        <v>-971</v>
      </c>
    </row>
    <row r="6">
      <c r="A6" s="4" t="inlineStr">
        <is>
          <t>Ending balance</t>
        </is>
      </c>
      <c r="B6" s="5" t="n">
        <v>1570</v>
      </c>
      <c r="C6" s="5" t="n">
        <v>1503</v>
      </c>
      <c r="D6" s="6" t="n">
        <v>908</v>
      </c>
      <c r="E6" s="5" t="n">
        <v>796</v>
      </c>
      <c r="F6" s="5" t="n">
        <v>734</v>
      </c>
      <c r="G6" s="6" t="n">
        <v>411</v>
      </c>
      <c r="H6" s="6" t="n">
        <v>1570</v>
      </c>
      <c r="I6" s="6" t="n">
        <v>796</v>
      </c>
      <c r="J6" s="5" t="n">
        <v>848</v>
      </c>
      <c r="K6" s="6" t="n">
        <v>28</v>
      </c>
    </row>
    <row r="7">
      <c r="A7" s="4" t="inlineStr">
        <is>
          <t>BuzzFeed Japan</t>
        </is>
      </c>
    </row>
    <row r="8">
      <c r="A8" s="3" t="inlineStr">
        <is>
          <t>Redeemable Noncontrolling Interest [Line Items]</t>
        </is>
      </c>
    </row>
    <row r="9">
      <c r="A9" s="4" t="inlineStr">
        <is>
          <t>Ownership (In percentage)</t>
        </is>
      </c>
      <c r="J9" s="4" t="inlineStr">
        <is>
          <t>49.00%</t>
        </is>
      </c>
    </row>
    <row r="10">
      <c r="A10" s="3" t="inlineStr">
        <is>
          <t>Redeemable Noncontrolling Interest</t>
        </is>
      </c>
    </row>
    <row r="11">
      <c r="A11" s="4" t="inlineStr">
        <is>
          <t>Beginning balance</t>
        </is>
      </c>
      <c r="D11" s="5" t="n">
        <v>848</v>
      </c>
      <c r="G11" s="5" t="n">
        <v>28</v>
      </c>
      <c r="H11" s="5" t="n">
        <v>848</v>
      </c>
      <c r="I11" s="5" t="n">
        <v>28</v>
      </c>
      <c r="J11" s="5" t="n">
        <v>28</v>
      </c>
      <c r="K11" s="6" t="n">
        <v>-245</v>
      </c>
      <c r="L11" s="6" t="n">
        <v>726</v>
      </c>
    </row>
    <row r="12">
      <c r="A12" s="4" t="inlineStr">
        <is>
          <t>Allocation of net (income) loss</t>
        </is>
      </c>
      <c r="J12" s="6" t="n">
        <v>820</v>
      </c>
      <c r="K12" s="6" t="n">
        <v>273</v>
      </c>
      <c r="L12" s="6" t="n">
        <v>-971</v>
      </c>
    </row>
    <row r="13">
      <c r="A13" s="4" t="inlineStr">
        <is>
          <t>Ending balance</t>
        </is>
      </c>
      <c r="J13" s="5" t="n">
        <v>848</v>
      </c>
      <c r="K13" s="5" t="n">
        <v>28</v>
      </c>
      <c r="L13" s="5" t="n">
        <v>-245</v>
      </c>
    </row>
  </sheetData>
  <mergeCells count="4">
    <mergeCell ref="A1:A2"/>
    <mergeCell ref="B1:G1"/>
    <mergeCell ref="H1:I1"/>
    <mergeCell ref="J1:L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 Option pricing model (Details) - Stock option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dividend yield</t>
        </is>
      </c>
      <c r="B4" s="4" t="inlineStr">
        <is>
          <t>0.00%</t>
        </is>
      </c>
      <c r="C4" s="4" t="inlineStr">
        <is>
          <t>0.00%</t>
        </is>
      </c>
      <c r="D4" s="4" t="inlineStr">
        <is>
          <t>0.00%</t>
        </is>
      </c>
    </row>
    <row r="5">
      <c r="A5" s="4" t="inlineStr">
        <is>
          <t>Minimum</t>
        </is>
      </c>
    </row>
    <row r="6">
      <c r="A6" s="3" t="inlineStr">
        <is>
          <t>Share-based Compensation Arrangement by Share-based Payment Award [Line Items]</t>
        </is>
      </c>
    </row>
    <row r="7">
      <c r="A7" s="4" t="inlineStr">
        <is>
          <t>Exercise price</t>
        </is>
      </c>
      <c r="B7" s="8" t="n">
        <v>2.29</v>
      </c>
      <c r="C7" s="8" t="n">
        <v>2.54</v>
      </c>
      <c r="D7" s="8" t="n">
        <v>2.96</v>
      </c>
    </row>
    <row r="8">
      <c r="A8" s="4" t="inlineStr">
        <is>
          <t>Expected volatility</t>
        </is>
      </c>
      <c r="B8" s="4" t="inlineStr">
        <is>
          <t>41.00%</t>
        </is>
      </c>
      <c r="C8" s="4" t="inlineStr">
        <is>
          <t>38.00%</t>
        </is>
      </c>
      <c r="D8" s="4" t="inlineStr">
        <is>
          <t>37.00%</t>
        </is>
      </c>
    </row>
    <row r="9">
      <c r="A9" s="4" t="inlineStr">
        <is>
          <t>Expected term (years)</t>
        </is>
      </c>
      <c r="B9" s="4" t="inlineStr">
        <is>
          <t>5 years 6 months 18 days</t>
        </is>
      </c>
      <c r="C9" s="4" t="inlineStr">
        <is>
          <t>5 years 9 months 18 days</t>
        </is>
      </c>
      <c r="D9" s="4" t="inlineStr">
        <is>
          <t>5 years 7 months 24 days</t>
        </is>
      </c>
    </row>
    <row r="10">
      <c r="A10" s="4" t="inlineStr">
        <is>
          <t>Risk free interest rate</t>
        </is>
      </c>
      <c r="B10" s="4" t="inlineStr">
        <is>
          <t>0.26%</t>
        </is>
      </c>
      <c r="C10" s="4" t="inlineStr">
        <is>
          <t>1.58%</t>
        </is>
      </c>
      <c r="D10" s="4" t="inlineStr">
        <is>
          <t>2.47%</t>
        </is>
      </c>
    </row>
    <row r="11">
      <c r="A11" s="4" t="inlineStr">
        <is>
          <t>Maximum</t>
        </is>
      </c>
    </row>
    <row r="12">
      <c r="A12" s="3" t="inlineStr">
        <is>
          <t>Share-based Compensation Arrangement by Share-based Payment Award [Line Items]</t>
        </is>
      </c>
    </row>
    <row r="13">
      <c r="A13" s="4" t="inlineStr">
        <is>
          <t>Exercise price</t>
        </is>
      </c>
      <c r="B13" s="8" t="n">
        <v>2.55</v>
      </c>
      <c r="C13" s="8" t="n">
        <v>2.55</v>
      </c>
      <c r="D13" s="8" t="n">
        <v>3.07</v>
      </c>
    </row>
    <row r="14">
      <c r="A14" s="4" t="inlineStr">
        <is>
          <t>Expected volatility</t>
        </is>
      </c>
      <c r="B14" s="4" t="inlineStr">
        <is>
          <t>46.00%</t>
        </is>
      </c>
      <c r="C14" s="4" t="inlineStr">
        <is>
          <t>39.00%</t>
        </is>
      </c>
      <c r="D14" s="4" t="inlineStr">
        <is>
          <t>39.00%</t>
        </is>
      </c>
    </row>
    <row r="15">
      <c r="A15" s="4" t="inlineStr">
        <is>
          <t>Expected term (years)</t>
        </is>
      </c>
      <c r="B15" s="4" t="inlineStr">
        <is>
          <t>6 years 25 days</t>
        </is>
      </c>
      <c r="C15" s="4" t="inlineStr">
        <is>
          <t>6 years 1 month 2 days</t>
        </is>
      </c>
      <c r="D15" s="4" t="inlineStr">
        <is>
          <t>6 years 3 months</t>
        </is>
      </c>
    </row>
    <row r="16">
      <c r="A16" s="4" t="inlineStr">
        <is>
          <t>Risk free interest rate</t>
        </is>
      </c>
      <c r="B16" s="4" t="inlineStr">
        <is>
          <t>1.17%</t>
        </is>
      </c>
      <c r="C16" s="4" t="inlineStr">
        <is>
          <t>2.35%</t>
        </is>
      </c>
      <c r="D16" s="4" t="inlineStr">
        <is>
          <t>3.04%</t>
        </is>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26" customWidth="1" min="3" max="3"/>
    <col width="16" customWidth="1" min="4" max="4"/>
  </cols>
  <sheetData>
    <row r="1">
      <c r="A1" s="1" t="inlineStr">
        <is>
          <t>Stockholders' Equity - Summary of the share activity under the 2015 Plan (Details) - Stock option - USD ($) $ / shares in Units, shares in Thousands,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Number of shares</t>
        </is>
      </c>
    </row>
    <row r="4">
      <c r="A4" s="4" t="inlineStr">
        <is>
          <t>Outstanding at the beginning</t>
        </is>
      </c>
      <c r="B4" s="6" t="n">
        <v>32127</v>
      </c>
      <c r="C4" s="6" t="n">
        <v>35016</v>
      </c>
    </row>
    <row r="5">
      <c r="A5" s="4" t="inlineStr">
        <is>
          <t>Granted</t>
        </is>
      </c>
      <c r="B5" s="6" t="n">
        <v>2028</v>
      </c>
      <c r="C5" s="6" t="n">
        <v>335</v>
      </c>
    </row>
    <row r="6">
      <c r="A6" s="4" t="inlineStr">
        <is>
          <t>Exercised</t>
        </is>
      </c>
      <c r="B6" s="6" t="n">
        <v>-798</v>
      </c>
      <c r="C6" s="6" t="n">
        <v>-230</v>
      </c>
    </row>
    <row r="7">
      <c r="A7" s="4" t="inlineStr">
        <is>
          <t>Forfeited</t>
        </is>
      </c>
      <c r="B7" s="6" t="n">
        <v>-7738</v>
      </c>
      <c r="C7" s="6" t="n">
        <v>-1700</v>
      </c>
    </row>
    <row r="8">
      <c r="A8" s="4" t="inlineStr">
        <is>
          <t>Expired</t>
        </is>
      </c>
      <c r="B8" s="6" t="n">
        <v>-1603</v>
      </c>
      <c r="C8" s="6" t="n">
        <v>-1294</v>
      </c>
    </row>
    <row r="9">
      <c r="A9" s="4" t="inlineStr">
        <is>
          <t>Outstanding at the end</t>
        </is>
      </c>
      <c r="B9" s="6" t="n">
        <v>24016</v>
      </c>
      <c r="C9" s="6" t="n">
        <v>32127</v>
      </c>
      <c r="D9" s="6" t="n">
        <v>35016</v>
      </c>
    </row>
    <row r="10">
      <c r="A10" s="4" t="inlineStr">
        <is>
          <t>Expected to vest</t>
        </is>
      </c>
      <c r="B10" s="6" t="n">
        <v>2357</v>
      </c>
      <c r="C10" s="6" t="n">
        <v>8427</v>
      </c>
    </row>
    <row r="11">
      <c r="A11" s="4" t="inlineStr">
        <is>
          <t>Exercisable</t>
        </is>
      </c>
      <c r="B11" s="6" t="n">
        <v>24016</v>
      </c>
      <c r="C11" s="6" t="n">
        <v>24611</v>
      </c>
    </row>
    <row r="12">
      <c r="A12" s="3" t="inlineStr">
        <is>
          <t>Weighted Average Exercise Price</t>
        </is>
      </c>
    </row>
    <row r="13">
      <c r="A13" s="4" t="inlineStr">
        <is>
          <t>Outstanding at the beginning (in dollars per share)</t>
        </is>
      </c>
      <c r="B13" s="8" t="n">
        <v>1.96</v>
      </c>
      <c r="C13" s="5" t="n">
        <v>2</v>
      </c>
    </row>
    <row r="14">
      <c r="A14" s="4" t="inlineStr">
        <is>
          <t>Granted (in dollars per share)</t>
        </is>
      </c>
      <c r="B14" s="9" t="n">
        <v>2.79</v>
      </c>
      <c r="C14" s="9" t="n">
        <v>2.46</v>
      </c>
    </row>
    <row r="15">
      <c r="A15" s="4" t="inlineStr">
        <is>
          <t>Exercised (in dollars per share)</t>
        </is>
      </c>
      <c r="B15" s="9" t="n">
        <v>0.73</v>
      </c>
      <c r="C15" s="9" t="n">
        <v>0.62</v>
      </c>
    </row>
    <row r="16">
      <c r="A16" s="4" t="inlineStr">
        <is>
          <t>Forfeited (in dollars per share)</t>
        </is>
      </c>
      <c r="B16" s="9" t="n">
        <v>2.97</v>
      </c>
      <c r="C16" s="9" t="n">
        <v>2.86</v>
      </c>
    </row>
    <row r="17">
      <c r="A17" s="4" t="inlineStr">
        <is>
          <t>Expired (in dollars per share)</t>
        </is>
      </c>
      <c r="B17" s="9" t="n">
        <v>2.78</v>
      </c>
      <c r="C17" s="9" t="n">
        <v>2.22</v>
      </c>
    </row>
    <row r="18">
      <c r="A18" s="4" t="inlineStr">
        <is>
          <t>Outstanding at the end (in dollars per share)</t>
        </is>
      </c>
      <c r="B18" s="9" t="n">
        <v>1.69</v>
      </c>
      <c r="C18" s="9" t="n">
        <v>1.96</v>
      </c>
      <c r="D18" s="5" t="n">
        <v>2</v>
      </c>
    </row>
    <row r="19">
      <c r="A19" s="4" t="inlineStr">
        <is>
          <t>Expected to vest (in dollars per share)</t>
        </is>
      </c>
      <c r="B19" s="9" t="n">
        <v>2.74</v>
      </c>
      <c r="C19" s="9" t="n">
        <v>2.94</v>
      </c>
    </row>
    <row r="20">
      <c r="A20" s="4" t="inlineStr">
        <is>
          <t>Exercisable (in dollars per share)</t>
        </is>
      </c>
      <c r="B20" s="8" t="n">
        <v>1.69</v>
      </c>
      <c r="C20" s="8" t="n">
        <v>1.65</v>
      </c>
    </row>
    <row r="21">
      <c r="A21" s="3" t="inlineStr">
        <is>
          <t>Weighted Average Remaining Contractual Term</t>
        </is>
      </c>
    </row>
    <row r="22">
      <c r="A22" s="4" t="inlineStr">
        <is>
          <t>Weighted Average Remaining Term (in years)</t>
        </is>
      </c>
      <c r="B22" s="4" t="inlineStr">
        <is>
          <t>2 years 7 months 2 days</t>
        </is>
      </c>
      <c r="C22" s="4" t="inlineStr">
        <is>
          <t>5 years 3 days</t>
        </is>
      </c>
      <c r="D22" s="4" t="inlineStr">
        <is>
          <t>5 years 10 days</t>
        </is>
      </c>
    </row>
    <row r="23">
      <c r="A23" s="4" t="inlineStr">
        <is>
          <t>Vested and expected to vest (in years)</t>
        </is>
      </c>
      <c r="B23" s="4" t="inlineStr">
        <is>
          <t>9 years 4 months 6 days</t>
        </is>
      </c>
      <c r="C23" s="4" t="inlineStr">
        <is>
          <t>7 years 11 months 23 days</t>
        </is>
      </c>
    </row>
    <row r="24">
      <c r="A24" s="4" t="inlineStr">
        <is>
          <t>Exercisable (in years)</t>
        </is>
      </c>
      <c r="B24" s="4" t="inlineStr">
        <is>
          <t>2 years 7 months 2 days</t>
        </is>
      </c>
      <c r="C24" s="4" t="inlineStr">
        <is>
          <t>4 years 1 month 13 days</t>
        </is>
      </c>
    </row>
    <row r="25">
      <c r="A25" s="3" t="inlineStr">
        <is>
          <t>Aggregate Intrinsic Value</t>
        </is>
      </c>
    </row>
    <row r="26">
      <c r="A26" s="4" t="inlineStr">
        <is>
          <t>Outstanding</t>
        </is>
      </c>
      <c r="B26" s="5" t="n">
        <v>25699</v>
      </c>
      <c r="C26" s="5" t="n">
        <v>19248</v>
      </c>
      <c r="D26" s="5" t="n">
        <v>24634</v>
      </c>
    </row>
    <row r="27">
      <c r="A27" s="4" t="inlineStr">
        <is>
          <t>Exercisable</t>
        </is>
      </c>
      <c r="C27" s="5" t="n">
        <v>19248</v>
      </c>
    </row>
  </sheetData>
  <mergeCells count="2">
    <mergeCell ref="A1:A2"/>
    <mergeCell ref="C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ummary of the restricted stock unit activity (Details) - Restricted stock - USD ($) $ / shares in Units, shares in Thousands, $ in Millions</t>
        </is>
      </c>
      <c r="B1" s="2" t="inlineStr">
        <is>
          <t>9 Months Ended</t>
        </is>
      </c>
      <c r="C1" s="2" t="inlineStr">
        <is>
          <t>12 Months Ended</t>
        </is>
      </c>
    </row>
    <row r="2">
      <c r="B2" s="2" t="inlineStr">
        <is>
          <t>Sep. 30, 2021</t>
        </is>
      </c>
      <c r="C2" s="2" t="inlineStr">
        <is>
          <t>Dec. 31, 2020</t>
        </is>
      </c>
    </row>
    <row r="3">
      <c r="A3" s="3" t="inlineStr">
        <is>
          <t>Number of shares</t>
        </is>
      </c>
    </row>
    <row r="4">
      <c r="A4" s="4" t="inlineStr">
        <is>
          <t>Outstanding at the beginning</t>
        </is>
      </c>
      <c r="B4" s="6" t="n">
        <v>8268</v>
      </c>
      <c r="C4" s="6" t="n">
        <v>8433</v>
      </c>
    </row>
    <row r="5">
      <c r="A5" s="4" t="inlineStr">
        <is>
          <t>Granted</t>
        </is>
      </c>
      <c r="B5" s="6" t="n">
        <v>9260</v>
      </c>
      <c r="C5" s="6" t="n">
        <v>1003</v>
      </c>
    </row>
    <row r="6">
      <c r="A6" s="4" t="inlineStr">
        <is>
          <t>Forfeited</t>
        </is>
      </c>
      <c r="B6" s="6" t="n">
        <v>-359</v>
      </c>
      <c r="C6" s="6" t="n">
        <v>-1168</v>
      </c>
    </row>
    <row r="7">
      <c r="A7" s="4" t="inlineStr">
        <is>
          <t>Outstanding at the end</t>
        </is>
      </c>
      <c r="B7" s="6" t="n">
        <v>17169</v>
      </c>
      <c r="C7" s="6" t="n">
        <v>8268</v>
      </c>
    </row>
    <row r="8">
      <c r="A8" s="3" t="inlineStr">
        <is>
          <t>Weighted Average Grant-Date Fair Value</t>
        </is>
      </c>
    </row>
    <row r="9">
      <c r="A9" s="4" t="inlineStr">
        <is>
          <t>Outstanding at the beginning</t>
        </is>
      </c>
      <c r="B9" s="8" t="n">
        <v>2.61</v>
      </c>
      <c r="C9" s="8" t="n">
        <v>2.63</v>
      </c>
    </row>
    <row r="10">
      <c r="A10" s="4" t="inlineStr">
        <is>
          <t>Granted</t>
        </is>
      </c>
      <c r="B10" s="9" t="n">
        <v>2.81</v>
      </c>
      <c r="C10" s="9" t="n">
        <v>2.38</v>
      </c>
    </row>
    <row r="11">
      <c r="A11" s="4" t="inlineStr">
        <is>
          <t>Forfeited</t>
        </is>
      </c>
      <c r="B11" s="9" t="n">
        <v>2.7</v>
      </c>
      <c r="C11" s="9" t="n">
        <v>2.67</v>
      </c>
    </row>
    <row r="12">
      <c r="A12" s="4" t="inlineStr">
        <is>
          <t>Outstanding at the end</t>
        </is>
      </c>
      <c r="B12" s="8" t="n">
        <v>2.71</v>
      </c>
      <c r="C12" s="8" t="n">
        <v>2.61</v>
      </c>
    </row>
    <row r="13">
      <c r="A13" s="4" t="inlineStr">
        <is>
          <t>Unrecognized compensation costs</t>
        </is>
      </c>
      <c r="B13" s="10" t="n">
        <v>46.6</v>
      </c>
      <c r="C13" s="10" t="n">
        <v>21.6</v>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7" customWidth="1" min="6" max="6"/>
    <col width="14" customWidth="1" min="7" max="7"/>
    <col width="14" customWidth="1" min="8" max="8"/>
    <col width="14" customWidth="1" min="9" max="9"/>
  </cols>
  <sheetData>
    <row r="1">
      <c r="A1" s="1" t="inlineStr">
        <is>
          <t>Stockholders' Equity - (Details)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c r="I2" s="2" t="inlineStr">
        <is>
          <t>Oct. 16, 2018</t>
        </is>
      </c>
    </row>
    <row r="3">
      <c r="A3" s="3" t="inlineStr">
        <is>
          <t>Share-based Compensation Arrangement by Share-based Payment Award [Line Items]</t>
        </is>
      </c>
    </row>
    <row r="4">
      <c r="A4" s="4" t="inlineStr">
        <is>
          <t>Options granted term</t>
        </is>
      </c>
      <c r="F4" s="4" t="inlineStr">
        <is>
          <t>10 years</t>
        </is>
      </c>
    </row>
    <row r="5">
      <c r="A5" s="4" t="inlineStr">
        <is>
          <t>Share-based compensation costs</t>
        </is>
      </c>
      <c r="B5" s="5" t="n">
        <v>503</v>
      </c>
      <c r="C5" s="5" t="n">
        <v>327</v>
      </c>
      <c r="D5" s="5" t="n">
        <v>850</v>
      </c>
      <c r="E5" s="5" t="n">
        <v>988</v>
      </c>
      <c r="F5" s="5" t="n">
        <v>1189</v>
      </c>
      <c r="G5" s="5" t="n">
        <v>2813</v>
      </c>
      <c r="H5" s="5" t="n">
        <v>5020</v>
      </c>
    </row>
    <row r="6">
      <c r="A6" s="4" t="inlineStr">
        <is>
          <t>2015 Equity Incentive Plan</t>
        </is>
      </c>
    </row>
    <row r="7">
      <c r="A7" s="3" t="inlineStr">
        <is>
          <t>Share-based Compensation Arrangement by Share-based Payment Award [Line Items]</t>
        </is>
      </c>
    </row>
    <row r="8">
      <c r="A8" s="4" t="inlineStr">
        <is>
          <t>Award vesting period</t>
        </is>
      </c>
      <c r="F8" s="4" t="inlineStr">
        <is>
          <t>4 years</t>
        </is>
      </c>
    </row>
    <row r="9">
      <c r="A9" s="4" t="inlineStr">
        <is>
          <t>Class A Common Stock</t>
        </is>
      </c>
    </row>
    <row r="10">
      <c r="A10" s="3" t="inlineStr">
        <is>
          <t>Share-based Compensation Arrangement by Share-based Payment Award [Line Items]</t>
        </is>
      </c>
    </row>
    <row r="11">
      <c r="A11" s="4" t="inlineStr">
        <is>
          <t>Common shares, shares issued (in shares)</t>
        </is>
      </c>
      <c r="B11" s="6" t="n">
        <v>12803162</v>
      </c>
      <c r="D11" s="6" t="n">
        <v>12803162</v>
      </c>
      <c r="F11" s="6" t="n">
        <v>5034459</v>
      </c>
      <c r="G11" s="6" t="n">
        <v>5014300</v>
      </c>
    </row>
    <row r="12">
      <c r="A12" s="4" t="inlineStr">
        <is>
          <t>Common shares, shares outstanding</t>
        </is>
      </c>
      <c r="B12" s="6" t="n">
        <v>5081771</v>
      </c>
      <c r="D12" s="6" t="n">
        <v>5081771</v>
      </c>
      <c r="F12" s="6" t="n">
        <v>5034459</v>
      </c>
      <c r="G12" s="6" t="n">
        <v>5014300</v>
      </c>
    </row>
    <row r="13">
      <c r="A13" s="4" t="inlineStr">
        <is>
          <t>Common shares, shares authorized (in shares)</t>
        </is>
      </c>
      <c r="B13" s="6" t="n">
        <v>500000000</v>
      </c>
      <c r="D13" s="6" t="n">
        <v>500000000</v>
      </c>
      <c r="F13" s="6" t="n">
        <v>500000000</v>
      </c>
      <c r="G13" s="6" t="n">
        <v>500000000</v>
      </c>
    </row>
    <row r="14">
      <c r="A14" s="4" t="inlineStr">
        <is>
          <t>Class B Common Stock</t>
        </is>
      </c>
    </row>
    <row r="15">
      <c r="A15" s="3" t="inlineStr">
        <is>
          <t>Share-based Compensation Arrangement by Share-based Payment Award [Line Items]</t>
        </is>
      </c>
    </row>
    <row r="16">
      <c r="A16" s="4" t="inlineStr">
        <is>
          <t>Common shares, shares issued (in shares)</t>
        </is>
      </c>
      <c r="B16" s="6" t="n">
        <v>27391338</v>
      </c>
      <c r="D16" s="6" t="n">
        <v>27391338</v>
      </c>
      <c r="F16" s="6" t="n">
        <v>34362554</v>
      </c>
      <c r="G16" s="6" t="n">
        <v>34152328</v>
      </c>
    </row>
    <row r="17">
      <c r="A17" s="4" t="inlineStr">
        <is>
          <t>Common shares, shares outstanding</t>
        </is>
      </c>
      <c r="B17" s="6" t="n">
        <v>27143111</v>
      </c>
      <c r="D17" s="6" t="n">
        <v>27143111</v>
      </c>
      <c r="F17" s="6" t="n">
        <v>34114327</v>
      </c>
      <c r="G17" s="6" t="n">
        <v>33904101</v>
      </c>
    </row>
    <row r="18">
      <c r="A18" s="4" t="inlineStr">
        <is>
          <t>Common shares, shares authorized (in shares)</t>
        </is>
      </c>
      <c r="B18" s="6" t="n">
        <v>500000000</v>
      </c>
      <c r="D18" s="6" t="n">
        <v>500000000</v>
      </c>
      <c r="F18" s="6" t="n">
        <v>500000000</v>
      </c>
      <c r="G18" s="6" t="n">
        <v>500000000</v>
      </c>
    </row>
    <row r="19">
      <c r="A19" s="4" t="inlineStr">
        <is>
          <t>Class C Common stock</t>
        </is>
      </c>
    </row>
    <row r="20">
      <c r="A20" s="3" t="inlineStr">
        <is>
          <t>Share-based Compensation Arrangement by Share-based Payment Award [Line Items]</t>
        </is>
      </c>
    </row>
    <row r="21">
      <c r="A21" s="4" t="inlineStr">
        <is>
          <t>Common shares, shares issued (in shares)</t>
        </is>
      </c>
      <c r="B21" s="6" t="n">
        <v>21170037</v>
      </c>
      <c r="D21" s="6" t="n">
        <v>21170037</v>
      </c>
      <c r="F21" s="6" t="n">
        <v>0</v>
      </c>
      <c r="G21" s="6" t="n">
        <v>0</v>
      </c>
    </row>
    <row r="22">
      <c r="A22" s="4" t="inlineStr">
        <is>
          <t>Common shares, shares outstanding</t>
        </is>
      </c>
      <c r="B22" s="6" t="n">
        <v>21170037</v>
      </c>
      <c r="D22" s="6" t="n">
        <v>21170037</v>
      </c>
      <c r="F22" s="6" t="n">
        <v>0</v>
      </c>
      <c r="G22" s="6" t="n">
        <v>0</v>
      </c>
    </row>
    <row r="23">
      <c r="A23" s="4" t="inlineStr">
        <is>
          <t>Common shares, shares authorized (in shares)</t>
        </is>
      </c>
      <c r="B23" s="6" t="n">
        <v>25000000</v>
      </c>
      <c r="D23" s="6" t="n">
        <v>25000000</v>
      </c>
      <c r="F23" s="6" t="n">
        <v>25000000</v>
      </c>
      <c r="G23" s="6" t="n">
        <v>25000000</v>
      </c>
    </row>
    <row r="24">
      <c r="A24" s="4" t="inlineStr">
        <is>
          <t>Stock option</t>
        </is>
      </c>
    </row>
    <row r="25">
      <c r="A25" s="3" t="inlineStr">
        <is>
          <t>Share-based Compensation Arrangement by Share-based Payment Award [Line Items]</t>
        </is>
      </c>
    </row>
    <row r="26">
      <c r="A26" s="4" t="inlineStr">
        <is>
          <t>Share-based compensation costs</t>
        </is>
      </c>
      <c r="D26" s="5" t="n">
        <v>2600</v>
      </c>
      <c r="F26" s="5" t="n">
        <v>10500</v>
      </c>
    </row>
    <row r="27">
      <c r="A27" s="4" t="inlineStr">
        <is>
          <t>Weighted-average remaining requisite service period</t>
        </is>
      </c>
      <c r="D27" s="4" t="inlineStr">
        <is>
          <t>3 years</t>
        </is>
      </c>
      <c r="F27" s="4" t="inlineStr">
        <is>
          <t>2 months 12 days</t>
        </is>
      </c>
    </row>
    <row r="28">
      <c r="A28" s="4" t="inlineStr">
        <is>
          <t>Weighted average fair value of stock options granted</t>
        </is>
      </c>
      <c r="F28" s="8" t="n">
        <v>1.03</v>
      </c>
      <c r="G28" s="8" t="n">
        <v>1.01</v>
      </c>
      <c r="H28" s="8" t="n">
        <v>1.26</v>
      </c>
    </row>
    <row r="29">
      <c r="A29" s="4" t="inlineStr">
        <is>
          <t>Intrinsic value of stock options exercised</t>
        </is>
      </c>
      <c r="F29" s="5" t="n">
        <v>400</v>
      </c>
      <c r="G29" s="5" t="n">
        <v>1600</v>
      </c>
      <c r="H29" s="5" t="n">
        <v>2000</v>
      </c>
    </row>
    <row r="30">
      <c r="A30" s="4" t="inlineStr">
        <is>
          <t>Stock option | 2015 Equity Incentive Plan</t>
        </is>
      </c>
    </row>
    <row r="31">
      <c r="A31" s="3" t="inlineStr">
        <is>
          <t>Share-based Compensation Arrangement by Share-based Payment Award [Line Items]</t>
        </is>
      </c>
    </row>
    <row r="32">
      <c r="A32" s="4" t="inlineStr">
        <is>
          <t>Number of shares available for grant</t>
        </is>
      </c>
      <c r="F32" s="6" t="n">
        <v>16895765</v>
      </c>
    </row>
    <row r="33">
      <c r="A33" s="4" t="inlineStr">
        <is>
          <t>Number of shares available for future issuance</t>
        </is>
      </c>
      <c r="F33" s="6" t="n">
        <v>17327629</v>
      </c>
      <c r="G33" s="6" t="n">
        <v>14266318</v>
      </c>
      <c r="H33" s="6" t="n">
        <v>14000528</v>
      </c>
      <c r="I33" s="6" t="n">
        <v>15700000</v>
      </c>
    </row>
  </sheetData>
  <mergeCells count="4">
    <mergeCell ref="A1:A2"/>
    <mergeCell ref="B1:C1"/>
    <mergeCell ref="D1:E1"/>
    <mergeCell ref="F1:H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Earnings (Loss) Per Share - Computation of basic and diluted loss per share (Details) - USD ($) $ / shares in Units, $ in Thousands</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c r="L2" s="2" t="inlineStr">
        <is>
          <t>Dec. 31, 2018</t>
        </is>
      </c>
    </row>
    <row r="3">
      <c r="A3" s="3" t="inlineStr">
        <is>
          <t>Numerator:</t>
        </is>
      </c>
    </row>
    <row r="4">
      <c r="A4" s="4" t="inlineStr">
        <is>
          <t>Net loss</t>
        </is>
      </c>
      <c r="B4" s="5" t="n">
        <v>-3582</v>
      </c>
      <c r="E4" s="5" t="n">
        <v>-2130</v>
      </c>
      <c r="H4" s="5" t="n">
        <v>-15696</v>
      </c>
      <c r="I4" s="5" t="n">
        <v>-21141</v>
      </c>
      <c r="J4" s="5" t="n">
        <v>11156</v>
      </c>
      <c r="K4" s="5" t="n">
        <v>-36919</v>
      </c>
      <c r="L4" s="5" t="n">
        <v>-78506</v>
      </c>
    </row>
    <row r="5">
      <c r="A5" s="4" t="inlineStr">
        <is>
          <t>Net income attributable to the redeemable noncontrolling interest</t>
        </is>
      </c>
      <c r="B5" s="6" t="n">
        <v>67</v>
      </c>
      <c r="C5" s="5" t="n">
        <v>85</v>
      </c>
      <c r="D5" s="5" t="n">
        <v>60</v>
      </c>
      <c r="E5" s="6" t="n">
        <v>62</v>
      </c>
      <c r="F5" s="5" t="n">
        <v>323</v>
      </c>
      <c r="G5" s="5" t="n">
        <v>383</v>
      </c>
      <c r="H5" s="6" t="n">
        <v>212</v>
      </c>
      <c r="I5" s="6" t="n">
        <v>768</v>
      </c>
      <c r="J5" s="6" t="n">
        <v>820</v>
      </c>
      <c r="K5" s="6" t="n">
        <v>273</v>
      </c>
      <c r="L5" s="6" t="n">
        <v>-971</v>
      </c>
    </row>
    <row r="6">
      <c r="A6" s="4" t="inlineStr">
        <is>
          <t>Allocation of undistributed earnings to convertible preferred stock</t>
        </is>
      </c>
      <c r="J6" s="5" t="n">
        <v>10336</v>
      </c>
    </row>
    <row r="7">
      <c r="A7" s="4" t="inlineStr">
        <is>
          <t>Net Income (Loss) Available to Common Stockholders, Basic, Total</t>
        </is>
      </c>
      <c r="B7" s="5" t="n">
        <v>-3786</v>
      </c>
      <c r="E7" s="5" t="n">
        <v>-2192</v>
      </c>
      <c r="H7" s="5" t="n">
        <v>-15735</v>
      </c>
      <c r="I7" s="5" t="n">
        <v>-21909</v>
      </c>
      <c r="K7" s="5" t="n">
        <v>-37192</v>
      </c>
      <c r="L7" s="5" t="n">
        <v>-77535</v>
      </c>
    </row>
    <row r="8">
      <c r="A8" s="3" t="inlineStr">
        <is>
          <t>Denominator:</t>
        </is>
      </c>
    </row>
    <row r="9">
      <c r="A9" s="4" t="inlineStr">
        <is>
          <t>Weighted-average shares - basic</t>
        </is>
      </c>
      <c r="B9" s="6" t="n">
        <v>60840</v>
      </c>
      <c r="E9" s="6" t="n">
        <v>39043</v>
      </c>
      <c r="H9" s="6" t="n">
        <v>57072</v>
      </c>
      <c r="I9" s="6" t="n">
        <v>39009</v>
      </c>
      <c r="J9" s="6" t="n">
        <v>39027</v>
      </c>
      <c r="K9" s="6" t="n">
        <v>38571</v>
      </c>
      <c r="L9" s="6" t="n">
        <v>37856</v>
      </c>
    </row>
    <row r="10">
      <c r="A10" s="4" t="inlineStr">
        <is>
          <t>Weighted-average shares - diluted</t>
        </is>
      </c>
      <c r="B10" s="6" t="n">
        <v>60840</v>
      </c>
      <c r="E10" s="6" t="n">
        <v>39043</v>
      </c>
      <c r="H10" s="6" t="n">
        <v>57072</v>
      </c>
      <c r="I10" s="6" t="n">
        <v>39009</v>
      </c>
      <c r="J10" s="6" t="n">
        <v>39027</v>
      </c>
      <c r="K10" s="6" t="n">
        <v>38571</v>
      </c>
      <c r="L10" s="6" t="n">
        <v>37856</v>
      </c>
    </row>
    <row r="11">
      <c r="A11" s="4" t="inlineStr">
        <is>
          <t>Net loss per common share - basic</t>
        </is>
      </c>
      <c r="B11" s="8" t="n">
        <v>-0.06</v>
      </c>
      <c r="E11" s="8" t="n">
        <v>-0.06</v>
      </c>
      <c r="H11" s="8" t="n">
        <v>-0.28</v>
      </c>
      <c r="I11" s="8" t="n">
        <v>-0.5600000000000001</v>
      </c>
      <c r="J11" s="5" t="n">
        <v>0</v>
      </c>
      <c r="K11" s="8" t="n">
        <v>-0.96</v>
      </c>
      <c r="L11" s="8" t="n">
        <v>-2.05</v>
      </c>
    </row>
    <row r="12">
      <c r="A12" s="4" t="inlineStr">
        <is>
          <t>Net loss per common share - diluted</t>
        </is>
      </c>
      <c r="B12" s="8" t="n">
        <v>-0.06</v>
      </c>
      <c r="E12" s="8" t="n">
        <v>-0.06</v>
      </c>
      <c r="H12" s="8" t="n">
        <v>-0.28</v>
      </c>
      <c r="I12" s="8" t="n">
        <v>-0.5600000000000001</v>
      </c>
      <c r="J12" s="5" t="n">
        <v>0</v>
      </c>
      <c r="K12" s="8" t="n">
        <v>-0.96</v>
      </c>
      <c r="L12" s="8" t="n">
        <v>-2.05</v>
      </c>
    </row>
  </sheetData>
  <mergeCells count="4">
    <mergeCell ref="A1:A2"/>
    <mergeCell ref="B1:G1"/>
    <mergeCell ref="H1:I1"/>
    <mergeCell ref="J1:L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arnings (Loss) Per Share - Calculation of diluted loss per share (Details) - shares shares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4" t="inlineStr">
        <is>
          <t>Stock option</t>
        </is>
      </c>
    </row>
    <row r="4">
      <c r="A4" s="3" t="inlineStr">
        <is>
          <t>Antidilutive Securities Excluded from Computation of Earnings Per Share [Line Items]</t>
        </is>
      </c>
    </row>
    <row r="5">
      <c r="A5" s="4" t="inlineStr">
        <is>
          <t>Shares excluded from the computation of diluted loss per share, as their effect would be anti-dilutive</t>
        </is>
      </c>
      <c r="B5" s="6" t="n">
        <v>24016</v>
      </c>
      <c r="C5" s="6" t="n">
        <v>33396</v>
      </c>
      <c r="D5" s="6" t="n">
        <v>24016</v>
      </c>
      <c r="E5" s="6" t="n">
        <v>33396</v>
      </c>
      <c r="F5" s="6" t="n">
        <v>32127</v>
      </c>
      <c r="G5" s="6" t="n">
        <v>35016</v>
      </c>
      <c r="H5" s="6" t="n">
        <v>42131</v>
      </c>
    </row>
    <row r="6">
      <c r="A6" s="4" t="inlineStr">
        <is>
          <t>Convertible preferred stock</t>
        </is>
      </c>
    </row>
    <row r="7">
      <c r="A7" s="3" t="inlineStr">
        <is>
          <t>Antidilutive Securities Excluded from Computation of Earnings Per Share [Line Items]</t>
        </is>
      </c>
    </row>
    <row r="8">
      <c r="A8" s="4" t="inlineStr">
        <is>
          <t>Shares excluded from the computation of diluted loss per share, as their effect would be anti-dilutive</t>
        </is>
      </c>
      <c r="B8" s="6" t="n">
        <v>29626</v>
      </c>
      <c r="C8" s="6" t="n">
        <v>29626</v>
      </c>
      <c r="D8" s="6" t="n">
        <v>29626</v>
      </c>
      <c r="E8" s="6" t="n">
        <v>29626</v>
      </c>
      <c r="F8" s="6" t="n">
        <v>29626</v>
      </c>
      <c r="G8" s="6" t="n">
        <v>29626</v>
      </c>
      <c r="H8" s="6" t="n">
        <v>29626</v>
      </c>
    </row>
  </sheetData>
  <mergeCells count="4">
    <mergeCell ref="A1:A2"/>
    <mergeCell ref="B1:C1"/>
    <mergeCell ref="D1:E1"/>
    <mergeCell ref="F1:H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Basis of Presentation and Summary of Significant Accounting Policies (Policies)</t>
        </is>
      </c>
      <c r="B1" s="2" t="inlineStr">
        <is>
          <t>4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Principles of Consolidation</t>
        </is>
      </c>
      <c r="C3" s="4" t="inlineStr">
        <is>
          <t>Basis of Financial Statements and Principles of Consolidation The accompanying unaudi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s such, the accompanying interim condensed consolidated financial statements and these related notes should be read in conjunction with the Company’s consolidated financial statements and related notes as of December 31, 2020 and 2019, and for the years ended December 31, 2020, 2019, and 2018. The condensed consolidated balance sheet as of December 31, 2020 included herein was derived from the audited financial statements as of that date but does not include all disclosures including notes required by GAAP. The condensed consolidated financial statements include all normal recurring adjustments that, in the opinion of management, are necessary to present fairly the results for the interim periods presented. Interim results are not necessarily indicative of the results for the full year ending December 31, 2021. The condensed consolidated financial statements include the accounts of BuzzFeed, Inc., and its wholly-owned and majority-owned subsidiaries, and any variable interest entities for which the Company is the primary beneficiary. All intercompany balances and transactions have been eliminated in consolidation. Certain prior year figures have been reclassified to conform to current period presentation.</t>
        </is>
      </c>
      <c r="D3" s="4" t="inlineStr">
        <is>
          <t>Basis of Financial Statements and Principles of Consolidation The accompanying consolidated financial statements include the accounts of BuzzFeed, Inc., and its wholly-owned and majority-owned subsidiaries. The Company’s financial statements are prepared in accordance with accounting principles generally accepted in the United States of America (“GAAP”). All intercompany balances and transactions have been eliminated in consolidation. Certain prior year figures have been reclassified to conform to current period presentation. The Company evaluates its relationships with other entities to identify whether they are variable interest entities (“VIE”) in accordance with Accounting Standards Codification (“ASC”) 810, Consolidation In August 2015, the Company signed a Joint Venture Agreement (“JVA”) with Yahoo Japan to establish and develop operations in Japan. BuzzFeed Japan will carry out the core BuzzFeed business in the Japanese language for the Japanese market. BuzzFeed Japan is a joint venture owned 51% by the Company, through its wholly-owned subsidiaries, BuzzFeed UK Limited, and The Huffington Post Holdings LLC and 24.5% by Z Holdings Corporation and 24.5% by Asahi Shimbun Company. BuzzFeed Japan is included as a consolidated subsidiary in the consolidated financial statements. During 2020 the Company established Ganked Film Inc., a production company created solely for the purpose of producing a single film, which is considered a VIE. The Company is the primary beneficiary of Ganked Film Inc. as it has the ability to direct the activities that most significantly impact the economic performance of the entity, the obligation to absorb losses, and the right to receive benefits from the entity. As a result, Ganked Film Inc. is included as a consolidated subsidiary in the consolidated financial statements.</t>
        </is>
      </c>
    </row>
    <row r="4">
      <c r="A4" s="4" t="inlineStr">
        <is>
          <t>Use of Estimates</t>
        </is>
      </c>
      <c r="C4" s="4" t="inlineStr">
        <is>
          <t>Use of Estimates The preparation of financial statements in conformity with GAAP requires management to make certain estimates and assumptions that affect the reported amounts of assets and liabilities, disclosure of contingent assets and liabilities at the date of the financial statements, and the reported results of operations during the reporting period. Due to the use of estimates inherent in the financial reporting process actual results could differ from those estimates. Key estimates and assumptions relate primarily to revenue recognition, valuation allowances for deferred income tax assets, allowance for doubtful accounts, fair values used for stock-based compensation, fair values of acquired intangible assets, and useful lives of long-lived assets.</t>
        </is>
      </c>
      <c r="D4" s="4" t="inlineStr">
        <is>
          <t>Use of Estimates The preparation of financial statements in conformity with GAAP requires management to make certain estimates and assumptions that affect the reported amounts of assets and liabilities, disclosure of contingent assets and liabilities at the date of the financial statements, and the reported results of operations during the reporting period. Due to the use of estimates inherent in the financial reporting process actual results could differ from those estimates. Key estimates and assumptions relate primarily to revenue recognition, valuation allowances for deferred income tax assets, allowance for doubtful accounts, fair values used for stock-based compensation, useful lives of fixed assets and capitalized software costs.</t>
        </is>
      </c>
    </row>
    <row r="5">
      <c r="A5" s="4" t="inlineStr">
        <is>
          <t>Fair Value Measurements</t>
        </is>
      </c>
      <c r="D5" s="4" t="inlineStr">
        <is>
          <t>Fair Value Measurements The fair value framework under the applicable authoritative guidance requires the categorization of assets and liabilities into three levels: ● Level 1 — inputs are quoted prices (unadjusted) in active markets for identical assets or liabilities ● Level 2 — inputs are observable, either directly or indirectly,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 Level 3 — inputs are generally unobservable inputs and typically reflect management’s best estimate of assumptions that market participants would use in pricing the asset or liability. The fair value of a financial instrument is the amount for which the instrument could be exchanged in a current transaction between willing parties. The level in the fair value hierarchy within which a fair value measurement in its entirety falls is based on the lowest-level input that is significant to the fair value measurement in its entirety. The carrying amounts of cash and cash equivalents, accounts receivable, accounts payable, accrued expenses, deferred rent, deferred revenue, other current liabilities, and debt approximate fair value. Marketable securities and money market funds are categorized as Level 1. The Company’s non-financial assets, which include property, equipment, capitalized software costs, and intangibles, are not required to be measured at fair value on a recurring basis. However, if certain triggering events occur, or if an annual impairment test is required and the Company is required to evaluate the non-financial asset for impairment, a resulting asset impairment would require that the non-financial asset be recorded at its fair value.</t>
        </is>
      </c>
    </row>
    <row r="6">
      <c r="A6" s="4" t="inlineStr">
        <is>
          <t>Income Taxes</t>
        </is>
      </c>
      <c r="D6"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The Company recognizes tax benefits from uncertain tax positions if it is more likely than not that the tax position will be sustained on examination by the taxing authorities based on the technical merits of the position. The Company has no unrecognized tax benefits at December 31, 2020 and 2019.</t>
        </is>
      </c>
    </row>
    <row r="7">
      <c r="A7" s="4" t="inlineStr">
        <is>
          <t>Recently Adopted Accounting Standards</t>
        </is>
      </c>
      <c r="C7" s="4" t="inlineStr">
        <is>
          <t>Recently Adopted Accounting Pronouncements On January 1, 2020, we adopted ASU 2018-13, Fair Value Measurement (Topic 820) — Disclosure Framework — Changes to the Disclosure Requirements for Fair Value Measurement Fair Value Measurement Conceptual Framework for Financial Reporting — Chapter 8: Notes to Financial Statements On January 1, 2021, we adopted the amended guidance in ASU 2019-02, Improvements to Accounting for Costs of Films and License Agreements for Program Materials</t>
        </is>
      </c>
      <c r="D7" s="4" t="inlineStr">
        <is>
          <t>Recently Adopted Accounting Pronouncements On January 1, 2020, we adopted ASU 2018-13, Fair Value Measurement (Topic 820) — Disclosure Framework — Changes to the Disclosure Requirements for Fair Value Measurement Fair Value Measurement Conceptual Framework for Financial Reporting — Chapter 8: Notes to Financial Statements On January 1, 2019, we adopted Accounting Standards Update No. 2014-09, Revenue from Contracts with Customers (Topic 606) Topic 605, Revenue Recognition (Topic 605)</t>
        </is>
      </c>
    </row>
    <row r="8">
      <c r="A8" s="4" t="inlineStr">
        <is>
          <t>890 5TH AVENUE PARTNERS, INC.</t>
        </is>
      </c>
    </row>
    <row r="9">
      <c r="A9" s="4" t="inlineStr">
        <is>
          <t>Basis of Presentation</t>
        </is>
      </c>
      <c r="B9" s="4" t="inlineStr">
        <is>
          <t>Basis of Presentation The accompanying financial statements are presented in U.S. dollars in conformity with accounting principles generally accepted in the United States of America (“GAAP”) for financial information and pursuant to the rules and regulations of the SEC.</t>
        </is>
      </c>
      <c r="C9" s="4" t="inlineStr">
        <is>
          <t>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 presented. There was nominal activity from September 9, 2020 (inception) through September 30, 2020 and there were no assets, liabilities or equity as of September 30, 2020, and, as such, the period is not presented in these unaudited condensed financial statements. Operating results for the three and nine months ended September 30, 2021, are not necessarily indicative of the results that may be expected through December 31, 2021. The accompanying unaudited condensed consolidated financial statements should be read in conjunction with the final prospectus filed by the Company with the SEC on January 13, 2021.</t>
        </is>
      </c>
    </row>
    <row r="10">
      <c r="A10" s="4" t="inlineStr">
        <is>
          <t>Restatement of Previously Reported Financial Statements</t>
        </is>
      </c>
      <c r="C10" s="4" t="inlineStr">
        <is>
          <t>Restatement of Previously Reported Financial Statements In preparation of the Company’s unaudited condensed consolidated financial statements as of and for the quarterly period ended September 30, 2021, the Company concluded it should revise its previously reported financial statements to classify all Class A common stock subject to possible redemption in temporary equity. The Company’s previously filed financial statements that contained the error were reported in the Company’s Form 8-K with its audited balance sheet as of January 14, 2021 and the Company’s Form 10-Qs for the quarterly periods ended March 31, 2021, and June 30, 2021 (the “affected periods”). In accordance with the SEC and its staff’s guidance on redeemable equity instruments, ASC 480, paragraph 10-S99, redemption provisions not solely within the control of the Company require common stock subject to redemption to be classified outside of permanent equity. The Company had previously classified a portion of its Class A common stock in permanent equity, or total stockholders’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tock classified as temporary equity as part of net tangible assets. Effective with these financial statements, the Company revised this interpretation to include temporary equity in net tangible assets. Accordingly, effective with this filing, the Company presented all shares of redeemable Class A common stock as temporary equity and recognized accretion from the initial book value to redemption value at the time of its Initial Public Offering and in accordance with ASC 480. The previously issued financial statement included as in Form 10-Qs for the affected periods, will not be amended, but historical amounts are presented in the current filing and will be presented in future filings as restated in order to be consistent with the current presentation. The impact of the restatement to the unaudited condensed balance sheets as of March 31, 2021, and June 30, 2021, is presented below. ​ ​ ​ ​ ​ ​ ​ ​ ​ ​ ​ ​ As of March 31, 2021 ​ As Previously ​ ​ ​ ​ ​ ​ Reported ​ Adjustment ​ As Restated Unaudited Condensed Balance Sheet ​ ​ ​ ​ Total assets ​ $ 288,953,438 $ — ​ $ 288,953,438 Total liabilities ​ $ 10,020,406 $ — ​ $ 10,020,406 Class A common stock subject to possible redemption ​ 273,933,030 ​ 13,566,970 ​ 287,500,000 Stockholders’ equity (deficit) ​ ​ ​ Preferred stock ​ — ​ — ​ — Class A common stock ​ 213 ​ (135) ​ 78 Class F common stock ​ 719 ​ — ​ 719 Additional paid-in-capital ​ 3,969,381 ​ (3,969,381) ​ — Accumulated deficit ​ 1,029,689 ​ (9,597,454) ​ (8,567,765) Total stockholders’ equity (deficit) ​ 5,000,002 ​ (13,566,970) ​ (8,566,968) Total liabilities, Class A Common Stock Subject to Possible Redemption and Stockholders’ Equity (Deficit) ​ $ 288,953,438 ​ $ — ​ $ 288,953,438 ​ ​ ​ ​ ​ ​ ​ ​ ​ ​ ​ ​ As of June 30, 2021 ​ As Previously ​ ​ ​ ​ ​ ​ Reported ​ Adjustment ​ As Restated Unaudited Condensed Consolidated Balance Sheet ​ ​ ​ ​ ​ ​ ​ ​ ​ Total assets ​ $ 288,690,246 $ — ​ $ 288,690,246 Total liabilities ​ $ 14,058,658 $ — ​ $ 14,058,658 Class A common stock subject to possible redemption ​ 269,631,580 ​ 17,868,420 ​ 287,500,000 Stockholders’ equity (deficit) ​ ​ ​ Preferred stock ​ — ​ — ​ — Class A common stock ​ 256 ​ (178) ​ 78 Class F common stock ​ 719 ​ — ​ 719 Additional paid-in-capital ​ 8,270,788 ​ (8,270,788) ​ — Accumulated deficit ​ (3,271,755) ​ (9,597,454) ​ (12,869,209) Total stockholders’ equity (deficit) ​ 5,000,008 ​ (17,868,420) ​ (12,868,412) Total liabilities, Class A Common Stock Subject to Possible Redemption and Stockholders’ Equity (Deficit) ​ $ 288,690,246 ​ $ — ​ $ 288,690,246 ​ There is no impact to the reported amounts for total assets, total liabilities, cash flows, or net income (loss). The impact of the restatement to the supplemental disclosures of noncash activities in the previously reported statements of cash flow is presented below. ​ ​ ​ ​ ​ ​ ​ ​ ​ ​ ​ For the Three Months Ended March 31, 2021 ​ As Previously ​ ​ ​ ​ ​ ​ Reported ​ Adjustment ​ As Restated Unaudited Condensed Statement of Cash Flows - Supplemental disclosure of noncash activities: ​ ​ ​ ​ Initial value of Class A common stock subject to possible redemption ​ $ 284,058,140 ​ $ (284,058,140) ​ $ — Change in fair value of Class A common stock subject to possible redemption ​ $ (10,125,110) ​ $ 10,125,110 ​ $ — Accretion of Class A common stock subject to redemption amount ​ $ — ​ $ 17,105,848 ​ $ 17,105,848 ​ ​ ​ ​ ​ ​ ​ ​ ​ ​ ​ ​ ​ For the Six Months Ended June 30, 2021 ​ As Previously ​ ​ ​ ​ ​ ​ Reported ​ Adjustment ​ As Restated Unaudited Condensed Consolidated Statement of Cash Flows - Supplemental disclosure of noncash activities: ​ ​ ​ ​ Initial value of Class A common stock subject to possible redemption ​ $ 272,650,670 ​ $ (272,650,670) ​ $ — Change in fair value of Class A common stock subject to possible redemption ​ $ (3,019,090) ​ $ 3,019,090 ​ $ — Accretion of Class A common stock subject to redemption amount ​ $ — ​ $ 17,105,848 ​ $ 17,105,848 ​ In connection with the change in presentation for the Class A common stock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The impact to the reported amounts of weighted average shares outstanding and basic and diluted earnings per common share is presented below for the affected periods: ​ ​ ​ ​ ​ ​ ​ ​ ​ ​ ​ For the Three Months Ended March 31, 2021 ​ As Previously ​ ​ ​ ​ ​ ​ Reported ​ Adjustment ​ As Restated Unaudited Condensed Statement of Operations ​ ​ ​ ​ Net loss ​ $ 1,040,995 ​ $ — ​ $ 1,040,995 ​ ​ ​ ​ ​ ​ ​ ​ ​ ​ Weighted average shares outstanding of Class A common stock, basic and diluted ​ 23,328,204 ​ 1,934,212 ​ 25,262,417 Basic and diluted net income per share of Class A common stock ​ $ — ​ $ 0.03 ​ $ 0.03 Weighted average shares outstanding of Class F common stock, basic ​ 8,986,296 ​ (1,934,212) ​ 7,052,083 Weighted average shares outstanding of Class F common stock, diluted ​ 8,986,296 ​ (1,798,796) ​ 7,187,500 Basic and diluted net loss per share of Class F common stock ​ $ 0.12 ​ $ (0.08) ​ $ 0.03 ​ ​ ​ ​ ​ ​ ​ ​ ​ ​ ​ ​ ​ For the Three Months Ended June 30, 2021 ​ As Previously ​ ​ ​ ​ ​ ​ Reported ​ Adjustment ​ As Restated Unaudited Condensed Statement of Operations ​ ​ ​ ​ Net loss ​ $ (4,301,444) ​ $ — ​ $ (4,301,444) ​ ​ ​ ​ ​ ​ ​ ​ ​ ​ Weighted average shares outstanding of Class A common stock, basic and diluted ​ 27,388,576 ​ 2,138,924 ​ 29,527,500 Basic and diluted net income per share of Class A common stock ​ $ — ​ $ (0.12) ​ $ (0.12) Weighted average shares outstanding of Class F common stock, basic and diluted ​ 9,326,424 ​ (2,138,924) ​ 7,187,500 Basic and diluted net loss per share of Class F common stock ​ $ (0.46) ​ $ 0.34 ​ $ (0.12) ​ ​ ​ ​ ​ ​ ​ ​ ​ ​ ​ ​ ​ For the Six Months Ended June 30, 2021 ​ As Previously ​ ​ ​ ​ ​ ​ Reported ​ Adjustment ​ As Restated Unaudited Condensed Statement of Operations ​ ​ ​ ​ Net loss ​ $ (3,260,449) ​ $ — ​ $ (3,260,449) ​ ​ ​ ​ ​ ​ ​ ​ ​ ​ Weighted average shares outstanding of Class A common stock, basic and diluted ​ 27,332,731 ​ 74,009 ​ 27,406,740 Basic and diluted net income per share of Class A common stock ​ $ — ​ $ (0.09) ​ $ (0.09) Weighted average shares outstanding of Class F common stock, basic and diluted ​ 9,157,299 ​ (2,037,133) ​ 7,120,166 Basic and diluted net loss per share of Class F common stock ​ $ (0.36) ​ $ 0.27 ​ $ (0.09)</t>
        </is>
      </c>
    </row>
    <row r="11">
      <c r="A11" s="4" t="inlineStr">
        <is>
          <t>Principles of Consolidation</t>
        </is>
      </c>
      <c r="C11" s="4" t="inlineStr">
        <is>
          <t>Principles of Consolidation The condensed consolidated financial statements of the Company include its wholly-owned subsidiaries in connection with the planned merger. All inter-company accounts and transactions are eliminated in consolidation.</t>
        </is>
      </c>
    </row>
    <row r="12">
      <c r="A12" s="4" t="inlineStr">
        <is>
          <t>Emerging Growth Company</t>
        </is>
      </c>
      <c r="B12"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is>
      </c>
      <c r="C12"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13">
      <c r="A13" s="4" t="inlineStr">
        <is>
          <t>Use of Estimates</t>
        </is>
      </c>
      <c r="B13"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c r="C13" s="4" t="inlineStr">
        <is>
          <t>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tual results could differ from those estimates.</t>
        </is>
      </c>
    </row>
    <row r="14">
      <c r="A14" s="4" t="inlineStr">
        <is>
          <t>Concentration of Credit Risk</t>
        </is>
      </c>
      <c r="B14" s="4" t="inlineStr">
        <is>
          <t>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t>
        </is>
      </c>
      <c r="C14" s="4" t="inlineStr">
        <is>
          <t>Concentration of Credit Risk Financial instruments that potentially subject the Company to concentrations of credit risk consist of cash accounts in a financial institution, which, at times, may exceed the Federal Depository Insurance Coverage limit of $250,000. As of September 30, 2021, the Company has not experienced losses on these accounts and management believes the Company is not exposed to significant risks on such accounts.</t>
        </is>
      </c>
    </row>
    <row r="15">
      <c r="A15" s="4" t="inlineStr">
        <is>
          <t>Cash and Cash Equivalents</t>
        </is>
      </c>
      <c r="B15" s="4" t="inlineStr">
        <is>
          <t>Cash and Cash Equivalents The Company considers all short-term investments with an original maturity of three months or less when purchased to be cash equivalents. The Company had no cash equivalents at December 31, 2020.</t>
        </is>
      </c>
      <c r="C15" s="4" t="inlineStr">
        <is>
          <t>Cash and Cash Equivalents The Company considers all short-term investments with an original maturity of three months or less when purchased to be cash equivalents. The Company had no cash equivalents as of September 30, 2021, and December 31, 2020.</t>
        </is>
      </c>
    </row>
    <row r="16">
      <c r="A16" s="4" t="inlineStr">
        <is>
          <t>Investments Held in the Trust Account</t>
        </is>
      </c>
      <c r="C16"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net gain from investments held in Trust Account in the accompanying unaudited condensed consolidated statements of operations. The estimated fair values of investments held in the Trust Account are determined using available market information.</t>
        </is>
      </c>
    </row>
    <row r="17">
      <c r="A17" s="4" t="inlineStr">
        <is>
          <t>Fair Value of Financial Instruments</t>
        </is>
      </c>
      <c r="B17" s="4" t="inlineStr">
        <is>
          <t>Financial Instruments The fair value of the Company’s assets and liabilities, which qualify as financial instruments under FASB ASC 820, “Fair Value Measurements,” approximates the carrying amounts represented in the balance sheet.</t>
        </is>
      </c>
      <c r="C17" s="4" t="inlineStr">
        <is>
          <t>Fair Value of Financial Instruments The fair value of the Company’s assets and liabilities which qualify as financial instruments under the FASB ASC Topic 820, “Fair Value Measurements,” equal or approximate the carrying amounts represented in the condensed balance sheets.</t>
        </is>
      </c>
    </row>
    <row r="18">
      <c r="A18" s="4" t="inlineStr">
        <is>
          <t>Fair Value Measurements</t>
        </is>
      </c>
      <c r="C18"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9">
      <c r="A19" s="4" t="inlineStr">
        <is>
          <t>Offering Costs Associated with the Initial Public Offering</t>
        </is>
      </c>
      <c r="B19" s="4" t="inlineStr">
        <is>
          <t>Deferred Offering Costs Associated with the Initial Public Offering The Company complies with the requirements of the ASC 340-10-S99-1 and SEC Staff Accounting Bulletin Topic 5A — “Expenses of Offering.” Deferred offering costs consist of legal, accounting, and other costs incurred that were directly related to the Initial Public Offering and recorded as an asset on the Balance Sheet. These costs, along with underwriting fees were charged to stockholders’ equity upon the completion of the Initial Public Offering.</t>
        </is>
      </c>
      <c r="C19"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s of operations. Offering costs associated with the Public Shares were charged against the carrying value of Class A common stock upon the completion of the Initial Public Offering.</t>
        </is>
      </c>
    </row>
    <row r="20">
      <c r="A20" s="4" t="inlineStr">
        <is>
          <t>Working Capital Loan - Related Party</t>
        </is>
      </c>
      <c r="C20" s="4" t="inlineStr">
        <is>
          <t>Working Capital Loan – Related Party The Company has elected the fair value option to account for its working capital loan – related party with its Sponsor as defined and more fully described in Note 4. As a result of applying the fair value option, the Company records each draw at fair value with a gain or loss recognized at issuance, and subsequent changes in fair value are recorded as change in the fair value of working capital loan – related party on the condensed statement of operations. The fair value is based on prices or valuation techniques that require inputs that are both unobservable and significant to the overall fair value measurement. These inputs reflect management’s and, if applicable, an independent third-party valuation firm’s own assumption about the assumptions a market participant would use in pricing the asset or liability.</t>
        </is>
      </c>
    </row>
    <row r="21">
      <c r="A21" s="4" t="inlineStr">
        <is>
          <t>Derivative Warrant Liabilities</t>
        </is>
      </c>
      <c r="C21"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ASC 815”). The classification of derivative instruments, including whether such instruments should be recorded as liabilities or as equity, is re-assessed at the end of each reporting period. The Company accounts for its warrants issued in connection with its Initial Public Offering and Private Placement </t>
        </is>
      </c>
    </row>
    <row r="22">
      <c r="A22" s="4" t="inlineStr">
        <is>
          <t>Class A Common Stock Subject to Possible Redemption</t>
        </is>
      </c>
      <c r="C22"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liability instruments and are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occurrence of uncertain future events. Accordingly, as of September 30, 2021, 28,750,000 shares of Class A common stock subject to possible redemption at the redemption amount were presented at redemption value as temporary equity, outside of the stockholders’ equity section of the Company’s consolidated balance sheets. Effective with the closing of the Initial Public Offering, the Company recognized the accretion from initial book value to redemption amount, which resulted in charges against additional paid-in capital (to the extent available) and accumulated deficit.</t>
        </is>
      </c>
    </row>
    <row r="23">
      <c r="A23" s="4" t="inlineStr">
        <is>
          <t>Net Loss per Share of Common Stock</t>
        </is>
      </c>
      <c r="B23" s="4" t="inlineStr">
        <is>
          <t>Net Loss Per Share of Common Stock The Company complies with accounting and disclosure requirements of FASB ASC Topic 260, “Earnings Per Share.” Net loss per share is computed by dividing net loss by the weighted-average number of shares of common stock outstanding during the periods excluding shares subject to forfeiture. Weighted average shares were reduced for the effect of an aggregate of 937,500 shares of Class F Common Stock that are subject to forfeiture if the over-allotment option is not exercised by the underwriters. The underwriter exercised its over-allotment option in full on January 14, 2021; thus, the 937,500 shares of Class F Common Stock were no longer subject to forfeiture. At December 31, 2020, the Company did not have any dilutive securities and other contracts that could, potentially, be exercised or converted into common stock and then share in the earnings of us. As a result, diluted loss per share is the same as basic loss per share for the periods presented.</t>
        </is>
      </c>
      <c r="C23" s="4" t="inlineStr">
        <is>
          <t>Net Loss per Share of Common Stock The Company complies with accounting and disclosure requirements of FASB ASC Topic 260, “Earnings Per Share.” The Company has two classes of shares, which are referred to as Class A common stock and Class F common stock. Income and losses are shared pro rata between the two classes of shares. Net income (loss) per share of common stock is calculated by dividing the net income (loss) by the weighted average number of common stock outstanding for the respective period. The calculation of diluted net loss per share of common stock does not consider the effect of the warrants underlying the Units sold in the Initial Public Offering and the Private Placement Warrants to purchase 9,842,500 shares of Class A common stock in the calculation of diluted loss per share, because their inclusion would be anti-dilutive under the treasury stock method. As a result, diluted net loss per share of common stock is the same as basic net loss per share of common stock for the three and nine months ended September 30, 2021. Accretion associated with the redeemable Class A common stock is excluded from earnings per share as the redemption value approximates fair value. The table below presents a reconciliation of the numerator and denominator used to compute basic and diluted net loss per share of common stock for each class of common stock: ​ ​ ​ ​ ​ ​ ​ ​ ​ ​ ​ ​ ​ ​ ​ ​ For the Three Months Ended ​ For the Nine Months Ended ​ September 30, 2021 September 30, 2021 ​ ​ Class A ​ Class F ​ Class A ​ Class F Numerator: ​ ​ ​ ​ ​ ​ ​ ​ ​ ​ ​ ​ Allocation of net loss ​ $ (333,219) ​ $ (81,111) ​ $ (2,930,445) ​ $ (744,334) Denominator: ​ ​ ​ ​ ​ ​ ​ ​ ​ ​ ​ ​ Weighted average common stock outstanding, basic and diluted ​ ​ 29,527,500 ​ ​ 7,187,500 ​ ​ 28,121,429 ​ ​ 7,142,857 Basic and diluted net loss per share of common stock ​ $ (0.01) ​ $ (0.01) ​ $ (0.10) ​ $ (0.10)</t>
        </is>
      </c>
    </row>
    <row r="24">
      <c r="A24" s="4" t="inlineStr">
        <is>
          <t>Income Taxes</t>
        </is>
      </c>
      <c r="B24" s="4" t="inlineStr">
        <is>
          <t>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es were deemed immaterial as of December 31, 2020.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September 9, 2020 (inception) through December 31, 2020.</t>
        </is>
      </c>
      <c r="C24"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t>
        </is>
      </c>
    </row>
    <row r="25">
      <c r="A25" s="4" t="inlineStr">
        <is>
          <t>Recently Adopted Accounting Standards</t>
        </is>
      </c>
      <c r="B25" s="4" t="inlineStr">
        <is>
          <t>Recent Accounting Pronouncements Management does not believe that any recently issued, but not yet effective, accounting pronouncements, if currently adopted, would have an effect on the Company’s financial statements.</t>
        </is>
      </c>
      <c r="C25" s="4" t="inlineStr">
        <is>
          <t>Recently Adopted Accounting Standards In August 2020, the FASB issued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arnings (Loss) Per Share - Additional information (Details) - shares shares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Antidilutive Securities Excluded from Computation of Earnings Per Share [Line Items]</t>
        </is>
      </c>
    </row>
    <row r="4">
      <c r="A4" s="4" t="inlineStr">
        <is>
          <t>Preferred stock dividend rate</t>
        </is>
      </c>
      <c r="D4" s="4" t="inlineStr">
        <is>
          <t>8.00%</t>
        </is>
      </c>
      <c r="F4" s="4" t="inlineStr">
        <is>
          <t>8.00%</t>
        </is>
      </c>
    </row>
    <row r="5">
      <c r="A5" s="4" t="inlineStr">
        <is>
          <t>Convertible preferred stock</t>
        </is>
      </c>
    </row>
    <row r="6">
      <c r="A6" s="3" t="inlineStr">
        <is>
          <t>Antidilutive Securities Excluded from Computation of Earnings Per Share [Line Items]</t>
        </is>
      </c>
    </row>
    <row r="7">
      <c r="A7" s="4" t="inlineStr">
        <is>
          <t>Preferred stock dividend rate</t>
        </is>
      </c>
      <c r="F7" s="4" t="inlineStr">
        <is>
          <t>0.00%</t>
        </is>
      </c>
    </row>
    <row r="8">
      <c r="A8" s="4" t="inlineStr">
        <is>
          <t>Shares excluded from the computation of diluted loss per share, as their effect would be anti-dilutive</t>
        </is>
      </c>
      <c r="B8" s="6" t="n">
        <v>29626</v>
      </c>
      <c r="C8" s="6" t="n">
        <v>29626</v>
      </c>
      <c r="D8" s="6" t="n">
        <v>29626</v>
      </c>
      <c r="E8" s="6" t="n">
        <v>29626</v>
      </c>
      <c r="F8" s="6" t="n">
        <v>29626</v>
      </c>
      <c r="G8" s="6" t="n">
        <v>29626</v>
      </c>
      <c r="H8" s="6" t="n">
        <v>29626</v>
      </c>
    </row>
    <row r="9">
      <c r="A9" s="4" t="inlineStr">
        <is>
          <t>Restricted stock</t>
        </is>
      </c>
    </row>
    <row r="10">
      <c r="A10" s="3" t="inlineStr">
        <is>
          <t>Antidilutive Securities Excluded from Computation of Earnings Per Share [Line Items]</t>
        </is>
      </c>
    </row>
    <row r="11">
      <c r="A11" s="4" t="inlineStr">
        <is>
          <t>Shares excluded from the computation of diluted loss per share, as their effect would be anti-dilutive</t>
        </is>
      </c>
      <c r="D11" s="6" t="n">
        <v>17169</v>
      </c>
      <c r="E11" s="6" t="n">
        <v>8280</v>
      </c>
      <c r="F11" s="6" t="n">
        <v>8268</v>
      </c>
      <c r="G11" s="6" t="n">
        <v>8433</v>
      </c>
      <c r="H11" s="6" t="n">
        <v>2424</v>
      </c>
    </row>
  </sheetData>
  <mergeCells count="4">
    <mergeCell ref="A1:A2"/>
    <mergeCell ref="B1:C1"/>
    <mergeCell ref="D1:E1"/>
    <mergeCell ref="F1:H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Domestic and foreign components of income (los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Income (loss) before income taxes</t>
        </is>
      </c>
    </row>
    <row r="4">
      <c r="A4" s="4" t="inlineStr">
        <is>
          <t>Domestic</t>
        </is>
      </c>
      <c r="F4" s="5" t="n">
        <v>12837</v>
      </c>
      <c r="G4" s="5" t="n">
        <v>-29247</v>
      </c>
      <c r="H4" s="5" t="n">
        <v>-65466</v>
      </c>
    </row>
    <row r="5">
      <c r="A5" s="4" t="inlineStr">
        <is>
          <t>Foreign</t>
        </is>
      </c>
      <c r="F5" s="6" t="n">
        <v>-740</v>
      </c>
      <c r="G5" s="6" t="n">
        <v>-8030</v>
      </c>
      <c r="H5" s="6" t="n">
        <v>-12138</v>
      </c>
    </row>
    <row r="6">
      <c r="A6" s="4" t="inlineStr">
        <is>
          <t>Total income (loss) before income taxes</t>
        </is>
      </c>
      <c r="B6" s="5" t="n">
        <v>-3935</v>
      </c>
      <c r="C6" s="5" t="n">
        <v>-2142</v>
      </c>
      <c r="D6" s="5" t="n">
        <v>-20707</v>
      </c>
      <c r="E6" s="5" t="n">
        <v>-21938</v>
      </c>
      <c r="F6" s="5" t="n">
        <v>12097</v>
      </c>
      <c r="G6" s="5" t="n">
        <v>-37277</v>
      </c>
      <c r="H6" s="5" t="n">
        <v>-77604</v>
      </c>
    </row>
  </sheetData>
  <mergeCells count="4">
    <mergeCell ref="A1:A2"/>
    <mergeCell ref="B1:C1"/>
    <mergeCell ref="D1:E1"/>
    <mergeCell ref="F1:H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Provision (benefit) for income taxe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Current (benefit) / provision</t>
        </is>
      </c>
    </row>
    <row r="4">
      <c r="A4" s="4" t="inlineStr">
        <is>
          <t>Federal</t>
        </is>
      </c>
      <c r="F4" s="5" t="n">
        <v>-16</v>
      </c>
      <c r="G4" s="5" t="n">
        <v>-7</v>
      </c>
      <c r="H4" s="5" t="n">
        <v>-1</v>
      </c>
    </row>
    <row r="5">
      <c r="A5" s="4" t="inlineStr">
        <is>
          <t>State</t>
        </is>
      </c>
      <c r="F5" s="6" t="n">
        <v>188</v>
      </c>
      <c r="G5" s="6" t="n">
        <v>20</v>
      </c>
      <c r="H5" s="6" t="n">
        <v>-1</v>
      </c>
    </row>
    <row r="6">
      <c r="A6" s="4" t="inlineStr">
        <is>
          <t>Foreign</t>
        </is>
      </c>
      <c r="F6" s="6" t="n">
        <v>657</v>
      </c>
      <c r="G6" s="6" t="n">
        <v>-370</v>
      </c>
      <c r="H6" s="6" t="n">
        <v>1024</v>
      </c>
    </row>
    <row r="7">
      <c r="A7" s="4" t="inlineStr">
        <is>
          <t>Total current (benefit) / provision</t>
        </is>
      </c>
      <c r="F7" s="6" t="n">
        <v>829</v>
      </c>
      <c r="G7" s="6" t="n">
        <v>-357</v>
      </c>
      <c r="H7" s="6" t="n">
        <v>1022</v>
      </c>
    </row>
    <row r="8">
      <c r="A8" s="3" t="inlineStr">
        <is>
          <t>Deferred (benefit) / provision</t>
        </is>
      </c>
    </row>
    <row r="9">
      <c r="A9" s="4" t="inlineStr">
        <is>
          <t>Federal</t>
        </is>
      </c>
      <c r="F9" s="6" t="n">
        <v>7</v>
      </c>
      <c r="G9" s="6" t="n">
        <v>1</v>
      </c>
      <c r="H9" s="6" t="n">
        <v>1</v>
      </c>
    </row>
    <row r="10">
      <c r="A10" s="4" t="inlineStr">
        <is>
          <t>State</t>
        </is>
      </c>
      <c r="F10" s="6" t="n">
        <v>4</v>
      </c>
      <c r="G10" s="6" t="n">
        <v>7</v>
      </c>
      <c r="H10" s="6" t="n">
        <v>2</v>
      </c>
    </row>
    <row r="11">
      <c r="A11" s="4" t="inlineStr">
        <is>
          <t>Foreign</t>
        </is>
      </c>
      <c r="F11" s="6" t="n">
        <v>101</v>
      </c>
      <c r="G11" s="6" t="n">
        <v>-9</v>
      </c>
      <c r="H11" s="6" t="n">
        <v>-123</v>
      </c>
    </row>
    <row r="12">
      <c r="A12" s="4" t="inlineStr">
        <is>
          <t>Total deferred (benefit) / provision</t>
        </is>
      </c>
      <c r="D12" s="5" t="n">
        <v>-4336</v>
      </c>
      <c r="E12" s="5" t="n">
        <v>-94</v>
      </c>
      <c r="F12" s="6" t="n">
        <v>112</v>
      </c>
      <c r="G12" s="6" t="n">
        <v>-1</v>
      </c>
      <c r="H12" s="6" t="n">
        <v>-55</v>
      </c>
    </row>
    <row r="13">
      <c r="A13" s="3" t="inlineStr">
        <is>
          <t>Total (benefit) / provision</t>
        </is>
      </c>
    </row>
    <row r="14">
      <c r="A14" s="4" t="inlineStr">
        <is>
          <t>Total Federal</t>
        </is>
      </c>
      <c r="F14" s="6" t="n">
        <v>-9</v>
      </c>
      <c r="G14" s="6" t="n">
        <v>-6</v>
      </c>
    </row>
    <row r="15">
      <c r="A15" s="4" t="inlineStr">
        <is>
          <t>Total state</t>
        </is>
      </c>
      <c r="F15" s="6" t="n">
        <v>192</v>
      </c>
      <c r="G15" s="6" t="n">
        <v>27</v>
      </c>
      <c r="H15" s="6" t="n">
        <v>1</v>
      </c>
    </row>
    <row r="16">
      <c r="A16" s="4" t="inlineStr">
        <is>
          <t>Total foreign</t>
        </is>
      </c>
      <c r="F16" s="6" t="n">
        <v>758</v>
      </c>
      <c r="G16" s="6" t="n">
        <v>-379</v>
      </c>
      <c r="H16" s="6" t="n">
        <v>901</v>
      </c>
    </row>
    <row r="17">
      <c r="A17" s="4" t="inlineStr">
        <is>
          <t>Total provision (benefit) for income taxes</t>
        </is>
      </c>
      <c r="B17" s="5" t="n">
        <v>-353</v>
      </c>
      <c r="C17" s="5" t="n">
        <v>-12</v>
      </c>
      <c r="D17" s="5" t="n">
        <v>-5011</v>
      </c>
      <c r="E17" s="5" t="n">
        <v>-797</v>
      </c>
      <c r="F17" s="5" t="n">
        <v>941</v>
      </c>
      <c r="G17" s="5" t="n">
        <v>-358</v>
      </c>
      <c r="H17" s="5" t="n">
        <v>902</v>
      </c>
    </row>
  </sheetData>
  <mergeCells count="4">
    <mergeCell ref="A1:A2"/>
    <mergeCell ref="B1:C1"/>
    <mergeCell ref="D1:E1"/>
    <mergeCell ref="F1:H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Reconciliation of the U.S. federal statutory income tax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Income Taxes</t>
        </is>
      </c>
    </row>
    <row r="4">
      <c r="A4" s="4" t="inlineStr">
        <is>
          <t>Income tax provision (benefit) at the U.S. federal statutory rate</t>
        </is>
      </c>
      <c r="F4" s="5" t="n">
        <v>2540</v>
      </c>
      <c r="G4" s="5" t="n">
        <v>-7828</v>
      </c>
      <c r="H4" s="5" t="n">
        <v>-16297</v>
      </c>
    </row>
    <row r="5">
      <c r="A5" s="4" t="inlineStr">
        <is>
          <t>State income taxes</t>
        </is>
      </c>
      <c r="F5" s="6" t="n">
        <v>323</v>
      </c>
      <c r="G5" s="6" t="n">
        <v>-543</v>
      </c>
      <c r="H5" s="6" t="n">
        <v>-1434</v>
      </c>
    </row>
    <row r="6">
      <c r="A6" s="4" t="inlineStr">
        <is>
          <t>Permanent differences</t>
        </is>
      </c>
      <c r="F6" s="6" t="n">
        <v>-53</v>
      </c>
      <c r="G6" s="6" t="n">
        <v>521</v>
      </c>
      <c r="H6" s="6" t="n">
        <v>637</v>
      </c>
    </row>
    <row r="7">
      <c r="A7" s="4" t="inlineStr">
        <is>
          <t>Change in valuation allowance</t>
        </is>
      </c>
      <c r="F7" s="6" t="n">
        <v>-3720</v>
      </c>
      <c r="G7" s="6" t="n">
        <v>6258</v>
      </c>
      <c r="H7" s="6" t="n">
        <v>18816</v>
      </c>
    </row>
    <row r="8">
      <c r="A8" s="4" t="inlineStr">
        <is>
          <t>Effect of foreign operations</t>
        </is>
      </c>
      <c r="F8" s="6" t="n">
        <v>325</v>
      </c>
      <c r="G8" s="6" t="n">
        <v>373</v>
      </c>
      <c r="H8" s="6" t="n">
        <v>584</v>
      </c>
    </row>
    <row r="9">
      <c r="A9" s="4" t="inlineStr">
        <is>
          <t>Stock-based compensation</t>
        </is>
      </c>
      <c r="F9" s="6" t="n">
        <v>198</v>
      </c>
      <c r="G9" s="6" t="n">
        <v>478</v>
      </c>
      <c r="H9" s="6" t="n">
        <v>649</v>
      </c>
    </row>
    <row r="10">
      <c r="A10" s="4" t="inlineStr">
        <is>
          <t>Effect of change in tax rates</t>
        </is>
      </c>
      <c r="F10" s="6" t="n">
        <v>-253</v>
      </c>
      <c r="G10" s="6" t="n">
        <v>-320</v>
      </c>
      <c r="H10" s="6" t="n">
        <v>9</v>
      </c>
    </row>
    <row r="11">
      <c r="A11" s="4" t="inlineStr">
        <is>
          <t>Sale of foreign subsidiary</t>
        </is>
      </c>
      <c r="F11" s="6" t="n">
        <v>1323</v>
      </c>
    </row>
    <row r="12">
      <c r="A12" s="4" t="inlineStr">
        <is>
          <t>Foreign investment basis differences</t>
        </is>
      </c>
      <c r="F12" s="6" t="n">
        <v>190</v>
      </c>
      <c r="G12" s="6" t="n">
        <v>49</v>
      </c>
      <c r="H12" s="6" t="n">
        <v>-218</v>
      </c>
    </row>
    <row r="13">
      <c r="A13" s="4" t="inlineStr">
        <is>
          <t>Research &amp; development tax credits</t>
        </is>
      </c>
      <c r="F13" s="6" t="n">
        <v>-253</v>
      </c>
      <c r="G13" s="6" t="n">
        <v>-922</v>
      </c>
      <c r="H13" s="6" t="n">
        <v>-1786</v>
      </c>
    </row>
    <row r="14">
      <c r="A14" s="4" t="inlineStr">
        <is>
          <t>Foreign currency translation &amp; transactions</t>
        </is>
      </c>
      <c r="F14" s="6" t="n">
        <v>144</v>
      </c>
      <c r="G14" s="6" t="n">
        <v>33</v>
      </c>
      <c r="H14" s="6" t="n">
        <v>88</v>
      </c>
    </row>
    <row r="15">
      <c r="A15" s="4" t="inlineStr">
        <is>
          <t>Prior period adjustments</t>
        </is>
      </c>
      <c r="F15" s="6" t="n">
        <v>230</v>
      </c>
      <c r="G15" s="6" t="n">
        <v>1210</v>
      </c>
    </row>
    <row r="16">
      <c r="A16" s="4" t="inlineStr">
        <is>
          <t>Other</t>
        </is>
      </c>
      <c r="F16" s="6" t="n">
        <v>-53</v>
      </c>
      <c r="G16" s="6" t="n">
        <v>333</v>
      </c>
      <c r="H16" s="6" t="n">
        <v>-146</v>
      </c>
    </row>
    <row r="17">
      <c r="A17" s="4" t="inlineStr">
        <is>
          <t>Total provision (benefit) for income taxes</t>
        </is>
      </c>
      <c r="B17" s="5" t="n">
        <v>-353</v>
      </c>
      <c r="C17" s="5" t="n">
        <v>-12</v>
      </c>
      <c r="D17" s="5" t="n">
        <v>-5011</v>
      </c>
      <c r="E17" s="5" t="n">
        <v>-797</v>
      </c>
      <c r="F17" s="5" t="n">
        <v>941</v>
      </c>
      <c r="G17" s="5" t="n">
        <v>-358</v>
      </c>
      <c r="H17" s="5" t="n">
        <v>902</v>
      </c>
    </row>
  </sheetData>
  <mergeCells count="4">
    <mergeCell ref="A1:A2"/>
    <mergeCell ref="B1:C1"/>
    <mergeCell ref="D1:E1"/>
    <mergeCell ref="F1:H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s</t>
        </is>
      </c>
      <c r="B3" s="5" t="n">
        <v>79475</v>
      </c>
      <c r="C3" s="5" t="n">
        <v>83120</v>
      </c>
    </row>
    <row r="4">
      <c r="A4" s="4" t="inlineStr">
        <is>
          <t>Accruals</t>
        </is>
      </c>
      <c r="B4" s="6" t="n">
        <v>2879</v>
      </c>
      <c r="C4" s="6" t="n">
        <v>1464</v>
      </c>
    </row>
    <row r="5">
      <c r="A5" s="4" t="inlineStr">
        <is>
          <t>Stock-based compensation</t>
        </is>
      </c>
      <c r="B5" s="6" t="n">
        <v>2841</v>
      </c>
      <c r="C5" s="6" t="n">
        <v>2853</v>
      </c>
    </row>
    <row r="6">
      <c r="A6" s="4" t="inlineStr">
        <is>
          <t>Bad debt</t>
        </is>
      </c>
      <c r="B6" s="6" t="n">
        <v>262</v>
      </c>
      <c r="C6" s="6" t="n">
        <v>168</v>
      </c>
    </row>
    <row r="7">
      <c r="A7" s="4" t="inlineStr">
        <is>
          <t>Deferred rent</t>
        </is>
      </c>
      <c r="B7" s="6" t="n">
        <v>5043</v>
      </c>
      <c r="C7" s="6" t="n">
        <v>5412</v>
      </c>
    </row>
    <row r="8">
      <c r="A8" s="4" t="inlineStr">
        <is>
          <t>Other</t>
        </is>
      </c>
      <c r="B8" s="6" t="n">
        <v>1185</v>
      </c>
      <c r="C8" s="6" t="n">
        <v>1532</v>
      </c>
    </row>
    <row r="9">
      <c r="A9" s="4" t="inlineStr">
        <is>
          <t>Total deferred tax assets</t>
        </is>
      </c>
      <c r="B9" s="6" t="n">
        <v>91685</v>
      </c>
      <c r="C9" s="6" t="n">
        <v>94549</v>
      </c>
    </row>
    <row r="10">
      <c r="A10" s="4" t="inlineStr">
        <is>
          <t>Valuation allowance</t>
        </is>
      </c>
      <c r="B10" s="6" t="n">
        <v>-83978</v>
      </c>
      <c r="C10" s="6" t="n">
        <v>-87698</v>
      </c>
    </row>
    <row r="11">
      <c r="A11" s="4" t="inlineStr">
        <is>
          <t>Net deferred tax asset</t>
        </is>
      </c>
      <c r="B11" s="6" t="n">
        <v>7707</v>
      </c>
      <c r="C11" s="6" t="n">
        <v>6851</v>
      </c>
    </row>
    <row r="12">
      <c r="A12" s="3" t="inlineStr">
        <is>
          <t>Deferred tax liabilities</t>
        </is>
      </c>
    </row>
    <row r="13">
      <c r="A13" s="4" t="inlineStr">
        <is>
          <t>Deferred state income tax</t>
        </is>
      </c>
      <c r="B13" s="6" t="n">
        <v>-2087</v>
      </c>
      <c r="C13" s="6" t="n">
        <v>-2158</v>
      </c>
    </row>
    <row r="14">
      <c r="A14" s="4" t="inlineStr">
        <is>
          <t>Depreciation and amortization</t>
        </is>
      </c>
      <c r="B14" s="6" t="n">
        <v>-1720</v>
      </c>
      <c r="C14" s="6" t="n">
        <v>-835</v>
      </c>
    </row>
    <row r="15">
      <c r="A15" s="4" t="inlineStr">
        <is>
          <t>Intangible assets</t>
        </is>
      </c>
      <c r="B15" s="6" t="n">
        <v>-3905</v>
      </c>
      <c r="C15" s="6" t="n">
        <v>-3751</v>
      </c>
    </row>
    <row r="16">
      <c r="A16" s="4" t="inlineStr">
        <is>
          <t>Total deferred tax liability</t>
        </is>
      </c>
      <c r="B16" s="6" t="n">
        <v>-7712</v>
      </c>
      <c r="C16" s="6" t="n">
        <v>-6744</v>
      </c>
    </row>
    <row r="17">
      <c r="A17" s="4" t="inlineStr">
        <is>
          <t>Net deferred tax asset (liability)</t>
        </is>
      </c>
      <c r="B17" s="5" t="n">
        <v>5</v>
      </c>
      <c r="C17" s="5" t="n">
        <v>107</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Additional information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Operating Loss Carryforwards [Line Items]</t>
        </is>
      </c>
    </row>
    <row r="4">
      <c r="A4" s="4" t="inlineStr">
        <is>
          <t>Statutory tax rate (as a percent)</t>
        </is>
      </c>
      <c r="B4" s="4" t="inlineStr">
        <is>
          <t>21.00%</t>
        </is>
      </c>
      <c r="C4" s="4" t="inlineStr">
        <is>
          <t>21.00%</t>
        </is>
      </c>
      <c r="D4" s="4" t="inlineStr">
        <is>
          <t>21.00%</t>
        </is>
      </c>
      <c r="E4" s="4" t="inlineStr">
        <is>
          <t>21.00%</t>
        </is>
      </c>
      <c r="F4" s="4" t="inlineStr">
        <is>
          <t>21.00%</t>
        </is>
      </c>
      <c r="G4" s="4" t="inlineStr">
        <is>
          <t>21.00%</t>
        </is>
      </c>
      <c r="H4" s="4" t="inlineStr">
        <is>
          <t>21.00%</t>
        </is>
      </c>
    </row>
    <row r="5">
      <c r="A5" s="4" t="inlineStr">
        <is>
          <t>Effective income tax rate</t>
        </is>
      </c>
      <c r="B5" s="4" t="inlineStr">
        <is>
          <t>9.00%</t>
        </is>
      </c>
      <c r="C5" s="4" t="inlineStr">
        <is>
          <t>0.60%</t>
        </is>
      </c>
      <c r="D5" s="4" t="inlineStr">
        <is>
          <t>24.20%</t>
        </is>
      </c>
      <c r="E5" s="4" t="inlineStr">
        <is>
          <t>3.60%</t>
        </is>
      </c>
      <c r="F5" s="4" t="inlineStr">
        <is>
          <t>7.80%</t>
        </is>
      </c>
      <c r="G5" s="4" t="inlineStr">
        <is>
          <t>1.00%</t>
        </is>
      </c>
      <c r="H5" s="4" t="inlineStr">
        <is>
          <t>(1.20%)</t>
        </is>
      </c>
    </row>
    <row r="6">
      <c r="A6" s="4" t="inlineStr">
        <is>
          <t>Increase decrease in valuation allowance</t>
        </is>
      </c>
      <c r="F6" s="10" t="n">
        <v>3.7</v>
      </c>
      <c r="G6" s="10" t="n">
        <v>6.3</v>
      </c>
      <c r="H6" s="10" t="n">
        <v>18.8</v>
      </c>
    </row>
    <row r="7">
      <c r="A7" s="4" t="inlineStr">
        <is>
          <t>Domestic Tax Authority [Member]</t>
        </is>
      </c>
    </row>
    <row r="8">
      <c r="A8" s="3" t="inlineStr">
        <is>
          <t>Operating Loss Carryforwards [Line Items]</t>
        </is>
      </c>
    </row>
    <row r="9">
      <c r="A9" s="4" t="inlineStr">
        <is>
          <t>Net operating losses</t>
        </is>
      </c>
      <c r="F9" s="6" t="n">
        <v>277</v>
      </c>
    </row>
    <row r="10">
      <c r="A10" s="4" t="inlineStr">
        <is>
          <t>Net operating losses subject to expiration</t>
        </is>
      </c>
      <c r="F10" s="5" t="n">
        <v>198</v>
      </c>
    </row>
    <row r="11">
      <c r="A11" s="4" t="inlineStr">
        <is>
          <t>Percentage of offset of future taxable income</t>
        </is>
      </c>
      <c r="F11" s="4" t="inlineStr">
        <is>
          <t>100.00%</t>
        </is>
      </c>
    </row>
    <row r="12">
      <c r="A12" s="4" t="inlineStr">
        <is>
          <t>operating losses indefinite lived carryforward</t>
        </is>
      </c>
      <c r="F12" s="5" t="n">
        <v>79</v>
      </c>
    </row>
    <row r="13">
      <c r="A13" s="4" t="inlineStr">
        <is>
          <t>Percentage of offset of future taxable income for indefinite lived carryforward losses</t>
        </is>
      </c>
      <c r="F13" s="4" t="inlineStr">
        <is>
          <t>80.00%</t>
        </is>
      </c>
    </row>
    <row r="14">
      <c r="A14" s="4" t="inlineStr">
        <is>
          <t>Operating loss carry forward period</t>
        </is>
      </c>
      <c r="F14" s="4" t="inlineStr">
        <is>
          <t>2019</t>
        </is>
      </c>
    </row>
    <row r="15">
      <c r="A15" s="4" t="inlineStr">
        <is>
          <t>State</t>
        </is>
      </c>
    </row>
    <row r="16">
      <c r="A16" s="3" t="inlineStr">
        <is>
          <t>Operating Loss Carryforwards [Line Items]</t>
        </is>
      </c>
    </row>
    <row r="17">
      <c r="A17" s="4" t="inlineStr">
        <is>
          <t>Net operating losses</t>
        </is>
      </c>
      <c r="F17" s="10" t="n">
        <v>8.9</v>
      </c>
    </row>
    <row r="18">
      <c r="A18" s="4" t="inlineStr">
        <is>
          <t>Federal research and development tax credits</t>
        </is>
      </c>
      <c r="F18" s="10" t="n">
        <v>7.6</v>
      </c>
    </row>
    <row r="19">
      <c r="A19" s="4" t="inlineStr">
        <is>
          <t>Operating loss carry forward period</t>
        </is>
      </c>
      <c r="F19" s="4" t="inlineStr">
        <is>
          <t>2016</t>
        </is>
      </c>
    </row>
  </sheetData>
  <mergeCells count="4">
    <mergeCell ref="A1:A2"/>
    <mergeCell ref="B1:C1"/>
    <mergeCell ref="D1:E1"/>
    <mergeCell ref="F1:H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Restructuring Costs (Details) - USD ($) $ in Thousands</t>
        </is>
      </c>
      <c r="B1" s="2" t="inlineStr">
        <is>
          <t>Mar. 09, 2021</t>
        </is>
      </c>
      <c r="C1" s="2" t="inlineStr">
        <is>
          <t>Dec. 31, 2019</t>
        </is>
      </c>
      <c r="D1" s="2" t="inlineStr">
        <is>
          <t>Dec. 31, 2020</t>
        </is>
      </c>
    </row>
    <row r="2">
      <c r="A2" s="3" t="inlineStr">
        <is>
          <t>Restructuring Cost and Reserve [Line Items]</t>
        </is>
      </c>
    </row>
    <row r="3">
      <c r="A3" s="4" t="inlineStr">
        <is>
          <t>Restructuring cost</t>
        </is>
      </c>
      <c r="B3" s="5" t="n">
        <v>3600</v>
      </c>
      <c r="C3" s="5" t="n">
        <v>9600</v>
      </c>
    </row>
    <row r="4">
      <c r="A4" s="4" t="inlineStr">
        <is>
          <t>Restructuring Cost Liabilities</t>
        </is>
      </c>
      <c r="C4" s="6" t="n">
        <v>0</v>
      </c>
      <c r="D4" s="5" t="n">
        <v>0</v>
      </c>
    </row>
    <row r="5">
      <c r="A5" s="4" t="inlineStr">
        <is>
          <t>Cost of revenue, excluding depreciation and amortization</t>
        </is>
      </c>
    </row>
    <row r="6">
      <c r="A6" s="3" t="inlineStr">
        <is>
          <t>Restructuring Cost and Reserve [Line Items]</t>
        </is>
      </c>
    </row>
    <row r="7">
      <c r="A7" s="4" t="inlineStr">
        <is>
          <t>Restructuring cost</t>
        </is>
      </c>
      <c r="B7" s="6" t="n">
        <v>3200</v>
      </c>
      <c r="C7" s="6" t="n">
        <v>4400</v>
      </c>
    </row>
    <row r="8">
      <c r="A8" s="4" t="inlineStr">
        <is>
          <t>General and administrative</t>
        </is>
      </c>
    </row>
    <row r="9">
      <c r="A9" s="3" t="inlineStr">
        <is>
          <t>Restructuring Cost and Reserve [Line Items]</t>
        </is>
      </c>
    </row>
    <row r="10">
      <c r="A10" s="4" t="inlineStr">
        <is>
          <t>Restructuring cost</t>
        </is>
      </c>
      <c r="C10" s="6" t="n">
        <v>2200</v>
      </c>
    </row>
    <row r="11">
      <c r="A11" s="4" t="inlineStr">
        <is>
          <t>Sales and marketing</t>
        </is>
      </c>
    </row>
    <row r="12">
      <c r="A12" s="3" t="inlineStr">
        <is>
          <t>Restructuring Cost and Reserve [Line Items]</t>
        </is>
      </c>
    </row>
    <row r="13">
      <c r="A13" s="4" t="inlineStr">
        <is>
          <t>Restructuring cost</t>
        </is>
      </c>
      <c r="B13" s="6" t="n">
        <v>300</v>
      </c>
      <c r="C13" s="6" t="n">
        <v>1600</v>
      </c>
    </row>
    <row r="14">
      <c r="A14" s="4" t="inlineStr">
        <is>
          <t>Research and development</t>
        </is>
      </c>
    </row>
    <row r="15">
      <c r="A15" s="3" t="inlineStr">
        <is>
          <t>Restructuring Cost and Reserve [Line Items]</t>
        </is>
      </c>
    </row>
    <row r="16">
      <c r="A16" s="4" t="inlineStr">
        <is>
          <t>Restructuring cost</t>
        </is>
      </c>
      <c r="B16" s="5" t="n">
        <v>100</v>
      </c>
      <c r="C16" s="5" t="n">
        <v>1400</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Dec. 31, 2020USD ($)</t>
        </is>
      </c>
    </row>
    <row r="2">
      <c r="A2" s="3" t="inlineStr">
        <is>
          <t>Future minimum rental commitments under non-cancelable leases with initial or remaining terms in excess of one year</t>
        </is>
      </c>
    </row>
    <row r="3">
      <c r="A3" s="4" t="inlineStr">
        <is>
          <t>2021</t>
        </is>
      </c>
      <c r="B3" s="5" t="n">
        <v>27094</v>
      </c>
    </row>
    <row r="4">
      <c r="A4" s="4" t="inlineStr">
        <is>
          <t>2022</t>
        </is>
      </c>
      <c r="B4" s="6" t="n">
        <v>27945</v>
      </c>
    </row>
    <row r="5">
      <c r="A5" s="4" t="inlineStr">
        <is>
          <t>2023</t>
        </is>
      </c>
      <c r="B5" s="6" t="n">
        <v>26032</v>
      </c>
    </row>
    <row r="6">
      <c r="A6" s="4" t="inlineStr">
        <is>
          <t>2024</t>
        </is>
      </c>
      <c r="B6" s="6" t="n">
        <v>18033</v>
      </c>
    </row>
    <row r="7">
      <c r="A7" s="4" t="inlineStr">
        <is>
          <t>2025</t>
        </is>
      </c>
      <c r="B7" s="6" t="n">
        <v>18209</v>
      </c>
    </row>
    <row r="8">
      <c r="A8" s="4" t="inlineStr">
        <is>
          <t>Thereafter</t>
        </is>
      </c>
      <c r="B8" s="6" t="n">
        <v>10993</v>
      </c>
    </row>
    <row r="9">
      <c r="A9" s="4" t="inlineStr">
        <is>
          <t>Total</t>
        </is>
      </c>
      <c r="B9" s="5" t="n">
        <v>128306</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under noncancelable sublease (Details) $ in Thousands</t>
        </is>
      </c>
      <c r="B1" s="2" t="inlineStr">
        <is>
          <t>Dec. 31, 2020USD ($)</t>
        </is>
      </c>
    </row>
    <row r="2">
      <c r="A2" s="3" t="inlineStr">
        <is>
          <t>Future minimum rental commitments under non-cancelable Subleases receipts</t>
        </is>
      </c>
    </row>
    <row r="3">
      <c r="A3" s="4" t="inlineStr">
        <is>
          <t>2021</t>
        </is>
      </c>
      <c r="B3" s="5" t="n">
        <v>6722</v>
      </c>
    </row>
    <row r="4">
      <c r="A4" s="4" t="inlineStr">
        <is>
          <t>2022</t>
        </is>
      </c>
      <c r="B4" s="6" t="n">
        <v>6504</v>
      </c>
    </row>
    <row r="5">
      <c r="A5" s="4" t="inlineStr">
        <is>
          <t>2023</t>
        </is>
      </c>
      <c r="B5" s="6" t="n">
        <v>3482</v>
      </c>
    </row>
    <row r="6">
      <c r="A6" s="4" t="inlineStr">
        <is>
          <t>2024</t>
        </is>
      </c>
      <c r="B6" s="6" t="n">
        <v>3519</v>
      </c>
    </row>
    <row r="7">
      <c r="A7" s="4" t="inlineStr">
        <is>
          <t>2025</t>
        </is>
      </c>
      <c r="B7" s="6" t="n">
        <v>3556</v>
      </c>
    </row>
    <row r="8">
      <c r="A8" s="4" t="inlineStr">
        <is>
          <t>Thereafter</t>
        </is>
      </c>
      <c r="B8" s="6" t="n">
        <v>1193</v>
      </c>
    </row>
    <row r="9">
      <c r="A9" s="4" t="inlineStr">
        <is>
          <t>Total</t>
        </is>
      </c>
      <c r="B9" s="5" t="n">
        <v>24976</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mmitments and Contingencies - Additional information (Details) - USD ($) $ in Millions</t>
        </is>
      </c>
      <c r="B1" s="2" t="inlineStr">
        <is>
          <t>1 Months Ended</t>
        </is>
      </c>
      <c r="C1" s="2" t="inlineStr">
        <is>
          <t>9 Months Ended</t>
        </is>
      </c>
      <c r="D1" s="2" t="inlineStr">
        <is>
          <t>12 Months Ended</t>
        </is>
      </c>
    </row>
    <row r="2">
      <c r="B2" s="2" t="inlineStr">
        <is>
          <t>Oct. 31, 2020</t>
        </is>
      </c>
      <c r="C2" s="2" t="inlineStr">
        <is>
          <t>Sep. 30, 2021</t>
        </is>
      </c>
      <c r="D2" s="2" t="inlineStr">
        <is>
          <t>Dec. 31, 2020</t>
        </is>
      </c>
      <c r="E2" s="2" t="inlineStr">
        <is>
          <t>Dec. 31, 2019</t>
        </is>
      </c>
      <c r="F2" s="2" t="inlineStr">
        <is>
          <t>Dec. 31, 2018</t>
        </is>
      </c>
    </row>
    <row r="3">
      <c r="A3" s="3" t="inlineStr">
        <is>
          <t>Commitments &amp; Contingencies</t>
        </is>
      </c>
    </row>
    <row r="4">
      <c r="A4" s="4" t="inlineStr">
        <is>
          <t>Rent expense</t>
        </is>
      </c>
      <c r="D4" s="10" t="n">
        <v>25.7</v>
      </c>
      <c r="E4" s="10" t="n">
        <v>24.8</v>
      </c>
      <c r="F4" s="5" t="n">
        <v>28</v>
      </c>
    </row>
    <row r="5">
      <c r="A5" s="4" t="inlineStr">
        <is>
          <t>Sublease income</t>
        </is>
      </c>
      <c r="D5" s="12" t="n">
        <v>6.1</v>
      </c>
      <c r="E5" s="10" t="n">
        <v>2.7</v>
      </c>
      <c r="F5" s="10" t="n">
        <v>1.9</v>
      </c>
    </row>
    <row r="6">
      <c r="A6" s="4" t="inlineStr">
        <is>
          <t>Maximum amount of new guarantee under lease agreement</t>
        </is>
      </c>
      <c r="B6" s="10" t="n">
        <v>5.4</v>
      </c>
      <c r="C6" s="10" t="n">
        <v>3.1</v>
      </c>
      <c r="D6" s="10" t="n">
        <v>4.2</v>
      </c>
    </row>
  </sheetData>
  <mergeCells count="2">
    <mergeCell ref="A1:A2"/>
    <mergeCell ref="D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CONSOLIDATED BALANCE SHEETS</t>
        </is>
      </c>
      <c r="B1" s="2" t="inlineStr">
        <is>
          <t>Sep. 30, 2021USD ($)</t>
        </is>
      </c>
    </row>
    <row r="2">
      <c r="A2" s="3" t="inlineStr">
        <is>
          <t>Current assets:</t>
        </is>
      </c>
    </row>
    <row r="3">
      <c r="A3" s="4" t="inlineStr">
        <is>
          <t>Cash</t>
        </is>
      </c>
      <c r="B3" s="5" t="n">
        <v>145597000</v>
      </c>
    </row>
    <row r="4">
      <c r="A4" s="4" t="inlineStr">
        <is>
          <t>Total current assets</t>
        </is>
      </c>
      <c r="B4" s="6" t="n">
        <v>246799000</v>
      </c>
    </row>
    <row r="5">
      <c r="A5" s="4" t="inlineStr">
        <is>
          <t>Total Assets</t>
        </is>
      </c>
      <c r="B5" s="6" t="n">
        <v>329832000</v>
      </c>
    </row>
    <row r="6">
      <c r="A6" s="3" t="inlineStr">
        <is>
          <t>Current liabilities:</t>
        </is>
      </c>
    </row>
    <row r="7">
      <c r="A7" s="4" t="inlineStr">
        <is>
          <t>Accrued expenses</t>
        </is>
      </c>
      <c r="B7" s="6" t="n">
        <v>20188000</v>
      </c>
    </row>
    <row r="8">
      <c r="A8" s="4" t="inlineStr">
        <is>
          <t>Total current liabilities</t>
        </is>
      </c>
      <c r="B8" s="6" t="n">
        <v>63591000</v>
      </c>
    </row>
    <row r="9">
      <c r="A9" s="4" t="inlineStr">
        <is>
          <t>Total Liabilities</t>
        </is>
      </c>
      <c r="B9" s="6" t="n">
        <v>100510000</v>
      </c>
    </row>
    <row r="10">
      <c r="A10" s="4" t="inlineStr">
        <is>
          <t>Commitments and Contingencies (Note 5)</t>
        </is>
      </c>
      <c r="B10" s="4" t="inlineStr">
        <is>
          <t xml:space="preserve"> </t>
        </is>
      </c>
    </row>
    <row r="11">
      <c r="A11" s="3" t="inlineStr">
        <is>
          <t>Stockholder's Equity (Deficit):</t>
        </is>
      </c>
    </row>
    <row r="12">
      <c r="A12" s="4" t="inlineStr">
        <is>
          <t>Additional paid-in capital</t>
        </is>
      </c>
      <c r="B12" s="6" t="n">
        <v>97683000</v>
      </c>
    </row>
    <row r="13">
      <c r="A13" s="4" t="inlineStr">
        <is>
          <t>Accumulated deficit</t>
        </is>
      </c>
      <c r="B13" s="6" t="n">
        <v>-362553000</v>
      </c>
    </row>
    <row r="14">
      <c r="A14" s="4" t="inlineStr">
        <is>
          <t>Total stockholder's equity (deficit)</t>
        </is>
      </c>
      <c r="B14" s="6" t="n">
        <v>-268782000</v>
      </c>
    </row>
    <row r="15">
      <c r="A15" s="4" t="inlineStr">
        <is>
          <t>Total Liabilities, Class A Common Stock Subject to Possible Redemption and Stockholders' Equity (Deficit)</t>
        </is>
      </c>
      <c r="B15" s="6" t="n">
        <v>329832000</v>
      </c>
    </row>
    <row r="16">
      <c r="A16" s="4" t="inlineStr">
        <is>
          <t>Class A Common Stock</t>
        </is>
      </c>
    </row>
    <row r="17">
      <c r="A17" s="3" t="inlineStr">
        <is>
          <t>Stockholder's Equity (Deficit):</t>
        </is>
      </c>
    </row>
    <row r="18">
      <c r="A18" s="4" t="inlineStr">
        <is>
          <t>Common stock</t>
        </is>
      </c>
      <c r="B18" s="6" t="n">
        <v>1000</v>
      </c>
    </row>
    <row r="19">
      <c r="A19" s="4" t="inlineStr">
        <is>
          <t>Class B Common Stock</t>
        </is>
      </c>
    </row>
    <row r="20">
      <c r="A20" s="3" t="inlineStr">
        <is>
          <t>Stockholder's Equity (Deficit):</t>
        </is>
      </c>
    </row>
    <row r="21">
      <c r="A21" s="4" t="inlineStr">
        <is>
          <t>Common stock</t>
        </is>
      </c>
      <c r="B21" s="6" t="n">
        <v>3000</v>
      </c>
    </row>
    <row r="22">
      <c r="A22" s="4" t="inlineStr">
        <is>
          <t>890 5TH AVENUE PARTNERS, INC.</t>
        </is>
      </c>
    </row>
    <row r="23">
      <c r="A23" s="3" t="inlineStr">
        <is>
          <t>Current assets:</t>
        </is>
      </c>
    </row>
    <row r="24">
      <c r="A24" s="4" t="inlineStr">
        <is>
          <t>Cash</t>
        </is>
      </c>
      <c r="B24" s="6" t="n">
        <v>59820</v>
      </c>
    </row>
    <row r="25">
      <c r="A25" s="4" t="inlineStr">
        <is>
          <t>Prepaid expenses</t>
        </is>
      </c>
      <c r="B25" s="6" t="n">
        <v>549821</v>
      </c>
    </row>
    <row r="26">
      <c r="A26" s="4" t="inlineStr">
        <is>
          <t>Total current assets</t>
        </is>
      </c>
      <c r="B26" s="6" t="n">
        <v>609641</v>
      </c>
    </row>
    <row r="27">
      <c r="A27" s="4" t="inlineStr">
        <is>
          <t>Investments held in Trust Account</t>
        </is>
      </c>
      <c r="B27" s="6" t="n">
        <v>287510994</v>
      </c>
    </row>
    <row r="28">
      <c r="A28" s="4" t="inlineStr">
        <is>
          <t>Total Assets</t>
        </is>
      </c>
      <c r="B28" s="6" t="n">
        <v>288120635</v>
      </c>
    </row>
    <row r="29">
      <c r="A29" s="3" t="inlineStr">
        <is>
          <t>Current liabilities:</t>
        </is>
      </c>
    </row>
    <row r="30">
      <c r="A30" s="4" t="inlineStr">
        <is>
          <t>Accounts payable</t>
        </is>
      </c>
      <c r="B30" s="6" t="n">
        <v>469346</v>
      </c>
    </row>
    <row r="31">
      <c r="A31" s="4" t="inlineStr">
        <is>
          <t>Accrued expenses</t>
        </is>
      </c>
      <c r="B31" s="6" t="n">
        <v>70000</v>
      </c>
    </row>
    <row r="32">
      <c r="A32" s="4" t="inlineStr">
        <is>
          <t>Franchise tax payable</t>
        </is>
      </c>
      <c r="B32" s="6" t="n">
        <v>149589</v>
      </c>
    </row>
    <row r="33">
      <c r="A33" s="4" t="inlineStr">
        <is>
          <t>Working capital loan - related party</t>
        </is>
      </c>
      <c r="B33" s="6" t="n">
        <v>1000000</v>
      </c>
    </row>
    <row r="34">
      <c r="A34" s="4" t="inlineStr">
        <is>
          <t>Total current liabilities</t>
        </is>
      </c>
      <c r="B34" s="6" t="n">
        <v>1688935</v>
      </c>
    </row>
    <row r="35">
      <c r="A35" s="4" t="inlineStr">
        <is>
          <t>Warrant liabilities</t>
        </is>
      </c>
      <c r="B35" s="6" t="n">
        <v>12214442</v>
      </c>
    </row>
    <row r="36">
      <c r="A36" s="4" t="inlineStr">
        <is>
          <t>Total Liabilities</t>
        </is>
      </c>
      <c r="B36" s="6" t="n">
        <v>13903377</v>
      </c>
    </row>
    <row r="37">
      <c r="A37" s="4" t="inlineStr">
        <is>
          <t>Commitments and Contingencies (Note 5)</t>
        </is>
      </c>
      <c r="B37" s="4" t="inlineStr">
        <is>
          <t xml:space="preserve"> </t>
        </is>
      </c>
    </row>
    <row r="38">
      <c r="A38" s="4" t="inlineStr">
        <is>
          <t>Class A common stock subject to possible redemption, $0.0001 par value; 28,750,000 and 0 shares at $10.00 per share redemption value as of September 30, 2021 and December 31, 2020, respectively</t>
        </is>
      </c>
      <c r="B38" s="6" t="n">
        <v>287500000</v>
      </c>
    </row>
    <row r="39">
      <c r="A39" s="3" t="inlineStr">
        <is>
          <t>Stockholder's Equity (Deficit):</t>
        </is>
      </c>
    </row>
    <row r="40">
      <c r="A40" s="4" t="inlineStr">
        <is>
          <t>Preferred stock, $0.0001 par value 5,000,000 shares authorized none issued and outstanding as of September 30, 2021 and December 31, 2020</t>
        </is>
      </c>
      <c r="B40" s="4" t="inlineStr">
        <is>
          <t xml:space="preserve"> </t>
        </is>
      </c>
    </row>
    <row r="41">
      <c r="A41" s="4" t="inlineStr">
        <is>
          <t>Accumulated deficit</t>
        </is>
      </c>
      <c r="B41" s="6" t="n">
        <v>-13283539</v>
      </c>
    </row>
    <row r="42">
      <c r="A42" s="4" t="inlineStr">
        <is>
          <t>Total stockholder's equity (deficit)</t>
        </is>
      </c>
      <c r="B42" s="6" t="n">
        <v>-13282742</v>
      </c>
    </row>
    <row r="43">
      <c r="A43" s="4" t="inlineStr">
        <is>
          <t>Total Liabilities, Class A Common Stock Subject to Possible Redemption and Stockholders' Equity (Deficit)</t>
        </is>
      </c>
      <c r="B43" s="6" t="n">
        <v>288120635</v>
      </c>
    </row>
    <row r="44">
      <c r="A44" s="4" t="inlineStr">
        <is>
          <t>890 5TH AVENUE PARTNERS, INC. | Class A Common Stock</t>
        </is>
      </c>
    </row>
    <row r="45">
      <c r="A45" s="3" t="inlineStr">
        <is>
          <t>Stockholder's Equity (Deficit):</t>
        </is>
      </c>
    </row>
    <row r="46">
      <c r="A46" s="4" t="inlineStr">
        <is>
          <t>Common stock</t>
        </is>
      </c>
      <c r="B46" s="6" t="n">
        <v>78</v>
      </c>
    </row>
    <row r="47">
      <c r="A47" s="4" t="inlineStr">
        <is>
          <t>890 5TH AVENUE PARTNERS, INC. | Class F Common Stock</t>
        </is>
      </c>
    </row>
    <row r="48">
      <c r="A48" s="3" t="inlineStr">
        <is>
          <t>Stockholder's Equity (Deficit):</t>
        </is>
      </c>
    </row>
    <row r="49">
      <c r="A49" s="4" t="inlineStr">
        <is>
          <t>Common stock</t>
        </is>
      </c>
      <c r="B49" s="5" t="n">
        <v>719</v>
      </c>
      <c r="C49" s="4" t="inlineStr">
        <is>
          <t>[1]</t>
        </is>
      </c>
    </row>
    <row r="50"/>
    <row r="51">
      <c r="A51" s="4" t="inlineStr">
        <is>
          <t>[1]</t>
        </is>
      </c>
      <c r="B51" s="4" t="inlineStr">
        <is>
          <t>As of December 31, 2020, includes up to 937,500 shares of Class F common stock subject to forfeiture if the over-allotment option was not exercised in full or in part by the underwriters. On January 14, 2021, the over-allotment option was exercised in full. Thus, none of these shares were forfeited.</t>
        </is>
      </c>
    </row>
  </sheetData>
  <mergeCells count="3">
    <mergeCell ref="B1:C1"/>
    <mergeCell ref="A50:C50"/>
    <mergeCell ref="B51:C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Tables)</t>
        </is>
      </c>
      <c r="B1" s="2" t="inlineStr">
        <is>
          <t>9 Months Ended</t>
        </is>
      </c>
      <c r="C1" s="2" t="inlineStr">
        <is>
          <t>12 Months Ended</t>
        </is>
      </c>
    </row>
    <row r="2">
      <c r="B2" s="2" t="inlineStr">
        <is>
          <t>Sep. 30, 2021</t>
        </is>
      </c>
      <c r="C2" s="2" t="inlineStr">
        <is>
          <t>Dec. 31, 2020</t>
        </is>
      </c>
    </row>
    <row r="3">
      <c r="A3" s="4" t="inlineStr">
        <is>
          <t>Schedule of calculation of basic and diluted net income (loss)per share of common stock</t>
        </is>
      </c>
      <c r="B3" s="4" t="inlineStr">
        <is>
          <t>The table below presents the computation of basic and diluted loss per share (in thousands, except for per share amounts): ​ ​ ​ ​ ​ ​ ​ ​ ​ ​ ​ ​ ​ ​ ​ ​ Three Months Ended September 30, ​ Nine Months Ended September 30, ​ 2021 2020 2021 2020 Numerator: ​ ​ ​ ​ ​ ​ ​ ​ ​ ​ ​ ​ Net loss $ (3,582) $ (2,130) $ (15,696) $ (21,141) Net income attributable to the redeemable noncontrolling interest ​ ​ 67 ​ ​ 62 ​ ​ 212 ​ ​ 768 Net income (loss) attributable to noncontrolling interests ​ ​ 137 ​ ​ — ​ ​ (173) ​ ​ — Allocation of net loss to convertible preferred stock ​ ​ — ​ ​ — ​ ​ — ​ ​ — Net loss attributable to holders of Class A, Class B, and Class C common stock $ (3,786) $ (2,192) $ (15,735) $ (21,909) Denominator: ​ ​ ​ ​ ​ ​ ​ ​ ​ ​ ​ ​ Weighted average common shares outstanding, basic and diluted ​ ​ 60,840 ​ ​ 39,043 ​ ​ 57,072 ​ ​ 39,009 Net loss per common share, basic and diluted $ (0.06) $ (0.06) $ (0.28) $ (0.56) ​</t>
        </is>
      </c>
      <c r="C3" s="4" t="inlineStr">
        <is>
          <t>The table below presents the computation of basic and diluted loss per share (in thousands, except for per share amounts): ​ ​ ​ ​ ​ ​ ​ ​ ​ ​ ​ ​ Year ended December 31, ​ 2020 2019 2018 Numerator: ​ ​ ​ ​ ​ ​ ​ ​ ​ Net loss ​ $ 11,156 ​ $ (36,919) ​ $ (78,506) Net (loss) income attributable to the redeemable noncontrolling interest ​ 820 ​ 273 ​ (971) Allocation of undistributed earnings to convertible preferred stock ​ 10,336 ​ — ​ — Net income (loss) attributable to holders of Class A common stock and Class B common stock ​ $ — ​ $ (37,192) ​ $ (77,535) Denominator: ​ ​ ​ ​ ​ ​ ​ ​ ​ Weighted average common shares outstanding, basic and diluted ​ 39,027 ​ 38,571 ​ 37,856 Net loss per common share, basic and diluted ​ $ 0.00 ​ $ (0.96) ​ $ (2.05) ​</t>
        </is>
      </c>
    </row>
    <row r="4">
      <c r="A4" s="4" t="inlineStr">
        <is>
          <t>890 5TH AVENUE PARTNERS, INC.</t>
        </is>
      </c>
    </row>
    <row r="5">
      <c r="A5" s="4" t="inlineStr">
        <is>
          <t>Schedule of restatement of condensed financial statements</t>
        </is>
      </c>
      <c r="B5" s="4" t="inlineStr">
        <is>
          <t>​ ​ ​ ​ ​ ​ ​ ​ ​ ​ ​ ​ As of March 31, 2021 ​ As Previously ​ ​ ​ ​ ​ ​ Reported ​ Adjustment ​ As Restated Unaudited Condensed Balance Sheet ​ ​ ​ ​ Total assets ​ $ 288,953,438 $ — ​ $ 288,953,438 Total liabilities ​ $ 10,020,406 $ — ​ $ 10,020,406 Class A common stock subject to possible redemption ​ 273,933,030 ​ 13,566,970 ​ 287,500,000 Stockholders’ equity (deficit) ​ ​ ​ Preferred stock ​ — ​ — ​ — Class A common stock ​ 213 ​ (135) ​ 78 Class F common stock ​ 719 ​ — ​ 719 Additional paid-in-capital ​ 3,969,381 ​ (3,969,381) ​ — Accumulated deficit ​ 1,029,689 ​ (9,597,454) ​ (8,567,765) Total stockholders’ equity (deficit) ​ 5,000,002 ​ (13,566,970) ​ (8,566,968) Total liabilities, Class A Common Stock Subject to Possible Redemption and Stockholders’ Equity (Deficit) ​ $ 288,953,438 ​ $ — ​ $ 288,953,438 ​ ​ ​ ​ ​ ​ ​ ​ ​ ​ ​ ​ As of June 30, 2021 ​ As Previously ​ ​ ​ ​ ​ ​ Reported ​ Adjustment ​ As Restated Unaudited Condensed Consolidated Balance Sheet ​ ​ ​ ​ ​ ​ ​ ​ ​ Total assets ​ $ 288,690,246 $ — ​ $ 288,690,246 Total liabilities ​ $ 14,058,658 $ — ​ $ 14,058,658 Class A common stock subject to possible redemption ​ 269,631,580 ​ 17,868,420 ​ 287,500,000 Stockholders’ equity (deficit) ​ ​ ​ Preferred stock ​ — ​ — ​ — Class A common stock ​ 256 ​ (178) ​ 78 Class F common stock ​ 719 ​ — ​ 719 Additional paid-in-capital ​ 8,270,788 ​ (8,270,788) ​ — Accumulated deficit ​ (3,271,755) ​ (9,597,454) ​ (12,869,209) Total stockholders’ equity (deficit) ​ 5,000,008 ​ (17,868,420) ​ (12,868,412) Total liabilities, Class A Common Stock Subject to Possible Redemption and Stockholders’ Equity (Deficit) ​ $ 288,690,246 ​ $ — ​ $ 288,690,246 ​ There is no impact to the reported amounts for total assets, total liabilities, cash flows, or net income (loss). The impact of the restatement to the supplemental disclosures of noncash activities in the previously reported statements of cash flow is presented below. ​ ​ ​ ​ ​ ​ ​ ​ ​ ​ ​ For the Three Months Ended March 31, 2021 ​ As Previously ​ ​ ​ ​ ​ ​ Reported ​ Adjustment ​ As Restated Unaudited Condensed Statement of Cash Flows - Supplemental disclosure of noncash activities: ​ ​ ​ ​ Initial value of Class A common stock subject to possible redemption ​ $ 284,058,140 ​ $ (284,058,140) ​ $ — Change in fair value of Class A common stock subject to possible redemption ​ $ (10,125,110) ​ $ 10,125,110 ​ $ — Accretion of Class A common stock subject to redemption amount ​ $ — ​ $ 17,105,848 ​ $ 17,105,848 ​ ​ ​ ​ ​ ​ ​ ​ ​ ​ ​ ​ ​ For the Six Months Ended June 30, 2021 ​ As Previously ​ ​ ​ ​ ​ ​ Reported ​ Adjustment ​ As Restated Unaudited Condensed Consolidated Statement of Cash Flows - Supplemental disclosure of noncash activities: ​ ​ ​ ​ Initial value of Class A common stock subject to possible redemption ​ $ 272,650,670 ​ $ (272,650,670) ​ $ — Change in fair value of Class A common stock subject to possible redemption ​ $ (3,019,090) ​ $ 3,019,090 ​ $ — Accretion of Class A common stock subject to redemption amount ​ $ — ​ $ 17,105,848 ​ $ 17,105,848 ​ In connection with the change in presentation for the Class A common stock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The impact to the reported amounts of weighted average shares outstanding and basic and diluted earnings per common share is presented below for the affected periods: ​ ​ ​ ​ ​ ​ ​ ​ ​ ​ ​ For the Three Months Ended March 31, 2021 ​ As Previously ​ ​ ​ ​ ​ ​ Reported ​ Adjustment ​ As Restated Unaudited Condensed Statement of Operations ​ ​ ​ ​ Net loss ​ $ 1,040,995 ​ $ — ​ $ 1,040,995 ​ ​ ​ ​ ​ ​ ​ ​ ​ ​ Weighted average shares outstanding of Class A common stock, basic and diluted ​ 23,328,204 ​ 1,934,212 ​ 25,262,417 Basic and diluted net income per share of Class A common stock ​ $ — ​ $ 0.03 ​ $ 0.03 Weighted average shares outstanding of Class F common stock, basic ​ 8,986,296 ​ (1,934,212) ​ 7,052,083 Weighted average shares outstanding of Class F common stock, diluted ​ 8,986,296 ​ (1,798,796) ​ 7,187,500 Basic and diluted net loss per share of Class F common stock ​ $ 0.12 ​ $ (0.08) ​ $ 0.03 ​ ​ ​ ​ ​ ​ ​ ​ ​ ​ ​ ​ ​ For the Three Months Ended June 30, 2021 ​ As Previously ​ ​ ​ ​ ​ ​ Reported ​ Adjustment ​ As Restated Unaudited Condensed Statement of Operations ​ ​ ​ ​ Net loss ​ $ (4,301,444) ​ $ — ​ $ (4,301,444) ​ ​ ​ ​ ​ ​ ​ ​ ​ ​ Weighted average shares outstanding of Class A common stock, basic and diluted ​ 27,388,576 ​ 2,138,924 ​ 29,527,500 Basic and diluted net income per share of Class A common stock ​ $ — ​ $ (0.12) ​ $ (0.12) Weighted average shares outstanding of Class F common stock, basic and diluted ​ 9,326,424 ​ (2,138,924) ​ 7,187,500 Basic and diluted net loss per share of Class F common stock ​ $ (0.46) ​ $ 0.34 ​ $ (0.12) ​ ​ ​ ​ ​ ​ ​ ​ ​ ​ ​ ​ ​ For the Six Months Ended June 30, 2021 ​ As Previously ​ ​ ​ ​ ​ ​ Reported ​ Adjustment ​ As Restated Unaudited Condensed Statement of Operations ​ ​ ​ ​ Net loss ​ $ (3,260,449) ​ $ — ​ $ (3,260,449) ​ ​ ​ ​ ​ ​ ​ ​ ​ ​ Weighted average shares outstanding of Class A common stock, basic and diluted ​ 27,332,731 ​ 74,009 ​ 27,406,740 Basic and diluted net income per share of Class A common stock ​ $ — ​ $ (0.09) ​ $ (0.09) Weighted average shares outstanding of Class F common stock, basic and diluted ​ 9,157,299 ​ (2,037,133) ​ 7,120,166 Basic and diluted net loss per share of Class F common stock ​ $ (0.36) ​ $ 0.27 ​ $ (0.09)</t>
        </is>
      </c>
    </row>
    <row r="6">
      <c r="A6" s="4" t="inlineStr">
        <is>
          <t>Schedule of calculation of basic and diluted net income (loss)per share of common stock</t>
        </is>
      </c>
      <c r="B6" s="4" t="inlineStr">
        <is>
          <t>​ ​ ​ ​ ​ ​ ​ ​ ​ ​ ​ ​ ​ ​ ​ ​ For the Three Months Ended ​ For the Nine Months Ended ​ September 30, 2021 September 30, 2021 ​ ​ Class A ​ Class F ​ Class A ​ Class F Numerator: ​ ​ ​ ​ ​ ​ ​ ​ ​ ​ ​ ​ Allocation of net loss ​ $ (333,219) ​ $ (81,111) ​ $ (2,930,445) ​ $ (744,334) Denominator: ​ ​ ​ ​ ​ ​ ​ ​ ​ ​ ​ ​ Weighted average common stock outstanding, basic and diluted ​ ​ 29,527,500 ​ ​ 7,187,500 ​ ​ 28,121,429 ​ ​ 7,142,857 Basic and diluted net loss per share of common stock ​ $ (0.01) ​ $ (0.01) ​ $ (0.10) ​ $ (0.10)</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Disposition (Details) - USD ($) $ in Thousands</t>
        </is>
      </c>
      <c r="B1" s="2" t="inlineStr">
        <is>
          <t>1 Months Ended</t>
        </is>
      </c>
      <c r="C1" s="2" t="inlineStr">
        <is>
          <t>3 Months Ended</t>
        </is>
      </c>
      <c r="E1" s="2" t="inlineStr">
        <is>
          <t>9 Months Ended</t>
        </is>
      </c>
      <c r="G1" s="2" t="inlineStr">
        <is>
          <t>12 Months Ended</t>
        </is>
      </c>
    </row>
    <row r="2">
      <c r="B2" s="2" t="inlineStr">
        <is>
          <t>Oct. 31, 2020</t>
        </is>
      </c>
      <c r="C2" s="2" t="inlineStr">
        <is>
          <t>Sep. 30, 2021</t>
        </is>
      </c>
      <c r="D2" s="2" t="inlineStr">
        <is>
          <t>Sep. 30, 2020</t>
        </is>
      </c>
      <c r="E2" s="2" t="inlineStr">
        <is>
          <t>Sep. 30, 2021</t>
        </is>
      </c>
      <c r="F2" s="2" t="inlineStr">
        <is>
          <t>Sep. 30, 2020</t>
        </is>
      </c>
      <c r="G2" s="2" t="inlineStr">
        <is>
          <t>Dec. 31, 2020</t>
        </is>
      </c>
      <c r="H2" s="2" t="inlineStr">
        <is>
          <t>Dec. 31, 2019</t>
        </is>
      </c>
      <c r="I2" s="2" t="inlineStr">
        <is>
          <t>Dec. 31, 2018</t>
        </is>
      </c>
    </row>
    <row r="3">
      <c r="A3" s="3" t="inlineStr">
        <is>
          <t>Income Statement, Balance Sheet and Additional Disclosures by Disposal Groups, Including Discontinued Operations [Line Items]</t>
        </is>
      </c>
    </row>
    <row r="4">
      <c r="A4" s="4" t="inlineStr">
        <is>
          <t>Net loss</t>
        </is>
      </c>
      <c r="C4" s="5" t="n">
        <v>-3582</v>
      </c>
      <c r="D4" s="5" t="n">
        <v>-2130</v>
      </c>
      <c r="E4" s="5" t="n">
        <v>-15696</v>
      </c>
      <c r="F4" s="5" t="n">
        <v>-21141</v>
      </c>
      <c r="G4" s="5" t="n">
        <v>11156</v>
      </c>
      <c r="H4" s="5" t="n">
        <v>-36919</v>
      </c>
      <c r="I4" s="5" t="n">
        <v>-78506</v>
      </c>
    </row>
    <row r="5">
      <c r="A5" s="4" t="inlineStr">
        <is>
          <t>BuzzFeed Brazil</t>
        </is>
      </c>
    </row>
    <row r="6">
      <c r="A6" s="3" t="inlineStr">
        <is>
          <t>Income Statement, Balance Sheet and Additional Disclosures by Disposal Groups, Including Discontinued Operations [Line Items]</t>
        </is>
      </c>
    </row>
    <row r="7">
      <c r="A7" s="4" t="inlineStr">
        <is>
          <t>Percentage of sale of ownership</t>
        </is>
      </c>
      <c r="B7" s="4" t="inlineStr">
        <is>
          <t>100.00%</t>
        </is>
      </c>
    </row>
    <row r="8">
      <c r="A8" s="4" t="inlineStr">
        <is>
          <t>Loss of disposition of ownership</t>
        </is>
      </c>
      <c r="G8" s="6" t="n">
        <v>700</v>
      </c>
    </row>
    <row r="9">
      <c r="A9" s="4" t="inlineStr">
        <is>
          <t>Net loss</t>
        </is>
      </c>
      <c r="G9" s="5" t="n">
        <v>1800</v>
      </c>
    </row>
  </sheetData>
  <mergeCells count="4">
    <mergeCell ref="A1:A2"/>
    <mergeCell ref="C1:D1"/>
    <mergeCell ref="E1:F1"/>
    <mergeCell ref="G1:I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t>
        </is>
      </c>
      <c r="B4" s="5" t="n">
        <v>321324</v>
      </c>
      <c r="C4" s="5" t="n">
        <v>317923</v>
      </c>
      <c r="D4" s="5" t="n">
        <v>307251</v>
      </c>
    </row>
    <row r="5">
      <c r="A5" s="4" t="inlineStr">
        <is>
          <t>United States</t>
        </is>
      </c>
    </row>
    <row r="6">
      <c r="A6" s="3" t="inlineStr">
        <is>
          <t>Disaggregation of Revenue [Line Items]</t>
        </is>
      </c>
    </row>
    <row r="7">
      <c r="A7" s="4" t="inlineStr">
        <is>
          <t>Revenue</t>
        </is>
      </c>
      <c r="B7" s="6" t="n">
        <v>292107</v>
      </c>
      <c r="C7" s="6" t="n">
        <v>287723</v>
      </c>
      <c r="D7" s="6" t="n">
        <v>274391</v>
      </c>
    </row>
    <row r="8">
      <c r="A8" s="4" t="inlineStr">
        <is>
          <t>International</t>
        </is>
      </c>
    </row>
    <row r="9">
      <c r="A9" s="3" t="inlineStr">
        <is>
          <t>Disaggregation of Revenue [Line Items]</t>
        </is>
      </c>
    </row>
    <row r="10">
      <c r="A10" s="4" t="inlineStr">
        <is>
          <t>Revenue</t>
        </is>
      </c>
      <c r="B10" s="5" t="n">
        <v>29217</v>
      </c>
      <c r="C10" s="5" t="n">
        <v>30200</v>
      </c>
      <c r="D10" s="5" t="n">
        <v>32860</v>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Related party Transactions (Details) - USD ($) $ in Thousands</t>
        </is>
      </c>
      <c r="B1" s="2" t="inlineStr">
        <is>
          <t>1 Months Ended</t>
        </is>
      </c>
      <c r="C1" s="2" t="inlineStr">
        <is>
          <t>3 Months Ended</t>
        </is>
      </c>
      <c r="E1" s="2" t="inlineStr">
        <is>
          <t>9 Months Ended</t>
        </is>
      </c>
      <c r="G1" s="2" t="inlineStr">
        <is>
          <t>12 Months Ended</t>
        </is>
      </c>
    </row>
    <row r="2">
      <c r="B2" s="2" t="inlineStr">
        <is>
          <t>Sep. 30, 2018</t>
        </is>
      </c>
      <c r="C2" s="2" t="inlineStr">
        <is>
          <t>Sep. 30, 2021</t>
        </is>
      </c>
      <c r="D2" s="2" t="inlineStr">
        <is>
          <t>Sep. 30, 2020</t>
        </is>
      </c>
      <c r="E2" s="2" t="inlineStr">
        <is>
          <t>Sep. 30, 2021</t>
        </is>
      </c>
      <c r="F2" s="2" t="inlineStr">
        <is>
          <t>Sep. 30, 2020</t>
        </is>
      </c>
      <c r="G2" s="2" t="inlineStr">
        <is>
          <t>Dec. 31, 2020</t>
        </is>
      </c>
      <c r="H2" s="2" t="inlineStr">
        <is>
          <t>Dec. 31, 2019</t>
        </is>
      </c>
      <c r="I2" s="2" t="inlineStr">
        <is>
          <t>Dec. 31, 2018</t>
        </is>
      </c>
    </row>
    <row r="3">
      <c r="A3" s="3" t="inlineStr">
        <is>
          <t>Defined Benefit Plan Disclosure [Line Items]</t>
        </is>
      </c>
    </row>
    <row r="4">
      <c r="A4" s="4" t="inlineStr">
        <is>
          <t>Revenue from related parties</t>
        </is>
      </c>
      <c r="C4" s="5" t="n">
        <v>90096</v>
      </c>
      <c r="D4" s="5" t="n">
        <v>75243</v>
      </c>
      <c r="E4" s="5" t="n">
        <v>251848</v>
      </c>
      <c r="F4" s="5" t="n">
        <v>198297</v>
      </c>
      <c r="G4" s="5" t="n">
        <v>321324</v>
      </c>
      <c r="H4" s="5" t="n">
        <v>317923</v>
      </c>
      <c r="I4" s="5" t="n">
        <v>307251</v>
      </c>
    </row>
    <row r="5">
      <c r="A5" s="4" t="inlineStr">
        <is>
          <t>NBCUniversal Media, LLC [Member]</t>
        </is>
      </c>
    </row>
    <row r="6">
      <c r="A6" s="3" t="inlineStr">
        <is>
          <t>Defined Benefit Plan Disclosure [Line Items]</t>
        </is>
      </c>
    </row>
    <row r="7">
      <c r="A7" s="4" t="inlineStr">
        <is>
          <t>Revenue from related parties</t>
        </is>
      </c>
      <c r="C7" s="6" t="n">
        <v>800</v>
      </c>
      <c r="D7" s="6" t="n">
        <v>700</v>
      </c>
      <c r="E7" s="6" t="n">
        <v>1300</v>
      </c>
      <c r="F7" s="6" t="n">
        <v>2500</v>
      </c>
      <c r="G7" s="6" t="n">
        <v>3600</v>
      </c>
      <c r="H7" s="6" t="n">
        <v>9900</v>
      </c>
      <c r="I7" s="5" t="n">
        <v>13500</v>
      </c>
    </row>
    <row r="8">
      <c r="A8" s="4" t="inlineStr">
        <is>
          <t>Related party transaction expenses</t>
        </is>
      </c>
      <c r="C8" s="6" t="n">
        <v>300</v>
      </c>
      <c r="E8" s="6" t="n">
        <v>700</v>
      </c>
      <c r="F8" s="6" t="n">
        <v>100</v>
      </c>
      <c r="G8" s="6" t="n">
        <v>800</v>
      </c>
      <c r="H8" s="6" t="n">
        <v>700</v>
      </c>
    </row>
    <row r="9">
      <c r="A9" s="4" t="inlineStr">
        <is>
          <t>Outstanding receivable</t>
        </is>
      </c>
      <c r="C9" s="6" t="n">
        <v>0</v>
      </c>
      <c r="E9" s="6" t="n">
        <v>0</v>
      </c>
      <c r="G9" s="6" t="n">
        <v>0</v>
      </c>
      <c r="H9" s="6" t="n">
        <v>500</v>
      </c>
    </row>
    <row r="10">
      <c r="A10" s="4" t="inlineStr">
        <is>
          <t>Investee</t>
        </is>
      </c>
    </row>
    <row r="11">
      <c r="A11" s="3" t="inlineStr">
        <is>
          <t>Defined Benefit Plan Disclosure [Line Items]</t>
        </is>
      </c>
    </row>
    <row r="12">
      <c r="A12" s="4" t="inlineStr">
        <is>
          <t>Revenue from related parties</t>
        </is>
      </c>
      <c r="C12" s="6" t="n">
        <v>100</v>
      </c>
      <c r="D12" s="5" t="n">
        <v>0</v>
      </c>
      <c r="E12" s="6" t="n">
        <v>500</v>
      </c>
      <c r="F12" s="5" t="n">
        <v>2300</v>
      </c>
      <c r="G12" s="6" t="n">
        <v>1400</v>
      </c>
    </row>
    <row r="13">
      <c r="A13" s="4" t="inlineStr">
        <is>
          <t>Related party transaction expenses</t>
        </is>
      </c>
      <c r="G13" s="6" t="n">
        <v>200</v>
      </c>
      <c r="H13" s="6" t="n">
        <v>2000</v>
      </c>
    </row>
    <row r="14">
      <c r="A14" s="4" t="inlineStr">
        <is>
          <t>Outstanding receivable</t>
        </is>
      </c>
      <c r="C14" s="5" t="n">
        <v>900</v>
      </c>
      <c r="E14" s="5" t="n">
        <v>900</v>
      </c>
      <c r="G14" s="5" t="n">
        <v>900</v>
      </c>
    </row>
    <row r="15">
      <c r="A15" s="4" t="inlineStr">
        <is>
          <t>Related party transaction investment in equity</t>
        </is>
      </c>
      <c r="B15" s="5" t="n">
        <v>1800</v>
      </c>
    </row>
    <row r="16">
      <c r="A16" s="4" t="inlineStr">
        <is>
          <t>Related party transaction consultancy charges</t>
        </is>
      </c>
      <c r="H16" s="5" t="n">
        <v>400</v>
      </c>
    </row>
  </sheetData>
  <mergeCells count="4">
    <mergeCell ref="A1:A2"/>
    <mergeCell ref="C1:D1"/>
    <mergeCell ref="E1:F1"/>
    <mergeCell ref="G1:I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 $ / shares in Units, $ in Millions</t>
        </is>
      </c>
      <c r="B1" s="2" t="inlineStr">
        <is>
          <t>Jun. 24, 2021</t>
        </is>
      </c>
      <c r="C1" s="2" t="inlineStr">
        <is>
          <t>Mar. 27, 2021</t>
        </is>
      </c>
      <c r="D1" s="2" t="inlineStr">
        <is>
          <t>Mar. 09, 2021</t>
        </is>
      </c>
      <c r="E1" s="2" t="inlineStr">
        <is>
          <t>Feb. 16, 2021</t>
        </is>
      </c>
      <c r="F1" s="2" t="inlineStr">
        <is>
          <t>Sep. 30, 2021</t>
        </is>
      </c>
      <c r="G1" s="2" t="inlineStr">
        <is>
          <t>Dec. 31, 2020</t>
        </is>
      </c>
      <c r="H1" s="2" t="inlineStr">
        <is>
          <t>Dec. 31, 2019</t>
        </is>
      </c>
    </row>
    <row r="2">
      <c r="A2" s="3" t="inlineStr">
        <is>
          <t>Subsequent Event [Line Items]</t>
        </is>
      </c>
    </row>
    <row r="3">
      <c r="A3" s="4" t="inlineStr">
        <is>
          <t>Severance costs related to the restructuring</t>
        </is>
      </c>
      <c r="D3" s="10" t="n">
        <v>3.6</v>
      </c>
      <c r="H3" s="10" t="n">
        <v>9.6</v>
      </c>
    </row>
    <row r="4">
      <c r="A4" s="4" t="inlineStr">
        <is>
          <t>Performance deposit</t>
        </is>
      </c>
      <c r="C4" s="5" t="n">
        <v>5</v>
      </c>
    </row>
    <row r="5">
      <c r="A5" s="4" t="inlineStr">
        <is>
          <t>Escrow Agreement</t>
        </is>
      </c>
    </row>
    <row r="6">
      <c r="A6" s="3" t="inlineStr">
        <is>
          <t>Subsequent Event [Line Items]</t>
        </is>
      </c>
    </row>
    <row r="7">
      <c r="A7" s="4" t="inlineStr">
        <is>
          <t>Escrow Shares</t>
        </is>
      </c>
      <c r="B7" s="6" t="n">
        <v>1200000</v>
      </c>
      <c r="G7" s="6" t="n">
        <v>1200000</v>
      </c>
    </row>
    <row r="8">
      <c r="A8" s="4" t="inlineStr">
        <is>
          <t>Share price</t>
        </is>
      </c>
      <c r="B8" s="8" t="n">
        <v>12.5</v>
      </c>
      <c r="G8" s="8" t="n">
        <v>12.5</v>
      </c>
    </row>
    <row r="9">
      <c r="A9" s="4" t="inlineStr">
        <is>
          <t>Minimum amount endeavor to spend to promote any commerce initiatives</t>
        </is>
      </c>
      <c r="B9" s="10" t="n">
        <v>5.6</v>
      </c>
    </row>
    <row r="10">
      <c r="A10" s="4" t="inlineStr">
        <is>
          <t>Commercial Agreement</t>
        </is>
      </c>
    </row>
    <row r="11">
      <c r="A11" s="3" t="inlineStr">
        <is>
          <t>Subsequent Event [Line Items]</t>
        </is>
      </c>
    </row>
    <row r="12">
      <c r="A12" s="4" t="inlineStr">
        <is>
          <t>Minimum editorial promotion expense agreed to provide in each year</t>
        </is>
      </c>
      <c r="F12" s="5" t="n">
        <v>1</v>
      </c>
      <c r="G12" s="5" t="n">
        <v>1</v>
      </c>
    </row>
    <row r="13">
      <c r="A13" s="4" t="inlineStr">
        <is>
          <t>Minimum amount endeavor to spend to promote any commerce initiatives</t>
        </is>
      </c>
      <c r="G13" s="5" t="n">
        <v>1</v>
      </c>
    </row>
    <row r="14">
      <c r="A14" s="4" t="inlineStr">
        <is>
          <t>Impressions per year</t>
        </is>
      </c>
      <c r="G14" s="6" t="n">
        <v>200</v>
      </c>
    </row>
    <row r="15">
      <c r="A15" s="4" t="inlineStr">
        <is>
          <t>Term of Commercial Agreement</t>
        </is>
      </c>
      <c r="G15" s="4" t="inlineStr">
        <is>
          <t>3 years</t>
        </is>
      </c>
    </row>
    <row r="16">
      <c r="A16" s="4" t="inlineStr">
        <is>
          <t>Value of NBCU Base Shares</t>
        </is>
      </c>
      <c r="G16" s="5" t="n">
        <v>400</v>
      </c>
    </row>
    <row r="17">
      <c r="A17" s="4" t="inlineStr">
        <is>
          <t>Verizon Communications Inc</t>
        </is>
      </c>
    </row>
    <row r="18">
      <c r="A18" s="3" t="inlineStr">
        <is>
          <t>Subsequent Event [Line Items]</t>
        </is>
      </c>
    </row>
    <row r="19">
      <c r="A19" s="4" t="inlineStr">
        <is>
          <t>Number of shares issued in exchange for concurrent cash investment</t>
        </is>
      </c>
      <c r="E19" s="6" t="n">
        <v>12544803</v>
      </c>
    </row>
    <row r="20">
      <c r="A20" s="4" t="inlineStr">
        <is>
          <t>Cash investment by an affiliate of Verizon</t>
        </is>
      </c>
      <c r="E20" s="5" t="n">
        <v>35</v>
      </c>
    </row>
    <row r="21">
      <c r="A21" s="4" t="inlineStr">
        <is>
          <t>HuffPost Acquisition</t>
        </is>
      </c>
    </row>
    <row r="22">
      <c r="A22" s="3" t="inlineStr">
        <is>
          <t>Subsequent Event [Line Items]</t>
        </is>
      </c>
    </row>
    <row r="23">
      <c r="A23" s="4" t="inlineStr">
        <is>
          <t>Percentage of interest acquired</t>
        </is>
      </c>
      <c r="E23" s="4" t="inlineStr">
        <is>
          <t>100.00%</t>
        </is>
      </c>
    </row>
    <row r="24">
      <c r="A24" s="4" t="inlineStr">
        <is>
          <t>Number of shares issued in exchange for concurrent cash investment</t>
        </is>
      </c>
      <c r="F24" s="6" t="n">
        <v>12544803</v>
      </c>
    </row>
    <row r="25">
      <c r="A25" s="4" t="inlineStr">
        <is>
          <t>Severance costs related to the restructuring</t>
        </is>
      </c>
      <c r="D25" s="10" t="n">
        <v>3.6</v>
      </c>
    </row>
    <row r="26">
      <c r="A26" s="4" t="inlineStr">
        <is>
          <t>HuffPost Acquisition | Commercial Agreement</t>
        </is>
      </c>
    </row>
    <row r="27">
      <c r="A27" s="3" t="inlineStr">
        <is>
          <t>Subsequent Event [Line Items]</t>
        </is>
      </c>
    </row>
    <row r="28">
      <c r="A28" s="4" t="inlineStr">
        <is>
          <t>Minimum editorial promotion expense agreed to provide in each year</t>
        </is>
      </c>
      <c r="F28" s="5" t="n">
        <v>1</v>
      </c>
    </row>
    <row r="29">
      <c r="A29" s="4" t="inlineStr">
        <is>
          <t>Term of Commercial Agreement</t>
        </is>
      </c>
      <c r="F29" s="4" t="inlineStr">
        <is>
          <t>3 years</t>
        </is>
      </c>
    </row>
    <row r="30">
      <c r="A30" s="4" t="inlineStr">
        <is>
          <t>Value of NBCU Base Shares</t>
        </is>
      </c>
      <c r="F30" s="5" t="n">
        <v>400</v>
      </c>
    </row>
    <row r="31">
      <c r="A31" s="4" t="inlineStr">
        <is>
          <t>HuffPost Acquisition | Class C Common stock | Verizon Communications Inc</t>
        </is>
      </c>
    </row>
    <row r="32">
      <c r="A32" s="3" t="inlineStr">
        <is>
          <t>Subsequent Event [Line Items]</t>
        </is>
      </c>
    </row>
    <row r="33">
      <c r="A33" s="4" t="inlineStr">
        <is>
          <t>Number of shares issued</t>
        </is>
      </c>
      <c r="E33" s="6" t="n">
        <v>21170037</v>
      </c>
    </row>
    <row r="34">
      <c r="A34" s="4" t="inlineStr">
        <is>
          <t>Number of shares issued in exchange for the acquisition</t>
        </is>
      </c>
      <c r="E34" s="6" t="n">
        <v>8625234</v>
      </c>
    </row>
    <row r="35">
      <c r="A35" s="4" t="inlineStr">
        <is>
          <t>Complex Networks</t>
        </is>
      </c>
    </row>
    <row r="36">
      <c r="A36" s="3" t="inlineStr">
        <is>
          <t>Subsequent Event [Line Items]</t>
        </is>
      </c>
    </row>
    <row r="37">
      <c r="A37" s="4" t="inlineStr">
        <is>
          <t>Percentage of interest acquired</t>
        </is>
      </c>
      <c r="C37" s="4" t="inlineStr">
        <is>
          <t>100.00%</t>
        </is>
      </c>
    </row>
    <row r="38">
      <c r="A38" s="4" t="inlineStr">
        <is>
          <t>Cash consideration</t>
        </is>
      </c>
      <c r="C38" s="5" t="n">
        <v>200</v>
      </c>
      <c r="F38" s="5" t="n">
        <v>200</v>
      </c>
    </row>
    <row r="39">
      <c r="A39" s="4" t="inlineStr">
        <is>
          <t>Shares of the post-merger company to be issued as consideration</t>
        </is>
      </c>
      <c r="C39" s="6" t="n">
        <v>10000000</v>
      </c>
      <c r="F39" s="6" t="n">
        <v>10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Common Stock Subject to Possible Redemption (Tables)</t>
        </is>
      </c>
      <c r="B1" s="2" t="inlineStr">
        <is>
          <t>9 Months Ended</t>
        </is>
      </c>
    </row>
    <row r="2">
      <c r="B2" s="2" t="inlineStr">
        <is>
          <t>Sep. 30, 2021</t>
        </is>
      </c>
    </row>
    <row r="3">
      <c r="A3" s="4" t="inlineStr">
        <is>
          <t>890 5TH AVENUE PARTNERS, INC.</t>
        </is>
      </c>
    </row>
    <row r="4">
      <c r="A4" s="4" t="inlineStr">
        <is>
          <t>Summary of reconciliation of Class A common stock reflected on the balance sheet</t>
        </is>
      </c>
      <c r="B4" s="4" t="inlineStr">
        <is>
          <t>​ ​ ​ ​ ​ Gross proceeds received from Initial Public Offering $ 287,500,000 Less: ​ Fair value of Public Warrants at issuance ​ (11,116,667) Offering costs allocated to Class A common stock ​ (5,989,181) Plus: ​ Accretion on Class A common stock to redemption value ​ 17,105,848 Class A common stock subject to possible redemption ​ $ 287,5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 - 890 5TH AVENUE PARTNERS, INC.</t>
        </is>
      </c>
      <c r="B1" s="2" t="inlineStr">
        <is>
          <t>9 Months Ended</t>
        </is>
      </c>
    </row>
    <row r="2">
      <c r="B2" s="2" t="inlineStr">
        <is>
          <t>Sep. 30, 2021</t>
        </is>
      </c>
    </row>
    <row r="3">
      <c r="A3" s="4" t="inlineStr">
        <is>
          <t>Schedule of Company's assets that are measured at fair value on a recurring basis</t>
        </is>
      </c>
      <c r="B3" s="4" t="inlineStr">
        <is>
          <t>​ ​ ​ ​ ​ ​ ​ ​ ​ ​ ​ ​ ​ ​ ​ ​ Fair Value Measured as of September 30, 2021 ​ Level 1 Level 2 Level 3 Total Assets ​ ​ ​ ​ ​ ​ ​ ​ ​ ​ ​ ​ Investments held in Trust Account - U.S. Treasury securities $ 287,510,994 ​ $ — $ — ​ $ 287,510,994 Liabilities: ​ ​ ​ ​ ​ ​ ​ ​ ​ ​ ​ ​ Working capital loan - related party ​ $ — ​ $ — ​ $ 1,000,000 ​ $ 1,000,000 Warrant liabilities - public warrants ​ $ 11,883,333 ​ $ — ​ $ — ​ $ 11,883,333 Warrant liabilities - private warrants ​ $ — ​ $ — ​ $ 331,109 ​ $ 331,109</t>
        </is>
      </c>
    </row>
    <row r="4">
      <c r="A4" s="4" t="inlineStr">
        <is>
          <t>Schedule of change in the fair value of the Level 3 warrant liabilities</t>
        </is>
      </c>
      <c r="B4" s="4" t="inlineStr">
        <is>
          <t>​ ​ ​ ​ ​ Warrant liabilities at January 1, 2021 ​ $ — Issuance of public and private warrants ​ 11,407,475 Public warrants transfer to Level 1 ​ ​ (11,116,667) Change in fair value of warrant liabilities ​ ​ (63,958) Warrant liabilities at March 31, 2021 ​ ​ 226,850 Change in fair value of warrant liabilities ​ ​ 118,017 Warrant liabilities at June 30, 2021 ​ ​ 344,867 Change in fair value of warrant liabilities ​ ​ (13,758) Warrant liabilities at September 30, 2021 ​ $ 331,109</t>
        </is>
      </c>
    </row>
    <row r="5">
      <c r="A5" s="4" t="inlineStr">
        <is>
          <t>Schedule of quantitative information regarding Level 3 fair value measurements inputs</t>
        </is>
      </c>
      <c r="B5" s="4" t="inlineStr">
        <is>
          <t>​ ​ ​ ​ ​ ​ ​ ​ ​ ​ September 30, 2021 January 14, 2021 ​ Exercise price ​ $ 11.50 ​ $ 11.50 ​ Stock Price ​ $ 9.91 ​ $ 10.00 ​ Term (in years) ​ ​ 5.17 ​ 5.00 ​ Volatility ​ ​ 18.90 % ​ 18.00 % Risk-free interest rate ​ ​ 1.01 % 0.82 % Dividend yield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37" customWidth="1" min="5" max="5"/>
    <col width="37" customWidth="1" min="6" max="6"/>
    <col width="37" customWidth="1" min="7" max="7"/>
    <col width="31" customWidth="1" min="8" max="8"/>
    <col width="21" customWidth="1" min="9" max="9"/>
    <col width="20" customWidth="1" min="10" max="10"/>
    <col width="21" customWidth="1" min="11" max="11"/>
    <col width="21" customWidth="1" min="12" max="12"/>
  </cols>
  <sheetData>
    <row r="1">
      <c r="A1" s="1" t="inlineStr">
        <is>
          <t>Description of Organization and Business Operations (Details)</t>
        </is>
      </c>
      <c r="B1" s="2" t="inlineStr">
        <is>
          <t>Jun. 24, 2021USD ($)$ / sharesshares</t>
        </is>
      </c>
      <c r="C1" s="2" t="inlineStr">
        <is>
          <t>Jan. 14, 2021USD ($)$ / sharesshares</t>
        </is>
      </c>
      <c r="D1" s="2" t="inlineStr">
        <is>
          <t>Oct. 31, 2020USD ($)</t>
        </is>
      </c>
      <c r="E1" s="2" t="inlineStr">
        <is>
          <t>Dec. 31, 2020USD ($)$ / sharesshares</t>
        </is>
      </c>
      <c r="F1" s="2" t="inlineStr">
        <is>
          <t>Sep. 30, 2021USD ($)$ / sharesshares</t>
        </is>
      </c>
      <c r="G1" s="2" t="inlineStr">
        <is>
          <t>Dec. 31, 2020USD ($)$ / sharesshares</t>
        </is>
      </c>
      <c r="H1" s="2" t="inlineStr">
        <is>
          <t>Aug. 06, 2021USD ($)$ / shares</t>
        </is>
      </c>
      <c r="I1" s="2" t="inlineStr">
        <is>
          <t>Aug. 03, 2021USD ($)</t>
        </is>
      </c>
      <c r="J1" s="2" t="inlineStr">
        <is>
          <t>May 27, 2021USD ($)</t>
        </is>
      </c>
      <c r="K1" s="2" t="inlineStr">
        <is>
          <t>Oct. 15, 2020USD ($)</t>
        </is>
      </c>
      <c r="L1" s="2" t="inlineStr">
        <is>
          <t>Dec. 31, 2019USD ($)</t>
        </is>
      </c>
    </row>
    <row r="2">
      <c r="A2" s="3" t="inlineStr">
        <is>
          <t>Subsidiary, Sale of Stock [Line Items]</t>
        </is>
      </c>
    </row>
    <row r="3">
      <c r="A3" s="4" t="inlineStr">
        <is>
          <t>Proceeds from issuance initial public offering</t>
        </is>
      </c>
      <c r="G3" s="5" t="n">
        <v>100000000</v>
      </c>
    </row>
    <row r="4">
      <c r="A4" s="4" t="inlineStr">
        <is>
          <t>Cash</t>
        </is>
      </c>
      <c r="E4" s="5" t="n">
        <v>90626000</v>
      </c>
      <c r="F4" s="5" t="n">
        <v>145597000</v>
      </c>
      <c r="G4" s="5" t="n">
        <v>90626000</v>
      </c>
      <c r="L4" s="5" t="n">
        <v>58524000</v>
      </c>
    </row>
    <row r="5">
      <c r="A5" s="4" t="inlineStr">
        <is>
          <t>Series F Preferred Stock</t>
        </is>
      </c>
    </row>
    <row r="6">
      <c r="A6" s="3" t="inlineStr">
        <is>
          <t>Subsidiary, Sale of Stock [Line Items]</t>
        </is>
      </c>
    </row>
    <row r="7">
      <c r="A7" s="4" t="inlineStr">
        <is>
          <t>Purchase price, per unit | $ / shares</t>
        </is>
      </c>
      <c r="E7" s="7" t="n">
        <v>45.04</v>
      </c>
      <c r="F7" s="7" t="n">
        <v>45.04</v>
      </c>
      <c r="G7" s="7" t="n">
        <v>45.04</v>
      </c>
    </row>
    <row r="8">
      <c r="A8" s="4" t="inlineStr">
        <is>
          <t>890 5TH AVENUE PARTNERS, INC.</t>
        </is>
      </c>
    </row>
    <row r="9">
      <c r="A9" s="3" t="inlineStr">
        <is>
          <t>Subsidiary, Sale of Stock [Line Items]</t>
        </is>
      </c>
    </row>
    <row r="10">
      <c r="A10" s="4" t="inlineStr">
        <is>
          <t>Purchase price, per unit | $ / shares</t>
        </is>
      </c>
      <c r="E10" s="5" t="n">
        <v>10</v>
      </c>
      <c r="F10" s="5" t="n">
        <v>10</v>
      </c>
      <c r="G10" s="5" t="n">
        <v>10</v>
      </c>
    </row>
    <row r="11">
      <c r="A11" s="4" t="inlineStr">
        <is>
          <t>Proceeds from issuance initial public offering</t>
        </is>
      </c>
      <c r="F11" s="5" t="n">
        <v>287500000</v>
      </c>
    </row>
    <row r="12">
      <c r="A12" s="4" t="inlineStr">
        <is>
          <t>Cash</t>
        </is>
      </c>
      <c r="E12" s="5" t="n">
        <v>201781</v>
      </c>
      <c r="F12" s="6" t="n">
        <v>59820</v>
      </c>
      <c r="G12" s="5" t="n">
        <v>201781</v>
      </c>
    </row>
    <row r="13">
      <c r="A13" s="4" t="inlineStr">
        <is>
          <t>Offering costs</t>
        </is>
      </c>
      <c r="E13" s="5" t="n">
        <v>115392</v>
      </c>
      <c r="F13" s="5" t="n">
        <v>5832150</v>
      </c>
    </row>
    <row r="14">
      <c r="A14" s="4" t="inlineStr">
        <is>
          <t>Price of warrant | $ / shares</t>
        </is>
      </c>
      <c r="E14" s="5" t="n">
        <v>10</v>
      </c>
      <c r="F14" s="5" t="n">
        <v>10</v>
      </c>
      <c r="G14" s="5" t="n">
        <v>10</v>
      </c>
    </row>
    <row r="15">
      <c r="A15" s="4" t="inlineStr">
        <is>
          <t>Proceeds received from private placement</t>
        </is>
      </c>
      <c r="F15" s="5" t="n">
        <v>7775000</v>
      </c>
    </row>
    <row r="16">
      <c r="A16" s="4" t="inlineStr">
        <is>
          <t>Threshold minimum aggregate fair market value as a percentage of the net assets held in the Trust Account</t>
        </is>
      </c>
      <c r="E16" s="4" t="inlineStr">
        <is>
          <t>80.00%</t>
        </is>
      </c>
      <c r="F16" s="4" t="inlineStr">
        <is>
          <t>80.00%</t>
        </is>
      </c>
    </row>
    <row r="17">
      <c r="A17" s="4" t="inlineStr">
        <is>
          <t>Threshold percentage of outstanding voting securities of the target to be acquired by post-transaction company to complete business combination</t>
        </is>
      </c>
      <c r="E17" s="4" t="inlineStr">
        <is>
          <t>50.00%</t>
        </is>
      </c>
      <c r="F17" s="4" t="inlineStr">
        <is>
          <t>50.00%</t>
        </is>
      </c>
    </row>
    <row r="18">
      <c r="A18" s="4" t="inlineStr">
        <is>
          <t>Minimum net tangible assets upon consummation of business combination</t>
        </is>
      </c>
      <c r="E18" s="5" t="n">
        <v>5000001</v>
      </c>
      <c r="F18" s="5" t="n">
        <v>5000001</v>
      </c>
      <c r="G18" s="5" t="n">
        <v>5000001</v>
      </c>
    </row>
    <row r="19">
      <c r="A19" s="4" t="inlineStr">
        <is>
          <t>Threshold percentage of public shares subject to redemption without companys prior written consent</t>
        </is>
      </c>
      <c r="E19" s="4" t="inlineStr">
        <is>
          <t>15.00%</t>
        </is>
      </c>
      <c r="F19" s="4" t="inlineStr">
        <is>
          <t>15.00%</t>
        </is>
      </c>
    </row>
    <row r="20">
      <c r="A20" s="4" t="inlineStr">
        <is>
          <t>Obligation to redeem Public Shares if entity does not complete a Business Combination (as a percent)</t>
        </is>
      </c>
      <c r="E20" s="4" t="inlineStr">
        <is>
          <t>100.00%</t>
        </is>
      </c>
      <c r="F20" s="4" t="inlineStr">
        <is>
          <t>100.00%</t>
        </is>
      </c>
    </row>
    <row r="21">
      <c r="A21" s="4" t="inlineStr">
        <is>
          <t>Maximum Allowed Dissolution Expenses</t>
        </is>
      </c>
      <c r="E21" s="5" t="n">
        <v>100000</v>
      </c>
      <c r="F21" s="5" t="n">
        <v>100000</v>
      </c>
    </row>
    <row r="22">
      <c r="A22" s="4" t="inlineStr">
        <is>
          <t>Number of shares used in calculating the stock to be issued post merger | shares</t>
        </is>
      </c>
      <c r="B22" s="6" t="n">
        <v>30880000</v>
      </c>
    </row>
    <row r="23">
      <c r="A23" s="4" t="inlineStr">
        <is>
          <t>Cash</t>
        </is>
      </c>
      <c r="E23" s="6" t="n">
        <v>202000</v>
      </c>
      <c r="G23" s="5" t="n">
        <v>202000</v>
      </c>
    </row>
    <row r="24">
      <c r="A24" s="4" t="inlineStr">
        <is>
          <t>Working capital</t>
        </is>
      </c>
      <c r="E24" s="6" t="n">
        <v>325000</v>
      </c>
      <c r="F24" s="6" t="n">
        <v>1100000</v>
      </c>
    </row>
    <row r="25">
      <c r="A25" s="4" t="inlineStr">
        <is>
          <t>Loan from the sponsor</t>
        </is>
      </c>
      <c r="E25" s="5" t="n">
        <v>300000</v>
      </c>
    </row>
    <row r="26">
      <c r="A26" s="4" t="inlineStr">
        <is>
          <t>Repayment of promissory note - related party</t>
        </is>
      </c>
      <c r="F26" s="5" t="n">
        <v>300000</v>
      </c>
    </row>
    <row r="27">
      <c r="A27" s="4" t="inlineStr">
        <is>
          <t>890 5TH AVENUE PARTNERS, INC. | 2026 Note</t>
        </is>
      </c>
    </row>
    <row r="28">
      <c r="A28" s="3" t="inlineStr">
        <is>
          <t>Subsidiary, Sale of Stock [Line Items]</t>
        </is>
      </c>
    </row>
    <row r="29">
      <c r="A29" s="4" t="inlineStr">
        <is>
          <t>Aggregate principal amount of unsecured convertible notes</t>
        </is>
      </c>
      <c r="B29" s="5" t="n">
        <v>150000000</v>
      </c>
    </row>
    <row r="30">
      <c r="A30" s="4" t="inlineStr">
        <is>
          <t>Debt instrument interest rate</t>
        </is>
      </c>
      <c r="B30" s="4" t="inlineStr">
        <is>
          <t>7.00%</t>
        </is>
      </c>
    </row>
    <row r="31">
      <c r="A31" s="4" t="inlineStr">
        <is>
          <t>Minimum threshold hold amount to be maintained for the interest rate to be 7.00%</t>
        </is>
      </c>
      <c r="B31" s="5" t="n">
        <v>144000000</v>
      </c>
    </row>
    <row r="32">
      <c r="A32" s="4" t="inlineStr">
        <is>
          <t>Debt conversion converted shares | shares</t>
        </is>
      </c>
      <c r="B32" s="6" t="n">
        <v>12000000</v>
      </c>
    </row>
    <row r="33">
      <c r="A33" s="4" t="inlineStr">
        <is>
          <t>Conversion price | $ / shares</t>
        </is>
      </c>
      <c r="B33" s="8" t="n">
        <v>12.5</v>
      </c>
    </row>
    <row r="34">
      <c r="A34" s="4" t="inlineStr">
        <is>
          <t>Premium over the lowest per share price</t>
        </is>
      </c>
      <c r="B34" s="6" t="n">
        <v>25</v>
      </c>
    </row>
    <row r="35">
      <c r="A35" s="4" t="inlineStr">
        <is>
          <t>890 5TH AVENUE PARTNERS, INC. | Debt Instrument Financing</t>
        </is>
      </c>
    </row>
    <row r="36">
      <c r="A36" s="3" t="inlineStr">
        <is>
          <t>Subsidiary, Sale of Stock [Line Items]</t>
        </is>
      </c>
    </row>
    <row r="37">
      <c r="A37" s="4" t="inlineStr">
        <is>
          <t>Debt instrument interest rate</t>
        </is>
      </c>
      <c r="B37" s="4" t="inlineStr">
        <is>
          <t>8.50%</t>
        </is>
      </c>
    </row>
    <row r="38">
      <c r="A38" s="4" t="inlineStr">
        <is>
          <t>890 5TH AVENUE PARTNERS, INC. | Class A Common Stock</t>
        </is>
      </c>
    </row>
    <row r="39">
      <c r="A39" s="3" t="inlineStr">
        <is>
          <t>Subsidiary, Sale of Stock [Line Items]</t>
        </is>
      </c>
    </row>
    <row r="40">
      <c r="A40" s="4" t="inlineStr">
        <is>
          <t>Purchase price, per unit | $ / shares</t>
        </is>
      </c>
      <c r="E40" s="8" t="n">
        <v>11.5</v>
      </c>
      <c r="F40" s="5" t="n">
        <v>10</v>
      </c>
      <c r="G40" s="8" t="n">
        <v>11.5</v>
      </c>
    </row>
    <row r="41">
      <c r="A41" s="4" t="inlineStr">
        <is>
          <t>890 5TH AVENUE PARTNERS, INC. | Private Placement Warrants</t>
        </is>
      </c>
    </row>
    <row r="42">
      <c r="A42" s="3" t="inlineStr">
        <is>
          <t>Subsidiary, Sale of Stock [Line Items]</t>
        </is>
      </c>
    </row>
    <row r="43">
      <c r="A43" s="4" t="inlineStr">
        <is>
          <t>Offering costs</t>
        </is>
      </c>
      <c r="F43" s="5" t="n">
        <v>12000</v>
      </c>
    </row>
    <row r="44">
      <c r="A44" s="4" t="inlineStr">
        <is>
          <t>Sale of Private Placement Warrants (in shares) | shares</t>
        </is>
      </c>
      <c r="E44" s="6" t="n">
        <v>777500</v>
      </c>
      <c r="F44" s="6" t="n">
        <v>777500</v>
      </c>
      <c r="G44" s="6" t="n">
        <v>777500</v>
      </c>
    </row>
    <row r="45">
      <c r="A45" s="4" t="inlineStr">
        <is>
          <t>Price of warrant | $ / shares</t>
        </is>
      </c>
      <c r="E45" s="5" t="n">
        <v>10</v>
      </c>
      <c r="F45" s="5" t="n">
        <v>10</v>
      </c>
      <c r="G45" s="5" t="n">
        <v>10</v>
      </c>
    </row>
    <row r="46">
      <c r="A46" s="4" t="inlineStr">
        <is>
          <t>Proceeds received from private placement</t>
        </is>
      </c>
      <c r="E46" s="5" t="n">
        <v>7800000</v>
      </c>
      <c r="F46" s="5" t="n">
        <v>7800000</v>
      </c>
    </row>
    <row r="47">
      <c r="A47" s="4" t="inlineStr">
        <is>
          <t>890 5TH AVENUE PARTNERS, INC. | Sponsor</t>
        </is>
      </c>
    </row>
    <row r="48">
      <c r="A48" s="3" t="inlineStr">
        <is>
          <t>Subsidiary, Sale of Stock [Line Items]</t>
        </is>
      </c>
    </row>
    <row r="49">
      <c r="A49" s="4" t="inlineStr">
        <is>
          <t>Additional loan amount</t>
        </is>
      </c>
      <c r="H49" s="5" t="n">
        <v>800000</v>
      </c>
    </row>
    <row r="50">
      <c r="A50" s="4" t="inlineStr">
        <is>
          <t>Aggregate loan amount</t>
        </is>
      </c>
      <c r="H50" s="6" t="n">
        <v>2400000</v>
      </c>
    </row>
    <row r="51">
      <c r="A51" s="4" t="inlineStr">
        <is>
          <t>Commitment loan outstanding amount</t>
        </is>
      </c>
      <c r="F51" s="6" t="n">
        <v>1000000</v>
      </c>
    </row>
    <row r="52">
      <c r="A52" s="4" t="inlineStr">
        <is>
          <t>890 5TH AVENUE PARTNERS, INC. | Related Party Loans</t>
        </is>
      </c>
    </row>
    <row r="53">
      <c r="A53" s="3" t="inlineStr">
        <is>
          <t>Subsidiary, Sale of Stock [Line Items]</t>
        </is>
      </c>
    </row>
    <row r="54">
      <c r="A54" s="4" t="inlineStr">
        <is>
          <t>Maximum borrowing capacity of related party promissory note</t>
        </is>
      </c>
      <c r="E54" s="6" t="n">
        <v>300000</v>
      </c>
      <c r="G54" s="5" t="n">
        <v>300000</v>
      </c>
      <c r="K54" s="5" t="n">
        <v>300000</v>
      </c>
    </row>
    <row r="55">
      <c r="A55" s="4" t="inlineStr">
        <is>
          <t>Maximum amount of loans converted into units of post business combination entity</t>
        </is>
      </c>
      <c r="F55" s="5" t="n">
        <v>1500000</v>
      </c>
    </row>
    <row r="56">
      <c r="A56" s="4" t="inlineStr">
        <is>
          <t>890 5TH AVENUE PARTNERS, INC. | Related Party Loans | Working capital loans warrant</t>
        </is>
      </c>
    </row>
    <row r="57">
      <c r="A57" s="3" t="inlineStr">
        <is>
          <t>Subsidiary, Sale of Stock [Line Items]</t>
        </is>
      </c>
    </row>
    <row r="58">
      <c r="A58" s="4" t="inlineStr">
        <is>
          <t>Purchase price, per unit | $ / shares</t>
        </is>
      </c>
      <c r="F58" s="5" t="n">
        <v>10</v>
      </c>
    </row>
    <row r="59">
      <c r="A59" s="4" t="inlineStr">
        <is>
          <t>890 5TH AVENUE PARTNERS, INC. | Sponsor</t>
        </is>
      </c>
    </row>
    <row r="60">
      <c r="A60" s="3" t="inlineStr">
        <is>
          <t>Subsidiary, Sale of Stock [Line Items]</t>
        </is>
      </c>
    </row>
    <row r="61">
      <c r="A61" s="4" t="inlineStr">
        <is>
          <t>Maximum Loans Convertible Amount</t>
        </is>
      </c>
      <c r="J61" s="5" t="n">
        <v>1600000</v>
      </c>
    </row>
    <row r="62">
      <c r="A62" s="4" t="inlineStr">
        <is>
          <t>Maximum amount of loans converted into units of post business combination entity</t>
        </is>
      </c>
      <c r="H62" s="6" t="n">
        <v>1500000</v>
      </c>
    </row>
    <row r="63">
      <c r="A63" s="4" t="inlineStr">
        <is>
          <t>Additional loan amount</t>
        </is>
      </c>
      <c r="H63" s="6" t="n">
        <v>800000</v>
      </c>
    </row>
    <row r="64">
      <c r="A64" s="4" t="inlineStr">
        <is>
          <t>Aggregate loan amount</t>
        </is>
      </c>
      <c r="H64" s="5" t="n">
        <v>2400000</v>
      </c>
    </row>
    <row r="65">
      <c r="A65" s="4" t="inlineStr">
        <is>
          <t>Commitment loan outstanding amount</t>
        </is>
      </c>
      <c r="I65" s="5" t="n">
        <v>1000000</v>
      </c>
    </row>
    <row r="66">
      <c r="A66" s="4" t="inlineStr">
        <is>
          <t>890 5TH AVENUE PARTNERS, INC. | Sponsor | Working capital loans warrant</t>
        </is>
      </c>
    </row>
    <row r="67">
      <c r="A67" s="3" t="inlineStr">
        <is>
          <t>Subsidiary, Sale of Stock [Line Items]</t>
        </is>
      </c>
    </row>
    <row r="68">
      <c r="A68" s="4" t="inlineStr">
        <is>
          <t>Purchase price, per unit | $ / shares</t>
        </is>
      </c>
      <c r="H68" s="5" t="n">
        <v>10</v>
      </c>
    </row>
    <row r="69">
      <c r="A69" s="4" t="inlineStr">
        <is>
          <t>890 5TH AVENUE PARTNERS, INC. | IPO</t>
        </is>
      </c>
    </row>
    <row r="70">
      <c r="A70" s="3" t="inlineStr">
        <is>
          <t>Subsidiary, Sale of Stock [Line Items]</t>
        </is>
      </c>
    </row>
    <row r="71">
      <c r="A71" s="4" t="inlineStr">
        <is>
          <t>Number of units sold initial public offering (in shares) | shares</t>
        </is>
      </c>
      <c r="C71" s="6" t="n">
        <v>28750000</v>
      </c>
    </row>
    <row r="72">
      <c r="A72" s="4" t="inlineStr">
        <is>
          <t>Purchase price, per unit | $ / shares</t>
        </is>
      </c>
      <c r="C72" s="5" t="n">
        <v>10</v>
      </c>
    </row>
    <row r="73">
      <c r="A73" s="4" t="inlineStr">
        <is>
          <t>Proceeds from issuance initial public offering</t>
        </is>
      </c>
      <c r="C73" s="5" t="n">
        <v>287500000</v>
      </c>
    </row>
    <row r="74">
      <c r="A74" s="4" t="inlineStr">
        <is>
          <t>Offering costs</t>
        </is>
      </c>
      <c r="C74" s="6" t="n">
        <v>6200000</v>
      </c>
    </row>
    <row r="75">
      <c r="A75" s="4" t="inlineStr">
        <is>
          <t>Other offering costs</t>
        </is>
      </c>
      <c r="C75" s="6" t="n">
        <v>6200000</v>
      </c>
    </row>
    <row r="76">
      <c r="A76" s="4" t="inlineStr">
        <is>
          <t>890 5TH AVENUE PARTNERS, INC. | IPO | Warrant</t>
        </is>
      </c>
    </row>
    <row r="77">
      <c r="A77" s="3" t="inlineStr">
        <is>
          <t>Subsidiary, Sale of Stock [Line Items]</t>
        </is>
      </c>
    </row>
    <row r="78">
      <c r="A78" s="4" t="inlineStr">
        <is>
          <t>Proceeds from issuance initial public offering</t>
        </is>
      </c>
      <c r="C78" s="5" t="n">
        <v>287500000</v>
      </c>
    </row>
    <row r="79">
      <c r="A79" s="4" t="inlineStr">
        <is>
          <t>Price of warrant | $ / shares</t>
        </is>
      </c>
      <c r="C79" s="5" t="n">
        <v>10</v>
      </c>
    </row>
    <row r="80">
      <c r="A80" s="4" t="inlineStr">
        <is>
          <t>890 5TH AVENUE PARTNERS, INC. | IPO | Related Party Loans</t>
        </is>
      </c>
    </row>
    <row r="81">
      <c r="A81" s="3" t="inlineStr">
        <is>
          <t>Subsidiary, Sale of Stock [Line Items]</t>
        </is>
      </c>
    </row>
    <row r="82">
      <c r="A82" s="4" t="inlineStr">
        <is>
          <t>Consideration received</t>
        </is>
      </c>
      <c r="D82" s="5" t="n">
        <v>25000</v>
      </c>
      <c r="E82" s="6" t="n">
        <v>25000</v>
      </c>
    </row>
    <row r="83">
      <c r="A83" s="4" t="inlineStr">
        <is>
          <t>Maximum borrowing capacity of related party promissory note</t>
        </is>
      </c>
      <c r="C83" s="5" t="n">
        <v>300000</v>
      </c>
      <c r="E83" s="6" t="n">
        <v>300000</v>
      </c>
      <c r="G83" s="6" t="n">
        <v>300000</v>
      </c>
    </row>
    <row r="84">
      <c r="A84" s="4" t="inlineStr">
        <is>
          <t>Advance received from related party</t>
        </is>
      </c>
      <c r="C84" s="6" t="n">
        <v>13000</v>
      </c>
      <c r="E84" s="5" t="n">
        <v>13000</v>
      </c>
      <c r="G84" s="5" t="n">
        <v>13000</v>
      </c>
    </row>
    <row r="85">
      <c r="A85" s="4" t="inlineStr">
        <is>
          <t>Repayment of promissory note - related party</t>
        </is>
      </c>
      <c r="C85" s="5" t="n">
        <v>300000</v>
      </c>
    </row>
    <row r="86">
      <c r="A86" s="4" t="inlineStr">
        <is>
          <t>890 5TH AVENUE PARTNERS, INC. | Over-allotment option</t>
        </is>
      </c>
    </row>
    <row r="87">
      <c r="A87" s="3" t="inlineStr">
        <is>
          <t>Subsidiary, Sale of Stock [Line Items]</t>
        </is>
      </c>
    </row>
    <row r="88">
      <c r="A88" s="4" t="inlineStr">
        <is>
          <t>Number of units sold initial public offering (in shares) | shares</t>
        </is>
      </c>
      <c r="C88" s="6" t="n">
        <v>3750000</v>
      </c>
    </row>
    <row r="89">
      <c r="A89" s="4" t="inlineStr">
        <is>
          <t>Purchase price, per unit | $ / shares</t>
        </is>
      </c>
      <c r="C89" s="5"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Basis of Presentation and Summary of Significant Accounting Policie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c r="I2" s="2" t="inlineStr">
        <is>
          <t>Jun. 30, 2021</t>
        </is>
      </c>
      <c r="J2" s="2" t="inlineStr">
        <is>
          <t>Mar. 31, 2021</t>
        </is>
      </c>
      <c r="K2" s="2" t="inlineStr">
        <is>
          <t>Jan. 14, 2021</t>
        </is>
      </c>
      <c r="L2" s="2" t="inlineStr">
        <is>
          <t>Oct. 31, 2020</t>
        </is>
      </c>
    </row>
    <row r="3">
      <c r="A3" s="4" t="inlineStr">
        <is>
          <t>Additional paid-in capital</t>
        </is>
      </c>
      <c r="B3" s="5" t="n">
        <v>97683000</v>
      </c>
      <c r="D3" s="5" t="n">
        <v>97683000</v>
      </c>
      <c r="F3" s="5" t="n">
        <v>37190000</v>
      </c>
      <c r="G3" s="5" t="n">
        <v>35842000</v>
      </c>
    </row>
    <row r="4">
      <c r="A4" s="4" t="inlineStr">
        <is>
          <t>Accumulated deficit</t>
        </is>
      </c>
      <c r="B4" s="6" t="n">
        <v>-362553000</v>
      </c>
      <c r="D4" s="6" t="n">
        <v>-362553000</v>
      </c>
      <c r="F4" s="6" t="n">
        <v>-346818000</v>
      </c>
      <c r="G4" s="6" t="n">
        <v>-357154000</v>
      </c>
    </row>
    <row r="5">
      <c r="A5" s="4" t="inlineStr">
        <is>
          <t>Unrecognized tax benefits</t>
        </is>
      </c>
      <c r="B5" s="5" t="n">
        <v>0</v>
      </c>
      <c r="D5" s="5" t="n">
        <v>0</v>
      </c>
      <c r="F5" s="5" t="n">
        <v>0</v>
      </c>
      <c r="G5" s="5" t="n">
        <v>0</v>
      </c>
    </row>
    <row r="6">
      <c r="A6" s="4" t="inlineStr">
        <is>
          <t>Statutory tax rate (as a percent)</t>
        </is>
      </c>
      <c r="B6" s="4" t="inlineStr">
        <is>
          <t>21.00%</t>
        </is>
      </c>
      <c r="C6" s="4" t="inlineStr">
        <is>
          <t>21.00%</t>
        </is>
      </c>
      <c r="D6" s="4" t="inlineStr">
        <is>
          <t>21.00%</t>
        </is>
      </c>
      <c r="E6" s="4" t="inlineStr">
        <is>
          <t>21.00%</t>
        </is>
      </c>
      <c r="F6" s="4" t="inlineStr">
        <is>
          <t>21.00%</t>
        </is>
      </c>
      <c r="G6" s="4" t="inlineStr">
        <is>
          <t>21.00%</t>
        </is>
      </c>
      <c r="H6" s="4" t="inlineStr">
        <is>
          <t>21.00%</t>
        </is>
      </c>
    </row>
    <row r="7">
      <c r="A7" s="4" t="inlineStr">
        <is>
          <t>890 5TH AVENUE PARTNERS, INC.</t>
        </is>
      </c>
    </row>
    <row r="8">
      <c r="A8" s="4" t="inlineStr">
        <is>
          <t>Additional paid-in capital</t>
        </is>
      </c>
      <c r="F8" s="5" t="n">
        <v>24281</v>
      </c>
    </row>
    <row r="9">
      <c r="A9" s="4" t="inlineStr">
        <is>
          <t>Accumulated deficit</t>
        </is>
      </c>
      <c r="B9" s="5" t="n">
        <v>-13283539</v>
      </c>
      <c r="D9" s="5" t="n">
        <v>-13283539</v>
      </c>
      <c r="F9" s="6" t="n">
        <v>-11306</v>
      </c>
    </row>
    <row r="10">
      <c r="A10" s="4" t="inlineStr">
        <is>
          <t>Cash FDIC insured amount</t>
        </is>
      </c>
      <c r="B10" s="6" t="n">
        <v>250000</v>
      </c>
      <c r="D10" s="6" t="n">
        <v>250000</v>
      </c>
    </row>
    <row r="11">
      <c r="A11" s="4" t="inlineStr">
        <is>
          <t>Cash equivalents</t>
        </is>
      </c>
      <c r="B11" s="5" t="n">
        <v>0</v>
      </c>
      <c r="D11" s="5" t="n">
        <v>0</v>
      </c>
      <c r="F11" s="6" t="n">
        <v>0</v>
      </c>
    </row>
    <row r="12">
      <c r="A12" s="4" t="inlineStr">
        <is>
          <t>Anti-dilutive securities attributable to warrants (in shares)</t>
        </is>
      </c>
      <c r="B12" s="6" t="n">
        <v>9842500</v>
      </c>
      <c r="D12" s="6" t="n">
        <v>9842500</v>
      </c>
    </row>
    <row r="13">
      <c r="A13" s="4" t="inlineStr">
        <is>
          <t>Unrecognized tax benefits</t>
        </is>
      </c>
      <c r="B13" s="5" t="n">
        <v>0</v>
      </c>
      <c r="D13" s="5" t="n">
        <v>0</v>
      </c>
      <c r="F13" s="5" t="n">
        <v>0</v>
      </c>
    </row>
    <row r="14">
      <c r="A14" s="4" t="inlineStr">
        <is>
          <t>Unrecognized tax benefits accrued for interest and penalties</t>
        </is>
      </c>
      <c r="B14" s="6" t="n">
        <v>0</v>
      </c>
      <c r="D14" s="6" t="n">
        <v>0</v>
      </c>
    </row>
    <row r="15">
      <c r="A15" s="4" t="inlineStr">
        <is>
          <t>890 5TH AVENUE PARTNERS, INC. | Adjustment</t>
        </is>
      </c>
    </row>
    <row r="16">
      <c r="A16" s="4" t="inlineStr">
        <is>
          <t>Additional paid-in capital</t>
        </is>
      </c>
      <c r="I16" s="5" t="n">
        <v>-8270788</v>
      </c>
      <c r="J16" s="5" t="n">
        <v>-3969381</v>
      </c>
    </row>
    <row r="17">
      <c r="A17" s="4" t="inlineStr">
        <is>
          <t>Accumulated deficit</t>
        </is>
      </c>
      <c r="I17" s="5" t="n">
        <v>-9597454</v>
      </c>
      <c r="J17" s="5" t="n">
        <v>-9597454</v>
      </c>
    </row>
    <row r="18">
      <c r="A18" s="4" t="inlineStr">
        <is>
          <t>890 5TH AVENUE PARTNERS, INC. | Adjustment | Reclassification Of Common Stock Subject To Possible Redemption As Temporary Equity</t>
        </is>
      </c>
    </row>
    <row r="19">
      <c r="A19" s="4" t="inlineStr">
        <is>
          <t>Minimum net intangible assets to be maintained on redemption of temporary equity</t>
        </is>
      </c>
      <c r="B19" s="5" t="n">
        <v>5000001</v>
      </c>
      <c r="D19" s="5" t="n">
        <v>5000001</v>
      </c>
    </row>
    <row r="20">
      <c r="A20" s="4" t="inlineStr">
        <is>
          <t>890 5TH AVENUE PARTNERS, INC. | Class A Common Stock</t>
        </is>
      </c>
    </row>
    <row r="21">
      <c r="A21" s="4" t="inlineStr">
        <is>
          <t>Shares subject to forfeiture</t>
        </is>
      </c>
      <c r="B21" s="6" t="n">
        <v>28750000</v>
      </c>
      <c r="D21" s="6" t="n">
        <v>28750000</v>
      </c>
    </row>
    <row r="22">
      <c r="A22" s="4" t="inlineStr">
        <is>
          <t>890 5TH AVENUE PARTNERS, INC. | Class F Common Stock</t>
        </is>
      </c>
    </row>
    <row r="23">
      <c r="A23" s="4" t="inlineStr">
        <is>
          <t>Shares subject to forfeiture</t>
        </is>
      </c>
      <c r="L23" s="6" t="n">
        <v>937500</v>
      </c>
    </row>
    <row r="24">
      <c r="A24" s="4" t="inlineStr">
        <is>
          <t>890 5TH AVENUE PARTNERS, INC. | Class F Common Stock | Over-allotment option</t>
        </is>
      </c>
    </row>
    <row r="25">
      <c r="A25" s="4" t="inlineStr">
        <is>
          <t>Shares subject to forfeiture</t>
        </is>
      </c>
      <c r="K25" s="6" t="n">
        <v>937500</v>
      </c>
    </row>
  </sheetData>
  <mergeCells count="4">
    <mergeCell ref="A1:A2"/>
    <mergeCell ref="B1:C1"/>
    <mergeCell ref="D1:E1"/>
    <mergeCell ref="F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Q1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5" customWidth="1" min="11" max="11"/>
    <col width="14" customWidth="1" min="12" max="12"/>
    <col width="16" customWidth="1" min="13" max="13"/>
    <col width="14" customWidth="1" min="14" max="14"/>
    <col width="14" customWidth="1" min="15" max="15"/>
    <col width="14" customWidth="1" min="16" max="16"/>
    <col width="14" customWidth="1" min="17" max="17"/>
  </cols>
  <sheetData>
    <row r="1">
      <c r="A1" s="1" t="inlineStr">
        <is>
          <t>Basis of Presentation and Summary of Significant Accounting Policies - Restatement of the financial statements (Details) - USD ($)</t>
        </is>
      </c>
      <c r="C1" s="2" t="inlineStr">
        <is>
          <t>3 Months Ended</t>
        </is>
      </c>
      <c r="I1" s="2" t="inlineStr">
        <is>
          <t>4 Months Ended</t>
        </is>
      </c>
      <c r="J1" s="2" t="inlineStr">
        <is>
          <t>6 Months Ended</t>
        </is>
      </c>
      <c r="K1" s="2" t="inlineStr">
        <is>
          <t>9 Months Ended</t>
        </is>
      </c>
      <c r="M1" s="2" t="inlineStr">
        <is>
          <t>12 Months Ended</t>
        </is>
      </c>
    </row>
    <row r="2">
      <c r="C2" s="2" t="inlineStr">
        <is>
          <t>Sep. 30, 2021</t>
        </is>
      </c>
      <c r="D2" s="2" t="inlineStr">
        <is>
          <t>Jun. 30, 2021</t>
        </is>
      </c>
      <c r="E2" s="2" t="inlineStr">
        <is>
          <t>Mar. 31, 2021</t>
        </is>
      </c>
      <c r="F2" s="2" t="inlineStr">
        <is>
          <t>Sep. 30, 2020</t>
        </is>
      </c>
      <c r="G2" s="2" t="inlineStr">
        <is>
          <t>Jun. 30, 2020</t>
        </is>
      </c>
      <c r="H2" s="2" t="inlineStr">
        <is>
          <t>Mar. 31, 2020</t>
        </is>
      </c>
      <c r="I2" s="2" t="inlineStr">
        <is>
          <t>Dec. 31, 2020</t>
        </is>
      </c>
      <c r="J2" s="2" t="inlineStr">
        <is>
          <t>Jun. 30, 2021</t>
        </is>
      </c>
      <c r="K2" s="2" t="inlineStr">
        <is>
          <t>Sep. 30, 2021</t>
        </is>
      </c>
      <c r="L2" s="2" t="inlineStr">
        <is>
          <t>Sep. 30, 2020</t>
        </is>
      </c>
      <c r="M2" s="2" t="inlineStr">
        <is>
          <t>Dec. 31, 2020</t>
        </is>
      </c>
      <c r="N2" s="2" t="inlineStr">
        <is>
          <t>Dec. 31, 2019</t>
        </is>
      </c>
      <c r="O2" s="2" t="inlineStr">
        <is>
          <t>Dec. 31, 2018</t>
        </is>
      </c>
      <c r="P2" s="2" t="inlineStr">
        <is>
          <t>Sep. 08, 2020</t>
        </is>
      </c>
      <c r="Q2" s="2" t="inlineStr">
        <is>
          <t>Dec. 31, 2017</t>
        </is>
      </c>
    </row>
    <row r="3">
      <c r="A3" s="3" t="inlineStr">
        <is>
          <t>Unaudited Condensed Balance Sheet</t>
        </is>
      </c>
    </row>
    <row r="4">
      <c r="A4" s="4" t="inlineStr">
        <is>
          <t>Total Assets</t>
        </is>
      </c>
      <c r="C4" s="5" t="n">
        <v>329832000</v>
      </c>
      <c r="I4" s="5" t="n">
        <v>279192000</v>
      </c>
      <c r="K4" s="5" t="n">
        <v>329832000</v>
      </c>
      <c r="M4" s="5" t="n">
        <v>279192000</v>
      </c>
      <c r="N4" s="5" t="n">
        <v>245129000</v>
      </c>
    </row>
    <row r="5">
      <c r="A5" s="4" t="inlineStr">
        <is>
          <t>Total Liabilities</t>
        </is>
      </c>
      <c r="C5" s="6" t="n">
        <v>100510000</v>
      </c>
      <c r="I5" s="6" t="n">
        <v>97310000</v>
      </c>
      <c r="K5" s="6" t="n">
        <v>100510000</v>
      </c>
      <c r="M5" s="6" t="n">
        <v>97310000</v>
      </c>
      <c r="N5" s="6" t="n">
        <v>73635000</v>
      </c>
    </row>
    <row r="6">
      <c r="A6" s="3" t="inlineStr">
        <is>
          <t>Stockholder's Equity (Deficit):</t>
        </is>
      </c>
    </row>
    <row r="7">
      <c r="A7" s="4" t="inlineStr">
        <is>
          <t>Additional paid-in capital</t>
        </is>
      </c>
      <c r="C7" s="6" t="n">
        <v>97683000</v>
      </c>
      <c r="I7" s="6" t="n">
        <v>37190000</v>
      </c>
      <c r="K7" s="6" t="n">
        <v>97683000</v>
      </c>
      <c r="M7" s="6" t="n">
        <v>37190000</v>
      </c>
      <c r="N7" s="6" t="n">
        <v>35842000</v>
      </c>
    </row>
    <row r="8">
      <c r="A8" s="4" t="inlineStr">
        <is>
          <t>Accumulated deficit</t>
        </is>
      </c>
      <c r="C8" s="6" t="n">
        <v>-362553000</v>
      </c>
      <c r="I8" s="6" t="n">
        <v>-346818000</v>
      </c>
      <c r="K8" s="6" t="n">
        <v>-362553000</v>
      </c>
      <c r="M8" s="6" t="n">
        <v>-346818000</v>
      </c>
      <c r="N8" s="6" t="n">
        <v>-357154000</v>
      </c>
    </row>
    <row r="9">
      <c r="A9" s="4" t="inlineStr">
        <is>
          <t>Total stockholder's equity (deficit)</t>
        </is>
      </c>
      <c r="C9" s="6" t="n">
        <v>-268782000</v>
      </c>
      <c r="I9" s="6" t="n">
        <v>-313803000</v>
      </c>
      <c r="K9" s="6" t="n">
        <v>-268782000</v>
      </c>
      <c r="M9" s="6" t="n">
        <v>-313803000</v>
      </c>
      <c r="N9" s="6" t="n">
        <v>-323371000</v>
      </c>
      <c r="O9" s="5" t="n">
        <v>-290050000</v>
      </c>
      <c r="Q9" s="5" t="n">
        <v>-216959000</v>
      </c>
    </row>
    <row r="10">
      <c r="A10" s="4" t="inlineStr">
        <is>
          <t>Total Liabilities, Class A Common Stock Subject to Possible Redemption and Stockholders' Equity (Deficit)</t>
        </is>
      </c>
      <c r="C10" s="6" t="n">
        <v>329832000</v>
      </c>
      <c r="I10" s="6" t="n">
        <v>279192000</v>
      </c>
      <c r="K10" s="6" t="n">
        <v>329832000</v>
      </c>
      <c r="M10" s="6" t="n">
        <v>279192000</v>
      </c>
      <c r="N10" s="6" t="n">
        <v>245129000</v>
      </c>
    </row>
    <row r="11">
      <c r="A11" s="3" t="inlineStr">
        <is>
          <t>Unaudited Condensed Statement of Operations</t>
        </is>
      </c>
    </row>
    <row r="12">
      <c r="A12" s="4" t="inlineStr">
        <is>
          <t>Net loss</t>
        </is>
      </c>
      <c r="C12" s="5" t="n">
        <v>-3786000</v>
      </c>
      <c r="F12" s="5" t="n">
        <v>-2192000</v>
      </c>
      <c r="G12" s="5" t="n">
        <v>-6093000</v>
      </c>
      <c r="H12" s="5" t="n">
        <v>-13624000</v>
      </c>
      <c r="K12" s="5" t="n">
        <v>-15735000</v>
      </c>
      <c r="L12" s="5" t="n">
        <v>-21909000</v>
      </c>
      <c r="M12" s="5" t="n">
        <v>10336000</v>
      </c>
      <c r="N12" s="5" t="n">
        <v>-37192000</v>
      </c>
      <c r="O12" s="5" t="n">
        <v>-77535000</v>
      </c>
    </row>
    <row r="13">
      <c r="A13" s="4" t="inlineStr">
        <is>
          <t>Weighted average shares outstanding, basic</t>
        </is>
      </c>
      <c r="C13" s="6" t="n">
        <v>60840</v>
      </c>
      <c r="F13" s="6" t="n">
        <v>39043</v>
      </c>
      <c r="K13" s="6" t="n">
        <v>57072</v>
      </c>
      <c r="L13" s="6" t="n">
        <v>39009</v>
      </c>
      <c r="M13" s="6" t="n">
        <v>39027</v>
      </c>
      <c r="N13" s="6" t="n">
        <v>38571</v>
      </c>
      <c r="O13" s="6" t="n">
        <v>37856</v>
      </c>
    </row>
    <row r="14">
      <c r="A14" s="4" t="inlineStr">
        <is>
          <t>Weighted average shares outstanding, diluted</t>
        </is>
      </c>
      <c r="C14" s="6" t="n">
        <v>60840</v>
      </c>
      <c r="F14" s="6" t="n">
        <v>39043</v>
      </c>
      <c r="K14" s="6" t="n">
        <v>57072</v>
      </c>
      <c r="L14" s="6" t="n">
        <v>39009</v>
      </c>
      <c r="M14" s="6" t="n">
        <v>39027</v>
      </c>
      <c r="N14" s="6" t="n">
        <v>38571</v>
      </c>
      <c r="O14" s="6" t="n">
        <v>37856</v>
      </c>
    </row>
    <row r="15">
      <c r="A15" s="4" t="inlineStr">
        <is>
          <t>Basic net loss per share</t>
        </is>
      </c>
      <c r="C15" s="8" t="n">
        <v>-0.06</v>
      </c>
      <c r="F15" s="8" t="n">
        <v>-0.06</v>
      </c>
      <c r="K15" s="8" t="n">
        <v>-0.28</v>
      </c>
      <c r="L15" s="8" t="n">
        <v>-0.5600000000000001</v>
      </c>
      <c r="M15" s="5" t="n">
        <v>0</v>
      </c>
      <c r="N15" s="8" t="n">
        <v>-0.96</v>
      </c>
      <c r="O15" s="8" t="n">
        <v>-2.05</v>
      </c>
    </row>
    <row r="16">
      <c r="A16" s="4" t="inlineStr">
        <is>
          <t>Diluted net loss per share</t>
        </is>
      </c>
      <c r="C16" s="8" t="n">
        <v>-0.06</v>
      </c>
      <c r="F16" s="8" t="n">
        <v>-0.06</v>
      </c>
      <c r="K16" s="8" t="n">
        <v>-0.28</v>
      </c>
      <c r="L16" s="8" t="n">
        <v>-0.5600000000000001</v>
      </c>
      <c r="M16" s="5" t="n">
        <v>0</v>
      </c>
      <c r="N16" s="8" t="n">
        <v>-0.96</v>
      </c>
      <c r="O16" s="8" t="n">
        <v>-2.05</v>
      </c>
    </row>
    <row r="17">
      <c r="A17" s="4" t="inlineStr">
        <is>
          <t>Class A Common Stock</t>
        </is>
      </c>
    </row>
    <row r="18">
      <c r="A18" s="3" t="inlineStr">
        <is>
          <t>Stockholder's Equity (Deficit):</t>
        </is>
      </c>
    </row>
    <row r="19">
      <c r="A19" s="4" t="inlineStr">
        <is>
          <t>Common stock</t>
        </is>
      </c>
      <c r="C19" s="5" t="n">
        <v>1000</v>
      </c>
      <c r="I19" s="6" t="n">
        <v>1000</v>
      </c>
      <c r="K19" s="5" t="n">
        <v>1000</v>
      </c>
      <c r="M19" s="5" t="n">
        <v>1000</v>
      </c>
      <c r="N19" s="5" t="n">
        <v>1000</v>
      </c>
    </row>
    <row r="20">
      <c r="A20" s="4" t="inlineStr">
        <is>
          <t>Class B Common Stock</t>
        </is>
      </c>
    </row>
    <row r="21">
      <c r="A21" s="3" t="inlineStr">
        <is>
          <t>Stockholder's Equity (Deficit):</t>
        </is>
      </c>
    </row>
    <row r="22">
      <c r="A22" s="4" t="inlineStr">
        <is>
          <t>Common stock</t>
        </is>
      </c>
      <c r="C22" s="6" t="n">
        <v>3000</v>
      </c>
      <c r="I22" s="6" t="n">
        <v>3000</v>
      </c>
      <c r="K22" s="6" t="n">
        <v>3000</v>
      </c>
      <c r="M22" s="6" t="n">
        <v>3000</v>
      </c>
      <c r="N22" s="5" t="n">
        <v>3000</v>
      </c>
    </row>
    <row r="23">
      <c r="A23" s="4" t="inlineStr">
        <is>
          <t>890 5TH AVENUE PARTNERS, INC.</t>
        </is>
      </c>
    </row>
    <row r="24">
      <c r="A24" s="3" t="inlineStr">
        <is>
          <t>Unaudited Condensed Balance Sheet</t>
        </is>
      </c>
    </row>
    <row r="25">
      <c r="A25" s="4" t="inlineStr">
        <is>
          <t>Total Assets</t>
        </is>
      </c>
      <c r="C25" s="6" t="n">
        <v>288120635</v>
      </c>
      <c r="I25" s="6" t="n">
        <v>547394</v>
      </c>
      <c r="K25" s="6" t="n">
        <v>288120635</v>
      </c>
      <c r="M25" s="6" t="n">
        <v>547394</v>
      </c>
    </row>
    <row r="26">
      <c r="A26" s="4" t="inlineStr">
        <is>
          <t>Total Liabilities</t>
        </is>
      </c>
      <c r="C26" s="6" t="n">
        <v>13903377</v>
      </c>
      <c r="I26" s="6" t="n">
        <v>533700</v>
      </c>
      <c r="K26" s="6" t="n">
        <v>13903377</v>
      </c>
      <c r="M26" s="6" t="n">
        <v>533700</v>
      </c>
    </row>
    <row r="27">
      <c r="A27" s="4" t="inlineStr">
        <is>
          <t>Class A common stock subject to possible redemption</t>
        </is>
      </c>
      <c r="C27" s="6" t="n">
        <v>287500000</v>
      </c>
      <c r="K27" s="6" t="n">
        <v>287500000</v>
      </c>
    </row>
    <row r="28">
      <c r="A28" s="3" t="inlineStr">
        <is>
          <t>Stockholder's Equity (Deficit):</t>
        </is>
      </c>
    </row>
    <row r="29">
      <c r="A29" s="4" t="inlineStr">
        <is>
          <t>Preferred stock</t>
        </is>
      </c>
      <c r="C29" s="4" t="inlineStr">
        <is>
          <t xml:space="preserve"> </t>
        </is>
      </c>
      <c r="I29" s="4" t="inlineStr">
        <is>
          <t xml:space="preserve"> </t>
        </is>
      </c>
      <c r="K29" s="4" t="inlineStr">
        <is>
          <t xml:space="preserve"> </t>
        </is>
      </c>
      <c r="M29" s="4" t="inlineStr">
        <is>
          <t xml:space="preserve"> </t>
        </is>
      </c>
    </row>
    <row r="30">
      <c r="A30" s="4" t="inlineStr">
        <is>
          <t>Additional paid-in capital</t>
        </is>
      </c>
      <c r="I30" s="6" t="n">
        <v>24281</v>
      </c>
      <c r="M30" s="6" t="n">
        <v>24281</v>
      </c>
    </row>
    <row r="31">
      <c r="A31" s="4" t="inlineStr">
        <is>
          <t>Accumulated deficit</t>
        </is>
      </c>
      <c r="C31" s="6" t="n">
        <v>-13283539</v>
      </c>
      <c r="I31" s="6" t="n">
        <v>-11306</v>
      </c>
      <c r="K31" s="6" t="n">
        <v>-13283539</v>
      </c>
      <c r="M31" s="6" t="n">
        <v>-11306</v>
      </c>
    </row>
    <row r="32">
      <c r="A32" s="4" t="inlineStr">
        <is>
          <t>Total stockholder's equity (deficit)</t>
        </is>
      </c>
      <c r="C32" s="6" t="n">
        <v>-13282742</v>
      </c>
      <c r="D32" s="5" t="n">
        <v>-12868412</v>
      </c>
      <c r="E32" s="5" t="n">
        <v>-8566968</v>
      </c>
      <c r="I32" s="6" t="n">
        <v>13694</v>
      </c>
      <c r="J32" s="5" t="n">
        <v>-12868412</v>
      </c>
      <c r="K32" s="6" t="n">
        <v>-13282742</v>
      </c>
      <c r="M32" s="6" t="n">
        <v>13694</v>
      </c>
      <c r="P32" s="5" t="n">
        <v>0</v>
      </c>
    </row>
    <row r="33">
      <c r="A33" s="4" t="inlineStr">
        <is>
          <t>Total Liabilities, Class A Common Stock Subject to Possible Redemption and Stockholders' Equity (Deficit)</t>
        </is>
      </c>
      <c r="C33" s="6" t="n">
        <v>288120635</v>
      </c>
      <c r="I33" s="6" t="n">
        <v>547394</v>
      </c>
      <c r="K33" s="6" t="n">
        <v>288120635</v>
      </c>
      <c r="M33" s="6" t="n">
        <v>547394</v>
      </c>
    </row>
    <row r="34">
      <c r="A34" s="3" t="inlineStr">
        <is>
          <t>Supplemental disclosure of noncash activities:</t>
        </is>
      </c>
    </row>
    <row r="35">
      <c r="A35" s="4" t="inlineStr">
        <is>
          <t>Accretion of Class A common stock subject to redemption amount</t>
        </is>
      </c>
      <c r="E35" s="6" t="n">
        <v>17105848</v>
      </c>
      <c r="J35" s="6" t="n">
        <v>17105848</v>
      </c>
      <c r="K35" s="6" t="n">
        <v>17105848</v>
      </c>
    </row>
    <row r="36">
      <c r="A36" s="3" t="inlineStr">
        <is>
          <t>Unaudited Condensed Statement of Operations</t>
        </is>
      </c>
    </row>
    <row r="37">
      <c r="A37" s="4" t="inlineStr">
        <is>
          <t>Net loss</t>
        </is>
      </c>
      <c r="C37" s="6" t="n">
        <v>-414330</v>
      </c>
      <c r="D37" s="6" t="n">
        <v>-4301444</v>
      </c>
      <c r="E37" s="6" t="n">
        <v>1040995</v>
      </c>
      <c r="I37" s="5" t="n">
        <v>-11306</v>
      </c>
      <c r="J37" s="6" t="n">
        <v>-3260449</v>
      </c>
      <c r="K37" s="6" t="n">
        <v>-3674779</v>
      </c>
    </row>
    <row r="38">
      <c r="A38" s="4" t="inlineStr">
        <is>
          <t>Weighted average shares outstanding, basic</t>
        </is>
      </c>
      <c r="B38" s="4" t="inlineStr">
        <is>
          <t>[1]</t>
        </is>
      </c>
      <c r="I38" s="6" t="n">
        <v>6250000</v>
      </c>
    </row>
    <row r="39">
      <c r="A39" s="4" t="inlineStr">
        <is>
          <t>Weighted average shares outstanding, diluted</t>
        </is>
      </c>
      <c r="I39" s="6" t="n">
        <v>6250000</v>
      </c>
    </row>
    <row r="40">
      <c r="A40" s="4" t="inlineStr">
        <is>
          <t>Basic net loss per share</t>
        </is>
      </c>
      <c r="I40" s="5" t="n">
        <v>0</v>
      </c>
    </row>
    <row r="41">
      <c r="A41" s="4" t="inlineStr">
        <is>
          <t>Diluted net loss per share</t>
        </is>
      </c>
      <c r="I41" s="5" t="n">
        <v>0</v>
      </c>
    </row>
    <row r="42">
      <c r="A42" s="4" t="inlineStr">
        <is>
          <t>890 5TH AVENUE PARTNERS, INC. | As Previously Reported</t>
        </is>
      </c>
    </row>
    <row r="43">
      <c r="A43" s="3" t="inlineStr">
        <is>
          <t>Unaudited Condensed Balance Sheet</t>
        </is>
      </c>
    </row>
    <row r="44">
      <c r="A44" s="4" t="inlineStr">
        <is>
          <t>Total Assets</t>
        </is>
      </c>
      <c r="D44" s="6" t="n">
        <v>288690246</v>
      </c>
      <c r="E44" s="6" t="n">
        <v>288953438</v>
      </c>
      <c r="J44" s="6" t="n">
        <v>288690246</v>
      </c>
    </row>
    <row r="45">
      <c r="A45" s="4" t="inlineStr">
        <is>
          <t>Total Liabilities</t>
        </is>
      </c>
      <c r="D45" s="6" t="n">
        <v>14058658</v>
      </c>
      <c r="E45" s="6" t="n">
        <v>10020406</v>
      </c>
      <c r="J45" s="6" t="n">
        <v>14058658</v>
      </c>
    </row>
    <row r="46">
      <c r="A46" s="4" t="inlineStr">
        <is>
          <t>Class A common stock subject to possible redemption</t>
        </is>
      </c>
      <c r="D46" s="6" t="n">
        <v>269631580</v>
      </c>
      <c r="E46" s="6" t="n">
        <v>273933030</v>
      </c>
      <c r="J46" s="6" t="n">
        <v>269631580</v>
      </c>
    </row>
    <row r="47">
      <c r="A47" s="3" t="inlineStr">
        <is>
          <t>Stockholder's Equity (Deficit):</t>
        </is>
      </c>
    </row>
    <row r="48">
      <c r="A48" s="4" t="inlineStr">
        <is>
          <t>Additional paid-in capital</t>
        </is>
      </c>
      <c r="D48" s="6" t="n">
        <v>8270788</v>
      </c>
      <c r="E48" s="6" t="n">
        <v>3969381</v>
      </c>
      <c r="J48" s="6" t="n">
        <v>8270788</v>
      </c>
    </row>
    <row r="49">
      <c r="A49" s="4" t="inlineStr">
        <is>
          <t>Accumulated deficit</t>
        </is>
      </c>
      <c r="D49" s="6" t="n">
        <v>-3271755</v>
      </c>
      <c r="E49" s="6" t="n">
        <v>1029689</v>
      </c>
      <c r="J49" s="6" t="n">
        <v>-3271755</v>
      </c>
    </row>
    <row r="50">
      <c r="A50" s="4" t="inlineStr">
        <is>
          <t>Total stockholder's equity (deficit)</t>
        </is>
      </c>
      <c r="D50" s="6" t="n">
        <v>5000008</v>
      </c>
      <c r="E50" s="6" t="n">
        <v>5000002</v>
      </c>
      <c r="J50" s="6" t="n">
        <v>5000008</v>
      </c>
    </row>
    <row r="51">
      <c r="A51" s="4" t="inlineStr">
        <is>
          <t>Total Liabilities, Class A Common Stock Subject to Possible Redemption and Stockholder's Equity (Deficit)</t>
        </is>
      </c>
      <c r="E51" s="6" t="n">
        <v>288953438</v>
      </c>
    </row>
    <row r="52">
      <c r="A52" s="4" t="inlineStr">
        <is>
          <t>Total Liabilities, Class A Common Stock Subject to Possible Redemption and Stockholders' Equity (Deficit)</t>
        </is>
      </c>
      <c r="D52" s="6" t="n">
        <v>288690246</v>
      </c>
      <c r="J52" s="6" t="n">
        <v>288690246</v>
      </c>
    </row>
    <row r="53">
      <c r="A53" s="3" t="inlineStr">
        <is>
          <t>Supplemental disclosure of noncash activities:</t>
        </is>
      </c>
    </row>
    <row r="54">
      <c r="A54" s="4" t="inlineStr">
        <is>
          <t>Initial value of Class A common stock subject to possible redemption</t>
        </is>
      </c>
      <c r="E54" s="6" t="n">
        <v>284058140</v>
      </c>
      <c r="J54" s="6" t="n">
        <v>272650670</v>
      </c>
    </row>
    <row r="55">
      <c r="A55" s="4" t="inlineStr">
        <is>
          <t>Change in value of Class A common stock subject to possible redemption</t>
        </is>
      </c>
      <c r="E55" s="6" t="n">
        <v>-10125110</v>
      </c>
      <c r="J55" s="6" t="n">
        <v>-3019090</v>
      </c>
    </row>
    <row r="56">
      <c r="A56" s="3" t="inlineStr">
        <is>
          <t>Unaudited Condensed Statement of Operations</t>
        </is>
      </c>
    </row>
    <row r="57">
      <c r="A57" s="4" t="inlineStr">
        <is>
          <t>Net loss</t>
        </is>
      </c>
      <c r="D57" s="6" t="n">
        <v>-4301444</v>
      </c>
      <c r="E57" s="6" t="n">
        <v>1040995</v>
      </c>
      <c r="J57" s="6" t="n">
        <v>-3260449</v>
      </c>
    </row>
    <row r="58">
      <c r="A58" s="4" t="inlineStr">
        <is>
          <t>890 5TH AVENUE PARTNERS, INC. | Adjustment</t>
        </is>
      </c>
    </row>
    <row r="59">
      <c r="A59" s="3" t="inlineStr">
        <is>
          <t>Unaudited Condensed Balance Sheet</t>
        </is>
      </c>
    </row>
    <row r="60">
      <c r="A60" s="4" t="inlineStr">
        <is>
          <t>Class A common stock subject to possible redemption</t>
        </is>
      </c>
      <c r="D60" s="6" t="n">
        <v>17868420</v>
      </c>
      <c r="E60" s="6" t="n">
        <v>13566970</v>
      </c>
      <c r="J60" s="6" t="n">
        <v>17868420</v>
      </c>
    </row>
    <row r="61">
      <c r="A61" s="3" t="inlineStr">
        <is>
          <t>Stockholder's Equity (Deficit):</t>
        </is>
      </c>
    </row>
    <row r="62">
      <c r="A62" s="4" t="inlineStr">
        <is>
          <t>Additional paid-in capital</t>
        </is>
      </c>
      <c r="D62" s="6" t="n">
        <v>-8270788</v>
      </c>
      <c r="E62" s="6" t="n">
        <v>-3969381</v>
      </c>
      <c r="J62" s="6" t="n">
        <v>-8270788</v>
      </c>
    </row>
    <row r="63">
      <c r="A63" s="4" t="inlineStr">
        <is>
          <t>Accumulated deficit</t>
        </is>
      </c>
      <c r="D63" s="6" t="n">
        <v>-9597454</v>
      </c>
      <c r="E63" s="6" t="n">
        <v>-9597454</v>
      </c>
      <c r="J63" s="6" t="n">
        <v>-9597454</v>
      </c>
    </row>
    <row r="64">
      <c r="A64" s="4" t="inlineStr">
        <is>
          <t>Total stockholder's equity (deficit)</t>
        </is>
      </c>
      <c r="D64" s="6" t="n">
        <v>-17868420</v>
      </c>
      <c r="E64" s="6" t="n">
        <v>-13566970</v>
      </c>
      <c r="J64" s="6" t="n">
        <v>-17868420</v>
      </c>
    </row>
    <row r="65">
      <c r="A65" s="3" t="inlineStr">
        <is>
          <t>Supplemental disclosure of noncash activities:</t>
        </is>
      </c>
    </row>
    <row r="66">
      <c r="A66" s="4" t="inlineStr">
        <is>
          <t>Initial value of Class A common stock subject to possible redemption</t>
        </is>
      </c>
      <c r="E66" s="6" t="n">
        <v>-284058140</v>
      </c>
      <c r="J66" s="6" t="n">
        <v>-272650670</v>
      </c>
    </row>
    <row r="67">
      <c r="A67" s="4" t="inlineStr">
        <is>
          <t>Change in value of Class A common stock subject to possible redemption</t>
        </is>
      </c>
      <c r="E67" s="6" t="n">
        <v>10125110</v>
      </c>
      <c r="J67" s="6" t="n">
        <v>3019090</v>
      </c>
    </row>
    <row r="68">
      <c r="A68" s="4" t="inlineStr">
        <is>
          <t>Accretion of Class A common stock subject to redemption amount</t>
        </is>
      </c>
      <c r="E68" s="6" t="n">
        <v>17105848</v>
      </c>
      <c r="J68" s="6" t="n">
        <v>17105848</v>
      </c>
    </row>
    <row r="69">
      <c r="A69" s="4" t="inlineStr">
        <is>
          <t>890 5TH AVENUE PARTNERS, INC. | As Restated</t>
        </is>
      </c>
    </row>
    <row r="70">
      <c r="A70" s="3" t="inlineStr">
        <is>
          <t>Unaudited Condensed Balance Sheet</t>
        </is>
      </c>
    </row>
    <row r="71">
      <c r="A71" s="4" t="inlineStr">
        <is>
          <t>Total Assets</t>
        </is>
      </c>
      <c r="D71" s="6" t="n">
        <v>288690246</v>
      </c>
      <c r="E71" s="6" t="n">
        <v>288953438</v>
      </c>
      <c r="J71" s="6" t="n">
        <v>288690246</v>
      </c>
    </row>
    <row r="72">
      <c r="A72" s="4" t="inlineStr">
        <is>
          <t>Total Liabilities</t>
        </is>
      </c>
      <c r="D72" s="6" t="n">
        <v>14058658</v>
      </c>
      <c r="E72" s="6" t="n">
        <v>10020406</v>
      </c>
      <c r="J72" s="6" t="n">
        <v>14058658</v>
      </c>
    </row>
    <row r="73">
      <c r="A73" s="4" t="inlineStr">
        <is>
          <t>Class A common stock subject to possible redemption</t>
        </is>
      </c>
      <c r="D73" s="6" t="n">
        <v>287500000</v>
      </c>
      <c r="E73" s="6" t="n">
        <v>287500000</v>
      </c>
      <c r="J73" s="6" t="n">
        <v>287500000</v>
      </c>
    </row>
    <row r="74">
      <c r="A74" s="3" t="inlineStr">
        <is>
          <t>Stockholder's Equity (Deficit):</t>
        </is>
      </c>
    </row>
    <row r="75">
      <c r="A75" s="4" t="inlineStr">
        <is>
          <t>Accumulated deficit</t>
        </is>
      </c>
      <c r="D75" s="6" t="n">
        <v>-12869209</v>
      </c>
      <c r="E75" s="6" t="n">
        <v>-8567765</v>
      </c>
      <c r="J75" s="6" t="n">
        <v>-12869209</v>
      </c>
    </row>
    <row r="76">
      <c r="A76" s="4" t="inlineStr">
        <is>
          <t>Total stockholder's equity (deficit)</t>
        </is>
      </c>
      <c r="D76" s="6" t="n">
        <v>-12868412</v>
      </c>
      <c r="E76" s="6" t="n">
        <v>-8566968</v>
      </c>
      <c r="J76" s="6" t="n">
        <v>-12868412</v>
      </c>
    </row>
    <row r="77">
      <c r="A77" s="4" t="inlineStr">
        <is>
          <t>Total Liabilities, Class A Common Stock Subject to Possible Redemption and Stockholder's Equity (Deficit)</t>
        </is>
      </c>
      <c r="E77" s="6" t="n">
        <v>288953438</v>
      </c>
    </row>
    <row r="78">
      <c r="A78" s="4" t="inlineStr">
        <is>
          <t>Total Liabilities, Class A Common Stock Subject to Possible Redemption and Stockholders' Equity (Deficit)</t>
        </is>
      </c>
      <c r="D78" s="5" t="n">
        <v>288690246</v>
      </c>
      <c r="J78" s="5" t="n">
        <v>288690246</v>
      </c>
    </row>
    <row r="79">
      <c r="A79" s="3" t="inlineStr">
        <is>
          <t>Supplemental disclosure of noncash activities:</t>
        </is>
      </c>
    </row>
    <row r="80">
      <c r="A80" s="4" t="inlineStr">
        <is>
          <t>Accretion of Class A common stock subject to redemption amount</t>
        </is>
      </c>
      <c r="E80" s="5" t="n">
        <v>17105848</v>
      </c>
    </row>
    <row r="81">
      <c r="A81" s="4" t="inlineStr">
        <is>
          <t>890 5TH AVENUE PARTNERS, INC. | Class A Common Stock</t>
        </is>
      </c>
    </row>
    <row r="82">
      <c r="A82" s="3" t="inlineStr">
        <is>
          <t>Stockholder's Equity (Deficit):</t>
        </is>
      </c>
    </row>
    <row r="83">
      <c r="A83" s="4" t="inlineStr">
        <is>
          <t>Common stock</t>
        </is>
      </c>
      <c r="C83" s="5" t="n">
        <v>78</v>
      </c>
      <c r="K83" s="5" t="n">
        <v>78</v>
      </c>
    </row>
    <row r="84">
      <c r="A84" s="3" t="inlineStr">
        <is>
          <t>Unaudited Condensed Statement of Operations</t>
        </is>
      </c>
    </row>
    <row r="85">
      <c r="A85" s="4" t="inlineStr">
        <is>
          <t>Weighted average shares outstanding, basic</t>
        </is>
      </c>
      <c r="C85" s="6" t="n">
        <v>29527500</v>
      </c>
      <c r="D85" s="6" t="n">
        <v>29527500</v>
      </c>
      <c r="E85" s="6" t="n">
        <v>25262417</v>
      </c>
      <c r="J85" s="6" t="n">
        <v>27406740</v>
      </c>
      <c r="K85" s="6" t="n">
        <v>28121429</v>
      </c>
    </row>
    <row r="86">
      <c r="A86" s="4" t="inlineStr">
        <is>
          <t>Weighted average shares outstanding, diluted</t>
        </is>
      </c>
      <c r="C86" s="6" t="n">
        <v>29527500</v>
      </c>
      <c r="D86" s="6" t="n">
        <v>29527500</v>
      </c>
      <c r="E86" s="6" t="n">
        <v>25262417</v>
      </c>
      <c r="J86" s="6" t="n">
        <v>27406740</v>
      </c>
      <c r="K86" s="6" t="n">
        <v>28121429</v>
      </c>
    </row>
    <row r="87">
      <c r="A87" s="4" t="inlineStr">
        <is>
          <t>Basic net loss per share</t>
        </is>
      </c>
      <c r="C87" s="8" t="n">
        <v>-0.01</v>
      </c>
      <c r="D87" s="8" t="n">
        <v>-0.12</v>
      </c>
      <c r="E87" s="8" t="n">
        <v>0.03</v>
      </c>
      <c r="J87" s="8" t="n">
        <v>-0.09</v>
      </c>
      <c r="K87" s="8" t="n">
        <v>-0.1</v>
      </c>
    </row>
    <row r="88">
      <c r="A88" s="4" t="inlineStr">
        <is>
          <t>Diluted net loss per share</t>
        </is>
      </c>
      <c r="C88" s="8" t="n">
        <v>-0.01</v>
      </c>
      <c r="D88" s="8" t="n">
        <v>-0.12</v>
      </c>
      <c r="E88" s="8" t="n">
        <v>0.03</v>
      </c>
      <c r="J88" s="8" t="n">
        <v>-0.09</v>
      </c>
      <c r="K88" s="8" t="n">
        <v>-0.1</v>
      </c>
    </row>
    <row r="89">
      <c r="A89" s="4" t="inlineStr">
        <is>
          <t>890 5TH AVENUE PARTNERS, INC. | Class A Common Stock | As Previously Reported</t>
        </is>
      </c>
    </row>
    <row r="90">
      <c r="A90" s="3" t="inlineStr">
        <is>
          <t>Stockholder's Equity (Deficit):</t>
        </is>
      </c>
    </row>
    <row r="91">
      <c r="A91" s="4" t="inlineStr">
        <is>
          <t>Common stock</t>
        </is>
      </c>
      <c r="D91" s="5" t="n">
        <v>256</v>
      </c>
      <c r="E91" s="5" t="n">
        <v>213</v>
      </c>
      <c r="J91" s="5" t="n">
        <v>256</v>
      </c>
    </row>
    <row r="92">
      <c r="A92" s="3" t="inlineStr">
        <is>
          <t>Unaudited Condensed Statement of Operations</t>
        </is>
      </c>
    </row>
    <row r="93">
      <c r="A93" s="4" t="inlineStr">
        <is>
          <t>Weighted average shares outstanding, basic</t>
        </is>
      </c>
      <c r="D93" s="6" t="n">
        <v>27388576</v>
      </c>
      <c r="E93" s="6" t="n">
        <v>23328204</v>
      </c>
      <c r="J93" s="6" t="n">
        <v>27332731</v>
      </c>
    </row>
    <row r="94">
      <c r="A94" s="4" t="inlineStr">
        <is>
          <t>Weighted average shares outstanding, diluted</t>
        </is>
      </c>
      <c r="D94" s="6" t="n">
        <v>27388576</v>
      </c>
      <c r="E94" s="6" t="n">
        <v>23328204</v>
      </c>
      <c r="J94" s="6" t="n">
        <v>27332731</v>
      </c>
    </row>
    <row r="95">
      <c r="A95" s="4" t="inlineStr">
        <is>
          <t>890 5TH AVENUE PARTNERS, INC. | Class A Common Stock | Adjustment</t>
        </is>
      </c>
    </row>
    <row r="96">
      <c r="A96" s="3" t="inlineStr">
        <is>
          <t>Stockholder's Equity (Deficit):</t>
        </is>
      </c>
    </row>
    <row r="97">
      <c r="A97" s="4" t="inlineStr">
        <is>
          <t>Common stock</t>
        </is>
      </c>
      <c r="D97" s="5" t="n">
        <v>-178</v>
      </c>
      <c r="E97" s="5" t="n">
        <v>-135</v>
      </c>
      <c r="J97" s="5" t="n">
        <v>-178</v>
      </c>
    </row>
    <row r="98">
      <c r="A98" s="3" t="inlineStr">
        <is>
          <t>Unaudited Condensed Statement of Operations</t>
        </is>
      </c>
    </row>
    <row r="99">
      <c r="A99" s="4" t="inlineStr">
        <is>
          <t>Weighted average shares outstanding, basic</t>
        </is>
      </c>
      <c r="D99" s="6" t="n">
        <v>2138924</v>
      </c>
      <c r="E99" s="6" t="n">
        <v>1934212</v>
      </c>
      <c r="J99" s="6" t="n">
        <v>74009</v>
      </c>
    </row>
    <row r="100">
      <c r="A100" s="4" t="inlineStr">
        <is>
          <t>Weighted average shares outstanding, diluted</t>
        </is>
      </c>
      <c r="D100" s="6" t="n">
        <v>2138924</v>
      </c>
      <c r="E100" s="6" t="n">
        <v>1934212</v>
      </c>
      <c r="J100" s="6" t="n">
        <v>74009</v>
      </c>
    </row>
    <row r="101">
      <c r="A101" s="4" t="inlineStr">
        <is>
          <t>Basic net loss per share</t>
        </is>
      </c>
      <c r="D101" s="8" t="n">
        <v>-0.12</v>
      </c>
      <c r="E101" s="8" t="n">
        <v>0.03</v>
      </c>
      <c r="J101" s="8" t="n">
        <v>-0.09</v>
      </c>
    </row>
    <row r="102">
      <c r="A102" s="4" t="inlineStr">
        <is>
          <t>Diluted net loss per share</t>
        </is>
      </c>
      <c r="D102" s="8" t="n">
        <v>-0.12</v>
      </c>
      <c r="E102" s="8" t="n">
        <v>0.03</v>
      </c>
      <c r="J102" s="8" t="n">
        <v>-0.09</v>
      </c>
    </row>
    <row r="103">
      <c r="A103" s="4" t="inlineStr">
        <is>
          <t>890 5TH AVENUE PARTNERS, INC. | Class A Common Stock | As Restated</t>
        </is>
      </c>
    </row>
    <row r="104">
      <c r="A104" s="3" t="inlineStr">
        <is>
          <t>Stockholder's Equity (Deficit):</t>
        </is>
      </c>
    </row>
    <row r="105">
      <c r="A105" s="4" t="inlineStr">
        <is>
          <t>Common stock</t>
        </is>
      </c>
      <c r="D105" s="5" t="n">
        <v>78</v>
      </c>
      <c r="E105" s="5" t="n">
        <v>78</v>
      </c>
      <c r="J105" s="5" t="n">
        <v>78</v>
      </c>
    </row>
    <row r="106">
      <c r="A106" s="4" t="inlineStr">
        <is>
          <t>890 5TH AVENUE PARTNERS, INC. | Class F Common Stock</t>
        </is>
      </c>
    </row>
    <row r="107">
      <c r="A107" s="3" t="inlineStr">
        <is>
          <t>Stockholder's Equity (Deficit):</t>
        </is>
      </c>
    </row>
    <row r="108">
      <c r="A108" s="4" t="inlineStr">
        <is>
          <t>Common stock</t>
        </is>
      </c>
      <c r="B108" s="4" t="inlineStr">
        <is>
          <t>[2]</t>
        </is>
      </c>
      <c r="C108" s="5" t="n">
        <v>719</v>
      </c>
      <c r="I108" s="5" t="n">
        <v>719</v>
      </c>
      <c r="K108" s="5" t="n">
        <v>719</v>
      </c>
      <c r="M108" s="5" t="n">
        <v>719</v>
      </c>
    </row>
    <row r="109">
      <c r="A109" s="3" t="inlineStr">
        <is>
          <t>Unaudited Condensed Statement of Operations</t>
        </is>
      </c>
    </row>
    <row r="110">
      <c r="A110" s="4" t="inlineStr">
        <is>
          <t>Weighted average shares outstanding, basic</t>
        </is>
      </c>
      <c r="C110" s="6" t="n">
        <v>7187500</v>
      </c>
      <c r="D110" s="6" t="n">
        <v>7187500</v>
      </c>
      <c r="E110" s="6" t="n">
        <v>7052083</v>
      </c>
      <c r="J110" s="6" t="n">
        <v>7120166</v>
      </c>
      <c r="K110" s="6" t="n">
        <v>7142857</v>
      </c>
    </row>
    <row r="111">
      <c r="A111" s="4" t="inlineStr">
        <is>
          <t>Weighted average shares outstanding, diluted</t>
        </is>
      </c>
      <c r="C111" s="6" t="n">
        <v>7187500</v>
      </c>
      <c r="D111" s="6" t="n">
        <v>7187500</v>
      </c>
      <c r="E111" s="6" t="n">
        <v>7187500</v>
      </c>
      <c r="J111" s="6" t="n">
        <v>7120166</v>
      </c>
      <c r="K111" s="6" t="n">
        <v>7142857</v>
      </c>
    </row>
    <row r="112">
      <c r="A112" s="4" t="inlineStr">
        <is>
          <t>Basic net loss per share</t>
        </is>
      </c>
      <c r="C112" s="8" t="n">
        <v>-0.01</v>
      </c>
      <c r="D112" s="8" t="n">
        <v>-0.12</v>
      </c>
      <c r="E112" s="8" t="n">
        <v>0.03</v>
      </c>
      <c r="J112" s="8" t="n">
        <v>-0.09</v>
      </c>
      <c r="K112" s="8" t="n">
        <v>-0.1</v>
      </c>
    </row>
    <row r="113">
      <c r="A113" s="4" t="inlineStr">
        <is>
          <t>Diluted net loss per share</t>
        </is>
      </c>
      <c r="C113" s="8" t="n">
        <v>-0.01</v>
      </c>
      <c r="D113" s="8" t="n">
        <v>-0.12</v>
      </c>
      <c r="E113" s="8" t="n">
        <v>0.03</v>
      </c>
      <c r="J113" s="8" t="n">
        <v>-0.09</v>
      </c>
      <c r="K113" s="8" t="n">
        <v>-0.1</v>
      </c>
    </row>
    <row r="114">
      <c r="A114" s="4" t="inlineStr">
        <is>
          <t>890 5TH AVENUE PARTNERS, INC. | Class F Common Stock | As Previously Reported</t>
        </is>
      </c>
    </row>
    <row r="115">
      <c r="A115" s="3" t="inlineStr">
        <is>
          <t>Stockholder's Equity (Deficit):</t>
        </is>
      </c>
    </row>
    <row r="116">
      <c r="A116" s="4" t="inlineStr">
        <is>
          <t>Common stock</t>
        </is>
      </c>
      <c r="D116" s="5" t="n">
        <v>719</v>
      </c>
      <c r="E116" s="5" t="n">
        <v>719</v>
      </c>
      <c r="J116" s="5" t="n">
        <v>719</v>
      </c>
    </row>
    <row r="117">
      <c r="A117" s="3" t="inlineStr">
        <is>
          <t>Unaudited Condensed Statement of Operations</t>
        </is>
      </c>
    </row>
    <row r="118">
      <c r="A118" s="4" t="inlineStr">
        <is>
          <t>Weighted average shares outstanding, basic</t>
        </is>
      </c>
      <c r="D118" s="6" t="n">
        <v>9326424</v>
      </c>
      <c r="E118" s="6" t="n">
        <v>8986296</v>
      </c>
      <c r="J118" s="6" t="n">
        <v>9157299</v>
      </c>
    </row>
    <row r="119">
      <c r="A119" s="4" t="inlineStr">
        <is>
          <t>Weighted average shares outstanding, diluted</t>
        </is>
      </c>
      <c r="D119" s="6" t="n">
        <v>9326424</v>
      </c>
      <c r="E119" s="6" t="n">
        <v>8986296</v>
      </c>
      <c r="J119" s="6" t="n">
        <v>9157299</v>
      </c>
    </row>
    <row r="120">
      <c r="A120" s="4" t="inlineStr">
        <is>
          <t>Basic net loss per share</t>
        </is>
      </c>
      <c r="D120" s="8" t="n">
        <v>-0.46</v>
      </c>
      <c r="E120" s="8" t="n">
        <v>0.12</v>
      </c>
      <c r="J120" s="8" t="n">
        <v>-0.36</v>
      </c>
    </row>
    <row r="121">
      <c r="A121" s="4" t="inlineStr">
        <is>
          <t>Diluted net loss per share</t>
        </is>
      </c>
      <c r="D121" s="8" t="n">
        <v>-0.46</v>
      </c>
      <c r="E121" s="8" t="n">
        <v>0.12</v>
      </c>
      <c r="J121" s="8" t="n">
        <v>-0.36</v>
      </c>
    </row>
    <row r="122">
      <c r="A122" s="4" t="inlineStr">
        <is>
          <t>890 5TH AVENUE PARTNERS, INC. | Class F Common Stock | Adjustment</t>
        </is>
      </c>
    </row>
    <row r="123">
      <c r="A123" s="3" t="inlineStr">
        <is>
          <t>Unaudited Condensed Statement of Operations</t>
        </is>
      </c>
    </row>
    <row r="124">
      <c r="A124" s="4" t="inlineStr">
        <is>
          <t>Weighted average shares outstanding, basic</t>
        </is>
      </c>
      <c r="D124" s="6" t="n">
        <v>-2138924</v>
      </c>
      <c r="E124" s="6" t="n">
        <v>-1934212</v>
      </c>
      <c r="J124" s="6" t="n">
        <v>-2037133</v>
      </c>
    </row>
    <row r="125">
      <c r="A125" s="4" t="inlineStr">
        <is>
          <t>Weighted average shares outstanding, diluted</t>
        </is>
      </c>
      <c r="D125" s="6" t="n">
        <v>-2138924</v>
      </c>
      <c r="E125" s="6" t="n">
        <v>-1798796</v>
      </c>
      <c r="J125" s="6" t="n">
        <v>-2037133</v>
      </c>
    </row>
    <row r="126">
      <c r="A126" s="4" t="inlineStr">
        <is>
          <t>Basic net loss per share</t>
        </is>
      </c>
      <c r="D126" s="8" t="n">
        <v>0.34</v>
      </c>
      <c r="E126" s="8" t="n">
        <v>-0.08</v>
      </c>
      <c r="J126" s="8" t="n">
        <v>0.27</v>
      </c>
    </row>
    <row r="127">
      <c r="A127" s="4" t="inlineStr">
        <is>
          <t>Diluted net loss per share</t>
        </is>
      </c>
      <c r="D127" s="8" t="n">
        <v>0.34</v>
      </c>
      <c r="E127" s="8" t="n">
        <v>-0.08</v>
      </c>
      <c r="J127" s="8" t="n">
        <v>0.27</v>
      </c>
    </row>
    <row r="128">
      <c r="A128" s="4" t="inlineStr">
        <is>
          <t>890 5TH AVENUE PARTNERS, INC. | Class F Common Stock | As Restated</t>
        </is>
      </c>
    </row>
    <row r="129">
      <c r="A129" s="3" t="inlineStr">
        <is>
          <t>Stockholder's Equity (Deficit):</t>
        </is>
      </c>
    </row>
    <row r="130">
      <c r="A130" s="4" t="inlineStr">
        <is>
          <t>Common stock</t>
        </is>
      </c>
      <c r="D130" s="5" t="n">
        <v>719</v>
      </c>
      <c r="E130" s="5" t="n">
        <v>719</v>
      </c>
      <c r="J130" s="5" t="n">
        <v>719</v>
      </c>
    </row>
    <row r="131"/>
    <row r="132">
      <c r="A132" s="4" t="inlineStr">
        <is>
          <t>[1]</t>
        </is>
      </c>
      <c r="B132" s="4" t="inlineStr">
        <is>
          <t>This number excludes an aggregate of up to 937,500 shares of common stock subject to forfeiture if the over-allotment option is not exercised in full or in part by the underwriters. On January 14, 2021, the over-allotment option was exercised in full. Accordingly, none of these shares were forfeited.</t>
        </is>
      </c>
    </row>
    <row r="133">
      <c r="A133" s="4" t="inlineStr">
        <is>
          <t>[2]</t>
        </is>
      </c>
      <c r="B133" s="4" t="inlineStr">
        <is>
          <t>As of December 31, 2020, includes up to 937,500 shares of Class F common stock subject to forfeiture if the over-allotment option was not exercised in full or in part by the underwriters. On January 14, 2021, the over-allotment option was exercised in full. Thus, none of these shares were forfeited.</t>
        </is>
      </c>
    </row>
  </sheetData>
  <mergeCells count="7">
    <mergeCell ref="A1:B2"/>
    <mergeCell ref="C1:H1"/>
    <mergeCell ref="K1:L1"/>
    <mergeCell ref="M1:O1"/>
    <mergeCell ref="A131:P131"/>
    <mergeCell ref="B132:P132"/>
    <mergeCell ref="B133:P133"/>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5" customWidth="1" min="8" max="8"/>
    <col width="15" customWidth="1" min="9" max="9"/>
    <col width="14" customWidth="1" min="10" max="10"/>
    <col width="16" customWidth="1" min="11" max="11"/>
    <col width="14" customWidth="1" min="12" max="12"/>
    <col width="14" customWidth="1" min="13" max="13"/>
  </cols>
  <sheetData>
    <row r="1">
      <c r="A1" s="1" t="inlineStr">
        <is>
          <t>Basis of Presentation and Summary of Significant Accounting Policies - Reconciliation of Net Loss per Common Share (Details) - USD ($)</t>
        </is>
      </c>
      <c r="C1" s="2" t="inlineStr">
        <is>
          <t>3 Months Ended</t>
        </is>
      </c>
      <c r="G1" s="2" t="inlineStr">
        <is>
          <t>4 Months Ended</t>
        </is>
      </c>
      <c r="H1" s="2" t="inlineStr">
        <is>
          <t>6 Months Ended</t>
        </is>
      </c>
      <c r="I1" s="2" t="inlineStr">
        <is>
          <t>9 Months Ended</t>
        </is>
      </c>
      <c r="K1" s="2" t="inlineStr">
        <is>
          <t>12 Months Ended</t>
        </is>
      </c>
    </row>
    <row r="2">
      <c r="C2" s="2" t="inlineStr">
        <is>
          <t>Sep. 30, 2021</t>
        </is>
      </c>
      <c r="D2" s="2" t="inlineStr">
        <is>
          <t>Jun. 30, 2021</t>
        </is>
      </c>
      <c r="E2" s="2" t="inlineStr">
        <is>
          <t>Mar. 31, 2021</t>
        </is>
      </c>
      <c r="F2" s="2" t="inlineStr">
        <is>
          <t>Sep. 30, 2020</t>
        </is>
      </c>
      <c r="G2" s="2" t="inlineStr">
        <is>
          <t>Dec. 31, 2020</t>
        </is>
      </c>
      <c r="H2" s="2" t="inlineStr">
        <is>
          <t>Jun. 30, 2021</t>
        </is>
      </c>
      <c r="I2" s="2" t="inlineStr">
        <is>
          <t>Sep. 30, 2021</t>
        </is>
      </c>
      <c r="J2" s="2" t="inlineStr">
        <is>
          <t>Sep. 30, 2020</t>
        </is>
      </c>
      <c r="K2" s="2" t="inlineStr">
        <is>
          <t>Dec. 31, 2020</t>
        </is>
      </c>
      <c r="L2" s="2" t="inlineStr">
        <is>
          <t>Dec. 31, 2019</t>
        </is>
      </c>
      <c r="M2" s="2" t="inlineStr">
        <is>
          <t>Dec. 31, 2018</t>
        </is>
      </c>
    </row>
    <row r="3">
      <c r="A3" s="3" t="inlineStr">
        <is>
          <t>Numerator:</t>
        </is>
      </c>
    </row>
    <row r="4">
      <c r="A4" s="4" t="inlineStr">
        <is>
          <t>Allocation of net loss - basic</t>
        </is>
      </c>
      <c r="C4" s="5" t="n">
        <v>-3786000</v>
      </c>
      <c r="F4" s="5" t="n">
        <v>-2192000</v>
      </c>
      <c r="I4" s="5" t="n">
        <v>-15735000</v>
      </c>
      <c r="J4" s="5" t="n">
        <v>-21909000</v>
      </c>
      <c r="L4" s="5" t="n">
        <v>-37192000</v>
      </c>
      <c r="M4" s="5" t="n">
        <v>-77535000</v>
      </c>
    </row>
    <row r="5">
      <c r="A5" s="3" t="inlineStr">
        <is>
          <t>Denominator:</t>
        </is>
      </c>
    </row>
    <row r="6">
      <c r="A6" s="4" t="inlineStr">
        <is>
          <t>Weighted average shares outstanding, basic</t>
        </is>
      </c>
      <c r="C6" s="6" t="n">
        <v>60840</v>
      </c>
      <c r="F6" s="6" t="n">
        <v>39043</v>
      </c>
      <c r="I6" s="6" t="n">
        <v>57072</v>
      </c>
      <c r="J6" s="6" t="n">
        <v>39009</v>
      </c>
      <c r="K6" s="6" t="n">
        <v>39027</v>
      </c>
      <c r="L6" s="6" t="n">
        <v>38571</v>
      </c>
      <c r="M6" s="6" t="n">
        <v>37856</v>
      </c>
    </row>
    <row r="7">
      <c r="A7" s="4" t="inlineStr">
        <is>
          <t>Weighted average shares outstanding, diluted</t>
        </is>
      </c>
      <c r="C7" s="6" t="n">
        <v>60840</v>
      </c>
      <c r="F7" s="6" t="n">
        <v>39043</v>
      </c>
      <c r="I7" s="6" t="n">
        <v>57072</v>
      </c>
      <c r="J7" s="6" t="n">
        <v>39009</v>
      </c>
      <c r="K7" s="6" t="n">
        <v>39027</v>
      </c>
      <c r="L7" s="6" t="n">
        <v>38571</v>
      </c>
      <c r="M7" s="6" t="n">
        <v>37856</v>
      </c>
    </row>
    <row r="8">
      <c r="A8" s="4" t="inlineStr">
        <is>
          <t>Basic net loss per share</t>
        </is>
      </c>
      <c r="C8" s="8" t="n">
        <v>-0.06</v>
      </c>
      <c r="F8" s="8" t="n">
        <v>-0.06</v>
      </c>
      <c r="I8" s="8" t="n">
        <v>-0.28</v>
      </c>
      <c r="J8" s="8" t="n">
        <v>-0.5600000000000001</v>
      </c>
      <c r="K8" s="5" t="n">
        <v>0</v>
      </c>
      <c r="L8" s="8" t="n">
        <v>-0.96</v>
      </c>
      <c r="M8" s="8" t="n">
        <v>-2.05</v>
      </c>
    </row>
    <row r="9">
      <c r="A9" s="4" t="inlineStr">
        <is>
          <t>Diluted net loss per share</t>
        </is>
      </c>
      <c r="C9" s="8" t="n">
        <v>-0.06</v>
      </c>
      <c r="F9" s="8" t="n">
        <v>-0.06</v>
      </c>
      <c r="I9" s="8" t="n">
        <v>-0.28</v>
      </c>
      <c r="J9" s="8" t="n">
        <v>-0.5600000000000001</v>
      </c>
      <c r="K9" s="5" t="n">
        <v>0</v>
      </c>
      <c r="L9" s="8" t="n">
        <v>-0.96</v>
      </c>
      <c r="M9" s="8" t="n">
        <v>-2.05</v>
      </c>
    </row>
    <row r="10">
      <c r="A10" s="4" t="inlineStr">
        <is>
          <t>890 5TH AVENUE PARTNERS, INC.</t>
        </is>
      </c>
    </row>
    <row r="11">
      <c r="A11" s="3" t="inlineStr">
        <is>
          <t>Denominator:</t>
        </is>
      </c>
    </row>
    <row r="12">
      <c r="A12" s="4" t="inlineStr">
        <is>
          <t>Weighted average shares outstanding, basic</t>
        </is>
      </c>
      <c r="B12" s="4" t="inlineStr">
        <is>
          <t>[1]</t>
        </is>
      </c>
      <c r="G12" s="6" t="n">
        <v>6250000</v>
      </c>
    </row>
    <row r="13">
      <c r="A13" s="4" t="inlineStr">
        <is>
          <t>Weighted average shares outstanding, diluted</t>
        </is>
      </c>
      <c r="G13" s="6" t="n">
        <v>6250000</v>
      </c>
    </row>
    <row r="14">
      <c r="A14" s="4" t="inlineStr">
        <is>
          <t>Basic net loss per share</t>
        </is>
      </c>
      <c r="G14" s="5" t="n">
        <v>0</v>
      </c>
    </row>
    <row r="15">
      <c r="A15" s="4" t="inlineStr">
        <is>
          <t>Diluted net loss per share</t>
        </is>
      </c>
      <c r="G15" s="5" t="n">
        <v>0</v>
      </c>
    </row>
    <row r="16">
      <c r="A16" s="4" t="inlineStr">
        <is>
          <t>890 5TH AVENUE PARTNERS, INC. | Class A Common Stock</t>
        </is>
      </c>
    </row>
    <row r="17">
      <c r="A17" s="3" t="inlineStr">
        <is>
          <t>Numerator:</t>
        </is>
      </c>
    </row>
    <row r="18">
      <c r="A18" s="4" t="inlineStr">
        <is>
          <t>Allocation of net loss - basic</t>
        </is>
      </c>
      <c r="C18" s="5" t="n">
        <v>-333219</v>
      </c>
      <c r="I18" s="5" t="n">
        <v>-2930445</v>
      </c>
    </row>
    <row r="19">
      <c r="A19" s="4" t="inlineStr">
        <is>
          <t>Allocation of net loss - diluted</t>
        </is>
      </c>
      <c r="C19" s="5" t="n">
        <v>-333219</v>
      </c>
      <c r="I19" s="5" t="n">
        <v>-2930445</v>
      </c>
    </row>
    <row r="20">
      <c r="A20" s="3" t="inlineStr">
        <is>
          <t>Denominator:</t>
        </is>
      </c>
    </row>
    <row r="21">
      <c r="A21" s="4" t="inlineStr">
        <is>
          <t>Weighted average shares outstanding, basic</t>
        </is>
      </c>
      <c r="C21" s="6" t="n">
        <v>29527500</v>
      </c>
      <c r="D21" s="6" t="n">
        <v>29527500</v>
      </c>
      <c r="E21" s="6" t="n">
        <v>25262417</v>
      </c>
      <c r="H21" s="6" t="n">
        <v>27406740</v>
      </c>
      <c r="I21" s="6" t="n">
        <v>28121429</v>
      </c>
    </row>
    <row r="22">
      <c r="A22" s="4" t="inlineStr">
        <is>
          <t>Weighted average shares outstanding, diluted</t>
        </is>
      </c>
      <c r="C22" s="6" t="n">
        <v>29527500</v>
      </c>
      <c r="D22" s="6" t="n">
        <v>29527500</v>
      </c>
      <c r="E22" s="6" t="n">
        <v>25262417</v>
      </c>
      <c r="H22" s="6" t="n">
        <v>27406740</v>
      </c>
      <c r="I22" s="6" t="n">
        <v>28121429</v>
      </c>
    </row>
    <row r="23">
      <c r="A23" s="4" t="inlineStr">
        <is>
          <t>Basic net loss per share</t>
        </is>
      </c>
      <c r="C23" s="8" t="n">
        <v>-0.01</v>
      </c>
      <c r="D23" s="8" t="n">
        <v>-0.12</v>
      </c>
      <c r="E23" s="8" t="n">
        <v>0.03</v>
      </c>
      <c r="H23" s="8" t="n">
        <v>-0.09</v>
      </c>
      <c r="I23" s="8" t="n">
        <v>-0.1</v>
      </c>
    </row>
    <row r="24">
      <c r="A24" s="4" t="inlineStr">
        <is>
          <t>Diluted net loss per share</t>
        </is>
      </c>
      <c r="C24" s="8" t="n">
        <v>-0.01</v>
      </c>
      <c r="D24" s="8" t="n">
        <v>-0.12</v>
      </c>
      <c r="E24" s="8" t="n">
        <v>0.03</v>
      </c>
      <c r="H24" s="8" t="n">
        <v>-0.09</v>
      </c>
      <c r="I24" s="8" t="n">
        <v>-0.1</v>
      </c>
    </row>
    <row r="25">
      <c r="A25" s="4" t="inlineStr">
        <is>
          <t>890 5TH AVENUE PARTNERS, INC. | Class F Common Stock</t>
        </is>
      </c>
    </row>
    <row r="26">
      <c r="A26" s="3" t="inlineStr">
        <is>
          <t>Numerator:</t>
        </is>
      </c>
    </row>
    <row r="27">
      <c r="A27" s="4" t="inlineStr">
        <is>
          <t>Allocation of net loss - basic</t>
        </is>
      </c>
      <c r="C27" s="5" t="n">
        <v>-81111</v>
      </c>
      <c r="I27" s="5" t="n">
        <v>-744334</v>
      </c>
    </row>
    <row r="28">
      <c r="A28" s="4" t="inlineStr">
        <is>
          <t>Allocation of net loss - diluted</t>
        </is>
      </c>
      <c r="C28" s="5" t="n">
        <v>-81111</v>
      </c>
      <c r="I28" s="5" t="n">
        <v>-744334</v>
      </c>
    </row>
    <row r="29">
      <c r="A29" s="3" t="inlineStr">
        <is>
          <t>Denominator:</t>
        </is>
      </c>
    </row>
    <row r="30">
      <c r="A30" s="4" t="inlineStr">
        <is>
          <t>Weighted average shares outstanding, basic</t>
        </is>
      </c>
      <c r="C30" s="6" t="n">
        <v>7187500</v>
      </c>
      <c r="D30" s="6" t="n">
        <v>7187500</v>
      </c>
      <c r="E30" s="6" t="n">
        <v>7052083</v>
      </c>
      <c r="H30" s="6" t="n">
        <v>7120166</v>
      </c>
      <c r="I30" s="6" t="n">
        <v>7142857</v>
      </c>
    </row>
    <row r="31">
      <c r="A31" s="4" t="inlineStr">
        <is>
          <t>Weighted average shares outstanding, diluted</t>
        </is>
      </c>
      <c r="C31" s="6" t="n">
        <v>7187500</v>
      </c>
      <c r="D31" s="6" t="n">
        <v>7187500</v>
      </c>
      <c r="E31" s="6" t="n">
        <v>7187500</v>
      </c>
      <c r="H31" s="6" t="n">
        <v>7120166</v>
      </c>
      <c r="I31" s="6" t="n">
        <v>7142857</v>
      </c>
    </row>
    <row r="32">
      <c r="A32" s="4" t="inlineStr">
        <is>
          <t>Basic net loss per share</t>
        </is>
      </c>
      <c r="C32" s="8" t="n">
        <v>-0.01</v>
      </c>
      <c r="D32" s="8" t="n">
        <v>-0.12</v>
      </c>
      <c r="E32" s="8" t="n">
        <v>0.03</v>
      </c>
      <c r="H32" s="8" t="n">
        <v>-0.09</v>
      </c>
      <c r="I32" s="8" t="n">
        <v>-0.1</v>
      </c>
    </row>
    <row r="33">
      <c r="A33" s="4" t="inlineStr">
        <is>
          <t>Diluted net loss per share</t>
        </is>
      </c>
      <c r="C33" s="8" t="n">
        <v>-0.01</v>
      </c>
      <c r="D33" s="8" t="n">
        <v>-0.12</v>
      </c>
      <c r="E33" s="8" t="n">
        <v>0.03</v>
      </c>
      <c r="H33" s="8" t="n">
        <v>-0.09</v>
      </c>
      <c r="I33" s="8" t="n">
        <v>-0.1</v>
      </c>
    </row>
    <row r="34"/>
    <row r="35">
      <c r="A35" s="4" t="inlineStr">
        <is>
          <t>[1]</t>
        </is>
      </c>
      <c r="B35" s="4" t="inlineStr">
        <is>
          <t>This number excludes an aggregate of up to 937,500 shares of common stock subject to forfeiture if the over-allotment option is not exercised in full or in part by the underwriters. On January 14, 2021, the over-allotment option was exercised in full. Accordingly, none of these shares were forfeited.</t>
        </is>
      </c>
    </row>
  </sheetData>
  <mergeCells count="6">
    <mergeCell ref="A1:B2"/>
    <mergeCell ref="C1:F1"/>
    <mergeCell ref="I1:J1"/>
    <mergeCell ref="K1:M1"/>
    <mergeCell ref="A34:L34"/>
    <mergeCell ref="B35:L35"/>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Initial Public Offering (Details) - USD ($)</t>
        </is>
      </c>
      <c r="B1" s="2" t="inlineStr">
        <is>
          <t>Jan. 14, 2021</t>
        </is>
      </c>
      <c r="C1" s="2" t="inlineStr">
        <is>
          <t>Dec. 31, 2020</t>
        </is>
      </c>
      <c r="D1" s="2" t="inlineStr">
        <is>
          <t>Sep. 30, 2021</t>
        </is>
      </c>
      <c r="E1" s="2" t="inlineStr">
        <is>
          <t>Dec. 31, 2020</t>
        </is>
      </c>
    </row>
    <row r="2">
      <c r="A2" s="3" t="inlineStr">
        <is>
          <t>Subsidiary, Sale of Stock [Line Items]</t>
        </is>
      </c>
    </row>
    <row r="3">
      <c r="A3" s="4" t="inlineStr">
        <is>
          <t>Proceeds received from initial public offering, gross</t>
        </is>
      </c>
      <c r="E3" s="5" t="n">
        <v>100000000</v>
      </c>
    </row>
    <row r="4">
      <c r="A4" s="4" t="inlineStr">
        <is>
          <t>890 5TH AVENUE PARTNERS, INC.</t>
        </is>
      </c>
    </row>
    <row r="5">
      <c r="A5" s="3" t="inlineStr">
        <is>
          <t>Subsidiary, Sale of Stock [Line Items]</t>
        </is>
      </c>
    </row>
    <row r="6">
      <c r="A6" s="4" t="inlineStr">
        <is>
          <t>Purchase price, per unit</t>
        </is>
      </c>
      <c r="C6" s="5" t="n">
        <v>10</v>
      </c>
      <c r="D6" s="5" t="n">
        <v>10</v>
      </c>
      <c r="E6" s="5" t="n">
        <v>10</v>
      </c>
    </row>
    <row r="7">
      <c r="A7" s="4" t="inlineStr">
        <is>
          <t>Proceeds received from initial public offering, gross</t>
        </is>
      </c>
      <c r="D7" s="5" t="n">
        <v>287500000</v>
      </c>
    </row>
    <row r="8">
      <c r="A8" s="4" t="inlineStr">
        <is>
          <t>Offering costs</t>
        </is>
      </c>
      <c r="C8" s="5" t="n">
        <v>115392</v>
      </c>
      <c r="D8" s="5" t="n">
        <v>5832150</v>
      </c>
    </row>
    <row r="9">
      <c r="A9" s="4" t="inlineStr">
        <is>
          <t>890 5TH AVENUE PARTNERS, INC. | Anchor Investors</t>
        </is>
      </c>
    </row>
    <row r="10">
      <c r="A10" s="3" t="inlineStr">
        <is>
          <t>Subsidiary, Sale of Stock [Line Items]</t>
        </is>
      </c>
    </row>
    <row r="11">
      <c r="A11" s="4" t="inlineStr">
        <is>
          <t>Number of founder shares have an indirect beneficial interest</t>
        </is>
      </c>
      <c r="B11" s="6" t="n">
        <v>212621</v>
      </c>
    </row>
    <row r="12">
      <c r="A12" s="4" t="inlineStr">
        <is>
          <t>Number of private placement units have an indirect beneficial interest</t>
        </is>
      </c>
      <c r="B12" s="6" t="n">
        <v>28750</v>
      </c>
    </row>
    <row r="13">
      <c r="A13" s="4" t="inlineStr">
        <is>
          <t>890 5TH AVENUE PARTNERS, INC. | Public Warrants</t>
        </is>
      </c>
    </row>
    <row r="14">
      <c r="A14" s="3" t="inlineStr">
        <is>
          <t>Subsidiary, Sale of Stock [Line Items]</t>
        </is>
      </c>
    </row>
    <row r="15">
      <c r="A15" s="4" t="inlineStr">
        <is>
          <t>Number of shares issuable per warrant</t>
        </is>
      </c>
      <c r="B15" s="6" t="n">
        <v>1</v>
      </c>
    </row>
    <row r="16">
      <c r="A16" s="4" t="inlineStr">
        <is>
          <t>Number of warrants in a unit</t>
        </is>
      </c>
      <c r="B16" s="9" t="n">
        <v>0.33</v>
      </c>
    </row>
    <row r="17">
      <c r="A17" s="4" t="inlineStr">
        <is>
          <t>890 5TH AVENUE PARTNERS, INC. | Founder shares | Anchor Investors</t>
        </is>
      </c>
    </row>
    <row r="18">
      <c r="A18" s="3" t="inlineStr">
        <is>
          <t>Subsidiary, Sale of Stock [Line Items]</t>
        </is>
      </c>
    </row>
    <row r="19">
      <c r="A19" s="4" t="inlineStr">
        <is>
          <t>Number of warrants in a unit</t>
        </is>
      </c>
      <c r="C19" s="6" t="n">
        <v>212621</v>
      </c>
    </row>
    <row r="20">
      <c r="A20" s="4" t="inlineStr">
        <is>
          <t>890 5TH AVENUE PARTNERS, INC. | Class A Common Stock</t>
        </is>
      </c>
    </row>
    <row r="21">
      <c r="A21" s="3" t="inlineStr">
        <is>
          <t>Subsidiary, Sale of Stock [Line Items]</t>
        </is>
      </c>
    </row>
    <row r="22">
      <c r="A22" s="4" t="inlineStr">
        <is>
          <t>Purchase price, per unit</t>
        </is>
      </c>
      <c r="C22" s="8" t="n">
        <v>11.5</v>
      </c>
      <c r="D22" s="5" t="n">
        <v>10</v>
      </c>
      <c r="E22" s="8" t="n">
        <v>11.5</v>
      </c>
    </row>
    <row r="23">
      <c r="A23" s="4" t="inlineStr">
        <is>
          <t>Number of shares issuable per warrant</t>
        </is>
      </c>
      <c r="C23" s="6" t="n">
        <v>1</v>
      </c>
      <c r="E23" s="6" t="n">
        <v>1</v>
      </c>
    </row>
    <row r="24">
      <c r="A24" s="4" t="inlineStr">
        <is>
          <t>Number of warrants in a unit</t>
        </is>
      </c>
      <c r="C24" s="9" t="n">
        <v>0.33</v>
      </c>
    </row>
    <row r="25">
      <c r="A25" s="4" t="inlineStr">
        <is>
          <t>Number of shares in a unit</t>
        </is>
      </c>
      <c r="B25" s="6" t="n">
        <v>1</v>
      </c>
    </row>
    <row r="26">
      <c r="A26" s="4" t="inlineStr">
        <is>
          <t>890 5TH AVENUE PARTNERS, INC. | Class A Common Stock | Public Warrants</t>
        </is>
      </c>
    </row>
    <row r="27">
      <c r="A27" s="3" t="inlineStr">
        <is>
          <t>Subsidiary, Sale of Stock [Line Items]</t>
        </is>
      </c>
    </row>
    <row r="28">
      <c r="A28" s="4" t="inlineStr">
        <is>
          <t>Exercise price of warrants</t>
        </is>
      </c>
      <c r="B28" s="8" t="n">
        <v>11.5</v>
      </c>
    </row>
    <row r="29">
      <c r="A29" s="4" t="inlineStr">
        <is>
          <t>890 5TH AVENUE PARTNERS, INC. | IPO</t>
        </is>
      </c>
    </row>
    <row r="30">
      <c r="A30" s="3" t="inlineStr">
        <is>
          <t>Subsidiary, Sale of Stock [Line Items]</t>
        </is>
      </c>
    </row>
    <row r="31">
      <c r="A31" s="4" t="inlineStr">
        <is>
          <t>Number of units sold initial public offering (in shares)</t>
        </is>
      </c>
      <c r="B31" s="6" t="n">
        <v>28750000</v>
      </c>
    </row>
    <row r="32">
      <c r="A32" s="4" t="inlineStr">
        <is>
          <t>Purchase price, per unit</t>
        </is>
      </c>
      <c r="B32" s="5" t="n">
        <v>10</v>
      </c>
    </row>
    <row r="33">
      <c r="A33" s="4" t="inlineStr">
        <is>
          <t>Proceeds received from initial public offering, gross</t>
        </is>
      </c>
      <c r="B33" s="5" t="n">
        <v>287500000</v>
      </c>
    </row>
    <row r="34">
      <c r="A34" s="4" t="inlineStr">
        <is>
          <t>Offering costs</t>
        </is>
      </c>
      <c r="B34" s="5" t="n">
        <v>6200000</v>
      </c>
    </row>
    <row r="35">
      <c r="A35" s="4" t="inlineStr">
        <is>
          <t>890 5TH AVENUE PARTNERS, INC. | IPO | Anchor Investors</t>
        </is>
      </c>
    </row>
    <row r="36">
      <c r="A36" s="3" t="inlineStr">
        <is>
          <t>Subsidiary, Sale of Stock [Line Items]</t>
        </is>
      </c>
    </row>
    <row r="37">
      <c r="A37" s="4" t="inlineStr">
        <is>
          <t>Number of units sold initial public offering (in shares)</t>
        </is>
      </c>
      <c r="B37" s="6" t="n">
        <v>1000000</v>
      </c>
    </row>
    <row r="38">
      <c r="A38" s="4" t="inlineStr">
        <is>
          <t>Number of warrants in a unit</t>
        </is>
      </c>
      <c r="C38" s="6" t="n">
        <v>1000000</v>
      </c>
    </row>
    <row r="39">
      <c r="A39" s="4" t="inlineStr">
        <is>
          <t>890 5TH AVENUE PARTNERS, INC. | IPO | Public Warrants</t>
        </is>
      </c>
    </row>
    <row r="40">
      <c r="A40" s="3" t="inlineStr">
        <is>
          <t>Subsidiary, Sale of Stock [Line Items]</t>
        </is>
      </c>
    </row>
    <row r="41">
      <c r="A41" s="4" t="inlineStr">
        <is>
          <t>Proceeds received from initial public offering, gross</t>
        </is>
      </c>
      <c r="B41" s="5" t="n">
        <v>287500000</v>
      </c>
    </row>
    <row r="42">
      <c r="A42" s="4" t="inlineStr">
        <is>
          <t>Offering costs</t>
        </is>
      </c>
      <c r="B42" s="5" t="n">
        <v>6200000</v>
      </c>
    </row>
    <row r="43">
      <c r="A43" s="4" t="inlineStr">
        <is>
          <t>890 5TH AVENUE PARTNERS, INC. | Over-allotment option</t>
        </is>
      </c>
    </row>
    <row r="44">
      <c r="A44" s="3" t="inlineStr">
        <is>
          <t>Subsidiary, Sale of Stock [Line Items]</t>
        </is>
      </c>
    </row>
    <row r="45">
      <c r="A45" s="4" t="inlineStr">
        <is>
          <t>Number of units sold initial public offering (in shares)</t>
        </is>
      </c>
      <c r="B45" s="6" t="n">
        <v>3750000</v>
      </c>
    </row>
    <row r="46">
      <c r="A46" s="4" t="inlineStr">
        <is>
          <t>Purchase price, per unit</t>
        </is>
      </c>
      <c r="B46" s="5" t="n">
        <v>10</v>
      </c>
    </row>
    <row r="47">
      <c r="A47" s="4" t="inlineStr">
        <is>
          <t>890 5TH AVENUE PARTNERS, INC. | Private Placement Warrant</t>
        </is>
      </c>
    </row>
    <row r="48">
      <c r="A48" s="3" t="inlineStr">
        <is>
          <t>Subsidiary, Sale of Stock [Line Items]</t>
        </is>
      </c>
    </row>
    <row r="49">
      <c r="A49" s="4" t="inlineStr">
        <is>
          <t>Offering costs</t>
        </is>
      </c>
      <c r="D49" s="5" t="n">
        <v>12000</v>
      </c>
    </row>
    <row r="50">
      <c r="A50" s="4" t="inlineStr">
        <is>
          <t>Exercise price of warrants</t>
        </is>
      </c>
      <c r="C50" s="8" t="n">
        <v>11.5</v>
      </c>
      <c r="D50" s="8" t="n">
        <v>11.5</v>
      </c>
      <c r="E50" s="8" t="n">
        <v>11.5</v>
      </c>
    </row>
    <row r="51">
      <c r="A51" s="4" t="inlineStr">
        <is>
          <t>890 5TH AVENUE PARTNERS, INC. | Private Placement Warrant | Anchor Investors</t>
        </is>
      </c>
    </row>
    <row r="52">
      <c r="A52" s="3" t="inlineStr">
        <is>
          <t>Subsidiary, Sale of Stock [Line Items]</t>
        </is>
      </c>
    </row>
    <row r="53">
      <c r="A53" s="4" t="inlineStr">
        <is>
          <t>Number of warrants in a unit</t>
        </is>
      </c>
      <c r="C53" s="6" t="n">
        <v>287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7" customWidth="1" min="2" max="2"/>
    <col width="37" customWidth="1" min="3" max="3"/>
    <col width="21" customWidth="1" min="4" max="4"/>
    <col width="38" customWidth="1" min="5" max="5"/>
    <col width="37" customWidth="1" min="6" max="6"/>
    <col width="24" customWidth="1" min="7" max="7"/>
    <col width="24" customWidth="1" min="8" max="8"/>
  </cols>
  <sheetData>
    <row r="1">
      <c r="A1" s="1" t="inlineStr">
        <is>
          <t>Related Party Transactions - Founder Shares (Details)</t>
        </is>
      </c>
      <c r="B1" s="2" t="inlineStr">
        <is>
          <t>Jan. 14, 2021USD ($)shares</t>
        </is>
      </c>
      <c r="C1" s="2" t="inlineStr">
        <is>
          <t>Oct. 31, 2020USD ($)$ / sharesshares</t>
        </is>
      </c>
      <c r="D1" s="2" t="inlineStr">
        <is>
          <t>Mar. 31, 2021USD ($)</t>
        </is>
      </c>
      <c r="E1" s="2" t="inlineStr">
        <is>
          <t>Dec. 31, 2020USD ($)D$ / sharesshares</t>
        </is>
      </c>
      <c r="F1" s="2" t="inlineStr">
        <is>
          <t>Sep. 30, 2021USD ($)$ / sharesshares</t>
        </is>
      </c>
      <c r="G1" s="2" t="inlineStr">
        <is>
          <t>Jan. 11, 2021$ / shares</t>
        </is>
      </c>
      <c r="H1" s="2" t="inlineStr">
        <is>
          <t>Dec. 31, 2019$ / shares</t>
        </is>
      </c>
    </row>
    <row r="2">
      <c r="A2" s="3" t="inlineStr">
        <is>
          <t>Related Party Transaction [Line Items]</t>
        </is>
      </c>
    </row>
    <row r="3">
      <c r="A3" s="4" t="inlineStr">
        <is>
          <t>Aggregate purchase price</t>
        </is>
      </c>
      <c r="D3" s="5" t="n">
        <v>35000000</v>
      </c>
    </row>
    <row r="4">
      <c r="A4" s="4" t="inlineStr">
        <is>
          <t>Class A Common Stock</t>
        </is>
      </c>
    </row>
    <row r="5">
      <c r="A5" s="3" t="inlineStr">
        <is>
          <t>Related Party Transaction [Line Items]</t>
        </is>
      </c>
    </row>
    <row r="6">
      <c r="A6" s="4" t="inlineStr">
        <is>
          <t>Common stock, par value | $ / shares</t>
        </is>
      </c>
      <c r="E6" s="7" t="n">
        <v>0.0001</v>
      </c>
      <c r="F6" s="7" t="n">
        <v>0.0001</v>
      </c>
      <c r="H6" s="7" t="n">
        <v>0.0001</v>
      </c>
    </row>
    <row r="7">
      <c r="A7" s="4" t="inlineStr">
        <is>
          <t>Class B Common Stock</t>
        </is>
      </c>
    </row>
    <row r="8">
      <c r="A8" s="3" t="inlineStr">
        <is>
          <t>Related Party Transaction [Line Items]</t>
        </is>
      </c>
    </row>
    <row r="9">
      <c r="A9" s="4" t="inlineStr">
        <is>
          <t>Common stock, par value | $ / shares</t>
        </is>
      </c>
      <c r="E9" s="7" t="n">
        <v>0.0001</v>
      </c>
      <c r="F9" s="7" t="n">
        <v>0.0001</v>
      </c>
      <c r="H9" s="7" t="n">
        <v>0.0001</v>
      </c>
    </row>
    <row r="10">
      <c r="A10" s="4" t="inlineStr">
        <is>
          <t>890 5TH AVENUE PARTNERS, INC.</t>
        </is>
      </c>
    </row>
    <row r="11">
      <c r="A11" s="3" t="inlineStr">
        <is>
          <t>Related Party Transaction [Line Items]</t>
        </is>
      </c>
    </row>
    <row r="12">
      <c r="A12" s="4" t="inlineStr">
        <is>
          <t>Aggregate purchase price</t>
        </is>
      </c>
      <c r="E12" s="5" t="n">
        <v>25000</v>
      </c>
    </row>
    <row r="13">
      <c r="A13" s="4" t="inlineStr">
        <is>
          <t>Proceeds received from private placement</t>
        </is>
      </c>
      <c r="F13" s="5" t="n">
        <v>7775000</v>
      </c>
    </row>
    <row r="14">
      <c r="A14" s="4" t="inlineStr">
        <is>
          <t>Offering costs</t>
        </is>
      </c>
      <c r="E14" s="5" t="n">
        <v>115392</v>
      </c>
      <c r="F14" s="5" t="n">
        <v>5832150</v>
      </c>
    </row>
    <row r="15">
      <c r="A15" s="4" t="inlineStr">
        <is>
          <t>890 5TH AVENUE PARTNERS, INC. | IPO</t>
        </is>
      </c>
    </row>
    <row r="16">
      <c r="A16" s="3" t="inlineStr">
        <is>
          <t>Related Party Transaction [Line Items]</t>
        </is>
      </c>
    </row>
    <row r="17">
      <c r="A17" s="4" t="inlineStr">
        <is>
          <t>Offering costs</t>
        </is>
      </c>
      <c r="B17" s="5" t="n">
        <v>6200000</v>
      </c>
    </row>
    <row r="18">
      <c r="A18" s="4" t="inlineStr">
        <is>
          <t>890 5TH AVENUE PARTNERS, INC. | Private Placement Warrant</t>
        </is>
      </c>
    </row>
    <row r="19">
      <c r="A19" s="3" t="inlineStr">
        <is>
          <t>Related Party Transaction [Line Items]</t>
        </is>
      </c>
    </row>
    <row r="20">
      <c r="A20" s="4" t="inlineStr">
        <is>
          <t>Number of shares issued | shares</t>
        </is>
      </c>
      <c r="E20" s="6" t="n">
        <v>777500</v>
      </c>
      <c r="F20" s="6" t="n">
        <v>777500</v>
      </c>
    </row>
    <row r="21">
      <c r="A21" s="4" t="inlineStr">
        <is>
          <t>Threshold trading days for transfer, assign or sale of shares or warrants, after the completion of the initial business combination</t>
        </is>
      </c>
      <c r="E21" s="6" t="n">
        <v>30</v>
      </c>
      <c r="F21" s="6" t="n">
        <v>30</v>
      </c>
    </row>
    <row r="22">
      <c r="A22" s="4" t="inlineStr">
        <is>
          <t>Threshold period after the business combination in which the 20 trading days within any 30 trading day period commences</t>
        </is>
      </c>
      <c r="E22" s="4" t="inlineStr">
        <is>
          <t>30 days</t>
        </is>
      </c>
    </row>
    <row r="23">
      <c r="A23" s="4" t="inlineStr">
        <is>
          <t>Par value | $ / shares</t>
        </is>
      </c>
      <c r="E23" s="5" t="n">
        <v>10</v>
      </c>
      <c r="F23" s="5" t="n">
        <v>10</v>
      </c>
    </row>
    <row r="24">
      <c r="A24" s="4" t="inlineStr">
        <is>
          <t>Proceeds received from private placement</t>
        </is>
      </c>
      <c r="E24" s="5" t="n">
        <v>7800000</v>
      </c>
      <c r="F24" s="5" t="n">
        <v>7800000</v>
      </c>
    </row>
    <row r="25">
      <c r="A25" s="4" t="inlineStr">
        <is>
          <t>Offering costs</t>
        </is>
      </c>
      <c r="F25" s="5" t="n">
        <v>12000</v>
      </c>
    </row>
    <row r="26">
      <c r="A26" s="4" t="inlineStr">
        <is>
          <t>890 5TH AVENUE PARTNERS, INC. | Class A Common Stock</t>
        </is>
      </c>
    </row>
    <row r="27">
      <c r="A27" s="3" t="inlineStr">
        <is>
          <t>Related Party Transaction [Line Items]</t>
        </is>
      </c>
    </row>
    <row r="28">
      <c r="A28" s="4" t="inlineStr">
        <is>
          <t>Common stock, par value | $ / shares</t>
        </is>
      </c>
      <c r="E28" s="7" t="n">
        <v>0.0001</v>
      </c>
      <c r="F28" s="7" t="n">
        <v>0.0001</v>
      </c>
      <c r="G28" s="7" t="n">
        <v>0.0001</v>
      </c>
    </row>
    <row r="29">
      <c r="A29" s="4" t="inlineStr">
        <is>
          <t>Shares subject to forfeiture | shares</t>
        </is>
      </c>
      <c r="F29" s="6" t="n">
        <v>28750000</v>
      </c>
    </row>
    <row r="30">
      <c r="A30" s="4" t="inlineStr">
        <is>
          <t>Stock price trigger to transfer, assign or sell any shares or warrants of the company, after the completion of the initial business combination (in dollars per share) | $ / shares</t>
        </is>
      </c>
      <c r="E30" s="5" t="n">
        <v>12</v>
      </c>
      <c r="F30" s="5" t="n">
        <v>12</v>
      </c>
    </row>
    <row r="31">
      <c r="A31" s="4" t="inlineStr">
        <is>
          <t>Threshold trading days for transfer, assign or sale of shares or warrants, after the completion of the initial business combination</t>
        </is>
      </c>
      <c r="E31" s="6" t="n">
        <v>20</v>
      </c>
      <c r="F31" s="6" t="n">
        <v>20</v>
      </c>
    </row>
    <row r="32">
      <c r="A32" s="4" t="inlineStr">
        <is>
          <t>Threshold consecutive trading days for transfer, assign or sale of shares or warrants, after the completion of the initial business combination</t>
        </is>
      </c>
      <c r="E32" s="6" t="n">
        <v>30</v>
      </c>
      <c r="F32" s="6" t="n">
        <v>30</v>
      </c>
    </row>
    <row r="33">
      <c r="A33" s="4" t="inlineStr">
        <is>
          <t>Threshold period after the business combination in which the 20 trading days within any 30 trading day period commences</t>
        </is>
      </c>
      <c r="E33" s="4" t="inlineStr">
        <is>
          <t>150 days</t>
        </is>
      </c>
      <c r="F33" s="4" t="inlineStr">
        <is>
          <t>150 days</t>
        </is>
      </c>
    </row>
    <row r="34">
      <c r="A34" s="4" t="inlineStr">
        <is>
          <t>890 5TH AVENUE PARTNERS, INC. | Class F Common Stock</t>
        </is>
      </c>
    </row>
    <row r="35">
      <c r="A35" s="3" t="inlineStr">
        <is>
          <t>Related Party Transaction [Line Items]</t>
        </is>
      </c>
    </row>
    <row r="36">
      <c r="A36" s="4" t="inlineStr">
        <is>
          <t>Common stock, par value | $ / shares</t>
        </is>
      </c>
      <c r="E36" s="7" t="n">
        <v>0.0001</v>
      </c>
      <c r="F36" s="7" t="n">
        <v>0.0001</v>
      </c>
    </row>
    <row r="37">
      <c r="A37" s="4" t="inlineStr">
        <is>
          <t>Shares subject to forfeiture | shares</t>
        </is>
      </c>
      <c r="C37" s="6" t="n">
        <v>937500</v>
      </c>
    </row>
    <row r="38">
      <c r="A38" s="4" t="inlineStr">
        <is>
          <t>Percentage of issued and outstanding shares after the Initial Public Offering collectively held by initial stockholders</t>
        </is>
      </c>
      <c r="E38" s="4" t="inlineStr">
        <is>
          <t>20.00%</t>
        </is>
      </c>
    </row>
    <row r="39">
      <c r="A39" s="4" t="inlineStr">
        <is>
          <t>890 5TH AVENUE PARTNERS, INC. | Class F Common Stock | Over-allotment option</t>
        </is>
      </c>
    </row>
    <row r="40">
      <c r="A40" s="3" t="inlineStr">
        <is>
          <t>Related Party Transaction [Line Items]</t>
        </is>
      </c>
    </row>
    <row r="41">
      <c r="A41" s="4" t="inlineStr">
        <is>
          <t>Shares subject to forfeiture | shares</t>
        </is>
      </c>
      <c r="B41" s="6" t="n">
        <v>937500</v>
      </c>
    </row>
    <row r="42">
      <c r="A42" s="4" t="inlineStr">
        <is>
          <t>890 5TH AVENUE PARTNERS, INC. | Founder shares</t>
        </is>
      </c>
    </row>
    <row r="43">
      <c r="A43" s="3" t="inlineStr">
        <is>
          <t>Related Party Transaction [Line Items]</t>
        </is>
      </c>
    </row>
    <row r="44">
      <c r="A44" s="4" t="inlineStr">
        <is>
          <t>Restrictions on transfer period of time after business combination completion</t>
        </is>
      </c>
      <c r="E44" s="4" t="inlineStr">
        <is>
          <t>1 year</t>
        </is>
      </c>
      <c r="F44" s="4" t="inlineStr">
        <is>
          <t>1 year</t>
        </is>
      </c>
    </row>
    <row r="45">
      <c r="A45" s="4" t="inlineStr">
        <is>
          <t>890 5TH AVENUE PARTNERS, INC. | Sponsor | Class F Common Stock</t>
        </is>
      </c>
    </row>
    <row r="46">
      <c r="A46" s="3" t="inlineStr">
        <is>
          <t>Related Party Transaction [Line Items]</t>
        </is>
      </c>
    </row>
    <row r="47">
      <c r="A47" s="4" t="inlineStr">
        <is>
          <t>Number of shares issued | shares</t>
        </is>
      </c>
      <c r="C47" s="6" t="n">
        <v>7187500</v>
      </c>
    </row>
    <row r="48">
      <c r="A48" s="4" t="inlineStr">
        <is>
          <t>Common stock, par value | $ / shares</t>
        </is>
      </c>
      <c r="C48" s="7" t="n">
        <v>0.0001</v>
      </c>
    </row>
    <row r="49">
      <c r="A49" s="4" t="inlineStr">
        <is>
          <t>Aggregate purchase price</t>
        </is>
      </c>
      <c r="C49" s="5" t="n">
        <v>25000</v>
      </c>
    </row>
    <row r="50">
      <c r="A50" s="4" t="inlineStr">
        <is>
          <t>Shares subject to forfeiture | shares</t>
        </is>
      </c>
      <c r="B50" s="6" t="n">
        <v>937500</v>
      </c>
      <c r="C50" s="6" t="n">
        <v>937500</v>
      </c>
    </row>
    <row r="51">
      <c r="A51" s="4" t="inlineStr">
        <is>
          <t>Percentage of issued and outstanding shares after the Initial Public Offering collectively held by initial stockholders</t>
        </is>
      </c>
      <c r="B51" s="4" t="inlineStr">
        <is>
          <t>2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3" customWidth="1" min="7" max="7"/>
    <col width="14" customWidth="1" min="8" max="8"/>
  </cols>
  <sheetData>
    <row r="1">
      <c r="A1" s="1" t="inlineStr">
        <is>
          <t>Related Party Transactions - Additional Information (Details) - 890 5TH AVENUE PARTNERS, INC. - USD ($)</t>
        </is>
      </c>
      <c r="B1" s="2" t="inlineStr">
        <is>
          <t>3 Months Ended</t>
        </is>
      </c>
      <c r="C1" s="2" t="inlineStr">
        <is>
          <t>4 Months Ended</t>
        </is>
      </c>
      <c r="D1" s="2" t="inlineStr">
        <is>
          <t>9 Months Ended</t>
        </is>
      </c>
    </row>
    <row r="2">
      <c r="B2" s="2" t="inlineStr">
        <is>
          <t>Sep. 30, 2021</t>
        </is>
      </c>
      <c r="C2" s="2" t="inlineStr">
        <is>
          <t>Dec. 31, 2020</t>
        </is>
      </c>
      <c r="D2" s="2" t="inlineStr">
        <is>
          <t>Sep. 30, 2021</t>
        </is>
      </c>
      <c r="E2" s="2" t="inlineStr">
        <is>
          <t>Aug. 06, 2021</t>
        </is>
      </c>
      <c r="F2" s="2" t="inlineStr">
        <is>
          <t>Aug. 03, 2021</t>
        </is>
      </c>
      <c r="G2" s="2" t="inlineStr">
        <is>
          <t>May 27, 2021</t>
        </is>
      </c>
      <c r="H2" s="2" t="inlineStr">
        <is>
          <t>Oct. 15, 2020</t>
        </is>
      </c>
    </row>
    <row r="3">
      <c r="A3" s="3" t="inlineStr">
        <is>
          <t>Related Party Transaction [Line Items]</t>
        </is>
      </c>
    </row>
    <row r="4">
      <c r="A4" s="4" t="inlineStr">
        <is>
          <t>Price of warrant</t>
        </is>
      </c>
      <c r="B4" s="5" t="n">
        <v>10</v>
      </c>
      <c r="C4" s="5" t="n">
        <v>10</v>
      </c>
      <c r="D4" s="5" t="n">
        <v>10</v>
      </c>
    </row>
    <row r="5">
      <c r="A5" s="4" t="inlineStr">
        <is>
          <t>Repayment of promissory note - related party</t>
        </is>
      </c>
      <c r="D5" s="5" t="n">
        <v>300000</v>
      </c>
    </row>
    <row r="6">
      <c r="A6" s="4" t="inlineStr">
        <is>
          <t>Working capital loans warrant</t>
        </is>
      </c>
    </row>
    <row r="7">
      <c r="A7" s="3" t="inlineStr">
        <is>
          <t>Related Party Transaction [Line Items]</t>
        </is>
      </c>
    </row>
    <row r="8">
      <c r="A8" s="4" t="inlineStr">
        <is>
          <t>Expenses incurred and paid</t>
        </is>
      </c>
      <c r="C8" s="5" t="n">
        <v>0</v>
      </c>
      <c r="D8" s="6" t="n">
        <v>0</v>
      </c>
    </row>
    <row r="9">
      <c r="A9" s="4" t="inlineStr">
        <is>
          <t>Loan conversion agreement shares</t>
        </is>
      </c>
      <c r="B9" s="5" t="n">
        <v>1500000</v>
      </c>
      <c r="C9" s="6" t="n">
        <v>1500000</v>
      </c>
      <c r="D9" s="6" t="n">
        <v>1500000</v>
      </c>
    </row>
    <row r="10">
      <c r="A10" s="4" t="inlineStr">
        <is>
          <t>Administrative Support Agreement</t>
        </is>
      </c>
    </row>
    <row r="11">
      <c r="A11" s="3" t="inlineStr">
        <is>
          <t>Related Party Transaction [Line Items]</t>
        </is>
      </c>
    </row>
    <row r="12">
      <c r="A12" s="4" t="inlineStr">
        <is>
          <t>Expenses incurred and paid</t>
        </is>
      </c>
      <c r="B12" s="5" t="n">
        <v>60000</v>
      </c>
      <c r="D12" s="6" t="n">
        <v>180000</v>
      </c>
    </row>
    <row r="13">
      <c r="A13" s="4" t="inlineStr">
        <is>
          <t>Expenses per month</t>
        </is>
      </c>
      <c r="C13" s="6" t="n">
        <v>20000</v>
      </c>
      <c r="D13" s="6" t="n">
        <v>20000</v>
      </c>
    </row>
    <row r="14">
      <c r="A14" s="4" t="inlineStr">
        <is>
          <t>Related Party Loans</t>
        </is>
      </c>
    </row>
    <row r="15">
      <c r="A15" s="3" t="inlineStr">
        <is>
          <t>Related Party Transaction [Line Items]</t>
        </is>
      </c>
    </row>
    <row r="16">
      <c r="A16" s="4" t="inlineStr">
        <is>
          <t>Maximum borrowing capacity of related party promissory note</t>
        </is>
      </c>
      <c r="C16" s="6" t="n">
        <v>300000</v>
      </c>
      <c r="H16" s="5" t="n">
        <v>300000</v>
      </c>
    </row>
    <row r="17">
      <c r="A17" s="4" t="inlineStr">
        <is>
          <t>One-time expenses</t>
        </is>
      </c>
      <c r="C17" s="5" t="n">
        <v>13000</v>
      </c>
      <c r="D17" s="5" t="n">
        <v>13000</v>
      </c>
    </row>
    <row r="18">
      <c r="A18" s="4" t="inlineStr">
        <is>
          <t>Share Price</t>
        </is>
      </c>
      <c r="E18" s="5" t="n">
        <v>10</v>
      </c>
    </row>
    <row r="19">
      <c r="A19" s="4" t="inlineStr">
        <is>
          <t>Sponsor</t>
        </is>
      </c>
    </row>
    <row r="20">
      <c r="A20" s="3" t="inlineStr">
        <is>
          <t>Related Party Transaction [Line Items]</t>
        </is>
      </c>
    </row>
    <row r="21">
      <c r="A21" s="4" t="inlineStr">
        <is>
          <t>Total loan</t>
        </is>
      </c>
      <c r="G21" s="5" t="n">
        <v>1600000</v>
      </c>
    </row>
    <row r="22">
      <c r="A22" s="4" t="inlineStr">
        <is>
          <t>Additional loan amount</t>
        </is>
      </c>
      <c r="E22" s="5" t="n">
        <v>800000</v>
      </c>
    </row>
    <row r="23">
      <c r="A23" s="4" t="inlineStr">
        <is>
          <t>Aggregate loan amount</t>
        </is>
      </c>
      <c r="E23" s="6" t="n">
        <v>2400000</v>
      </c>
    </row>
    <row r="24">
      <c r="A24" s="4" t="inlineStr">
        <is>
          <t>Commitment loan outstanding amount</t>
        </is>
      </c>
      <c r="F24" s="5" t="n">
        <v>1000000</v>
      </c>
    </row>
    <row r="25">
      <c r="A25" s="4" t="inlineStr">
        <is>
          <t>Sponsor | Working capital loans warrant</t>
        </is>
      </c>
    </row>
    <row r="26">
      <c r="A26" s="3" t="inlineStr">
        <is>
          <t>Related Party Transaction [Line Items]</t>
        </is>
      </c>
    </row>
    <row r="27">
      <c r="A27" s="4" t="inlineStr">
        <is>
          <t>Loan conversion agreement shares</t>
        </is>
      </c>
      <c r="E27" s="5" t="n">
        <v>15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Preferred stock, shares authorized</t>
        </is>
      </c>
      <c r="B2" s="6" t="n">
        <v>29626090</v>
      </c>
      <c r="C2" s="6" t="n">
        <v>29626090</v>
      </c>
    </row>
    <row r="3">
      <c r="A3" s="4" t="inlineStr">
        <is>
          <t>Preferred stock, shares issued</t>
        </is>
      </c>
      <c r="B3" s="6" t="n">
        <v>29626090</v>
      </c>
      <c r="C3" s="6" t="n">
        <v>29626090</v>
      </c>
    </row>
    <row r="4">
      <c r="A4" s="4" t="inlineStr">
        <is>
          <t>Preferred stock, shares outstanding</t>
        </is>
      </c>
      <c r="B4" s="6" t="n">
        <v>29626090</v>
      </c>
      <c r="C4" s="6" t="n">
        <v>29626090</v>
      </c>
    </row>
    <row r="5">
      <c r="A5" s="4" t="inlineStr">
        <is>
          <t>Class B Common Stock</t>
        </is>
      </c>
    </row>
    <row r="6">
      <c r="A6" s="4" t="inlineStr">
        <is>
          <t>Common stock, par value</t>
        </is>
      </c>
      <c r="B6" s="7" t="n">
        <v>0.0001</v>
      </c>
      <c r="C6" s="7" t="n">
        <v>0.0001</v>
      </c>
    </row>
    <row r="7">
      <c r="A7" s="4" t="inlineStr">
        <is>
          <t>Common shares, shares authorized</t>
        </is>
      </c>
      <c r="B7" s="6" t="n">
        <v>500000000</v>
      </c>
      <c r="C7" s="6" t="n">
        <v>500000000</v>
      </c>
    </row>
    <row r="8">
      <c r="A8" s="4" t="inlineStr">
        <is>
          <t>Common shares, shares issued</t>
        </is>
      </c>
      <c r="B8" s="6" t="n">
        <v>27391338</v>
      </c>
      <c r="C8" s="6" t="n">
        <v>34362554</v>
      </c>
    </row>
    <row r="9">
      <c r="A9" s="4" t="inlineStr">
        <is>
          <t>Common shares, shares outstanding</t>
        </is>
      </c>
      <c r="B9" s="6" t="n">
        <v>27143111</v>
      </c>
      <c r="C9" s="6" t="n">
        <v>34114327</v>
      </c>
    </row>
    <row r="10">
      <c r="A10" s="4" t="inlineStr">
        <is>
          <t>Class A Common Stock</t>
        </is>
      </c>
    </row>
    <row r="11">
      <c r="A11" s="4" t="inlineStr">
        <is>
          <t>Common stock, par value</t>
        </is>
      </c>
      <c r="B11" s="7" t="n">
        <v>0.0001</v>
      </c>
      <c r="C11" s="7" t="n">
        <v>0.0001</v>
      </c>
    </row>
    <row r="12">
      <c r="A12" s="4" t="inlineStr">
        <is>
          <t>Common shares, shares authorized</t>
        </is>
      </c>
      <c r="B12" s="6" t="n">
        <v>500000000</v>
      </c>
      <c r="C12" s="6" t="n">
        <v>500000000</v>
      </c>
    </row>
    <row r="13">
      <c r="A13" s="4" t="inlineStr">
        <is>
          <t>Common shares, shares issued</t>
        </is>
      </c>
      <c r="B13" s="6" t="n">
        <v>12803162</v>
      </c>
      <c r="C13" s="6" t="n">
        <v>5034459</v>
      </c>
    </row>
    <row r="14">
      <c r="A14" s="4" t="inlineStr">
        <is>
          <t>Common shares, shares outstanding</t>
        </is>
      </c>
      <c r="B14" s="6" t="n">
        <v>5081771</v>
      </c>
      <c r="C14" s="6" t="n">
        <v>5034459</v>
      </c>
    </row>
    <row r="15">
      <c r="A15" s="4" t="inlineStr">
        <is>
          <t>890 5TH AVENUE PARTNERS, INC.</t>
        </is>
      </c>
    </row>
    <row r="16">
      <c r="A16" s="4" t="inlineStr">
        <is>
          <t>Preferred stock, par value</t>
        </is>
      </c>
      <c r="B16" s="7" t="n">
        <v>0.0001</v>
      </c>
      <c r="C16" s="7" t="n">
        <v>0.0001</v>
      </c>
    </row>
    <row r="17">
      <c r="A17" s="4" t="inlineStr">
        <is>
          <t>Preferred stock, shares authorized</t>
        </is>
      </c>
      <c r="B17" s="6" t="n">
        <v>5000000</v>
      </c>
      <c r="C17" s="6" t="n">
        <v>5000000</v>
      </c>
    </row>
    <row r="18">
      <c r="A18" s="4" t="inlineStr">
        <is>
          <t>Preferred stock, shares issued</t>
        </is>
      </c>
      <c r="B18" s="6" t="n">
        <v>0</v>
      </c>
      <c r="C18" s="6" t="n">
        <v>0</v>
      </c>
    </row>
    <row r="19">
      <c r="A19" s="4" t="inlineStr">
        <is>
          <t>Preferred stock, shares outstanding</t>
        </is>
      </c>
      <c r="B19" s="6" t="n">
        <v>0</v>
      </c>
      <c r="C19" s="6" t="n">
        <v>0</v>
      </c>
    </row>
    <row r="20">
      <c r="A20" s="4" t="inlineStr">
        <is>
          <t>Purchase price, per unit</t>
        </is>
      </c>
      <c r="B20" s="5" t="n">
        <v>10</v>
      </c>
      <c r="C20" s="5" t="n">
        <v>10</v>
      </c>
    </row>
    <row r="21">
      <c r="A21" s="4" t="inlineStr">
        <is>
          <t>890 5TH AVENUE PARTNERS, INC. | Class F Common Stock</t>
        </is>
      </c>
    </row>
    <row r="22">
      <c r="A22" s="4" t="inlineStr">
        <is>
          <t>Common stock, par value</t>
        </is>
      </c>
      <c r="B22" s="7" t="n">
        <v>0.0001</v>
      </c>
      <c r="C22" s="7" t="n">
        <v>0.0001</v>
      </c>
    </row>
    <row r="23">
      <c r="A23" s="4" t="inlineStr">
        <is>
          <t>Common shares, shares authorized</t>
        </is>
      </c>
      <c r="B23" s="6" t="n">
        <v>25000000</v>
      </c>
      <c r="C23" s="6" t="n">
        <v>25000000</v>
      </c>
    </row>
    <row r="24">
      <c r="A24" s="4" t="inlineStr">
        <is>
          <t>Common shares, shares issued</t>
        </is>
      </c>
      <c r="B24" s="6" t="n">
        <v>7187500</v>
      </c>
      <c r="C24" s="6" t="n">
        <v>7187500</v>
      </c>
    </row>
    <row r="25">
      <c r="A25" s="4" t="inlineStr">
        <is>
          <t>Common shares, shares outstanding</t>
        </is>
      </c>
      <c r="B25" s="6" t="n">
        <v>7187500</v>
      </c>
      <c r="C25" s="6" t="n">
        <v>7187500</v>
      </c>
    </row>
    <row r="26">
      <c r="A26" s="4" t="inlineStr">
        <is>
          <t>890 5TH AVENUE PARTNERS, INC. | Class F Common Stock | Over-allotment option</t>
        </is>
      </c>
    </row>
    <row r="27">
      <c r="A27" s="4" t="inlineStr">
        <is>
          <t>Maximum shares subject to forfeiture</t>
        </is>
      </c>
      <c r="C27" s="6" t="n">
        <v>937500</v>
      </c>
    </row>
    <row r="28">
      <c r="A28" s="4" t="inlineStr">
        <is>
          <t>890 5TH AVENUE PARTNERS, INC. | Class A Common Stock</t>
        </is>
      </c>
    </row>
    <row r="29">
      <c r="A29" s="4" t="inlineStr">
        <is>
          <t>Common stock, par value</t>
        </is>
      </c>
      <c r="B29" s="7" t="n">
        <v>0.0001</v>
      </c>
      <c r="C29" s="7" t="n">
        <v>0.0001</v>
      </c>
    </row>
    <row r="30">
      <c r="A30" s="4" t="inlineStr">
        <is>
          <t>Common shares, shares authorized</t>
        </is>
      </c>
      <c r="B30" s="6" t="n">
        <v>500000000</v>
      </c>
      <c r="C30" s="6" t="n">
        <v>500000000</v>
      </c>
    </row>
    <row r="31">
      <c r="A31" s="4" t="inlineStr">
        <is>
          <t>Common shares, shares issued</t>
        </is>
      </c>
      <c r="B31" s="6" t="n">
        <v>777500</v>
      </c>
      <c r="C31" s="6" t="n">
        <v>0</v>
      </c>
    </row>
    <row r="32">
      <c r="A32" s="4" t="inlineStr">
        <is>
          <t>Common shares, shares outstanding</t>
        </is>
      </c>
      <c r="B32" s="6" t="n">
        <v>777500</v>
      </c>
      <c r="C32" s="6" t="n">
        <v>0</v>
      </c>
    </row>
    <row r="33">
      <c r="A33" s="4" t="inlineStr">
        <is>
          <t>Share subject to possible redemption (in shares)</t>
        </is>
      </c>
      <c r="B33" s="6" t="n">
        <v>28750000</v>
      </c>
    </row>
    <row r="34">
      <c r="A34" s="4" t="inlineStr">
        <is>
          <t>Purchase price, per unit</t>
        </is>
      </c>
      <c r="B34" s="5" t="n">
        <v>10</v>
      </c>
      <c r="C34" s="8" t="n">
        <v>11.5</v>
      </c>
    </row>
    <row r="35">
      <c r="A35" s="4" t="inlineStr">
        <is>
          <t>890 5TH AVENUE PARTNERS, INC. | Class A Common Stock Subject to Redemption</t>
        </is>
      </c>
    </row>
    <row r="36">
      <c r="A36" s="4" t="inlineStr">
        <is>
          <t>Common stock, par value</t>
        </is>
      </c>
      <c r="B36" s="7" t="n">
        <v>0.0001</v>
      </c>
      <c r="C36" s="7" t="n">
        <v>0.0001</v>
      </c>
    </row>
    <row r="37">
      <c r="A37" s="4" t="inlineStr">
        <is>
          <t>Share subject to possible redemption (in shares)</t>
        </is>
      </c>
      <c r="B37" s="6" t="n">
        <v>28750000</v>
      </c>
      <c r="C37" s="6" t="n">
        <v>0</v>
      </c>
    </row>
    <row r="38">
      <c r="A38" s="4" t="inlineStr">
        <is>
          <t>Purchase price, per unit</t>
        </is>
      </c>
      <c r="B38" s="5" t="n">
        <v>10</v>
      </c>
      <c r="C38" s="5" t="n">
        <v>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Commitments &amp; Contingencies (Details) - 890 5TH AVENUE PARTNERS, INC. $ / shares in Units, $ in Millions</t>
        </is>
      </c>
      <c r="B1" s="2" t="inlineStr">
        <is>
          <t>9 Months Ended</t>
        </is>
      </c>
    </row>
    <row r="2">
      <c r="B2" s="2" t="inlineStr">
        <is>
          <t>Sep. 30, 2021USD ($)$ / shares</t>
        </is>
      </c>
    </row>
    <row r="3">
      <c r="A3" s="3" t="inlineStr">
        <is>
          <t>Commitments And Contingencies [Line Items]</t>
        </is>
      </c>
    </row>
    <row r="4">
      <c r="A4" s="4" t="inlineStr">
        <is>
          <t>Underwriting discount per unit | $ / shares</t>
        </is>
      </c>
      <c r="B4" s="8" t="n">
        <v>0.2</v>
      </c>
    </row>
    <row r="5">
      <c r="A5" s="4" t="inlineStr">
        <is>
          <t>Aggregate underwriter discount</t>
        </is>
      </c>
      <c r="B5" s="10" t="n">
        <v>5.8</v>
      </c>
    </row>
    <row r="6">
      <c r="A6" s="4" t="inlineStr">
        <is>
          <t>Percentage of marketing fee payable to the underwriters</t>
        </is>
      </c>
      <c r="B6" s="4" t="inlineStr">
        <is>
          <t>3.50%</t>
        </is>
      </c>
    </row>
    <row r="7">
      <c r="A7" s="4" t="inlineStr">
        <is>
          <t>Aggregate underwriter fee payable</t>
        </is>
      </c>
      <c r="B7" s="10" t="n">
        <v>10.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Warrants (Details) - 890 5TH AVENUE PARTNERS, INC.</t>
        </is>
      </c>
      <c r="B1" s="2" t="inlineStr">
        <is>
          <t>4 Months Ended</t>
        </is>
      </c>
      <c r="C1" s="2" t="inlineStr">
        <is>
          <t>9 Months Ended</t>
        </is>
      </c>
    </row>
    <row r="2">
      <c r="B2" s="2" t="inlineStr">
        <is>
          <t>Dec. 31, 2020D$ / sharesshares</t>
        </is>
      </c>
      <c r="C2" s="2" t="inlineStr">
        <is>
          <t>Sep. 30, 2021D$ / sharesshares</t>
        </is>
      </c>
    </row>
    <row r="3">
      <c r="A3" s="3" t="inlineStr">
        <is>
          <t>Class of Warrant or Right [Line Items]</t>
        </is>
      </c>
    </row>
    <row r="4">
      <c r="A4" s="4" t="inlineStr">
        <is>
          <t>Warrants outstanding | shares</t>
        </is>
      </c>
      <c r="B4" s="6" t="n">
        <v>0</v>
      </c>
    </row>
    <row r="5">
      <c r="A5" s="4" t="inlineStr">
        <is>
          <t>Period for filling registration statement after business combination</t>
        </is>
      </c>
      <c r="C5" s="4" t="inlineStr">
        <is>
          <t>15 days</t>
        </is>
      </c>
    </row>
    <row r="6">
      <c r="A6" s="4" t="inlineStr">
        <is>
          <t>Period of time after which warrant holder may do cashless exercise</t>
        </is>
      </c>
      <c r="C6" s="4" t="inlineStr">
        <is>
          <t>60 days</t>
        </is>
      </c>
    </row>
    <row r="7">
      <c r="A7" s="4" t="inlineStr">
        <is>
          <t>Warrant</t>
        </is>
      </c>
    </row>
    <row r="8">
      <c r="A8" s="3" t="inlineStr">
        <is>
          <t>Class of Warrant or Right [Line Items]</t>
        </is>
      </c>
    </row>
    <row r="9">
      <c r="A9" s="4" t="inlineStr">
        <is>
          <t>Public Warrants exercisable term after the completion of a business combination</t>
        </is>
      </c>
      <c r="C9" s="4" t="inlineStr">
        <is>
          <t>30 days</t>
        </is>
      </c>
    </row>
    <row r="10">
      <c r="A10" s="4" t="inlineStr">
        <is>
          <t>Public Warrants exercisable term from the closing of the initial public offering</t>
        </is>
      </c>
      <c r="C10" s="4" t="inlineStr">
        <is>
          <t>12 months</t>
        </is>
      </c>
    </row>
    <row r="11">
      <c r="A11" s="4" t="inlineStr">
        <is>
          <t>Public Warrants expiration term</t>
        </is>
      </c>
      <c r="C11" s="4" t="inlineStr">
        <is>
          <t>5 years</t>
        </is>
      </c>
    </row>
    <row r="12">
      <c r="A12" s="4" t="inlineStr">
        <is>
          <t>Exercise price of warrants</t>
        </is>
      </c>
      <c r="C12" s="8" t="n">
        <v>11.5</v>
      </c>
    </row>
    <row r="13">
      <c r="A13" s="4" t="inlineStr">
        <is>
          <t>Threshold issue price per share</t>
        </is>
      </c>
      <c r="C13" s="8" t="n">
        <v>9.199999999999999</v>
      </c>
    </row>
    <row r="14">
      <c r="A14" s="4" t="inlineStr">
        <is>
          <t>Percentage of gross proceeds on total equity proceeds</t>
        </is>
      </c>
      <c r="C14" s="4" t="inlineStr">
        <is>
          <t>60.00%</t>
        </is>
      </c>
    </row>
    <row r="15">
      <c r="A15" s="4" t="inlineStr">
        <is>
          <t>Number of trading days on which fair market value of shares is reported</t>
        </is>
      </c>
      <c r="C15" s="6" t="n">
        <v>10</v>
      </c>
    </row>
    <row r="16">
      <c r="A16" s="4" t="inlineStr">
        <is>
          <t>Adjustment of exercise price of warrants based on market value and newly issued price (as a percent)</t>
        </is>
      </c>
      <c r="C16" s="4" t="inlineStr">
        <is>
          <t>115.00%</t>
        </is>
      </c>
    </row>
    <row r="17">
      <c r="A17" s="4" t="inlineStr">
        <is>
          <t>Percentage of adjustment of redemption price of stock based on market value and newly issued price.</t>
        </is>
      </c>
      <c r="C17" s="4" t="inlineStr">
        <is>
          <t>180.00%</t>
        </is>
      </c>
    </row>
    <row r="18">
      <c r="A18" s="4" t="inlineStr">
        <is>
          <t>Warrant | Redemption of Warrants When the Price per Class A Ordinary Share Equals or Exceeds $18.00</t>
        </is>
      </c>
    </row>
    <row r="19">
      <c r="A19" s="3" t="inlineStr">
        <is>
          <t>Class of Warrant or Right [Line Items]</t>
        </is>
      </c>
    </row>
    <row r="20">
      <c r="A20" s="4" t="inlineStr">
        <is>
          <t>Stock price trigger for redemption of public warrants (in dollars per share)</t>
        </is>
      </c>
      <c r="C20" s="5" t="n">
        <v>18</v>
      </c>
    </row>
    <row r="21">
      <c r="A21" s="4" t="inlineStr">
        <is>
          <t>Redemption price per public warrant (in dollars per share)</t>
        </is>
      </c>
      <c r="C21" s="8" t="n">
        <v>0.01</v>
      </c>
    </row>
    <row r="22">
      <c r="A22" s="4" t="inlineStr">
        <is>
          <t>Class Of Warrant Or Right, Minimum Threshold Written Notice Period For Redemption Of Warrants</t>
        </is>
      </c>
      <c r="C22" s="4" t="inlineStr">
        <is>
          <t>30 days</t>
        </is>
      </c>
    </row>
    <row r="23">
      <c r="A23" s="4" t="inlineStr">
        <is>
          <t>Threshold trading days for redemption of public warrants | D</t>
        </is>
      </c>
      <c r="C23" s="6" t="n">
        <v>20</v>
      </c>
    </row>
    <row r="24">
      <c r="A24" s="4" t="inlineStr">
        <is>
          <t>Threshold number of business days before sending notice of redemption to warrant holders | D</t>
        </is>
      </c>
      <c r="C24" s="6" t="n">
        <v>30</v>
      </c>
    </row>
    <row r="25">
      <c r="A25" s="4" t="inlineStr">
        <is>
          <t>Redemption Period</t>
        </is>
      </c>
      <c r="C25" s="4" t="inlineStr">
        <is>
          <t>30 days</t>
        </is>
      </c>
    </row>
    <row r="26">
      <c r="A26" s="4" t="inlineStr">
        <is>
          <t>Warrant | Redemption of Warrants When the Price per Class A Ordinary Share Equals or Exceeds $10.00</t>
        </is>
      </c>
    </row>
    <row r="27">
      <c r="A27" s="3" t="inlineStr">
        <is>
          <t>Class of Warrant or Right [Line Items]</t>
        </is>
      </c>
    </row>
    <row r="28">
      <c r="A28" s="4" t="inlineStr">
        <is>
          <t>Redemption price per public warrant (in dollars per share)</t>
        </is>
      </c>
      <c r="C28" s="8" t="n">
        <v>0.1</v>
      </c>
    </row>
    <row r="29">
      <c r="A29" s="4" t="inlineStr">
        <is>
          <t>Class Of Warrant Or Right, Minimum Threshold Written Notice Period For Redemption Of Warrants</t>
        </is>
      </c>
      <c r="C29" s="4" t="inlineStr">
        <is>
          <t>30 days</t>
        </is>
      </c>
    </row>
    <row r="30">
      <c r="A30" s="4" t="inlineStr">
        <is>
          <t>Public Warrants</t>
        </is>
      </c>
    </row>
    <row r="31">
      <c r="A31" s="3" t="inlineStr">
        <is>
          <t>Class of Warrant or Right [Line Items]</t>
        </is>
      </c>
    </row>
    <row r="32">
      <c r="A32" s="4" t="inlineStr">
        <is>
          <t>Warrants outstanding | shares</t>
        </is>
      </c>
      <c r="C32" s="6" t="n">
        <v>9583333</v>
      </c>
    </row>
    <row r="33">
      <c r="A33" s="4" t="inlineStr">
        <is>
          <t>Class Of Warrant Or Right, Minimum Threshold Written Notice Period For Redemption Of Warrants</t>
        </is>
      </c>
      <c r="B33" s="4" t="inlineStr">
        <is>
          <t>30 days</t>
        </is>
      </c>
    </row>
    <row r="34">
      <c r="A34" s="4" t="inlineStr">
        <is>
          <t>Public Warrants | Redemption of Warrants When the Price per Class A Ordinary Share Equals or Exceeds $10.00</t>
        </is>
      </c>
    </row>
    <row r="35">
      <c r="A35" s="3" t="inlineStr">
        <is>
          <t>Class of Warrant or Right [Line Items]</t>
        </is>
      </c>
    </row>
    <row r="36">
      <c r="A36" s="4" t="inlineStr">
        <is>
          <t>Redemption price per public warrant (in dollars per share)</t>
        </is>
      </c>
      <c r="B36" s="8" t="n">
        <v>0.1</v>
      </c>
    </row>
    <row r="37">
      <c r="A37" s="4" t="inlineStr">
        <is>
          <t>Redemption Period</t>
        </is>
      </c>
      <c r="C37" s="4" t="inlineStr">
        <is>
          <t>30 days</t>
        </is>
      </c>
    </row>
    <row r="38">
      <c r="A38" s="4" t="inlineStr">
        <is>
          <t>Warrant redemption condition minimum share price</t>
        </is>
      </c>
      <c r="B38" s="6" t="n">
        <v>10</v>
      </c>
      <c r="C38" s="5" t="n">
        <v>10</v>
      </c>
    </row>
    <row r="39">
      <c r="A39" s="4" t="inlineStr">
        <is>
          <t>Private Placement Warrants</t>
        </is>
      </c>
    </row>
    <row r="40">
      <c r="A40" s="3" t="inlineStr">
        <is>
          <t>Class of Warrant or Right [Line Items]</t>
        </is>
      </c>
    </row>
    <row r="41">
      <c r="A41" s="4" t="inlineStr">
        <is>
          <t>Warrants outstanding | shares</t>
        </is>
      </c>
      <c r="C41" s="6" t="n">
        <v>259167</v>
      </c>
    </row>
    <row r="42">
      <c r="A42" s="4" t="inlineStr">
        <is>
          <t>Threshold period for not to transfer, assign or sell any of their shares or warrants after the completion of the initial business combination</t>
        </is>
      </c>
      <c r="C42" s="4" t="inlineStr">
        <is>
          <t>30 days</t>
        </is>
      </c>
    </row>
    <row r="43">
      <c r="A43" s="4" t="inlineStr">
        <is>
          <t>Private Placement Warrants | Redemption of Warrants When the Price per Class A Ordinary Share Equals or Exceeds $18.00</t>
        </is>
      </c>
    </row>
    <row r="44">
      <c r="A44" s="3" t="inlineStr">
        <is>
          <t>Class of Warrant or Right [Line Items]</t>
        </is>
      </c>
    </row>
    <row r="45">
      <c r="A45" s="4" t="inlineStr">
        <is>
          <t>Redemption price per public warrant (in dollars per share)</t>
        </is>
      </c>
      <c r="B45" s="8" t="n">
        <v>0.01</v>
      </c>
    </row>
    <row r="46">
      <c r="A46" s="4" t="inlineStr">
        <is>
          <t>Threshold trading days for redemption of public warrants | D</t>
        </is>
      </c>
      <c r="B46" s="6" t="n">
        <v>20</v>
      </c>
    </row>
    <row r="47">
      <c r="A47" s="4" t="inlineStr">
        <is>
          <t>Threshold number of business days before sending notice of redemption to warrant holders | D</t>
        </is>
      </c>
      <c r="B47" s="6" t="n">
        <v>30</v>
      </c>
    </row>
    <row r="48">
      <c r="A48" s="4" t="inlineStr">
        <is>
          <t>Redemption Period</t>
        </is>
      </c>
      <c r="B48" s="4" t="inlineStr">
        <is>
          <t>30 days</t>
        </is>
      </c>
    </row>
    <row r="49">
      <c r="A49" s="4" t="inlineStr">
        <is>
          <t>Warrant redemption condition minimum share price</t>
        </is>
      </c>
      <c r="B49" s="5" t="n">
        <v>1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1" customWidth="1" min="2" max="2"/>
    <col width="21" customWidth="1" min="3" max="3"/>
    <col width="41" customWidth="1" min="4" max="4"/>
    <col width="37" customWidth="1" min="5" max="5"/>
    <col width="30" customWidth="1" min="6" max="6"/>
    <col width="20" customWidth="1" min="7" max="7"/>
    <col width="30" customWidth="1" min="8" max="8"/>
  </cols>
  <sheetData>
    <row r="1">
      <c r="A1" s="1" t="inlineStr">
        <is>
          <t>Class A Common Stock Subject to Possible Redemption (Details)</t>
        </is>
      </c>
      <c r="B1" s="2" t="inlineStr">
        <is>
          <t>3 Months Ended</t>
        </is>
      </c>
      <c r="C1" s="2" t="inlineStr">
        <is>
          <t>6 Months Ended</t>
        </is>
      </c>
      <c r="D1" s="2" t="inlineStr">
        <is>
          <t>9 Months Ended</t>
        </is>
      </c>
      <c r="E1" s="2" t="inlineStr">
        <is>
          <t>12 Months Ended</t>
        </is>
      </c>
    </row>
    <row r="2">
      <c r="B2" s="2" t="inlineStr">
        <is>
          <t>Mar. 31, 2021USD ($)</t>
        </is>
      </c>
      <c r="C2" s="2" t="inlineStr">
        <is>
          <t>Jun. 30, 2021USD ($)</t>
        </is>
      </c>
      <c r="D2" s="2" t="inlineStr">
        <is>
          <t>Sep. 30, 2021USD ($)Vote$ / sharesshares</t>
        </is>
      </c>
      <c r="E2" s="2" t="inlineStr">
        <is>
          <t>Dec. 31, 2020USD ($)$ / sharesshares</t>
        </is>
      </c>
      <c r="F2" s="2" t="inlineStr">
        <is>
          <t>Jan. 11, 2021$ / sharesshares</t>
        </is>
      </c>
      <c r="G2" s="2" t="inlineStr">
        <is>
          <t>Sep. 09, 2020shares</t>
        </is>
      </c>
      <c r="H2" s="2" t="inlineStr">
        <is>
          <t>Dec. 31, 2019$ / sharesshares</t>
        </is>
      </c>
    </row>
    <row r="3">
      <c r="A3" s="3" t="inlineStr">
        <is>
          <t>Temporary Equity [Line Items]</t>
        </is>
      </c>
    </row>
    <row r="4">
      <c r="A4" s="4" t="inlineStr">
        <is>
          <t>Gross proceeds received from Initial Public Offering | $</t>
        </is>
      </c>
      <c r="E4" s="5" t="n">
        <v>100000000</v>
      </c>
    </row>
    <row r="5">
      <c r="A5" s="4" t="inlineStr">
        <is>
          <t>Class A Common Stock</t>
        </is>
      </c>
    </row>
    <row r="6">
      <c r="A6" s="3" t="inlineStr">
        <is>
          <t>Temporary Equity [Line Items]</t>
        </is>
      </c>
    </row>
    <row r="7">
      <c r="A7" s="4" t="inlineStr">
        <is>
          <t>Common Stock, Shares Authorized</t>
        </is>
      </c>
      <c r="D7" s="6" t="n">
        <v>500000000</v>
      </c>
      <c r="E7" s="6" t="n">
        <v>500000000</v>
      </c>
      <c r="H7" s="6" t="n">
        <v>500000000</v>
      </c>
    </row>
    <row r="8">
      <c r="A8" s="4" t="inlineStr">
        <is>
          <t>Common Stock, Par or Stated Value Per Share | $ / shares</t>
        </is>
      </c>
      <c r="D8" s="7" t="n">
        <v>0.0001</v>
      </c>
      <c r="E8" s="7" t="n">
        <v>0.0001</v>
      </c>
      <c r="H8" s="7" t="n">
        <v>0.0001</v>
      </c>
    </row>
    <row r="9">
      <c r="A9" s="4" t="inlineStr">
        <is>
          <t>Common Stock, Shares, Outstanding</t>
        </is>
      </c>
      <c r="D9" s="6" t="n">
        <v>5081771</v>
      </c>
      <c r="E9" s="6" t="n">
        <v>5034459</v>
      </c>
      <c r="H9" s="6" t="n">
        <v>5014300</v>
      </c>
    </row>
    <row r="10">
      <c r="A10" s="4" t="inlineStr">
        <is>
          <t>890 5TH AVENUE PARTNERS, INC.</t>
        </is>
      </c>
    </row>
    <row r="11">
      <c r="A11" s="3" t="inlineStr">
        <is>
          <t>Temporary Equity [Line Items]</t>
        </is>
      </c>
    </row>
    <row r="12">
      <c r="A12" s="4" t="inlineStr">
        <is>
          <t>Gross proceeds received from Initial Public Offering | $</t>
        </is>
      </c>
      <c r="D12" s="5" t="n">
        <v>287500000</v>
      </c>
    </row>
    <row r="13">
      <c r="A13" s="4" t="inlineStr">
        <is>
          <t>Fair value of Public Warrants at issuance | $</t>
        </is>
      </c>
      <c r="D13" s="6" t="n">
        <v>-11116667</v>
      </c>
    </row>
    <row r="14">
      <c r="A14" s="4" t="inlineStr">
        <is>
          <t>Offering costs allocated to Class A common stock | $</t>
        </is>
      </c>
      <c r="D14" s="6" t="n">
        <v>-5989181</v>
      </c>
    </row>
    <row r="15">
      <c r="A15" s="4" t="inlineStr">
        <is>
          <t>Accretion of Class A common stock subject to redemption amount | $</t>
        </is>
      </c>
      <c r="B15" s="5" t="n">
        <v>17105848</v>
      </c>
      <c r="C15" s="5" t="n">
        <v>17105848</v>
      </c>
      <c r="D15" s="6" t="n">
        <v>17105848</v>
      </c>
    </row>
    <row r="16">
      <c r="A16" s="4" t="inlineStr">
        <is>
          <t>Class A common stock subject to possible redemption | $</t>
        </is>
      </c>
      <c r="D16" s="5" t="n">
        <v>287500000</v>
      </c>
    </row>
    <row r="17">
      <c r="A17" s="4" t="inlineStr">
        <is>
          <t>890 5TH AVENUE PARTNERS, INC. | Class A Common Stock</t>
        </is>
      </c>
    </row>
    <row r="18">
      <c r="A18" s="3" t="inlineStr">
        <is>
          <t>Temporary Equity [Line Items]</t>
        </is>
      </c>
    </row>
    <row r="19">
      <c r="A19" s="4" t="inlineStr">
        <is>
          <t>Common Stock, Shares Authorized</t>
        </is>
      </c>
      <c r="D19" s="6" t="n">
        <v>500000000</v>
      </c>
      <c r="E19" s="6" t="n">
        <v>500000000</v>
      </c>
      <c r="F19" s="6" t="n">
        <v>500000000</v>
      </c>
      <c r="G19" s="6" t="n">
        <v>0</v>
      </c>
    </row>
    <row r="20">
      <c r="A20" s="4" t="inlineStr">
        <is>
          <t>Common Stock, Par or Stated Value Per Share | $ / shares</t>
        </is>
      </c>
      <c r="D20" s="7" t="n">
        <v>0.0001</v>
      </c>
      <c r="E20" s="7" t="n">
        <v>0.0001</v>
      </c>
      <c r="F20" s="7" t="n">
        <v>0.0001</v>
      </c>
    </row>
    <row r="21">
      <c r="A21" s="4" t="inlineStr">
        <is>
          <t>Number of votes per common stock | Vote</t>
        </is>
      </c>
      <c r="D21" s="6" t="n">
        <v>1</v>
      </c>
    </row>
    <row r="22">
      <c r="A22" s="4" t="inlineStr">
        <is>
          <t>Common Stock, Shares, Outstanding</t>
        </is>
      </c>
      <c r="D22" s="6" t="n">
        <v>777500</v>
      </c>
      <c r="E22" s="6" t="n">
        <v>0</v>
      </c>
    </row>
    <row r="23">
      <c r="A23" s="4" t="inlineStr">
        <is>
          <t>Temporary equity, shares outstanding</t>
        </is>
      </c>
      <c r="D23" s="6" t="n">
        <v>28750000</v>
      </c>
    </row>
    <row r="24">
      <c r="A24" s="4" t="inlineStr">
        <is>
          <t>Common stock shares outstanding including shares subject to possible redemption</t>
        </is>
      </c>
      <c r="D24" s="6" t="n">
        <v>29527500</v>
      </c>
    </row>
    <row r="25">
      <c r="A25" s="4" t="inlineStr">
        <is>
          <t>890 5TH AVENUE PARTNERS, INC. | Class A Common Stock Subject to Redemption</t>
        </is>
      </c>
    </row>
    <row r="26">
      <c r="A26" s="3" t="inlineStr">
        <is>
          <t>Temporary Equity [Line Items]</t>
        </is>
      </c>
    </row>
    <row r="27">
      <c r="A27" s="4" t="inlineStr">
        <is>
          <t>Common Stock, Par or Stated Value Per Share | $ / shares</t>
        </is>
      </c>
      <c r="D27" s="7" t="n">
        <v>0.0001</v>
      </c>
      <c r="E27" s="7" t="n">
        <v>0.0001</v>
      </c>
    </row>
    <row r="28">
      <c r="A28" s="4" t="inlineStr">
        <is>
          <t>Temporary equity, shares outstanding</t>
        </is>
      </c>
      <c r="D28" s="6" t="n">
        <v>28750000</v>
      </c>
      <c r="E28"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Stockholders' Equity (Deficit) - Preferred Stock Shares (Details) - $ / shares</t>
        </is>
      </c>
      <c r="B1" s="2" t="inlineStr">
        <is>
          <t>Sep. 30, 2021</t>
        </is>
      </c>
      <c r="C1" s="2" t="inlineStr">
        <is>
          <t>Jan. 11, 2021</t>
        </is>
      </c>
      <c r="D1" s="2" t="inlineStr">
        <is>
          <t>Dec. 31, 2020</t>
        </is>
      </c>
      <c r="E1" s="2" t="inlineStr">
        <is>
          <t>Sep. 30, 2020</t>
        </is>
      </c>
      <c r="F1" s="2" t="inlineStr">
        <is>
          <t>Sep. 09, 2020</t>
        </is>
      </c>
    </row>
    <row r="2">
      <c r="A2" s="4" t="inlineStr">
        <is>
          <t>Preferred shares, shares authorized</t>
        </is>
      </c>
      <c r="B2" s="6" t="n">
        <v>29626090</v>
      </c>
      <c r="D2" s="6" t="n">
        <v>29626090</v>
      </c>
    </row>
    <row r="3">
      <c r="A3" s="4" t="inlineStr">
        <is>
          <t>Preferred shares, shares issued</t>
        </is>
      </c>
      <c r="B3" s="6" t="n">
        <v>29626090</v>
      </c>
      <c r="D3" s="6" t="n">
        <v>29626090</v>
      </c>
    </row>
    <row r="4">
      <c r="A4" s="4" t="inlineStr">
        <is>
          <t>Preferred shares, shares outstanding</t>
        </is>
      </c>
      <c r="B4" s="6" t="n">
        <v>29626090</v>
      </c>
      <c r="D4" s="6" t="n">
        <v>29626090</v>
      </c>
    </row>
    <row r="5">
      <c r="A5" s="4" t="inlineStr">
        <is>
          <t>890 5TH AVENUE PARTNERS, INC.</t>
        </is>
      </c>
    </row>
    <row r="6">
      <c r="A6" s="4" t="inlineStr">
        <is>
          <t>Preferred shares, shares authorized</t>
        </is>
      </c>
      <c r="B6" s="6" t="n">
        <v>5000000</v>
      </c>
      <c r="C6" s="6" t="n">
        <v>5000000</v>
      </c>
      <c r="D6" s="6" t="n">
        <v>5000000</v>
      </c>
      <c r="E6" s="6" t="n">
        <v>5000000</v>
      </c>
      <c r="F6" s="6" t="n">
        <v>0</v>
      </c>
    </row>
    <row r="7">
      <c r="A7" s="4" t="inlineStr">
        <is>
          <t>Preferred stock, par value, (per share)</t>
        </is>
      </c>
      <c r="B7" s="7" t="n">
        <v>0.0001</v>
      </c>
      <c r="C7" s="7" t="n">
        <v>0.0001</v>
      </c>
      <c r="D7" s="7" t="n">
        <v>0.0001</v>
      </c>
      <c r="E7" s="7" t="n">
        <v>0.0001</v>
      </c>
    </row>
    <row r="8">
      <c r="A8" s="4" t="inlineStr">
        <is>
          <t>Preferred shares, shares issued</t>
        </is>
      </c>
      <c r="B8" s="6" t="n">
        <v>0</v>
      </c>
      <c r="D8" s="6" t="n">
        <v>0</v>
      </c>
      <c r="E8" s="6" t="n">
        <v>0</v>
      </c>
    </row>
    <row r="9">
      <c r="A9" s="4" t="inlineStr">
        <is>
          <t>Preferred shares, shares outstanding</t>
        </is>
      </c>
      <c r="B9" s="6" t="n">
        <v>0</v>
      </c>
      <c r="D9" s="6" t="n">
        <v>0</v>
      </c>
      <c r="E9"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tockholders' Equity (Deficit) - Common Stock Shares (Details) - $ / shares</t>
        </is>
      </c>
      <c r="B1" s="2" t="inlineStr">
        <is>
          <t>4 Months Ended</t>
        </is>
      </c>
      <c r="C1" s="2" t="inlineStr">
        <is>
          <t>9 Months Ended</t>
        </is>
      </c>
    </row>
    <row r="2">
      <c r="B2" s="2" t="inlineStr">
        <is>
          <t>Dec. 31, 2020</t>
        </is>
      </c>
      <c r="C2" s="2" t="inlineStr">
        <is>
          <t>Sep. 30, 2021</t>
        </is>
      </c>
      <c r="D2" s="2" t="inlineStr">
        <is>
          <t>Jan. 14, 2021</t>
        </is>
      </c>
      <c r="E2" s="2" t="inlineStr">
        <is>
          <t>Jan. 11, 2021</t>
        </is>
      </c>
      <c r="F2" s="2" t="inlineStr">
        <is>
          <t>Oct. 31, 2020</t>
        </is>
      </c>
      <c r="G2" s="2" t="inlineStr">
        <is>
          <t>Sep. 09, 2020</t>
        </is>
      </c>
      <c r="H2" s="2" t="inlineStr">
        <is>
          <t>Dec. 31, 2019</t>
        </is>
      </c>
    </row>
    <row r="3">
      <c r="A3" s="4" t="inlineStr">
        <is>
          <t>Class A Common Stock</t>
        </is>
      </c>
    </row>
    <row r="4">
      <c r="A4" s="3" t="inlineStr">
        <is>
          <t>Class of Stock [Line Items]</t>
        </is>
      </c>
    </row>
    <row r="5">
      <c r="A5" s="4" t="inlineStr">
        <is>
          <t>Common shares, shares authorized (in shares)</t>
        </is>
      </c>
      <c r="B5" s="6" t="n">
        <v>500000000</v>
      </c>
      <c r="C5" s="6" t="n">
        <v>500000000</v>
      </c>
      <c r="H5" s="6" t="n">
        <v>500000000</v>
      </c>
    </row>
    <row r="6">
      <c r="A6" s="4" t="inlineStr">
        <is>
          <t>Common shares, par value (in dollars per share)</t>
        </is>
      </c>
      <c r="B6" s="7" t="n">
        <v>0.0001</v>
      </c>
      <c r="C6" s="7" t="n">
        <v>0.0001</v>
      </c>
      <c r="H6" s="7" t="n">
        <v>0.0001</v>
      </c>
    </row>
    <row r="7">
      <c r="A7" s="4" t="inlineStr">
        <is>
          <t>Common shares, shares issued (in shares)</t>
        </is>
      </c>
      <c r="B7" s="6" t="n">
        <v>5034459</v>
      </c>
      <c r="C7" s="6" t="n">
        <v>12803162</v>
      </c>
      <c r="H7" s="6" t="n">
        <v>5014300</v>
      </c>
    </row>
    <row r="8">
      <c r="A8" s="4" t="inlineStr">
        <is>
          <t>Common shares, shares outstanding (in shares)</t>
        </is>
      </c>
      <c r="B8" s="6" t="n">
        <v>5034459</v>
      </c>
      <c r="C8" s="6" t="n">
        <v>5081771</v>
      </c>
      <c r="H8" s="6" t="n">
        <v>5014300</v>
      </c>
    </row>
    <row r="9">
      <c r="A9" s="4" t="inlineStr">
        <is>
          <t>Class B Common Stock</t>
        </is>
      </c>
    </row>
    <row r="10">
      <c r="A10" s="3" t="inlineStr">
        <is>
          <t>Class of Stock [Line Items]</t>
        </is>
      </c>
    </row>
    <row r="11">
      <c r="A11" s="4" t="inlineStr">
        <is>
          <t>Common shares, shares authorized (in shares)</t>
        </is>
      </c>
      <c r="B11" s="6" t="n">
        <v>500000000</v>
      </c>
      <c r="C11" s="6" t="n">
        <v>500000000</v>
      </c>
      <c r="H11" s="6" t="n">
        <v>500000000</v>
      </c>
    </row>
    <row r="12">
      <c r="A12" s="4" t="inlineStr">
        <is>
          <t>Common shares, par value (in dollars per share)</t>
        </is>
      </c>
      <c r="B12" s="7" t="n">
        <v>0.0001</v>
      </c>
      <c r="C12" s="7" t="n">
        <v>0.0001</v>
      </c>
      <c r="H12" s="7" t="n">
        <v>0.0001</v>
      </c>
    </row>
    <row r="13">
      <c r="A13" s="4" t="inlineStr">
        <is>
          <t>Common shares, shares issued (in shares)</t>
        </is>
      </c>
      <c r="B13" s="6" t="n">
        <v>34362554</v>
      </c>
      <c r="C13" s="6" t="n">
        <v>27391338</v>
      </c>
      <c r="H13" s="6" t="n">
        <v>34152328</v>
      </c>
    </row>
    <row r="14">
      <c r="A14" s="4" t="inlineStr">
        <is>
          <t>Common shares, shares outstanding (in shares)</t>
        </is>
      </c>
      <c r="B14" s="6" t="n">
        <v>34114327</v>
      </c>
      <c r="C14" s="6" t="n">
        <v>27143111</v>
      </c>
      <c r="H14" s="6" t="n">
        <v>33904101</v>
      </c>
    </row>
    <row r="15">
      <c r="A15" s="4" t="inlineStr">
        <is>
          <t>890 5TH AVENUE PARTNERS, INC. | Class A Common Stock</t>
        </is>
      </c>
    </row>
    <row r="16">
      <c r="A16" s="3" t="inlineStr">
        <is>
          <t>Class of Stock [Line Items]</t>
        </is>
      </c>
    </row>
    <row r="17">
      <c r="A17" s="4" t="inlineStr">
        <is>
          <t>Common shares, shares authorized (in shares)</t>
        </is>
      </c>
      <c r="B17" s="6" t="n">
        <v>500000000</v>
      </c>
      <c r="C17" s="6" t="n">
        <v>500000000</v>
      </c>
      <c r="E17" s="6" t="n">
        <v>500000000</v>
      </c>
      <c r="G17" s="6" t="n">
        <v>0</v>
      </c>
    </row>
    <row r="18">
      <c r="A18" s="4" t="inlineStr">
        <is>
          <t>Common shares, par value (in dollars per share)</t>
        </is>
      </c>
      <c r="B18" s="7" t="n">
        <v>0.0001</v>
      </c>
      <c r="C18" s="7" t="n">
        <v>0.0001</v>
      </c>
      <c r="E18" s="7" t="n">
        <v>0.0001</v>
      </c>
    </row>
    <row r="19">
      <c r="A19" s="4" t="inlineStr">
        <is>
          <t>Common shares, shares issued (in shares)</t>
        </is>
      </c>
      <c r="B19" s="6" t="n">
        <v>0</v>
      </c>
      <c r="C19" s="6" t="n">
        <v>777500</v>
      </c>
    </row>
    <row r="20">
      <c r="A20" s="4" t="inlineStr">
        <is>
          <t>Common shares, shares outstanding (in shares)</t>
        </is>
      </c>
      <c r="B20" s="6" t="n">
        <v>0</v>
      </c>
      <c r="C20" s="6" t="n">
        <v>777500</v>
      </c>
    </row>
    <row r="21">
      <c r="A21" s="4" t="inlineStr">
        <is>
          <t>Share subject to possible redemption (in shares)</t>
        </is>
      </c>
      <c r="C21" s="6" t="n">
        <v>28750000</v>
      </c>
    </row>
    <row r="22">
      <c r="A22" s="4" t="inlineStr">
        <is>
          <t>Common stock shares issued including shares subject to possible redemption</t>
        </is>
      </c>
      <c r="C22" s="6" t="n">
        <v>29527500</v>
      </c>
    </row>
    <row r="23">
      <c r="A23" s="4" t="inlineStr">
        <is>
          <t>Common stock shares outstanding including shares subject to possible redemption</t>
        </is>
      </c>
      <c r="C23" s="6" t="n">
        <v>29527500</v>
      </c>
    </row>
    <row r="24">
      <c r="A24" s="4" t="inlineStr">
        <is>
          <t>890 5TH AVENUE PARTNERS, INC. | Class F Common Stock</t>
        </is>
      </c>
    </row>
    <row r="25">
      <c r="A25" s="3" t="inlineStr">
        <is>
          <t>Class of Stock [Line Items]</t>
        </is>
      </c>
    </row>
    <row r="26">
      <c r="A26" s="4" t="inlineStr">
        <is>
          <t>Common shares, shares authorized (in shares)</t>
        </is>
      </c>
      <c r="B26" s="6" t="n">
        <v>25000000</v>
      </c>
      <c r="C26" s="6" t="n">
        <v>25000000</v>
      </c>
    </row>
    <row r="27">
      <c r="A27" s="4" t="inlineStr">
        <is>
          <t>Common shares, par value (in dollars per share)</t>
        </is>
      </c>
      <c r="B27" s="7" t="n">
        <v>0.0001</v>
      </c>
      <c r="C27" s="7" t="n">
        <v>0.0001</v>
      </c>
    </row>
    <row r="28">
      <c r="A28" s="4" t="inlineStr">
        <is>
          <t>Common shares, shares issued (in shares)</t>
        </is>
      </c>
      <c r="B28" s="6" t="n">
        <v>7187500</v>
      </c>
      <c r="C28" s="6" t="n">
        <v>7187500</v>
      </c>
      <c r="F28" s="6" t="n">
        <v>7187500</v>
      </c>
    </row>
    <row r="29">
      <c r="A29" s="4" t="inlineStr">
        <is>
          <t>Common shares, shares outstanding (in shares)</t>
        </is>
      </c>
      <c r="B29" s="6" t="n">
        <v>7187500</v>
      </c>
      <c r="C29" s="6" t="n">
        <v>7187500</v>
      </c>
    </row>
    <row r="30">
      <c r="A30" s="4" t="inlineStr">
        <is>
          <t>Common stock shares subject to forfeiture</t>
        </is>
      </c>
      <c r="F30" s="6" t="n">
        <v>937500</v>
      </c>
    </row>
    <row r="31">
      <c r="A31" s="4" t="inlineStr">
        <is>
          <t>Maximum shares subject to forfeiture</t>
        </is>
      </c>
      <c r="D31" s="6" t="n">
        <v>937500</v>
      </c>
      <c r="F31" s="6" t="n">
        <v>937500</v>
      </c>
    </row>
    <row r="32">
      <c r="A32" s="4" t="inlineStr">
        <is>
          <t>Common stock, shares subject to forfeiture, as a percent of issued and outstanding shares (as a percent)</t>
        </is>
      </c>
      <c r="C32" s="4" t="inlineStr">
        <is>
          <t>20.00%</t>
        </is>
      </c>
    </row>
    <row r="33">
      <c r="A33" s="4" t="inlineStr">
        <is>
          <t>Number of common stock issuable pursuant to Initial Business Combination, as a percent of outstanding shares</t>
        </is>
      </c>
      <c r="B33" s="4" t="inlineStr">
        <is>
          <t>20.00%</t>
        </is>
      </c>
      <c r="C33" s="4" t="inlineStr">
        <is>
          <t>20.00%</t>
        </is>
      </c>
    </row>
    <row r="34">
      <c r="A34" s="4" t="inlineStr">
        <is>
          <t>890 5TH AVENUE PARTNERS, INC. | Class A Common Stock Subject to Redemption</t>
        </is>
      </c>
    </row>
    <row r="35">
      <c r="A35" s="3" t="inlineStr">
        <is>
          <t>Class of Stock [Line Items]</t>
        </is>
      </c>
    </row>
    <row r="36">
      <c r="A36" s="4" t="inlineStr">
        <is>
          <t>Common shares, par value (in dollars per share)</t>
        </is>
      </c>
      <c r="B36" s="7" t="n">
        <v>0.0001</v>
      </c>
      <c r="C36" s="7" t="n">
        <v>0.0001</v>
      </c>
    </row>
    <row r="37">
      <c r="A37" s="4" t="inlineStr">
        <is>
          <t>Share subject to possible redemption (in shares)</t>
        </is>
      </c>
      <c r="B37" s="6" t="n">
        <v>0</v>
      </c>
      <c r="C37" s="6" t="n">
        <v>2875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5" customWidth="1" min="2" max="2"/>
    <col width="30" customWidth="1" min="3" max="3"/>
  </cols>
  <sheetData>
    <row r="1">
      <c r="A1" s="1" t="inlineStr">
        <is>
          <t>Stockholders' Equity - Warrants (Details) - 890 5TH AVENUE PARTNERS, INC.</t>
        </is>
      </c>
      <c r="B1" s="2" t="inlineStr">
        <is>
          <t>4 Months Ended</t>
        </is>
      </c>
      <c r="C1" s="2" t="inlineStr">
        <is>
          <t>9 Months Ended</t>
        </is>
      </c>
    </row>
    <row r="2">
      <c r="B2" s="2" t="inlineStr">
        <is>
          <t>Dec. 31, 2020D$ / shares</t>
        </is>
      </c>
      <c r="C2" s="2" t="inlineStr">
        <is>
          <t>Sep. 30, 2021$ / sharesshares</t>
        </is>
      </c>
    </row>
    <row r="3">
      <c r="A3" s="4" t="inlineStr">
        <is>
          <t>Class A Common Stock</t>
        </is>
      </c>
    </row>
    <row r="4">
      <c r="A4" s="3" t="inlineStr">
        <is>
          <t>Class of Warrant or Right [Line Items]</t>
        </is>
      </c>
    </row>
    <row r="5">
      <c r="A5" s="4" t="inlineStr">
        <is>
          <t>Shares subject to forfeiture | shares</t>
        </is>
      </c>
      <c r="C5" s="6" t="n">
        <v>28750000</v>
      </c>
    </row>
    <row r="6">
      <c r="A6" s="4" t="inlineStr">
        <is>
          <t>Private Placement Warrants | Redemption of Warrants When the Price per Class A Ordinary Share Equals or Exceeds $18.00</t>
        </is>
      </c>
    </row>
    <row r="7">
      <c r="A7" s="3" t="inlineStr">
        <is>
          <t>Class of Warrant or Right [Line Items]</t>
        </is>
      </c>
    </row>
    <row r="8">
      <c r="A8" s="4" t="inlineStr">
        <is>
          <t>Warrant redemption condition minimum share price</t>
        </is>
      </c>
      <c r="B8" s="5" t="n">
        <v>18</v>
      </c>
    </row>
    <row r="9">
      <c r="A9" s="4" t="inlineStr">
        <is>
          <t>Redemption price per public warrant (in dollars per share)</t>
        </is>
      </c>
      <c r="B9" s="8" t="n">
        <v>0.01</v>
      </c>
    </row>
    <row r="10">
      <c r="A10" s="4" t="inlineStr">
        <is>
          <t>Threshold trading days for redemption of public warrants | D</t>
        </is>
      </c>
      <c r="B10" s="6" t="n">
        <v>20</v>
      </c>
    </row>
    <row r="11">
      <c r="A11" s="4" t="inlineStr">
        <is>
          <t>Threshold number of business days before sending notice of redemption to warrant holders | D</t>
        </is>
      </c>
      <c r="B11" s="6" t="n">
        <v>30</v>
      </c>
    </row>
    <row r="12">
      <c r="A12" s="4" t="inlineStr">
        <is>
          <t>Redemption period</t>
        </is>
      </c>
      <c r="B12" s="4" t="inlineStr">
        <is>
          <t>30 days</t>
        </is>
      </c>
    </row>
    <row r="13">
      <c r="A13" s="4" t="inlineStr">
        <is>
          <t>Private Placement Warrants | Redemption of Warrants When the Price per Class A Ordinary Share Equals or Exceeds $18.00 | Minimum</t>
        </is>
      </c>
    </row>
    <row r="14">
      <c r="A14" s="3" t="inlineStr">
        <is>
          <t>Class of Warrant or Right [Line Items]</t>
        </is>
      </c>
    </row>
    <row r="15">
      <c r="A15" s="4" t="inlineStr">
        <is>
          <t>Threshold consecutive trading days for redemption of public warrants | D</t>
        </is>
      </c>
      <c r="B15" s="6" t="n">
        <v>30</v>
      </c>
    </row>
    <row r="16">
      <c r="A16" s="4" t="inlineStr">
        <is>
          <t>Public Warrants</t>
        </is>
      </c>
    </row>
    <row r="17">
      <c r="A17" s="3" t="inlineStr">
        <is>
          <t>Class of Warrant or Right [Line Items]</t>
        </is>
      </c>
    </row>
    <row r="18">
      <c r="A18" s="4" t="inlineStr">
        <is>
          <t>Minimum threshold written notice period for redemption of public warrants</t>
        </is>
      </c>
      <c r="B18" s="4" t="inlineStr">
        <is>
          <t>30 days</t>
        </is>
      </c>
    </row>
    <row r="19">
      <c r="A19" s="4" t="inlineStr">
        <is>
          <t>Public Warrants exercisable term from the closing of the initial public offering</t>
        </is>
      </c>
      <c r="B19" s="4" t="inlineStr">
        <is>
          <t>12 months</t>
        </is>
      </c>
    </row>
    <row r="20">
      <c r="A20" s="4" t="inlineStr">
        <is>
          <t>Threshold period for filling registration statement after business combination</t>
        </is>
      </c>
      <c r="B20" s="4" t="inlineStr">
        <is>
          <t>15 days</t>
        </is>
      </c>
    </row>
    <row r="21">
      <c r="A21" s="4" t="inlineStr">
        <is>
          <t>Maximum threshold period for registration statement to become effective after business combination</t>
        </is>
      </c>
      <c r="B21" s="4" t="inlineStr">
        <is>
          <t>60 days</t>
        </is>
      </c>
    </row>
    <row r="22">
      <c r="A22" s="4" t="inlineStr">
        <is>
          <t>Public Warrants | Class A Common Stock</t>
        </is>
      </c>
    </row>
    <row r="23">
      <c r="A23" s="3" t="inlineStr">
        <is>
          <t>Class of Warrant or Right [Line Items]</t>
        </is>
      </c>
    </row>
    <row r="24">
      <c r="A24" s="4" t="inlineStr">
        <is>
          <t>Public Warrants expiration term</t>
        </is>
      </c>
      <c r="B24" s="4" t="inlineStr">
        <is>
          <t>5 years</t>
        </is>
      </c>
    </row>
    <row r="25">
      <c r="A25" s="4" t="inlineStr">
        <is>
          <t>Share price trigger</t>
        </is>
      </c>
      <c r="B25" s="8" t="n">
        <v>9.199999999999999</v>
      </c>
    </row>
    <row r="26">
      <c r="A26" s="4" t="inlineStr">
        <is>
          <t>Redemption period</t>
        </is>
      </c>
      <c r="B26" s="4" t="inlineStr">
        <is>
          <t>30 days</t>
        </is>
      </c>
    </row>
    <row r="27">
      <c r="A27" s="4" t="inlineStr">
        <is>
          <t>Share price trigger used to measure dilution of warrant</t>
        </is>
      </c>
      <c r="B27" s="8" t="n">
        <v>9.199999999999999</v>
      </c>
    </row>
    <row r="28">
      <c r="A28" s="4" t="inlineStr">
        <is>
          <t>Percentage of gross new proceeds to total equity proceeds used to measure dilution of warrant</t>
        </is>
      </c>
      <c r="B28" s="6" t="n">
        <v>60</v>
      </c>
    </row>
    <row r="29">
      <c r="A29" s="4" t="inlineStr">
        <is>
          <t>Trading period after business combination used to measure dilution of warrant | D</t>
        </is>
      </c>
      <c r="B29" s="6" t="n">
        <v>10</v>
      </c>
    </row>
    <row r="30">
      <c r="A30" s="4" t="inlineStr">
        <is>
          <t>Warrant redemption price adjustment multiple</t>
        </is>
      </c>
      <c r="B30" s="9" t="n">
        <v>11.5</v>
      </c>
    </row>
    <row r="31">
      <c r="A31" s="4" t="inlineStr">
        <is>
          <t>Stock price trigger for redemption of public warrants (in dollars per share)</t>
        </is>
      </c>
      <c r="B31" s="5" t="n">
        <v>18</v>
      </c>
    </row>
    <row r="32">
      <c r="A32" s="4" t="inlineStr">
        <is>
          <t>Percentage of gross proceeds on total equity proceeds</t>
        </is>
      </c>
      <c r="B32" s="4" t="inlineStr">
        <is>
          <t>115.00%</t>
        </is>
      </c>
    </row>
    <row r="33">
      <c r="A33" s="4" t="inlineStr">
        <is>
          <t>Adjustment of exercise price of warrants based on market value and newly issued price (as a percent)</t>
        </is>
      </c>
      <c r="B33" s="4" t="inlineStr">
        <is>
          <t>180.00%</t>
        </is>
      </c>
    </row>
    <row r="34">
      <c r="A34" s="4" t="inlineStr">
        <is>
          <t>Public Warrants | Redemption of Warrants When the Price per Class A Ordinary Share Equals or Exceeds $10.00</t>
        </is>
      </c>
    </row>
    <row r="35">
      <c r="A35" s="3" t="inlineStr">
        <is>
          <t>Class of Warrant or Right [Line Items]</t>
        </is>
      </c>
    </row>
    <row r="36">
      <c r="A36" s="4" t="inlineStr">
        <is>
          <t>Warrant redemption condition minimum share price</t>
        </is>
      </c>
      <c r="B36" s="5" t="n">
        <v>10</v>
      </c>
      <c r="C36" s="5" t="n">
        <v>10</v>
      </c>
    </row>
    <row r="37">
      <c r="A37" s="4" t="inlineStr">
        <is>
          <t>Redemption price per public warrant (in dollars per share)</t>
        </is>
      </c>
      <c r="B37" s="8" t="n">
        <v>0.1</v>
      </c>
    </row>
    <row r="38">
      <c r="A38" s="4" t="inlineStr">
        <is>
          <t>Redemption period</t>
        </is>
      </c>
      <c r="C38" s="4" t="inlineStr">
        <is>
          <t>30 days</t>
        </is>
      </c>
    </row>
    <row r="39">
      <c r="A39" s="4" t="inlineStr">
        <is>
          <t>Number of days after written notice period redemption</t>
        </is>
      </c>
      <c r="B39" s="4" t="inlineStr">
        <is>
          <t>30 days</t>
        </is>
      </c>
    </row>
    <row r="40">
      <c r="A40" s="4" t="inlineStr">
        <is>
          <t>Public Warrants | Redemption of Warrants When the Price per Class A Ordinary Share Equals or Exceeds $10.00 | Minimum</t>
        </is>
      </c>
    </row>
    <row r="41">
      <c r="A41" s="3" t="inlineStr">
        <is>
          <t>Class of Warrant or Right [Line Items]</t>
        </is>
      </c>
    </row>
    <row r="42">
      <c r="A42" s="4" t="inlineStr">
        <is>
          <t>Threshold consecutive trading days for redemption of public warrants | D</t>
        </is>
      </c>
      <c r="B42" s="6" t="n">
        <v>30</v>
      </c>
    </row>
    <row r="43">
      <c r="A43" s="4" t="inlineStr">
        <is>
          <t>Redemption period</t>
        </is>
      </c>
      <c r="B43" s="4" t="inlineStr">
        <is>
          <t>30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6" customWidth="1" min="1" max="1"/>
    <col width="21" customWidth="1" min="2" max="2"/>
  </cols>
  <sheetData>
    <row r="1">
      <c r="A1" s="1" t="inlineStr">
        <is>
          <t>Fair Value Measurements (Details) - 890 5TH AVENUE PARTNERS, INC.</t>
        </is>
      </c>
      <c r="B1" s="2" t="inlineStr">
        <is>
          <t>Sep. 30, 2021USD ($)</t>
        </is>
      </c>
    </row>
    <row r="2">
      <c r="A2" s="3" t="inlineStr">
        <is>
          <t>Assets:</t>
        </is>
      </c>
    </row>
    <row r="3">
      <c r="A3" s="4" t="inlineStr">
        <is>
          <t>Investments held in Trust Account</t>
        </is>
      </c>
      <c r="B3" s="5" t="n">
        <v>287510994</v>
      </c>
    </row>
    <row r="4">
      <c r="A4" s="3" t="inlineStr">
        <is>
          <t>Liabilities, Fair Value Disclosure [Abstract]</t>
        </is>
      </c>
    </row>
    <row r="5">
      <c r="A5" s="4" t="inlineStr">
        <is>
          <t>Warrant liabilities</t>
        </is>
      </c>
      <c r="B5" s="6" t="n">
        <v>12214442</v>
      </c>
    </row>
    <row r="6">
      <c r="A6" s="4" t="inlineStr">
        <is>
          <t>Recurring</t>
        </is>
      </c>
    </row>
    <row r="7">
      <c r="A7" s="3" t="inlineStr">
        <is>
          <t>Liabilities, Fair Value Disclosure [Abstract]</t>
        </is>
      </c>
    </row>
    <row r="8">
      <c r="A8" s="4" t="inlineStr">
        <is>
          <t>Working capital loan - related party</t>
        </is>
      </c>
      <c r="B8" s="6" t="n">
        <v>1000000</v>
      </c>
    </row>
    <row r="9">
      <c r="A9" s="4" t="inlineStr">
        <is>
          <t>Recurring | Public Warrants</t>
        </is>
      </c>
    </row>
    <row r="10">
      <c r="A10" s="3" t="inlineStr">
        <is>
          <t>Liabilities, Fair Value Disclosure [Abstract]</t>
        </is>
      </c>
    </row>
    <row r="11">
      <c r="A11" s="4" t="inlineStr">
        <is>
          <t>Warrant liabilities</t>
        </is>
      </c>
      <c r="B11" s="6" t="n">
        <v>11883333</v>
      </c>
    </row>
    <row r="12">
      <c r="A12" s="4" t="inlineStr">
        <is>
          <t>Recurring | Private Warrants</t>
        </is>
      </c>
    </row>
    <row r="13">
      <c r="A13" s="3" t="inlineStr">
        <is>
          <t>Liabilities, Fair Value Disclosure [Abstract]</t>
        </is>
      </c>
    </row>
    <row r="14">
      <c r="A14" s="4" t="inlineStr">
        <is>
          <t>Warrant liabilities</t>
        </is>
      </c>
      <c r="B14" s="6" t="n">
        <v>331109</v>
      </c>
    </row>
    <row r="15">
      <c r="A15" s="4" t="inlineStr">
        <is>
          <t>U.S. Treasury Securities | Recurring</t>
        </is>
      </c>
    </row>
    <row r="16">
      <c r="A16" s="3" t="inlineStr">
        <is>
          <t>Assets:</t>
        </is>
      </c>
    </row>
    <row r="17">
      <c r="A17" s="4" t="inlineStr">
        <is>
          <t>Investments held in Trust Account</t>
        </is>
      </c>
      <c r="B17" s="6" t="n">
        <v>287510994</v>
      </c>
    </row>
    <row r="18">
      <c r="A18" s="4" t="inlineStr">
        <is>
          <t>Level 1 | Recurring | Public Warrants</t>
        </is>
      </c>
    </row>
    <row r="19">
      <c r="A19" s="3" t="inlineStr">
        <is>
          <t>Liabilities, Fair Value Disclosure [Abstract]</t>
        </is>
      </c>
    </row>
    <row r="20">
      <c r="A20" s="4" t="inlineStr">
        <is>
          <t>Warrant liabilities</t>
        </is>
      </c>
      <c r="B20" s="6" t="n">
        <v>11883333</v>
      </c>
    </row>
    <row r="21">
      <c r="A21" s="4" t="inlineStr">
        <is>
          <t>Level 1 | U.S. Treasury Securities | Recurring</t>
        </is>
      </c>
    </row>
    <row r="22">
      <c r="A22" s="3" t="inlineStr">
        <is>
          <t>Assets:</t>
        </is>
      </c>
    </row>
    <row r="23">
      <c r="A23" s="4" t="inlineStr">
        <is>
          <t>Investments held in Trust Account</t>
        </is>
      </c>
      <c r="B23" s="6" t="n">
        <v>287510994</v>
      </c>
    </row>
    <row r="24">
      <c r="A24" s="4" t="inlineStr">
        <is>
          <t>Level 3 | Recurring</t>
        </is>
      </c>
    </row>
    <row r="25">
      <c r="A25" s="3" t="inlineStr">
        <is>
          <t>Liabilities, Fair Value Disclosure [Abstract]</t>
        </is>
      </c>
    </row>
    <row r="26">
      <c r="A26" s="4" t="inlineStr">
        <is>
          <t>Working capital loan - related party</t>
        </is>
      </c>
      <c r="B26" s="6" t="n">
        <v>1000000</v>
      </c>
    </row>
    <row r="27">
      <c r="A27" s="4" t="inlineStr">
        <is>
          <t>Level 3 | Recurring | Private Warrants</t>
        </is>
      </c>
    </row>
    <row r="28">
      <c r="A28" s="3" t="inlineStr">
        <is>
          <t>Liabilities, Fair Value Disclosure [Abstract]</t>
        </is>
      </c>
    </row>
    <row r="29">
      <c r="A29" s="4" t="inlineStr">
        <is>
          <t>Warrant liabilities</t>
        </is>
      </c>
      <c r="B29" s="5" t="n">
        <v>3311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Fair Value Measurements - Change in the Fair Value of the Warrant Liabilities (Details) - 890 5TH AVENUE PARTNERS, INC. - USD ($)</t>
        </is>
      </c>
      <c r="B1" s="2" t="inlineStr">
        <is>
          <t>3 Months Ended</t>
        </is>
      </c>
      <c r="E1" s="2" t="inlineStr">
        <is>
          <t>9 Months Ended</t>
        </is>
      </c>
    </row>
    <row r="2">
      <c r="B2" s="2" t="inlineStr">
        <is>
          <t>Sep. 30, 2021</t>
        </is>
      </c>
      <c r="C2" s="2" t="inlineStr">
        <is>
          <t>Jun. 30, 2021</t>
        </is>
      </c>
      <c r="D2" s="2" t="inlineStr">
        <is>
          <t>Mar. 31, 2021</t>
        </is>
      </c>
      <c r="E2" s="2" t="inlineStr">
        <is>
          <t>Sep. 30, 2021</t>
        </is>
      </c>
    </row>
    <row r="3">
      <c r="A3" s="3" t="inlineStr">
        <is>
          <t>Fair Value, Liabilities Measured on Recurring Basis, Unobservable Input Reconciliation, Calculation [Roll Forward]</t>
        </is>
      </c>
    </row>
    <row r="4">
      <c r="A4" s="4" t="inlineStr">
        <is>
          <t>Warrant liabilities at the beginning balance</t>
        </is>
      </c>
      <c r="B4" s="5" t="n">
        <v>344867</v>
      </c>
      <c r="C4" s="5" t="n">
        <v>226850</v>
      </c>
    </row>
    <row r="5">
      <c r="A5" s="4" t="inlineStr">
        <is>
          <t>Issuance of Public and Private Warrants</t>
        </is>
      </c>
      <c r="D5" s="5" t="n">
        <v>11407475</v>
      </c>
    </row>
    <row r="6">
      <c r="A6" s="4" t="inlineStr">
        <is>
          <t>Change in fair value of warrant liabilities</t>
        </is>
      </c>
      <c r="B6" s="6" t="n">
        <v>-13758</v>
      </c>
      <c r="C6" s="6" t="n">
        <v>118017</v>
      </c>
      <c r="D6" s="6" t="n">
        <v>-63958</v>
      </c>
    </row>
    <row r="7">
      <c r="A7" s="4" t="inlineStr">
        <is>
          <t>Public warrants transfer to Level 1</t>
        </is>
      </c>
      <c r="D7" s="6" t="n">
        <v>-11116667</v>
      </c>
    </row>
    <row r="8">
      <c r="A8" s="4" t="inlineStr">
        <is>
          <t>Warrant liabilities at the ending balance</t>
        </is>
      </c>
      <c r="B8" s="6" t="n">
        <v>331109</v>
      </c>
      <c r="C8" s="5" t="n">
        <v>344867</v>
      </c>
      <c r="D8" s="5" t="n">
        <v>226850</v>
      </c>
      <c r="E8" s="5" t="n">
        <v>331109</v>
      </c>
    </row>
    <row r="9">
      <c r="A9" s="4" t="inlineStr">
        <is>
          <t>Change in fair value of warrant liabilities</t>
        </is>
      </c>
      <c r="B9" s="5" t="n">
        <v>-109592</v>
      </c>
      <c r="E9" s="5" t="n">
        <v>806967</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Level 3 Fair Value Measurements Inputs (Details) - 890 5TH AVENUE PARTNERS, INC. - Level 3</t>
        </is>
      </c>
      <c r="B1" s="2" t="inlineStr">
        <is>
          <t>Sep. 30, 2021$ / shares</t>
        </is>
      </c>
      <c r="C1" s="2" t="inlineStr">
        <is>
          <t>Jan. 14, 2021$ / shares</t>
        </is>
      </c>
    </row>
    <row r="2">
      <c r="A2" s="4" t="inlineStr">
        <is>
          <t>Exercise price</t>
        </is>
      </c>
    </row>
    <row r="3">
      <c r="A3" s="3" t="inlineStr">
        <is>
          <t>Fair Value, Assets and Liabilities Measured on Recurring and Nonrecurring Basis [Line Items]</t>
        </is>
      </c>
    </row>
    <row r="4">
      <c r="A4" s="4" t="inlineStr">
        <is>
          <t>Derivative liability, measurement input</t>
        </is>
      </c>
      <c r="B4" s="9" t="n">
        <v>11.5</v>
      </c>
      <c r="C4" s="9" t="n">
        <v>11.5</v>
      </c>
    </row>
    <row r="5">
      <c r="A5" s="4" t="inlineStr">
        <is>
          <t>Stock Price</t>
        </is>
      </c>
    </row>
    <row r="6">
      <c r="A6" s="3" t="inlineStr">
        <is>
          <t>Fair Value, Assets and Liabilities Measured on Recurring and Nonrecurring Basis [Line Items]</t>
        </is>
      </c>
    </row>
    <row r="7">
      <c r="A7" s="4" t="inlineStr">
        <is>
          <t>Derivative liability, measurement input</t>
        </is>
      </c>
      <c r="B7" s="9" t="n">
        <v>9.91</v>
      </c>
      <c r="C7" s="6" t="n">
        <v>10</v>
      </c>
    </row>
    <row r="8">
      <c r="A8" s="4" t="inlineStr">
        <is>
          <t>Term (in years)</t>
        </is>
      </c>
    </row>
    <row r="9">
      <c r="A9" s="3" t="inlineStr">
        <is>
          <t>Fair Value, Assets and Liabilities Measured on Recurring and Nonrecurring Basis [Line Items]</t>
        </is>
      </c>
    </row>
    <row r="10">
      <c r="A10" s="4" t="inlineStr">
        <is>
          <t>Derivative liability, measurement input</t>
        </is>
      </c>
      <c r="B10" s="9" t="n">
        <v>5.17</v>
      </c>
      <c r="C10" s="6" t="n">
        <v>5</v>
      </c>
    </row>
    <row r="11">
      <c r="A11" s="4" t="inlineStr">
        <is>
          <t>Volatility</t>
        </is>
      </c>
    </row>
    <row r="12">
      <c r="A12" s="3" t="inlineStr">
        <is>
          <t>Fair Value, Assets and Liabilities Measured on Recurring and Nonrecurring Basis [Line Items]</t>
        </is>
      </c>
    </row>
    <row r="13">
      <c r="A13" s="4" t="inlineStr">
        <is>
          <t>Derivative liability, measurement input</t>
        </is>
      </c>
      <c r="B13" s="9" t="n">
        <v>18.9</v>
      </c>
      <c r="C13" s="6" t="n">
        <v>18</v>
      </c>
    </row>
    <row r="14">
      <c r="A14" s="4" t="inlineStr">
        <is>
          <t>Risk-free interest rate</t>
        </is>
      </c>
    </row>
    <row r="15">
      <c r="A15" s="3" t="inlineStr">
        <is>
          <t>Fair Value, Assets and Liabilities Measured on Recurring and Nonrecurring Basis [Line Items]</t>
        </is>
      </c>
    </row>
    <row r="16">
      <c r="A16" s="4" t="inlineStr">
        <is>
          <t>Derivative liability, measurement input</t>
        </is>
      </c>
      <c r="B16" s="9" t="n">
        <v>1.01</v>
      </c>
      <c r="C16" s="9" t="n">
        <v>0.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 - USD ($)</t>
        </is>
      </c>
      <c r="C1" s="2" t="inlineStr">
        <is>
          <t>Sep. 30, 2021</t>
        </is>
      </c>
      <c r="D1" s="2" t="inlineStr">
        <is>
          <t>Dec. 31, 2020</t>
        </is>
      </c>
    </row>
    <row r="2">
      <c r="A2" s="3" t="inlineStr">
        <is>
          <t>Current assets:</t>
        </is>
      </c>
    </row>
    <row r="3">
      <c r="A3" s="4" t="inlineStr">
        <is>
          <t>Cash</t>
        </is>
      </c>
      <c r="C3" s="5" t="n">
        <v>145597000</v>
      </c>
      <c r="D3" s="5" t="n">
        <v>90626000</v>
      </c>
    </row>
    <row r="4">
      <c r="A4" s="4" t="inlineStr">
        <is>
          <t>Total current assets</t>
        </is>
      </c>
      <c r="C4" s="6" t="n">
        <v>246799000</v>
      </c>
      <c r="D4" s="6" t="n">
        <v>208521000</v>
      </c>
    </row>
    <row r="5">
      <c r="A5" s="4" t="inlineStr">
        <is>
          <t>Total Assets</t>
        </is>
      </c>
      <c r="C5" s="6" t="n">
        <v>329832000</v>
      </c>
      <c r="D5" s="6" t="n">
        <v>279192000</v>
      </c>
    </row>
    <row r="6">
      <c r="A6" s="3" t="inlineStr">
        <is>
          <t>Current liabilities:</t>
        </is>
      </c>
    </row>
    <row r="7">
      <c r="A7" s="4" t="inlineStr">
        <is>
          <t>Accrued expenses</t>
        </is>
      </c>
      <c r="C7" s="6" t="n">
        <v>20188000</v>
      </c>
      <c r="D7" s="6" t="n">
        <v>20638000</v>
      </c>
    </row>
    <row r="8">
      <c r="A8" s="4" t="inlineStr">
        <is>
          <t>Total current liabilities</t>
        </is>
      </c>
      <c r="C8" s="6" t="n">
        <v>63591000</v>
      </c>
      <c r="D8" s="6" t="n">
        <v>57228000</v>
      </c>
    </row>
    <row r="9">
      <c r="A9" s="4" t="inlineStr">
        <is>
          <t>Deferred tax liability</t>
        </is>
      </c>
      <c r="D9" s="6" t="n">
        <v>7712000</v>
      </c>
    </row>
    <row r="10">
      <c r="A10" s="4" t="inlineStr">
        <is>
          <t>Total Liabilities</t>
        </is>
      </c>
      <c r="C10" s="6" t="n">
        <v>100510000</v>
      </c>
      <c r="D10" s="6" t="n">
        <v>97310000</v>
      </c>
    </row>
    <row r="11">
      <c r="A11" s="4" t="inlineStr">
        <is>
          <t>Commitments and Contingencies</t>
        </is>
      </c>
      <c r="C11" s="4" t="inlineStr">
        <is>
          <t xml:space="preserve"> </t>
        </is>
      </c>
      <c r="D11" s="4" t="inlineStr">
        <is>
          <t xml:space="preserve"> </t>
        </is>
      </c>
    </row>
    <row r="12">
      <c r="A12" s="3" t="inlineStr">
        <is>
          <t>Stockholder's Equity (Deficit):</t>
        </is>
      </c>
    </row>
    <row r="13">
      <c r="A13" s="4" t="inlineStr">
        <is>
          <t>Additional paid-in capital</t>
        </is>
      </c>
      <c r="C13" s="6" t="n">
        <v>97683000</v>
      </c>
      <c r="D13" s="6" t="n">
        <v>37190000</v>
      </c>
    </row>
    <row r="14">
      <c r="A14" s="4" t="inlineStr">
        <is>
          <t>Accumulated deficit</t>
        </is>
      </c>
      <c r="C14" s="6" t="n">
        <v>-362553000</v>
      </c>
      <c r="D14" s="6" t="n">
        <v>-346818000</v>
      </c>
    </row>
    <row r="15">
      <c r="A15" s="4" t="inlineStr">
        <is>
          <t>Total stockholder's equity (deficit)</t>
        </is>
      </c>
      <c r="C15" s="6" t="n">
        <v>-268782000</v>
      </c>
      <c r="D15" s="6" t="n">
        <v>-313803000</v>
      </c>
    </row>
    <row r="16">
      <c r="A16" s="4" t="inlineStr">
        <is>
          <t>Total Liabilities, Class A Common Stock Subject to Possible Redemption and Stockholders' Equity (Deficit)</t>
        </is>
      </c>
      <c r="C16" s="6" t="n">
        <v>329832000</v>
      </c>
      <c r="D16" s="6" t="n">
        <v>279192000</v>
      </c>
    </row>
    <row r="17">
      <c r="A17" s="4" t="inlineStr">
        <is>
          <t>890 5TH AVENUE PARTNERS, INC.</t>
        </is>
      </c>
    </row>
    <row r="18">
      <c r="A18" s="3" t="inlineStr">
        <is>
          <t>Current assets:</t>
        </is>
      </c>
    </row>
    <row r="19">
      <c r="A19" s="4" t="inlineStr">
        <is>
          <t>Cash</t>
        </is>
      </c>
      <c r="C19" s="6" t="n">
        <v>59820</v>
      </c>
      <c r="D19" s="6" t="n">
        <v>201781</v>
      </c>
    </row>
    <row r="20">
      <c r="A20" s="4" t="inlineStr">
        <is>
          <t>Prepaid expenses</t>
        </is>
      </c>
      <c r="C20" s="6" t="n">
        <v>549821</v>
      </c>
      <c r="D20" s="6" t="n">
        <v>6815</v>
      </c>
    </row>
    <row r="21">
      <c r="A21" s="4" t="inlineStr">
        <is>
          <t>Total current assets</t>
        </is>
      </c>
      <c r="C21" s="6" t="n">
        <v>609641</v>
      </c>
      <c r="D21" s="6" t="n">
        <v>208596</v>
      </c>
    </row>
    <row r="22">
      <c r="A22" s="4" t="inlineStr">
        <is>
          <t>Investments held in Trust Account</t>
        </is>
      </c>
      <c r="C22" s="6" t="n">
        <v>287510994</v>
      </c>
    </row>
    <row r="23">
      <c r="A23" s="4" t="inlineStr">
        <is>
          <t>Deferred offering costs associated with the initial public offering</t>
        </is>
      </c>
      <c r="D23" s="6" t="n">
        <v>338798</v>
      </c>
    </row>
    <row r="24">
      <c r="A24" s="4" t="inlineStr">
        <is>
          <t>Total Assets</t>
        </is>
      </c>
      <c r="C24" s="6" t="n">
        <v>288120635</v>
      </c>
      <c r="D24" s="6" t="n">
        <v>547394</v>
      </c>
    </row>
    <row r="25">
      <c r="A25" s="3" t="inlineStr">
        <is>
          <t>Current liabilities:</t>
        </is>
      </c>
    </row>
    <row r="26">
      <c r="A26" s="4" t="inlineStr">
        <is>
          <t>Accounts payable</t>
        </is>
      </c>
      <c r="C26" s="6" t="n">
        <v>469346</v>
      </c>
      <c r="D26" s="6" t="n">
        <v>120269</v>
      </c>
    </row>
    <row r="27">
      <c r="A27" s="4" t="inlineStr">
        <is>
          <t>Accrued expenses</t>
        </is>
      </c>
      <c r="C27" s="6" t="n">
        <v>70000</v>
      </c>
      <c r="D27" s="6" t="n">
        <v>99931</v>
      </c>
    </row>
    <row r="28">
      <c r="A28" s="4" t="inlineStr">
        <is>
          <t>Franchise tax payable</t>
        </is>
      </c>
      <c r="C28" s="6" t="n">
        <v>149589</v>
      </c>
      <c r="D28" s="6" t="n">
        <v>450</v>
      </c>
    </row>
    <row r="29">
      <c r="A29" s="4" t="inlineStr">
        <is>
          <t>Advances from related party</t>
        </is>
      </c>
      <c r="D29" s="6" t="n">
        <v>13050</v>
      </c>
    </row>
    <row r="30">
      <c r="A30" s="4" t="inlineStr">
        <is>
          <t>Note payable</t>
        </is>
      </c>
      <c r="D30" s="6" t="n">
        <v>300000</v>
      </c>
    </row>
    <row r="31">
      <c r="A31" s="4" t="inlineStr">
        <is>
          <t>Total current liabilities</t>
        </is>
      </c>
      <c r="C31" s="6" t="n">
        <v>1688935</v>
      </c>
      <c r="D31" s="6" t="n">
        <v>533700</v>
      </c>
    </row>
    <row r="32">
      <c r="A32" s="4" t="inlineStr">
        <is>
          <t>Warrant liabilities</t>
        </is>
      </c>
      <c r="C32" s="6" t="n">
        <v>12214442</v>
      </c>
    </row>
    <row r="33">
      <c r="A33" s="4" t="inlineStr">
        <is>
          <t>Total Liabilities</t>
        </is>
      </c>
      <c r="C33" s="6" t="n">
        <v>13903377</v>
      </c>
      <c r="D33" s="6" t="n">
        <v>533700</v>
      </c>
    </row>
    <row r="34">
      <c r="A34" s="4" t="inlineStr">
        <is>
          <t>Commitments and Contingencies</t>
        </is>
      </c>
      <c r="C34" s="4" t="inlineStr">
        <is>
          <t xml:space="preserve"> </t>
        </is>
      </c>
      <c r="D34" s="4" t="inlineStr">
        <is>
          <t xml:space="preserve"> </t>
        </is>
      </c>
    </row>
    <row r="35">
      <c r="A35" s="4" t="inlineStr">
        <is>
          <t>Class A common stock subject to possible redemption, $0.0001 par value; 28,750,000 and 0 shares at $10.00 per share redemption value as of September 30, 2021 and December 31, 2020, respectively</t>
        </is>
      </c>
      <c r="C35" s="6" t="n">
        <v>287500000</v>
      </c>
    </row>
    <row r="36">
      <c r="A36" s="3" t="inlineStr">
        <is>
          <t>Stockholder's Equity (Deficit):</t>
        </is>
      </c>
    </row>
    <row r="37">
      <c r="A37" s="4" t="inlineStr">
        <is>
          <t>Preferred stock</t>
        </is>
      </c>
      <c r="C37" s="4" t="inlineStr">
        <is>
          <t xml:space="preserve"> </t>
        </is>
      </c>
      <c r="D37" s="4" t="inlineStr">
        <is>
          <t xml:space="preserve"> </t>
        </is>
      </c>
    </row>
    <row r="38">
      <c r="A38" s="4" t="inlineStr">
        <is>
          <t>Additional paid-in capital</t>
        </is>
      </c>
      <c r="D38" s="6" t="n">
        <v>24281</v>
      </c>
    </row>
    <row r="39">
      <c r="A39" s="4" t="inlineStr">
        <is>
          <t>Accumulated deficit</t>
        </is>
      </c>
      <c r="C39" s="6" t="n">
        <v>-13283539</v>
      </c>
      <c r="D39" s="6" t="n">
        <v>-11306</v>
      </c>
    </row>
    <row r="40">
      <c r="A40" s="4" t="inlineStr">
        <is>
          <t>Total stockholder's equity (deficit)</t>
        </is>
      </c>
      <c r="C40" s="6" t="n">
        <v>-13282742</v>
      </c>
      <c r="D40" s="6" t="n">
        <v>13694</v>
      </c>
    </row>
    <row r="41">
      <c r="A41" s="4" t="inlineStr">
        <is>
          <t>Total Liabilities, Class A Common Stock Subject to Possible Redemption and Stockholders' Equity (Deficit)</t>
        </is>
      </c>
      <c r="C41" s="6" t="n">
        <v>288120635</v>
      </c>
      <c r="D41" s="6" t="n">
        <v>547394</v>
      </c>
    </row>
    <row r="42">
      <c r="A42" s="4" t="inlineStr">
        <is>
          <t>Class A Common Stock</t>
        </is>
      </c>
    </row>
    <row r="43">
      <c r="A43" s="3" t="inlineStr">
        <is>
          <t>Stockholder's Equity (Deficit):</t>
        </is>
      </c>
    </row>
    <row r="44">
      <c r="A44" s="4" t="inlineStr">
        <is>
          <t>Class F common stock, $0.0001 par value; 25,000,000 shares authorized; 7,187,500 shares issued and outstanding(1)</t>
        </is>
      </c>
      <c r="C44" s="6" t="n">
        <v>1000</v>
      </c>
      <c r="D44" s="6" t="n">
        <v>1000</v>
      </c>
    </row>
    <row r="45">
      <c r="A45" s="4" t="inlineStr">
        <is>
          <t>Class A Common Stock | 890 5TH AVENUE PARTNERS, INC.</t>
        </is>
      </c>
    </row>
    <row r="46">
      <c r="A46" s="3" t="inlineStr">
        <is>
          <t>Stockholder's Equity (Deficit):</t>
        </is>
      </c>
    </row>
    <row r="47">
      <c r="A47" s="4" t="inlineStr">
        <is>
          <t>Class F common stock, $0.0001 par value; 25,000,000 shares authorized; 7,187,500 shares issued and outstanding(1)</t>
        </is>
      </c>
      <c r="C47" s="6" t="n">
        <v>78</v>
      </c>
    </row>
    <row r="48">
      <c r="A48" s="4" t="inlineStr">
        <is>
          <t>Class B Common Stock</t>
        </is>
      </c>
    </row>
    <row r="49">
      <c r="A49" s="3" t="inlineStr">
        <is>
          <t>Stockholder's Equity (Deficit):</t>
        </is>
      </c>
    </row>
    <row r="50">
      <c r="A50" s="4" t="inlineStr">
        <is>
          <t>Class F common stock, $0.0001 par value; 25,000,000 shares authorized; 7,187,500 shares issued and outstanding(1)</t>
        </is>
      </c>
      <c r="C50" s="6" t="n">
        <v>3000</v>
      </c>
      <c r="D50" s="6" t="n">
        <v>3000</v>
      </c>
    </row>
    <row r="51">
      <c r="A51" s="4" t="inlineStr">
        <is>
          <t>Class F Common Stock | 890 5TH AVENUE PARTNERS, INC.</t>
        </is>
      </c>
    </row>
    <row r="52">
      <c r="A52" s="3" t="inlineStr">
        <is>
          <t>Stockholder's Equity (Deficit):</t>
        </is>
      </c>
    </row>
    <row r="53">
      <c r="A53" s="4" t="inlineStr">
        <is>
          <t>Class F common stock, $0.0001 par value; 25,000,000 shares authorized; 7,187,500 shares issued and outstanding(1)</t>
        </is>
      </c>
      <c r="B53" s="4" t="inlineStr">
        <is>
          <t>[1]</t>
        </is>
      </c>
      <c r="C53" s="5" t="n">
        <v>719</v>
      </c>
      <c r="D53" s="5" t="n">
        <v>719</v>
      </c>
    </row>
    <row r="54"/>
    <row r="55">
      <c r="A55" s="4" t="inlineStr">
        <is>
          <t>[1]</t>
        </is>
      </c>
      <c r="B55" s="4" t="inlineStr">
        <is>
          <t>As of December 31, 2020, includes up to 937,500 shares of Class F common stock subject to forfeiture if the over-allotment option was not exercised in full or in part by the underwriters. On January 14, 2021, the over-allotment option was exercised in full. Thus, none of these shares were forfeited.</t>
        </is>
      </c>
    </row>
  </sheetData>
  <mergeCells count="3">
    <mergeCell ref="A1:B1"/>
    <mergeCell ref="A54:C54"/>
    <mergeCell ref="B55:C5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UNAUDITED CONDENSED CONSOLIDATED STATEMENTS OF OPERATIONS - USD ($)</t>
        </is>
      </c>
      <c r="B1" s="2" t="inlineStr">
        <is>
          <t>3 Months Ended</t>
        </is>
      </c>
      <c r="C1" s="2" t="inlineStr">
        <is>
          <t>9 Months Ended</t>
        </is>
      </c>
    </row>
    <row r="2">
      <c r="B2" s="2" t="inlineStr">
        <is>
          <t>Sep. 30, 2021</t>
        </is>
      </c>
      <c r="C2" s="2" t="inlineStr">
        <is>
          <t>Sep. 30, 2021</t>
        </is>
      </c>
    </row>
    <row r="3">
      <c r="A3" s="3" t="inlineStr">
        <is>
          <t>Operating expenses</t>
        </is>
      </c>
    </row>
    <row r="4">
      <c r="A4" s="4" t="inlineStr">
        <is>
          <t>General and administrative expenses</t>
        </is>
      </c>
      <c r="B4" s="5" t="n">
        <v>19829000</v>
      </c>
      <c r="C4" s="5" t="n">
        <v>65274000</v>
      </c>
    </row>
    <row r="5">
      <c r="A5" s="4" t="inlineStr">
        <is>
          <t>Loss from operations</t>
        </is>
      </c>
      <c r="B5" s="6" t="n">
        <v>-881000</v>
      </c>
      <c r="C5" s="6" t="n">
        <v>-17817000</v>
      </c>
    </row>
    <row r="6">
      <c r="A6" s="4" t="inlineStr">
        <is>
          <t>Net loss</t>
        </is>
      </c>
      <c r="B6" s="5" t="n">
        <v>-3786000</v>
      </c>
      <c r="C6" s="5" t="n">
        <v>-15735000</v>
      </c>
    </row>
    <row r="7">
      <c r="A7" s="4" t="inlineStr">
        <is>
          <t>Weighted Average Number of Shares Outstanding, Basic</t>
        </is>
      </c>
      <c r="B7" s="6" t="n">
        <v>60840</v>
      </c>
      <c r="C7" s="6" t="n">
        <v>57072</v>
      </c>
    </row>
    <row r="8">
      <c r="A8" s="4" t="inlineStr">
        <is>
          <t>Weighted Average Number of Shares Outstanding, Diluted</t>
        </is>
      </c>
      <c r="B8" s="6" t="n">
        <v>60840</v>
      </c>
      <c r="C8" s="6" t="n">
        <v>57072</v>
      </c>
    </row>
    <row r="9">
      <c r="A9" s="4" t="inlineStr">
        <is>
          <t>Earnings Per Share, Basic</t>
        </is>
      </c>
      <c r="B9" s="8" t="n">
        <v>-0.06</v>
      </c>
      <c r="C9" s="8" t="n">
        <v>-0.28</v>
      </c>
    </row>
    <row r="10">
      <c r="A10" s="4" t="inlineStr">
        <is>
          <t>Earnings Per Share, Diluted</t>
        </is>
      </c>
      <c r="B10" s="8" t="n">
        <v>-0.06</v>
      </c>
      <c r="C10" s="8" t="n">
        <v>-0.28</v>
      </c>
    </row>
    <row r="11">
      <c r="A11" s="4" t="inlineStr">
        <is>
          <t>890 5TH AVENUE PARTNERS, INC.</t>
        </is>
      </c>
    </row>
    <row r="12">
      <c r="A12" s="3" t="inlineStr">
        <is>
          <t>Operating expenses</t>
        </is>
      </c>
    </row>
    <row r="13">
      <c r="A13" s="4" t="inlineStr">
        <is>
          <t>General and administrative expenses</t>
        </is>
      </c>
      <c r="B13" s="5" t="n">
        <v>416535</v>
      </c>
      <c r="C13" s="5" t="n">
        <v>2317651</v>
      </c>
    </row>
    <row r="14">
      <c r="A14" s="4" t="inlineStr">
        <is>
          <t>Administrative fee - related party</t>
        </is>
      </c>
      <c r="B14" s="6" t="n">
        <v>60000</v>
      </c>
      <c r="C14" s="6" t="n">
        <v>180000</v>
      </c>
    </row>
    <row r="15">
      <c r="A15" s="4" t="inlineStr">
        <is>
          <t>Franchise tax expense</t>
        </is>
      </c>
      <c r="B15" s="6" t="n">
        <v>50411</v>
      </c>
      <c r="C15" s="6" t="n">
        <v>149589</v>
      </c>
    </row>
    <row r="16">
      <c r="A16" s="4" t="inlineStr">
        <is>
          <t>Loss from operations</t>
        </is>
      </c>
      <c r="B16" s="6" t="n">
        <v>-526946</v>
      </c>
      <c r="C16" s="6" t="n">
        <v>-2647240</v>
      </c>
    </row>
    <row r="17">
      <c r="A17" s="4" t="inlineStr">
        <is>
          <t>Change in fair value of warrant liabilities</t>
        </is>
      </c>
      <c r="B17" s="6" t="n">
        <v>109592</v>
      </c>
      <c r="C17" s="6" t="n">
        <v>-806967</v>
      </c>
    </row>
    <row r="18">
      <c r="A18" s="4" t="inlineStr">
        <is>
          <t>Offering costs associated with issuance of public and private warrants</t>
        </is>
      </c>
      <c r="C18" s="6" t="n">
        <v>-231566</v>
      </c>
    </row>
    <row r="19">
      <c r="A19" s="4" t="inlineStr">
        <is>
          <t>Net gain from investments held in Trust Account</t>
        </is>
      </c>
      <c r="B19" s="6" t="n">
        <v>3024</v>
      </c>
      <c r="C19" s="6" t="n">
        <v>10994</v>
      </c>
    </row>
    <row r="20">
      <c r="A20" s="4" t="inlineStr">
        <is>
          <t>Net loss</t>
        </is>
      </c>
      <c r="B20" s="5" t="n">
        <v>-414330</v>
      </c>
      <c r="C20" s="5" t="n">
        <v>-3674779</v>
      </c>
    </row>
    <row r="21">
      <c r="A21" s="4" t="inlineStr">
        <is>
          <t>890 5TH AVENUE PARTNERS, INC. | Class A Common Stock</t>
        </is>
      </c>
    </row>
    <row r="22">
      <c r="A22" s="3" t="inlineStr">
        <is>
          <t>Operating expenses</t>
        </is>
      </c>
    </row>
    <row r="23">
      <c r="A23" s="4" t="inlineStr">
        <is>
          <t>Weighted Average Number of Shares Outstanding, Basic</t>
        </is>
      </c>
      <c r="B23" s="6" t="n">
        <v>29527500</v>
      </c>
      <c r="C23" s="6" t="n">
        <v>28121429</v>
      </c>
    </row>
    <row r="24">
      <c r="A24" s="4" t="inlineStr">
        <is>
          <t>Weighted Average Number of Shares Outstanding, Diluted</t>
        </is>
      </c>
      <c r="B24" s="6" t="n">
        <v>29527500</v>
      </c>
      <c r="C24" s="6" t="n">
        <v>28121429</v>
      </c>
    </row>
    <row r="25">
      <c r="A25" s="4" t="inlineStr">
        <is>
          <t>Earnings Per Share, Basic</t>
        </is>
      </c>
      <c r="B25" s="8" t="n">
        <v>-0.01</v>
      </c>
      <c r="C25" s="8" t="n">
        <v>-0.1</v>
      </c>
    </row>
    <row r="26">
      <c r="A26" s="4" t="inlineStr">
        <is>
          <t>Earnings Per Share, Diluted</t>
        </is>
      </c>
      <c r="B26" s="8" t="n">
        <v>-0.01</v>
      </c>
      <c r="C26" s="8" t="n">
        <v>-0.1</v>
      </c>
    </row>
    <row r="27">
      <c r="A27" s="4" t="inlineStr">
        <is>
          <t>890 5TH AVENUE PARTNERS, INC. | Class F Common Stock</t>
        </is>
      </c>
    </row>
    <row r="28">
      <c r="A28" s="3" t="inlineStr">
        <is>
          <t>Operating expenses</t>
        </is>
      </c>
    </row>
    <row r="29">
      <c r="A29" s="4" t="inlineStr">
        <is>
          <t>Weighted Average Number of Shares Outstanding, Basic</t>
        </is>
      </c>
      <c r="B29" s="6" t="n">
        <v>7187500</v>
      </c>
      <c r="C29" s="6" t="n">
        <v>7142857</v>
      </c>
    </row>
    <row r="30">
      <c r="A30" s="4" t="inlineStr">
        <is>
          <t>Weighted Average Number of Shares Outstanding, Diluted</t>
        </is>
      </c>
      <c r="B30" s="6" t="n">
        <v>7187500</v>
      </c>
      <c r="C30" s="6" t="n">
        <v>7142857</v>
      </c>
    </row>
    <row r="31">
      <c r="A31" s="4" t="inlineStr">
        <is>
          <t>Earnings Per Share, Basic</t>
        </is>
      </c>
      <c r="B31" s="8" t="n">
        <v>-0.01</v>
      </c>
      <c r="C31" s="8" t="n">
        <v>-0.1</v>
      </c>
    </row>
    <row r="32">
      <c r="A32" s="4" t="inlineStr">
        <is>
          <t>Earnings Per Share, Diluted</t>
        </is>
      </c>
      <c r="B32" s="8" t="n">
        <v>-0.01</v>
      </c>
      <c r="C32" s="8" t="n">
        <v>-0.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LANCE SHEET (Parenthetical) - $ / shares</t>
        </is>
      </c>
      <c r="B1" s="2" t="inlineStr">
        <is>
          <t>Sep. 30, 2021</t>
        </is>
      </c>
      <c r="C1" s="2" t="inlineStr">
        <is>
          <t>Jan. 14, 2021</t>
        </is>
      </c>
      <c r="D1" s="2" t="inlineStr">
        <is>
          <t>Dec. 31, 2020</t>
        </is>
      </c>
      <c r="E1" s="2" t="inlineStr">
        <is>
          <t>Oct. 31, 2020</t>
        </is>
      </c>
      <c r="F1" s="2" t="inlineStr">
        <is>
          <t>Dec. 31, 2019</t>
        </is>
      </c>
    </row>
    <row r="2">
      <c r="A2" s="4" t="inlineStr">
        <is>
          <t>Class B Common Stock</t>
        </is>
      </c>
    </row>
    <row r="3">
      <c r="A3" s="4" t="inlineStr">
        <is>
          <t>Common stock, par value</t>
        </is>
      </c>
      <c r="B3" s="7" t="n">
        <v>0.0001</v>
      </c>
      <c r="D3" s="7" t="n">
        <v>0.0001</v>
      </c>
      <c r="F3" s="7" t="n">
        <v>0.0001</v>
      </c>
    </row>
    <row r="4">
      <c r="A4" s="4" t="inlineStr">
        <is>
          <t>Common shares, shares authorized</t>
        </is>
      </c>
      <c r="B4" s="6" t="n">
        <v>500000000</v>
      </c>
      <c r="D4" s="6" t="n">
        <v>500000000</v>
      </c>
      <c r="F4" s="6" t="n">
        <v>500000000</v>
      </c>
    </row>
    <row r="5">
      <c r="A5" s="4" t="inlineStr">
        <is>
          <t>Common shares, shares issued</t>
        </is>
      </c>
      <c r="B5" s="6" t="n">
        <v>27391338</v>
      </c>
      <c r="D5" s="6" t="n">
        <v>34362554</v>
      </c>
      <c r="F5" s="6" t="n">
        <v>34152328</v>
      </c>
    </row>
    <row r="6">
      <c r="A6" s="4" t="inlineStr">
        <is>
          <t>Common shares, shares outstanding</t>
        </is>
      </c>
      <c r="B6" s="6" t="n">
        <v>27143111</v>
      </c>
      <c r="D6" s="6" t="n">
        <v>34114327</v>
      </c>
      <c r="F6" s="6" t="n">
        <v>33904101</v>
      </c>
    </row>
    <row r="7">
      <c r="A7" s="4" t="inlineStr">
        <is>
          <t>Class F Common Stock | 890 5TH AVENUE PARTNERS, INC.</t>
        </is>
      </c>
    </row>
    <row r="8">
      <c r="A8" s="4" t="inlineStr">
        <is>
          <t>Common stock, par value</t>
        </is>
      </c>
      <c r="B8" s="7" t="n">
        <v>0.0001</v>
      </c>
      <c r="D8" s="7" t="n">
        <v>0.0001</v>
      </c>
    </row>
    <row r="9">
      <c r="A9" s="4" t="inlineStr">
        <is>
          <t>Common shares, shares authorized</t>
        </is>
      </c>
      <c r="B9" s="6" t="n">
        <v>25000000</v>
      </c>
      <c r="D9" s="6" t="n">
        <v>25000000</v>
      </c>
    </row>
    <row r="10">
      <c r="A10" s="4" t="inlineStr">
        <is>
          <t>Common shares, shares issued</t>
        </is>
      </c>
      <c r="B10" s="6" t="n">
        <v>7187500</v>
      </c>
      <c r="D10" s="6" t="n">
        <v>7187500</v>
      </c>
      <c r="E10" s="6" t="n">
        <v>7187500</v>
      </c>
    </row>
    <row r="11">
      <c r="A11" s="4" t="inlineStr">
        <is>
          <t>Common shares, shares outstanding</t>
        </is>
      </c>
      <c r="B11" s="6" t="n">
        <v>7187500</v>
      </c>
      <c r="D11" s="6" t="n">
        <v>7187500</v>
      </c>
    </row>
    <row r="12">
      <c r="A12" s="4" t="inlineStr">
        <is>
          <t>Maximum shares subject to forfeiture</t>
        </is>
      </c>
      <c r="C12" s="6" t="n">
        <v>937500</v>
      </c>
      <c r="E12" s="6" t="n">
        <v>937500</v>
      </c>
    </row>
    <row r="13">
      <c r="A13" s="4" t="inlineStr">
        <is>
          <t>Class F Common Stock | Over-allotment option | 890 5TH AVENUE PARTNERS, INC.</t>
        </is>
      </c>
    </row>
    <row r="14">
      <c r="A14" s="4" t="inlineStr">
        <is>
          <t>Maximum shares subject to forfeiture</t>
        </is>
      </c>
      <c r="D14" s="6" t="n">
        <v>937500</v>
      </c>
    </row>
    <row r="15">
      <c r="A15" s="4" t="inlineStr">
        <is>
          <t>Common stock subject to redemption | Over-allotment option | 890 5TH AVENUE PARTNERS, INC.</t>
        </is>
      </c>
    </row>
    <row r="16">
      <c r="A16" s="4" t="inlineStr">
        <is>
          <t>Maximum shares subject to forfeiture</t>
        </is>
      </c>
      <c r="D16" s="6" t="n">
        <v>937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5" customWidth="1" min="1" max="1"/>
    <col width="80" customWidth="1" min="2" max="2"/>
    <col width="15" customWidth="1" min="3" max="3"/>
    <col width="15" customWidth="1" min="4" max="4"/>
    <col width="15" customWidth="1" min="5" max="5"/>
  </cols>
  <sheetData>
    <row r="1">
      <c r="A1" s="1" t="inlineStr">
        <is>
          <t>STATEMENT OF OPERATIONS - USD ($)</t>
        </is>
      </c>
      <c r="C1" s="2" t="inlineStr">
        <is>
          <t>3 Months Ended</t>
        </is>
      </c>
      <c r="D1" s="2" t="inlineStr">
        <is>
          <t>4 Months Ended</t>
        </is>
      </c>
      <c r="E1" s="2" t="inlineStr">
        <is>
          <t>9 Months Ended</t>
        </is>
      </c>
    </row>
    <row r="2">
      <c r="C2" s="2" t="inlineStr">
        <is>
          <t>Sep. 30, 2021</t>
        </is>
      </c>
      <c r="D2" s="2" t="inlineStr">
        <is>
          <t>Dec. 31, 2020</t>
        </is>
      </c>
      <c r="E2" s="2" t="inlineStr">
        <is>
          <t>Sep. 30, 2021</t>
        </is>
      </c>
    </row>
    <row r="3">
      <c r="A3" s="3" t="inlineStr">
        <is>
          <t>Operating expenses</t>
        </is>
      </c>
    </row>
    <row r="4">
      <c r="A4" s="4" t="inlineStr">
        <is>
          <t>General and administrative expenses</t>
        </is>
      </c>
      <c r="C4" s="5" t="n">
        <v>19829000</v>
      </c>
      <c r="E4" s="5" t="n">
        <v>65274000</v>
      </c>
    </row>
    <row r="5">
      <c r="A5" s="4" t="inlineStr">
        <is>
          <t>Total operating costs</t>
        </is>
      </c>
      <c r="C5" s="6" t="n">
        <v>-90977000</v>
      </c>
      <c r="E5" s="6" t="n">
        <v>-269665000</v>
      </c>
    </row>
    <row r="6">
      <c r="A6" s="4" t="inlineStr">
        <is>
          <t>Loss from operations</t>
        </is>
      </c>
      <c r="C6" s="6" t="n">
        <v>-881000</v>
      </c>
      <c r="E6" s="6" t="n">
        <v>-17817000</v>
      </c>
    </row>
    <row r="7">
      <c r="A7" s="4" t="inlineStr">
        <is>
          <t>Net loss</t>
        </is>
      </c>
      <c r="C7" s="5" t="n">
        <v>-3786000</v>
      </c>
      <c r="E7" s="5" t="n">
        <v>-15735000</v>
      </c>
    </row>
    <row r="8">
      <c r="A8" s="4" t="inlineStr">
        <is>
          <t>Weighted Average Number of Shares Outstanding, Basic</t>
        </is>
      </c>
      <c r="C8" s="6" t="n">
        <v>60840</v>
      </c>
      <c r="E8" s="6" t="n">
        <v>57072</v>
      </c>
    </row>
    <row r="9">
      <c r="A9" s="4" t="inlineStr">
        <is>
          <t>Weighted Average Number of Shares Outstanding, Diluted</t>
        </is>
      </c>
      <c r="C9" s="6" t="n">
        <v>60840</v>
      </c>
      <c r="E9" s="6" t="n">
        <v>57072</v>
      </c>
    </row>
    <row r="10">
      <c r="A10" s="4" t="inlineStr">
        <is>
          <t>Basic net loss per share</t>
        </is>
      </c>
      <c r="C10" s="8" t="n">
        <v>-0.06</v>
      </c>
      <c r="E10" s="8" t="n">
        <v>-0.28</v>
      </c>
    </row>
    <row r="11">
      <c r="A11" s="4" t="inlineStr">
        <is>
          <t>Diluted net loss per share</t>
        </is>
      </c>
      <c r="C11" s="8" t="n">
        <v>-0.06</v>
      </c>
      <c r="E11" s="8" t="n">
        <v>-0.28</v>
      </c>
    </row>
    <row r="12">
      <c r="A12" s="4" t="inlineStr">
        <is>
          <t>890 5TH AVENUE PARTNERS, INC.</t>
        </is>
      </c>
    </row>
    <row r="13">
      <c r="A13" s="3" t="inlineStr">
        <is>
          <t>Operating expenses</t>
        </is>
      </c>
    </row>
    <row r="14">
      <c r="A14" s="4" t="inlineStr">
        <is>
          <t>General and administrative expenses</t>
        </is>
      </c>
      <c r="C14" s="5" t="n">
        <v>416535</v>
      </c>
      <c r="D14" s="5" t="n">
        <v>10856</v>
      </c>
      <c r="E14" s="5" t="n">
        <v>2317651</v>
      </c>
    </row>
    <row r="15">
      <c r="A15" s="4" t="inlineStr">
        <is>
          <t>Administrative fee - related party</t>
        </is>
      </c>
      <c r="C15" s="6" t="n">
        <v>60000</v>
      </c>
      <c r="E15" s="6" t="n">
        <v>180000</v>
      </c>
    </row>
    <row r="16">
      <c r="A16" s="4" t="inlineStr">
        <is>
          <t>Franchise tax expenses</t>
        </is>
      </c>
      <c r="C16" s="6" t="n">
        <v>50411</v>
      </c>
      <c r="D16" s="6" t="n">
        <v>450</v>
      </c>
      <c r="E16" s="6" t="n">
        <v>149589</v>
      </c>
    </row>
    <row r="17">
      <c r="A17" s="4" t="inlineStr">
        <is>
          <t>Loss from operations</t>
        </is>
      </c>
      <c r="C17" s="6" t="n">
        <v>-526946</v>
      </c>
      <c r="E17" s="6" t="n">
        <v>-2647240</v>
      </c>
    </row>
    <row r="18">
      <c r="A18" s="4" t="inlineStr">
        <is>
          <t>Net loss</t>
        </is>
      </c>
      <c r="C18" s="5" t="n">
        <v>-414330</v>
      </c>
      <c r="D18" s="5" t="n">
        <v>-11306</v>
      </c>
      <c r="E18" s="5" t="n">
        <v>-3674779</v>
      </c>
    </row>
    <row r="19">
      <c r="A19" s="4" t="inlineStr">
        <is>
          <t>Weighted Average Number of Shares Outstanding, Basic</t>
        </is>
      </c>
      <c r="B19" s="4" t="inlineStr">
        <is>
          <t>[1]</t>
        </is>
      </c>
      <c r="D19" s="6" t="n">
        <v>6250000</v>
      </c>
    </row>
    <row r="20">
      <c r="A20" s="4" t="inlineStr">
        <is>
          <t>Weighted Average Number of Shares Outstanding, Diluted</t>
        </is>
      </c>
      <c r="D20" s="6" t="n">
        <v>6250000</v>
      </c>
    </row>
    <row r="21">
      <c r="A21" s="4" t="inlineStr">
        <is>
          <t>Basic net loss per share</t>
        </is>
      </c>
      <c r="D21" s="5" t="n">
        <v>0</v>
      </c>
    </row>
    <row r="22">
      <c r="A22" s="4" t="inlineStr">
        <is>
          <t>Diluted net loss per share</t>
        </is>
      </c>
      <c r="D22" s="5" t="n">
        <v>0</v>
      </c>
    </row>
    <row r="23">
      <c r="A23" s="4" t="inlineStr">
        <is>
          <t>Class A Common Stock | 890 5TH AVENUE PARTNERS, INC.</t>
        </is>
      </c>
    </row>
    <row r="24">
      <c r="A24" s="3" t="inlineStr">
        <is>
          <t>Operating expenses</t>
        </is>
      </c>
    </row>
    <row r="25">
      <c r="A25" s="4" t="inlineStr">
        <is>
          <t>Weighted Average Number of Shares Outstanding, Basic</t>
        </is>
      </c>
      <c r="C25" s="6" t="n">
        <v>29527500</v>
      </c>
      <c r="E25" s="6" t="n">
        <v>28121429</v>
      </c>
    </row>
    <row r="26">
      <c r="A26" s="4" t="inlineStr">
        <is>
          <t>Weighted Average Number of Shares Outstanding, Diluted</t>
        </is>
      </c>
      <c r="C26" s="6" t="n">
        <v>29527500</v>
      </c>
      <c r="E26" s="6" t="n">
        <v>28121429</v>
      </c>
    </row>
    <row r="27">
      <c r="A27" s="4" t="inlineStr">
        <is>
          <t>Basic net loss per share</t>
        </is>
      </c>
      <c r="C27" s="8" t="n">
        <v>-0.01</v>
      </c>
      <c r="E27" s="8" t="n">
        <v>-0.1</v>
      </c>
    </row>
    <row r="28">
      <c r="A28" s="4" t="inlineStr">
        <is>
          <t>Diluted net loss per share</t>
        </is>
      </c>
      <c r="C28" s="8" t="n">
        <v>-0.01</v>
      </c>
      <c r="E28" s="8" t="n">
        <v>-0.1</v>
      </c>
    </row>
    <row r="29"/>
    <row r="30">
      <c r="A30" s="4" t="inlineStr">
        <is>
          <t>[1]</t>
        </is>
      </c>
      <c r="B30" s="4" t="inlineStr">
        <is>
          <t>This number excludes an aggregate of up to 937,500 shares of common stock subject to forfeiture if the over-allotment option is not exercised in full or in part by the underwriters. On January 14, 2021, the over-allotment option was exercised in full. Accordingly, none of these shares were forfeited.</t>
        </is>
      </c>
    </row>
  </sheetData>
  <mergeCells count="3">
    <mergeCell ref="A1:B2"/>
    <mergeCell ref="A29:D29"/>
    <mergeCell ref="B30:D3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STATEMENT OF OPERATIONS (parenthetical)</t>
        </is>
      </c>
      <c r="B1" s="2" t="inlineStr">
        <is>
          <t>Dec. 31, 2020shares</t>
        </is>
      </c>
    </row>
    <row r="2">
      <c r="A2" s="4" t="inlineStr">
        <is>
          <t>Over-allotment option | Common stock subject to redemption | 890 5TH AVENUE PARTNERS, INC.</t>
        </is>
      </c>
    </row>
    <row r="3">
      <c r="A3" s="4" t="inlineStr">
        <is>
          <t>Maximum shares subject to forfeiture</t>
        </is>
      </c>
      <c r="B3" s="6" t="n">
        <v>937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62" customWidth="1" min="2" max="2"/>
    <col width="33" customWidth="1" min="3" max="3"/>
    <col width="33" customWidth="1" min="4" max="4"/>
    <col width="62" customWidth="1" min="5" max="5"/>
    <col width="56" customWidth="1" min="6" max="6"/>
    <col width="27" customWidth="1" min="7" max="7"/>
    <col width="49" customWidth="1" min="8" max="8"/>
    <col width="20" customWidth="1" min="9" max="9"/>
    <col width="30" customWidth="1" min="10" max="10"/>
    <col width="14" customWidth="1" min="11" max="11"/>
  </cols>
  <sheetData>
    <row r="1">
      <c r="A1" s="1" t="inlineStr">
        <is>
          <t>STATEMENT OF CHANGES IN STOCKHOLDER'S EQUITY - USD ($)</t>
        </is>
      </c>
      <c r="B1" s="2" t="inlineStr">
        <is>
          <t>Class A Common StockCommon Stock890 5TH AVENUE PARTNERS, INC.</t>
        </is>
      </c>
      <c r="C1" s="2" t="inlineStr">
        <is>
          <t>Class A Common StockCommon Stock</t>
        </is>
      </c>
      <c r="D1" s="2" t="inlineStr">
        <is>
          <t>Class B Common StockCommon Stock</t>
        </is>
      </c>
      <c r="E1" s="2" t="inlineStr">
        <is>
          <t>Class F Common StockCommon Stock890 5TH AVENUE PARTNERS, INC.</t>
        </is>
      </c>
      <c r="F1" s="2" t="inlineStr">
        <is>
          <t>Additional Paid-In Capital890 5TH AVENUE PARTNERS, INC.</t>
        </is>
      </c>
      <c r="G1" s="2" t="inlineStr">
        <is>
          <t>Additional Paid-In Capital</t>
        </is>
      </c>
      <c r="H1" s="2" t="inlineStr">
        <is>
          <t>Accumulated Deficit890 5TH AVENUE PARTNERS, INC.</t>
        </is>
      </c>
      <c r="I1" s="2" t="inlineStr">
        <is>
          <t>Accumulated Deficit</t>
        </is>
      </c>
      <c r="J1" s="2" t="inlineStr">
        <is>
          <t>890 5TH AVENUE PARTNERS, INC.</t>
        </is>
      </c>
      <c r="K1" s="2" t="inlineStr">
        <is>
          <t>Total</t>
        </is>
      </c>
    </row>
    <row r="2">
      <c r="A2" s="4" t="inlineStr">
        <is>
          <t>Balance at Dec. 31, 2017</t>
        </is>
      </c>
      <c r="C2" s="5" t="n">
        <v>1000</v>
      </c>
      <c r="D2" s="5" t="n">
        <v>3000</v>
      </c>
      <c r="G2" s="5" t="n">
        <v>27174000</v>
      </c>
      <c r="I2" s="5" t="n">
        <v>-242427000</v>
      </c>
      <c r="K2" s="5" t="n">
        <v>-216959000</v>
      </c>
    </row>
    <row r="3">
      <c r="A3" s="3" t="inlineStr">
        <is>
          <t>Increase (Decrease) in Stockholders' Equity [Roll Forward]</t>
        </is>
      </c>
    </row>
    <row r="4">
      <c r="A4" s="4" t="inlineStr">
        <is>
          <t>Net loss</t>
        </is>
      </c>
      <c r="I4" s="6" t="n">
        <v>-77535000</v>
      </c>
      <c r="K4" s="6" t="n">
        <v>-77535000</v>
      </c>
    </row>
    <row r="5">
      <c r="A5" s="4" t="inlineStr">
        <is>
          <t>Balance at Dec. 31, 2018</t>
        </is>
      </c>
      <c r="C5" s="6" t="n">
        <v>1000</v>
      </c>
      <c r="D5" s="6" t="n">
        <v>3000</v>
      </c>
      <c r="G5" s="6" t="n">
        <v>32834000</v>
      </c>
      <c r="I5" s="6" t="n">
        <v>-319962000</v>
      </c>
      <c r="K5" s="6" t="n">
        <v>-290050000</v>
      </c>
    </row>
    <row r="6">
      <c r="A6" s="3" t="inlineStr">
        <is>
          <t>Increase (Decrease) in Stockholders' Equity [Roll Forward]</t>
        </is>
      </c>
    </row>
    <row r="7">
      <c r="A7" s="4" t="inlineStr">
        <is>
          <t>Net loss</t>
        </is>
      </c>
      <c r="I7" s="6" t="n">
        <v>-37192000</v>
      </c>
      <c r="K7" s="6" t="n">
        <v>-37192000</v>
      </c>
    </row>
    <row r="8">
      <c r="A8" s="4" t="inlineStr">
        <is>
          <t>Balance at Dec. 31, 2019</t>
        </is>
      </c>
      <c r="C8" s="6" t="n">
        <v>1000</v>
      </c>
      <c r="D8" s="6" t="n">
        <v>3000</v>
      </c>
      <c r="G8" s="6" t="n">
        <v>35842000</v>
      </c>
      <c r="I8" s="6" t="n">
        <v>-357154000</v>
      </c>
      <c r="K8" s="6" t="n">
        <v>-323371000</v>
      </c>
    </row>
    <row r="9">
      <c r="A9" s="3" t="inlineStr">
        <is>
          <t>Increase (Decrease) in Stockholders' Equity [Roll Forward]</t>
        </is>
      </c>
    </row>
    <row r="10">
      <c r="A10" s="4" t="inlineStr">
        <is>
          <t>Net loss</t>
        </is>
      </c>
      <c r="I10" s="6" t="n">
        <v>10336000</v>
      </c>
      <c r="K10" s="6" t="n">
        <v>10336000</v>
      </c>
    </row>
    <row r="11">
      <c r="A11" s="4" t="inlineStr">
        <is>
          <t>Balance at Dec. 31, 2020</t>
        </is>
      </c>
      <c r="C11" s="6" t="n">
        <v>1000</v>
      </c>
      <c r="D11" s="6" t="n">
        <v>3000</v>
      </c>
      <c r="E11" s="5" t="n">
        <v>719</v>
      </c>
      <c r="F11" s="5" t="n">
        <v>24281</v>
      </c>
      <c r="G11" s="6" t="n">
        <v>37190000</v>
      </c>
      <c r="H11" s="5" t="n">
        <v>-11306</v>
      </c>
      <c r="I11" s="6" t="n">
        <v>-346818000</v>
      </c>
      <c r="J11" s="5" t="n">
        <v>13694</v>
      </c>
      <c r="K11" s="6" t="n">
        <v>-313803000</v>
      </c>
    </row>
    <row r="12">
      <c r="A12" s="4" t="inlineStr">
        <is>
          <t>Balance (in shares) at Dec. 31, 2020</t>
        </is>
      </c>
      <c r="E12" s="6" t="n">
        <v>7187500</v>
      </c>
    </row>
    <row r="13">
      <c r="A13" s="4" t="inlineStr">
        <is>
          <t>Balance at Sep. 08, 2020</t>
        </is>
      </c>
      <c r="E13" s="5" t="n">
        <v>0</v>
      </c>
      <c r="F13" s="6" t="n">
        <v>0</v>
      </c>
      <c r="H13" s="6" t="n">
        <v>0</v>
      </c>
      <c r="J13" s="6" t="n">
        <v>0</v>
      </c>
    </row>
    <row r="14">
      <c r="A14" s="4" t="inlineStr">
        <is>
          <t>Balance (in shares) at Sep. 08, 2020</t>
        </is>
      </c>
      <c r="E14" s="6" t="n">
        <v>0</v>
      </c>
    </row>
    <row r="15">
      <c r="A15" s="3" t="inlineStr">
        <is>
          <t>Increase (Decrease) in Stockholders' Equity [Roll Forward]</t>
        </is>
      </c>
    </row>
    <row r="16">
      <c r="A16" s="4" t="inlineStr">
        <is>
          <t>Sale of units in initial public offering, less derivative liabilities for public warrants</t>
        </is>
      </c>
      <c r="E16" s="5" t="n">
        <v>719</v>
      </c>
      <c r="F16" s="6" t="n">
        <v>24281</v>
      </c>
      <c r="H16" s="6" t="n">
        <v>0</v>
      </c>
      <c r="J16" s="6" t="n">
        <v>25000</v>
      </c>
    </row>
    <row r="17">
      <c r="A17" s="4" t="inlineStr">
        <is>
          <t>Sale of units in initial public offering, less derivative liabilities for public warrants (in shares)</t>
        </is>
      </c>
      <c r="E17" s="6" t="n">
        <v>7187500</v>
      </c>
    </row>
    <row r="18">
      <c r="A18" s="4" t="inlineStr">
        <is>
          <t>Net loss</t>
        </is>
      </c>
      <c r="E18" s="5" t="n">
        <v>0</v>
      </c>
      <c r="F18" s="6" t="n">
        <v>0</v>
      </c>
      <c r="H18" s="6" t="n">
        <v>-11306</v>
      </c>
      <c r="J18" s="6" t="n">
        <v>-11306</v>
      </c>
    </row>
    <row r="19">
      <c r="A19" s="4" t="inlineStr">
        <is>
          <t>Balance at Dec. 31, 2020</t>
        </is>
      </c>
      <c r="C19" s="6" t="n">
        <v>1000</v>
      </c>
      <c r="D19" s="6" t="n">
        <v>3000</v>
      </c>
      <c r="E19" s="5" t="n">
        <v>719</v>
      </c>
      <c r="F19" s="6" t="n">
        <v>24281</v>
      </c>
      <c r="G19" s="6" t="n">
        <v>37190000</v>
      </c>
      <c r="H19" s="6" t="n">
        <v>-11306</v>
      </c>
      <c r="I19" s="6" t="n">
        <v>-346818000</v>
      </c>
      <c r="J19" s="6" t="n">
        <v>13694</v>
      </c>
      <c r="K19" s="6" t="n">
        <v>-313803000</v>
      </c>
    </row>
    <row r="20">
      <c r="A20" s="4" t="inlineStr">
        <is>
          <t>Balance (in shares) at Dec. 31, 2020</t>
        </is>
      </c>
      <c r="E20" s="6" t="n">
        <v>7187500</v>
      </c>
    </row>
    <row r="21">
      <c r="A21" s="3" t="inlineStr">
        <is>
          <t>Increase (Decrease) in Stockholders' Equity [Roll Forward]</t>
        </is>
      </c>
    </row>
    <row r="22">
      <c r="A22" s="4" t="inlineStr">
        <is>
          <t>Sale of units in initial public offering, less derivative liabilities for public warrants</t>
        </is>
      </c>
      <c r="G22" s="6" t="n">
        <v>34999000</v>
      </c>
      <c r="K22" s="6" t="n">
        <v>35000000</v>
      </c>
    </row>
    <row r="23">
      <c r="A23" s="4" t="inlineStr">
        <is>
          <t>Sale of units in private placement, less derivative liabilities for private placement warrants</t>
        </is>
      </c>
      <c r="B23" s="5" t="n">
        <v>78</v>
      </c>
      <c r="F23" s="6" t="n">
        <v>7484113</v>
      </c>
      <c r="H23" s="6" t="n">
        <v>0</v>
      </c>
      <c r="J23" s="6" t="n">
        <v>7484191</v>
      </c>
    </row>
    <row r="24">
      <c r="A24" s="4" t="inlineStr">
        <is>
          <t>Net loss</t>
        </is>
      </c>
      <c r="F24" s="6" t="n">
        <v>0</v>
      </c>
      <c r="H24" s="6" t="n">
        <v>1040995</v>
      </c>
      <c r="J24" s="6" t="n">
        <v>1040995</v>
      </c>
    </row>
    <row r="25">
      <c r="A25" s="4" t="inlineStr">
        <is>
          <t>Balance at Mar. 31, 2021</t>
        </is>
      </c>
      <c r="B25" s="5" t="n">
        <v>78</v>
      </c>
      <c r="E25" s="5" t="n">
        <v>719</v>
      </c>
      <c r="F25" s="6" t="n">
        <v>0</v>
      </c>
      <c r="H25" s="6" t="n">
        <v>-8567765</v>
      </c>
      <c r="J25" s="6" t="n">
        <v>-8566968</v>
      </c>
    </row>
    <row r="26">
      <c r="A26" s="4" t="inlineStr">
        <is>
          <t>Balance (in shares) at Mar. 31, 2021</t>
        </is>
      </c>
      <c r="B26" s="6" t="n">
        <v>777500</v>
      </c>
      <c r="E26" s="6" t="n">
        <v>7187500</v>
      </c>
    </row>
    <row r="27">
      <c r="A27" s="4" t="inlineStr">
        <is>
          <t>Balance at Dec. 31, 2020</t>
        </is>
      </c>
      <c r="C27" s="6" t="n">
        <v>1000</v>
      </c>
      <c r="D27" s="6" t="n">
        <v>3000</v>
      </c>
      <c r="E27" s="5" t="n">
        <v>719</v>
      </c>
      <c r="F27" s="6" t="n">
        <v>24281</v>
      </c>
      <c r="G27" s="6" t="n">
        <v>37190000</v>
      </c>
      <c r="H27" s="6" t="n">
        <v>-11306</v>
      </c>
      <c r="I27" s="6" t="n">
        <v>-346818000</v>
      </c>
      <c r="J27" s="6" t="n">
        <v>13694</v>
      </c>
      <c r="K27" s="6" t="n">
        <v>-313803000</v>
      </c>
    </row>
    <row r="28">
      <c r="A28" s="4" t="inlineStr">
        <is>
          <t>Balance (in shares) at Dec. 31, 2020</t>
        </is>
      </c>
      <c r="E28" s="6" t="n">
        <v>7187500</v>
      </c>
    </row>
    <row r="29">
      <c r="A29" s="3" t="inlineStr">
        <is>
          <t>Increase (Decrease) in Stockholders' Equity [Roll Forward]</t>
        </is>
      </c>
    </row>
    <row r="30">
      <c r="A30" s="4" t="inlineStr">
        <is>
          <t>Net loss</t>
        </is>
      </c>
      <c r="J30" s="6" t="n">
        <v>-3260449</v>
      </c>
    </row>
    <row r="31">
      <c r="A31" s="4" t="inlineStr">
        <is>
          <t>Balance at Jun. 30, 2021</t>
        </is>
      </c>
      <c r="B31" s="5" t="n">
        <v>78</v>
      </c>
      <c r="E31" s="5" t="n">
        <v>719</v>
      </c>
      <c r="F31" s="6" t="n">
        <v>0</v>
      </c>
      <c r="H31" s="6" t="n">
        <v>-12869209</v>
      </c>
      <c r="J31" s="6" t="n">
        <v>-12868412</v>
      </c>
    </row>
    <row r="32">
      <c r="A32" s="4" t="inlineStr">
        <is>
          <t>Balance (in shares) at Jun. 30, 2021</t>
        </is>
      </c>
      <c r="B32" s="6" t="n">
        <v>777500</v>
      </c>
      <c r="E32" s="6" t="n">
        <v>7187500</v>
      </c>
    </row>
    <row r="33">
      <c r="A33" s="4" t="inlineStr">
        <is>
          <t>Balance at Dec. 31, 2020</t>
        </is>
      </c>
      <c r="C33" s="5" t="n">
        <v>1000</v>
      </c>
      <c r="D33" s="5" t="n">
        <v>3000</v>
      </c>
      <c r="E33" s="5" t="n">
        <v>719</v>
      </c>
      <c r="F33" s="6" t="n">
        <v>24281</v>
      </c>
      <c r="G33" s="5" t="n">
        <v>37190000</v>
      </c>
      <c r="H33" s="6" t="n">
        <v>-11306</v>
      </c>
      <c r="I33" s="5" t="n">
        <v>-346818000</v>
      </c>
      <c r="J33" s="6" t="n">
        <v>13694</v>
      </c>
      <c r="K33" s="6" t="n">
        <v>-313803000</v>
      </c>
    </row>
    <row r="34">
      <c r="A34" s="4" t="inlineStr">
        <is>
          <t>Balance (in shares) at Dec. 31, 2020</t>
        </is>
      </c>
      <c r="E34" s="6" t="n">
        <v>7187500</v>
      </c>
    </row>
    <row r="35">
      <c r="A35" s="3" t="inlineStr">
        <is>
          <t>Increase (Decrease) in Stockholders' Equity [Roll Forward]</t>
        </is>
      </c>
    </row>
    <row r="36">
      <c r="A36" s="4" t="inlineStr">
        <is>
          <t>Net loss</t>
        </is>
      </c>
      <c r="J36" s="6" t="n">
        <v>-3674779</v>
      </c>
      <c r="K36" s="6" t="n">
        <v>-15735000</v>
      </c>
    </row>
    <row r="37">
      <c r="A37" s="4" t="inlineStr">
        <is>
          <t>Balance at Sep. 30, 2021</t>
        </is>
      </c>
      <c r="B37" s="5" t="n">
        <v>78</v>
      </c>
      <c r="E37" s="5" t="n">
        <v>719</v>
      </c>
      <c r="F37" s="6" t="n">
        <v>0</v>
      </c>
      <c r="H37" s="6" t="n">
        <v>-13283539</v>
      </c>
      <c r="J37" s="6" t="n">
        <v>-13282742</v>
      </c>
      <c r="K37" s="6" t="n">
        <v>-268782000</v>
      </c>
    </row>
    <row r="38">
      <c r="A38" s="4" t="inlineStr">
        <is>
          <t>Balance (in shares) at Sep. 30, 2021</t>
        </is>
      </c>
      <c r="B38" s="6" t="n">
        <v>777500</v>
      </c>
      <c r="E38" s="6" t="n">
        <v>7187500</v>
      </c>
    </row>
    <row r="39">
      <c r="A39" s="4" t="inlineStr">
        <is>
          <t>Balance at Mar. 31, 2021</t>
        </is>
      </c>
      <c r="B39" s="5" t="n">
        <v>78</v>
      </c>
      <c r="E39" s="5" t="n">
        <v>719</v>
      </c>
      <c r="F39" s="6" t="n">
        <v>0</v>
      </c>
      <c r="H39" s="6" t="n">
        <v>-8567765</v>
      </c>
      <c r="J39" s="6" t="n">
        <v>-8566968</v>
      </c>
    </row>
    <row r="40">
      <c r="A40" s="4" t="inlineStr">
        <is>
          <t>Balance (in shares) at Mar. 31, 2021</t>
        </is>
      </c>
      <c r="B40" s="6" t="n">
        <v>777500</v>
      </c>
      <c r="E40" s="6" t="n">
        <v>7187500</v>
      </c>
    </row>
    <row r="41">
      <c r="A41" s="3" t="inlineStr">
        <is>
          <t>Increase (Decrease) in Stockholders' Equity [Roll Forward]</t>
        </is>
      </c>
    </row>
    <row r="42">
      <c r="A42" s="4" t="inlineStr">
        <is>
          <t>Net loss</t>
        </is>
      </c>
      <c r="F42" s="6" t="n">
        <v>0</v>
      </c>
      <c r="H42" s="6" t="n">
        <v>-4301444</v>
      </c>
      <c r="J42" s="6" t="n">
        <v>-4301444</v>
      </c>
    </row>
    <row r="43">
      <c r="A43" s="4" t="inlineStr">
        <is>
          <t>Balance at Jun. 30, 2021</t>
        </is>
      </c>
      <c r="B43" s="5" t="n">
        <v>78</v>
      </c>
      <c r="E43" s="5" t="n">
        <v>719</v>
      </c>
      <c r="F43" s="6" t="n">
        <v>0</v>
      </c>
      <c r="H43" s="6" t="n">
        <v>-12869209</v>
      </c>
      <c r="J43" s="6" t="n">
        <v>-12868412</v>
      </c>
    </row>
    <row r="44">
      <c r="A44" s="4" t="inlineStr">
        <is>
          <t>Balance (in shares) at Jun. 30, 2021</t>
        </is>
      </c>
      <c r="B44" s="6" t="n">
        <v>777500</v>
      </c>
      <c r="E44" s="6" t="n">
        <v>7187500</v>
      </c>
    </row>
    <row r="45">
      <c r="A45" s="3" t="inlineStr">
        <is>
          <t>Increase (Decrease) in Stockholders' Equity [Roll Forward]</t>
        </is>
      </c>
    </row>
    <row r="46">
      <c r="A46" s="4" t="inlineStr">
        <is>
          <t>Net loss</t>
        </is>
      </c>
      <c r="F46" s="6" t="n">
        <v>0</v>
      </c>
      <c r="H46" s="6" t="n">
        <v>-414330</v>
      </c>
      <c r="J46" s="6" t="n">
        <v>-414330</v>
      </c>
      <c r="K46" s="6" t="n">
        <v>-3786000</v>
      </c>
    </row>
    <row r="47">
      <c r="A47" s="4" t="inlineStr">
        <is>
          <t>Balance at Sep. 30, 2021</t>
        </is>
      </c>
      <c r="B47" s="5" t="n">
        <v>78</v>
      </c>
      <c r="E47" s="5" t="n">
        <v>719</v>
      </c>
      <c r="F47" s="5" t="n">
        <v>0</v>
      </c>
      <c r="H47" s="5" t="n">
        <v>-13283539</v>
      </c>
      <c r="J47" s="5" t="n">
        <v>-13282742</v>
      </c>
      <c r="K47" s="5" t="n">
        <v>-268782000</v>
      </c>
    </row>
    <row r="48">
      <c r="A48" s="4" t="inlineStr">
        <is>
          <t>Balance (in shares) at Sep. 30, 2021</t>
        </is>
      </c>
      <c r="B48" s="6" t="n">
        <v>777500</v>
      </c>
      <c r="E48" s="6" t="n">
        <v>7187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STATEMENT OF CHANGES IN STOCKHOLDER'S EQUITY (Parenthetical)</t>
        </is>
      </c>
      <c r="B1" s="2" t="inlineStr">
        <is>
          <t>Dec. 31, 2020shares</t>
        </is>
      </c>
    </row>
    <row r="2">
      <c r="A2" s="4" t="inlineStr">
        <is>
          <t>Common stock subject to redemption | Over-allotment option | 890 5TH AVENUE PARTNERS, INC.</t>
        </is>
      </c>
    </row>
    <row r="3">
      <c r="A3" s="4" t="inlineStr">
        <is>
          <t>Maximum shares subject to forfeiture</t>
        </is>
      </c>
      <c r="B3" s="6" t="n">
        <v>937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 width="16" customWidth="1" min="5" max="5"/>
  </cols>
  <sheetData>
    <row r="1">
      <c r="A1" s="1" t="inlineStr">
        <is>
          <t>STATEMENT OF CASH FLOWS - USD ($)</t>
        </is>
      </c>
      <c r="B1" s="2" t="inlineStr">
        <is>
          <t>3 Months Ended</t>
        </is>
      </c>
      <c r="C1" s="2" t="inlineStr">
        <is>
          <t>4 Months Ended</t>
        </is>
      </c>
      <c r="D1" s="2" t="inlineStr">
        <is>
          <t>9 Months Ended</t>
        </is>
      </c>
      <c r="E1" s="2" t="inlineStr">
        <is>
          <t>12 Months Ended</t>
        </is>
      </c>
    </row>
    <row r="2">
      <c r="B2" s="2" t="inlineStr">
        <is>
          <t>Sep. 30, 2021</t>
        </is>
      </c>
      <c r="C2" s="2" t="inlineStr">
        <is>
          <t>Dec. 31, 2020</t>
        </is>
      </c>
      <c r="D2" s="2" t="inlineStr">
        <is>
          <t>Sep. 30, 2021</t>
        </is>
      </c>
      <c r="E2" s="2" t="inlineStr">
        <is>
          <t>Dec. 31, 2020</t>
        </is>
      </c>
    </row>
    <row r="3">
      <c r="A3" s="3" t="inlineStr">
        <is>
          <t>Cash Flows from Operating Activities:</t>
        </is>
      </c>
    </row>
    <row r="4">
      <c r="A4" s="4" t="inlineStr">
        <is>
          <t>Net loss</t>
        </is>
      </c>
      <c r="B4" s="5" t="n">
        <v>-3582000</v>
      </c>
      <c r="D4" s="5" t="n">
        <v>-15696000</v>
      </c>
      <c r="E4" s="5" t="n">
        <v>11156000</v>
      </c>
    </row>
    <row r="5">
      <c r="A5" s="3" t="inlineStr">
        <is>
          <t>Adjustments to reconcile net loss to net cash used in operating activities:</t>
        </is>
      </c>
    </row>
    <row r="6">
      <c r="A6" s="4" t="inlineStr">
        <is>
          <t>Unrealized gain from Investments held in Trust Account</t>
        </is>
      </c>
      <c r="E6" s="6" t="n">
        <v>-500000</v>
      </c>
    </row>
    <row r="7">
      <c r="A7" s="4" t="inlineStr">
        <is>
          <t>Deferred income tax provision</t>
        </is>
      </c>
      <c r="D7" s="6" t="n">
        <v>-4336000</v>
      </c>
      <c r="E7" s="6" t="n">
        <v>112000</v>
      </c>
    </row>
    <row r="8">
      <c r="A8" s="3" t="inlineStr">
        <is>
          <t>Changes in operating assets and liabilities:</t>
        </is>
      </c>
    </row>
    <row r="9">
      <c r="A9" s="4" t="inlineStr">
        <is>
          <t>Net cash used in operating activities</t>
        </is>
      </c>
      <c r="D9" s="6" t="n">
        <v>10898000</v>
      </c>
      <c r="E9" s="6" t="n">
        <v>27553000</v>
      </c>
    </row>
    <row r="10">
      <c r="A10" s="3" t="inlineStr">
        <is>
          <t>Cash Flows from Investing Activities:</t>
        </is>
      </c>
    </row>
    <row r="11">
      <c r="A11" s="4" t="inlineStr">
        <is>
          <t>Net cash used in investing activities</t>
        </is>
      </c>
      <c r="D11" s="6" t="n">
        <v>-4900000</v>
      </c>
      <c r="E11" s="6" t="n">
        <v>-14803000</v>
      </c>
    </row>
    <row r="12">
      <c r="A12" s="3" t="inlineStr">
        <is>
          <t>Cash Flows from Financing Activities:</t>
        </is>
      </c>
    </row>
    <row r="13">
      <c r="A13" s="4" t="inlineStr">
        <is>
          <t>Proceeds from issuance of common stock to Sponsor</t>
        </is>
      </c>
      <c r="D13" s="6" t="n">
        <v>35000000</v>
      </c>
    </row>
    <row r="14">
      <c r="A14" s="4" t="inlineStr">
        <is>
          <t>Net cash provided by financing activities</t>
        </is>
      </c>
      <c r="D14" s="6" t="n">
        <v>34277000</v>
      </c>
      <c r="E14" s="6" t="n">
        <v>19455000</v>
      </c>
    </row>
    <row r="15">
      <c r="A15" s="4" t="inlineStr">
        <is>
          <t>Net Change in Cash</t>
        </is>
      </c>
      <c r="D15" s="6" t="n">
        <v>39471000</v>
      </c>
      <c r="E15" s="6" t="n">
        <v>32102000</v>
      </c>
    </row>
    <row r="16">
      <c r="A16" s="4" t="inlineStr">
        <is>
          <t>Cash - beginning of the period</t>
        </is>
      </c>
      <c r="D16" s="6" t="n">
        <v>106126000</v>
      </c>
      <c r="E16" s="6" t="n">
        <v>74024000</v>
      </c>
    </row>
    <row r="17">
      <c r="A17" s="4" t="inlineStr">
        <is>
          <t>Cash - end of the period</t>
        </is>
      </c>
      <c r="B17" s="6" t="n">
        <v>145597000</v>
      </c>
      <c r="C17" s="5" t="n">
        <v>106126000</v>
      </c>
      <c r="D17" s="6" t="n">
        <v>145597000</v>
      </c>
      <c r="E17" s="6" t="n">
        <v>106126000</v>
      </c>
    </row>
    <row r="18">
      <c r="A18" s="4" t="inlineStr">
        <is>
          <t>890 5TH AVENUE PARTNERS, INC.</t>
        </is>
      </c>
    </row>
    <row r="19">
      <c r="A19" s="3" t="inlineStr">
        <is>
          <t>Cash Flows from Operating Activities:</t>
        </is>
      </c>
    </row>
    <row r="20">
      <c r="A20" s="4" t="inlineStr">
        <is>
          <t>Net loss</t>
        </is>
      </c>
      <c r="C20" s="6" t="n">
        <v>-11306</v>
      </c>
      <c r="D20" s="6" t="n">
        <v>-3674779</v>
      </c>
    </row>
    <row r="21">
      <c r="A21" s="3" t="inlineStr">
        <is>
          <t>Adjustments to reconcile net loss to net cash used in operating activities:</t>
        </is>
      </c>
    </row>
    <row r="22">
      <c r="A22" s="4" t="inlineStr">
        <is>
          <t>Unrealized gain from Investments held in Trust Account</t>
        </is>
      </c>
      <c r="D22" s="6" t="n">
        <v>-10994</v>
      </c>
    </row>
    <row r="23">
      <c r="A23" s="4" t="inlineStr">
        <is>
          <t>Offering costs associated with issuance of public and private warrants</t>
        </is>
      </c>
      <c r="D23" s="6" t="n">
        <v>231566</v>
      </c>
    </row>
    <row r="24">
      <c r="A24" s="4" t="inlineStr">
        <is>
          <t>Change in fair value of warrant liabilities</t>
        </is>
      </c>
      <c r="B24" s="6" t="n">
        <v>-109592</v>
      </c>
      <c r="D24" s="6" t="n">
        <v>806967</v>
      </c>
    </row>
    <row r="25">
      <c r="A25" s="3" t="inlineStr">
        <is>
          <t>Changes in operating assets and liabilities:</t>
        </is>
      </c>
    </row>
    <row r="26">
      <c r="A26" s="4" t="inlineStr">
        <is>
          <t>Prepaid expenses</t>
        </is>
      </c>
      <c r="C26" s="6" t="n">
        <v>-6815</v>
      </c>
      <c r="D26" s="6" t="n">
        <v>-543006</v>
      </c>
    </row>
    <row r="27">
      <c r="A27" s="4" t="inlineStr">
        <is>
          <t>Accounts payable</t>
        </is>
      </c>
      <c r="C27" s="6" t="n">
        <v>9844</v>
      </c>
      <c r="D27" s="6" t="n">
        <v>349077</v>
      </c>
    </row>
    <row r="28">
      <c r="A28" s="4" t="inlineStr">
        <is>
          <t>Accrued expenses</t>
        </is>
      </c>
      <c r="D28" s="6" t="n">
        <v>-79731</v>
      </c>
    </row>
    <row r="29">
      <c r="A29" s="4" t="inlineStr">
        <is>
          <t>Franchise tax payable</t>
        </is>
      </c>
      <c r="C29" s="6" t="n">
        <v>450</v>
      </c>
      <c r="D29" s="6" t="n">
        <v>149139</v>
      </c>
    </row>
    <row r="30">
      <c r="A30" s="4" t="inlineStr">
        <is>
          <t>Net cash used in operating activities</t>
        </is>
      </c>
      <c r="C30" s="6" t="n">
        <v>-7827</v>
      </c>
      <c r="D30" s="6" t="n">
        <v>-2771761</v>
      </c>
    </row>
    <row r="31">
      <c r="A31" s="3" t="inlineStr">
        <is>
          <t>Cash Flows from Investing Activities:</t>
        </is>
      </c>
    </row>
    <row r="32">
      <c r="A32" s="4" t="inlineStr">
        <is>
          <t>Cash deposited in Trust Account</t>
        </is>
      </c>
      <c r="D32" s="6" t="n">
        <v>-287500000</v>
      </c>
    </row>
    <row r="33">
      <c r="A33" s="4" t="inlineStr">
        <is>
          <t>Net cash used in investing activities</t>
        </is>
      </c>
      <c r="D33" s="6" t="n">
        <v>-287500000</v>
      </c>
    </row>
    <row r="34">
      <c r="A34" s="3" t="inlineStr">
        <is>
          <t>Cash Flows from Financing Activities:</t>
        </is>
      </c>
    </row>
    <row r="35">
      <c r="A35" s="4" t="inlineStr">
        <is>
          <t>Proceeds from issuance of common stock to Sponsor</t>
        </is>
      </c>
      <c r="C35" s="6" t="n">
        <v>25000</v>
      </c>
    </row>
    <row r="36">
      <c r="A36" s="4" t="inlineStr">
        <is>
          <t>Repayment of advances from related party</t>
        </is>
      </c>
      <c r="D36" s="6" t="n">
        <v>-33175</v>
      </c>
    </row>
    <row r="37">
      <c r="A37" s="4" t="inlineStr">
        <is>
          <t>Proceeds from note payable to related party</t>
        </is>
      </c>
      <c r="C37" s="6" t="n">
        <v>300000</v>
      </c>
    </row>
    <row r="38">
      <c r="A38" s="4" t="inlineStr">
        <is>
          <t>Payment of offering costs</t>
        </is>
      </c>
      <c r="C38" s="6" t="n">
        <v>-115392</v>
      </c>
      <c r="D38" s="6" t="n">
        <v>-5832150</v>
      </c>
    </row>
    <row r="39">
      <c r="A39" s="4" t="inlineStr">
        <is>
          <t>Advances from related party</t>
        </is>
      </c>
      <c r="D39" s="6" t="n">
        <v>20125</v>
      </c>
    </row>
    <row r="40">
      <c r="A40" s="4" t="inlineStr">
        <is>
          <t>Net cash provided by financing activities</t>
        </is>
      </c>
      <c r="C40" s="6" t="n">
        <v>209608</v>
      </c>
      <c r="D40" s="6" t="n">
        <v>290129800</v>
      </c>
    </row>
    <row r="41">
      <c r="A41" s="4" t="inlineStr">
        <is>
          <t>Net Change in Cash</t>
        </is>
      </c>
      <c r="C41" s="6" t="n">
        <v>201781</v>
      </c>
      <c r="D41" s="6" t="n">
        <v>-141961</v>
      </c>
    </row>
    <row r="42">
      <c r="A42" s="4" t="inlineStr">
        <is>
          <t>Cash - beginning of the period</t>
        </is>
      </c>
      <c r="D42" s="6" t="n">
        <v>201781</v>
      </c>
    </row>
    <row r="43">
      <c r="A43" s="4" t="inlineStr">
        <is>
          <t>Cash - end of the period</t>
        </is>
      </c>
      <c r="B43" s="5" t="n">
        <v>59820</v>
      </c>
      <c r="C43" s="6" t="n">
        <v>201781</v>
      </c>
      <c r="D43" s="6" t="n">
        <v>59820</v>
      </c>
      <c r="E43" s="5" t="n">
        <v>201781</v>
      </c>
    </row>
    <row r="44">
      <c r="A44" s="3" t="inlineStr">
        <is>
          <t>Supplemental disclosure of noncash activities:</t>
        </is>
      </c>
    </row>
    <row r="45">
      <c r="A45" s="4" t="inlineStr">
        <is>
          <t>Offering costs included in accounts payable</t>
        </is>
      </c>
      <c r="C45" s="6" t="n">
        <v>110425</v>
      </c>
    </row>
    <row r="46">
      <c r="A46" s="4" t="inlineStr">
        <is>
          <t>Offering costs included in accrued expenses</t>
        </is>
      </c>
      <c r="C46" s="6" t="n">
        <v>99931</v>
      </c>
      <c r="D46" s="5" t="n">
        <v>70000</v>
      </c>
    </row>
    <row r="47">
      <c r="A47" s="4" t="inlineStr">
        <is>
          <t>Offering costs paid by related party under promissory note</t>
        </is>
      </c>
      <c r="C47" s="6" t="n">
        <v>13000</v>
      </c>
    </row>
    <row r="48">
      <c r="A48" s="4" t="inlineStr">
        <is>
          <t>Expenses paid by related party</t>
        </is>
      </c>
      <c r="C48" s="5" t="n">
        <v>5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4 Months Ended</t>
        </is>
      </c>
      <c r="C1" s="2" t="inlineStr">
        <is>
          <t>9 Months Ended</t>
        </is>
      </c>
    </row>
    <row r="2">
      <c r="B2" s="2" t="inlineStr">
        <is>
          <t>Dec. 31, 2020</t>
        </is>
      </c>
      <c r="C2" s="2" t="inlineStr">
        <is>
          <t>Sep. 30, 2021</t>
        </is>
      </c>
    </row>
    <row r="3">
      <c r="A3" s="4" t="inlineStr">
        <is>
          <t>890 5TH AVENUE PARTNERS, INC.</t>
        </is>
      </c>
    </row>
    <row r="4">
      <c r="A4" s="4" t="inlineStr">
        <is>
          <t>Description of Organization and Business Operations</t>
        </is>
      </c>
      <c r="B4" s="4" t="inlineStr">
        <is>
          <t>890 5TH AVENUE PARTNERS, INC. NOTES TO FINANCIAL STATEMENTS Note 1 — Description of Organization and Business Operations Organization and General 890 5th Avenue Partners, Inc. (the “Company”) is a blank check company incorporated in Delaware on September 9,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December 31, 2020, the Company had not commenced any operations. All activity for the period from September 9, 2020 (inception) through December 31, 2020 relates to the Company’s formation and the initial public offering (the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Sponsor and Financing The Company’s sponsor is 200 Park Avenue Partners, LLC, a Delaware limited liability company (the “Sponsor”). The registration statement for the Company’s Initial Public Offering was declared effective on January 11, 2021. On January 14, 2021, the Company consummated its Initial Public Offering of 28,750,000 units (the “Units” and, with respect to the Class A common stock included in the Units being offered, the “Public Shares”), including 3,750,000 additional Units to cover over-allotments (the “Over-Allotment Units”), at $10.00 per Unit, generating gross proceeds of $287.5 million, and incurring offering costs of approximately $6.2 million. Simultaneously with the closing of the Initial Public Offering, the Company consummated the private placement (“Private Placement”) of 777,500 units (each, a “Private Placement Unit” and collectively, the “Private Placement Units”) at a price of $10.00 per Private Placement Unit to the Sponsor, PA 2 Co-Investment LLC (an affiliate of Cowen and Company, LLC, a representative of the underwriters), and Craig-Hallum Capital Group LLC (a representative of the underwriters) and its affiliate, generating proceeds of approximately $7.8 million (Note 5). Trust Account Upon the closing of the Initial Public Offering and the Private Placement, an aggregate of $287.5 million ($10.00 per Unit) of the net proceeds of the Initial Public Offering and certain of the proceeds of the Private Placement was held in a trust account (“Trust Account”) located in the United States with Continental Stock Transfer &amp; Trust Company acting as trustee, and invested only in U.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Initial Business Combination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axes payable on the income earned on the trust account) at the time of signing a definitive agreement in connection with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the “Public Stockholders”) of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legal reasons, the Company will, pursuant to its Amended and Restated Certificate of Incorporation (the “A&amp;R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A&amp;R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holders of the Founder Shares (as defined in Note 4) prior to the Initial Public Offering (the “initial stockholders”) agreed not to propose an amendment to the A&amp;R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January 14, 2023 (the “Combination Period”), the Company will (i) cease all operations except for the purpose of winding up; (2) as promptly as reasonably possible but not more than 10 business days thereafter, redeem the Public Shares, at a per share price, payable in cash, equal to the aggregate amount then on deposit in the Trust Account, including interest earned on the funds held in the Trust Account and not previously released to the Company to pay it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3)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only $10.00.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Capital Resources As of December 31, 2020, the Company had approximately $202,000 in cash, and working capital deficit of approximately $325,000, excluding franchise tax payable. The Company’s liquidity needs prior to the consummation of the Initial Public Offering were satisfied through the cash proceeds of $25,000 from the sale of the Founder Shares (as defined in Note 4), loan from the Sponsor of $300,000 under the Note (as defined in Note 4), and advances from related party of approximately $13,000 (Note 5). The Company repaid the Note of $300,000 in full on January 14, 2021 and the Company reimbursed the advances from the related party in full in February 2021. Subsequent to the consummation of the Initial Public Offering, the Company’s liquidity needs have been satisfied through the net proceeds from the consummation of the Initial Public Offering and the Private Placement held outside of the Trust Account. Based on the foregoing, management has since reevaluated the Company’s liquidity and financial condition and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c r="C4" s="4" t="inlineStr">
        <is>
          <t>Note 1—Description of Organization and Business Operations Organization and General 890 5th Avenue Partners, Inc. (the “Company”) is a blank check company incorporated in Delaware on September 9,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September 30, 2021, the Company had not commenced any operations. All activity for the period from September 9, 2020 (inception) through September 30, 2021, relates to the Company’s formation, the initial public offering (the “Initial Public Offering”) described below, the search for and evaluation and due diligence of potential targets for an initial business combination, and the negotiation and drafting of documentation for the Business Combination and Convertible Note Financing (as defined below). The Company will not generate any operating revenues until after the completion of its initial Business Combination, at the earliest. The Company generates non-operating income in the form of interest income on investments held in the trust account from the proceeds from the Initial Public Offering and the sale of the private placement. Sponsor and Financing The Company’s sponsor is 200 Park Avenue Partners, LLC, a Delaware limited liability company (the “Sponsor”). The registration statement for the Company’s Initial Public Offering was declared effective on January 11, 2021. On January 14, 2021, the Company consummated its Initial Public Offering of 28,750,000 units (the “Units” and, with respect to the Class A common stock included in the Units being offered, the “Public Shares”), including 3,750,000 additional Units to cover over-allotments (the “Over-Allotment Units”), at $10.00 per Unit, generating gross proceeds of $287.5 million, and incurring offering costs of approximately $6.2 million. Simultaneously with the closing of the Initial Public Offering, the Company consummated the private placement (“Private Placement”) of 777,500 units (each, a “Private Placement Unit” and collectively, the “Private Placement Units”) at a price of $10.00 per Private Placement Unit to the Sponsor, PA 2 Co-Investment LLC (an affiliate of Cowen and Company, LLC, a representative of the underwriters), and Craig-Hallum Capital Group LLC (a representative of the underwriters) and its affiliate, generating proceeds of approximately $7.8 million, and incurring offering costs of approximately $12,000 (Note 4). Trust Account Upon the closing of the Initial Public Offering and the Private Placement, an aggregate of $287.5 million ($10.00 per Unit) of the net proceeds of the Initial Public Offering and certain of the proceeds of the Private Placement was held in a trust account (“Trust Account”) located in the United States with Continental Stock Transfer &amp; Trust Company acting as trustee, and invested only in U.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Initial Business Combination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axes payable on the income earned on the trust account) at the time of signing a definitive agreement in connection with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Company will proceed with a Business Combination if a majority of the shares voted are voted in favor of the Business Combination, subject to closing condition regarding stockholder approval matters as set forth in the Merger Agreement (as defined below). The Company will not redeem the Public Shares in an amount that would cause its net tangible assets to be less than $5,000,001. If a stockholder vote is not required by law and the Company does not decide to hold a stockholder vote for business or other legal reasons, the Company will, pursuant to its Amended and Restated Certificate of Incorporation (the “A&amp;R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A&amp;R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holders of the Founder Shares (as defined in Note 4) prior to the Initial Public Offering (the “initial stockholders”) agreed not to propose an amendment to the A&amp;R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January 14, 2023 (the “Combination Period”), the Company will (i) cease all operations except for the purpose of winding up; (ii) as promptly as reasonably possible but not more than 10 business days thereafter, redeem the Public Shares, at a per share price, payable in cash, equal to the aggregate amount then on deposit in the Trust Account, including interest earned on the funds held in the Trust Account and not previously released to the Company to pay it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only $10.00.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Proposed Business Combination On June 24, 2021, the Company entered into an Agreement and Plan of Merger (as amended from time to time, including by that certain Amendment No. 1 Agreement and Plan of Merger dated as of October 28, 2021, the “Merger Agreement”), by and among the Company, Bolt Merger Sub I, Inc., a Delaware corporation and a direct, wholly owned subsidiary of the Company (“Merger Sub I”), Bolt Merger Sub II, Inc., a Delaware corporation and a direct, wholly owned subsidiary of the Company (“Merger Sub II”), and BuzzFeed, Inc., a Delaware corporation (“BuzzFeed”). The Merger Agreement provides for, among other things, the following transactions at the closing: Merger Sub I will merge with and into BuzzFeed, with BuzzFeed as the surviving company in the merger and, after giving effect to such merger, continuing as a wholly owned subsidiary of the Company (the “Merger”). Immediately following the Merger, BuzzFeed will merge with and into Merger Sub II (the “Second Merger,” together with the Merger, the “Two-Step Merger”) with Merger Sub II being the surviving company of the Second Merger. The Two-Step Merger and the other transactions contemplated by the Merger Agreement are hereinafter referred to as the “Business Combination.” In accordance with the terms and subject to the conditions of the Merger Agreement, each share of Class A common stock of BuzzFeed, Class B common stock of BuzzFeed, Class C common stock of BuzzFeed and preferred stock of BuzzFeed, other than company restricted stock awards, excluded shares and dissenting shares shall be cancelled and automatically converted into a number of shares of Class A common stock of the Company equal to the quotient, rounded to the tenth decimal place, obtained by dividing 30,880,000 by the aggregate number of shares of BuzzFeed Series F Preferred Stock and BuzzFeed Series G Preferred Stock outstanding as of the effective time; (ii) each share of BuzzFeed Class A Common Stock and BuzzFeed Preferred Stock (other than BuzzFeed Series F Preferred Stock, BuzzFeed Series G Preferred Stock, company restricted stock awards, excluded shares and dissenting shares) shall be converted into the right to receive a number of shares of Class A Common Stock of the Company equal to the quotient of: (A) the remaining per share amount, divided by (B) $10.00; (iii) each share of BuzzFeed Class B Common Stock (other than excluded shares and dissenting shares) shall be converted into the right to receive a number of shares of Class B common stock of the Company equal to the quotient of: (A) the remaining per share amount, divided by (B) $10.00; and (iv) each share of BuzzFeed Class C Common Stock (other than excluded shares and dissenting shares) shall be converted into the right to receive a number of shares of Class C common stock of the Company equal to the quotient of: (A) the remaining per share amount, divided by (B) $10.00. Concurrently with the execution of the Merger Agreement, the Company entered into a convertible note subscription agreement (the “Convertible Note Subscription Agreement”) with certain investors (the “Note Investors”), in respect of $150.0 million aggregate principal amount of unsecured convertible notes due in 2026 (the “Notes”) to be issued in connection with the closing of the Business Combination The principal terms of the Notes are set forth in the term sheet attached as an exhibit to the Convertible Note Subscription Agreement and will be embodied in an indenture to be entered into in connection with the closing of the Business Combination between BuzzFeed, the guarantors party thereto and the indenture trustee (the “Indenture”) and the form of global note attached thereto. The Notes will bear interest at a rate of 7.00% per annum, payable semi-annually (provided, however, that if there is less than $144.0 million in 890’s trust account immediately following the closing date of the transactions subject of the Convertible Note Subscription Agreement (the “Convertible Note Financing”), the stated interest rate shall be 8.50% per annum), will be convertible into approximately 12,000,000 shares of Class A common stock at an initial conversion price of the lesser of (x) $12.50 and (y) a 25% premium to the lowest per share price at which any equity of 890 is issued prior to the closing of the Business Combination in accordance with the terms thereof, and shall mature on the date that is five years following the closing of the Convertible Note Financing. Liquidity and Capital Resources As of September 30, 2021, the Company had approximately $60,000 The Company’s liquidity needs prior to the consummation of the Initial Public Offering were satisfied through the cash proceeds of $25,000 from the sale of the Founder Shares (as defined in Note 4), loan from the Sponsor of $300,000 under the Note (as defined in Note 4), and advances from related party of approximately $13,000 (Note 4). The Company repaid the Note of $300,000 in full on January 14, 2021, and the Company reimbursed the advances from the related party in full in February 2021. Subsequent to the consummation of the Initial Public Offering, the Company’s liquidity needs have been satisfied through the net proceeds from the consummation of the Private Placement held outside of the Trust Account. In addition, in order to finance transaction costs in connection with a Business Combination, the Sponsor, members of our management team or any of their affiliates or other third parties, may, but are not obligated to (except as described below), provide the Company with Working Capital Loans (as defined in Note 4). The Working Capital Loans will either be repaid upon consummation of a Business Combination, without interest, or, at the lender’s discretion, up to $1.5 million of such Working Capital Loans may be convertible into units of the post-Business Combination entity at a price of $10.00 per unit. The units would be identical to the Private Placement Units. On May 27, 2021, the Sponsor committed to provide to the Company an aggregate of up to $1.6 million in loans, and on August 6, 2021, the Sponsor committed to provide to the Company an additional amount of up to $0.8 million in loans for an aggregate of up to $2.4 million in loans, in each case in order to finance the Company’s working capital needs (including transaction costs in connection with a Business Combination) (the foregoing, the “Sponsor Loan Commitment”). As described above, up to $1.5 million of the Sponsor Loan Commitment (in the aggregate with any other Working Capital Loans) may be convertible into units of the post-Business Combination entity at a price of $10.00 per unit at the option of the lender. As of September 30, 2021, the Company borrowed from the Sponsor the amount of $1.0 million under the Sponsor Loan Commitment, which amount remains outstanding (See Note 4). Based on the foregoing, management has since reevaluated the Company’s liquidity and financial condition and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4 Months Ended</t>
        </is>
      </c>
      <c r="C1" s="2" t="inlineStr">
        <is>
          <t>9 Months Ended</t>
        </is>
      </c>
    </row>
    <row r="2">
      <c r="B2" s="2" t="inlineStr">
        <is>
          <t>Dec. 31, 2020</t>
        </is>
      </c>
      <c r="C2" s="2" t="inlineStr">
        <is>
          <t>Sep. 30, 2021</t>
        </is>
      </c>
    </row>
    <row r="3">
      <c r="A3" s="4" t="inlineStr">
        <is>
          <t>890 5TH AVENUE PARTNERS, INC.</t>
        </is>
      </c>
    </row>
    <row r="4">
      <c r="A4" s="4" t="inlineStr">
        <is>
          <t>Summary of Significant Accounting Policies</t>
        </is>
      </c>
      <c r="B4" s="4" t="inlineStr">
        <is>
          <t>Note 2 — Summary of Significant Accounting Policies Basis of Presentation The accompanying financial statements are presented in U.S. dollars in conformity with accounting principles generally accepted in the United States of America (“GAAP”) for financial information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had no cash equivalents at December 31, 2020. 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Fair Value Measurements,” approximates the carrying amounts represented in the balance sheet. Deferred Offering Costs Associated with the Initial Public Offering The Company complies with the requirements of the ASC 340-10-S99-1 and SEC Staff Accounting Bulletin Topic 5A — “Expenses of Offering.” Deferred offering costs consist of legal, accounting, and other costs incurred that were directly related to the Initial Public Offering and recorded as an asset on the Balance Sheet. These costs, along with underwriting fees were charged to stockholders’ equity upon the completion of the Initial Public Offering. Net Loss Per Share of Common Stock The Company complies with accounting and disclosure requirements of FASB ASC Topic 260, “Earnings Per Share.” Net loss per share is computed by dividing net loss by the weighted-average number of shares of common stock outstanding during the periods excluding shares subject to forfeiture. Weighted average shares were reduced for the effect of an aggregate of 937,500 shares of Class F Common Stock that are subject to forfeiture if the over-allotment option is not exercised by the underwriters. The underwriter exercised its over-allotment option in full on January 14, 2021; thus, the 937,500 shares of Class F Common Stock were no longer subject to forfeiture. At December 31, 2020, the Company did not have any dilutive securities and other contracts that could, potentially, be exercised or converted into common stock and then share in the earnings of us. As a result, diluted loss per share is the same as basic loss per share for the periods presented. 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es were deemed immaterial as of December 31, 2020.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September 9, 2020 (inception) through December 31, 2020. Recent Accounting Pronouncements Management does not believe that any recently issued, but not yet effective, accounting pronouncements, if currently adopted, would have an effect on the Company’s financial statements.</t>
        </is>
      </c>
      <c r="C4" s="4" t="inlineStr">
        <is>
          <t>Note 2—Basis of Presentation and Summary of Significant Accounting Policies 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 presented. There was nominal activity from September 9, 2020 (inception) through September 30, 2020 and there were no assets, liabilities or equity as of September 30, 2020, and, as such, the period is not presented in these unaudited condensed financial statements. Operating results for the three and nine months ended September 30, 2021, are not necessarily indicative of the results that may be expected through December 31, 2021. The accompanying unaudited condensed consolidated financial statements should be read in conjunction with the final prospectus filed by the Company with the SEC on January 13, 2021. Restatement of Previously Reported Financial Statements In preparation of the Company’s unaudited condensed consolidated financial statements as of and for the quarterly period ended September 30, 2021, the Company concluded it should revise its previously reported financial statements to classify all Class A common stock subject to possible redemption in temporary equity. The Company’s previously filed financial statements that contained the error were reported in the Company’s Form 8-K with its audited balance sheet as of January 14, 2021 and the Company’s Form 10-Qs for the quarterly periods ended March 31, 2021, and June 30, 2021 (the “affected periods”). In accordance with the SEC and its staff’s guidance on redeemable equity instruments, ASC 480, paragraph 10-S99, redemption provisions not solely within the control of the Company require common stock subject to redemption to be classified outside of permanent equity. The Company had previously classified a portion of its Class A common stock in permanent equity, or total stockholders’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tock classified as temporary equity as part of net tangible assets. Effective with these financial statements, the Company revised this interpretation to include temporary equity in net tangible assets. Accordingly, effective with this filing, the Company presented all shares of redeemable Class A common stock as temporary equity and recognized accretion from the initial book value to redemption value at the time of its Initial Public Offering and in accordance with ASC 480. The previously issued financial statement included as in Form 10-Qs for the affected periods, will not be amended, but historical amounts are presented in the current filing and will be presented in future filings as restated in order to be consistent with the current presentation. The impact of the restatement to the unaudited condensed balance sheets as of March 31, 2021, and June 30, 2021, is presented below. ​ ​ ​ ​ ​ ​ ​ ​ ​ ​ ​ ​ As of March 31, 2021 ​ As Previously ​ ​ ​ ​ ​ ​ Reported ​ Adjustment ​ As Restated Unaudited Condensed Balance Sheet ​ ​ ​ ​ Total assets ​ $ 288,953,438 $ — ​ $ 288,953,438 Total liabilities ​ $ 10,020,406 $ — ​ $ 10,020,406 Class A common stock subject to possible redemption ​ 273,933,030 ​ 13,566,970 ​ 287,500,000 Stockholders’ equity (deficit) ​ ​ ​ Preferred stock ​ — ​ — ​ — Class A common stock ​ 213 ​ (135) ​ 78 Class F common stock ​ 719 ​ — ​ 719 Additional paid-in-capital ​ 3,969,381 ​ (3,969,381) ​ — Accumulated deficit ​ 1,029,689 ​ (9,597,454) ​ (8,567,765) Total stockholders’ equity (deficit) ​ 5,000,002 ​ (13,566,970) ​ (8,566,968) Total liabilities, Class A Common Stock Subject to Possible Redemption and Stockholders’ Equity (Deficit) ​ $ 288,953,438 ​ $ — ​ $ 288,953,438 ​ ​ ​ ​ ​ ​ ​ ​ ​ ​ ​ ​ As of June 30, 2021 ​ As Previously ​ ​ ​ ​ ​ ​ Reported ​ Adjustment ​ As Restated Unaudited Condensed Consolidated Balance Sheet ​ ​ ​ ​ ​ ​ ​ ​ ​ Total assets ​ $ 288,690,246 $ — ​ $ 288,690,246 Total liabilities ​ $ 14,058,658 $ — ​ $ 14,058,658 Class A common stock subject to possible redemption ​ 269,631,580 ​ 17,868,420 ​ 287,500,000 Stockholders’ equity (deficit) ​ ​ ​ Preferred stock ​ — ​ — ​ — Class A common stock ​ 256 ​ (178) ​ 78 Class F common stock ​ 719 ​ — ​ 719 Additional paid-in-capital ​ 8,270,788 ​ (8,270,788) ​ — Accumulated deficit ​ (3,271,755) ​ (9,597,454) ​ (12,869,209) Total stockholders’ equity (deficit) ​ 5,000,008 ​ (17,868,420) ​ (12,868,412) Total liabilities, Class A Common Stock Subject to Possible Redemption and Stockholders’ Equity (Deficit) ​ $ 288,690,246 ​ $ — ​ $ 288,690,246 ​ There is no impact to the reported amounts for total assets, total liabilities, cash flows, or net income (loss). The impact of the restatement to the supplemental disclosures of noncash activities in the previously reported statements of cash flow is presented below. ​ ​ ​ ​ ​ ​ ​ ​ ​ ​ ​ For the Three Months Ended March 31, 2021 ​ As Previously ​ ​ ​ ​ ​ ​ Reported ​ Adjustment ​ As Restated Unaudited Condensed Statement of Cash Flows - Supplemental disclosure of noncash activities: ​ ​ ​ ​ Initial value of Class A common stock subject to possible redemption ​ $ 284,058,140 ​ $ (284,058,140) ​ $ — Change in fair value of Class A common stock subject to possible redemption ​ $ (10,125,110) ​ $ 10,125,110 ​ $ — Accretion of Class A common stock subject to redemption amount ​ $ — ​ $ 17,105,848 ​ $ 17,105,848 ​ ​ ​ ​ ​ ​ ​ ​ ​ ​ ​ ​ ​ For the Six Months Ended June 30, 2021 ​ As Previously ​ ​ ​ ​ ​ ​ Reported ​ Adjustment ​ As Restated Unaudited Condensed Consolidated Statement of Cash Flows - Supplemental disclosure of noncash activities: ​ ​ ​ ​ Initial value of Class A common stock subject to possible redemption ​ $ 272,650,670 ​ $ (272,650,670) ​ $ — Change in fair value of Class A common stock subject to possible redemption ​ $ (3,019,090) ​ $ 3,019,090 ​ $ — Accretion of Class A common stock subject to redemption amount ​ $ — ​ $ 17,105,848 ​ $ 17,105,848 ​ In connection with the change in presentation for the Class A common stock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The impact to the reported amounts of weighted average shares outstanding and basic and diluted earnings per common share is presented below for the affected periods: ​ ​ ​ ​ ​ ​ ​ ​ ​ ​ ​ For the Three Months Ended March 31, 2021 ​ As Previously ​ ​ ​ ​ ​ ​ Reported ​ Adjustment ​ As Restated Unaudited Condensed Statement of Operations ​ ​ ​ ​ Net loss ​ $ 1,040,995 ​ $ — ​ $ 1,040,995 ​ ​ ​ ​ ​ ​ ​ ​ ​ ​ Weighted average shares outstanding of Class A common stock, basic and diluted ​ 23,328,204 ​ 1,934,212 ​ 25,262,417 Basic and diluted net income per share of Class A common stock ​ $ — ​ $ 0.03 ​ $ 0.03 Weighted average shares outstanding of Class F common stock, basic ​ 8,986,296 ​ (1,934,212) ​ 7,052,083 Weighted average shares outstanding of Class F common stock, diluted ​ 8,986,296 ​ (1,798,796) ​ 7,187,500 Basic and diluted net loss per share of Class F common stock ​ $ 0.12 ​ $ (0.08) ​ $ 0.03 ​ ​ ​ ​ ​ ​ ​ ​ ​ ​ ​ ​ ​ For the Three Months Ended June 30, 2021 ​ As Previously ​ ​ ​ ​ ​ ​ Reported ​ Adjustment ​ As Restated Unaudited Condensed Statement of Operations ​ ​ ​ ​ Net loss ​ $ (4,301,444) ​ $ — ​ $ (4,301,444) ​ ​ ​ ​ ​ ​ ​ ​ ​ ​ Weighted average shares outstanding of Class A common stock, basic and diluted ​ 27,388,576 ​ 2,138,924 ​ 29,527,500 Basic and diluted net income per share of Class A common stock ​ $ — ​ $ (0.12) ​ $ (0.12) Weighted average shares outstanding of Class F common stock, basic and diluted ​ 9,326,424 ​ (2,138,924) ​ 7,187,500 Basic and diluted net loss per share of Class F common stock ​ $ (0.46) ​ $ 0.34 ​ $ (0.12) ​ ​ ​ ​ ​ ​ ​ ​ ​ ​ ​ ​ ​ For the Six Months Ended June 30, 2021 ​ As Previously ​ ​ ​ ​ ​ ​ Reported ​ Adjustment ​ As Restated Unaudited Condensed Statement of Operations ​ ​ ​ ​ Net loss ​ $ (3,260,449) ​ $ — ​ $ (3,260,449) ​ ​ ​ ​ ​ ​ ​ ​ ​ ​ Weighted average shares outstanding of Class A common stock, basic and diluted ​ 27,332,731 ​ 74,009 ​ 27,406,740 Basic and diluted net income per share of Class A common stock ​ $ — ​ $ (0.09) ​ $ (0.09) Weighted average shares outstanding of Class F common stock, basic and diluted ​ 9,157,299 ​ (2,037,133) ​ 7,120,166 Basic and diluted net loss per share of Class F common stock ​ $ (0.36) ​ $ 0.27 ​ $ (0.09) ​ Principles of Consolidation The condensed consolidated financial statements of the Company include its wholly-owned subsidiaries in connection with the planned merger. All inter-company accounts and transactions are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tual results could differ from those estimates. Concentration of Credit Risk Financial instruments that potentially subject the Company to concentrations of credit risk consist of cash accounts in a financial institution, which, at times, may exceed the Federal Depository Insurance Coverage limit of $250,000. As of September 30,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September 30, 2021, and December 31, 2020.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net gain from investments held in Trust Account in the accompanying unaudited condensed consolidated statements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equal or approximate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s of operations. Offering costs associated with the Public Shares were charged against the carrying value of Class A common stock upon the completion of the Initial Public Offering. Working Capital Loan – Related Party The Company has elected the fair value option to account for its working capital loan – related party with its Sponsor as defined and more fully described in Note 4. As a result of applying the fair value option, the Company records each draw at fair value with a gain or loss recognized at issuance, and subsequent changes in fair value are recorded as change in the fair value of working capital loan – related party on the condensed statement of operations. The fair value is based on prices or valuation techniques that require inputs that are both unobservable and significant to the overall fair value measurement. These inputs reflect management’s and, if applicable, an independent third-party valuation firm’s own assumption about the assumptions a market participant would use in pricing the asset or liability.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ASC 815”). The classification of derivative instruments, including whether such instruments should be recorded as liabilities or as equity, is re-assessed at the end of each reporting period. The Company accounts for its warrants issued in connection with its Initial Public Offering and Private Placement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liability instruments and are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occurrence of uncertain future events. Accordingly, as of September 30, 2021, 28,750,000 shares of Class A common stock subject to possible redemption at the redemption amount were presented at redemption value as temporary equity, outside of the stockholders’ equity section of the Company’s consolidated balance sheets. Effective with the closing of the Initial Public Offering, the Company recognized the accretion from initial book value to redemption amount, which resulted in charges against additional paid-in capital (to the extent available) and accumulated deficit. Net Loss per Share of Common Stock The Company complies with accounting and disclosure requirements of FASB ASC Topic 260, “Earnings Per Share.” The Company has two classes of shares, which are referred to as Class A common stock and Class F common stock. Income and losses are shared pro rata between the two classes of shares. Net income (loss) per share of common stock is calculated by dividing the net income (loss) by the weighted average number of common stock outstanding for the respective period. The calculation of diluted net loss per share of common stock does not consider the effect of the warrants underlying the Units sold in the Initial Public Offering and the Private Placement Warrants to purchase 9,842,500 shares of Class A common stock in the calculation of diluted loss per share, because their inclusion would be anti-dilutive under the treasury stock method. As a result, diluted net loss per share of common stock is the same as basic net loss per share of common stock for the three and nine months ended September 30, 2021. Accretion associated with the redeemable Class A common stock is excluded from earnings per share as the redemption value approximates fair value. The table below presents a reconciliation of the numerator and denominator used to compute basic and diluted net loss per share of common stock for each class of common stock: ​ ​ ​ ​ ​ ​ ​ ​ ​ ​ ​ ​ ​ ​ ​ ​ For the Three Months Ended ​ For the Nine Months Ended ​ September 30, 2021 September 30, 2021 ​ ​ Class A ​ Class F ​ Class A ​ Class F Numerator: ​ ​ ​ ​ ​ ​ ​ ​ ​ ​ ​ ​ Allocation of net loss ​ $ (333,219) ​ $ (81,111) ​ $ (2,930,445) ​ $ (744,334) Denominator: ​ ​ ​ ​ ​ ​ ​ ​ ​ ​ ​ ​ Weighted average common stock outstanding, basic and diluted ​ ​ 29,527,500 ​ ​ 7,187,500 ​ ​ 28,121,429 ​ ​ 7,142,857 Basic and diluted net loss per share of common stock ​ $ (0.01) ​ $ (0.01) ​ $ (0.10) ​ $ (0.10) ​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Recently Adopted Accounting Standards In August 2020, the FASB issued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Initial Public Offering</t>
        </is>
      </c>
      <c r="B1" s="2" t="inlineStr">
        <is>
          <t>4 Months Ended</t>
        </is>
      </c>
      <c r="C1" s="2" t="inlineStr">
        <is>
          <t>9 Months Ended</t>
        </is>
      </c>
    </row>
    <row r="2">
      <c r="B2" s="2" t="inlineStr">
        <is>
          <t>Dec. 31, 2020</t>
        </is>
      </c>
      <c r="C2" s="2" t="inlineStr">
        <is>
          <t>Sep. 30, 2021</t>
        </is>
      </c>
    </row>
    <row r="3">
      <c r="A3" s="4" t="inlineStr">
        <is>
          <t>890 5TH AVENUE PARTNERS, INC.</t>
        </is>
      </c>
    </row>
    <row r="4">
      <c r="A4" s="4" t="inlineStr">
        <is>
          <t>Initial Public Offering</t>
        </is>
      </c>
      <c r="B4" s="4" t="inlineStr">
        <is>
          <t>Note 3 — Initial Public Offering On January 14, 2021, the Company consummated its Initial Public Offering of 28,750,000 Units, including 3,750,000 Over-Allotment Units, at $10.00 per Unit, generating gross proceeds of $287.5 million, and incurring offering costs of approximately $6.2 million. Each Unit consists of one share of Class A common stock, and one -third of one redeemable warrant (each, a “Public Warrant”). Each Public Warrant entitles the holder to purchase one share of Class A common stock at a price of $11.50 per share, subject to adjustment (see Note 6). A certain qualified institutional buyer (the “Anchor Investor”) purchased 1,000,000 Units in the Initial Public Offering. The Anchor Investor subscribed for membership interests in the Sponsor representing an indirect beneficial interest in 212,621 Founder Shares and 28,750 Private Placement Units. The Anchor Investor agreed to vote any shares that it holds (including any Public Shares that it holds) in favor of the initial Business Combination, and a smaller portion of affirmative votes from other Public Shareholders would be required to approve the initial Business Combination. As a result of the Private Placement Units that the Anchor Investor holds, it may have different interests with respect to a vote on an initial Business Combination than other Public Stockholders. The Anchor Investor will not have any rights to the funds held in the Trust Account beyond the rights afforded to the Public Stockholders, as described herein.</t>
        </is>
      </c>
      <c r="C4" s="4" t="inlineStr">
        <is>
          <t>Note 3—Initial Public Offering On January 14, 2021, the Company consummated its Initial Public Offering of 28,750,000 Units, including 3,750,000 Over-Allotment Units, at $10.00 per Unit, generating gross proceeds of $287.5 million, and incurring offering costs of approximately $6.2 million. Each Unit consists of one share of Class A common stock, and one -third of one redeemable warrant (each, a “Public Warrant”). Each Public Warrant entitles the holder to purchase one share of Class A common stock at a price of $11.50 per share, subject to adjustment (see Note 8). A certain qualified institutional buyer (the “Anchor Investor”) purchased 1,000,000 Units in the Initial Public Offering. The Anchor Investor subscribed for membership interests in the Sponsor representing an indirect beneficial interest in 212,621 Founder Shares and 28,750 Private Placement Units. The Anchor Investor agreed to vote any shares that it holds (including any Public Shares that it holds) in favor of the initial Business Combination, and a smaller portion of affirmative votes from other Public Stockholders would be required to approve the initial Business Combination. As a result of the Private Placement Units that the Anchor Investor holds, it may have different interests with respect to a vote on an initial Business Combination than other Public Stockholders. The Anchor Investor will not have any rights to the funds held in the Trust Account beyond the rights afforded to the Public Stockholders, as described herei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Related Party Transactions</t>
        </is>
      </c>
      <c r="B1" s="2" t="inlineStr">
        <is>
          <t>4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Related Party Transactions</t>
        </is>
      </c>
      <c r="C3" s="4" t="inlineStr">
        <is>
          <t>18. Related Party Transactions Starting in 2018, the Company entered into certain partnership agreements with NBCU, an investor. The Company recognized revenue from NBCU of $0.8 million and $1.3 million for the three and nine months ended September 30, 2021, respectively, as compared to $0.7 million and $2.5 million for the three and nine months ended September 30, 2020, respectively. The Company recognized expenses under contractual obligations from NBCU of $0.3 million and $0.7 million for the three and nine months ended September 30, 2021, respectively, compared to $nil and $0.1 million for the three and nine months ended September 30, 2020, respectively. The Company had outstanding balances payable to NBCU of $0.1 million and $nil as of September 30, 2021 and December 31, 2020, respectively and no outstanding balances receivable from NBCU as of September 30, 2021 or December 31, 2020. In September 2018, the Company invested $1.8 million in the equity of a private company. At the time of investment, an executive of BuzzFeed was the controlling shareholder of the investee. Effective August 26, 2019 the Company and the former executive entered into a consultancy arrangement whereby the Company engaged the former executive to provide advice and counsel. The agreement expired on March 31, 2020. The Company earned revenue under an agreement with the investee of $0.1 million and $0.5 million for the three and nine months ended September 30, 2021 compared to $1.0</t>
        </is>
      </c>
      <c r="D3" s="4" t="inlineStr">
        <is>
          <t>17. Related Party Transactions In 2018, 2019 and 2020, the Company entered into certain partnership agreements with NBCUniversal Media, LLC (“NBCU”), an investor. The Company recognized revenue from NBCU of $3.6 million, $9.9 million and $13.5 million for the years ended December 31, 2020, 2019 and 2018, respectively. The Company recognized expenses under contractual obligations from NBCU of $0.8 million, $0.7 million, and $nil for the years ended December 31, 2020, 2019 and 2018, respectively. The Company had outstanding receivable balances of $nil and $0.5 million from NBCU as of December 31, 2020 and 2019, respectively. In September 2018, the Company invested $1.8 million in the equity of a private company. At the time of investment, an executive of BuzzFeed was the controlling stockholder of the investee. Effective August 26, 2019 the Company and the former executive entered into a consultancy arrangement whereby the Company engaged the former executive to provide advice and counsel. During the year ended December 31, 2019, the Company incurred $0.4 million in respect of such consultancy charges. The agreement expired on March 31, 2020. The Company earned revenue under an agreement with the investee of $1.4 million during the year ended December 31, 2020, and incurred costs under contractual obligations from the investee of $0.2 million, $2.0 million, and $nil for the years ended December 31, 2020, December 31, 2019, and December 31, 2018, respectively. These costs are included in the consolidated statements of operations in cost of revenue. The Company had outstanding receivable balances of $0.9 million and $nil from the investee as of December 31, 2020 and 2019, respectively. Additionally, the Company has guaranteed a lease of the investee. Refer to Note 12 for further details.</t>
        </is>
      </c>
    </row>
    <row r="4">
      <c r="A4" s="4" t="inlineStr">
        <is>
          <t>890 5TH AVENUE PARTNERS, INC.</t>
        </is>
      </c>
    </row>
    <row r="5">
      <c r="A5" s="4" t="inlineStr">
        <is>
          <t>Related Party Transactions</t>
        </is>
      </c>
      <c r="B5" s="4" t="inlineStr">
        <is>
          <t>Note 4 — Related Party Transactions Founder Shares In October 2020, the Sponsor purchased 7,187,500 shares of the Company’s Class F common stock, par value $0.0001 per share, (the “Founder Shares”) for an aggregate price of $25,000. The initial stockholders agreed to forfeit up to 937,500 Founder Shares to the extent that the over-allotment option was not exercised in full by the underwriters, so that the Founder Shares would represent 20% of the Company’s issued and outstanding shares after the Initial Public Offering (excluding the shares comprising the Private Placement Units). The underwriter exercised its over-allotment option in full on January 14, 2021; thus, the 937,500 Founder Shares were no longer subject to forfeiture. The initial stockholders agreed, subject to limited exceptions, not to transfer, assign or sell any of the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following the completion of the initial Business Combination on which the Company completes a liquidation, merger, stock exchange, reorganization or other similar transaction that results in all of the stockholders having the right to exchange their shares of Class A common stock for cash, securities or other property. Private Placement Simultaneously with the closing of the Initial Public Offering, the Company consummated the Private Placement of 777,500 Private Placement Units at a price of $10.00 per Private Placement Unit to the Sponsor, PA 2 Co-Investment LLC, and Craig-Hallum Capital Group LLC and its affiliate, generating proceeds of approximately $7.8 million. The Private Placement Units (including the shares comprising the Private Placement Units, the Private Placement Warrants (as defined below) and shares of Class A common stock issuable upon exercise of such warrants) are not transferable or salable until 30 days after the completion of the initial Business Combination. Each whole private placement warrant underlying the Private Placement Units (the “Private Placement Warrants”) is exercisable for one whole share of Class A common stock at a price of $11.50 per share. A portion of the proceeds from the Private Placement Units has been added to the proceeds from the Initial Public Offering to be held in the Trust Account. If the Company does not complete a Business Combination within the Combination Period, the Private Placement Units and the underlying securities will expire worthless. The Sponsor and the Company’s officers and directors agreed, subject to limited exceptions, not to transfer, assign or sell any of their Private Placement Units until 30 days after the completion of the initial Business Combination. Related Party Loans On October 15, 2020, the Sponsor agreed to loan the Company an aggregate of up to $300,000 to cover expenses related to the Initial Public Offering pursuant to a promissory note (the “Note”). This loan was non-interest bearing and payable upon the completion of the Initial Public Offering. The Company borrowed $300,000 under the Note as of December 31, 2020 and repaid the Note in full on January 14, 2021. In addition, an affiliate of the Sponsor advanced approximately $13,000 to cover for certain expenses on behalf of the Company. The Company reimbursed the advances from the affiliate of the Sponsor in full in February 2021. In addition, in order to finance transaction costs in connection with a Business Combination, the Sponsor, members of our management team or any of their affiliates or other third parti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units of the post-Business Combination entity at a price of $10.00 per unit at the option of the lender. The units would be identical to the Private Placement Units. Except for the foregoing, the terms of such Working Capital Loans, if any, have not been determined and no written agreements exist with respect to such loans. To date, the Company had no borrowings under the Working Capital Loans. Administrative Services Agreement Commencing on the date of the listing of the Units on the Nasdaq Capital Market through the earlier of the consummation of the initial Business Combination or the liquidation of the Company, the Company will pay the Sponsor $20,000 per month for office space, utilities, general office and secretarial support, and administrative and support services. In addition, the Sponsor, executive officers and directors, or any of their respective affiliates will be reimbursed for any out-of-pocket expenses incurred in connection with activities on the Company's behalf such as identifying potential partner businesses and performing due diligence on suitable Business Combinations. The Company's audit committee will review on a quarterly basis all payments that were made by the Company to the Sponsor, executive officers or directors, or the Company's or their affiliates. Any such payments prior to an initial Business Combination will be made using funds held outside the Trust Account.</t>
        </is>
      </c>
      <c r="C5" s="4" t="inlineStr">
        <is>
          <t>Note 4—Related Party Transactions Founder Shares In October 2020, the Sponsor purchased 7,187,500 shares of the Company’s Class F common stock, par value $0.0001 per share, (the “Founder Shares”) for an aggregate price of $25,000. The initial stockholders agreed to forfeit up to 937,500 Founder Shares to the extent that the over-allotment option was not exercised in full by the underwriters, so that the Founder Shares would represent 20% of the Company’s issued and outstanding shares after the Initial Public Offering (excluding the shares comprising the Private Placement Units). The underwriter exercised its over-allotment option in full on January 14, 2021; thus, the 937,500 Founder Shares were no longer subject to forfeiture. The initial stockholders agreed, subject to limited exceptions, not to transfer, assign or sell any of the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following the completion of the initial Business Combination on which the Company completes a liquidation, merger, stock exchange, reorganization or other similar transaction that results in all of the stockholders having the right to exchange their shares of Class A common stock for cash, securities or other property. Private Placement Units Simultaneously with the closing of the Initial Public Offering, the Company consummated the Private Placement of 777,500 Private Placement Units at a price of $10.00 per Private Placement Unit to the Sponsor, PA 2 Co-Investment LLC, and Craig-Hallum Capital Group LLC and its affiliate, generating proceeds of approximately $7.8 million, and incurring offering cots of approximately $12,000. Each whole private placement warrant underlying the Private Placement Units (the “Private Placement Warrants”) is exercisable for one whole share of Class A common stock at a price of $11.50 per share. A portion of the proceeds from the Private Placement Units has been added to the proceeds from the Initial Public Offering to be held in the Trust Account. The Private Placement Units (including the shares comprising the Private Placement Units, the Private Placement Warrants and shares of Class A common stock issuable upon exercise of such warrants) are not transferable or salable until 30 days after the completion of the initial Business Combination, and are not subject to redemption. If the Company does not complete a Business Combination within the Combination Period, the Private Placement Units and the underlying securities will expire worthless. The Sponsor and the Company’s officers and directors agreed, subject to limited exceptions, not to transfer, assign or sell any of their Private Placement Units until 30 days after the completion of the initial Business Combination. Related Party Loans On October 15, 2020, the Sponsor agreed to loan the Company an aggregate of up to $300,000 to cover expenses related to the Initial Public Offering pursuant to a promissory note (the “Note”). This loan was non-interest bearing and payable upon the completion of the Initial Public Offering. The Company borrowed $300,000 under the Note as of December 31, 2020, and repaid the Note in full on January 14, 2021. In addition, an affiliate of the Sponsor advanced approximately $13,000 to cover for certain expenses on behalf of the Company. The Company reimbursed the advances from the affiliate of the Sponsor in full in February 2021. In addition, in order to finance transaction costs in connection with a Business Combination, the Sponsor, members of our management team or any of their affiliates or other third parties, may, but are not obligated to (except as described below),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units of the post-Business Combination entity at a price of $10.00 per unit at the option of the lender. The units would be identical to the Private Placement Units. Except for the foregoing, the terms of such Working Capital Loans, if any, have not been determined and no written agreements exist with respect to such loans. On May 27, 2021, the Sponsor committed to provide to the Company an aggregate of up to $1.6 million in loans, and on August 6, 2021, the Sponsor committed to provide to the Company an additional amount of up to $0.8 million in loans for an aggregate of up to $2.4 million in loans, in each case in order to finance the Company’s working capital needs (including transaction costs in connection with a Business Combination). As described above, up to $1.5 million of the Sponsor Loan Commitment (in the aggregate with any other Working Capital Loans) may be convertible into units of the post-Business Combination entity at a price of $10.00 per unit at the option of the lender. As of September 30, 2021, the Company borrowed from the Sponsor the amount of $1.0 million under the Sponsor Loan Commitment, presented at an estimate of its fair value on the accompanying unaudited condensed balance sheets. Administrative Services Agreement Commencing on the date of the listing of the Units on the Nasdaq Capital Market through the earlier of the consummation of the initial Business Combination or the liquidation of the Company, the Company will pay the Sponsor $20,000 per month for office space, utilities, general office and secretarial support, and administrative and support services. For the three and nine months ended September 30, 2021, the Company incurred and paid approximately $60,000 and $180,000 in expenses for these services, respectively. In addition, the Sponsor, executive officers and directors, or any of their respective affiliates will be reimbursed for any out-of-pocket expenses incurred in connection with activities on the Company’s behalf such as identifying potential partner businesses and performing due diligence on suitable Business Combinations. The Company’s audit committee will review on a quarterly basis all payments that were made by the Company to the Sponsor, executive officers or directors, or the Company’s or their affiliates. Any such payments prior to an initial Business Combination will be made using funds held outside the Trust Accoun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STATEMENTS OF OPERATIONS (Parenthetical) - shares</t>
        </is>
      </c>
      <c r="B1" s="2" t="inlineStr">
        <is>
          <t>Sep. 30, 2021</t>
        </is>
      </c>
      <c r="C1" s="2" t="inlineStr">
        <is>
          <t>Dec. 31, 2020</t>
        </is>
      </c>
    </row>
    <row r="2">
      <c r="A2" s="4" t="inlineStr">
        <is>
          <t>890 5TH AVENUE PARTNERS, INC. | Class A Common Stock Subject to Redemption</t>
        </is>
      </c>
    </row>
    <row r="3">
      <c r="A3" s="4" t="inlineStr">
        <is>
          <t>Temporary equity, shares outstanding</t>
        </is>
      </c>
      <c r="B3" s="6" t="n">
        <v>28750000</v>
      </c>
      <c r="C3"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Commitments and Contingencies</t>
        </is>
      </c>
      <c r="B1" s="2" t="inlineStr">
        <is>
          <t>4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Commitments and Contingencies</t>
        </is>
      </c>
      <c r="C3" s="4" t="inlineStr">
        <is>
          <t>16. Commitments and Contingencies Commitments The Company leases office space under non-cancelable operating leases with various expiration dates through 2029. The Company’s lease agreements generally do not contain any material residual value guarantees or material restrictive covenants. Certain of the Company’s lease agreements include escalating lease payments. Additionally, certain lease agreements contain renewal provisions and other provisions which require the Company to pay taxes, insurance, or maintenance costs. The Company subleases certain leased office space to third parties when it determines there is excess leased capacity. Sublease rent income is recognized as an offset to rent expense on a straight-line basis over the lease term. In addition to sublease rent, other costs such as common-area maintenance, utilities, and real estate taxes are charged to subtenants over the duration of the lease for their proportionate share of these costs. Guarantees In September 2018, at the time of its equity investment in a private company, the Company agreed to guarantee the lease of the investee’s premises in New York. In October 2020, the investee renewed its lease agreement, and the Company’s prior guarantee was replaced with a new guarantee of up to $5.4 million. The amount of the guarantee is reduced as the investee makes payments under the lease. As of September 30, 2021, the maximum amount of the guarantee was $3.1 million, and no liability was recognized with respect to the guarantee. In the ordinary course of business, the Company both provides and receives indemnities which are intended to allocate certain risks associated with business transactions. Similarly, the Company may remain contingently liable for various obligations of a business that has been divested in the event that a third party does not fulfill its obligations under an indemnification obligation. The Company records a liability for indemnification obligations and other contingent liabilities when probable and reasonably estimable. Legal Matters The Company is party to various lawsuits and claims in the ordinary course of business. Although the outcome of such matters cannot be predicted with certainty and the impact that the final resolution of such matters will ultimately have on the Company’s condensed consolidated financial statements is not known, we do not believe that the resolution of these matters will have a material adverse effect on the Company’s future results of operations or cash flows. The Company settled or resolved certain legal matters during the nine months ended September 30, 2021 and 2020, that did not individually or in the aggregate have a material impact on the Company’s business or its consolidated financial position, results of operations or cash flows.</t>
        </is>
      </c>
      <c r="D3" s="4" t="inlineStr">
        <is>
          <t>14. Commitments and Contingencies Commitments The Company leases office space under non-cancelable operating leases with various expiration dates through 2029. The Company’s lease agreements generally do not contain any material residual value guarantees or material restrictive covenants. Certain of the Company’s lease agreements include escalating lease payments. Additionally, certain lease agreements contain renewal provisions and other provisions which require the Company to pay taxes, insurance, or maintenance costs. Rent expense for the years ended December 31, 2020, 2019 and 2018 were $25.7 million, $24.8 million and $28.0 million respectively. Future minimum lease payments under leases having initial or remaining non-cancelable lease terms in excess of one year as of December 31, 2020 are as follows (in thousands): ​ ​ ​ ​ Year Amount 2021 ​ $ 27,094 2022 ​ 27,945 2023 ​ 26,032 2024 ​ 18,033 2025 ​ 18,209 Thereafter ​ 10,993 ​ ​ $ 128,306 ​ The Company subleases certain leased office space to third parties when it determines there is excess leased capacity. Sublease rent income is recognized as an offset to rent expense on a straight-line basis over the lease term. In addition to sublease rent, other costs such as common-area maintenance, utilities, and real estate taxes are charged to subtenants over the duration of the lease for their proportionate share of these costs. Sublease income for the years ended December 31, 2020, 2019 and 2018 were $6.1 million, $2.7 million and $1.9 million respectively. Sublease receipts to be received in the future under noncancelable sublease as of December 31, 2020 are as follows (in thousands): ​ ​ ​ ​ ​ Year Amount 2021 ​ $ 6,722 2022 ​ 6,504 2023 ​ 3,482 2024 ​ 3,519 2025 ​ 3,556 Thereafter ​ 1,193 ​ ​ $ 24,976 ​ Guarantees In September 2018, at the time of its equity investment in a private company, the Company agreed to guarantee the lease of the investee’s premises in New York. In October 2020, the investee renewed its lease agreement, and the Company’s prior guarantee was replaced with a new guarantee of up to $5.4 million. The amount of the guarantee is reduced as the investee makes payments under the lease. As of December 31, 2020, the maximum amount of the guarantee was $4.2 million, and no liability was recognized with respect to the guarantee. In the course of business, the Company both provides and receives indemnities which are intended to allocate certain risks associated with business transactions. Similarly, the Company may remain contingently liable for various obligations of a business that has been divested in the event that a third party does not fulfill its obligations under an indemnification obligation. The Company records a liability for indemnification obligations and other contingent liabilities when probable and reasonably estimable. Legal Matters The Company is party to various lawsuits and claims in the ordinary course of business. Although the outcome of such matters cannot be predicted with certainty and the impact that the final resolution of such matters will ultimately have on the Company’s consolidated financial statements is not known, we do not believe that the resolution of these matters will have a material adverse effect on the Company’s future results of operations or cash flows. The Company settled or resolved certain legal matters during the fiscal years ended December 31, 2020, 2019 and 2018 that did not individually or in the aggregate have a material impact on the Company’s business or its consolidated financial position, results of operations or cash flows.</t>
        </is>
      </c>
    </row>
    <row r="4">
      <c r="A4" s="4" t="inlineStr">
        <is>
          <t>890 5TH AVENUE PARTNERS, INC.</t>
        </is>
      </c>
    </row>
    <row r="5">
      <c r="A5" s="4" t="inlineStr">
        <is>
          <t>Commitments and Contingencies</t>
        </is>
      </c>
      <c r="B5" s="4" t="inlineStr">
        <is>
          <t>Note 5 — Commitments and Contingencies Registration Rights The holders of Founder Shares, Private Placement Units and units that may be issued upon conversion of Working Capital Loans (and any Class A common stock issuable upon the exercise of the Private Placement Units and units that may be issued upon conversion of Working Capital Loans and upon conversion of the Founder Shares) are entitled to registration rights pursuant to a registration rights agreement signed upon the consummation of the Initial Public Offering. These holders are entitled to make up to certain demands, excluding short form demands, that the Company registered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s were entitled to an underwriting discount of $0.20 per unit, or approximately $5.8 million in the aggregate, paid upon the closing of the Initial Public Offering. Business Combination Marketing Agreement The Company engaged certain underwriters in connection with the Business Combination to assist the Company in holding meetings with the stockholders to discuss the potential Business Combination and the target business’ attributes, introduce the Company to potential investors that are interested in purchasing the Company’s securities in connection with the initial Business Combination, assist the Company in obtaining stockholder approval for the Business Combination and assist the Company with its press releases and public filings in connection with the Business Combination. The scope of engagement excludes identifying and/or evaluating possible acquisition candidates. Pursuant to the agreement with the underwriters, the marketing fee payable to the underwriters will be 3.5% of the gross proceeds of the Initial Public Offering, approximately $10.1 million in the aggregate.</t>
        </is>
      </c>
      <c r="C5" s="4" t="inlineStr">
        <is>
          <t>Note 5—Commitments &amp; Contingencies Registration Rights The holders of Founder Shares, Private Placement Units and units that may be issued upon conversion of Working Capital Loans (and any Class A common stock issuable upon the exercise of the Private Placement Units and units that may be issued upon conversion of Working Capital Loans and upon conversion of the Founder Shares) are entitled to registration rights pursuant to a registration rights agreement signed upon the consummation of the Initial Public Offering. These holders are entitled to make up to certain demands, excluding short form demands, that the Company registered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s were entitled to an underwriting discount of $0.20 per unit, or approximately $5.8 million in the aggregate, paid upon the closing of the Initial Public Offering. Business Combination Marketing Agreement The Company engaged certain underwriters in connection with the Business Combination to assist the Company in holding meetings with the stockholders to discuss the potential Business Combination and the target business’ attributes, introduce the Company to potential investors that are interested in purchasing the Company’s securities in connection with the initial Business Combination, assist the Company in obtaining stockholder approval for the Business Combination and assist the Company with its press releases and public filings in connection with the Business Combination. The scope of engagement excludes identifying and/or evaluating possible acquisition candidates. Pursuant to the agreement with the underwriters, the marketing fee payable to the underwriters will be 3.5% of the gross proceeds of the Initial Public Offering, approximately $10.1 million in the aggregate.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consolidated financial statements. The unaudited condensed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Stockholders' Equity</t>
        </is>
      </c>
      <c r="B1" s="2" t="inlineStr">
        <is>
          <t>4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Stockholders' Equity</t>
        </is>
      </c>
      <c r="C3" s="4" t="inlineStr">
        <is>
          <t>12. Stockholders’ Equity Common Stock In December 2020, the Company amended its Certificate of Incorporation to authorize the issuance of up to 25,000,000 shares of Class C common stock. Holders of Class C common stock are not entitled to vote, but otherwise have the same rights as holders of Class A and Class B common stock. In February 2021, in connection with the HuffPost Acquisition and concurrent $35.0 million investment by Verizon, the Company issued 21,170,037 Stock Option Plan A summary of the share activity under the Company’s stock option plan is presented below (in thousands, except per share amounts): ​ ​ ​ ​ ​ ​ ​ ​ ​ ​ ​ ​ ​ ​ ​ ​ Weighted ​ Weighted ​ ​ ​ ​ ​ ​ Average ​ Average ​ Aggregate ​ ​ Number of ​ Exercise ​ Remaining ​ Intrinsic ​ Shares Price Term Value Balance as of December 31, 2020 32,127 $ 1.96 5.01 $ 19,248 Granted 2,028 ​ ​ 2.79 ​ ​ ​ Exercised (798) ​ ​ 0.73 ​ ​ ​ Forfeited (7,738) ​ ​ 2.97 ​ ​ ​ Expired (1,603) ​ ​ 2.78 ​ ​ ​ Balance as of September 30, 2021 24,016 $ 1.69 2.59 $ 25,699 Expected to vest at September 30, 2021 2,357 $ 2.74 9.35 ​ ​ — Exercisable at September 30, 2021 24,016 $ 1.69 2.59 $ 25,699 ​ As of September 30, 2021, the total share-based compensation costs not yet recognized related to unvested stock options was $2.6 million, which is expected to be recognized over the weighted-average remaining requisite service period of 3 years. The Company currently uses authorized and unissued shares to satisfy share award exercises. Restricted Stock Units A summary of the restricted stock unit activity is presented below (in thousands, except per share amounts): ​ ​ ​ ​ ​ ​ ​ ​ ​ ​ Weighted Average ​ ​ ​ ​ Grant-Date Fair ​ Shares Value Outstanding as of December 31, 2020 8,268 $ 2.61 Granted 9,260 ​ ​ 2.81 Vested — ​ ​ — Forfeited (359) ​ ​ 2.70 Outstanding as of September 30, 2021 17,169 $ 2.71 ​ As of September 30, 2021, there was approximately $46.6 million of unrecognized compensation costs related to restricted stock units. However, only a portion of the restricted stock units are expected to satisfy the liquidity condition upon completion of the Two-Step Merger due to different liquidity conditions that exist in our restricted stock units. The liquidity condition for 8,043,830 restricted stock units is satisfied upon the occurrence of a sale transaction (“Acquisition”) or the completion of an initial public offering. The Two-Step Merger will not result in the satisfaction of this liquidity condition as it does not meet the definition of an Acquisition per the award agreements. The liquidity condition for the remaining 9,124,000 restricted stock units is satisfied upon the occurrence of other events, including a merger or acquisition or other business combination transaction involving the Company and a publicly traded special purpose acquisition company or other similar entity. Accordingly, the Two-Step Merger will satisfy the liquidity condition for these restricted stock units. Upon closing of the Two-Step Merger, we expect to recognize approximately $13.5 million of incremental stock-based compensation expense associated with these restricted stock units, based on the number of restricted stock units outstanding and the requisite service period completed at September 30, 2021, and assuming no forfeitures prior to the closing of the Two-Step Merger. The actual incremental stock-based compensation expense that will be recorded upon closing of the Two-Step Merger will depend on the timing of closing and actual forfeitures. Stock-Based Compensation Expense The following table summarizes stock-based compensation cost included in the condensed consolidated statements of operations (in thousands): ​ ​ ​ ​ ​ ​ ​ ​ ​ ​ ​ ​ ​ ​ ​ Three Months Ended September 30, ​ Nine Months Ended September 30, ​ 2021 2020 2021 2020 Cost of revenue, excluding depreciation and amortization $ 388 $ 54 $ 543 $ 61 Sales and marketing ​ ​ 37 ​ ​ 28 ​ ​ 98 ​ ​ 31 General and administrative ​ ​ 59 ​ ​ 221 ​ ​ 160 ​ ​ 872 Research and development ​ ​ 19 ​ ​ 24 ​ ​ 49 ​ ​ 24 ​ $ 503 $ 327 $ 850 $ 988 ​ The Company recognized no income tax benefit in the condensed consolidated statements of operations for stock-based compensation arrangements during the three and nine months ended September 30, 2021 and 2020.</t>
        </is>
      </c>
      <c r="D3" s="4" t="inlineStr">
        <is>
          <t>10. Stockholders’ Equity Common Stock In 2015, the Company amended its Certificate of Incorporation to reclassify existing Common Stock issued and outstanding to Class B Common Stock. Each share of Class B Common Stock is entitled to fifty votes. Each share of Class A Common Stock is entitled to one vote. As of December 31, 2019, there were 5,014,300 Class A common stock shares and 34,152,328 Class B common stock shares issued, respectively; and 5,014,300 Class A common stock shares and 33,904,101 Class B common stock shares outstanding, respectively. In December 2020, the Company amended its Certificate of Incorporation to authorize the issuance of up to 25,000,000 shares of Class C Common Stock. Holders of Class C Common Stock are not entitled to vote, but otherwise have the same rights as holders of Class A and Class B Common Stock. As of December 31, 2020, there were 5,034,459 Class A common stock shares, 34,362,554 Class B common stock shares, and no Class C common stock shares, issued, respectively; and 5,034,459 Class A common stock shares, 34,114,327 Class B common stock shares, and no class C common stock shares outstanding, respectively. Stock Option Plan The Company’s 2008 Stock Plan (the “2008 Plan”) was adopted on June 25, 2008. The Company’s 2015 Equity Incentive Plan (“2015 Plan”) was adopted on October 30, 2015 and superseded the 2008 plan. The 2015 Plan increased the number of shares available for grant and issuance by 16,895,765. The 2015 plan allows for the grant of incentive and nonqualified stock options, restricted stock units, and stock appreciation rights to eligible participants. On October 16, 2018, the 2015 Plan was amended to increase the maximum number of shares of common stock available for issuance by 15,700,000. At December 2020, 2019 and 2018, there were 17,327,629, 14,266,318 and 14,000,528 shares, respectively, available for future issuances. Options are generally granted for a term of 10 years from the date of grant. Options granted under the plans may be exercised prior to vesting. Stock options generally vest over four years. The fair value of stock option awards is estimated on the date of grant using the Black-Scholes option-pricing model based upon the following range of assumptions: ​ ​ ​ ​ ​ ​ ​ ​ ​ 2020 2019 2018 Exercise price ​ $2.29 – $2.55 ​ $2.54 – $2.55 ​ $2.96 – $3.07 Expected dividend yield ​ 0% ​ 0% ​ 0% Expected volatility ​ 41% – 46% ​ 38% – 39% ​ 37% – 39% Expected term (years) ​ 5.55 – 6.07 ​ 5.80 – 6.09 ​ 5.65 – 6.25 Risk free interest rate ​ 0.26% – 1.17% ​ 1.58% – 2.35% ​ 2.47% – 3.04% ​ The Company uses the simplified method in accordance with the applicable authoritative guidance to estimate the expected term of the option, due to the limited historical experience to date. The risk-free rate for the expected term of the option is based on the U.S. Treasury yield curve in effect at the time of grant. Since the Company’s common stock is not publicly traded for a sufficient time period, the expected volatility is based on expected volatilities of similar companies that have a history of being publicly traded. No dividends have been assumed. A summary of the share activity under the 2015 Plan is presented below (in thousands, except per share amounts): ​ ​ ​ ​ ​ ​ ​ ​ ​ ​ ​ ​ ​ ​ ​ ​ Weighted ​ Weighted ​ ​ ​ ​ ​ ​ ​ Average ​ Average ​ Aggregate ​ ​ Number of ​ Exercise ​ Remaining ​ Intrinsic ​ Shares Price Term Value Balance as of December 31, 2019 35,016 ​ $ 2.00 5.03 ​ $ 24,634 Granted 335 ​ 2.46 ​ — ​ ​ — Exercised (230) ​ 0.62 ​ — ​ ​ — Forfeited (1,700) ​ 2.86 ​ — ​ ​ — Expired (1,294) ​ 2.22 ​ — ​ ​ — Balance as of December 31, 2020 32,127 ​ $ 1.96 5.01 ​ $ 19,248 Expected to vest at December 31, 2020 8,427 ​ $ 2.94 7.98 ​ — Exercisable at December 31, 2020 24,611 ​ $ 1.65 4.12 ​ $ 19,248 ​ The Company records stock-based compensation expense on a straight-line basis over the vesting period. As of December 31, 2020, the total share-based compensation costs not yet recognized related to unvested stock options was $10.5 million, which is expected to be recognized over the weighted-average remaining requisite service period of 0.2 years. The weighted average fair value of stock options granted during December 31, 2020, 2019 and 2018 was $1.03, $1.01 and $1.26 respectively. The intrinsic value of stock options exercised was $0.4 million, $1.6 million, and $2.0 million for the years ended December 31, 2020, 2019, and 2018, respectively. The Company currently uses authorized and unissued shares to satisfy share award exercises. Restricted Stock Units Subject to the terms and conditions of the 2015 Plan, the Board may grant restricted stock units. Restricted stock units granted under the 2015 Plan vest upon the satisfaction of both a service condition and a liquidity condition. The service condition for the majority of these awards is generally over four years. The liquidity condition is satisfied upon the occurrence of a qualifying event, defined as a sale transaction (“Acquisition”) or the completion of an initial public offering. Under settlement procedures applicable to these awards, the Company will deliver the underlying shares (i) the date that is the earlier of (1) six (6) months after the effective date of an initial public offering of the Company’s securities and (2) March 15 of the calendar year following the year in which the initial public offering was declared effective; and (ii) the date of an Acquisition (the earlier of (i) and (ii)). Restricted stock units for which the service condition has been satisfied are not forfeitable for the term of the restricted stock unit should employment terminate prior to the liquidity condition being met. The restricted stock units have a term of seven years. Compensation expense will be recognized ratably over the requisite service period to the extent it is probable that the liquidity condition will be satisfied. No compensation expense has been recorded since a liquidity event has not been deemed probable. A summary of the restricted stock unit activity is presented below (in thousands, except per share amounts): ​ ​ ​ ​ ​ ​ ​ ​ ​ ​ Weighted Average ​ ​ ​ ​ Grant-Date Fair ​ Shares Value Outstanding as of December 31, 2019 8,433 ​ $ 2.63 Granted 1,003 ​ 2.38 Vested — ​ — Forfeited (1,168) ​ 2.67 Outstanding as of December 31, 2020 8,268 ​ $ 2.61 ​ As of December 31, 2020, there was approximately $21.6 million of unrecognized compensation costs related to restricted stock units.</t>
        </is>
      </c>
    </row>
    <row r="4">
      <c r="A4" s="4" t="inlineStr">
        <is>
          <t>890 5TH AVENUE PARTNERS, INC.</t>
        </is>
      </c>
    </row>
    <row r="5">
      <c r="A5" s="4" t="inlineStr">
        <is>
          <t>Stockholders' Equity</t>
        </is>
      </c>
      <c r="B5" s="4" t="inlineStr">
        <is>
          <t>Note 6 — Stockholders’ Equity Preferred Stock - Class A Common Stock - Class F Common Stock - Holders of the Class A common stock and holders of the Class F common stock of record are entitled to one vote for each share held on all matters to be voted on by stockholders, including any vote in connection with the initial Business Combination, and vote together as a single class, except as required by law. The Class F common stock will automatically convert into Class A common stock at the time of the initial Business Combination, or earlier at the option of the holder, on a one-for-one basis, subject to increase in respect of the issuance of certain securities, as provided herein. In the case that additional shares of Class A common stock, or equity-linked securities (as described herein), are issued or deemed issued in excess of the amounts sold in the Initial Public Offering and related to the closing of the initial Business Combination, the ratio at which shares of Class F common stock shall convert into shares of Class A common stock will be adjusted (unless the holders of a majority of the outstanding shares of Class F common stock agree to waive such adjustment with respect to any such issuance or deemed issuance) so that the number of shares of Class A common stock issuable upon conversion of all shares of Class F common stock will equal, in the aggregate, 20% of the aggregate number of all shares of common stock outstanding upon the completion of the Initial Public Offering, plus the aggregate number of shares of Class A common stock and equity-linked securities issued or deemed issued in connection with the initial Business Combination (net of the number of shares of Class A common stock redeemed in connection with the initial Business Combination), excluding any shares or equity-linked securities issued, or to be issued, to any seller in the initial Business Combination. Warrants — The warrants have an exercise price of $11.50 per whole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respective affiliates, without taking into account any Founder Shares or shares comprising the Private Placement Units held by them prior to such issuance), (y) the aggregate gross proceeds from such issuances represent more than 60% of the total equity proceeds, and interest thereon, available for the funding of the initial Business Combination, and (z) the volume weighted average trading price of the Class A common stock during the 10 trading day period starting on the trading day after the day on which the Company consummates its initial Business Combination (such price, the “Market Value”) is below $9.20 per share, the exercise price of the warrants will be adjusted (to the nearest cent) to be equal to 115% of the Market Value, and the $18.00 per share redemption trigger price described below will be adjusted (to the nearest cent) to be equal to 180% of the Market Valu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Redemption of warrants when the price per share of Class A common stock equals or exceeds $18.00: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if, and only if, the last reported sale price of Class A common stock equals or exceeds $18.00 per share (as adjusted for stock splits, stock dividends, reorganizations, recapitalizations and the like and for certain issuances of Class A common stock and equity-linked securities as described above) for any 20 trading days within a 30-trading day period ending on the third trading day prior to the date on which the Company sends the notice of redemption to the warrant holders. The Company will not redeem the warrants unless a registration statement under the Securities Act covering the issuance of the shares of Class A common stock issuable upon exercise of the warrants is then effective and a current prospectus relating to those shares of common stock is available throughout the 30-day redemption period, except if the warrants may be exercised on a cashless basis and such cashless exercise is exempt from registration under the Securities Act. If and when the warrants become redeemable by the Company, it may exercise its redemption right even if it is unable to register or qualify the underlying securities for sale under all applicable state securities laws. If the Company calls the warrants for redemption as described above, the management will have the option to require all holders that wish to exercise warrants to do so on a “cashless basi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Redemption of warrants for when the price per share of Class A common stock equals or exceeds $10.00: Commencing ninety days after the warrants become exercisable, the Company may redeem the outstanding Public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common stock; ● upon a minimum of 30 days ’ prior written notice of redemption;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re is an effective registration statement covering the issuance of the shares of Class A common stock issuable upon exercise of the warrants and a current prospectus relating thereto is available throughout the 30 -day period after the written notice of redemption is given.</t>
        </is>
      </c>
      <c r="C5" s="4" t="inlineStr">
        <is>
          <t>Note 8—Stockholders’ Equity (Deficit) Preferred Stock Class A Common Stock outstanding outstanding Class F Common Stock - Holders of the Class A common stock and holders of the Class F common stock of record are entitled to one vote for each share held on all matters to be voted on by stockholders, including any vote in connection with the initial Business Combination, and vote together as a single class, except as required by law. The Class F common stock will automatically convert into Class A common stock at the time of the initial Business Combination, or earlier at the option of the holder, on a one-for-one basis, subject to increase in respect of the issuance of certain securities, as provided herein. In the case that additional shares of Class A common stock, or equity-linked securities (as described herein), are issued or deemed issued in excess of the amounts sold in the Initial Public Offering and related to the closing of the initial Business Combination, the ratio at which shares of Class F common stock shall convert into shares of Class A common stock will be adjusted (unless the holders of a majority of the outstanding shares of Class F common stock agree to waive such adjustment with respect to any such issuance or deemed issuance) so that the number of shares of Class A common stock issuable upon conversion of all shares of Class F common stock will equal, in the aggregate, 20% of the aggregate number of all shares of common stock outstanding upon the completion of the Initial Public Offering, plus the aggregate number of shares of Class A common stock and equity-linked securities issued or deemed issued in connection with the initial Business Combination (net of the number of shares of Class A common stock redeemed in connection with the initial Business Combination), excluding any shares or equity-linked securities issued, or to be issued, to any seller in the initial Business Combina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Subsequent Events</t>
        </is>
      </c>
      <c r="B1" s="2" t="inlineStr">
        <is>
          <t>4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Subsequent Events</t>
        </is>
      </c>
      <c r="C3" s="4" t="inlineStr">
        <is>
          <t>19. Subsequent Events In October 2021, the Company completed the disposition of HuffingtonPostKorea, Ltd. (HuffPost Korea). The Company expects to record a loss on disposition which will be included in Loss on disposition of subsidiary in the Consolidated Statement of Operations. HuffPost Korea did not contribute materially to our revenue or net loss for the three or nine months ended September 30, 2021. Unless otherwise disclosed, there were no material subsequent events through November 19, 2021, the date the condensed consolidated financial statements were available to be issued, which have not already been reflected or disclosed in the condensed consolidated financial statements. ​</t>
        </is>
      </c>
      <c r="D3" s="4" t="inlineStr">
        <is>
          <t>18. Subsequent Events The Company evaluated subsequent events through July 30, 2021, the date the financial statements were available to be issued. On February 16, 2021, the Company completed the acquisition of 100% of HuffPost (“HuffPost Acquisition”), a publisher of online news and media content, from entities controlled by Verizon Communications Inc. (“Verizon”). The Company issued 21,170,037 shares of non-voting BuzzFeed Class C common stock to an entity controlled by Verizon, of which 8,625,234 were in exchange for the acquisition of HuffPost and 12,544,803 were in exchange for a concurrent $35.0 million cash investment in the Company by an affiliate of Verizon, which was accounted for as a separate transaction. On March 9, 2021, the Company announced a restructuring of HuffPost, including employee terminations, in order to efficiently integrate the HuffPost Acquisition and establish an efficient cost structure. The Company incurred approximately $3.6 million in severance costs related to the restructuring. On March 27, 2021, BuzzFeed entered into an agreement to acquire 100% of the members’ interests of CM Partners, LLC (“Complex Networks”), a publisher of online media content targeting Millennial and Gen Z consumers (the “C Acquisition”). The closing of the C Acquisition is contingent on BuzzFeed merging with 890 5 th On June 24, 2021, BuzzFeed entered into an agreement and plan of merger (as amended on October 28, 2021, the “Merger Agreement”) by and among 890, Bolt Merger Sub I, Inc., a Delaware corporation and a wholly owned subsidiary of 890 (“Merger Sub I”), Bolt Merger Sub II, Inc., a Delaware corporation and wholly owned subsidiary of 890 (“Merger Sub II”), and BuzzFeed, Inc., a Delaware corporation (“BuzzFeed”). The Merger Agreement provides for, among other things, the following transactions at the closing: Merger Sub I will merge with and into BuzzFeed, with BuzzFeed as the surviving company in the merger and, after giving effect to such merger, continuing as a wholly owned subsidiary of 890 (the “Merger”). Immediately following the Merger, BuzzFeed will merge with and into Merger Sub II (the “Second Merger”, together with the Merger the “Two-Step Merger”) with Merger Sub II being the surviving company of the second merger. The Two-Step Merger and the other transactions contemplated by the Merger Agreement, including the acquisition of Complex Networks by the surviving entity of the Two-Step Merger, are referred to as the “Business Combination”. Upon the consummation of the Business Combination, the new combined company will be renamed BuzzFeed, Inc. In connection with the Merger Agreement, Jonah Peretti, Jonah Peretti, LLC, NBCUniversal Media, LLC (“NBCU”) and PNC Bank, National Association, entered into an escrow agreement (the “Escrow Agreement”) and BuzzFeed and NBCU entered into a commercial agreement (the “Commercial Agreement”). The Escrow Agreement provides for, among other things, the escrow of 1,200,000 shares of New BuzzFeed Class A common stock or New BuzzFeed Class B common stock (the “Escrowed Shares”) exchangeable by Jonah Peretti, LLC in connection with the Two-Step Merger. Pursuant to the Escrow Agreement, in the event the Transfer Date SPAC Share Price (as defined in the Escrow Agreement) is less than $12.50 per share on the Transfer Date (as defined in the Escrow Agreement), Jonah Peretti, LLC and NBCU shall instruct the escrow agent to transfer (1) to NBCU a number of Escrowed Shares equal to the Make Whole Shares (as defined in the Escrow Agreement) and (2) to Mr. Peretti, the remainder of the Escrowed Shares, if any. If the Transfer Date SPAC Share Price is equal to or greater than $12.50 on the Transfer Date, Jonah Peretti, LLC and NBCU shall instruct the escrow agent to transfer all of the Escrowed Shares to Mr. Peretti. Under the Commercial Agreement, which will become effective on the closing of the Two-Step Merger: (1) NBCU will continue to be entitled to marketing services on BuzzFeed platforms at certain discounted rates; (2) BuzzFeed will provide editorial promotion of at least $1.0 million in marketing value during each year of the term of the Commercial Agreement across BuzzFeed’s digital properties at no cost to NBCU, its affiliates and joint ventures and their respective brands; (3) BuzzFeed will provide licensed content to NBCU to be made available on an applicable NBCU entity streaming service under certain exclusivity terms during the remainder of the term of the Commercial Agreement; (4) NBCU shall be the exclusive sales representative for all BuzzFeed inventory, including HuffPost inventory, on Apple News, and BuzzFeed shall endeavor to spend at least $1.0 million during the first year of the term of the Commercial Agreement to promote any of its Commerce initiatives; and (5) BuzzFeed will provide 200 million impressions per year of the term of the Commercial Agreement to drive traffic from the BuzzFeed platforms and third-party social media platforms to NBCU news properties. The Commercial Agreement shall continue to be in effect for a period of three years, unless earlier terminated by either party in accordance with its terms and conditions, or until terminated by BuzzFeed as of the date that NBCU realizes $400.0 million or more in value for the NBCU Base Shares (as defined in the Escrow Agreement).</t>
        </is>
      </c>
    </row>
    <row r="4">
      <c r="A4" s="4" t="inlineStr">
        <is>
          <t>890 5TH AVENUE PARTNERS, INC.</t>
        </is>
      </c>
    </row>
    <row r="5">
      <c r="A5" s="4" t="inlineStr">
        <is>
          <t>Subsequent Events</t>
        </is>
      </c>
      <c r="B5" s="4" t="inlineStr">
        <is>
          <t>Note 7 — Subsequent Events The Company evaluated events that have occurred after the balance sheet date through the date on which the financial statement was issued. Based upon this review, other than described in the financial statement, the Company did not identify any other subsequent events that would have required adjustment or disclosure in the financial statements.</t>
        </is>
      </c>
      <c r="C5" s="4" t="inlineStr">
        <is>
          <t>Note 10—Subsequent Events Management has evaluated subsequent events to determine if events or transactions occurring through the date the unaudited condensed consolidated financial statements were issued required potential adjustment to or disclosure in the unaudited condensed consolidated financial statements and has concluded that all such events that would require recognition or disclosure have been recognized or disclosed.</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80" customWidth="1" min="2" max="2"/>
    <col width="80" customWidth="1" min="3" max="3"/>
    <col width="80" customWidth="1" min="4" max="4"/>
  </cols>
  <sheetData>
    <row r="1">
      <c r="A1" s="1" t="inlineStr">
        <is>
          <t>Summary of Significant Accounting Policies (Policies)</t>
        </is>
      </c>
      <c r="B1" s="2" t="inlineStr">
        <is>
          <t>4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Use of Estimates</t>
        </is>
      </c>
      <c r="C3" s="4" t="inlineStr">
        <is>
          <t>Use of Estimates The preparation of financial statements in conformity with GAAP requires management to make certain estimates and assumptions that affect the reported amounts of assets and liabilities, disclosure of contingent assets and liabilities at the date of the financial statements, and the reported results of operations during the reporting period. Due to the use of estimates inherent in the financial reporting process actual results could differ from those estimates. Key estimates and assumptions relate primarily to revenue recognition, valuation allowances for deferred income tax assets, allowance for doubtful accounts, fair values used for stock-based compensation, fair values of acquired intangible assets, and useful lives of long-lived assets.</t>
        </is>
      </c>
      <c r="D3" s="4" t="inlineStr">
        <is>
          <t>Use of Estimates The preparation of financial statements in conformity with GAAP requires management to make certain estimates and assumptions that affect the reported amounts of assets and liabilities, disclosure of contingent assets and liabilities at the date of the financial statements, and the reported results of operations during the reporting period. Due to the use of estimates inherent in the financial reporting process actual results could differ from those estimates. Key estimates and assumptions relate primarily to revenue recognition, valuation allowances for deferred income tax assets, allowance for doubtful accounts, fair values used for stock-based compensation, useful lives of fixed assets and capitalized software costs.</t>
        </is>
      </c>
    </row>
    <row r="4">
      <c r="A4" s="4" t="inlineStr">
        <is>
          <t>Income Taxes</t>
        </is>
      </c>
      <c r="D4"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The Company recognizes tax benefits from uncertain tax positions if it is more likely than not that the tax position will be sustained on examination by the taxing authorities based on the technical merits of the position. The Company has no unrecognized tax benefits at December 31, 2020 and 2019.</t>
        </is>
      </c>
    </row>
    <row r="5">
      <c r="A5" s="4" t="inlineStr">
        <is>
          <t>Recent Accounting Pronouncements</t>
        </is>
      </c>
      <c r="C5" s="4" t="inlineStr">
        <is>
          <t>Recently Adopted Accounting Pronouncements On January 1, 2020, we adopted ASU 2018-13, Fair Value Measurement (Topic 820) — Disclosure Framework — Changes to the Disclosure Requirements for Fair Value Measurement Fair Value Measurement Conceptual Framework for Financial Reporting — Chapter 8: Notes to Financial Statements On January 1, 2021, we adopted the amended guidance in ASU 2019-02, Improvements to Accounting for Costs of Films and License Agreements for Program Materials</t>
        </is>
      </c>
      <c r="D5" s="4" t="inlineStr">
        <is>
          <t>Recently Adopted Accounting Pronouncements On January 1, 2020, we adopted ASU 2018-13, Fair Value Measurement (Topic 820) — Disclosure Framework — Changes to the Disclosure Requirements for Fair Value Measurement Fair Value Measurement Conceptual Framework for Financial Reporting — Chapter 8: Notes to Financial Statements On January 1, 2019, we adopted Accounting Standards Update No. 2014-09, Revenue from Contracts with Customers (Topic 606) Topic 605, Revenue Recognition (Topic 605)</t>
        </is>
      </c>
    </row>
    <row r="6">
      <c r="A6" s="4" t="inlineStr">
        <is>
          <t>890 5TH AVENUE PARTNERS, INC.</t>
        </is>
      </c>
    </row>
    <row r="7">
      <c r="A7" s="4" t="inlineStr">
        <is>
          <t>Basis of Presentation</t>
        </is>
      </c>
      <c r="B7" s="4" t="inlineStr">
        <is>
          <t>Basis of Presentation The accompanying financial statements are presented in U.S. dollars in conformity with accounting principles generally accepted in the United States of America (“GAAP”) for financial information and pursuant to the rules and regulations of the SEC.</t>
        </is>
      </c>
      <c r="C7" s="4" t="inlineStr">
        <is>
          <t>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 presented. There was nominal activity from September 9, 2020 (inception) through September 30, 2020 and there were no assets, liabilities or equity as of September 30, 2020, and, as such, the period is not presented in these unaudited condensed financial statements. Operating results for the three and nine months ended September 30, 2021, are not necessarily indicative of the results that may be expected through December 31, 2021. The accompanying unaudited condensed consolidated financial statements should be read in conjunction with the final prospectus filed by the Company with the SEC on January 13, 2021.</t>
        </is>
      </c>
    </row>
    <row r="8">
      <c r="A8" s="4" t="inlineStr">
        <is>
          <t>Emerging Growth Company</t>
        </is>
      </c>
      <c r="B8"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is>
      </c>
      <c r="C8"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9">
      <c r="A9" s="4" t="inlineStr">
        <is>
          <t>Use of Estimates</t>
        </is>
      </c>
      <c r="B9"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c r="C9" s="4" t="inlineStr">
        <is>
          <t>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tual results could differ from those estimates.</t>
        </is>
      </c>
    </row>
    <row r="10">
      <c r="A10" s="4" t="inlineStr">
        <is>
          <t>Cash and Cash Equivalents</t>
        </is>
      </c>
      <c r="B10" s="4" t="inlineStr">
        <is>
          <t>Cash and Cash Equivalents The Company considers all short-term investments with an original maturity of three months or less when purchased to be cash equivalents. The Company had no cash equivalents at December 31, 2020.</t>
        </is>
      </c>
      <c r="C10" s="4" t="inlineStr">
        <is>
          <t>Cash and Cash Equivalents The Company considers all short-term investments with an original maturity of three months or less when purchased to be cash equivalents. The Company had no cash equivalents as of September 30, 2021, and December 31, 2020.</t>
        </is>
      </c>
    </row>
    <row r="11">
      <c r="A11" s="4" t="inlineStr">
        <is>
          <t>Concentration of Credit Risk</t>
        </is>
      </c>
      <c r="B11" s="4" t="inlineStr">
        <is>
          <t>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t>
        </is>
      </c>
      <c r="C11" s="4" t="inlineStr">
        <is>
          <t>Concentration of Credit Risk Financial instruments that potentially subject the Company to concentrations of credit risk consist of cash accounts in a financial institution, which, at times, may exceed the Federal Depository Insurance Coverage limit of $250,000. As of September 30, 2021, the Company has not experienced losses on these accounts and management believes the Company is not exposed to significant risks on such accounts.</t>
        </is>
      </c>
    </row>
    <row r="12">
      <c r="A12" s="4" t="inlineStr">
        <is>
          <t>Financial Instruments</t>
        </is>
      </c>
      <c r="B12" s="4" t="inlineStr">
        <is>
          <t>Financial Instruments The fair value of the Company’s assets and liabilities, which qualify as financial instruments under FASB ASC 820, “Fair Value Measurements,” approximates the carrying amounts represented in the balance sheet.</t>
        </is>
      </c>
      <c r="C12" s="4" t="inlineStr">
        <is>
          <t>Fair Value of Financial Instruments The fair value of the Company’s assets and liabilities which qualify as financial instruments under the FASB ASC Topic 820, “Fair Value Measurements,” equal or approximate the carrying amounts represented in the condensed balance sheets.</t>
        </is>
      </c>
    </row>
    <row r="13">
      <c r="A13" s="4" t="inlineStr">
        <is>
          <t>Deferred Offering Costs Associated with the Initial Public Offering</t>
        </is>
      </c>
      <c r="B13" s="4" t="inlineStr">
        <is>
          <t>Deferred Offering Costs Associated with the Initial Public Offering The Company complies with the requirements of the ASC 340-10-S99-1 and SEC Staff Accounting Bulletin Topic 5A — “Expenses of Offering.” Deferred offering costs consist of legal, accounting, and other costs incurred that were directly related to the Initial Public Offering and recorded as an asset on the Balance Sheet. These costs, along with underwriting fees were charged to stockholders’ equity upon the completion of the Initial Public Offering.</t>
        </is>
      </c>
      <c r="C13"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s of operations. Offering costs associated with the Public Shares were charged against the carrying value of Class A common stock upon the completion of the Initial Public Offering.</t>
        </is>
      </c>
    </row>
    <row r="14">
      <c r="A14" s="4" t="inlineStr">
        <is>
          <t>Net Loss Per Share of Common Stock</t>
        </is>
      </c>
      <c r="B14" s="4" t="inlineStr">
        <is>
          <t>Net Loss Per Share of Common Stock The Company complies with accounting and disclosure requirements of FASB ASC Topic 260, “Earnings Per Share.” Net loss per share is computed by dividing net loss by the weighted-average number of shares of common stock outstanding during the periods excluding shares subject to forfeiture. Weighted average shares were reduced for the effect of an aggregate of 937,500 shares of Class F Common Stock that are subject to forfeiture if the over-allotment option is not exercised by the underwriters. The underwriter exercised its over-allotment option in full on January 14, 2021; thus, the 937,500 shares of Class F Common Stock were no longer subject to forfeiture. At December 31, 2020, the Company did not have any dilutive securities and other contracts that could, potentially, be exercised or converted into common stock and then share in the earnings of us. As a result, diluted loss per share is the same as basic loss per share for the periods presented.</t>
        </is>
      </c>
      <c r="C14" s="4" t="inlineStr">
        <is>
          <t>Net Loss per Share of Common Stock The Company complies with accounting and disclosure requirements of FASB ASC Topic 260, “Earnings Per Share.” The Company has two classes of shares, which are referred to as Class A common stock and Class F common stock. Income and losses are shared pro rata between the two classes of shares. Net income (loss) per share of common stock is calculated by dividing the net income (loss) by the weighted average number of common stock outstanding for the respective period. The calculation of diluted net loss per share of common stock does not consider the effect of the warrants underlying the Units sold in the Initial Public Offering and the Private Placement Warrants to purchase 9,842,500 shares of Class A common stock in the calculation of diluted loss per share, because their inclusion would be anti-dilutive under the treasury stock method. As a result, diluted net loss per share of common stock is the same as basic net loss per share of common stock for the three and nine months ended September 30, 2021. Accretion associated with the redeemable Class A common stock is excluded from earnings per share as the redemption value approximates fair value. The table below presents a reconciliation of the numerator and denominator used to compute basic and diluted net loss per share of common stock for each class of common stock: ​ ​ ​ ​ ​ ​ ​ ​ ​ ​ ​ ​ ​ ​ ​ ​ For the Three Months Ended ​ For the Nine Months Ended ​ September 30, 2021 September 30, 2021 ​ ​ Class A ​ Class F ​ Class A ​ Class F Numerator: ​ ​ ​ ​ ​ ​ ​ ​ ​ ​ ​ ​ Allocation of net loss ​ $ (333,219) ​ $ (81,111) ​ $ (2,930,445) ​ $ (744,334) Denominator: ​ ​ ​ ​ ​ ​ ​ ​ ​ ​ ​ ​ Weighted average common stock outstanding, basic and diluted ​ ​ 29,527,500 ​ ​ 7,187,500 ​ ​ 28,121,429 ​ ​ 7,142,857 Basic and diluted net loss per share of common stock ​ $ (0.01) ​ $ (0.01) ​ $ (0.10) ​ $ (0.10)</t>
        </is>
      </c>
    </row>
    <row r="15">
      <c r="A15" s="4" t="inlineStr">
        <is>
          <t>Income Taxes</t>
        </is>
      </c>
      <c r="B15" s="4" t="inlineStr">
        <is>
          <t>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es were deemed immaterial as of December 31, 2020.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September 9, 2020 (inception) through December 31, 2020.</t>
        </is>
      </c>
      <c r="C15"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t>
        </is>
      </c>
    </row>
    <row r="16">
      <c r="A16" s="4" t="inlineStr">
        <is>
          <t>Recent Accounting Pronouncements</t>
        </is>
      </c>
      <c r="B16" s="4" t="inlineStr">
        <is>
          <t>Recent Accounting Pronouncements Management does not believe that any recently issued, but not yet effective, accounting pronouncements, if currently adopted, would have an effect on the Company’s financial statements.</t>
        </is>
      </c>
      <c r="C16" s="4" t="inlineStr">
        <is>
          <t>Recently Adopted Accounting Standards In August 2020, the FASB issued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scription of Organization and Business Operations (Details) - USD ($)</t>
        </is>
      </c>
      <c r="B1" s="2" t="inlineStr">
        <is>
          <t>Jan. 14, 2021</t>
        </is>
      </c>
      <c r="C1" s="2" t="inlineStr">
        <is>
          <t>Oct. 31, 2020</t>
        </is>
      </c>
      <c r="D1" s="2" t="inlineStr">
        <is>
          <t>Dec. 31, 2020</t>
        </is>
      </c>
      <c r="E1" s="2" t="inlineStr">
        <is>
          <t>Sep. 30, 2021</t>
        </is>
      </c>
      <c r="F1" s="2" t="inlineStr">
        <is>
          <t>Dec. 31, 2020</t>
        </is>
      </c>
      <c r="G1" s="2" t="inlineStr">
        <is>
          <t>Oct. 15, 2020</t>
        </is>
      </c>
    </row>
    <row r="2">
      <c r="A2" s="3" t="inlineStr">
        <is>
          <t>Subsidiary, Sale of Stock [Line Items]</t>
        </is>
      </c>
    </row>
    <row r="3">
      <c r="A3" s="4" t="inlineStr">
        <is>
          <t>Proceeds from issuance initial public offering</t>
        </is>
      </c>
      <c r="F3" s="5" t="n">
        <v>100000000</v>
      </c>
    </row>
    <row r="4">
      <c r="A4" s="4" t="inlineStr">
        <is>
          <t>890 5TH AVENUE PARTNERS, INC.</t>
        </is>
      </c>
    </row>
    <row r="5">
      <c r="A5" s="3" t="inlineStr">
        <is>
          <t>Subsidiary, Sale of Stock [Line Items]</t>
        </is>
      </c>
    </row>
    <row r="6">
      <c r="A6" s="4" t="inlineStr">
        <is>
          <t>Purchase price, per unit</t>
        </is>
      </c>
      <c r="D6" s="5" t="n">
        <v>10</v>
      </c>
      <c r="E6" s="5" t="n">
        <v>10</v>
      </c>
      <c r="F6" s="5" t="n">
        <v>10</v>
      </c>
    </row>
    <row r="7">
      <c r="A7" s="4" t="inlineStr">
        <is>
          <t>Proceeds from issuance initial public offering</t>
        </is>
      </c>
      <c r="E7" s="5" t="n">
        <v>287500000</v>
      </c>
    </row>
    <row r="8">
      <c r="A8" s="4" t="inlineStr">
        <is>
          <t>Price of warrant</t>
        </is>
      </c>
      <c r="D8" s="5" t="n">
        <v>10</v>
      </c>
      <c r="E8" s="5" t="n">
        <v>10</v>
      </c>
      <c r="F8" s="5" t="n">
        <v>10</v>
      </c>
    </row>
    <row r="9">
      <c r="A9" s="4" t="inlineStr">
        <is>
          <t>Proceeds received from private placement</t>
        </is>
      </c>
      <c r="E9" s="5" t="n">
        <v>7775000</v>
      </c>
    </row>
    <row r="10">
      <c r="A10" s="4" t="inlineStr">
        <is>
          <t>Cash</t>
        </is>
      </c>
      <c r="D10" s="5" t="n">
        <v>202000</v>
      </c>
      <c r="F10" s="5" t="n">
        <v>202000</v>
      </c>
    </row>
    <row r="11">
      <c r="A11" s="4" t="inlineStr">
        <is>
          <t>working capital</t>
        </is>
      </c>
      <c r="D11" s="6" t="n">
        <v>325000</v>
      </c>
      <c r="E11" s="6" t="n">
        <v>1100000</v>
      </c>
    </row>
    <row r="12">
      <c r="A12" s="4" t="inlineStr">
        <is>
          <t>Maximum Allowed Dissolution Expenses</t>
        </is>
      </c>
      <c r="D12" s="5" t="n">
        <v>100000</v>
      </c>
      <c r="E12" s="5" t="n">
        <v>100000</v>
      </c>
    </row>
    <row r="13">
      <c r="A13" s="4" t="inlineStr">
        <is>
          <t>Threshold minimum aggregate fair market value as a percentage of the net assets held in the Trust Account</t>
        </is>
      </c>
      <c r="D13" s="4" t="inlineStr">
        <is>
          <t>80.00%</t>
        </is>
      </c>
      <c r="E13" s="4" t="inlineStr">
        <is>
          <t>80.00%</t>
        </is>
      </c>
    </row>
    <row r="14">
      <c r="A14" s="4" t="inlineStr">
        <is>
          <t>Threshold percentage of outstanding voting securities of the target to be acquired by post-transaction company to complete business combination</t>
        </is>
      </c>
      <c r="D14" s="4" t="inlineStr">
        <is>
          <t>50.00%</t>
        </is>
      </c>
      <c r="E14" s="4" t="inlineStr">
        <is>
          <t>50.00%</t>
        </is>
      </c>
    </row>
    <row r="15">
      <c r="A15" s="4" t="inlineStr">
        <is>
          <t>Minimum net tangible assets upon consummation of business combination</t>
        </is>
      </c>
      <c r="D15" s="5" t="n">
        <v>5000001</v>
      </c>
      <c r="E15" s="5" t="n">
        <v>5000001</v>
      </c>
      <c r="F15" s="5" t="n">
        <v>5000001</v>
      </c>
    </row>
    <row r="16">
      <c r="A16" s="4" t="inlineStr">
        <is>
          <t>Threshold percentage of public shares subject to redemption without companys prior written consent</t>
        </is>
      </c>
      <c r="D16" s="4" t="inlineStr">
        <is>
          <t>15.00%</t>
        </is>
      </c>
      <c r="E16" s="4" t="inlineStr">
        <is>
          <t>15.00%</t>
        </is>
      </c>
    </row>
    <row r="17">
      <c r="A17" s="4" t="inlineStr">
        <is>
          <t>Obligation to redeem Public Shares if entity does not complete a Business Combination (as a percent)</t>
        </is>
      </c>
      <c r="D17" s="4" t="inlineStr">
        <is>
          <t>100.00%</t>
        </is>
      </c>
      <c r="E17" s="4" t="inlineStr">
        <is>
          <t>100.00%</t>
        </is>
      </c>
    </row>
    <row r="18">
      <c r="A18" s="4" t="inlineStr">
        <is>
          <t>Repayment of promissory note - related party</t>
        </is>
      </c>
      <c r="E18" s="5" t="n">
        <v>300000</v>
      </c>
    </row>
    <row r="19">
      <c r="A19" s="4" t="inlineStr">
        <is>
          <t>Private Placement Warrants | 890 5TH AVENUE PARTNERS, INC.</t>
        </is>
      </c>
    </row>
    <row r="20">
      <c r="A20" s="3" t="inlineStr">
        <is>
          <t>Subsidiary, Sale of Stock [Line Items]</t>
        </is>
      </c>
    </row>
    <row r="21">
      <c r="A21" s="4" t="inlineStr">
        <is>
          <t>Sale of Private Placement Warrants (in shares)</t>
        </is>
      </c>
      <c r="D21" s="6" t="n">
        <v>777500</v>
      </c>
      <c r="E21" s="6" t="n">
        <v>777500</v>
      </c>
      <c r="F21" s="6" t="n">
        <v>777500</v>
      </c>
    </row>
    <row r="22">
      <c r="A22" s="4" t="inlineStr">
        <is>
          <t>Price of warrant</t>
        </is>
      </c>
      <c r="D22" s="5" t="n">
        <v>10</v>
      </c>
      <c r="E22" s="5" t="n">
        <v>10</v>
      </c>
      <c r="F22" s="5" t="n">
        <v>10</v>
      </c>
    </row>
    <row r="23">
      <c r="A23" s="4" t="inlineStr">
        <is>
          <t>Proceeds received from private placement</t>
        </is>
      </c>
      <c r="D23" s="5" t="n">
        <v>7800000</v>
      </c>
      <c r="E23" s="5" t="n">
        <v>7800000</v>
      </c>
    </row>
    <row r="24">
      <c r="A24" s="4" t="inlineStr">
        <is>
          <t>Related Party Loans | 890 5TH AVENUE PARTNERS, INC.</t>
        </is>
      </c>
    </row>
    <row r="25">
      <c r="A25" s="3" t="inlineStr">
        <is>
          <t>Subsidiary, Sale of Stock [Line Items]</t>
        </is>
      </c>
    </row>
    <row r="26">
      <c r="A26" s="4" t="inlineStr">
        <is>
          <t>Maximum borrowing capacity of related party promissory note</t>
        </is>
      </c>
      <c r="D26" s="6" t="n">
        <v>300000</v>
      </c>
      <c r="F26" s="5" t="n">
        <v>300000</v>
      </c>
      <c r="G26" s="5" t="n">
        <v>300000</v>
      </c>
    </row>
    <row r="27">
      <c r="A27" s="4" t="inlineStr">
        <is>
          <t>IPO | 890 5TH AVENUE PARTNERS, INC.</t>
        </is>
      </c>
    </row>
    <row r="28">
      <c r="A28" s="3" t="inlineStr">
        <is>
          <t>Subsidiary, Sale of Stock [Line Items]</t>
        </is>
      </c>
    </row>
    <row r="29">
      <c r="A29" s="4" t="inlineStr">
        <is>
          <t>Number of units sold initial public offering (in shares)</t>
        </is>
      </c>
      <c r="B29" s="6" t="n">
        <v>28750000</v>
      </c>
    </row>
    <row r="30">
      <c r="A30" s="4" t="inlineStr">
        <is>
          <t>Purchase price, per unit</t>
        </is>
      </c>
      <c r="B30" s="5" t="n">
        <v>10</v>
      </c>
    </row>
    <row r="31">
      <c r="A31" s="4" t="inlineStr">
        <is>
          <t>Proceeds from issuance initial public offering</t>
        </is>
      </c>
      <c r="B31" s="5" t="n">
        <v>287500000</v>
      </c>
    </row>
    <row r="32">
      <c r="A32" s="4" t="inlineStr">
        <is>
          <t>Other offering costs</t>
        </is>
      </c>
      <c r="B32" s="6" t="n">
        <v>6200000</v>
      </c>
    </row>
    <row r="33">
      <c r="A33" s="4" t="inlineStr">
        <is>
          <t>IPO | Warrant | 890 5TH AVENUE PARTNERS, INC.</t>
        </is>
      </c>
    </row>
    <row r="34">
      <c r="A34" s="3" t="inlineStr">
        <is>
          <t>Subsidiary, Sale of Stock [Line Items]</t>
        </is>
      </c>
    </row>
    <row r="35">
      <c r="A35" s="4" t="inlineStr">
        <is>
          <t>Proceeds from issuance initial public offering</t>
        </is>
      </c>
      <c r="B35" s="5" t="n">
        <v>287500000</v>
      </c>
    </row>
    <row r="36">
      <c r="A36" s="4" t="inlineStr">
        <is>
          <t>Price of warrant</t>
        </is>
      </c>
      <c r="B36" s="5" t="n">
        <v>10</v>
      </c>
    </row>
    <row r="37">
      <c r="A37" s="4" t="inlineStr">
        <is>
          <t>IPO | Related Party Loans | 890 5TH AVENUE PARTNERS, INC.</t>
        </is>
      </c>
    </row>
    <row r="38">
      <c r="A38" s="3" t="inlineStr">
        <is>
          <t>Subsidiary, Sale of Stock [Line Items]</t>
        </is>
      </c>
    </row>
    <row r="39">
      <c r="A39" s="4" t="inlineStr">
        <is>
          <t>Advance received from related party</t>
        </is>
      </c>
      <c r="B39" s="5" t="n">
        <v>13000</v>
      </c>
      <c r="D39" s="6" t="n">
        <v>13000</v>
      </c>
      <c r="F39" s="6" t="n">
        <v>13000</v>
      </c>
    </row>
    <row r="40">
      <c r="A40" s="4" t="inlineStr">
        <is>
          <t>Repayment of promissory note - related party</t>
        </is>
      </c>
      <c r="B40" s="6" t="n">
        <v>300000</v>
      </c>
    </row>
    <row r="41">
      <c r="A41" s="4" t="inlineStr">
        <is>
          <t>Maximum borrowing capacity of related party promissory note</t>
        </is>
      </c>
      <c r="B41" s="5" t="n">
        <v>300000</v>
      </c>
      <c r="D41" s="6" t="n">
        <v>300000</v>
      </c>
      <c r="F41" s="5" t="n">
        <v>300000</v>
      </c>
    </row>
    <row r="42">
      <c r="A42" s="4" t="inlineStr">
        <is>
          <t>Consideration received</t>
        </is>
      </c>
      <c r="C42" s="5" t="n">
        <v>25000</v>
      </c>
      <c r="D42" s="5" t="n">
        <v>25000</v>
      </c>
    </row>
    <row r="43">
      <c r="A43" s="4" t="inlineStr">
        <is>
          <t>Over-allotment option | 890 5TH AVENUE PARTNERS, INC.</t>
        </is>
      </c>
    </row>
    <row r="44">
      <c r="A44" s="3" t="inlineStr">
        <is>
          <t>Subsidiary, Sale of Stock [Line Items]</t>
        </is>
      </c>
    </row>
    <row r="45">
      <c r="A45" s="4" t="inlineStr">
        <is>
          <t>Number of units sold initial public offering (in shares)</t>
        </is>
      </c>
      <c r="B45" s="6" t="n">
        <v>3750000</v>
      </c>
    </row>
    <row r="46">
      <c r="A46" s="4" t="inlineStr">
        <is>
          <t>Purchase price, per unit</t>
        </is>
      </c>
      <c r="B46" s="5" t="n">
        <v>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Summary of Significant Accounting Policie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c r="I2" s="2" t="inlineStr">
        <is>
          <t>Jan. 14, 2021</t>
        </is>
      </c>
      <c r="J2" s="2" t="inlineStr">
        <is>
          <t>Oct. 31, 2020</t>
        </is>
      </c>
    </row>
    <row r="3">
      <c r="A3" s="4" t="inlineStr">
        <is>
          <t>Unrecognized tax benefits</t>
        </is>
      </c>
      <c r="B3" s="5" t="n">
        <v>0</v>
      </c>
      <c r="D3" s="5" t="n">
        <v>0</v>
      </c>
      <c r="F3" s="5" t="n">
        <v>0</v>
      </c>
      <c r="G3" s="5" t="n">
        <v>0</v>
      </c>
    </row>
    <row r="4">
      <c r="A4" s="4" t="inlineStr">
        <is>
          <t>Statutory tax rate (as a percent)</t>
        </is>
      </c>
      <c r="B4" s="4" t="inlineStr">
        <is>
          <t>21.00%</t>
        </is>
      </c>
      <c r="C4" s="4" t="inlineStr">
        <is>
          <t>21.00%</t>
        </is>
      </c>
      <c r="D4" s="4" t="inlineStr">
        <is>
          <t>21.00%</t>
        </is>
      </c>
      <c r="E4" s="4" t="inlineStr">
        <is>
          <t>21.00%</t>
        </is>
      </c>
      <c r="F4" s="4" t="inlineStr">
        <is>
          <t>21.00%</t>
        </is>
      </c>
      <c r="G4" s="4" t="inlineStr">
        <is>
          <t>21.00%</t>
        </is>
      </c>
      <c r="H4" s="4" t="inlineStr">
        <is>
          <t>21.00%</t>
        </is>
      </c>
    </row>
    <row r="5">
      <c r="A5" s="4" t="inlineStr">
        <is>
          <t>890 5TH AVENUE PARTNERS, INC.</t>
        </is>
      </c>
    </row>
    <row r="6">
      <c r="A6" s="4" t="inlineStr">
        <is>
          <t>Cash equivalents</t>
        </is>
      </c>
      <c r="B6" s="5" t="n">
        <v>0</v>
      </c>
      <c r="D6" s="5" t="n">
        <v>0</v>
      </c>
      <c r="F6" s="5" t="n">
        <v>0</v>
      </c>
    </row>
    <row r="7">
      <c r="A7" s="4" t="inlineStr">
        <is>
          <t>Unrecognized tax benefits</t>
        </is>
      </c>
      <c r="B7" s="6" t="n">
        <v>0</v>
      </c>
      <c r="D7" s="6" t="n">
        <v>0</v>
      </c>
      <c r="F7" s="5" t="n">
        <v>0</v>
      </c>
    </row>
    <row r="8">
      <c r="A8" s="4" t="inlineStr">
        <is>
          <t>Unrecognized tax benefits accrued for interest and penalties</t>
        </is>
      </c>
      <c r="B8" s="5" t="n">
        <v>0</v>
      </c>
      <c r="D8" s="5" t="n">
        <v>0</v>
      </c>
    </row>
    <row r="9">
      <c r="A9" s="4" t="inlineStr">
        <is>
          <t>Anti-dilutive securities attributable to warrants (in shares)</t>
        </is>
      </c>
      <c r="B9" s="6" t="n">
        <v>9842500</v>
      </c>
      <c r="D9" s="6" t="n">
        <v>9842500</v>
      </c>
    </row>
    <row r="10">
      <c r="A10" s="4" t="inlineStr">
        <is>
          <t>Class A Common Stock | 890 5TH AVENUE PARTNERS, INC.</t>
        </is>
      </c>
    </row>
    <row r="11">
      <c r="A11" s="4" t="inlineStr">
        <is>
          <t>Number Of Shares Subject To Forfeiture</t>
        </is>
      </c>
      <c r="B11" s="6" t="n">
        <v>28750000</v>
      </c>
      <c r="D11" s="6" t="n">
        <v>28750000</v>
      </c>
    </row>
    <row r="12">
      <c r="A12" s="4" t="inlineStr">
        <is>
          <t>Shares subject to forfeiture</t>
        </is>
      </c>
      <c r="B12" s="6" t="n">
        <v>28750000</v>
      </c>
      <c r="D12" s="6" t="n">
        <v>28750000</v>
      </c>
    </row>
    <row r="13">
      <c r="A13" s="4" t="inlineStr">
        <is>
          <t>Class F Common Stock | 890 5TH AVENUE PARTNERS, INC.</t>
        </is>
      </c>
    </row>
    <row r="14">
      <c r="A14" s="4" t="inlineStr">
        <is>
          <t>Number Of Shares Subject To Forfeiture</t>
        </is>
      </c>
      <c r="J14" s="6" t="n">
        <v>937500</v>
      </c>
    </row>
    <row r="15">
      <c r="A15" s="4" t="inlineStr">
        <is>
          <t>Shares subject to forfeiture</t>
        </is>
      </c>
      <c r="J15" s="6" t="n">
        <v>937500</v>
      </c>
    </row>
    <row r="16">
      <c r="A16" s="4" t="inlineStr">
        <is>
          <t>Class F Common Stock | Over-allotment option | 890 5TH AVENUE PARTNERS, INC.</t>
        </is>
      </c>
    </row>
    <row r="17">
      <c r="A17" s="4" t="inlineStr">
        <is>
          <t>Number Of Shares Subject To Forfeiture</t>
        </is>
      </c>
      <c r="I17" s="6" t="n">
        <v>937500</v>
      </c>
    </row>
    <row r="18">
      <c r="A18" s="4" t="inlineStr">
        <is>
          <t>Shares subject to forfeiture</t>
        </is>
      </c>
      <c r="I18" s="6" t="n">
        <v>937500</v>
      </c>
    </row>
  </sheetData>
  <mergeCells count="4">
    <mergeCell ref="A1:A2"/>
    <mergeCell ref="B1:C1"/>
    <mergeCell ref="D1:E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5" customWidth="1" min="10" max="10"/>
    <col width="14" customWidth="1" min="11" max="11"/>
    <col width="16" customWidth="1" min="12" max="12"/>
    <col width="14" customWidth="1" min="13" max="13"/>
    <col width="14" customWidth="1" min="14" max="14"/>
  </cols>
  <sheetData>
    <row r="1">
      <c r="A1" s="1" t="inlineStr">
        <is>
          <t>Summary of Significant Accounting Policies - Reconciliation of Net Loss per Common Share (Details) - USD ($)</t>
        </is>
      </c>
      <c r="B1" s="2" t="inlineStr">
        <is>
          <t>3 Months Ended</t>
        </is>
      </c>
      <c r="H1" s="2" t="inlineStr">
        <is>
          <t>4 Months Ended</t>
        </is>
      </c>
      <c r="I1" s="2" t="inlineStr">
        <is>
          <t>6 Months Ended</t>
        </is>
      </c>
      <c r="J1" s="2" t="inlineStr">
        <is>
          <t>9 Months Ended</t>
        </is>
      </c>
      <c r="L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Dec. 31, 2020</t>
        </is>
      </c>
      <c r="I2" s="2" t="inlineStr">
        <is>
          <t>Jun. 30, 2021</t>
        </is>
      </c>
      <c r="J2" s="2" t="inlineStr">
        <is>
          <t>Sep. 30, 2021</t>
        </is>
      </c>
      <c r="K2" s="2" t="inlineStr">
        <is>
          <t>Sep. 30, 2020</t>
        </is>
      </c>
      <c r="L2" s="2" t="inlineStr">
        <is>
          <t>Dec. 31, 2020</t>
        </is>
      </c>
      <c r="M2" s="2" t="inlineStr">
        <is>
          <t>Dec. 31, 2019</t>
        </is>
      </c>
      <c r="N2" s="2" t="inlineStr">
        <is>
          <t>Dec. 31, 2018</t>
        </is>
      </c>
    </row>
    <row r="3">
      <c r="A3" s="4" t="inlineStr">
        <is>
          <t>Net loss</t>
        </is>
      </c>
      <c r="B3" s="5" t="n">
        <v>-3786000</v>
      </c>
      <c r="E3" s="5" t="n">
        <v>-2192000</v>
      </c>
      <c r="F3" s="5" t="n">
        <v>-6093000</v>
      </c>
      <c r="G3" s="5" t="n">
        <v>-13624000</v>
      </c>
      <c r="J3" s="5" t="n">
        <v>-15735000</v>
      </c>
      <c r="K3" s="5" t="n">
        <v>-21909000</v>
      </c>
      <c r="L3" s="5" t="n">
        <v>10336000</v>
      </c>
      <c r="M3" s="5" t="n">
        <v>-37192000</v>
      </c>
      <c r="N3" s="5" t="n">
        <v>-77535000</v>
      </c>
    </row>
    <row r="4">
      <c r="A4" s="4" t="inlineStr">
        <is>
          <t>Adjusted net loss</t>
        </is>
      </c>
      <c r="B4" s="6" t="n">
        <v>-3786000</v>
      </c>
      <c r="E4" s="6" t="n">
        <v>-2192000</v>
      </c>
      <c r="J4" s="6" t="n">
        <v>-15735000</v>
      </c>
      <c r="K4" s="6" t="n">
        <v>-21909000</v>
      </c>
      <c r="M4" s="6" t="n">
        <v>-37192000</v>
      </c>
      <c r="N4" s="6" t="n">
        <v>-77535000</v>
      </c>
    </row>
    <row r="5">
      <c r="A5" s="3" t="inlineStr">
        <is>
          <t>Numerator:</t>
        </is>
      </c>
    </row>
    <row r="6">
      <c r="A6" s="4" t="inlineStr">
        <is>
          <t>Net loss</t>
        </is>
      </c>
      <c r="B6" s="6" t="n">
        <v>-3786000</v>
      </c>
      <c r="E6" s="6" t="n">
        <v>-2192000</v>
      </c>
      <c r="F6" s="5" t="n">
        <v>-6093000</v>
      </c>
      <c r="G6" s="5" t="n">
        <v>-13624000</v>
      </c>
      <c r="J6" s="6" t="n">
        <v>-15735000</v>
      </c>
      <c r="K6" s="6" t="n">
        <v>-21909000</v>
      </c>
      <c r="L6" s="5" t="n">
        <v>10336000</v>
      </c>
      <c r="M6" s="6" t="n">
        <v>-37192000</v>
      </c>
      <c r="N6" s="6" t="n">
        <v>-77535000</v>
      </c>
    </row>
    <row r="7">
      <c r="A7" s="4" t="inlineStr">
        <is>
          <t>Net Income (Loss) Available to Common Stockholders, Basic, Total</t>
        </is>
      </c>
      <c r="B7" s="6" t="n">
        <v>-3786000</v>
      </c>
      <c r="E7" s="5" t="n">
        <v>-2192000</v>
      </c>
      <c r="J7" s="6" t="n">
        <v>-15735000</v>
      </c>
      <c r="K7" s="5" t="n">
        <v>-21909000</v>
      </c>
      <c r="M7" s="5" t="n">
        <v>-37192000</v>
      </c>
      <c r="N7" s="5" t="n">
        <v>-77535000</v>
      </c>
    </row>
    <row r="8">
      <c r="A8" s="4" t="inlineStr">
        <is>
          <t>890 5TH AVENUE PARTNERS, INC.</t>
        </is>
      </c>
    </row>
    <row r="9">
      <c r="A9" s="4" t="inlineStr">
        <is>
          <t>Net loss</t>
        </is>
      </c>
      <c r="B9" s="6" t="n">
        <v>-414330</v>
      </c>
      <c r="C9" s="5" t="n">
        <v>-4301444</v>
      </c>
      <c r="D9" s="5" t="n">
        <v>1040995</v>
      </c>
      <c r="H9" s="5" t="n">
        <v>-11306</v>
      </c>
      <c r="I9" s="5" t="n">
        <v>-3260449</v>
      </c>
      <c r="J9" s="6" t="n">
        <v>-3674779</v>
      </c>
    </row>
    <row r="10">
      <c r="A10" s="3" t="inlineStr">
        <is>
          <t>Numerator:</t>
        </is>
      </c>
    </row>
    <row r="11">
      <c r="A11" s="4" t="inlineStr">
        <is>
          <t>Net loss</t>
        </is>
      </c>
      <c r="B11" s="6" t="n">
        <v>-414330</v>
      </c>
      <c r="C11" s="5" t="n">
        <v>-4301444</v>
      </c>
      <c r="D11" s="5" t="n">
        <v>1040995</v>
      </c>
      <c r="H11" s="5" t="n">
        <v>-11306</v>
      </c>
      <c r="I11" s="5" t="n">
        <v>-3260449</v>
      </c>
      <c r="J11" s="6" t="n">
        <v>-3674779</v>
      </c>
    </row>
    <row r="12">
      <c r="A12" s="4" t="inlineStr">
        <is>
          <t>Class A Common Stock | 890 5TH AVENUE PARTNERS, INC.</t>
        </is>
      </c>
    </row>
    <row r="13">
      <c r="A13" s="4" t="inlineStr">
        <is>
          <t>Adjusted net loss</t>
        </is>
      </c>
      <c r="B13" s="6" t="n">
        <v>-333219</v>
      </c>
      <c r="J13" s="6" t="n">
        <v>-2930445</v>
      </c>
    </row>
    <row r="14">
      <c r="A14" s="3" t="inlineStr">
        <is>
          <t>Numerator:</t>
        </is>
      </c>
    </row>
    <row r="15">
      <c r="A15" s="4" t="inlineStr">
        <is>
          <t>Net Income (Loss) Available to Common Stockholders, Basic, Total</t>
        </is>
      </c>
      <c r="B15" s="5" t="n">
        <v>-333219</v>
      </c>
      <c r="J15" s="5" t="n">
        <v>-2930445</v>
      </c>
    </row>
  </sheetData>
  <mergeCells count="4">
    <mergeCell ref="A1:A2"/>
    <mergeCell ref="B1:G1"/>
    <mergeCell ref="J1:K1"/>
    <mergeCell ref="L1:N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itial Public Offering (Details) - USD ($)</t>
        </is>
      </c>
      <c r="B1" s="2" t="inlineStr">
        <is>
          <t>Jan. 14, 2021</t>
        </is>
      </c>
      <c r="C1" s="2" t="inlineStr">
        <is>
          <t>Dec. 31, 2020</t>
        </is>
      </c>
      <c r="D1" s="2" t="inlineStr">
        <is>
          <t>Sep. 30, 2021</t>
        </is>
      </c>
      <c r="E1" s="2" t="inlineStr">
        <is>
          <t>Dec. 31, 2020</t>
        </is>
      </c>
    </row>
    <row r="2">
      <c r="A2" s="3" t="inlineStr">
        <is>
          <t>Subsidiary, Sale of Stock [Line Items]</t>
        </is>
      </c>
    </row>
    <row r="3">
      <c r="A3" s="4" t="inlineStr">
        <is>
          <t>Proceeds received from initial public offering, gross</t>
        </is>
      </c>
      <c r="E3" s="5" t="n">
        <v>100000000</v>
      </c>
    </row>
    <row r="4">
      <c r="A4" s="4" t="inlineStr">
        <is>
          <t>890 5TH AVENUE PARTNERS, INC.</t>
        </is>
      </c>
    </row>
    <row r="5">
      <c r="A5" s="3" t="inlineStr">
        <is>
          <t>Subsidiary, Sale of Stock [Line Items]</t>
        </is>
      </c>
    </row>
    <row r="6">
      <c r="A6" s="4" t="inlineStr">
        <is>
          <t>Purchase price, per unit</t>
        </is>
      </c>
      <c r="C6" s="5" t="n">
        <v>10</v>
      </c>
      <c r="D6" s="5" t="n">
        <v>10</v>
      </c>
      <c r="E6" s="5" t="n">
        <v>10</v>
      </c>
    </row>
    <row r="7">
      <c r="A7" s="4" t="inlineStr">
        <is>
          <t>Proceeds received from initial public offering, gross</t>
        </is>
      </c>
      <c r="D7" s="5" t="n">
        <v>287500000</v>
      </c>
    </row>
    <row r="8">
      <c r="A8" s="4" t="inlineStr">
        <is>
          <t>Offering costs</t>
        </is>
      </c>
      <c r="C8" s="5" t="n">
        <v>115392</v>
      </c>
      <c r="D8" s="5" t="n">
        <v>5832150</v>
      </c>
    </row>
    <row r="9">
      <c r="A9" s="4" t="inlineStr">
        <is>
          <t>Public Warrants | 890 5TH AVENUE PARTNERS, INC.</t>
        </is>
      </c>
    </row>
    <row r="10">
      <c r="A10" s="3" t="inlineStr">
        <is>
          <t>Subsidiary, Sale of Stock [Line Items]</t>
        </is>
      </c>
    </row>
    <row r="11">
      <c r="A11" s="4" t="inlineStr">
        <is>
          <t>Number of warrants in a unit</t>
        </is>
      </c>
      <c r="B11" s="9" t="n">
        <v>0.33</v>
      </c>
    </row>
    <row r="12">
      <c r="A12" s="4" t="inlineStr">
        <is>
          <t>Number of shares issuable per warrant</t>
        </is>
      </c>
      <c r="B12" s="6" t="n">
        <v>1</v>
      </c>
    </row>
    <row r="13">
      <c r="A13" s="4" t="inlineStr">
        <is>
          <t>Founder shares | Anchor Investors | 890 5TH AVENUE PARTNERS, INC.</t>
        </is>
      </c>
    </row>
    <row r="14">
      <c r="A14" s="3" t="inlineStr">
        <is>
          <t>Subsidiary, Sale of Stock [Line Items]</t>
        </is>
      </c>
    </row>
    <row r="15">
      <c r="A15" s="4" t="inlineStr">
        <is>
          <t>Number of warrants in a unit</t>
        </is>
      </c>
      <c r="C15" s="6" t="n">
        <v>212621</v>
      </c>
    </row>
    <row r="16">
      <c r="A16" s="4" t="inlineStr">
        <is>
          <t>Class A Common Stock | 890 5TH AVENUE PARTNERS, INC.</t>
        </is>
      </c>
    </row>
    <row r="17">
      <c r="A17" s="3" t="inlineStr">
        <is>
          <t>Subsidiary, Sale of Stock [Line Items]</t>
        </is>
      </c>
    </row>
    <row r="18">
      <c r="A18" s="4" t="inlineStr">
        <is>
          <t>Purchase price, per unit</t>
        </is>
      </c>
      <c r="C18" s="8" t="n">
        <v>11.5</v>
      </c>
      <c r="D18" s="5" t="n">
        <v>10</v>
      </c>
      <c r="E18" s="8" t="n">
        <v>11.5</v>
      </c>
    </row>
    <row r="19">
      <c r="A19" s="4" t="inlineStr">
        <is>
          <t>Number of shares in a unit</t>
        </is>
      </c>
      <c r="B19" s="6" t="n">
        <v>1</v>
      </c>
    </row>
    <row r="20">
      <c r="A20" s="4" t="inlineStr">
        <is>
          <t>Number of warrants in a unit</t>
        </is>
      </c>
      <c r="C20" s="9" t="n">
        <v>0.33</v>
      </c>
    </row>
    <row r="21">
      <c r="A21" s="4" t="inlineStr">
        <is>
          <t>Number of shares issuable per warrant</t>
        </is>
      </c>
      <c r="C21" s="6" t="n">
        <v>1</v>
      </c>
      <c r="E21" s="6" t="n">
        <v>1</v>
      </c>
    </row>
    <row r="22">
      <c r="A22" s="4" t="inlineStr">
        <is>
          <t>Class A Common Stock | Public Warrants | 890 5TH AVENUE PARTNERS, INC.</t>
        </is>
      </c>
    </row>
    <row r="23">
      <c r="A23" s="3" t="inlineStr">
        <is>
          <t>Subsidiary, Sale of Stock [Line Items]</t>
        </is>
      </c>
    </row>
    <row r="24">
      <c r="A24" s="4" t="inlineStr">
        <is>
          <t>Exercise price of warrants</t>
        </is>
      </c>
      <c r="B24" s="8" t="n">
        <v>11.5</v>
      </c>
    </row>
    <row r="25">
      <c r="A25" s="4" t="inlineStr">
        <is>
          <t>IPO | 890 5TH AVENUE PARTNERS, INC.</t>
        </is>
      </c>
    </row>
    <row r="26">
      <c r="A26" s="3" t="inlineStr">
        <is>
          <t>Subsidiary, Sale of Stock [Line Items]</t>
        </is>
      </c>
    </row>
    <row r="27">
      <c r="A27" s="4" t="inlineStr">
        <is>
          <t>Sale of units in private placement, less derivative liabilities for private placement warrants (in shares)</t>
        </is>
      </c>
      <c r="B27" s="6" t="n">
        <v>28750000</v>
      </c>
    </row>
    <row r="28">
      <c r="A28" s="4" t="inlineStr">
        <is>
          <t>Purchase price, per unit</t>
        </is>
      </c>
      <c r="B28" s="5" t="n">
        <v>10</v>
      </c>
    </row>
    <row r="29">
      <c r="A29" s="4" t="inlineStr">
        <is>
          <t>Proceeds received from initial public offering, gross</t>
        </is>
      </c>
      <c r="B29" s="5" t="n">
        <v>287500000</v>
      </c>
    </row>
    <row r="30">
      <c r="A30" s="4" t="inlineStr">
        <is>
          <t>Offering costs</t>
        </is>
      </c>
      <c r="B30" s="5" t="n">
        <v>6200000</v>
      </c>
    </row>
    <row r="31">
      <c r="A31" s="4" t="inlineStr">
        <is>
          <t>IPO | Anchor Investors | 890 5TH AVENUE PARTNERS, INC.</t>
        </is>
      </c>
    </row>
    <row r="32">
      <c r="A32" s="3" t="inlineStr">
        <is>
          <t>Subsidiary, Sale of Stock [Line Items]</t>
        </is>
      </c>
    </row>
    <row r="33">
      <c r="A33" s="4" t="inlineStr">
        <is>
          <t>Sale of units in private placement, less derivative liabilities for private placement warrants (in shares)</t>
        </is>
      </c>
      <c r="B33" s="6" t="n">
        <v>1000000</v>
      </c>
    </row>
    <row r="34">
      <c r="A34" s="4" t="inlineStr">
        <is>
          <t>Number of warrants in a unit</t>
        </is>
      </c>
      <c r="C34" s="6" t="n">
        <v>1000000</v>
      </c>
    </row>
    <row r="35">
      <c r="A35" s="4" t="inlineStr">
        <is>
          <t>IPO | Public Warrants | 890 5TH AVENUE PARTNERS, INC.</t>
        </is>
      </c>
    </row>
    <row r="36">
      <c r="A36" s="3" t="inlineStr">
        <is>
          <t>Subsidiary, Sale of Stock [Line Items]</t>
        </is>
      </c>
    </row>
    <row r="37">
      <c r="A37" s="4" t="inlineStr">
        <is>
          <t>Proceeds received from initial public offering, gross</t>
        </is>
      </c>
      <c r="B37" s="5" t="n">
        <v>287500000</v>
      </c>
    </row>
    <row r="38">
      <c r="A38" s="4" t="inlineStr">
        <is>
          <t>Offering costs</t>
        </is>
      </c>
      <c r="B38" s="5" t="n">
        <v>6200000</v>
      </c>
    </row>
    <row r="39">
      <c r="A39" s="4" t="inlineStr">
        <is>
          <t>Over-allotment option | 890 5TH AVENUE PARTNERS, INC.</t>
        </is>
      </c>
    </row>
    <row r="40">
      <c r="A40" s="3" t="inlineStr">
        <is>
          <t>Subsidiary, Sale of Stock [Line Items]</t>
        </is>
      </c>
    </row>
    <row r="41">
      <c r="A41" s="4" t="inlineStr">
        <is>
          <t>Sale of units in private placement, less derivative liabilities for private placement warrants (in shares)</t>
        </is>
      </c>
      <c r="B41" s="6" t="n">
        <v>3750000</v>
      </c>
    </row>
    <row r="42">
      <c r="A42" s="4" t="inlineStr">
        <is>
          <t>Purchase price, per unit</t>
        </is>
      </c>
      <c r="B42" s="5" t="n">
        <v>10</v>
      </c>
    </row>
    <row r="43">
      <c r="A43" s="4" t="inlineStr">
        <is>
          <t>Private Placement Warrant | 890 5TH AVENUE PARTNERS, INC.</t>
        </is>
      </c>
    </row>
    <row r="44">
      <c r="A44" s="3" t="inlineStr">
        <is>
          <t>Subsidiary, Sale of Stock [Line Items]</t>
        </is>
      </c>
    </row>
    <row r="45">
      <c r="A45" s="4" t="inlineStr">
        <is>
          <t>Exercise price of warrants</t>
        </is>
      </c>
      <c r="C45" s="8" t="n">
        <v>11.5</v>
      </c>
      <c r="D45" s="8" t="n">
        <v>11.5</v>
      </c>
      <c r="E45" s="8" t="n">
        <v>11.5</v>
      </c>
    </row>
    <row r="46">
      <c r="A46" s="4" t="inlineStr">
        <is>
          <t>Offering costs</t>
        </is>
      </c>
      <c r="D46" s="5" t="n">
        <v>12000</v>
      </c>
    </row>
    <row r="47">
      <c r="A47" s="4" t="inlineStr">
        <is>
          <t>Private Placement Warrant | Anchor Investors | 890 5TH AVENUE PARTNERS, INC.</t>
        </is>
      </c>
    </row>
    <row r="48">
      <c r="A48" s="3" t="inlineStr">
        <is>
          <t>Subsidiary, Sale of Stock [Line Items]</t>
        </is>
      </c>
    </row>
    <row r="49">
      <c r="A49" s="4" t="inlineStr">
        <is>
          <t>Number of warrants in a unit</t>
        </is>
      </c>
      <c r="C49" s="6" t="n">
        <v>287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7" customWidth="1" min="2" max="2"/>
    <col width="37" customWidth="1" min="3" max="3"/>
    <col width="21" customWidth="1" min="4" max="4"/>
    <col width="38" customWidth="1" min="5" max="5"/>
    <col width="37" customWidth="1" min="6" max="6"/>
    <col width="31" customWidth="1" min="7" max="7"/>
  </cols>
  <sheetData>
    <row r="1">
      <c r="A1" s="1" t="inlineStr">
        <is>
          <t>Related Party Transactions - Founder Shares (Details)</t>
        </is>
      </c>
      <c r="B1" s="2" t="inlineStr">
        <is>
          <t>Jan. 14, 2021USD ($)shares</t>
        </is>
      </c>
      <c r="C1" s="2" t="inlineStr">
        <is>
          <t>Oct. 31, 2020USD ($)$ / sharesshares</t>
        </is>
      </c>
      <c r="D1" s="2" t="inlineStr">
        <is>
          <t>Mar. 31, 2021USD ($)</t>
        </is>
      </c>
      <c r="E1" s="2" t="inlineStr">
        <is>
          <t>Dec. 31, 2020USD ($)D$ / sharesshares</t>
        </is>
      </c>
      <c r="F1" s="2" t="inlineStr">
        <is>
          <t>Sep. 30, 2021USD ($)$ / sharesshares</t>
        </is>
      </c>
      <c r="G1" s="2" t="inlineStr">
        <is>
          <t>Dec. 31, 2020USD ($)$ / shares</t>
        </is>
      </c>
    </row>
    <row r="2">
      <c r="A2" s="3" t="inlineStr">
        <is>
          <t>Related Party Transaction [Line Items]</t>
        </is>
      </c>
    </row>
    <row r="3">
      <c r="A3" s="4" t="inlineStr">
        <is>
          <t>Aggregate purchase price</t>
        </is>
      </c>
      <c r="D3" s="5" t="n">
        <v>35000000</v>
      </c>
    </row>
    <row r="4">
      <c r="A4" s="4" t="inlineStr">
        <is>
          <t>Proceeds received from initial public offering, gross</t>
        </is>
      </c>
      <c r="G4" s="5" t="n">
        <v>100000000</v>
      </c>
    </row>
    <row r="5">
      <c r="A5" s="4" t="inlineStr">
        <is>
          <t>890 5TH AVENUE PARTNERS, INC.</t>
        </is>
      </c>
    </row>
    <row r="6">
      <c r="A6" s="3" t="inlineStr">
        <is>
          <t>Related Party Transaction [Line Items]</t>
        </is>
      </c>
    </row>
    <row r="7">
      <c r="A7" s="4" t="inlineStr">
        <is>
          <t>Aggregate purchase price</t>
        </is>
      </c>
      <c r="E7" s="5" t="n">
        <v>25000</v>
      </c>
    </row>
    <row r="8">
      <c r="A8" s="4" t="inlineStr">
        <is>
          <t>Offering costs</t>
        </is>
      </c>
      <c r="E8" s="5" t="n">
        <v>115392</v>
      </c>
      <c r="F8" s="5" t="n">
        <v>5832150</v>
      </c>
    </row>
    <row r="9">
      <c r="A9" s="4" t="inlineStr">
        <is>
          <t>Proceeds received from initial public offering, gross</t>
        </is>
      </c>
      <c r="F9" s="6" t="n">
        <v>287500000</v>
      </c>
    </row>
    <row r="10">
      <c r="A10" s="4" t="inlineStr">
        <is>
          <t>Proceeds received from private placement</t>
        </is>
      </c>
      <c r="F10" s="5" t="n">
        <v>7775000</v>
      </c>
    </row>
    <row r="11">
      <c r="A11" s="4" t="inlineStr">
        <is>
          <t>IPO | 890 5TH AVENUE PARTNERS, INC.</t>
        </is>
      </c>
    </row>
    <row r="12">
      <c r="A12" s="3" t="inlineStr">
        <is>
          <t>Related Party Transaction [Line Items]</t>
        </is>
      </c>
    </row>
    <row r="13">
      <c r="A13" s="4" t="inlineStr">
        <is>
          <t>Offering costs</t>
        </is>
      </c>
      <c r="B13" s="5" t="n">
        <v>6200000</v>
      </c>
    </row>
    <row r="14">
      <c r="A14" s="4" t="inlineStr">
        <is>
          <t>Proceeds received from initial public offering, gross</t>
        </is>
      </c>
      <c r="B14" s="5" t="n">
        <v>287500000</v>
      </c>
    </row>
    <row r="15">
      <c r="A15" s="4" t="inlineStr">
        <is>
          <t>Private Placement Warrant | 890 5TH AVENUE PARTNERS, INC.</t>
        </is>
      </c>
    </row>
    <row r="16">
      <c r="A16" s="3" t="inlineStr">
        <is>
          <t>Related Party Transaction [Line Items]</t>
        </is>
      </c>
    </row>
    <row r="17">
      <c r="A17" s="4" t="inlineStr">
        <is>
          <t>Number of shares issued | shares</t>
        </is>
      </c>
      <c r="E17" s="6" t="n">
        <v>777500</v>
      </c>
      <c r="F17" s="6" t="n">
        <v>777500</v>
      </c>
    </row>
    <row r="18">
      <c r="A18" s="4" t="inlineStr">
        <is>
          <t>Par value | $ / shares</t>
        </is>
      </c>
      <c r="E18" s="5" t="n">
        <v>10</v>
      </c>
      <c r="F18" s="5" t="n">
        <v>10</v>
      </c>
      <c r="G18" s="5" t="n">
        <v>10</v>
      </c>
    </row>
    <row r="19">
      <c r="A19" s="4" t="inlineStr">
        <is>
          <t>Exercise price of warrants | $ / shares</t>
        </is>
      </c>
      <c r="E19" s="8" t="n">
        <v>11.5</v>
      </c>
      <c r="F19" s="8" t="n">
        <v>11.5</v>
      </c>
      <c r="G19" s="8" t="n">
        <v>11.5</v>
      </c>
    </row>
    <row r="20">
      <c r="A20" s="4" t="inlineStr">
        <is>
          <t>Threshold trading days for transfer, assign or sale of shares or warrants, after the completion of the initial business combination</t>
        </is>
      </c>
      <c r="E20" s="6" t="n">
        <v>30</v>
      </c>
      <c r="F20" s="6" t="n">
        <v>30</v>
      </c>
    </row>
    <row r="21">
      <c r="A21" s="4" t="inlineStr">
        <is>
          <t>Threshold period after the business combination in which the 20 trading days within any 30 trading day period commences</t>
        </is>
      </c>
      <c r="E21" s="4" t="inlineStr">
        <is>
          <t>30 days</t>
        </is>
      </c>
    </row>
    <row r="22">
      <c r="A22" s="4" t="inlineStr">
        <is>
          <t>Offering costs</t>
        </is>
      </c>
      <c r="F22" s="5" t="n">
        <v>12000</v>
      </c>
    </row>
    <row r="23">
      <c r="A23" s="4" t="inlineStr">
        <is>
          <t>Proceeds received from private placement</t>
        </is>
      </c>
      <c r="E23" s="5" t="n">
        <v>7800000</v>
      </c>
      <c r="F23" s="5" t="n">
        <v>7800000</v>
      </c>
    </row>
    <row r="24">
      <c r="A24" s="4" t="inlineStr">
        <is>
          <t>Class A Common Stock | 890 5TH AVENUE PARTNERS, INC.</t>
        </is>
      </c>
    </row>
    <row r="25">
      <c r="A25" s="3" t="inlineStr">
        <is>
          <t>Related Party Transaction [Line Items]</t>
        </is>
      </c>
    </row>
    <row r="26">
      <c r="A26" s="4" t="inlineStr">
        <is>
          <t>Shares subject to forfeiture | shares</t>
        </is>
      </c>
      <c r="F26" s="6" t="n">
        <v>28750000</v>
      </c>
    </row>
    <row r="27">
      <c r="A27" s="4" t="inlineStr">
        <is>
          <t>Stock price trigger to transfer, assign or sell any shares or warrants of the company, after the completion of the initial business combination (in dollars per share) | $ / shares</t>
        </is>
      </c>
      <c r="E27" s="5" t="n">
        <v>12</v>
      </c>
      <c r="F27" s="5" t="n">
        <v>12</v>
      </c>
    </row>
    <row r="28">
      <c r="A28" s="4" t="inlineStr">
        <is>
          <t>Threshold trading days for transfer, assign or sale of shares or warrants, after the completion of the initial business combination</t>
        </is>
      </c>
      <c r="E28" s="6" t="n">
        <v>20</v>
      </c>
      <c r="F28" s="6" t="n">
        <v>20</v>
      </c>
    </row>
    <row r="29">
      <c r="A29" s="4" t="inlineStr">
        <is>
          <t>Threshold consecutive trading days for transfer, assign or sale of shares or warrants, after the completion of the initial business combination</t>
        </is>
      </c>
      <c r="E29" s="6" t="n">
        <v>30</v>
      </c>
      <c r="F29" s="6" t="n">
        <v>30</v>
      </c>
    </row>
    <row r="30">
      <c r="A30" s="4" t="inlineStr">
        <is>
          <t>Threshold period after the business combination in which the 20 trading days within any 30 trading day period commences</t>
        </is>
      </c>
      <c r="E30" s="4" t="inlineStr">
        <is>
          <t>150 days</t>
        </is>
      </c>
      <c r="F30" s="4" t="inlineStr">
        <is>
          <t>150 days</t>
        </is>
      </c>
    </row>
    <row r="31">
      <c r="A31" s="4" t="inlineStr">
        <is>
          <t>Class F Common Stock | 890 5TH AVENUE PARTNERS, INC.</t>
        </is>
      </c>
    </row>
    <row r="32">
      <c r="A32" s="3" t="inlineStr">
        <is>
          <t>Related Party Transaction [Line Items]</t>
        </is>
      </c>
    </row>
    <row r="33">
      <c r="A33" s="4" t="inlineStr">
        <is>
          <t>Shares subject to forfeiture | shares</t>
        </is>
      </c>
      <c r="C33" s="6" t="n">
        <v>937500</v>
      </c>
    </row>
    <row r="34">
      <c r="A34" s="4" t="inlineStr">
        <is>
          <t>Percentage of issued and outstanding shares after the Initial Public Offering collectively held by initial stockholders</t>
        </is>
      </c>
      <c r="E34" s="4" t="inlineStr">
        <is>
          <t>20.00%</t>
        </is>
      </c>
    </row>
    <row r="35">
      <c r="A35" s="4" t="inlineStr">
        <is>
          <t>Class F Common Stock | Over-allotment option | 890 5TH AVENUE PARTNERS, INC.</t>
        </is>
      </c>
    </row>
    <row r="36">
      <c r="A36" s="3" t="inlineStr">
        <is>
          <t>Related Party Transaction [Line Items]</t>
        </is>
      </c>
    </row>
    <row r="37">
      <c r="A37" s="4" t="inlineStr">
        <is>
          <t>Shares subject to forfeiture | shares</t>
        </is>
      </c>
      <c r="B37" s="6" t="n">
        <v>937500</v>
      </c>
    </row>
    <row r="38">
      <c r="A38" s="4" t="inlineStr">
        <is>
          <t>Founder shares | 890 5TH AVENUE PARTNERS, INC.</t>
        </is>
      </c>
    </row>
    <row r="39">
      <c r="A39" s="3" t="inlineStr">
        <is>
          <t>Related Party Transaction [Line Items]</t>
        </is>
      </c>
    </row>
    <row r="40">
      <c r="A40" s="4" t="inlineStr">
        <is>
          <t>Restrictions on transfer period of time after business combination completion</t>
        </is>
      </c>
      <c r="E40" s="4" t="inlineStr">
        <is>
          <t>1 year</t>
        </is>
      </c>
      <c r="F40" s="4" t="inlineStr">
        <is>
          <t>1 year</t>
        </is>
      </c>
    </row>
    <row r="41">
      <c r="A41" s="4" t="inlineStr">
        <is>
          <t>Sponsor | Class F Common Stock | 890 5TH AVENUE PARTNERS, INC.</t>
        </is>
      </c>
    </row>
    <row r="42">
      <c r="A42" s="3" t="inlineStr">
        <is>
          <t>Related Party Transaction [Line Items]</t>
        </is>
      </c>
    </row>
    <row r="43">
      <c r="A43" s="4" t="inlineStr">
        <is>
          <t>Number of shares issued | shares</t>
        </is>
      </c>
      <c r="C43" s="6" t="n">
        <v>7187500</v>
      </c>
    </row>
    <row r="44">
      <c r="A44" s="4" t="inlineStr">
        <is>
          <t>Aggregate purchase price</t>
        </is>
      </c>
      <c r="C44" s="5" t="n">
        <v>25000</v>
      </c>
    </row>
    <row r="45">
      <c r="A45" s="4" t="inlineStr">
        <is>
          <t>Exercise price of warrants | $ / shares</t>
        </is>
      </c>
      <c r="C45" s="7" t="n">
        <v>0.0001</v>
      </c>
    </row>
    <row r="46">
      <c r="A46" s="4" t="inlineStr">
        <is>
          <t>Shares subject to forfeiture | shares</t>
        </is>
      </c>
      <c r="B46" s="6" t="n">
        <v>937500</v>
      </c>
      <c r="C46" s="6" t="n">
        <v>937500</v>
      </c>
    </row>
    <row r="47">
      <c r="A47" s="4" t="inlineStr">
        <is>
          <t>Percentage of issued and outstanding shares after the Initial Public Offering collectively held by initial stockholders</t>
        </is>
      </c>
      <c r="B47" s="4" t="inlineStr">
        <is>
          <t>2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3" customWidth="1" min="6" max="6"/>
    <col width="14" customWidth="1" min="7" max="7"/>
  </cols>
  <sheetData>
    <row r="1">
      <c r="A1" s="1" t="inlineStr">
        <is>
          <t>Related Party Transactions - Additional Information (Details) - 890 5TH AVENUE PARTNERS, INC. - USD ($)</t>
        </is>
      </c>
      <c r="B1" s="2" t="inlineStr">
        <is>
          <t>3 Months Ended</t>
        </is>
      </c>
      <c r="C1" s="2" t="inlineStr">
        <is>
          <t>4 Months Ended</t>
        </is>
      </c>
      <c r="D1" s="2" t="inlineStr">
        <is>
          <t>9 Months Ended</t>
        </is>
      </c>
    </row>
    <row r="2">
      <c r="B2" s="2" t="inlineStr">
        <is>
          <t>Sep. 30, 2021</t>
        </is>
      </c>
      <c r="C2" s="2" t="inlineStr">
        <is>
          <t>Dec. 31, 2020</t>
        </is>
      </c>
      <c r="D2" s="2" t="inlineStr">
        <is>
          <t>Sep. 30, 2021</t>
        </is>
      </c>
      <c r="E2" s="2" t="inlineStr">
        <is>
          <t>Aug. 06, 2021</t>
        </is>
      </c>
      <c r="F2" s="2" t="inlineStr">
        <is>
          <t>May 27, 2021</t>
        </is>
      </c>
      <c r="G2" s="2" t="inlineStr">
        <is>
          <t>Oct. 15, 2020</t>
        </is>
      </c>
    </row>
    <row r="3">
      <c r="A3" s="3" t="inlineStr">
        <is>
          <t>Related Party Transaction [Line Items]</t>
        </is>
      </c>
    </row>
    <row r="4">
      <c r="A4" s="4" t="inlineStr">
        <is>
          <t>Repayment of promissory note - related party</t>
        </is>
      </c>
      <c r="D4" s="5" t="n">
        <v>300000</v>
      </c>
    </row>
    <row r="5">
      <c r="A5" s="4" t="inlineStr">
        <is>
          <t>Price of warrant</t>
        </is>
      </c>
      <c r="B5" s="5" t="n">
        <v>10</v>
      </c>
      <c r="C5" s="5" t="n">
        <v>10</v>
      </c>
      <c r="D5" s="5" t="n">
        <v>10</v>
      </c>
    </row>
    <row r="6">
      <c r="A6" s="4" t="inlineStr">
        <is>
          <t>Working capital loans warrant</t>
        </is>
      </c>
    </row>
    <row r="7">
      <c r="A7" s="3" t="inlineStr">
        <is>
          <t>Related Party Transaction [Line Items]</t>
        </is>
      </c>
    </row>
    <row r="8">
      <c r="A8" s="4" t="inlineStr">
        <is>
          <t>Loan conversion agreement shares</t>
        </is>
      </c>
      <c r="B8" s="5" t="n">
        <v>1500000</v>
      </c>
      <c r="C8" s="5" t="n">
        <v>1500000</v>
      </c>
      <c r="D8" s="5" t="n">
        <v>1500000</v>
      </c>
    </row>
    <row r="9">
      <c r="A9" s="4" t="inlineStr">
        <is>
          <t>Expenses incurred and paid</t>
        </is>
      </c>
      <c r="C9" s="6" t="n">
        <v>0</v>
      </c>
      <c r="D9" s="6" t="n">
        <v>0</v>
      </c>
    </row>
    <row r="10">
      <c r="A10" s="4" t="inlineStr">
        <is>
          <t>Administrative Support Agreement</t>
        </is>
      </c>
    </row>
    <row r="11">
      <c r="A11" s="3" t="inlineStr">
        <is>
          <t>Related Party Transaction [Line Items]</t>
        </is>
      </c>
    </row>
    <row r="12">
      <c r="A12" s="4" t="inlineStr">
        <is>
          <t>Expenses per month</t>
        </is>
      </c>
      <c r="C12" s="6" t="n">
        <v>20000</v>
      </c>
      <c r="D12" s="6" t="n">
        <v>20000</v>
      </c>
    </row>
    <row r="13">
      <c r="A13" s="4" t="inlineStr">
        <is>
          <t>Expenses incurred and paid</t>
        </is>
      </c>
      <c r="B13" s="5" t="n">
        <v>60000</v>
      </c>
      <c r="D13" s="6" t="n">
        <v>180000</v>
      </c>
    </row>
    <row r="14">
      <c r="A14" s="4" t="inlineStr">
        <is>
          <t>Related Party Loans</t>
        </is>
      </c>
    </row>
    <row r="15">
      <c r="A15" s="3" t="inlineStr">
        <is>
          <t>Related Party Transaction [Line Items]</t>
        </is>
      </c>
    </row>
    <row r="16">
      <c r="A16" s="4" t="inlineStr">
        <is>
          <t>Maximum borrowing capacity of related party promissory note</t>
        </is>
      </c>
      <c r="C16" s="6" t="n">
        <v>300000</v>
      </c>
      <c r="G16" s="5" t="n">
        <v>300000</v>
      </c>
    </row>
    <row r="17">
      <c r="A17" s="4" t="inlineStr">
        <is>
          <t>One-time expenses</t>
        </is>
      </c>
      <c r="C17" s="5" t="n">
        <v>13000</v>
      </c>
      <c r="D17" s="5" t="n">
        <v>13000</v>
      </c>
    </row>
    <row r="18">
      <c r="A18" s="4" t="inlineStr">
        <is>
          <t>Share Price</t>
        </is>
      </c>
      <c r="E18" s="5" t="n">
        <v>10</v>
      </c>
    </row>
    <row r="19">
      <c r="A19" s="4" t="inlineStr">
        <is>
          <t>Sponsor</t>
        </is>
      </c>
    </row>
    <row r="20">
      <c r="A20" s="3" t="inlineStr">
        <is>
          <t>Related Party Transaction [Line Items]</t>
        </is>
      </c>
    </row>
    <row r="21">
      <c r="A21" s="4" t="inlineStr">
        <is>
          <t>Total loan</t>
        </is>
      </c>
      <c r="F21" s="5" t="n">
        <v>1600000</v>
      </c>
    </row>
    <row r="22">
      <c r="A22" s="4" t="inlineStr">
        <is>
          <t>Sponsor | Working capital loans warrant</t>
        </is>
      </c>
    </row>
    <row r="23">
      <c r="A23" s="3" t="inlineStr">
        <is>
          <t>Related Party Transaction [Line Items]</t>
        </is>
      </c>
    </row>
    <row r="24">
      <c r="A24" s="4" t="inlineStr">
        <is>
          <t>Loan conversion agreement shares</t>
        </is>
      </c>
      <c r="E24" s="5" t="n">
        <v>15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62" customWidth="1" min="2" max="2"/>
    <col width="62" customWidth="1" min="3" max="3"/>
    <col width="56" customWidth="1" min="4" max="4"/>
    <col width="49" customWidth="1" min="5" max="5"/>
    <col width="30" customWidth="1" min="6" max="6"/>
    <col width="33" customWidth="1" min="7" max="7"/>
    <col width="33" customWidth="1" min="8" max="8"/>
    <col width="27" customWidth="1" min="9" max="9"/>
    <col width="20" customWidth="1" min="10" max="10"/>
    <col width="14" customWidth="1" min="11" max="11"/>
  </cols>
  <sheetData>
    <row r="1">
      <c r="A1" s="1" t="inlineStr">
        <is>
          <t>UNAUDITED CONDENSED CONSOLIDATED STATEMENTS OF CHANGES IN STOCKHOLDERS' EQUITY - USD ($)</t>
        </is>
      </c>
      <c r="B1" s="2" t="inlineStr">
        <is>
          <t>890 5TH AVENUE PARTNERS, INC.Class A Common StockCommon Stock</t>
        </is>
      </c>
      <c r="C1" s="2" t="inlineStr">
        <is>
          <t>890 5TH AVENUE PARTNERS, INC.Class F Common StockCommon Stock</t>
        </is>
      </c>
      <c r="D1" s="2" t="inlineStr">
        <is>
          <t>890 5TH AVENUE PARTNERS, INC.Additional Paid-In Capital</t>
        </is>
      </c>
      <c r="E1" s="2" t="inlineStr">
        <is>
          <t>890 5TH AVENUE PARTNERS, INC.Accumulated Deficit</t>
        </is>
      </c>
      <c r="F1" s="2" t="inlineStr">
        <is>
          <t>890 5TH AVENUE PARTNERS, INC.</t>
        </is>
      </c>
      <c r="G1" s="2" t="inlineStr">
        <is>
          <t>Class A Common StockCommon Stock</t>
        </is>
      </c>
      <c r="H1" s="2" t="inlineStr">
        <is>
          <t>Class B Common StockCommon Stock</t>
        </is>
      </c>
      <c r="I1" s="2" t="inlineStr">
        <is>
          <t>Additional Paid-In Capital</t>
        </is>
      </c>
      <c r="J1" s="2" t="inlineStr">
        <is>
          <t>Accumulated Deficit</t>
        </is>
      </c>
      <c r="K1" s="2" t="inlineStr">
        <is>
          <t>Total</t>
        </is>
      </c>
    </row>
    <row r="2">
      <c r="A2" s="4" t="inlineStr">
        <is>
          <t>Balance at Dec. 31, 2017</t>
        </is>
      </c>
      <c r="G2" s="5" t="n">
        <v>1000</v>
      </c>
      <c r="H2" s="5" t="n">
        <v>3000</v>
      </c>
      <c r="I2" s="5" t="n">
        <v>27174000</v>
      </c>
      <c r="J2" s="5" t="n">
        <v>-242427000</v>
      </c>
      <c r="K2" s="5" t="n">
        <v>-216959000</v>
      </c>
    </row>
    <row r="3">
      <c r="A3" s="3" t="inlineStr">
        <is>
          <t>Increase (Decrease) in Stockholders' Equity [Roll Forward]</t>
        </is>
      </c>
    </row>
    <row r="4">
      <c r="A4" s="4" t="inlineStr">
        <is>
          <t>Net income</t>
        </is>
      </c>
      <c r="J4" s="6" t="n">
        <v>-77535000</v>
      </c>
      <c r="K4" s="6" t="n">
        <v>-77535000</v>
      </c>
    </row>
    <row r="5">
      <c r="A5" s="4" t="inlineStr">
        <is>
          <t>Balance at Dec. 31, 2018</t>
        </is>
      </c>
      <c r="G5" s="6" t="n">
        <v>1000</v>
      </c>
      <c r="H5" s="6" t="n">
        <v>3000</v>
      </c>
      <c r="I5" s="6" t="n">
        <v>32834000</v>
      </c>
      <c r="J5" s="6" t="n">
        <v>-319962000</v>
      </c>
      <c r="K5" s="6" t="n">
        <v>-290050000</v>
      </c>
    </row>
    <row r="6">
      <c r="A6" s="3" t="inlineStr">
        <is>
          <t>Increase (Decrease) in Stockholders' Equity [Roll Forward]</t>
        </is>
      </c>
    </row>
    <row r="7">
      <c r="A7" s="4" t="inlineStr">
        <is>
          <t>Net income</t>
        </is>
      </c>
      <c r="J7" s="6" t="n">
        <v>-37192000</v>
      </c>
      <c r="K7" s="6" t="n">
        <v>-37192000</v>
      </c>
    </row>
    <row r="8">
      <c r="A8" s="4" t="inlineStr">
        <is>
          <t>Balance at Dec. 31, 2019</t>
        </is>
      </c>
      <c r="G8" s="6" t="n">
        <v>1000</v>
      </c>
      <c r="H8" s="6" t="n">
        <v>3000</v>
      </c>
      <c r="I8" s="6" t="n">
        <v>35842000</v>
      </c>
      <c r="J8" s="6" t="n">
        <v>-357154000</v>
      </c>
      <c r="K8" s="6" t="n">
        <v>-323371000</v>
      </c>
    </row>
    <row r="9">
      <c r="A9" s="3" t="inlineStr">
        <is>
          <t>Increase (Decrease) in Stockholders' Equity [Roll Forward]</t>
        </is>
      </c>
    </row>
    <row r="10">
      <c r="A10" s="4" t="inlineStr">
        <is>
          <t>Net income</t>
        </is>
      </c>
      <c r="J10" s="6" t="n">
        <v>10336000</v>
      </c>
      <c r="K10" s="6" t="n">
        <v>10336000</v>
      </c>
    </row>
    <row r="11">
      <c r="A11" s="4" t="inlineStr">
        <is>
          <t>Balance at Dec. 31, 2020</t>
        </is>
      </c>
      <c r="C11" s="5" t="n">
        <v>719</v>
      </c>
      <c r="D11" s="5" t="n">
        <v>24281</v>
      </c>
      <c r="E11" s="5" t="n">
        <v>-11306</v>
      </c>
      <c r="F11" s="5" t="n">
        <v>13694</v>
      </c>
      <c r="G11" s="6" t="n">
        <v>1000</v>
      </c>
      <c r="H11" s="6" t="n">
        <v>3000</v>
      </c>
      <c r="I11" s="6" t="n">
        <v>37190000</v>
      </c>
      <c r="J11" s="6" t="n">
        <v>-346818000</v>
      </c>
      <c r="K11" s="6" t="n">
        <v>-313803000</v>
      </c>
    </row>
    <row r="12">
      <c r="A12" s="4" t="inlineStr">
        <is>
          <t>Balance (in shares) at Dec. 31, 2020</t>
        </is>
      </c>
      <c r="C12" s="6" t="n">
        <v>7187500</v>
      </c>
    </row>
    <row r="13">
      <c r="A13" s="4" t="inlineStr">
        <is>
          <t>Balance at Sep. 08, 2020</t>
        </is>
      </c>
      <c r="C13" s="5" t="n">
        <v>0</v>
      </c>
      <c r="D13" s="6" t="n">
        <v>0</v>
      </c>
      <c r="E13" s="6" t="n">
        <v>0</v>
      </c>
      <c r="F13" s="6" t="n">
        <v>0</v>
      </c>
    </row>
    <row r="14">
      <c r="A14" s="4" t="inlineStr">
        <is>
          <t>Balance (in shares) at Sep. 08, 2020</t>
        </is>
      </c>
      <c r="C14" s="6" t="n">
        <v>0</v>
      </c>
    </row>
    <row r="15">
      <c r="A15" s="3" t="inlineStr">
        <is>
          <t>Increase (Decrease) in Stockholders' Equity [Roll Forward]</t>
        </is>
      </c>
    </row>
    <row r="16">
      <c r="A16" s="4" t="inlineStr">
        <is>
          <t>Sale of units in initial public offering, less derivative liabilities for public warrants</t>
        </is>
      </c>
      <c r="C16" s="5" t="n">
        <v>719</v>
      </c>
      <c r="D16" s="6" t="n">
        <v>24281</v>
      </c>
      <c r="E16" s="6" t="n">
        <v>0</v>
      </c>
      <c r="F16" s="6" t="n">
        <v>25000</v>
      </c>
    </row>
    <row r="17">
      <c r="A17" s="4" t="inlineStr">
        <is>
          <t>Sale of units in initial public offering, less derivative liabilities for public warrants (in shares)</t>
        </is>
      </c>
      <c r="C17" s="6" t="n">
        <v>7187500</v>
      </c>
    </row>
    <row r="18">
      <c r="A18" s="4" t="inlineStr">
        <is>
          <t>Net income</t>
        </is>
      </c>
      <c r="C18" s="5" t="n">
        <v>0</v>
      </c>
      <c r="D18" s="6" t="n">
        <v>0</v>
      </c>
      <c r="E18" s="6" t="n">
        <v>-11306</v>
      </c>
      <c r="F18" s="6" t="n">
        <v>-11306</v>
      </c>
    </row>
    <row r="19">
      <c r="A19" s="4" t="inlineStr">
        <is>
          <t>Balance at Dec. 31, 2020</t>
        </is>
      </c>
      <c r="C19" s="5" t="n">
        <v>719</v>
      </c>
      <c r="D19" s="6" t="n">
        <v>24281</v>
      </c>
      <c r="E19" s="6" t="n">
        <v>-11306</v>
      </c>
      <c r="F19" s="6" t="n">
        <v>13694</v>
      </c>
      <c r="G19" s="6" t="n">
        <v>1000</v>
      </c>
      <c r="H19" s="6" t="n">
        <v>3000</v>
      </c>
      <c r="I19" s="6" t="n">
        <v>37190000</v>
      </c>
      <c r="J19" s="6" t="n">
        <v>-346818000</v>
      </c>
      <c r="K19" s="6" t="n">
        <v>-313803000</v>
      </c>
    </row>
    <row r="20">
      <c r="A20" s="4" t="inlineStr">
        <is>
          <t>Balance (in shares) at Dec. 31, 2020</t>
        </is>
      </c>
      <c r="C20" s="6" t="n">
        <v>7187500</v>
      </c>
    </row>
    <row r="21">
      <c r="A21" s="3" t="inlineStr">
        <is>
          <t>Increase (Decrease) in Stockholders' Equity [Roll Forward]</t>
        </is>
      </c>
    </row>
    <row r="22">
      <c r="A22" s="4" t="inlineStr">
        <is>
          <t>Sale of units in initial public offering, less derivative liabilities for public warrants</t>
        </is>
      </c>
      <c r="I22" s="6" t="n">
        <v>34999000</v>
      </c>
      <c r="K22" s="6" t="n">
        <v>35000000</v>
      </c>
    </row>
    <row r="23">
      <c r="A23" s="4" t="inlineStr">
        <is>
          <t>Accretion on Class A common stock subject to possible redemption amount</t>
        </is>
      </c>
      <c r="D23" s="6" t="n">
        <v>-7508394</v>
      </c>
      <c r="E23" s="6" t="n">
        <v>-9597454</v>
      </c>
      <c r="F23" s="6" t="n">
        <v>-17105848</v>
      </c>
    </row>
    <row r="24">
      <c r="A24" s="4" t="inlineStr">
        <is>
          <t>Sale of units in private placement, less derivative liabilities for private placement warrants</t>
        </is>
      </c>
      <c r="B24" s="5" t="n">
        <v>78</v>
      </c>
      <c r="D24" s="6" t="n">
        <v>7484113</v>
      </c>
      <c r="E24" s="6" t="n">
        <v>0</v>
      </c>
      <c r="F24" s="6" t="n">
        <v>7484191</v>
      </c>
    </row>
    <row r="25">
      <c r="A25" s="4" t="inlineStr">
        <is>
          <t>Sale of units in private placement, less derivative liabilities for private placement warrants (in shares)</t>
        </is>
      </c>
      <c r="B25" s="6" t="n">
        <v>777500</v>
      </c>
    </row>
    <row r="26">
      <c r="A26" s="4" t="inlineStr">
        <is>
          <t>Net income</t>
        </is>
      </c>
      <c r="D26" s="6" t="n">
        <v>0</v>
      </c>
      <c r="E26" s="6" t="n">
        <v>1040995</v>
      </c>
      <c r="F26" s="6" t="n">
        <v>1040995</v>
      </c>
    </row>
    <row r="27">
      <c r="A27" s="4" t="inlineStr">
        <is>
          <t>Balance at Mar. 31, 2021</t>
        </is>
      </c>
      <c r="B27" s="5" t="n">
        <v>78</v>
      </c>
      <c r="C27" s="5" t="n">
        <v>719</v>
      </c>
      <c r="D27" s="6" t="n">
        <v>0</v>
      </c>
      <c r="E27" s="6" t="n">
        <v>-8567765</v>
      </c>
      <c r="F27" s="6" t="n">
        <v>-8566968</v>
      </c>
    </row>
    <row r="28">
      <c r="A28" s="4" t="inlineStr">
        <is>
          <t>Balance (in shares) at Mar. 31, 2021</t>
        </is>
      </c>
      <c r="B28" s="6" t="n">
        <v>777500</v>
      </c>
      <c r="C28" s="6" t="n">
        <v>7187500</v>
      </c>
    </row>
    <row r="29">
      <c r="A29" s="4" t="inlineStr">
        <is>
          <t>Balance at Dec. 31, 2020</t>
        </is>
      </c>
      <c r="C29" s="5" t="n">
        <v>719</v>
      </c>
      <c r="D29" s="6" t="n">
        <v>24281</v>
      </c>
      <c r="E29" s="6" t="n">
        <v>-11306</v>
      </c>
      <c r="F29" s="6" t="n">
        <v>13694</v>
      </c>
      <c r="G29" s="6" t="n">
        <v>1000</v>
      </c>
      <c r="H29" s="6" t="n">
        <v>3000</v>
      </c>
      <c r="I29" s="6" t="n">
        <v>37190000</v>
      </c>
      <c r="J29" s="6" t="n">
        <v>-346818000</v>
      </c>
      <c r="K29" s="6" t="n">
        <v>-313803000</v>
      </c>
    </row>
    <row r="30">
      <c r="A30" s="4" t="inlineStr">
        <is>
          <t>Balance (in shares) at Dec. 31, 2020</t>
        </is>
      </c>
      <c r="C30" s="6" t="n">
        <v>7187500</v>
      </c>
    </row>
    <row r="31">
      <c r="A31" s="3" t="inlineStr">
        <is>
          <t>Increase (Decrease) in Stockholders' Equity [Roll Forward]</t>
        </is>
      </c>
    </row>
    <row r="32">
      <c r="A32" s="4" t="inlineStr">
        <is>
          <t>Accretion on Class A common stock subject to possible redemption amount</t>
        </is>
      </c>
      <c r="F32" s="6" t="n">
        <v>-17105848</v>
      </c>
    </row>
    <row r="33">
      <c r="A33" s="4" t="inlineStr">
        <is>
          <t>Net income</t>
        </is>
      </c>
      <c r="F33" s="6" t="n">
        <v>-3260449</v>
      </c>
    </row>
    <row r="34">
      <c r="A34" s="4" t="inlineStr">
        <is>
          <t>Balance at Jun. 30, 2021</t>
        </is>
      </c>
      <c r="B34" s="5" t="n">
        <v>78</v>
      </c>
      <c r="C34" s="5" t="n">
        <v>719</v>
      </c>
      <c r="D34" s="6" t="n">
        <v>0</v>
      </c>
      <c r="E34" s="6" t="n">
        <v>-12869209</v>
      </c>
      <c r="F34" s="6" t="n">
        <v>-12868412</v>
      </c>
    </row>
    <row r="35">
      <c r="A35" s="4" t="inlineStr">
        <is>
          <t>Balance (in shares) at Jun. 30, 2021</t>
        </is>
      </c>
      <c r="B35" s="6" t="n">
        <v>777500</v>
      </c>
      <c r="C35" s="6" t="n">
        <v>7187500</v>
      </c>
    </row>
    <row r="36">
      <c r="A36" s="4" t="inlineStr">
        <is>
          <t>Balance at Dec. 31, 2020</t>
        </is>
      </c>
      <c r="C36" s="5" t="n">
        <v>719</v>
      </c>
      <c r="D36" s="6" t="n">
        <v>24281</v>
      </c>
      <c r="E36" s="6" t="n">
        <v>-11306</v>
      </c>
      <c r="F36" s="6" t="n">
        <v>13694</v>
      </c>
      <c r="G36" s="5" t="n">
        <v>1000</v>
      </c>
      <c r="H36" s="5" t="n">
        <v>3000</v>
      </c>
      <c r="I36" s="5" t="n">
        <v>37190000</v>
      </c>
      <c r="J36" s="5" t="n">
        <v>-346818000</v>
      </c>
      <c r="K36" s="6" t="n">
        <v>-313803000</v>
      </c>
    </row>
    <row r="37">
      <c r="A37" s="4" t="inlineStr">
        <is>
          <t>Balance (in shares) at Dec. 31, 2020</t>
        </is>
      </c>
      <c r="C37" s="6" t="n">
        <v>7187500</v>
      </c>
    </row>
    <row r="38">
      <c r="A38" s="3" t="inlineStr">
        <is>
          <t>Increase (Decrease) in Stockholders' Equity [Roll Forward]</t>
        </is>
      </c>
    </row>
    <row r="39">
      <c r="A39" s="4" t="inlineStr">
        <is>
          <t>Accretion on Class A common stock subject to possible redemption amount</t>
        </is>
      </c>
      <c r="F39" s="6" t="n">
        <v>-17105848</v>
      </c>
    </row>
    <row r="40">
      <c r="A40" s="4" t="inlineStr">
        <is>
          <t>Net income</t>
        </is>
      </c>
      <c r="F40" s="6" t="n">
        <v>-3674779</v>
      </c>
      <c r="K40" s="6" t="n">
        <v>-15735000</v>
      </c>
    </row>
    <row r="41">
      <c r="A41" s="4" t="inlineStr">
        <is>
          <t>Balance at Sep. 30, 2021</t>
        </is>
      </c>
      <c r="B41" s="5" t="n">
        <v>78</v>
      </c>
      <c r="C41" s="5" t="n">
        <v>719</v>
      </c>
      <c r="D41" s="6" t="n">
        <v>0</v>
      </c>
      <c r="E41" s="6" t="n">
        <v>-13283539</v>
      </c>
      <c r="F41" s="6" t="n">
        <v>-13282742</v>
      </c>
      <c r="K41" s="6" t="n">
        <v>-268782000</v>
      </c>
    </row>
    <row r="42">
      <c r="A42" s="4" t="inlineStr">
        <is>
          <t>Balance (in shares) at Sep. 30, 2021</t>
        </is>
      </c>
      <c r="B42" s="6" t="n">
        <v>777500</v>
      </c>
      <c r="C42" s="6" t="n">
        <v>7187500</v>
      </c>
    </row>
    <row r="43">
      <c r="A43" s="4" t="inlineStr">
        <is>
          <t>Balance at Mar. 31, 2021</t>
        </is>
      </c>
      <c r="B43" s="5" t="n">
        <v>78</v>
      </c>
      <c r="C43" s="5" t="n">
        <v>719</v>
      </c>
      <c r="D43" s="6" t="n">
        <v>0</v>
      </c>
      <c r="E43" s="6" t="n">
        <v>-8567765</v>
      </c>
      <c r="F43" s="6" t="n">
        <v>-8566968</v>
      </c>
    </row>
    <row r="44">
      <c r="A44" s="4" t="inlineStr">
        <is>
          <t>Balance (in shares) at Mar. 31, 2021</t>
        </is>
      </c>
      <c r="B44" s="6" t="n">
        <v>777500</v>
      </c>
      <c r="C44" s="6" t="n">
        <v>7187500</v>
      </c>
    </row>
    <row r="45">
      <c r="A45" s="3" t="inlineStr">
        <is>
          <t>Increase (Decrease) in Stockholders' Equity [Roll Forward]</t>
        </is>
      </c>
    </row>
    <row r="46">
      <c r="A46" s="4" t="inlineStr">
        <is>
          <t>Net income</t>
        </is>
      </c>
      <c r="D46" s="6" t="n">
        <v>0</v>
      </c>
      <c r="E46" s="6" t="n">
        <v>-4301444</v>
      </c>
      <c r="F46" s="6" t="n">
        <v>-4301444</v>
      </c>
    </row>
    <row r="47">
      <c r="A47" s="4" t="inlineStr">
        <is>
          <t>Balance at Jun. 30, 2021</t>
        </is>
      </c>
      <c r="B47" s="5" t="n">
        <v>78</v>
      </c>
      <c r="C47" s="5" t="n">
        <v>719</v>
      </c>
      <c r="D47" s="6" t="n">
        <v>0</v>
      </c>
      <c r="E47" s="6" t="n">
        <v>-12869209</v>
      </c>
      <c r="F47" s="6" t="n">
        <v>-12868412</v>
      </c>
    </row>
    <row r="48">
      <c r="A48" s="4" t="inlineStr">
        <is>
          <t>Balance (in shares) at Jun. 30, 2021</t>
        </is>
      </c>
      <c r="B48" s="6" t="n">
        <v>777500</v>
      </c>
      <c r="C48" s="6" t="n">
        <v>7187500</v>
      </c>
    </row>
    <row r="49">
      <c r="A49" s="3" t="inlineStr">
        <is>
          <t>Increase (Decrease) in Stockholders' Equity [Roll Forward]</t>
        </is>
      </c>
    </row>
    <row r="50">
      <c r="A50" s="4" t="inlineStr">
        <is>
          <t>Net income</t>
        </is>
      </c>
      <c r="D50" s="6" t="n">
        <v>0</v>
      </c>
      <c r="E50" s="6" t="n">
        <v>-414330</v>
      </c>
      <c r="F50" s="6" t="n">
        <v>-414330</v>
      </c>
      <c r="K50" s="6" t="n">
        <v>-3786000</v>
      </c>
    </row>
    <row r="51">
      <c r="A51" s="4" t="inlineStr">
        <is>
          <t>Balance at Sep. 30, 2021</t>
        </is>
      </c>
      <c r="B51" s="5" t="n">
        <v>78</v>
      </c>
      <c r="C51" s="5" t="n">
        <v>719</v>
      </c>
      <c r="D51" s="5" t="n">
        <v>0</v>
      </c>
      <c r="E51" s="5" t="n">
        <v>-13283539</v>
      </c>
      <c r="F51" s="5" t="n">
        <v>-13282742</v>
      </c>
      <c r="K51" s="5" t="n">
        <v>-268782000</v>
      </c>
    </row>
    <row r="52">
      <c r="A52" s="4" t="inlineStr">
        <is>
          <t>Balance (in shares) at Sep. 30, 2021</t>
        </is>
      </c>
      <c r="B52" s="6" t="n">
        <v>777500</v>
      </c>
      <c r="C52" s="6" t="n">
        <v>71875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Details) - 890 5TH AVENUE PARTNERS, INC. - USD ($) $ / shares in Units, $ in Millions</t>
        </is>
      </c>
      <c r="B1" s="2" t="inlineStr">
        <is>
          <t>4 Months Ended</t>
        </is>
      </c>
      <c r="C1" s="2" t="inlineStr">
        <is>
          <t>9 Months Ended</t>
        </is>
      </c>
    </row>
    <row r="2">
      <c r="B2" s="2" t="inlineStr">
        <is>
          <t>Dec. 31, 2020</t>
        </is>
      </c>
      <c r="C2" s="2" t="inlineStr">
        <is>
          <t>Sep. 30, 2021</t>
        </is>
      </c>
    </row>
    <row r="3">
      <c r="A3" s="3" t="inlineStr">
        <is>
          <t>Commitments And Contingencies [Line Items]</t>
        </is>
      </c>
    </row>
    <row r="4">
      <c r="A4" s="4" t="inlineStr">
        <is>
          <t>Underwriting discount per unit</t>
        </is>
      </c>
      <c r="C4" s="8" t="n">
        <v>0.2</v>
      </c>
    </row>
    <row r="5">
      <c r="A5" s="4" t="inlineStr">
        <is>
          <t>Percentage of marketing fee payable to the underwriters</t>
        </is>
      </c>
      <c r="C5" s="4" t="inlineStr">
        <is>
          <t>3.50%</t>
        </is>
      </c>
    </row>
    <row r="6">
      <c r="A6" s="4" t="inlineStr">
        <is>
          <t>Aggregate underwriter fee payable</t>
        </is>
      </c>
      <c r="C6" s="10" t="n">
        <v>10.1</v>
      </c>
    </row>
    <row r="7">
      <c r="A7" s="4" t="inlineStr">
        <is>
          <t>Underwriting fees</t>
        </is>
      </c>
      <c r="C7" s="10" t="n">
        <v>5.8</v>
      </c>
    </row>
    <row r="8">
      <c r="A8" s="4" t="inlineStr">
        <is>
          <t>IPO</t>
        </is>
      </c>
    </row>
    <row r="9">
      <c r="A9" s="3" t="inlineStr">
        <is>
          <t>Commitments And Contingencies [Line Items]</t>
        </is>
      </c>
    </row>
    <row r="10">
      <c r="A10" s="4" t="inlineStr">
        <is>
          <t>Underwriting discount per unit</t>
        </is>
      </c>
      <c r="B10" s="8" t="n">
        <v>0.2</v>
      </c>
    </row>
    <row r="11">
      <c r="A11" s="4" t="inlineStr">
        <is>
          <t>Aggregate underwriter discount</t>
        </is>
      </c>
      <c r="B11" s="10" t="n">
        <v>5.8</v>
      </c>
    </row>
    <row r="12">
      <c r="A12" s="4" t="inlineStr">
        <is>
          <t>Percentage of marketing fee payable to the underwriters</t>
        </is>
      </c>
      <c r="B12" s="4" t="inlineStr">
        <is>
          <t>3.50%</t>
        </is>
      </c>
    </row>
    <row r="13">
      <c r="A13" s="4" t="inlineStr">
        <is>
          <t>Aggregate underwriter fee payable</t>
        </is>
      </c>
      <c r="B13" s="10" t="n">
        <v>1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Stockholders' Equity - Preferred Stock Shares (Details) - $ / shares</t>
        </is>
      </c>
      <c r="B1" s="2" t="inlineStr">
        <is>
          <t>Sep. 30, 2021</t>
        </is>
      </c>
      <c r="C1" s="2" t="inlineStr">
        <is>
          <t>Jan. 11, 2021</t>
        </is>
      </c>
      <c r="D1" s="2" t="inlineStr">
        <is>
          <t>Dec. 31, 2020</t>
        </is>
      </c>
      <c r="E1" s="2" t="inlineStr">
        <is>
          <t>Sep. 30, 2020</t>
        </is>
      </c>
      <c r="F1" s="2" t="inlineStr">
        <is>
          <t>Sep. 09, 2020</t>
        </is>
      </c>
    </row>
    <row r="2">
      <c r="A2" s="4" t="inlineStr">
        <is>
          <t>Preferred shares, shares authorized</t>
        </is>
      </c>
      <c r="B2" s="6" t="n">
        <v>29626090</v>
      </c>
      <c r="D2" s="6" t="n">
        <v>29626090</v>
      </c>
    </row>
    <row r="3">
      <c r="A3" s="4" t="inlineStr">
        <is>
          <t>Preferred shares, shares issued</t>
        </is>
      </c>
      <c r="B3" s="6" t="n">
        <v>29626090</v>
      </c>
      <c r="D3" s="6" t="n">
        <v>29626090</v>
      </c>
    </row>
    <row r="4">
      <c r="A4" s="4" t="inlineStr">
        <is>
          <t>Preferred shares, shares outstanding</t>
        </is>
      </c>
      <c r="B4" s="6" t="n">
        <v>29626090</v>
      </c>
      <c r="D4" s="6" t="n">
        <v>29626090</v>
      </c>
    </row>
    <row r="5">
      <c r="A5" s="4" t="inlineStr">
        <is>
          <t>890 5TH AVENUE PARTNERS, INC.</t>
        </is>
      </c>
    </row>
    <row r="6">
      <c r="A6" s="4" t="inlineStr">
        <is>
          <t>Preferred shares, shares authorized</t>
        </is>
      </c>
      <c r="B6" s="6" t="n">
        <v>5000000</v>
      </c>
      <c r="C6" s="6" t="n">
        <v>5000000</v>
      </c>
      <c r="D6" s="6" t="n">
        <v>5000000</v>
      </c>
      <c r="E6" s="6" t="n">
        <v>5000000</v>
      </c>
      <c r="F6" s="6" t="n">
        <v>0</v>
      </c>
    </row>
    <row r="7">
      <c r="A7" s="4" t="inlineStr">
        <is>
          <t>Preferred stock, par value</t>
        </is>
      </c>
      <c r="B7" s="7" t="n">
        <v>0.0001</v>
      </c>
      <c r="C7" s="7" t="n">
        <v>0.0001</v>
      </c>
      <c r="D7" s="7" t="n">
        <v>0.0001</v>
      </c>
      <c r="E7" s="7" t="n">
        <v>0.0001</v>
      </c>
    </row>
    <row r="8">
      <c r="A8" s="4" t="inlineStr">
        <is>
          <t>Preferred shares, shares issued</t>
        </is>
      </c>
      <c r="B8" s="6" t="n">
        <v>0</v>
      </c>
      <c r="D8" s="6" t="n">
        <v>0</v>
      </c>
      <c r="E8" s="6" t="n">
        <v>0</v>
      </c>
    </row>
    <row r="9">
      <c r="A9" s="4" t="inlineStr">
        <is>
          <t>Preferred shares, shares outstanding</t>
        </is>
      </c>
      <c r="B9" s="6" t="n">
        <v>0</v>
      </c>
      <c r="D9" s="6" t="n">
        <v>0</v>
      </c>
      <c r="E9"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Common Stock Shares (Details) - $ / shares</t>
        </is>
      </c>
      <c r="B1" s="2" t="inlineStr">
        <is>
          <t>4 Months Ended</t>
        </is>
      </c>
      <c r="C1" s="2" t="inlineStr">
        <is>
          <t>9 Months Ended</t>
        </is>
      </c>
    </row>
    <row r="2">
      <c r="B2" s="2" t="inlineStr">
        <is>
          <t>Dec. 31, 2020</t>
        </is>
      </c>
      <c r="C2" s="2" t="inlineStr">
        <is>
          <t>Sep. 30, 2021</t>
        </is>
      </c>
      <c r="D2" s="2" t="inlineStr">
        <is>
          <t>Jan. 14, 2021</t>
        </is>
      </c>
      <c r="E2" s="2" t="inlineStr">
        <is>
          <t>Jan. 11, 2021</t>
        </is>
      </c>
      <c r="F2" s="2" t="inlineStr">
        <is>
          <t>Oct. 31, 2020</t>
        </is>
      </c>
      <c r="G2" s="2" t="inlineStr">
        <is>
          <t>Sep. 30, 2020</t>
        </is>
      </c>
      <c r="H2" s="2" t="inlineStr">
        <is>
          <t>Sep. 09, 2020</t>
        </is>
      </c>
      <c r="I2" s="2" t="inlineStr">
        <is>
          <t>Dec. 31, 2019</t>
        </is>
      </c>
    </row>
    <row r="3">
      <c r="A3" s="4" t="inlineStr">
        <is>
          <t>Class A Common Stock</t>
        </is>
      </c>
    </row>
    <row r="4">
      <c r="A4" s="3" t="inlineStr">
        <is>
          <t>Class of Stock [Line Items]</t>
        </is>
      </c>
    </row>
    <row r="5">
      <c r="A5" s="4" t="inlineStr">
        <is>
          <t>Common shares, shares authorized (in shares)</t>
        </is>
      </c>
      <c r="B5" s="6" t="n">
        <v>500000000</v>
      </c>
      <c r="C5" s="6" t="n">
        <v>500000000</v>
      </c>
      <c r="I5" s="6" t="n">
        <v>500000000</v>
      </c>
    </row>
    <row r="6">
      <c r="A6" s="4" t="inlineStr">
        <is>
          <t>Common shares, par value (in dollars per share)</t>
        </is>
      </c>
      <c r="B6" s="7" t="n">
        <v>0.0001</v>
      </c>
      <c r="C6" s="7" t="n">
        <v>0.0001</v>
      </c>
      <c r="I6" s="7" t="n">
        <v>0.0001</v>
      </c>
    </row>
    <row r="7">
      <c r="A7" s="4" t="inlineStr">
        <is>
          <t>Common shares, shares issued (in shares)</t>
        </is>
      </c>
      <c r="B7" s="6" t="n">
        <v>5034459</v>
      </c>
      <c r="C7" s="6" t="n">
        <v>12803162</v>
      </c>
      <c r="I7" s="6" t="n">
        <v>5014300</v>
      </c>
    </row>
    <row r="8">
      <c r="A8" s="4" t="inlineStr">
        <is>
          <t>Common shares, shares outstanding (in shares)</t>
        </is>
      </c>
      <c r="B8" s="6" t="n">
        <v>5034459</v>
      </c>
      <c r="C8" s="6" t="n">
        <v>5081771</v>
      </c>
      <c r="I8" s="6" t="n">
        <v>5014300</v>
      </c>
    </row>
    <row r="9">
      <c r="A9" s="4" t="inlineStr">
        <is>
          <t>Class A Common Stock | 890 5TH AVENUE PARTNERS, INC.</t>
        </is>
      </c>
    </row>
    <row r="10">
      <c r="A10" s="3" t="inlineStr">
        <is>
          <t>Class of Stock [Line Items]</t>
        </is>
      </c>
    </row>
    <row r="11">
      <c r="A11" s="4" t="inlineStr">
        <is>
          <t>Common shares, shares authorized (in shares)</t>
        </is>
      </c>
      <c r="B11" s="6" t="n">
        <v>500000000</v>
      </c>
      <c r="C11" s="6" t="n">
        <v>500000000</v>
      </c>
      <c r="E11" s="6" t="n">
        <v>500000000</v>
      </c>
      <c r="H11" s="6" t="n">
        <v>0</v>
      </c>
    </row>
    <row r="12">
      <c r="A12" s="4" t="inlineStr">
        <is>
          <t>Common shares, par value (in dollars per share)</t>
        </is>
      </c>
      <c r="B12" s="7" t="n">
        <v>0.0001</v>
      </c>
      <c r="C12" s="7" t="n">
        <v>0.0001</v>
      </c>
      <c r="E12" s="7" t="n">
        <v>0.0001</v>
      </c>
    </row>
    <row r="13">
      <c r="A13" s="4" t="inlineStr">
        <is>
          <t>Common shares, shares issued (in shares)</t>
        </is>
      </c>
      <c r="B13" s="6" t="n">
        <v>0</v>
      </c>
      <c r="C13" s="6" t="n">
        <v>777500</v>
      </c>
    </row>
    <row r="14">
      <c r="A14" s="4" t="inlineStr">
        <is>
          <t>Common shares, shares outstanding (in shares)</t>
        </is>
      </c>
      <c r="B14" s="6" t="n">
        <v>0</v>
      </c>
      <c r="C14" s="6" t="n">
        <v>777500</v>
      </c>
    </row>
    <row r="15">
      <c r="A15" s="4" t="inlineStr">
        <is>
          <t>Temporary equity, shares outstanding</t>
        </is>
      </c>
      <c r="C15" s="6" t="n">
        <v>28750000</v>
      </c>
    </row>
    <row r="16">
      <c r="A16" s="4" t="inlineStr">
        <is>
          <t>Class A Common Stock Subject to Redemption | 890 5TH AVENUE PARTNERS, INC.</t>
        </is>
      </c>
    </row>
    <row r="17">
      <c r="A17" s="3" t="inlineStr">
        <is>
          <t>Class of Stock [Line Items]</t>
        </is>
      </c>
    </row>
    <row r="18">
      <c r="A18" s="4" t="inlineStr">
        <is>
          <t>Common shares, par value (in dollars per share)</t>
        </is>
      </c>
      <c r="B18" s="7" t="n">
        <v>0.0001</v>
      </c>
      <c r="C18" s="7" t="n">
        <v>0.0001</v>
      </c>
    </row>
    <row r="19">
      <c r="A19" s="4" t="inlineStr">
        <is>
          <t>Temporary equity, shares outstanding</t>
        </is>
      </c>
      <c r="B19" s="6" t="n">
        <v>0</v>
      </c>
      <c r="C19" s="6" t="n">
        <v>28750000</v>
      </c>
    </row>
    <row r="20">
      <c r="A20" s="4" t="inlineStr">
        <is>
          <t>Class A Common Stock Not Subject to Redemption | 890 5TH AVENUE PARTNERS, INC.</t>
        </is>
      </c>
    </row>
    <row r="21">
      <c r="A21" s="3" t="inlineStr">
        <is>
          <t>Class of Stock [Line Items]</t>
        </is>
      </c>
    </row>
    <row r="22">
      <c r="A22" s="4" t="inlineStr">
        <is>
          <t>Common shares, shares authorized (in shares)</t>
        </is>
      </c>
      <c r="B22" s="6" t="n">
        <v>500000000</v>
      </c>
      <c r="G22" s="6" t="n">
        <v>500000000</v>
      </c>
    </row>
    <row r="23">
      <c r="A23" s="4" t="inlineStr">
        <is>
          <t>Common shares, par value (in dollars per share)</t>
        </is>
      </c>
      <c r="B23" s="7" t="n">
        <v>0.0001</v>
      </c>
      <c r="G23" s="7" t="n">
        <v>0.0001</v>
      </c>
    </row>
    <row r="24">
      <c r="A24" s="4" t="inlineStr">
        <is>
          <t>Common shares, shares issued (in shares)</t>
        </is>
      </c>
      <c r="B24" s="6" t="n">
        <v>0</v>
      </c>
      <c r="G24" s="6" t="n">
        <v>0</v>
      </c>
    </row>
    <row r="25">
      <c r="A25" s="4" t="inlineStr">
        <is>
          <t>Common shares, shares outstanding (in shares)</t>
        </is>
      </c>
      <c r="B25" s="6" t="n">
        <v>0</v>
      </c>
      <c r="G25" s="6" t="n">
        <v>0</v>
      </c>
    </row>
    <row r="26">
      <c r="A26" s="4" t="inlineStr">
        <is>
          <t>Class B Common Stock</t>
        </is>
      </c>
    </row>
    <row r="27">
      <c r="A27" s="3" t="inlineStr">
        <is>
          <t>Class of Stock [Line Items]</t>
        </is>
      </c>
    </row>
    <row r="28">
      <c r="A28" s="4" t="inlineStr">
        <is>
          <t>Common shares, shares authorized (in shares)</t>
        </is>
      </c>
      <c r="B28" s="6" t="n">
        <v>500000000</v>
      </c>
      <c r="C28" s="6" t="n">
        <v>500000000</v>
      </c>
      <c r="I28" s="6" t="n">
        <v>500000000</v>
      </c>
    </row>
    <row r="29">
      <c r="A29" s="4" t="inlineStr">
        <is>
          <t>Common shares, par value (in dollars per share)</t>
        </is>
      </c>
      <c r="B29" s="7" t="n">
        <v>0.0001</v>
      </c>
      <c r="C29" s="7" t="n">
        <v>0.0001</v>
      </c>
      <c r="I29" s="7" t="n">
        <v>0.0001</v>
      </c>
    </row>
    <row r="30">
      <c r="A30" s="4" t="inlineStr">
        <is>
          <t>Common shares, shares issued (in shares)</t>
        </is>
      </c>
      <c r="B30" s="6" t="n">
        <v>34362554</v>
      </c>
      <c r="C30" s="6" t="n">
        <v>27391338</v>
      </c>
      <c r="I30" s="6" t="n">
        <v>34152328</v>
      </c>
    </row>
    <row r="31">
      <c r="A31" s="4" t="inlineStr">
        <is>
          <t>Common shares, shares outstanding (in shares)</t>
        </is>
      </c>
      <c r="B31" s="6" t="n">
        <v>34114327</v>
      </c>
      <c r="C31" s="6" t="n">
        <v>27143111</v>
      </c>
      <c r="I31" s="6" t="n">
        <v>33904101</v>
      </c>
    </row>
    <row r="32">
      <c r="A32" s="4" t="inlineStr">
        <is>
          <t>Class F Common Stock | 890 5TH AVENUE PARTNERS, INC.</t>
        </is>
      </c>
    </row>
    <row r="33">
      <c r="A33" s="3" t="inlineStr">
        <is>
          <t>Class of Stock [Line Items]</t>
        </is>
      </c>
    </row>
    <row r="34">
      <c r="A34" s="4" t="inlineStr">
        <is>
          <t>Common shares, shares authorized (in shares)</t>
        </is>
      </c>
      <c r="B34" s="6" t="n">
        <v>25000000</v>
      </c>
      <c r="C34" s="6" t="n">
        <v>25000000</v>
      </c>
    </row>
    <row r="35">
      <c r="A35" s="4" t="inlineStr">
        <is>
          <t>Common shares, par value (in dollars per share)</t>
        </is>
      </c>
      <c r="B35" s="7" t="n">
        <v>0.0001</v>
      </c>
      <c r="C35" s="7" t="n">
        <v>0.0001</v>
      </c>
    </row>
    <row r="36">
      <c r="A36" s="4" t="inlineStr">
        <is>
          <t>Common shares, shares issued (in shares)</t>
        </is>
      </c>
      <c r="B36" s="6" t="n">
        <v>7187500</v>
      </c>
      <c r="C36" s="6" t="n">
        <v>7187500</v>
      </c>
      <c r="F36" s="6" t="n">
        <v>7187500</v>
      </c>
    </row>
    <row r="37">
      <c r="A37" s="4" t="inlineStr">
        <is>
          <t>Common shares, shares outstanding (in shares)</t>
        </is>
      </c>
      <c r="B37" s="6" t="n">
        <v>7187500</v>
      </c>
      <c r="C37" s="6" t="n">
        <v>7187500</v>
      </c>
    </row>
    <row r="38">
      <c r="A38" s="4" t="inlineStr">
        <is>
          <t>Common stock shares subject to forfeiture</t>
        </is>
      </c>
      <c r="F38" s="6" t="n">
        <v>937500</v>
      </c>
    </row>
    <row r="39">
      <c r="A39" s="4" t="inlineStr">
        <is>
          <t>Percentage of issued and outstanding shares after the Initial Public Offering collectively held by initial stockholders</t>
        </is>
      </c>
      <c r="B39" s="4" t="inlineStr">
        <is>
          <t>20.00%</t>
        </is>
      </c>
    </row>
    <row r="40">
      <c r="A40" s="4" t="inlineStr">
        <is>
          <t>Number of common stock issuable pursuant to Initial Business Combination, as a percent of outstanding shares</t>
        </is>
      </c>
      <c r="B40" s="4" t="inlineStr">
        <is>
          <t>20.00%</t>
        </is>
      </c>
      <c r="C40" s="4" t="inlineStr">
        <is>
          <t>20.00%</t>
        </is>
      </c>
    </row>
    <row r="41">
      <c r="A41" s="4" t="inlineStr">
        <is>
          <t>Class F Common Stock | Over-allotment option | 890 5TH AVENUE PARTNERS, INC.</t>
        </is>
      </c>
    </row>
    <row r="42">
      <c r="A42" s="3" t="inlineStr">
        <is>
          <t>Class of Stock [Line Items]</t>
        </is>
      </c>
    </row>
    <row r="43">
      <c r="A43" s="4" t="inlineStr">
        <is>
          <t>Common stock shares subject to forfeiture</t>
        </is>
      </c>
      <c r="D43" s="6" t="n">
        <v>9375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5" customWidth="1" min="2" max="2"/>
    <col width="30" customWidth="1" min="3" max="3"/>
  </cols>
  <sheetData>
    <row r="1">
      <c r="A1" s="1" t="inlineStr">
        <is>
          <t>Stockholders' Equity - Warrants (Details) - 890 5TH AVENUE PARTNERS, INC.</t>
        </is>
      </c>
      <c r="B1" s="2" t="inlineStr">
        <is>
          <t>4 Months Ended</t>
        </is>
      </c>
      <c r="C1" s="2" t="inlineStr">
        <is>
          <t>9 Months Ended</t>
        </is>
      </c>
    </row>
    <row r="2">
      <c r="B2" s="2" t="inlineStr">
        <is>
          <t>Dec. 31, 2020D$ / shares</t>
        </is>
      </c>
      <c r="C2" s="2" t="inlineStr">
        <is>
          <t>Sep. 30, 2021$ / sharesshares</t>
        </is>
      </c>
    </row>
    <row r="3">
      <c r="A3" s="4" t="inlineStr">
        <is>
          <t>Class A Common Stock</t>
        </is>
      </c>
    </row>
    <row r="4">
      <c r="A4" s="3" t="inlineStr">
        <is>
          <t>Class of Warrant or Right [Line Items]</t>
        </is>
      </c>
    </row>
    <row r="5">
      <c r="A5" s="4" t="inlineStr">
        <is>
          <t>Shares subject to forfeiture | shares</t>
        </is>
      </c>
      <c r="C5" s="6" t="n">
        <v>28750000</v>
      </c>
    </row>
    <row r="6">
      <c r="A6" s="4" t="inlineStr">
        <is>
          <t>Private Placement Warrants | Redemption of Warrants When the Price per Class A Ordinary Share Equals or Exceeds $18.00</t>
        </is>
      </c>
    </row>
    <row r="7">
      <c r="A7" s="3" t="inlineStr">
        <is>
          <t>Class of Warrant or Right [Line Items]</t>
        </is>
      </c>
    </row>
    <row r="8">
      <c r="A8" s="4" t="inlineStr">
        <is>
          <t>Warrant redemption condition minimum share price</t>
        </is>
      </c>
      <c r="B8" s="5" t="n">
        <v>18</v>
      </c>
    </row>
    <row r="9">
      <c r="A9" s="4" t="inlineStr">
        <is>
          <t>Redemption price per public warrant (in dollars per share)</t>
        </is>
      </c>
      <c r="B9" s="8" t="n">
        <v>0.01</v>
      </c>
    </row>
    <row r="10">
      <c r="A10" s="4" t="inlineStr">
        <is>
          <t>Threshold trading days for redemption of public warrants | D</t>
        </is>
      </c>
      <c r="B10" s="6" t="n">
        <v>20</v>
      </c>
    </row>
    <row r="11">
      <c r="A11" s="4" t="inlineStr">
        <is>
          <t>Threshold number of business days before sending notice of redemption to warrant holders | D</t>
        </is>
      </c>
      <c r="B11" s="6" t="n">
        <v>30</v>
      </c>
    </row>
    <row r="12">
      <c r="A12" s="4" t="inlineStr">
        <is>
          <t>Redemption period</t>
        </is>
      </c>
      <c r="B12" s="4" t="inlineStr">
        <is>
          <t>30 days</t>
        </is>
      </c>
    </row>
    <row r="13">
      <c r="A13" s="4" t="inlineStr">
        <is>
          <t>Private Placement Warrants | Redemption of Warrants When the Price per Class A Ordinary Share Equals or Exceeds $18.00 | Minimum</t>
        </is>
      </c>
    </row>
    <row r="14">
      <c r="A14" s="3" t="inlineStr">
        <is>
          <t>Class of Warrant or Right [Line Items]</t>
        </is>
      </c>
    </row>
    <row r="15">
      <c r="A15" s="4" t="inlineStr">
        <is>
          <t>Threshold consecutive trading days for redemption of public warrants | D</t>
        </is>
      </c>
      <c r="B15" s="6" t="n">
        <v>30</v>
      </c>
    </row>
    <row r="16">
      <c r="A16" s="4" t="inlineStr">
        <is>
          <t>Public Warrants</t>
        </is>
      </c>
    </row>
    <row r="17">
      <c r="A17" s="3" t="inlineStr">
        <is>
          <t>Class of Warrant or Right [Line Items]</t>
        </is>
      </c>
    </row>
    <row r="18">
      <c r="A18" s="4" t="inlineStr">
        <is>
          <t>Minimum threshold written notice period for redemption of public warrants</t>
        </is>
      </c>
      <c r="B18" s="4" t="inlineStr">
        <is>
          <t>30 days</t>
        </is>
      </c>
    </row>
    <row r="19">
      <c r="A19" s="4" t="inlineStr">
        <is>
          <t>Public Warrants exercisable term from the closing of the initial public offering</t>
        </is>
      </c>
      <c r="B19" s="4" t="inlineStr">
        <is>
          <t>12 months</t>
        </is>
      </c>
    </row>
    <row r="20">
      <c r="A20" s="4" t="inlineStr">
        <is>
          <t>Threshold period for filling registration statement after business combination</t>
        </is>
      </c>
      <c r="B20" s="4" t="inlineStr">
        <is>
          <t>15 days</t>
        </is>
      </c>
    </row>
    <row r="21">
      <c r="A21" s="4" t="inlineStr">
        <is>
          <t>Maximum threshold period for registration statement to become effective after business combination</t>
        </is>
      </c>
      <c r="B21" s="4" t="inlineStr">
        <is>
          <t>60 days</t>
        </is>
      </c>
    </row>
    <row r="22">
      <c r="A22" s="4" t="inlineStr">
        <is>
          <t>Public Warrants | Class A Common Stock</t>
        </is>
      </c>
    </row>
    <row r="23">
      <c r="A23" s="3" t="inlineStr">
        <is>
          <t>Class of Warrant or Right [Line Items]</t>
        </is>
      </c>
    </row>
    <row r="24">
      <c r="A24" s="4" t="inlineStr">
        <is>
          <t>Public Warrants expiration term</t>
        </is>
      </c>
      <c r="B24" s="4" t="inlineStr">
        <is>
          <t>5 years</t>
        </is>
      </c>
    </row>
    <row r="25">
      <c r="A25" s="4" t="inlineStr">
        <is>
          <t>Share price trigger</t>
        </is>
      </c>
      <c r="B25" s="8" t="n">
        <v>9.199999999999999</v>
      </c>
    </row>
    <row r="26">
      <c r="A26" s="4" t="inlineStr">
        <is>
          <t>Redemption period</t>
        </is>
      </c>
      <c r="B26" s="4" t="inlineStr">
        <is>
          <t>30 days</t>
        </is>
      </c>
    </row>
    <row r="27">
      <c r="A27" s="4" t="inlineStr">
        <is>
          <t>Share price trigger used to measure dilution of warrant</t>
        </is>
      </c>
      <c r="B27" s="8" t="n">
        <v>9.199999999999999</v>
      </c>
    </row>
    <row r="28">
      <c r="A28" s="4" t="inlineStr">
        <is>
          <t>Percentage of gross new proceeds to total equity proceeds used to measure dilution of warrant</t>
        </is>
      </c>
      <c r="B28" s="6" t="n">
        <v>60</v>
      </c>
    </row>
    <row r="29">
      <c r="A29" s="4" t="inlineStr">
        <is>
          <t>Trading period after business combination used to measure dilution of warrant | D</t>
        </is>
      </c>
      <c r="B29" s="6" t="n">
        <v>10</v>
      </c>
    </row>
    <row r="30">
      <c r="A30" s="4" t="inlineStr">
        <is>
          <t>Warrant redemption price adjustment multiple</t>
        </is>
      </c>
      <c r="B30" s="9" t="n">
        <v>11.5</v>
      </c>
    </row>
    <row r="31">
      <c r="A31" s="4" t="inlineStr">
        <is>
          <t>Stock price trigger for redemption of public warrants (in dollars per share)</t>
        </is>
      </c>
      <c r="B31" s="5" t="n">
        <v>18</v>
      </c>
    </row>
    <row r="32">
      <c r="A32" s="4" t="inlineStr">
        <is>
          <t>Percentage of gross proceeds on total equity proceeds</t>
        </is>
      </c>
      <c r="B32" s="4" t="inlineStr">
        <is>
          <t>115.00%</t>
        </is>
      </c>
    </row>
    <row r="33">
      <c r="A33" s="4" t="inlineStr">
        <is>
          <t>Adjustment of exercise price of warrants based on market value and newly issued price (as a percent)</t>
        </is>
      </c>
      <c r="B33" s="4" t="inlineStr">
        <is>
          <t>180.00%</t>
        </is>
      </c>
    </row>
    <row r="34">
      <c r="A34" s="4" t="inlineStr">
        <is>
          <t>Public Warrants | Redemption of Warrants When the Price per Class A Ordinary Share Equals or Exceeds $10.00</t>
        </is>
      </c>
    </row>
    <row r="35">
      <c r="A35" s="3" t="inlineStr">
        <is>
          <t>Class of Warrant or Right [Line Items]</t>
        </is>
      </c>
    </row>
    <row r="36">
      <c r="A36" s="4" t="inlineStr">
        <is>
          <t>Warrant redemption condition minimum share price</t>
        </is>
      </c>
      <c r="B36" s="5" t="n">
        <v>10</v>
      </c>
      <c r="C36" s="5" t="n">
        <v>10</v>
      </c>
    </row>
    <row r="37">
      <c r="A37" s="4" t="inlineStr">
        <is>
          <t>Redemption price per public warrant (in dollars per share)</t>
        </is>
      </c>
      <c r="B37" s="8" t="n">
        <v>0.1</v>
      </c>
    </row>
    <row r="38">
      <c r="A38" s="4" t="inlineStr">
        <is>
          <t>Redemption period</t>
        </is>
      </c>
      <c r="C38" s="4" t="inlineStr">
        <is>
          <t>30 days</t>
        </is>
      </c>
    </row>
    <row r="39">
      <c r="A39" s="4" t="inlineStr">
        <is>
          <t>Number of days after written notice period redemption</t>
        </is>
      </c>
      <c r="B39" s="4" t="inlineStr">
        <is>
          <t>30 days</t>
        </is>
      </c>
    </row>
    <row r="40">
      <c r="A40" s="4" t="inlineStr">
        <is>
          <t>Public Warrants | Redemption of Warrants When the Price per Class A Ordinary Share Equals or Exceeds $10.00 | Minimum</t>
        </is>
      </c>
    </row>
    <row r="41">
      <c r="A41" s="3" t="inlineStr">
        <is>
          <t>Class of Warrant or Right [Line Items]</t>
        </is>
      </c>
    </row>
    <row r="42">
      <c r="A42" s="4" t="inlineStr">
        <is>
          <t>Threshold consecutive trading days for redemption of public warrants | D</t>
        </is>
      </c>
      <c r="B42" s="6" t="n">
        <v>30</v>
      </c>
    </row>
    <row r="43">
      <c r="A43" s="4" t="inlineStr">
        <is>
          <t>Redemption period</t>
        </is>
      </c>
      <c r="B43" s="4" t="inlineStr">
        <is>
          <t>30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21" customWidth="1" min="2" max="2"/>
  </cols>
  <sheetData>
    <row r="1">
      <c r="A1" s="1" t="inlineStr">
        <is>
          <t>UNAUDITED CONDENSED CONSOLIDATED BALANCE SHEETS $ in Thousands</t>
        </is>
      </c>
      <c r="B1" s="2" t="inlineStr">
        <is>
          <t>Sep. 30, 2021USD ($)</t>
        </is>
      </c>
    </row>
    <row r="2">
      <c r="A2" s="3" t="inlineStr">
        <is>
          <t>Current assets</t>
        </is>
      </c>
    </row>
    <row r="3">
      <c r="A3" s="4" t="inlineStr">
        <is>
          <t>Cash and cash equivalents</t>
        </is>
      </c>
      <c r="B3" s="5" t="n">
        <v>145597</v>
      </c>
    </row>
    <row r="4">
      <c r="A4" s="4" t="inlineStr">
        <is>
          <t>Accounts receivable (net of allowance for doubtful accounts of $699 and $1,387 as of September 30, 2021 and December 31, 2020)</t>
        </is>
      </c>
      <c r="B4" s="6" t="n">
        <v>77351</v>
      </c>
    </row>
    <row r="5">
      <c r="A5" s="4" t="inlineStr">
        <is>
          <t>Prepaid and other current assets</t>
        </is>
      </c>
      <c r="B5" s="6" t="n">
        <v>23851</v>
      </c>
    </row>
    <row r="6">
      <c r="A6" s="4" t="inlineStr">
        <is>
          <t>Total current assets</t>
        </is>
      </c>
      <c r="B6" s="6" t="n">
        <v>246799</v>
      </c>
    </row>
    <row r="7">
      <c r="A7" s="4" t="inlineStr">
        <is>
          <t>Property and equipment, net</t>
        </is>
      </c>
      <c r="B7" s="6" t="n">
        <v>22875</v>
      </c>
    </row>
    <row r="8">
      <c r="A8" s="4" t="inlineStr">
        <is>
          <t>Capitalized software costs, net</t>
        </is>
      </c>
      <c r="B8" s="6" t="n">
        <v>16586</v>
      </c>
    </row>
    <row r="9">
      <c r="A9" s="4" t="inlineStr">
        <is>
          <t>Intangible assets, net</t>
        </is>
      </c>
      <c r="B9" s="6" t="n">
        <v>19139</v>
      </c>
    </row>
    <row r="10">
      <c r="A10" s="4" t="inlineStr">
        <is>
          <t>Goodwill</t>
        </is>
      </c>
      <c r="B10" s="6" t="n">
        <v>5927</v>
      </c>
    </row>
    <row r="11">
      <c r="A11" s="4" t="inlineStr">
        <is>
          <t>Prepaid and other assets</t>
        </is>
      </c>
      <c r="B11" s="6" t="n">
        <v>18506</v>
      </c>
    </row>
    <row r="12">
      <c r="A12" s="4" t="inlineStr">
        <is>
          <t>Total Assets</t>
        </is>
      </c>
      <c r="B12" s="6" t="n">
        <v>329832</v>
      </c>
    </row>
    <row r="13">
      <c r="A13" s="3" t="inlineStr">
        <is>
          <t>Current liabilities</t>
        </is>
      </c>
    </row>
    <row r="14">
      <c r="A14" s="4" t="inlineStr">
        <is>
          <t>Accounts payable</t>
        </is>
      </c>
      <c r="B14" s="6" t="n">
        <v>12587</v>
      </c>
    </row>
    <row r="15">
      <c r="A15" s="4" t="inlineStr">
        <is>
          <t>Accrued expenses</t>
        </is>
      </c>
      <c r="B15" s="6" t="n">
        <v>20188</v>
      </c>
    </row>
    <row r="16">
      <c r="A16" s="4" t="inlineStr">
        <is>
          <t>Deferred rent</t>
        </is>
      </c>
      <c r="B16" s="6" t="n">
        <v>4252</v>
      </c>
    </row>
    <row r="17">
      <c r="A17" s="4" t="inlineStr">
        <is>
          <t>Deferred revenue</t>
        </is>
      </c>
      <c r="B17" s="6" t="n">
        <v>1503</v>
      </c>
    </row>
    <row r="18">
      <c r="A18" s="4" t="inlineStr">
        <is>
          <t>Accrued compensation</t>
        </is>
      </c>
      <c r="B18" s="6" t="n">
        <v>23749</v>
      </c>
    </row>
    <row r="19">
      <c r="A19" s="4" t="inlineStr">
        <is>
          <t>Other current liabilities</t>
        </is>
      </c>
      <c r="B19" s="6" t="n">
        <v>1312</v>
      </c>
    </row>
    <row r="20">
      <c r="A20" s="4" t="inlineStr">
        <is>
          <t>Total current liabilities</t>
        </is>
      </c>
      <c r="B20" s="6" t="n">
        <v>63591</v>
      </c>
    </row>
    <row r="21">
      <c r="A21" s="4" t="inlineStr">
        <is>
          <t>Deferred rent</t>
        </is>
      </c>
      <c r="B21" s="6" t="n">
        <v>13634</v>
      </c>
    </row>
    <row r="22">
      <c r="A22" s="4" t="inlineStr">
        <is>
          <t>Debt</t>
        </is>
      </c>
      <c r="B22" s="6" t="n">
        <v>19504</v>
      </c>
    </row>
    <row r="23">
      <c r="A23" s="4" t="inlineStr">
        <is>
          <t>Other liabilities</t>
        </is>
      </c>
      <c r="B23" s="6" t="n">
        <v>3781</v>
      </c>
    </row>
    <row r="24">
      <c r="A24" s="4" t="inlineStr">
        <is>
          <t>Total Liabilities</t>
        </is>
      </c>
      <c r="B24" s="6" t="n">
        <v>100510</v>
      </c>
    </row>
    <row r="25">
      <c r="A25" s="4" t="inlineStr">
        <is>
          <t>Commitments and Contingencies (Note 5)</t>
        </is>
      </c>
      <c r="B25" s="4" t="inlineStr">
        <is>
          <t xml:space="preserve"> </t>
        </is>
      </c>
    </row>
    <row r="26">
      <c r="A26" s="4" t="inlineStr">
        <is>
          <t>Redeemable noncontrolling interest</t>
        </is>
      </c>
      <c r="B26" s="6" t="n">
        <v>1570</v>
      </c>
    </row>
    <row r="27">
      <c r="A27" s="3" t="inlineStr">
        <is>
          <t>Stockholder's Equity</t>
        </is>
      </c>
    </row>
    <row r="28">
      <c r="A28" s="4" t="inlineStr">
        <is>
          <t>Additional paid-in capital</t>
        </is>
      </c>
      <c r="B28" s="6" t="n">
        <v>97683</v>
      </c>
    </row>
    <row r="29">
      <c r="A29" s="4" t="inlineStr">
        <is>
          <t>Accumulated other comprehensive loss</t>
        </is>
      </c>
      <c r="B29" s="6" t="n">
        <v>-3098</v>
      </c>
    </row>
    <row r="30">
      <c r="A30" s="4" t="inlineStr">
        <is>
          <t>Accumulated deficit</t>
        </is>
      </c>
      <c r="B30" s="6" t="n">
        <v>-362553</v>
      </c>
    </row>
    <row r="31">
      <c r="A31" s="4" t="inlineStr">
        <is>
          <t>Treasury stock, 248,227 shares of Class B common stock at September 30, 2021 and December 31, 2020, respectively</t>
        </is>
      </c>
      <c r="B31" s="6" t="n">
        <v>-820</v>
      </c>
    </row>
    <row r="32">
      <c r="A32" s="4" t="inlineStr">
        <is>
          <t>Total stockholder's equity (deficit)</t>
        </is>
      </c>
      <c r="B32" s="6" t="n">
        <v>-268782</v>
      </c>
    </row>
    <row r="33">
      <c r="A33" s="4" t="inlineStr">
        <is>
          <t>Noncontrolling interests</t>
        </is>
      </c>
      <c r="B33" s="6" t="n">
        <v>1697</v>
      </c>
    </row>
    <row r="34">
      <c r="A34" s="4" t="inlineStr">
        <is>
          <t>Total stockholders' deficit</t>
        </is>
      </c>
      <c r="B34" s="6" t="n">
        <v>-267085</v>
      </c>
    </row>
    <row r="35">
      <c r="A35" s="4" t="inlineStr">
        <is>
          <t>Total Liabilities, Class A Common Stock Subject to Possible Redemption and Stockholders' Equity (Deficit)</t>
        </is>
      </c>
      <c r="B35" s="6" t="n">
        <v>329832</v>
      </c>
    </row>
    <row r="36">
      <c r="A36" s="4" t="inlineStr">
        <is>
          <t>Series A, convertible preferred stock</t>
        </is>
      </c>
    </row>
    <row r="37">
      <c r="A37" s="3" t="inlineStr">
        <is>
          <t>Current liabilities</t>
        </is>
      </c>
    </row>
    <row r="38">
      <c r="A38" s="4" t="inlineStr">
        <is>
          <t>Class A common stock, $0.0001 par value; shares subject to possible redemption</t>
        </is>
      </c>
      <c r="B38" s="6" t="n">
        <v>3001</v>
      </c>
    </row>
    <row r="39">
      <c r="A39" s="4" t="inlineStr">
        <is>
          <t>Series A1, convertible preferred stock</t>
        </is>
      </c>
    </row>
    <row r="40">
      <c r="A40" s="3" t="inlineStr">
        <is>
          <t>Current liabilities</t>
        </is>
      </c>
    </row>
    <row r="41">
      <c r="A41" s="4" t="inlineStr">
        <is>
          <t>Class A common stock, $0.0001 par value; shares subject to possible redemption</t>
        </is>
      </c>
      <c r="B41" s="6" t="n">
        <v>4</v>
      </c>
    </row>
    <row r="42">
      <c r="A42" s="4" t="inlineStr">
        <is>
          <t>Series B, convertible preferred stock</t>
        </is>
      </c>
    </row>
    <row r="43">
      <c r="A43" s="3" t="inlineStr">
        <is>
          <t>Current liabilities</t>
        </is>
      </c>
    </row>
    <row r="44">
      <c r="A44" s="4" t="inlineStr">
        <is>
          <t>Class A common stock, $0.0001 par value; shares subject to possible redemption</t>
        </is>
      </c>
      <c r="B44" s="6" t="n">
        <v>7904</v>
      </c>
    </row>
    <row r="45">
      <c r="A45" s="4" t="inlineStr">
        <is>
          <t>Series C, convertible preferred stock</t>
        </is>
      </c>
    </row>
    <row r="46">
      <c r="A46" s="3" t="inlineStr">
        <is>
          <t>Current liabilities</t>
        </is>
      </c>
    </row>
    <row r="47">
      <c r="A47" s="4" t="inlineStr">
        <is>
          <t>Class A common stock, $0.0001 par value; shares subject to possible redemption</t>
        </is>
      </c>
      <c r="B47" s="6" t="n">
        <v>15434</v>
      </c>
    </row>
    <row r="48">
      <c r="A48" s="4" t="inlineStr">
        <is>
          <t>Series D, convertible preferred stock</t>
        </is>
      </c>
    </row>
    <row r="49">
      <c r="A49" s="3" t="inlineStr">
        <is>
          <t>Current liabilities</t>
        </is>
      </c>
    </row>
    <row r="50">
      <c r="A50" s="4" t="inlineStr">
        <is>
          <t>Class A common stock, $0.0001 par value; shares subject to possible redemption</t>
        </is>
      </c>
      <c r="B50" s="6" t="n">
        <v>19311</v>
      </c>
    </row>
    <row r="51">
      <c r="A51" s="4" t="inlineStr">
        <is>
          <t>Series E, convertible preferred stock</t>
        </is>
      </c>
    </row>
    <row r="52">
      <c r="A52" s="3" t="inlineStr">
        <is>
          <t>Current liabilities</t>
        </is>
      </c>
    </row>
    <row r="53">
      <c r="A53" s="4" t="inlineStr">
        <is>
          <t>Class A common stock, $0.0001 par value; shares subject to possible redemption</t>
        </is>
      </c>
      <c r="B53" s="6" t="n">
        <v>49646</v>
      </c>
    </row>
    <row r="54">
      <c r="A54" s="4" t="inlineStr">
        <is>
          <t>Series F, convertible preferred stock</t>
        </is>
      </c>
    </row>
    <row r="55">
      <c r="A55" s="3" t="inlineStr">
        <is>
          <t>Current liabilities</t>
        </is>
      </c>
    </row>
    <row r="56">
      <c r="A56" s="4" t="inlineStr">
        <is>
          <t>Class A common stock, $0.0001 par value; shares subject to possible redemption</t>
        </is>
      </c>
      <c r="B56" s="6" t="n">
        <v>199856</v>
      </c>
    </row>
    <row r="57">
      <c r="A57" s="4" t="inlineStr">
        <is>
          <t>Series G, convertible preferred stock</t>
        </is>
      </c>
    </row>
    <row r="58">
      <c r="A58" s="3" t="inlineStr">
        <is>
          <t>Current liabilities</t>
        </is>
      </c>
    </row>
    <row r="59">
      <c r="A59" s="4" t="inlineStr">
        <is>
          <t>Class A common stock, $0.0001 par value; shares subject to possible redemption</t>
        </is>
      </c>
      <c r="B59" s="6" t="n">
        <v>199681</v>
      </c>
    </row>
    <row r="60">
      <c r="A60" s="4" t="inlineStr">
        <is>
          <t>Class A Common Stock</t>
        </is>
      </c>
    </row>
    <row r="61">
      <c r="A61" s="3" t="inlineStr">
        <is>
          <t>Stockholder's Equity</t>
        </is>
      </c>
    </row>
    <row r="62">
      <c r="A62" s="4" t="inlineStr">
        <is>
          <t>Class F common stock, $0.0001 par value; 25,000,000 shares authorized; 7,187,500 shares issued and outstanding(1)</t>
        </is>
      </c>
      <c r="B62" s="6" t="n">
        <v>1</v>
      </c>
    </row>
    <row r="63">
      <c r="A63" s="4" t="inlineStr">
        <is>
          <t>Class B Common Stock</t>
        </is>
      </c>
    </row>
    <row r="64">
      <c r="A64" s="3" t="inlineStr">
        <is>
          <t>Stockholder's Equity</t>
        </is>
      </c>
    </row>
    <row r="65">
      <c r="A65" s="4" t="inlineStr">
        <is>
          <t>Class F common stock, $0.0001 par value; 25,000,000 shares authorized; 7,187,500 shares issued and outstanding(1)</t>
        </is>
      </c>
      <c r="B65" s="6" t="n">
        <v>3</v>
      </c>
    </row>
    <row r="66">
      <c r="A66" s="4" t="inlineStr">
        <is>
          <t>Class C Common stock</t>
        </is>
      </c>
    </row>
    <row r="67">
      <c r="A67" s="3" t="inlineStr">
        <is>
          <t>Stockholder's Equity</t>
        </is>
      </c>
    </row>
    <row r="68">
      <c r="A68" s="4" t="inlineStr">
        <is>
          <t>Class F common stock, $0.0001 par value; 25,000,000 shares authorized; 7,187,500 shares issued and outstanding(1)</t>
        </is>
      </c>
      <c r="B68" s="5" t="n">
        <v>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BALANCE SHEETS (Parenthetical) - USD ($) $ in Thousands</t>
        </is>
      </c>
      <c r="B1" s="2" t="inlineStr">
        <is>
          <t>Sep. 30, 2021</t>
        </is>
      </c>
      <c r="C1" s="2" t="inlineStr">
        <is>
          <t>Dec. 31, 2020</t>
        </is>
      </c>
      <c r="D1" s="2" t="inlineStr">
        <is>
          <t>Dec. 31, 2019</t>
        </is>
      </c>
    </row>
    <row r="2">
      <c r="A2" s="4" t="inlineStr">
        <is>
          <t>Accounts receivable allowance</t>
        </is>
      </c>
      <c r="B2" s="5" t="n">
        <v>699</v>
      </c>
      <c r="C2" s="5" t="n">
        <v>1387</v>
      </c>
      <c r="D2" s="5" t="n">
        <v>1122</v>
      </c>
    </row>
    <row r="3">
      <c r="A3" s="4" t="inlineStr">
        <is>
          <t>Treasury stock, shares</t>
        </is>
      </c>
      <c r="C3" s="6" t="n">
        <v>248227</v>
      </c>
      <c r="D3" s="6" t="n">
        <v>248227</v>
      </c>
    </row>
    <row r="4">
      <c r="A4" s="4" t="inlineStr">
        <is>
          <t>Series A, convertible preferred stock</t>
        </is>
      </c>
    </row>
    <row r="5">
      <c r="A5" s="4" t="inlineStr">
        <is>
          <t>Convertible preferred stock, par value</t>
        </is>
      </c>
      <c r="B5" s="11" t="n">
        <v>0.001</v>
      </c>
      <c r="C5" s="11" t="n">
        <v>0.001</v>
      </c>
      <c r="D5" s="11" t="n">
        <v>0.001</v>
      </c>
    </row>
    <row r="6">
      <c r="A6" s="4" t="inlineStr">
        <is>
          <t>Convertible preferred stock, shares authorized</t>
        </is>
      </c>
      <c r="B6" s="6" t="n">
        <v>3500000</v>
      </c>
      <c r="C6" s="6" t="n">
        <v>3500000</v>
      </c>
      <c r="D6" s="6" t="n">
        <v>3500000</v>
      </c>
    </row>
    <row r="7">
      <c r="A7" s="4" t="inlineStr">
        <is>
          <t>Convertible preferred stock, shares issued</t>
        </is>
      </c>
      <c r="B7" s="6" t="n">
        <v>3500000</v>
      </c>
      <c r="C7" s="6" t="n">
        <v>3500000</v>
      </c>
      <c r="D7" s="6" t="n">
        <v>3500000</v>
      </c>
    </row>
    <row r="8">
      <c r="A8" s="4" t="inlineStr">
        <is>
          <t>Temporary equity, shares outstanding</t>
        </is>
      </c>
      <c r="B8" s="6" t="n">
        <v>3500000</v>
      </c>
      <c r="C8" s="6" t="n">
        <v>3500000</v>
      </c>
      <c r="D8" s="6" t="n">
        <v>3500000</v>
      </c>
    </row>
    <row r="9">
      <c r="A9" s="4" t="inlineStr">
        <is>
          <t>Series A1, convertible preferred stock</t>
        </is>
      </c>
    </row>
    <row r="10">
      <c r="A10" s="4" t="inlineStr">
        <is>
          <t>Convertible preferred stock, par value</t>
        </is>
      </c>
      <c r="B10" s="11" t="n">
        <v>0.001</v>
      </c>
      <c r="C10" s="11" t="n">
        <v>0.001</v>
      </c>
      <c r="D10" s="11" t="n">
        <v>0.001</v>
      </c>
    </row>
    <row r="11">
      <c r="A11" s="4" t="inlineStr">
        <is>
          <t>Convertible preferred stock, shares authorized</t>
        </is>
      </c>
      <c r="B11" s="6" t="n">
        <v>3800515</v>
      </c>
      <c r="C11" s="6" t="n">
        <v>3800515</v>
      </c>
      <c r="D11" s="6" t="n">
        <v>3800515</v>
      </c>
    </row>
    <row r="12">
      <c r="A12" s="4" t="inlineStr">
        <is>
          <t>Convertible preferred stock, shares issued</t>
        </is>
      </c>
      <c r="B12" s="6" t="n">
        <v>3800515</v>
      </c>
      <c r="C12" s="6" t="n">
        <v>3800515</v>
      </c>
      <c r="D12" s="6" t="n">
        <v>3800515</v>
      </c>
    </row>
    <row r="13">
      <c r="A13" s="4" t="inlineStr">
        <is>
          <t>Temporary equity, shares outstanding</t>
        </is>
      </c>
      <c r="B13" s="6" t="n">
        <v>3800515</v>
      </c>
      <c r="C13" s="6" t="n">
        <v>3800515</v>
      </c>
      <c r="D13" s="6" t="n">
        <v>3800515</v>
      </c>
    </row>
    <row r="14">
      <c r="A14" s="4" t="inlineStr">
        <is>
          <t>Series B, convertible preferred stock</t>
        </is>
      </c>
    </row>
    <row r="15">
      <c r="A15" s="4" t="inlineStr">
        <is>
          <t>Convertible preferred stock, par value</t>
        </is>
      </c>
      <c r="B15" s="11" t="n">
        <v>0.001</v>
      </c>
      <c r="C15" s="11" t="n">
        <v>0.001</v>
      </c>
      <c r="D15" s="11" t="n">
        <v>0.001</v>
      </c>
    </row>
    <row r="16">
      <c r="A16" s="4" t="inlineStr">
        <is>
          <t>Convertible preferred stock, shares authorized</t>
        </is>
      </c>
      <c r="B16" s="6" t="n">
        <v>4401242</v>
      </c>
      <c r="C16" s="6" t="n">
        <v>4401242</v>
      </c>
      <c r="D16" s="6" t="n">
        <v>4401242</v>
      </c>
    </row>
    <row r="17">
      <c r="A17" s="4" t="inlineStr">
        <is>
          <t>Convertible preferred stock, shares issued</t>
        </is>
      </c>
      <c r="B17" s="6" t="n">
        <v>4401242</v>
      </c>
      <c r="C17" s="6" t="n">
        <v>4401242</v>
      </c>
      <c r="D17" s="6" t="n">
        <v>4401242</v>
      </c>
    </row>
    <row r="18">
      <c r="A18" s="4" t="inlineStr">
        <is>
          <t>Temporary equity, shares outstanding</t>
        </is>
      </c>
      <c r="B18" s="6" t="n">
        <v>4401242</v>
      </c>
      <c r="C18" s="6" t="n">
        <v>4401242</v>
      </c>
      <c r="D18" s="6" t="n">
        <v>4401242</v>
      </c>
    </row>
    <row r="19">
      <c r="A19" s="4" t="inlineStr">
        <is>
          <t>Series C, convertible preferred stock</t>
        </is>
      </c>
    </row>
    <row r="20">
      <c r="A20" s="4" t="inlineStr">
        <is>
          <t>Convertible preferred stock, par value</t>
        </is>
      </c>
      <c r="B20" s="11" t="n">
        <v>0.001</v>
      </c>
      <c r="C20" s="11" t="n">
        <v>0.001</v>
      </c>
      <c r="D20" s="11" t="n">
        <v>0.001</v>
      </c>
    </row>
    <row r="21">
      <c r="A21" s="4" t="inlineStr">
        <is>
          <t>Convertible preferred stock, shares authorized</t>
        </is>
      </c>
      <c r="B21" s="6" t="n">
        <v>5024637</v>
      </c>
      <c r="C21" s="6" t="n">
        <v>5024637</v>
      </c>
      <c r="D21" s="6" t="n">
        <v>5024637</v>
      </c>
    </row>
    <row r="22">
      <c r="A22" s="4" t="inlineStr">
        <is>
          <t>Convertible preferred stock, shares issued</t>
        </is>
      </c>
      <c r="B22" s="6" t="n">
        <v>5024637</v>
      </c>
      <c r="C22" s="6" t="n">
        <v>5024637</v>
      </c>
      <c r="D22" s="6" t="n">
        <v>5024637</v>
      </c>
    </row>
    <row r="23">
      <c r="A23" s="4" t="inlineStr">
        <is>
          <t>Temporary equity, shares outstanding</t>
        </is>
      </c>
      <c r="B23" s="6" t="n">
        <v>5024637</v>
      </c>
      <c r="C23" s="6" t="n">
        <v>5024637</v>
      </c>
      <c r="D23" s="6" t="n">
        <v>5024637</v>
      </c>
    </row>
    <row r="24">
      <c r="A24" s="4" t="inlineStr">
        <is>
          <t>Series D, convertible preferred stock</t>
        </is>
      </c>
    </row>
    <row r="25">
      <c r="A25" s="4" t="inlineStr">
        <is>
          <t>Convertible preferred stock, par value</t>
        </is>
      </c>
      <c r="B25" s="11" t="n">
        <v>0.001</v>
      </c>
      <c r="C25" s="11" t="n">
        <v>0.001</v>
      </c>
      <c r="D25" s="11" t="n">
        <v>0.001</v>
      </c>
    </row>
    <row r="26">
      <c r="A26" s="4" t="inlineStr">
        <is>
          <t>Convertible preferred stock, shares authorized</t>
        </is>
      </c>
      <c r="B26" s="6" t="n">
        <v>2412718</v>
      </c>
      <c r="C26" s="6" t="n">
        <v>2412718</v>
      </c>
      <c r="D26" s="6" t="n">
        <v>2412718</v>
      </c>
    </row>
    <row r="27">
      <c r="A27" s="4" t="inlineStr">
        <is>
          <t>Convertible preferred stock, shares issued</t>
        </is>
      </c>
      <c r="B27" s="6" t="n">
        <v>2412718</v>
      </c>
      <c r="C27" s="6" t="n">
        <v>2412718</v>
      </c>
      <c r="D27" s="6" t="n">
        <v>2412718</v>
      </c>
    </row>
    <row r="28">
      <c r="A28" s="4" t="inlineStr">
        <is>
          <t>Temporary equity, shares outstanding</t>
        </is>
      </c>
      <c r="B28" s="6" t="n">
        <v>2412718</v>
      </c>
      <c r="C28" s="6" t="n">
        <v>2412718</v>
      </c>
      <c r="D28" s="6" t="n">
        <v>2412718</v>
      </c>
    </row>
    <row r="29">
      <c r="A29" s="4" t="inlineStr">
        <is>
          <t>Series E, convertible preferred stock</t>
        </is>
      </c>
    </row>
    <row r="30">
      <c r="A30" s="4" t="inlineStr">
        <is>
          <t>Convertible preferred stock, par value</t>
        </is>
      </c>
      <c r="B30" s="11" t="n">
        <v>0.001</v>
      </c>
      <c r="C30" s="11" t="n">
        <v>0.001</v>
      </c>
      <c r="D30" s="11" t="n">
        <v>0.001</v>
      </c>
    </row>
    <row r="31">
      <c r="A31" s="4" t="inlineStr">
        <is>
          <t>Convertible preferred stock, shares authorized</t>
        </is>
      </c>
      <c r="B31" s="6" t="n">
        <v>1605982</v>
      </c>
      <c r="C31" s="6" t="n">
        <v>1605982</v>
      </c>
      <c r="D31" s="6" t="n">
        <v>1605982</v>
      </c>
    </row>
    <row r="32">
      <c r="A32" s="4" t="inlineStr">
        <is>
          <t>Convertible preferred stock, shares issued</t>
        </is>
      </c>
      <c r="B32" s="6" t="n">
        <v>1605982</v>
      </c>
      <c r="C32" s="6" t="n">
        <v>1605982</v>
      </c>
      <c r="D32" s="6" t="n">
        <v>1605982</v>
      </c>
    </row>
    <row r="33">
      <c r="A33" s="4" t="inlineStr">
        <is>
          <t>Temporary equity, shares outstanding</t>
        </is>
      </c>
      <c r="B33" s="6" t="n">
        <v>1605982</v>
      </c>
      <c r="C33" s="6" t="n">
        <v>1605982</v>
      </c>
      <c r="D33" s="6" t="n">
        <v>1605982</v>
      </c>
    </row>
    <row r="34">
      <c r="A34" s="4" t="inlineStr">
        <is>
          <t>Series F, convertible preferred stock</t>
        </is>
      </c>
    </row>
    <row r="35">
      <c r="A35" s="4" t="inlineStr">
        <is>
          <t>Convertible preferred stock, par value</t>
        </is>
      </c>
      <c r="B35" s="11" t="n">
        <v>0.001</v>
      </c>
      <c r="C35" s="11" t="n">
        <v>0.001</v>
      </c>
      <c r="D35" s="11" t="n">
        <v>0.001</v>
      </c>
    </row>
    <row r="36">
      <c r="A36" s="4" t="inlineStr">
        <is>
          <t>Convertible preferred stock, shares authorized</t>
        </is>
      </c>
      <c r="B36" s="6" t="n">
        <v>4440498</v>
      </c>
      <c r="C36" s="6" t="n">
        <v>4440498</v>
      </c>
      <c r="D36" s="6" t="n">
        <v>4440498</v>
      </c>
    </row>
    <row r="37">
      <c r="A37" s="4" t="inlineStr">
        <is>
          <t>Convertible preferred stock, shares issued</t>
        </is>
      </c>
      <c r="B37" s="6" t="n">
        <v>4440498</v>
      </c>
      <c r="C37" s="6" t="n">
        <v>4440498</v>
      </c>
      <c r="D37" s="6" t="n">
        <v>4440498</v>
      </c>
    </row>
    <row r="38">
      <c r="A38" s="4" t="inlineStr">
        <is>
          <t>Temporary equity, shares outstanding</t>
        </is>
      </c>
      <c r="B38" s="6" t="n">
        <v>4440498</v>
      </c>
      <c r="C38" s="6" t="n">
        <v>4440498</v>
      </c>
      <c r="D38" s="6" t="n">
        <v>4440498</v>
      </c>
    </row>
    <row r="39">
      <c r="A39" s="4" t="inlineStr">
        <is>
          <t>Series G, convertible preferred stock</t>
        </is>
      </c>
    </row>
    <row r="40">
      <c r="A40" s="4" t="inlineStr">
        <is>
          <t>Convertible preferred stock, par value</t>
        </is>
      </c>
      <c r="B40" s="11" t="n">
        <v>0.001</v>
      </c>
      <c r="C40" s="11" t="n">
        <v>0.001</v>
      </c>
      <c r="D40" s="11" t="n">
        <v>0.001</v>
      </c>
    </row>
    <row r="41">
      <c r="A41" s="4" t="inlineStr">
        <is>
          <t>Convertible preferred stock, shares authorized</t>
        </is>
      </c>
      <c r="B41" s="6" t="n">
        <v>4440498</v>
      </c>
      <c r="C41" s="6" t="n">
        <v>4440498</v>
      </c>
      <c r="D41" s="6" t="n">
        <v>4440498</v>
      </c>
    </row>
    <row r="42">
      <c r="A42" s="4" t="inlineStr">
        <is>
          <t>Convertible preferred stock, shares issued</t>
        </is>
      </c>
      <c r="B42" s="6" t="n">
        <v>4440498</v>
      </c>
      <c r="C42" s="6" t="n">
        <v>4440498</v>
      </c>
      <c r="D42" s="6" t="n">
        <v>4440498</v>
      </c>
    </row>
    <row r="43">
      <c r="A43" s="4" t="inlineStr">
        <is>
          <t>Temporary equity, shares outstanding</t>
        </is>
      </c>
      <c r="B43" s="6" t="n">
        <v>4440498</v>
      </c>
      <c r="C43" s="6" t="n">
        <v>4440498</v>
      </c>
      <c r="D43" s="6" t="n">
        <v>4440498</v>
      </c>
    </row>
    <row r="44">
      <c r="A44" s="4" t="inlineStr">
        <is>
          <t>Class A Common Stock</t>
        </is>
      </c>
    </row>
    <row r="45">
      <c r="A45" s="4" t="inlineStr">
        <is>
          <t>Common stock, par value</t>
        </is>
      </c>
      <c r="B45" s="7" t="n">
        <v>0.0001</v>
      </c>
      <c r="C45" s="7" t="n">
        <v>0.0001</v>
      </c>
      <c r="D45" s="7" t="n">
        <v>0.0001</v>
      </c>
    </row>
    <row r="46">
      <c r="A46" s="4" t="inlineStr">
        <is>
          <t>Common shares, shares authorized</t>
        </is>
      </c>
      <c r="B46" s="6" t="n">
        <v>500000000</v>
      </c>
      <c r="C46" s="6" t="n">
        <v>500000000</v>
      </c>
      <c r="D46" s="6" t="n">
        <v>500000000</v>
      </c>
    </row>
    <row r="47">
      <c r="A47" s="4" t="inlineStr">
        <is>
          <t>Common shares, shares issued</t>
        </is>
      </c>
      <c r="B47" s="6" t="n">
        <v>12803162</v>
      </c>
      <c r="C47" s="6" t="n">
        <v>5034459</v>
      </c>
      <c r="D47" s="6" t="n">
        <v>5014300</v>
      </c>
    </row>
    <row r="48">
      <c r="A48" s="4" t="inlineStr">
        <is>
          <t>Common shares, shares outstanding</t>
        </is>
      </c>
      <c r="B48" s="6" t="n">
        <v>5081771</v>
      </c>
      <c r="C48" s="6" t="n">
        <v>5034459</v>
      </c>
      <c r="D48" s="6" t="n">
        <v>5014300</v>
      </c>
    </row>
    <row r="49">
      <c r="A49" s="4" t="inlineStr">
        <is>
          <t>Class B Common Stock</t>
        </is>
      </c>
    </row>
    <row r="50">
      <c r="A50" s="4" t="inlineStr">
        <is>
          <t>Common stock, par value</t>
        </is>
      </c>
      <c r="B50" s="7" t="n">
        <v>0.0001</v>
      </c>
      <c r="C50" s="7" t="n">
        <v>0.0001</v>
      </c>
      <c r="D50" s="7" t="n">
        <v>0.0001</v>
      </c>
    </row>
    <row r="51">
      <c r="A51" s="4" t="inlineStr">
        <is>
          <t>Common shares, shares authorized</t>
        </is>
      </c>
      <c r="B51" s="6" t="n">
        <v>500000000</v>
      </c>
      <c r="C51" s="6" t="n">
        <v>500000000</v>
      </c>
      <c r="D51" s="6" t="n">
        <v>500000000</v>
      </c>
    </row>
    <row r="52">
      <c r="A52" s="4" t="inlineStr">
        <is>
          <t>Common shares, shares issued</t>
        </is>
      </c>
      <c r="B52" s="6" t="n">
        <v>27391338</v>
      </c>
      <c r="C52" s="6" t="n">
        <v>34362554</v>
      </c>
      <c r="D52" s="6" t="n">
        <v>34152328</v>
      </c>
    </row>
    <row r="53">
      <c r="A53" s="4" t="inlineStr">
        <is>
          <t>Common shares, shares outstanding</t>
        </is>
      </c>
      <c r="B53" s="6" t="n">
        <v>27143111</v>
      </c>
      <c r="C53" s="6" t="n">
        <v>34114327</v>
      </c>
      <c r="D53" s="6" t="n">
        <v>33904101</v>
      </c>
    </row>
    <row r="54">
      <c r="A54" s="4" t="inlineStr">
        <is>
          <t>Treasury stock, shares</t>
        </is>
      </c>
      <c r="B54" s="6" t="n">
        <v>248227</v>
      </c>
      <c r="C54" s="6" t="n">
        <v>248227</v>
      </c>
    </row>
    <row r="55">
      <c r="A55" s="4" t="inlineStr">
        <is>
          <t>Class C Common stock</t>
        </is>
      </c>
    </row>
    <row r="56">
      <c r="A56" s="4" t="inlineStr">
        <is>
          <t>Common stock, par value</t>
        </is>
      </c>
      <c r="B56" s="7" t="n">
        <v>0.0001</v>
      </c>
      <c r="C56" s="7" t="n">
        <v>0.0001</v>
      </c>
      <c r="D56" s="7" t="n">
        <v>0.0001</v>
      </c>
    </row>
    <row r="57">
      <c r="A57" s="4" t="inlineStr">
        <is>
          <t>Common shares, shares authorized</t>
        </is>
      </c>
      <c r="B57" s="6" t="n">
        <v>25000000</v>
      </c>
      <c r="C57" s="6" t="n">
        <v>25000000</v>
      </c>
      <c r="D57" s="6" t="n">
        <v>25000000</v>
      </c>
    </row>
    <row r="58">
      <c r="A58" s="4" t="inlineStr">
        <is>
          <t>Common shares, shares issued</t>
        </is>
      </c>
      <c r="B58" s="6" t="n">
        <v>21170037</v>
      </c>
      <c r="C58" s="6" t="n">
        <v>0</v>
      </c>
      <c r="D58" s="6" t="n">
        <v>0</v>
      </c>
    </row>
    <row r="59">
      <c r="A59" s="4" t="inlineStr">
        <is>
          <t>Common shares, shares outstanding</t>
        </is>
      </c>
      <c r="B59" s="6" t="n">
        <v>21170037</v>
      </c>
      <c r="C59" s="6" t="n">
        <v>0</v>
      </c>
      <c r="D59"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UNAUDITED CONDENSED CONSOLIDATED STATEMENTS OF OPERATIONS - USD ($) $ in Thousands</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c r="L2" s="2" t="inlineStr">
        <is>
          <t>Dec. 31, 2018</t>
        </is>
      </c>
    </row>
    <row r="3">
      <c r="A3" s="3" t="inlineStr">
        <is>
          <t>UNAUDITED CONDENSED CONSOLIDATED STATEMENTS OF OPERATIONS</t>
        </is>
      </c>
    </row>
    <row r="4">
      <c r="A4" s="4" t="inlineStr">
        <is>
          <t>Revenue</t>
        </is>
      </c>
      <c r="B4" s="5" t="n">
        <v>90096</v>
      </c>
      <c r="E4" s="5" t="n">
        <v>75243</v>
      </c>
      <c r="H4" s="5" t="n">
        <v>251848</v>
      </c>
      <c r="I4" s="5" t="n">
        <v>198297</v>
      </c>
      <c r="J4" s="5" t="n">
        <v>321324</v>
      </c>
      <c r="K4" s="5" t="n">
        <v>317923</v>
      </c>
      <c r="L4" s="5" t="n">
        <v>307251</v>
      </c>
    </row>
    <row r="5">
      <c r="A5" s="3" t="inlineStr">
        <is>
          <t>Costs and Expenses.</t>
        </is>
      </c>
    </row>
    <row r="6">
      <c r="A6" s="4" t="inlineStr">
        <is>
          <t>Cost of revenue, excluding depreciation and amortization</t>
        </is>
      </c>
      <c r="B6" s="6" t="n">
        <v>48837</v>
      </c>
      <c r="E6" s="6" t="n">
        <v>33390</v>
      </c>
      <c r="H6" s="6" t="n">
        <v>135903</v>
      </c>
      <c r="I6" s="6" t="n">
        <v>93702</v>
      </c>
      <c r="J6" s="6" t="n">
        <v>140290</v>
      </c>
      <c r="K6" s="6" t="n">
        <v>150350</v>
      </c>
      <c r="L6" s="6" t="n">
        <v>169631</v>
      </c>
    </row>
    <row r="7">
      <c r="A7" s="4" t="inlineStr">
        <is>
          <t>Sales and marketing</t>
        </is>
      </c>
      <c r="B7" s="6" t="n">
        <v>11218</v>
      </c>
      <c r="E7" s="6" t="n">
        <v>11995</v>
      </c>
      <c r="H7" s="6" t="n">
        <v>34170</v>
      </c>
      <c r="I7" s="6" t="n">
        <v>39063</v>
      </c>
      <c r="J7" s="6" t="n">
        <v>50680</v>
      </c>
      <c r="K7" s="6" t="n">
        <v>79845</v>
      </c>
      <c r="L7" s="6" t="n">
        <v>81251</v>
      </c>
    </row>
    <row r="8">
      <c r="A8" s="4" t="inlineStr">
        <is>
          <t>General and administrative</t>
        </is>
      </c>
      <c r="B8" s="6" t="n">
        <v>19829</v>
      </c>
      <c r="E8" s="6" t="n">
        <v>22305</v>
      </c>
      <c r="H8" s="6" t="n">
        <v>65274</v>
      </c>
      <c r="I8" s="6" t="n">
        <v>61304</v>
      </c>
      <c r="J8" s="6" t="n">
        <v>83061</v>
      </c>
      <c r="K8" s="6" t="n">
        <v>87417</v>
      </c>
      <c r="L8" s="6" t="n">
        <v>88104</v>
      </c>
    </row>
    <row r="9">
      <c r="A9" s="4" t="inlineStr">
        <is>
          <t>Research and development</t>
        </is>
      </c>
      <c r="B9" s="6" t="n">
        <v>5686</v>
      </c>
      <c r="E9" s="6" t="n">
        <v>5079</v>
      </c>
      <c r="H9" s="6" t="n">
        <v>19285</v>
      </c>
      <c r="I9" s="6" t="n">
        <v>13084</v>
      </c>
      <c r="J9" s="6" t="n">
        <v>17669</v>
      </c>
      <c r="K9" s="6" t="n">
        <v>21129</v>
      </c>
      <c r="L9" s="6" t="n">
        <v>26516</v>
      </c>
    </row>
    <row r="10">
      <c r="A10" s="4" t="inlineStr">
        <is>
          <t>Depreciation and amortization</t>
        </is>
      </c>
      <c r="B10" s="6" t="n">
        <v>5407</v>
      </c>
      <c r="E10" s="6" t="n">
        <v>4358</v>
      </c>
      <c r="H10" s="6" t="n">
        <v>15033</v>
      </c>
      <c r="I10" s="6" t="n">
        <v>13508</v>
      </c>
      <c r="J10" s="6" t="n">
        <v>17486</v>
      </c>
      <c r="K10" s="6" t="n">
        <v>19450</v>
      </c>
      <c r="L10" s="6" t="n">
        <v>21827</v>
      </c>
    </row>
    <row r="11">
      <c r="A11" s="4" t="inlineStr">
        <is>
          <t>Total costs and expenses</t>
        </is>
      </c>
      <c r="B11" s="6" t="n">
        <v>90977</v>
      </c>
      <c r="E11" s="6" t="n">
        <v>77127</v>
      </c>
      <c r="H11" s="6" t="n">
        <v>269665</v>
      </c>
      <c r="I11" s="6" t="n">
        <v>220661</v>
      </c>
      <c r="J11" s="6" t="n">
        <v>309186</v>
      </c>
      <c r="K11" s="6" t="n">
        <v>358191</v>
      </c>
      <c r="L11" s="6" t="n">
        <v>387329</v>
      </c>
    </row>
    <row r="12">
      <c r="A12" s="4" t="inlineStr">
        <is>
          <t>Loss from operations</t>
        </is>
      </c>
      <c r="B12" s="6" t="n">
        <v>-881</v>
      </c>
      <c r="E12" s="6" t="n">
        <v>-1884</v>
      </c>
      <c r="H12" s="6" t="n">
        <v>-17817</v>
      </c>
      <c r="I12" s="6" t="n">
        <v>-22364</v>
      </c>
      <c r="J12" s="6" t="n">
        <v>12138</v>
      </c>
      <c r="K12" s="6" t="n">
        <v>-40268</v>
      </c>
      <c r="L12" s="6" t="n">
        <v>-80078</v>
      </c>
    </row>
    <row r="13">
      <c r="A13" s="4" t="inlineStr">
        <is>
          <t>Other (expense) income, net</t>
        </is>
      </c>
      <c r="B13" s="6" t="n">
        <v>-2442</v>
      </c>
      <c r="E13" s="6" t="n">
        <v>-258</v>
      </c>
      <c r="H13" s="6" t="n">
        <v>-2278</v>
      </c>
      <c r="I13" s="6" t="n">
        <v>426</v>
      </c>
      <c r="J13" s="6" t="n">
        <v>670</v>
      </c>
      <c r="K13" s="6" t="n">
        <v>2991</v>
      </c>
      <c r="L13" s="6" t="n">
        <v>2474</v>
      </c>
    </row>
    <row r="14">
      <c r="A14" s="4" t="inlineStr">
        <is>
          <t>Loss on disposition of subsidiary</t>
        </is>
      </c>
      <c r="B14" s="6" t="n">
        <v>-612</v>
      </c>
      <c r="H14" s="6" t="n">
        <v>-612</v>
      </c>
      <c r="J14" s="6" t="n">
        <v>-711</v>
      </c>
    </row>
    <row r="15">
      <c r="A15" s="4" t="inlineStr">
        <is>
          <t>Loss before income taxes</t>
        </is>
      </c>
      <c r="B15" s="6" t="n">
        <v>-3935</v>
      </c>
      <c r="E15" s="6" t="n">
        <v>-2142</v>
      </c>
      <c r="H15" s="6" t="n">
        <v>-20707</v>
      </c>
      <c r="I15" s="6" t="n">
        <v>-21938</v>
      </c>
      <c r="J15" s="6" t="n">
        <v>12097</v>
      </c>
      <c r="K15" s="6" t="n">
        <v>-37277</v>
      </c>
      <c r="L15" s="6" t="n">
        <v>-77604</v>
      </c>
    </row>
    <row r="16">
      <c r="A16" s="4" t="inlineStr">
        <is>
          <t>Income tax provision (benefit)</t>
        </is>
      </c>
      <c r="B16" s="6" t="n">
        <v>-353</v>
      </c>
      <c r="E16" s="6" t="n">
        <v>-12</v>
      </c>
      <c r="H16" s="6" t="n">
        <v>-5011</v>
      </c>
      <c r="I16" s="6" t="n">
        <v>-797</v>
      </c>
      <c r="J16" s="6" t="n">
        <v>941</v>
      </c>
      <c r="K16" s="6" t="n">
        <v>-358</v>
      </c>
      <c r="L16" s="6" t="n">
        <v>902</v>
      </c>
    </row>
    <row r="17">
      <c r="A17" s="4" t="inlineStr">
        <is>
          <t>Net loss</t>
        </is>
      </c>
      <c r="B17" s="6" t="n">
        <v>-3582</v>
      </c>
      <c r="E17" s="6" t="n">
        <v>-2130</v>
      </c>
      <c r="H17" s="6" t="n">
        <v>-15696</v>
      </c>
      <c r="I17" s="6" t="n">
        <v>-21141</v>
      </c>
      <c r="J17" s="6" t="n">
        <v>11156</v>
      </c>
      <c r="K17" s="6" t="n">
        <v>-36919</v>
      </c>
      <c r="L17" s="6" t="n">
        <v>-78506</v>
      </c>
    </row>
    <row r="18">
      <c r="A18" s="4" t="inlineStr">
        <is>
          <t>Net income attributable to the redeemable noncontrolling interest</t>
        </is>
      </c>
      <c r="B18" s="6" t="n">
        <v>67</v>
      </c>
      <c r="C18" s="5" t="n">
        <v>85</v>
      </c>
      <c r="D18" s="5" t="n">
        <v>60</v>
      </c>
      <c r="E18" s="6" t="n">
        <v>62</v>
      </c>
      <c r="F18" s="5" t="n">
        <v>323</v>
      </c>
      <c r="G18" s="5" t="n">
        <v>383</v>
      </c>
      <c r="H18" s="6" t="n">
        <v>212</v>
      </c>
      <c r="I18" s="6" t="n">
        <v>768</v>
      </c>
      <c r="J18" s="6" t="n">
        <v>820</v>
      </c>
      <c r="K18" s="6" t="n">
        <v>273</v>
      </c>
      <c r="L18" s="6" t="n">
        <v>-971</v>
      </c>
    </row>
    <row r="19">
      <c r="A19" s="4" t="inlineStr">
        <is>
          <t>Net income attributable to noncontrolling interests</t>
        </is>
      </c>
      <c r="B19" s="6" t="n">
        <v>137</v>
      </c>
      <c r="H19" s="6" t="n">
        <v>-173</v>
      </c>
    </row>
    <row r="20">
      <c r="A20" s="4" t="inlineStr">
        <is>
          <t>Net loss</t>
        </is>
      </c>
      <c r="B20" s="6" t="n">
        <v>-3786</v>
      </c>
      <c r="E20" s="6" t="n">
        <v>-2192</v>
      </c>
      <c r="F20" s="5" t="n">
        <v>-6093</v>
      </c>
      <c r="G20" s="5" t="n">
        <v>-13624</v>
      </c>
      <c r="H20" s="6" t="n">
        <v>-15735</v>
      </c>
      <c r="I20" s="6" t="n">
        <v>-21909</v>
      </c>
      <c r="J20" s="5" t="n">
        <v>10336</v>
      </c>
      <c r="K20" s="6" t="n">
        <v>-37192</v>
      </c>
      <c r="L20" s="6" t="n">
        <v>-77535</v>
      </c>
    </row>
    <row r="21">
      <c r="A21" s="4" t="inlineStr">
        <is>
          <t>Adjusted net loss</t>
        </is>
      </c>
      <c r="B21" s="5" t="n">
        <v>-3786</v>
      </c>
      <c r="E21" s="5" t="n">
        <v>-2192</v>
      </c>
      <c r="H21" s="5" t="n">
        <v>-15735</v>
      </c>
      <c r="I21" s="5" t="n">
        <v>-21909</v>
      </c>
      <c r="K21" s="5" t="n">
        <v>-37192</v>
      </c>
      <c r="L21" s="5" t="n">
        <v>-77535</v>
      </c>
    </row>
    <row r="22">
      <c r="A22" s="4" t="inlineStr">
        <is>
          <t>Basic net loss per share</t>
        </is>
      </c>
      <c r="B22" s="8" t="n">
        <v>-0.06</v>
      </c>
      <c r="E22" s="8" t="n">
        <v>-0.06</v>
      </c>
      <c r="H22" s="8" t="n">
        <v>-0.28</v>
      </c>
      <c r="I22" s="8" t="n">
        <v>-0.5600000000000001</v>
      </c>
      <c r="J22" s="5" t="n">
        <v>0</v>
      </c>
      <c r="K22" s="8" t="n">
        <v>-0.96</v>
      </c>
      <c r="L22" s="8" t="n">
        <v>-2.05</v>
      </c>
    </row>
    <row r="23">
      <c r="A23" s="4" t="inlineStr">
        <is>
          <t>Diluted net loss per share</t>
        </is>
      </c>
      <c r="B23" s="8" t="n">
        <v>-0.06</v>
      </c>
      <c r="E23" s="8" t="n">
        <v>-0.06</v>
      </c>
      <c r="H23" s="8" t="n">
        <v>-0.28</v>
      </c>
      <c r="I23" s="8" t="n">
        <v>-0.5600000000000001</v>
      </c>
      <c r="J23" s="5" t="n">
        <v>0</v>
      </c>
      <c r="K23" s="8" t="n">
        <v>-0.96</v>
      </c>
      <c r="L23" s="8" t="n">
        <v>-2.05</v>
      </c>
    </row>
    <row r="24">
      <c r="A24" s="4" t="inlineStr">
        <is>
          <t>Weighted-average shares - basic</t>
        </is>
      </c>
      <c r="B24" s="6" t="n">
        <v>60840</v>
      </c>
      <c r="E24" s="6" t="n">
        <v>39043</v>
      </c>
      <c r="H24" s="6" t="n">
        <v>57072</v>
      </c>
      <c r="I24" s="6" t="n">
        <v>39009</v>
      </c>
      <c r="J24" s="6" t="n">
        <v>39027</v>
      </c>
      <c r="K24" s="6" t="n">
        <v>38571</v>
      </c>
      <c r="L24" s="6" t="n">
        <v>37856</v>
      </c>
    </row>
    <row r="25">
      <c r="A25" s="4" t="inlineStr">
        <is>
          <t>Weighted-average shares - diluted</t>
        </is>
      </c>
      <c r="B25" s="6" t="n">
        <v>60840</v>
      </c>
      <c r="E25" s="6" t="n">
        <v>39043</v>
      </c>
      <c r="H25" s="6" t="n">
        <v>57072</v>
      </c>
      <c r="I25" s="6" t="n">
        <v>39009</v>
      </c>
      <c r="J25" s="6" t="n">
        <v>39027</v>
      </c>
      <c r="K25" s="6" t="n">
        <v>38571</v>
      </c>
      <c r="L25" s="6" t="n">
        <v>37856</v>
      </c>
    </row>
  </sheetData>
  <mergeCells count="4">
    <mergeCell ref="A1:A2"/>
    <mergeCell ref="B1:G1"/>
    <mergeCell ref="H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UNAUDITED CONDENSED CONSOLIDATED STATEMENTS OF COMPREHENSIVE LOSS</t>
        </is>
      </c>
    </row>
    <row r="4">
      <c r="A4" s="4" t="inlineStr">
        <is>
          <t>Net loss</t>
        </is>
      </c>
      <c r="B4" s="5" t="n">
        <v>-3582</v>
      </c>
      <c r="C4" s="5" t="n">
        <v>-2130</v>
      </c>
      <c r="D4" s="5" t="n">
        <v>-15696</v>
      </c>
      <c r="E4" s="5" t="n">
        <v>-21141</v>
      </c>
    </row>
    <row r="5">
      <c r="A5" s="3" t="inlineStr">
        <is>
          <t>Other comprehensive income (loss)</t>
        </is>
      </c>
    </row>
    <row r="6">
      <c r="A6" s="4" t="inlineStr">
        <is>
          <t>Foreign currency translation adjustment</t>
        </is>
      </c>
      <c r="B6" s="6" t="n">
        <v>485</v>
      </c>
      <c r="C6" s="6" t="n">
        <v>990</v>
      </c>
      <c r="D6" s="6" t="n">
        <v>262</v>
      </c>
      <c r="E6" s="6" t="n">
        <v>-2838</v>
      </c>
    </row>
    <row r="7">
      <c r="A7" s="4" t="inlineStr">
        <is>
          <t>Other comprehensive income (loss)</t>
        </is>
      </c>
      <c r="B7" s="6" t="n">
        <v>485</v>
      </c>
      <c r="C7" s="6" t="n">
        <v>990</v>
      </c>
      <c r="D7" s="6" t="n">
        <v>262</v>
      </c>
      <c r="E7" s="6" t="n">
        <v>-2838</v>
      </c>
    </row>
    <row r="8">
      <c r="A8" s="4" t="inlineStr">
        <is>
          <t>Comprehensive loss</t>
        </is>
      </c>
      <c r="B8" s="6" t="n">
        <v>-3097</v>
      </c>
      <c r="C8" s="6" t="n">
        <v>-1140</v>
      </c>
      <c r="D8" s="6" t="n">
        <v>-15434</v>
      </c>
      <c r="E8" s="6" t="n">
        <v>-23979</v>
      </c>
    </row>
    <row r="9">
      <c r="A9" s="4" t="inlineStr">
        <is>
          <t>Comprehensive income attributable to the redeemable noncontrolling interest</t>
        </is>
      </c>
      <c r="B9" s="6" t="n">
        <v>67</v>
      </c>
      <c r="C9" s="6" t="n">
        <v>62</v>
      </c>
      <c r="D9" s="6" t="n">
        <v>212</v>
      </c>
      <c r="E9" s="6" t="n">
        <v>768</v>
      </c>
    </row>
    <row r="10">
      <c r="A10" s="4" t="inlineStr">
        <is>
          <t>Comprehensive income attributable to noncontrolling interests</t>
        </is>
      </c>
      <c r="B10" s="6" t="n">
        <v>137</v>
      </c>
      <c r="D10" s="6" t="n">
        <v>-173</v>
      </c>
    </row>
    <row r="11">
      <c r="A11" s="4" t="inlineStr">
        <is>
          <t>Comprehensive loss attributable to BuzzFeed, Inc.</t>
        </is>
      </c>
      <c r="B11" s="5" t="n">
        <v>-3301</v>
      </c>
      <c r="C11" s="5" t="n">
        <v>-1202</v>
      </c>
      <c r="D11" s="5" t="n">
        <v>-15473</v>
      </c>
      <c r="E11" s="5" t="n">
        <v>-2474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107"/>
  <sheetViews>
    <sheetView workbookViewId="0">
      <selection activeCell="A1" sqref="A1"/>
    </sheetView>
  </sheetViews>
  <sheetFormatPr baseColWidth="8" defaultRowHeight="15"/>
  <cols>
    <col width="80" customWidth="1" min="1" max="1"/>
    <col width="41" customWidth="1" min="2" max="2"/>
    <col width="33" customWidth="1" min="3" max="3"/>
    <col width="33" customWidth="1" min="4" max="4"/>
    <col width="33" customWidth="1" min="5" max="5"/>
    <col width="27" customWidth="1" min="6" max="6"/>
    <col width="20" customWidth="1" min="7" max="7"/>
    <col width="15" customWidth="1" min="8" max="8"/>
    <col width="46" customWidth="1" min="9" max="9"/>
    <col width="25" customWidth="1" min="10" max="10"/>
    <col width="21" customWidth="1" min="11" max="11"/>
    <col width="21" customWidth="1" min="12" max="12"/>
    <col width="21" customWidth="1" min="13" max="13"/>
    <col width="13" customWidth="1" min="14" max="14"/>
  </cols>
  <sheetData>
    <row r="1">
      <c r="A1" s="1" t="inlineStr">
        <is>
          <t>UNAUDITED CONDENSED CONSOLIDATED STATEMENTS OF STOCKHOLDER'S DEFICIT - USD ($) $ in Thousands</t>
        </is>
      </c>
      <c r="B1" s="2" t="inlineStr">
        <is>
          <t>Total BuzzFeed Inc. stockholders deficit</t>
        </is>
      </c>
      <c r="C1" s="2" t="inlineStr">
        <is>
          <t>Common StockClass A Common Stock</t>
        </is>
      </c>
      <c r="D1" s="2" t="inlineStr">
        <is>
          <t>Common StockClass B Common Stock</t>
        </is>
      </c>
      <c r="E1" s="2" t="inlineStr">
        <is>
          <t>Common StockClass C Common stock</t>
        </is>
      </c>
      <c r="F1" s="2" t="inlineStr">
        <is>
          <t>Additional Paid-In Capital</t>
        </is>
      </c>
      <c r="G1" s="2" t="inlineStr">
        <is>
          <t>Accumulated Deficit</t>
        </is>
      </c>
      <c r="H1" s="2" t="inlineStr">
        <is>
          <t>Treasury stock</t>
        </is>
      </c>
      <c r="I1" s="2" t="inlineStr">
        <is>
          <t>Accumulated other comprehensive income (loss)</t>
        </is>
      </c>
      <c r="J1" s="2" t="inlineStr">
        <is>
          <t>Noncontrolling interests</t>
        </is>
      </c>
      <c r="K1" s="2" t="inlineStr">
        <is>
          <t>Class A Common Stock</t>
        </is>
      </c>
      <c r="L1" s="2" t="inlineStr">
        <is>
          <t>Class B Common Stock</t>
        </is>
      </c>
      <c r="M1" s="2" t="inlineStr">
        <is>
          <t>Class C Common stock</t>
        </is>
      </c>
      <c r="N1" s="2" t="inlineStr">
        <is>
          <t>Total</t>
        </is>
      </c>
    </row>
    <row r="2">
      <c r="A2" s="4" t="inlineStr">
        <is>
          <t>Balance at beginning (in shares) at Dec. 31, 2017</t>
        </is>
      </c>
      <c r="C2" s="6" t="n">
        <v>4947685</v>
      </c>
      <c r="D2" s="6" t="n">
        <v>32310230</v>
      </c>
    </row>
    <row r="3">
      <c r="A3" s="3" t="inlineStr">
        <is>
          <t>Increase (Decrease) in Stockholders' Equity [Roll Forward]</t>
        </is>
      </c>
    </row>
    <row r="4">
      <c r="A4" s="4" t="inlineStr">
        <is>
          <t>Net income</t>
        </is>
      </c>
      <c r="G4" s="5" t="n">
        <v>-77535</v>
      </c>
      <c r="N4" s="5" t="n">
        <v>-77535</v>
      </c>
    </row>
    <row r="5">
      <c r="A5" s="4" t="inlineStr">
        <is>
          <t>Stock-based compensation</t>
        </is>
      </c>
      <c r="F5" s="5" t="n">
        <v>5020</v>
      </c>
      <c r="N5" s="6" t="n">
        <v>5020</v>
      </c>
    </row>
    <row r="6">
      <c r="A6" s="4" t="inlineStr">
        <is>
          <t>Issuance of common stock upon exercise of stock options</t>
        </is>
      </c>
      <c r="F6" s="6" t="n">
        <v>640</v>
      </c>
      <c r="N6" s="6" t="n">
        <v>640</v>
      </c>
    </row>
    <row r="7">
      <c r="A7" s="4" t="inlineStr">
        <is>
          <t>Issuance of common stock upon exercise of stock options (In Shares)</t>
        </is>
      </c>
      <c r="C7" s="6" t="n">
        <v>46664</v>
      </c>
      <c r="D7" s="6" t="n">
        <v>901325</v>
      </c>
    </row>
    <row r="8">
      <c r="A8" s="4" t="inlineStr">
        <is>
          <t>Other comprehensive loss</t>
        </is>
      </c>
      <c r="I8" s="5" t="n">
        <v>-1216</v>
      </c>
      <c r="N8" s="6" t="n">
        <v>-1216</v>
      </c>
    </row>
    <row r="9">
      <c r="A9" s="4" t="inlineStr">
        <is>
          <t>Balance at ending (in shares) at Dec. 31, 2018</t>
        </is>
      </c>
      <c r="C9" s="6" t="n">
        <v>4994349</v>
      </c>
      <c r="D9" s="6" t="n">
        <v>33211555</v>
      </c>
    </row>
    <row r="10">
      <c r="A10" s="3" t="inlineStr">
        <is>
          <t>Increase (Decrease) in Stockholders' Equity [Roll Forward]</t>
        </is>
      </c>
    </row>
    <row r="11">
      <c r="A11" s="4" t="inlineStr">
        <is>
          <t>Net income</t>
        </is>
      </c>
      <c r="G11" s="6" t="n">
        <v>-37192</v>
      </c>
      <c r="N11" s="6" t="n">
        <v>-37192</v>
      </c>
    </row>
    <row r="12">
      <c r="A12" s="4" t="inlineStr">
        <is>
          <t>Stock-based compensation</t>
        </is>
      </c>
      <c r="F12" s="6" t="n">
        <v>2813</v>
      </c>
      <c r="N12" s="6" t="n">
        <v>2813</v>
      </c>
    </row>
    <row r="13">
      <c r="A13" s="4" t="inlineStr">
        <is>
          <t>Issuance of common stock upon exercise of stock options</t>
        </is>
      </c>
      <c r="F13" s="6" t="n">
        <v>195</v>
      </c>
      <c r="N13" s="6" t="n">
        <v>195</v>
      </c>
    </row>
    <row r="14">
      <c r="A14" s="4" t="inlineStr">
        <is>
          <t>Issuance of common stock upon exercise of stock options (In Shares)</t>
        </is>
      </c>
      <c r="C14" s="6" t="n">
        <v>19951</v>
      </c>
      <c r="D14" s="6" t="n">
        <v>692546</v>
      </c>
    </row>
    <row r="15">
      <c r="A15" s="4" t="inlineStr">
        <is>
          <t>Other comprehensive loss</t>
        </is>
      </c>
      <c r="I15" s="6" t="n">
        <v>863</v>
      </c>
      <c r="N15" s="6" t="n">
        <v>863</v>
      </c>
    </row>
    <row r="16">
      <c r="A16" s="4" t="inlineStr">
        <is>
          <t>Balance at ending at Dec. 31, 2019</t>
        </is>
      </c>
      <c r="C16" s="5" t="n">
        <v>1</v>
      </c>
      <c r="D16" s="5" t="n">
        <v>3</v>
      </c>
      <c r="F16" s="6" t="n">
        <v>35842</v>
      </c>
      <c r="G16" s="6" t="n">
        <v>-357154</v>
      </c>
      <c r="H16" s="5" t="n">
        <v>-820</v>
      </c>
      <c r="I16" s="6" t="n">
        <v>-1243</v>
      </c>
      <c r="N16" s="6" t="n">
        <v>-323371</v>
      </c>
    </row>
    <row r="17">
      <c r="A17" s="4" t="inlineStr">
        <is>
          <t>Balance at ending (in shares) at Dec. 31, 2019</t>
        </is>
      </c>
      <c r="C17" s="6" t="n">
        <v>5014300</v>
      </c>
      <c r="D17" s="6" t="n">
        <v>33904101</v>
      </c>
      <c r="K17" s="6" t="n">
        <v>5014300</v>
      </c>
      <c r="L17" s="6" t="n">
        <v>33904101</v>
      </c>
      <c r="M17" s="6" t="n">
        <v>0</v>
      </c>
    </row>
    <row r="18">
      <c r="A18" s="3" t="inlineStr">
        <is>
          <t>Increase (Decrease) in Stockholders' Equity [Roll Forward]</t>
        </is>
      </c>
    </row>
    <row r="19">
      <c r="A19" s="4" t="inlineStr">
        <is>
          <t>Net income</t>
        </is>
      </c>
      <c r="G19" s="6" t="n">
        <v>-13624</v>
      </c>
      <c r="N19" s="6" t="n">
        <v>-13624</v>
      </c>
    </row>
    <row r="20">
      <c r="A20" s="4" t="inlineStr">
        <is>
          <t>Stock-based compensation</t>
        </is>
      </c>
      <c r="F20" s="6" t="n">
        <v>390</v>
      </c>
      <c r="N20" s="6" t="n">
        <v>390</v>
      </c>
    </row>
    <row r="21">
      <c r="A21" s="4" t="inlineStr">
        <is>
          <t>Issuance of common stock upon exercise of stock options</t>
        </is>
      </c>
      <c r="F21" s="6" t="n">
        <v>38</v>
      </c>
      <c r="N21" s="6" t="n">
        <v>38</v>
      </c>
    </row>
    <row r="22">
      <c r="A22" s="4" t="inlineStr">
        <is>
          <t>Issuance of common stock upon exercise of stock options (In Shares)</t>
        </is>
      </c>
      <c r="C22" s="6" t="n">
        <v>3000</v>
      </c>
      <c r="D22" s="6" t="n">
        <v>53000</v>
      </c>
    </row>
    <row r="23">
      <c r="A23" s="4" t="inlineStr">
        <is>
          <t>Other comprehensive loss</t>
        </is>
      </c>
      <c r="I23" s="6" t="n">
        <v>-3805</v>
      </c>
      <c r="N23" s="6" t="n">
        <v>-3805</v>
      </c>
    </row>
    <row r="24">
      <c r="A24" s="4" t="inlineStr">
        <is>
          <t>Balance at ending at Mar. 31, 2020</t>
        </is>
      </c>
      <c r="C24" s="5" t="n">
        <v>1</v>
      </c>
      <c r="D24" s="5" t="n">
        <v>3</v>
      </c>
      <c r="F24" s="6" t="n">
        <v>36270</v>
      </c>
      <c r="G24" s="6" t="n">
        <v>-370778</v>
      </c>
      <c r="H24" s="6" t="n">
        <v>-820</v>
      </c>
      <c r="I24" s="6" t="n">
        <v>-5048</v>
      </c>
      <c r="N24" s="6" t="n">
        <v>-340372</v>
      </c>
    </row>
    <row r="25">
      <c r="A25" s="4" t="inlineStr">
        <is>
          <t>Balance at ending (in shares) at Mar. 31, 2020</t>
        </is>
      </c>
      <c r="C25" s="6" t="n">
        <v>5017000</v>
      </c>
      <c r="D25" s="6" t="n">
        <v>33957000</v>
      </c>
    </row>
    <row r="26">
      <c r="A26" s="4" t="inlineStr">
        <is>
          <t>Balance at beginning at Dec. 31, 2019</t>
        </is>
      </c>
      <c r="C26" s="5" t="n">
        <v>1</v>
      </c>
      <c r="D26" s="5" t="n">
        <v>3</v>
      </c>
      <c r="F26" s="6" t="n">
        <v>35842</v>
      </c>
      <c r="G26" s="6" t="n">
        <v>-357154</v>
      </c>
      <c r="H26" s="6" t="n">
        <v>-820</v>
      </c>
      <c r="I26" s="6" t="n">
        <v>-1243</v>
      </c>
      <c r="N26" s="6" t="n">
        <v>-323371</v>
      </c>
    </row>
    <row r="27">
      <c r="A27" s="4" t="inlineStr">
        <is>
          <t>Balance at beginning (in shares) at Dec. 31, 2019</t>
        </is>
      </c>
      <c r="C27" s="6" t="n">
        <v>5014300</v>
      </c>
      <c r="D27" s="6" t="n">
        <v>33904101</v>
      </c>
      <c r="K27" s="6" t="n">
        <v>5014300</v>
      </c>
      <c r="L27" s="6" t="n">
        <v>33904101</v>
      </c>
      <c r="M27" s="6" t="n">
        <v>0</v>
      </c>
    </row>
    <row r="28">
      <c r="A28" s="3" t="inlineStr">
        <is>
          <t>Increase (Decrease) in Stockholders' Equity [Roll Forward]</t>
        </is>
      </c>
    </row>
    <row r="29">
      <c r="A29" s="4" t="inlineStr">
        <is>
          <t>Net income</t>
        </is>
      </c>
      <c r="N29" s="6" t="n">
        <v>-21909</v>
      </c>
    </row>
    <row r="30">
      <c r="A30" s="4" t="inlineStr">
        <is>
          <t>Other comprehensive loss</t>
        </is>
      </c>
      <c r="N30" s="6" t="n">
        <v>-2838</v>
      </c>
    </row>
    <row r="31">
      <c r="A31" s="4" t="inlineStr">
        <is>
          <t>Balance at ending at Sep. 30, 2020</t>
        </is>
      </c>
      <c r="C31" s="5" t="n">
        <v>1</v>
      </c>
      <c r="D31" s="5" t="n">
        <v>3</v>
      </c>
      <c r="F31" s="6" t="n">
        <v>37039</v>
      </c>
      <c r="G31" s="6" t="n">
        <v>-379063</v>
      </c>
      <c r="H31" s="6" t="n">
        <v>-820</v>
      </c>
      <c r="I31" s="6" t="n">
        <v>-4081</v>
      </c>
      <c r="N31" s="6" t="n">
        <v>-346921</v>
      </c>
    </row>
    <row r="32">
      <c r="A32" s="4" t="inlineStr">
        <is>
          <t>Balance at ending (in shares) at Sep. 30, 2020</t>
        </is>
      </c>
      <c r="C32" s="6" t="n">
        <v>5025000</v>
      </c>
      <c r="D32" s="6" t="n">
        <v>34082000</v>
      </c>
    </row>
    <row r="33">
      <c r="A33" s="4" t="inlineStr">
        <is>
          <t>Balance at beginning at Dec. 31, 2019</t>
        </is>
      </c>
      <c r="C33" s="5" t="n">
        <v>1</v>
      </c>
      <c r="D33" s="5" t="n">
        <v>3</v>
      </c>
      <c r="F33" s="6" t="n">
        <v>35842</v>
      </c>
      <c r="G33" s="6" t="n">
        <v>-357154</v>
      </c>
      <c r="H33" s="6" t="n">
        <v>-820</v>
      </c>
      <c r="I33" s="6" t="n">
        <v>-1243</v>
      </c>
      <c r="N33" s="6" t="n">
        <v>-323371</v>
      </c>
    </row>
    <row r="34">
      <c r="A34" s="4" t="inlineStr">
        <is>
          <t>Balance at beginning (in shares) at Dec. 31, 2019</t>
        </is>
      </c>
      <c r="C34" s="6" t="n">
        <v>5014300</v>
      </c>
      <c r="D34" s="6" t="n">
        <v>33904101</v>
      </c>
      <c r="K34" s="6" t="n">
        <v>5014300</v>
      </c>
      <c r="L34" s="6" t="n">
        <v>33904101</v>
      </c>
      <c r="M34" s="6" t="n">
        <v>0</v>
      </c>
    </row>
    <row r="35">
      <c r="A35" s="3" t="inlineStr">
        <is>
          <t>Increase (Decrease) in Stockholders' Equity [Roll Forward]</t>
        </is>
      </c>
    </row>
    <row r="36">
      <c r="A36" s="4" t="inlineStr">
        <is>
          <t>Net income</t>
        </is>
      </c>
      <c r="G36" s="6" t="n">
        <v>10336</v>
      </c>
      <c r="N36" s="6" t="n">
        <v>10336</v>
      </c>
    </row>
    <row r="37">
      <c r="A37" s="4" t="inlineStr">
        <is>
          <t>Stock-based compensation</t>
        </is>
      </c>
      <c r="F37" s="6" t="n">
        <v>1189</v>
      </c>
      <c r="N37" s="6" t="n">
        <v>1189</v>
      </c>
    </row>
    <row r="38">
      <c r="A38" s="4" t="inlineStr">
        <is>
          <t>Issuance of common stock upon exercise of stock options</t>
        </is>
      </c>
      <c r="F38" s="6" t="n">
        <v>159</v>
      </c>
      <c r="N38" s="6" t="n">
        <v>159</v>
      </c>
    </row>
    <row r="39">
      <c r="A39" s="4" t="inlineStr">
        <is>
          <t>Issuance of common stock upon exercise of stock options (In Shares)</t>
        </is>
      </c>
      <c r="C39" s="6" t="n">
        <v>20159</v>
      </c>
      <c r="D39" s="6" t="n">
        <v>210226</v>
      </c>
    </row>
    <row r="40">
      <c r="A40" s="4" t="inlineStr">
        <is>
          <t>Other comprehensive loss</t>
        </is>
      </c>
      <c r="I40" s="6" t="n">
        <v>-2116</v>
      </c>
      <c r="N40" s="6" t="n">
        <v>-2116</v>
      </c>
    </row>
    <row r="41">
      <c r="A41" s="4" t="inlineStr">
        <is>
          <t>Balance at ending at Dec. 31, 2020</t>
        </is>
      </c>
      <c r="B41" s="5" t="n">
        <v>-313803</v>
      </c>
      <c r="C41" s="5" t="n">
        <v>1</v>
      </c>
      <c r="D41" s="5" t="n">
        <v>3</v>
      </c>
      <c r="F41" s="6" t="n">
        <v>37190</v>
      </c>
      <c r="G41" s="6" t="n">
        <v>-346818</v>
      </c>
      <c r="H41" s="6" t="n">
        <v>-820</v>
      </c>
      <c r="I41" s="6" t="n">
        <v>-3359</v>
      </c>
      <c r="N41" s="6" t="n">
        <v>-313803</v>
      </c>
    </row>
    <row r="42">
      <c r="A42" s="4" t="inlineStr">
        <is>
          <t>Balance at ending (in shares) at Dec. 31, 2020</t>
        </is>
      </c>
      <c r="C42" s="6" t="n">
        <v>5034459</v>
      </c>
      <c r="D42" s="6" t="n">
        <v>34114327</v>
      </c>
      <c r="K42" s="6" t="n">
        <v>5034459</v>
      </c>
      <c r="L42" s="6" t="n">
        <v>34114327</v>
      </c>
      <c r="M42" s="6" t="n">
        <v>0</v>
      </c>
    </row>
    <row r="43">
      <c r="A43" s="4" t="inlineStr">
        <is>
          <t>Balance at beginning at Mar. 31, 2020</t>
        </is>
      </c>
      <c r="C43" s="5" t="n">
        <v>1</v>
      </c>
      <c r="D43" s="5" t="n">
        <v>3</v>
      </c>
      <c r="F43" s="6" t="n">
        <v>36270</v>
      </c>
      <c r="G43" s="6" t="n">
        <v>-370778</v>
      </c>
      <c r="H43" s="6" t="n">
        <v>-820</v>
      </c>
      <c r="I43" s="6" t="n">
        <v>-5048</v>
      </c>
      <c r="N43" s="6" t="n">
        <v>-340372</v>
      </c>
    </row>
    <row r="44">
      <c r="A44" s="4" t="inlineStr">
        <is>
          <t>Balance at beginning (in shares) at Mar. 31, 2020</t>
        </is>
      </c>
      <c r="C44" s="6" t="n">
        <v>5017000</v>
      </c>
      <c r="D44" s="6" t="n">
        <v>33957000</v>
      </c>
    </row>
    <row r="45">
      <c r="A45" s="3" t="inlineStr">
        <is>
          <t>Increase (Decrease) in Stockholders' Equity [Roll Forward]</t>
        </is>
      </c>
    </row>
    <row r="46">
      <c r="A46" s="4" t="inlineStr">
        <is>
          <t>Net income</t>
        </is>
      </c>
      <c r="G46" s="6" t="n">
        <v>-6093</v>
      </c>
      <c r="N46" s="6" t="n">
        <v>-6093</v>
      </c>
    </row>
    <row r="47">
      <c r="A47" s="4" t="inlineStr">
        <is>
          <t>Stock-based compensation</t>
        </is>
      </c>
      <c r="F47" s="6" t="n">
        <v>384</v>
      </c>
      <c r="N47" s="6" t="n">
        <v>384</v>
      </c>
    </row>
    <row r="48">
      <c r="A48" s="4" t="inlineStr">
        <is>
          <t>Issuance of common stock upon exercise of stock options</t>
        </is>
      </c>
      <c r="F48" s="6" t="n">
        <v>14</v>
      </c>
      <c r="N48" s="6" t="n">
        <v>14</v>
      </c>
    </row>
    <row r="49">
      <c r="A49" s="4" t="inlineStr">
        <is>
          <t>Issuance of common stock upon exercise of stock options (In Shares)</t>
        </is>
      </c>
      <c r="C49" s="6" t="n">
        <v>5000</v>
      </c>
      <c r="D49" s="6" t="n">
        <v>20000</v>
      </c>
    </row>
    <row r="50">
      <c r="A50" s="4" t="inlineStr">
        <is>
          <t>Other comprehensive loss</t>
        </is>
      </c>
      <c r="I50" s="6" t="n">
        <v>-23</v>
      </c>
      <c r="N50" s="6" t="n">
        <v>-23</v>
      </c>
    </row>
    <row r="51">
      <c r="A51" s="4" t="inlineStr">
        <is>
          <t>Balance at ending at Jun. 30, 2020</t>
        </is>
      </c>
      <c r="C51" s="5" t="n">
        <v>1</v>
      </c>
      <c r="D51" s="5" t="n">
        <v>3</v>
      </c>
      <c r="F51" s="6" t="n">
        <v>36668</v>
      </c>
      <c r="G51" s="6" t="n">
        <v>-376871</v>
      </c>
      <c r="H51" s="6" t="n">
        <v>-820</v>
      </c>
      <c r="I51" s="6" t="n">
        <v>-5071</v>
      </c>
      <c r="N51" s="6" t="n">
        <v>-346090</v>
      </c>
    </row>
    <row r="52">
      <c r="A52" s="4" t="inlineStr">
        <is>
          <t>Balance at ending (in shares) at Jun. 30, 2020</t>
        </is>
      </c>
      <c r="C52" s="6" t="n">
        <v>5022000</v>
      </c>
      <c r="D52" s="6" t="n">
        <v>33977000</v>
      </c>
    </row>
    <row r="53">
      <c r="A53" s="3" t="inlineStr">
        <is>
          <t>Increase (Decrease) in Stockholders' Equity [Roll Forward]</t>
        </is>
      </c>
    </row>
    <row r="54">
      <c r="A54" s="4" t="inlineStr">
        <is>
          <t>Net income</t>
        </is>
      </c>
      <c r="G54" s="6" t="n">
        <v>-2192</v>
      </c>
      <c r="N54" s="6" t="n">
        <v>-2192</v>
      </c>
    </row>
    <row r="55">
      <c r="A55" s="4" t="inlineStr">
        <is>
          <t>Stock-based compensation</t>
        </is>
      </c>
      <c r="F55" s="6" t="n">
        <v>327</v>
      </c>
      <c r="N55" s="6" t="n">
        <v>327</v>
      </c>
    </row>
    <row r="56">
      <c r="A56" s="4" t="inlineStr">
        <is>
          <t>Issuance of common stock upon exercise of stock options</t>
        </is>
      </c>
      <c r="F56" s="6" t="n">
        <v>44</v>
      </c>
      <c r="N56" s="6" t="n">
        <v>44</v>
      </c>
    </row>
    <row r="57">
      <c r="A57" s="4" t="inlineStr">
        <is>
          <t>Issuance of common stock upon exercise of stock options (In Shares)</t>
        </is>
      </c>
      <c r="C57" s="6" t="n">
        <v>3000</v>
      </c>
      <c r="D57" s="6" t="n">
        <v>105000</v>
      </c>
    </row>
    <row r="58">
      <c r="A58" s="4" t="inlineStr">
        <is>
          <t>Other comprehensive loss</t>
        </is>
      </c>
      <c r="I58" s="6" t="n">
        <v>990</v>
      </c>
      <c r="N58" s="6" t="n">
        <v>990</v>
      </c>
    </row>
    <row r="59">
      <c r="A59" s="4" t="inlineStr">
        <is>
          <t>Balance at ending at Sep. 30, 2020</t>
        </is>
      </c>
      <c r="C59" s="5" t="n">
        <v>1</v>
      </c>
      <c r="D59" s="5" t="n">
        <v>3</v>
      </c>
      <c r="F59" s="6" t="n">
        <v>37039</v>
      </c>
      <c r="G59" s="6" t="n">
        <v>-379063</v>
      </c>
      <c r="H59" s="6" t="n">
        <v>-820</v>
      </c>
      <c r="I59" s="6" t="n">
        <v>-4081</v>
      </c>
      <c r="N59" s="6" t="n">
        <v>-346921</v>
      </c>
    </row>
    <row r="60">
      <c r="A60" s="4" t="inlineStr">
        <is>
          <t>Balance at ending (in shares) at Sep. 30, 2020</t>
        </is>
      </c>
      <c r="C60" s="6" t="n">
        <v>5025000</v>
      </c>
      <c r="D60" s="6" t="n">
        <v>34082000</v>
      </c>
    </row>
    <row r="61">
      <c r="A61" s="4" t="inlineStr">
        <is>
          <t>Balance at beginning at Dec. 31, 2020</t>
        </is>
      </c>
      <c r="B61" s="6" t="n">
        <v>-313803</v>
      </c>
      <c r="C61" s="5" t="n">
        <v>1</v>
      </c>
      <c r="D61" s="5" t="n">
        <v>3</v>
      </c>
      <c r="F61" s="6" t="n">
        <v>37190</v>
      </c>
      <c r="G61" s="6" t="n">
        <v>-346818</v>
      </c>
      <c r="H61" s="6" t="n">
        <v>-820</v>
      </c>
      <c r="I61" s="6" t="n">
        <v>-3359</v>
      </c>
      <c r="N61" s="6" t="n">
        <v>-313803</v>
      </c>
    </row>
    <row r="62">
      <c r="A62" s="4" t="inlineStr">
        <is>
          <t>Balance at beginning (in shares) at Dec. 31, 2020</t>
        </is>
      </c>
      <c r="C62" s="6" t="n">
        <v>5034459</v>
      </c>
      <c r="D62" s="6" t="n">
        <v>34114327</v>
      </c>
      <c r="K62" s="6" t="n">
        <v>5034459</v>
      </c>
      <c r="L62" s="6" t="n">
        <v>34114327</v>
      </c>
      <c r="M62" s="6" t="n">
        <v>0</v>
      </c>
    </row>
    <row r="63">
      <c r="A63" s="3" t="inlineStr">
        <is>
          <t>Increase (Decrease) in Stockholders' Equity [Roll Forward]</t>
        </is>
      </c>
    </row>
    <row r="64">
      <c r="A64" s="4" t="inlineStr">
        <is>
          <t>Sale of units in initial public offering, less derivative liabilities for public warrants</t>
        </is>
      </c>
      <c r="B64" s="6" t="n">
        <v>35000</v>
      </c>
      <c r="E64" s="5" t="n">
        <v>1</v>
      </c>
      <c r="F64" s="6" t="n">
        <v>34999</v>
      </c>
      <c r="N64" s="6" t="n">
        <v>35000</v>
      </c>
    </row>
    <row r="65">
      <c r="A65" s="4" t="inlineStr">
        <is>
          <t>Sale of units in initial public offering, less derivative liabilities for public warrants (in shares)</t>
        </is>
      </c>
      <c r="E65" s="6" t="n">
        <v>12545000</v>
      </c>
    </row>
    <row r="66">
      <c r="A66" s="4" t="inlineStr">
        <is>
          <t>HuffPost Acquisition</t>
        </is>
      </c>
      <c r="B66" s="6" t="n">
        <v>24064</v>
      </c>
      <c r="E66" s="5" t="n">
        <v>1</v>
      </c>
      <c r="F66" s="6" t="n">
        <v>24063</v>
      </c>
      <c r="J66" s="5" t="n">
        <v>2122</v>
      </c>
      <c r="N66" s="6" t="n">
        <v>26186</v>
      </c>
    </row>
    <row r="67">
      <c r="A67" s="4" t="inlineStr">
        <is>
          <t>HuffPost Acquisition (in shares)</t>
        </is>
      </c>
      <c r="E67" s="6" t="n">
        <v>8625000</v>
      </c>
    </row>
    <row r="68">
      <c r="A68" s="4" t="inlineStr">
        <is>
          <t>Net loss</t>
        </is>
      </c>
      <c r="B68" s="6" t="n">
        <v>-11367</v>
      </c>
      <c r="G68" s="6" t="n">
        <v>-11367</v>
      </c>
      <c r="J68" s="6" t="n">
        <v>-18</v>
      </c>
      <c r="N68" s="6" t="n">
        <v>-11385</v>
      </c>
    </row>
    <row r="69">
      <c r="A69" s="4" t="inlineStr">
        <is>
          <t>Stock-based compensation</t>
        </is>
      </c>
      <c r="B69" s="6" t="n">
        <v>138</v>
      </c>
      <c r="F69" s="6" t="n">
        <v>138</v>
      </c>
      <c r="N69" s="6" t="n">
        <v>138</v>
      </c>
    </row>
    <row r="70">
      <c r="A70" s="4" t="inlineStr">
        <is>
          <t>Issuance of common stock upon exercise of stock options</t>
        </is>
      </c>
      <c r="B70" s="6" t="n">
        <v>142</v>
      </c>
      <c r="F70" s="6" t="n">
        <v>142</v>
      </c>
      <c r="N70" s="6" t="n">
        <v>142</v>
      </c>
    </row>
    <row r="71">
      <c r="A71" s="4" t="inlineStr">
        <is>
          <t>Issuance of common stock upon exercise of stock options (In Shares)</t>
        </is>
      </c>
      <c r="C71" s="6" t="n">
        <v>19000</v>
      </c>
      <c r="D71" s="6" t="n">
        <v>161000</v>
      </c>
    </row>
    <row r="72">
      <c r="A72" s="4" t="inlineStr">
        <is>
          <t>Other comprehensive loss</t>
        </is>
      </c>
      <c r="B72" s="6" t="n">
        <v>-329</v>
      </c>
      <c r="I72" s="6" t="n">
        <v>-329</v>
      </c>
      <c r="N72" s="6" t="n">
        <v>-329</v>
      </c>
    </row>
    <row r="73">
      <c r="A73" s="4" t="inlineStr">
        <is>
          <t>Balance at ending at Mar. 31, 2021</t>
        </is>
      </c>
      <c r="B73" s="6" t="n">
        <v>-266155</v>
      </c>
      <c r="C73" s="5" t="n">
        <v>1</v>
      </c>
      <c r="D73" s="5" t="n">
        <v>3</v>
      </c>
      <c r="E73" s="5" t="n">
        <v>2</v>
      </c>
      <c r="F73" s="6" t="n">
        <v>96532</v>
      </c>
      <c r="G73" s="6" t="n">
        <v>-358185</v>
      </c>
      <c r="H73" s="6" t="n">
        <v>-820</v>
      </c>
      <c r="I73" s="6" t="n">
        <v>-3688</v>
      </c>
      <c r="J73" s="6" t="n">
        <v>2104</v>
      </c>
      <c r="N73" s="6" t="n">
        <v>-264051</v>
      </c>
    </row>
    <row r="74">
      <c r="A74" s="4" t="inlineStr">
        <is>
          <t>Balance at ending (in shares) at Mar. 31, 2021</t>
        </is>
      </c>
      <c r="C74" s="6" t="n">
        <v>5053000</v>
      </c>
      <c r="D74" s="6" t="n">
        <v>34275000</v>
      </c>
      <c r="E74" s="6" t="n">
        <v>21170000</v>
      </c>
    </row>
    <row r="75">
      <c r="A75" s="4" t="inlineStr">
        <is>
          <t>Balance at beginning at Dec. 31, 2020</t>
        </is>
      </c>
      <c r="B75" s="6" t="n">
        <v>-313803</v>
      </c>
      <c r="C75" s="5" t="n">
        <v>1</v>
      </c>
      <c r="D75" s="5" t="n">
        <v>3</v>
      </c>
      <c r="F75" s="6" t="n">
        <v>37190</v>
      </c>
      <c r="G75" s="6" t="n">
        <v>-346818</v>
      </c>
      <c r="H75" s="6" t="n">
        <v>-820</v>
      </c>
      <c r="I75" s="6" t="n">
        <v>-3359</v>
      </c>
      <c r="N75" s="6" t="n">
        <v>-313803</v>
      </c>
    </row>
    <row r="76">
      <c r="A76" s="4" t="inlineStr">
        <is>
          <t>Balance at beginning (in shares) at Dec. 31, 2020</t>
        </is>
      </c>
      <c r="C76" s="6" t="n">
        <v>5034459</v>
      </c>
      <c r="D76" s="6" t="n">
        <v>34114327</v>
      </c>
      <c r="K76" s="6" t="n">
        <v>5034459</v>
      </c>
      <c r="L76" s="6" t="n">
        <v>34114327</v>
      </c>
      <c r="M76" s="6" t="n">
        <v>0</v>
      </c>
    </row>
    <row r="77">
      <c r="A77" s="4" t="inlineStr">
        <is>
          <t>Balance at ending at Jun. 30, 2021</t>
        </is>
      </c>
      <c r="B77" s="6" t="n">
        <v>-266278</v>
      </c>
      <c r="C77" s="5" t="n">
        <v>1</v>
      </c>
      <c r="D77" s="5" t="n">
        <v>3</v>
      </c>
      <c r="E77" s="5" t="n">
        <v>2</v>
      </c>
      <c r="F77" s="6" t="n">
        <v>96886</v>
      </c>
      <c r="G77" s="6" t="n">
        <v>-358767</v>
      </c>
      <c r="H77" s="6" t="n">
        <v>-820</v>
      </c>
      <c r="I77" s="6" t="n">
        <v>-3583</v>
      </c>
      <c r="J77" s="6" t="n">
        <v>1302</v>
      </c>
      <c r="N77" s="6" t="n">
        <v>-264976</v>
      </c>
    </row>
    <row r="78">
      <c r="A78" s="4" t="inlineStr">
        <is>
          <t>Balance at ending (in shares) at Jun. 30, 2021</t>
        </is>
      </c>
      <c r="C78" s="6" t="n">
        <v>5082000</v>
      </c>
      <c r="D78" s="6" t="n">
        <v>34455000</v>
      </c>
      <c r="E78" s="6" t="n">
        <v>21170000</v>
      </c>
    </row>
    <row r="79">
      <c r="A79" s="4" t="inlineStr">
        <is>
          <t>Balance at beginning at Dec. 31, 2020</t>
        </is>
      </c>
      <c r="B79" s="6" t="n">
        <v>-313803</v>
      </c>
      <c r="C79" s="5" t="n">
        <v>1</v>
      </c>
      <c r="D79" s="5" t="n">
        <v>3</v>
      </c>
      <c r="F79" s="6" t="n">
        <v>37190</v>
      </c>
      <c r="G79" s="6" t="n">
        <v>-346818</v>
      </c>
      <c r="H79" s="6" t="n">
        <v>-820</v>
      </c>
      <c r="I79" s="6" t="n">
        <v>-3359</v>
      </c>
      <c r="N79" s="6" t="n">
        <v>-313803</v>
      </c>
    </row>
    <row r="80">
      <c r="A80" s="4" t="inlineStr">
        <is>
          <t>Balance at beginning (in shares) at Dec. 31, 2020</t>
        </is>
      </c>
      <c r="C80" s="6" t="n">
        <v>5034459</v>
      </c>
      <c r="D80" s="6" t="n">
        <v>34114327</v>
      </c>
      <c r="K80" s="6" t="n">
        <v>5034459</v>
      </c>
      <c r="L80" s="6" t="n">
        <v>34114327</v>
      </c>
      <c r="M80" s="6" t="n">
        <v>0</v>
      </c>
    </row>
    <row r="81">
      <c r="A81" s="3" t="inlineStr">
        <is>
          <t>Increase (Decrease) in Stockholders' Equity [Roll Forward]</t>
        </is>
      </c>
    </row>
    <row r="82">
      <c r="A82" s="4" t="inlineStr">
        <is>
          <t>Net income</t>
        </is>
      </c>
      <c r="N82" s="6" t="n">
        <v>-15735</v>
      </c>
    </row>
    <row r="83">
      <c r="A83" s="4" t="inlineStr">
        <is>
          <t>Other comprehensive loss</t>
        </is>
      </c>
      <c r="N83" s="6" t="n">
        <v>262</v>
      </c>
    </row>
    <row r="84">
      <c r="A84" s="4" t="inlineStr">
        <is>
          <t>Balance at ending at Sep. 30, 2021</t>
        </is>
      </c>
      <c r="B84" s="6" t="n">
        <v>-268782</v>
      </c>
      <c r="C84" s="5" t="n">
        <v>1</v>
      </c>
      <c r="D84" s="5" t="n">
        <v>3</v>
      </c>
      <c r="E84" s="5" t="n">
        <v>2</v>
      </c>
      <c r="F84" s="6" t="n">
        <v>97683</v>
      </c>
      <c r="G84" s="6" t="n">
        <v>-362553</v>
      </c>
      <c r="H84" s="6" t="n">
        <v>-820</v>
      </c>
      <c r="I84" s="6" t="n">
        <v>-3098</v>
      </c>
      <c r="J84" s="6" t="n">
        <v>1697</v>
      </c>
      <c r="N84" s="6" t="n">
        <v>-267085</v>
      </c>
    </row>
    <row r="85">
      <c r="A85" s="4" t="inlineStr">
        <is>
          <t>Balance at ending (in shares) at Sep. 30, 2021</t>
        </is>
      </c>
      <c r="C85" s="6" t="n">
        <v>12803000</v>
      </c>
      <c r="D85" s="6" t="n">
        <v>27143000</v>
      </c>
      <c r="E85" s="6" t="n">
        <v>21170000</v>
      </c>
      <c r="K85" s="6" t="n">
        <v>5081771</v>
      </c>
      <c r="L85" s="6" t="n">
        <v>27143111</v>
      </c>
      <c r="M85" s="6" t="n">
        <v>21170037</v>
      </c>
    </row>
    <row r="86">
      <c r="A86" s="4" t="inlineStr">
        <is>
          <t>Balance at beginning at Mar. 31, 2021</t>
        </is>
      </c>
      <c r="B86" s="6" t="n">
        <v>-266155</v>
      </c>
      <c r="C86" s="5" t="n">
        <v>1</v>
      </c>
      <c r="D86" s="5" t="n">
        <v>3</v>
      </c>
      <c r="E86" s="5" t="n">
        <v>2</v>
      </c>
      <c r="F86" s="6" t="n">
        <v>96532</v>
      </c>
      <c r="G86" s="6" t="n">
        <v>-358185</v>
      </c>
      <c r="H86" s="6" t="n">
        <v>-820</v>
      </c>
      <c r="I86" s="6" t="n">
        <v>-3688</v>
      </c>
      <c r="J86" s="6" t="n">
        <v>2104</v>
      </c>
      <c r="N86" s="6" t="n">
        <v>-264051</v>
      </c>
    </row>
    <row r="87">
      <c r="A87" s="4" t="inlineStr">
        <is>
          <t>Balance at beginning (in shares) at Mar. 31, 2021</t>
        </is>
      </c>
      <c r="C87" s="6" t="n">
        <v>5053000</v>
      </c>
      <c r="D87" s="6" t="n">
        <v>34275000</v>
      </c>
      <c r="E87" s="6" t="n">
        <v>21170000</v>
      </c>
    </row>
    <row r="88">
      <c r="A88" s="3" t="inlineStr">
        <is>
          <t>Increase (Decrease) in Stockholders' Equity [Roll Forward]</t>
        </is>
      </c>
    </row>
    <row r="89">
      <c r="A89" s="4" t="inlineStr">
        <is>
          <t>Net loss</t>
        </is>
      </c>
      <c r="B89" s="6" t="n">
        <v>-582</v>
      </c>
      <c r="G89" s="6" t="n">
        <v>-582</v>
      </c>
      <c r="J89" s="6" t="n">
        <v>-292</v>
      </c>
      <c r="N89" s="6" t="n">
        <v>-874</v>
      </c>
    </row>
    <row r="90">
      <c r="A90" s="4" t="inlineStr">
        <is>
          <t>Stock-based compensation</t>
        </is>
      </c>
      <c r="B90" s="6" t="n">
        <v>209</v>
      </c>
      <c r="F90" s="6" t="n">
        <v>209</v>
      </c>
      <c r="N90" s="6" t="n">
        <v>209</v>
      </c>
    </row>
    <row r="91">
      <c r="A91" s="4" t="inlineStr">
        <is>
          <t>Issuance of common stock upon exercise of stock options</t>
        </is>
      </c>
      <c r="B91" s="6" t="n">
        <v>145</v>
      </c>
      <c r="F91" s="6" t="n">
        <v>145</v>
      </c>
      <c r="N91" s="6" t="n">
        <v>145</v>
      </c>
    </row>
    <row r="92">
      <c r="A92" s="4" t="inlineStr">
        <is>
          <t>Issuance of common stock upon exercise of stock options (In Shares)</t>
        </is>
      </c>
      <c r="C92" s="6" t="n">
        <v>29000</v>
      </c>
      <c r="D92" s="6" t="n">
        <v>180000</v>
      </c>
    </row>
    <row r="93">
      <c r="A93" s="4" t="inlineStr">
        <is>
          <t>Merger of BuzzFeed Japan and HuffPost Japan</t>
        </is>
      </c>
      <c r="J93" s="6" t="n">
        <v>-510</v>
      </c>
      <c r="N93" s="6" t="n">
        <v>-510</v>
      </c>
    </row>
    <row r="94">
      <c r="A94" s="4" t="inlineStr">
        <is>
          <t>Other comprehensive loss</t>
        </is>
      </c>
      <c r="B94" s="6" t="n">
        <v>105</v>
      </c>
      <c r="I94" s="6" t="n">
        <v>105</v>
      </c>
      <c r="N94" s="6" t="n">
        <v>105</v>
      </c>
    </row>
    <row r="95">
      <c r="A95" s="4" t="inlineStr">
        <is>
          <t>Balance at ending at Jun. 30, 2021</t>
        </is>
      </c>
      <c r="B95" s="6" t="n">
        <v>-266278</v>
      </c>
      <c r="C95" s="5" t="n">
        <v>1</v>
      </c>
      <c r="D95" s="5" t="n">
        <v>3</v>
      </c>
      <c r="E95" s="5" t="n">
        <v>2</v>
      </c>
      <c r="F95" s="6" t="n">
        <v>96886</v>
      </c>
      <c r="G95" s="6" t="n">
        <v>-358767</v>
      </c>
      <c r="H95" s="6" t="n">
        <v>-820</v>
      </c>
      <c r="I95" s="6" t="n">
        <v>-3583</v>
      </c>
      <c r="J95" s="6" t="n">
        <v>1302</v>
      </c>
      <c r="N95" s="6" t="n">
        <v>-264976</v>
      </c>
    </row>
    <row r="96">
      <c r="A96" s="4" t="inlineStr">
        <is>
          <t>Balance at ending (in shares) at Jun. 30, 2021</t>
        </is>
      </c>
      <c r="C96" s="6" t="n">
        <v>5082000</v>
      </c>
      <c r="D96" s="6" t="n">
        <v>34455000</v>
      </c>
      <c r="E96" s="6" t="n">
        <v>21170000</v>
      </c>
    </row>
    <row r="97">
      <c r="A97" s="3" t="inlineStr">
        <is>
          <t>Increase (Decrease) in Stockholders' Equity [Roll Forward]</t>
        </is>
      </c>
    </row>
    <row r="98">
      <c r="A98" s="4" t="inlineStr">
        <is>
          <t>Net income</t>
        </is>
      </c>
      <c r="N98" s="6" t="n">
        <v>-3786</v>
      </c>
    </row>
    <row r="99">
      <c r="A99" s="4" t="inlineStr">
        <is>
          <t>Net loss</t>
        </is>
      </c>
      <c r="B99" s="6" t="n">
        <v>-3786</v>
      </c>
      <c r="G99" s="6" t="n">
        <v>-3786</v>
      </c>
      <c r="J99" s="6" t="n">
        <v>137</v>
      </c>
      <c r="N99" s="6" t="n">
        <v>-3649</v>
      </c>
    </row>
    <row r="100">
      <c r="A100" s="4" t="inlineStr">
        <is>
          <t>Stock-based compensation</t>
        </is>
      </c>
      <c r="B100" s="6" t="n">
        <v>503</v>
      </c>
      <c r="F100" s="6" t="n">
        <v>503</v>
      </c>
      <c r="N100" s="6" t="n">
        <v>503</v>
      </c>
    </row>
    <row r="101">
      <c r="A101" s="4" t="inlineStr">
        <is>
          <t>Issuance of common stock upon exercise of stock options</t>
        </is>
      </c>
      <c r="B101" s="6" t="n">
        <v>294</v>
      </c>
      <c r="F101" s="6" t="n">
        <v>294</v>
      </c>
      <c r="N101" s="6" t="n">
        <v>294</v>
      </c>
    </row>
    <row r="102">
      <c r="A102" s="4" t="inlineStr">
        <is>
          <t>Issuance of common stock upon exercise of stock options (In Shares)</t>
        </is>
      </c>
      <c r="C102" s="6" t="n">
        <v>43000</v>
      </c>
      <c r="D102" s="6" t="n">
        <v>366000</v>
      </c>
    </row>
    <row r="103">
      <c r="A103" s="4" t="inlineStr">
        <is>
          <t>Disposition of subsidiary</t>
        </is>
      </c>
      <c r="J103" s="6" t="n">
        <v>258</v>
      </c>
      <c r="N103" s="6" t="n">
        <v>258</v>
      </c>
    </row>
    <row r="104">
      <c r="A104" s="4" t="inlineStr">
        <is>
          <t>Conversion of shares (In Shares)</t>
        </is>
      </c>
      <c r="C104" s="6" t="n">
        <v>7678000</v>
      </c>
      <c r="D104" s="6" t="n">
        <v>-7678000</v>
      </c>
    </row>
    <row r="105">
      <c r="A105" s="4" t="inlineStr">
        <is>
          <t>Other comprehensive loss</t>
        </is>
      </c>
      <c r="B105" s="6" t="n">
        <v>485</v>
      </c>
      <c r="I105" s="6" t="n">
        <v>485</v>
      </c>
      <c r="N105" s="6" t="n">
        <v>485</v>
      </c>
    </row>
    <row r="106">
      <c r="A106" s="4" t="inlineStr">
        <is>
          <t>Balance at ending at Sep. 30, 2021</t>
        </is>
      </c>
      <c r="B106" s="5" t="n">
        <v>-268782</v>
      </c>
      <c r="C106" s="5" t="n">
        <v>1</v>
      </c>
      <c r="D106" s="5" t="n">
        <v>3</v>
      </c>
      <c r="E106" s="5" t="n">
        <v>2</v>
      </c>
      <c r="F106" s="5" t="n">
        <v>97683</v>
      </c>
      <c r="G106" s="5" t="n">
        <v>-362553</v>
      </c>
      <c r="H106" s="5" t="n">
        <v>-820</v>
      </c>
      <c r="I106" s="5" t="n">
        <v>-3098</v>
      </c>
      <c r="J106" s="5" t="n">
        <v>1697</v>
      </c>
      <c r="N106" s="5" t="n">
        <v>-267085</v>
      </c>
    </row>
    <row r="107">
      <c r="A107" s="4" t="inlineStr">
        <is>
          <t>Balance at ending (in shares) at Sep. 30, 2021</t>
        </is>
      </c>
      <c r="C107" s="6" t="n">
        <v>12803000</v>
      </c>
      <c r="D107" s="6" t="n">
        <v>27143000</v>
      </c>
      <c r="E107" s="6" t="n">
        <v>21170000</v>
      </c>
      <c r="K107" s="6" t="n">
        <v>5081771</v>
      </c>
      <c r="L107" s="6" t="n">
        <v>27143111</v>
      </c>
      <c r="M107" s="6" t="n">
        <v>2117003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UNAUDITED CONDENSED CONSOLIDATED STATEMENTS OF CASH FLOWS $ in Thousands</t>
        </is>
      </c>
      <c r="B1" s="2" t="inlineStr">
        <is>
          <t>9 Months Ended</t>
        </is>
      </c>
    </row>
    <row r="2">
      <c r="B2" s="2" t="inlineStr">
        <is>
          <t>Sep. 30, 2021USD ($)</t>
        </is>
      </c>
    </row>
    <row r="3">
      <c r="A3" s="3" t="inlineStr">
        <is>
          <t>Cash Flows from Operating Activities:</t>
        </is>
      </c>
    </row>
    <row r="4">
      <c r="A4" s="4" t="inlineStr">
        <is>
          <t>Net loss</t>
        </is>
      </c>
      <c r="B4" s="5" t="n">
        <v>-15696</v>
      </c>
    </row>
    <row r="5">
      <c r="A5" s="3" t="inlineStr">
        <is>
          <t>Adjustments to reconcile net loss to net cash used in operating activities:</t>
        </is>
      </c>
    </row>
    <row r="6">
      <c r="A6" s="4" t="inlineStr">
        <is>
          <t>Depreciation and amortization</t>
        </is>
      </c>
      <c r="B6" s="6" t="n">
        <v>15033</v>
      </c>
    </row>
    <row r="7">
      <c r="A7" s="4" t="inlineStr">
        <is>
          <t>Unrealized loss on foreign currency</t>
        </is>
      </c>
      <c r="B7" s="6" t="n">
        <v>1127</v>
      </c>
    </row>
    <row r="8">
      <c r="A8" s="4" t="inlineStr">
        <is>
          <t>Stock based compensation</t>
        </is>
      </c>
      <c r="B8" s="6" t="n">
        <v>850</v>
      </c>
    </row>
    <row r="9">
      <c r="A9" s="4" t="inlineStr">
        <is>
          <t>Deferred income tax</t>
        </is>
      </c>
      <c r="B9" s="6" t="n">
        <v>-4336</v>
      </c>
    </row>
    <row r="10">
      <c r="A10" s="4" t="inlineStr">
        <is>
          <t>Loss on disposition of subsidiary</t>
        </is>
      </c>
      <c r="B10" s="6" t="n">
        <v>612</v>
      </c>
    </row>
    <row r="11">
      <c r="A11" s="4" t="inlineStr">
        <is>
          <t>Loss on disposition of assets</t>
        </is>
      </c>
      <c r="B11" s="6" t="n">
        <v>220</v>
      </c>
    </row>
    <row r="12">
      <c r="A12" s="4" t="inlineStr">
        <is>
          <t>Provision for doubtful accounts</t>
        </is>
      </c>
      <c r="B12" s="6" t="n">
        <v>-687</v>
      </c>
    </row>
    <row r="13">
      <c r="A13" s="3" t="inlineStr">
        <is>
          <t>Changes in operating assets and liabilities:</t>
        </is>
      </c>
    </row>
    <row r="14">
      <c r="A14" s="4" t="inlineStr">
        <is>
          <t>Accounts receivable</t>
        </is>
      </c>
      <c r="B14" s="6" t="n">
        <v>32245</v>
      </c>
    </row>
    <row r="15">
      <c r="A15" s="4" t="inlineStr">
        <is>
          <t>Prepaid expenses and other current assets and prepaid expenses and other assets</t>
        </is>
      </c>
      <c r="B15" s="6" t="n">
        <v>-17070</v>
      </c>
    </row>
    <row r="16">
      <c r="A16" s="4" t="inlineStr">
        <is>
          <t>Accounts payable</t>
        </is>
      </c>
      <c r="B16" s="6" t="n">
        <v>1779</v>
      </c>
    </row>
    <row r="17">
      <c r="A17" s="4" t="inlineStr">
        <is>
          <t>Deferred rent</t>
        </is>
      </c>
      <c r="B17" s="6" t="n">
        <v>-2004</v>
      </c>
    </row>
    <row r="18">
      <c r="A18" s="4" t="inlineStr">
        <is>
          <t>Accrued compensation</t>
        </is>
      </c>
      <c r="B18" s="6" t="n">
        <v>1494</v>
      </c>
    </row>
    <row r="19">
      <c r="A19" s="4" t="inlineStr">
        <is>
          <t>Accrued expenses and other liabilities</t>
        </is>
      </c>
      <c r="B19" s="6" t="n">
        <v>-1818</v>
      </c>
    </row>
    <row r="20">
      <c r="A20" s="4" t="inlineStr">
        <is>
          <t>Deferred revenue</t>
        </is>
      </c>
      <c r="B20" s="6" t="n">
        <v>-851</v>
      </c>
    </row>
    <row r="21">
      <c r="A21" s="4" t="inlineStr">
        <is>
          <t>Net cash used in operating activities</t>
        </is>
      </c>
      <c r="B21" s="6" t="n">
        <v>10898</v>
      </c>
    </row>
    <row r="22">
      <c r="A22" s="3" t="inlineStr">
        <is>
          <t>Investing activities:</t>
        </is>
      </c>
    </row>
    <row r="23">
      <c r="A23" s="4" t="inlineStr">
        <is>
          <t>Capital expenditures</t>
        </is>
      </c>
      <c r="B23" s="6" t="n">
        <v>-1789</v>
      </c>
    </row>
    <row r="24">
      <c r="A24" s="4" t="inlineStr">
        <is>
          <t>Capitalization of internal-use software</t>
        </is>
      </c>
      <c r="B24" s="6" t="n">
        <v>-7587</v>
      </c>
    </row>
    <row r="25">
      <c r="A25" s="4" t="inlineStr">
        <is>
          <t>Cash from acquired business, net</t>
        </is>
      </c>
      <c r="B25" s="6" t="n">
        <v>5200</v>
      </c>
    </row>
    <row r="26">
      <c r="A26" s="4" t="inlineStr">
        <is>
          <t>Cash of disposed subsidiary, less proceeds on disposition</t>
        </is>
      </c>
      <c r="B26" s="6" t="n">
        <v>-724</v>
      </c>
    </row>
    <row r="27">
      <c r="A27" s="4" t="inlineStr">
        <is>
          <t>Net cash used in investing activities</t>
        </is>
      </c>
      <c r="B27" s="6" t="n">
        <v>-4900</v>
      </c>
    </row>
    <row r="28">
      <c r="A28" s="3" t="inlineStr">
        <is>
          <t>Financing activities:</t>
        </is>
      </c>
    </row>
    <row r="29">
      <c r="A29" s="4" t="inlineStr">
        <is>
          <t>Proceeds from issuance of common stock</t>
        </is>
      </c>
      <c r="B29" s="6" t="n">
        <v>35000</v>
      </c>
    </row>
    <row r="30">
      <c r="A30" s="4" t="inlineStr">
        <is>
          <t>Proceeds from exercise of stock options</t>
        </is>
      </c>
      <c r="B30" s="6" t="n">
        <v>581</v>
      </c>
    </row>
    <row r="31">
      <c r="A31" s="4" t="inlineStr">
        <is>
          <t>Payments on revolving credit facilities</t>
        </is>
      </c>
      <c r="B31" s="6" t="n">
        <v>-1304</v>
      </c>
    </row>
    <row r="32">
      <c r="A32" s="4" t="inlineStr">
        <is>
          <t>Net cash provided by financing activities</t>
        </is>
      </c>
      <c r="B32" s="6" t="n">
        <v>34277</v>
      </c>
    </row>
    <row r="33">
      <c r="A33" s="4" t="inlineStr">
        <is>
          <t>Effect of currency translation on cash and cash equivalents</t>
        </is>
      </c>
      <c r="B33" s="6" t="n">
        <v>-804</v>
      </c>
    </row>
    <row r="34">
      <c r="A34" s="4" t="inlineStr">
        <is>
          <t>Net change in cash</t>
        </is>
      </c>
      <c r="B34" s="6" t="n">
        <v>39471</v>
      </c>
    </row>
    <row r="35">
      <c r="A35" s="4" t="inlineStr">
        <is>
          <t>Cash - beginning of the period</t>
        </is>
      </c>
      <c r="B35" s="6" t="n">
        <v>106126</v>
      </c>
    </row>
    <row r="36">
      <c r="A36" s="4" t="inlineStr">
        <is>
          <t>Cash - end of the period</t>
        </is>
      </c>
      <c r="B36" s="6" t="n">
        <v>145597</v>
      </c>
    </row>
    <row r="37">
      <c r="A37" s="3" t="inlineStr">
        <is>
          <t>Supplemental disclosure of cash flow information:</t>
        </is>
      </c>
    </row>
    <row r="38">
      <c r="A38" s="4" t="inlineStr">
        <is>
          <t>Cash paid for income taxes, net</t>
        </is>
      </c>
      <c r="B38" s="6" t="n">
        <v>1186</v>
      </c>
    </row>
    <row r="39">
      <c r="A39" s="4" t="inlineStr">
        <is>
          <t>Cash paid for interest</t>
        </is>
      </c>
      <c r="B39" s="6" t="n">
        <v>666</v>
      </c>
    </row>
    <row r="40">
      <c r="A40" s="3" t="inlineStr">
        <is>
          <t>Non-cash investing and financing activities:</t>
        </is>
      </c>
    </row>
    <row r="41">
      <c r="A41" s="4" t="inlineStr">
        <is>
          <t>Accounts payable and accrued expenses related to property and equipment</t>
        </is>
      </c>
      <c r="B41" s="6" t="n">
        <v>988</v>
      </c>
    </row>
    <row r="42">
      <c r="A42" s="4" t="inlineStr">
        <is>
          <t>Issuance of common stock for HuffPost Acquisition</t>
        </is>
      </c>
      <c r="B42" s="5" t="n">
        <v>2406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STATEMENTS OF CHANGES IN STOCKHOLDERS' EQUITY (Parenthetical) - 890 5TH AVENUE PARTNERS, INC. - shares</t>
        </is>
      </c>
      <c r="B1" s="2" t="inlineStr">
        <is>
          <t>Jan. 14, 2021</t>
        </is>
      </c>
      <c r="C1" s="2" t="inlineStr">
        <is>
          <t>Dec. 31, 2020</t>
        </is>
      </c>
      <c r="D1" s="2" t="inlineStr">
        <is>
          <t>Oct. 31, 2020</t>
        </is>
      </c>
    </row>
    <row r="2">
      <c r="A2" s="4" t="inlineStr">
        <is>
          <t>Common stock subject to redemption | Over-allotment option</t>
        </is>
      </c>
    </row>
    <row r="3">
      <c r="A3" s="4" t="inlineStr">
        <is>
          <t>Maximum shares subject to forfeiture</t>
        </is>
      </c>
      <c r="C3" s="6" t="n">
        <v>937500</v>
      </c>
    </row>
    <row r="4">
      <c r="A4" s="4" t="inlineStr">
        <is>
          <t>Class F Common Stock</t>
        </is>
      </c>
    </row>
    <row r="5">
      <c r="A5" s="4" t="inlineStr">
        <is>
          <t>Maximum shares subject to forfeiture</t>
        </is>
      </c>
      <c r="B5" s="6" t="n">
        <v>937500</v>
      </c>
      <c r="D5" s="6" t="n">
        <v>937500</v>
      </c>
    </row>
    <row r="6">
      <c r="A6" s="4" t="inlineStr">
        <is>
          <t>Class F Common Stock | Over-allotment option</t>
        </is>
      </c>
    </row>
    <row r="7">
      <c r="A7" s="4" t="inlineStr">
        <is>
          <t>Maximum shares subject to forfeiture</t>
        </is>
      </c>
      <c r="C7" s="6" t="n">
        <v>9375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the Business</t>
        </is>
      </c>
      <c r="B1" s="2" t="inlineStr">
        <is>
          <t>9 Months Ended</t>
        </is>
      </c>
      <c r="C1" s="2" t="inlineStr">
        <is>
          <t>12 Months Ended</t>
        </is>
      </c>
    </row>
    <row r="2">
      <c r="B2" s="2" t="inlineStr">
        <is>
          <t>Sep. 30, 2021</t>
        </is>
      </c>
      <c r="C2" s="2" t="inlineStr">
        <is>
          <t>Dec. 31, 2020</t>
        </is>
      </c>
    </row>
    <row r="3">
      <c r="A3" s="3" t="inlineStr">
        <is>
          <t>Description of Organization and Business Operations</t>
        </is>
      </c>
    </row>
    <row r="4">
      <c r="A4" s="4" t="inlineStr">
        <is>
          <t>Description of the Business</t>
        </is>
      </c>
      <c r="B4" s="4" t="inlineStr">
        <is>
          <t>1. Description of the Business BuzzFeed, Inc. was incorporated in Delaware on June 19, 2008. BuzzFeed, Inc. and subsidiaries (the “Company” or “BuzzFeed”) is a global media company with social, content-driven publishing technology. BuzzFeed provides breaking news, original reporting, entertainment, and video across its owned and operated and the social web to its global audience. The Company derives its revenue primarily from content, advertising and commerce sold to leading brands. The Company has one reportable segment. As of the nine months ended September 30, 2021, the Company has cash and cash equivalents of $146 million and generated a cash inflow from operations of $11 million. While the Company became profitable in 2020, the Company has a history of net losses and incurred a loss during the nine months ended September 30, 2021, and has an accumulated deficit of $363 million as of September 30, 2021. The Company has cash available on hand and management believes its existing capital resources will be sufficient to support the Company’s operations and meet its obligations as they come due within one year from the date these condensed consolidated financial statements are issued. In March 2020, the World Health Organization declared the viral strain of a coronavirus (“COVID-19”) a global pandemic and recommended containment and mitigation measures worldwide. The spread of COVID-19 and the resulting economic contraction has resulted in increased business uncertainty and an impact on revenue in the month of March and the second quarter of 2020, followed by a recovery in the third quarter of 2020. The Company continues to be impacted by significant uncertainty in the macroeconomic conditions which may cause business slowdowns, depress demand for our advertising business and adversely impact the Company’s operations. The consequences of a prolonged economic decline could include, but not limited to, reduced sales and increased instances of uncollectible customer receivables. The Company cannot reasonably estimate the length or severity of this pandemic, or the extent to which the disruption may materially impact on the financial results and condition of the Company. Proposed Merger with 890 5 th Avenue Partners On March 27, 2021, BuzzFeed entered into an agreement to acquire 100% of the members’ interests of CM Partners, LLC (“Complex Networks”), a publisher of online media content targeting Millennial and Gen Z consumers (the “C Acquisition”). The closing of the C Acquisition is contingent on BuzzFeed merging with 890 5 th On June 24, 2021, BuzzFeed entered into an agreement and plan of merger (as amended on October 28, 2021, the “Merger Agreement”) by and among 890, Bolt Merger Sub I, Inc., a Delaware corporation and a wholly owned subsidiary of 890 (“Merger Sub I”), Bolt Merger Sub II, Inc., a Delaware corporation and a wholly owned subsidiary of 890 (“Merger Sub II”), and BuzzFeed. The Merger Agreement provides for, among other things, the following transactions at closing: Merger Sub I will merge with and into BuzzFeed, with BuzzFeed as the surviving company in the merger and, after giving effect to such merger, continuing as a wholly owned subsidiary of 890 (the “Merger”). Immediately following the Merger, BuzzFeed will merge with and into Merger Sub II (the “Second Merger”, together with the Merger the “Two-Step Merger”) with Merger Sub II being the surviving company of the Second Merger. The Two-Step Merger and the other transactions contemplated by the Merger Agreement, including the acquisition of Complex Networks by the surviving entity of the Two-Step Merger, are referred to as the “Business Combination”. Upon the consummation of the Business Combination, the new combined company will be renamed BuzzFeed, Inc. In connection with the Merger Agreement, Jonah Peretti, Jonah Peretti, LLC, NBCUniversal Media, LLC (“NBCU”) and PNC Bank National Association, entered into an escrow agreement (the “Escrow Agreement”) and BuzzFeed and NBCU entered into a commercial agreement (the “Commercial Agreement”). The Escrow Agreement provides for, among other things, the escrow of 1,200,000 shares of New BuzzFeed Class A common stock or New BuzzFeed Class B common stock (the “Escrowed Shares”) exchangeable by Jonah Peretti, LLC in connection with the Two-Step Merger. Pursuant to the Escrow Agreement, in the event the Transfer Date SPAC Share Price (as defined in the Escrow Agreement) is less than $12.50 per share on the Transfer Date (as defined in the Escrow Agreement), Jonah Peretti, LLC and NBCU shall instruct the escrow agent to transfer (1) to NBCU a number of Escrowed Shares equal to the Make Whole Shares (as defined in the Escrow Agreement) and (2) to Mr. Peretti, the remainder of the Escrowed Shares, if any. If the Transfer Date SPAC Share Price is equal to or greater than $12.50 on the Transfer Date, Jonah Peretti, LLC and NBCU shall instruct the escrow agent to transfer all of the Escrowed Shares to Mr. Peretti. The Escrow Agreement is expected to be accounted for as a compensatory stock-based compensation award with a market condition. As there are no future service conditions, the fair value of the award (currently estimated at $5.6 million) is expected to be recognized as an expense upon closing of the Two-Step Merger. The $5.6 million estimated fair value was estimated using a model based on multiple stock price paths developed through the use of a Monte Carlo simulation that incorporates into the valuation the likelihood that the market condition will be satisfied. Under the Commercial Agreement, which will become effective on the closing of the Two-Step Merger: (1) NBCU will continue to be entitled to marketing services on BuzzFeed platforms at certain discounted rates; (2) BuzzFeed will provide editorial promotion of at least $1.0 million in marketing value during each year of the term of the Commercial Agreement across BuzzFeed’s digital properties at no cost to NBCU, its affiliates and joint ventures and their respective brands; (3) BuzzFeed will provide licensed content to NBCU to be made available on an applicable NBCU entity streaming service under certain exclusivity terms during the remainder of the term of the Commercial Agreement; (4) NBCU shall be the exclusive sales representative for all BuzzFeed inventory, including HuffPost inventory, on Apple News, and BuzzFeed shall endeavor to spend at least $1.0 million during the first year of the term of the Commercial Agreement to promote any of its commerce initiatives; and (5) BuzzFeed will provide 200 million impressions per year of the term of the Commercial Agreement to drive traffic from BuzzFeed platforms and third-party social media platforms to NBCU news properties. The Commercial Agreement shall continue to be in effect for a period of three years, unless earlier terminated by either party in accordance with its terms and conditions, or until terminated by BuzzFeed as of the date that NBCU realized $400.0 million or more in value for the NBCU Base Shares (as defined in the Escrow Agreement).</t>
        </is>
      </c>
      <c r="C4" s="4" t="inlineStr">
        <is>
          <t>1. Description of the Business BuzzFeed, Inc. was incorporated in Delaware on June 19, 2008. BuzzFeed, Inc. and subsidiaries (the “Company” or “BuzzFeed”) is a media company with social, content-driven publishing technology. BuzzFeed provides breaking news, original reporting, entertainment, and video across its owned and operated and the social web to its global audience. The Company derives its revenue primarily from content, advertising and commerce sold to leading brands. As of the year ended December 31, 2020, the Company has cash and cash equivalents of $91 million and cash inflow from operations of $28 million. Prior to the year ended December 31, 2020, the Company has incurred net losses, utilized cash in operations since inception, and has an accumulated deficit of $347 million as of December 31, 2020. The Company has cash available on hand and management believes its existing capital resources will be sufficient to support the Company’s operations and meet its obligations as they come due within one year from the date these consolidated financial statements are issued. In March 2020, the World Health Organization declared the viral strain of a coronavirus (“COVID-19”) a global pandemic and recommended containment and mitigation measures worldwide. The spread of COVID-19 and the resulting economic contraction has resulted in increased business uncertainty and a significant impact on revenue in the month of March and the second quarter of 2020, followed by a recovery in the third quarter of 2020. The Company continues to be impacted by significant uncertainty in the macroeconomic conditions which may cause business slowdowns, depress demand for our advertising business and adversely impact the Company’s operations. The consequences of a prolonged economic decline could include, but not limited to, reduced sales and increased instances of uncollectible customer receivables. The Company cannot reasonably estimate the length or severity of this pandemic, or the extent to which the disruption may materially impact on the financial results and condition of the Company.</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Basis of Presentation and Summary of Significant Accounting Policies</t>
        </is>
      </c>
    </row>
    <row r="4">
      <c r="A4" s="4" t="inlineStr">
        <is>
          <t>Summary of Significant Accounting Policies</t>
        </is>
      </c>
      <c r="B4" s="4" t="inlineStr">
        <is>
          <t>2. Summary of Significant Accounting Policies Basis of Financial Statements and Principles of Consolidation The accompanying unaudi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s such, the accompanying interim condensed consolidated financial statements and these related notes should be read in conjunction with the Company’s consolidated financial statements and related notes as of December 31, 2020 and 2019, and for the years ended December 31, 2020, 2019, and 2018. The condensed consolidated balance sheet as of December 31, 2020 included herein was derived from the audited financial statements as of that date but does not include all disclosures including notes required by GAAP. The condensed consolidated financial statements include all normal recurring adjustments that, in the opinion of management, are necessary to present fairly the results for the interim periods presented. Interim results are not necessarily indicative of the results for the full year ending December 31, 2021. The condensed consolidated financial statements include the accounts of BuzzFeed, Inc., and its wholly-owned and majority-owned subsidiaries, and any variable interest entities for which the Company is the primary beneficiary. All intercompany balances and transactions have been eliminated in consolidation. Certain prior year figures have been reclassified to conform to current period presentation. Use of Estimates The preparation of financial statements in conformity with GAAP requires management to make certain estimates and assumptions that affect the reported amounts of assets and liabilities, disclosure of contingent assets and liabilities at the date of the financial statements, and the reported results of operations during the reporting period. Due to the use of estimates inherent in the financial reporting process actual results could differ from those estimates. Key estimates and assumptions relate primarily to revenue recognition, valuation allowances for deferred income tax assets, allowance for doubtful accounts, fair values used for stock-based compensation, fair values of acquired intangible assets, and useful lives of long-lived assets. Business Combinations Acquisitions are accounted for in accordance with ASC Topic 805, Business Combinations Recently Adopted Accounting Pronouncements On January 1, 2020, we adopted ASU 2018-13, Fair Value Measurement (Topic 820) — Disclosure Framework — Changes to the Disclosure Requirements for Fair Value Measurement Fair Value Measurement Conceptual Framework for Financial Reporting — Chapter 8: Notes to Financial Statements On January 1, 2021, we adopted the amended guidance in ASU 2019-02, Improvements to Accounting for Costs of Films and License Agreements for Program Materials Accounting Pronouncements Not Yet Adopted In February 2016, the FASB issued ASU 2016-02, Leases (Topic 842) Leases (Topic 840) In June 2016, the FASB issued ASU 2016-13, Financial Instruments — Credit Losses (Topic 326) In August 2018, the FASB issued ASU 2018-15, Intangibles – Goodwill and Other – Internal-Use Software (Subtopic 350-40): Customer’s Accounting for Implementation Costs Incurred in a Cloud Computing Arrangement That Is a Service Contract plans to adopt this guidance for the year ending December 31, 2021 and is currently evaluating the impact of the adoption of this guidance on the condensed consolidated financial statements. In December 2019, the FASB issued ASU No. 2019-12, Income Taxes (Topic 740): Simplifying the Accounting for Income Taxes</t>
        </is>
      </c>
      <c r="C4" s="4" t="inlineStr">
        <is>
          <t>2. Summary of Significant Accounting Policies Basis of Financial Statements and Principles of Consolidation The accompanying consolidated financial statements include the accounts of BuzzFeed, Inc., and its wholly-owned and majority-owned subsidiaries. The Company’s financial statements are prepared in accordance with accounting principles generally accepted in the United States of America (“GAAP”). All intercompany balances and transactions have been eliminated in consolidation. Certain prior year figures have been reclassified to conform to current period presentation. The Company evaluates its relationships with other entities to identify whether they are variable interest entities (“VIE”) in accordance with Accounting Standards Codification (“ASC”) 810, Consolidation In August 2015, the Company signed a Joint Venture Agreement (“JVA”) with Yahoo Japan to establish and develop operations in Japan. BuzzFeed Japan will carry out the core BuzzFeed business in the Japanese language for the Japanese market. BuzzFeed Japan is a joint venture owned 51% by the Company, through its wholly-owned subsidiaries, BuzzFeed UK Limited, and The Huffington Post Holdings LLC and 24.5% by Z Holdings Corporation and 24.5% by Asahi Shimbun Company. BuzzFeed Japan is included as a consolidated subsidiary in the consolidated financial statements. During 2020 the Company established Ganked Film Inc., a production company created solely for the purpose of producing a single film, which is considered a VIE. The Company is the primary beneficiary of Ganked Film Inc. as it has the ability to direct the activities that most significantly impact the economic performance of the entity, the obligation to absorb losses, and the right to receive benefits from the entity. As a result, Ganked Film Inc. is included as a consolidated subsidiary in the consolidated financial statements. Use of Estimates The preparation of financial statements in conformity with GAAP requires management to make certain estimates and assumptions that affect the reported amounts of assets and liabilities, disclosure of contingent assets and liabilities at the date of the financial statements, and the reported results of operations during the reporting period. Due to the use of estimates inherent in the financial reporting process actual results could differ from those estimates. Key estimates and assumptions relate primarily to revenue recognition, valuation allowances for deferred income tax assets, allowance for doubtful accounts, fair values used for stock-based compensation, useful lives of fixed assets and capitalized software costs. Fair Value Measurements The fair value framework under the applicable authoritative guidance requires the categorization of assets and liabilities into three levels: ● Level 1 — inputs are quoted prices (unadjusted) in active markets for identical assets or liabilities ● Level 2 — inputs are observable, either directly or indirectly,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 Level 3 — inputs are generally unobservable inputs and typically reflect management’s best estimate of assumptions that market participants would use in pricing the asset or liability. The fair value of a financial instrument is the amount for which the instrument could be exchanged in a current transaction between willing parties. The level in the fair value hierarchy within which a fair value measurement in its entirety falls is based on the lowest-level input that is significant to the fair value measurement in its entirety. The carrying amounts of cash and cash equivalents, accounts receivable, accounts payable, accrued expenses, deferred rent, deferred revenue, other current liabilities, and debt approximate fair value. Marketable securities and money market funds are categorized as Level 1. The Company’s non-financial assets, which include property, equipment, capitalized software costs, and intangibles, are not required to be measured at fair value on a recurring basis. However, if certain triggering events occur, or if an annual impairment test is required and the Company is required to evaluate the non-financial asset for impairment, a resulting asset impairment would require that the non-financial asset be recorded at its fair value. Cash and Cash Equivalents and Restricted Cash Financial instruments that potentially subject the Company to concentration of credit risk consist of cash and cash equivalents. The Company considers instruments with an original maturity of three months or less at the date of purchase to be cash equivalents. The Company’s cash and cash equivalents consist of demand deposits with financial institutions. Deposits held with these financial institutions may exceed the amount of insurance provided on such deposits. The associated risk of concentration is mitigated by banking with creditworthy institutions. The Company classifies all cash whose use is limited by contractual provisions as restricted cash. Restricted cash at December 31, 2020 and 2019 relates to the requirement for the Company to maintain $15.5 million as collateral for two letters of credit in favor of the Company’s landlords. The Company may not access these funds until it vacates these office spaces. The termination date for these leases are 2023 and 2026. The following table summarizes cash and cash equivalent and restricted cash in the consolidated balance sheets (in thousands): ​ ​ ​ ​ ​ ​ ​ ​ 2020 2019 Cash and cash equivalents ​ $ 90,626 ​ $ 58,524 Restricted ​ 15,500 ​ 15,500 ​ ​ $ 106,126 ​ $ 74,024 ​ Accounts Receivable and Allowance for Doubtful Accounts The Company’s accounts receivable are customer obligations due under normal trade terms, carried at their face value less an allowance for doubtful accounts if required. The Company determines its allowance for doubtful accounts based on the evaluation of the aging of its accounts receivable and on a customer-by-customer analysis of its high-risk customers. The Company’s reserve contemplates its historical loss rate on receivables, specific customer situations and the economic environments in which the Company operates. The change in the Company’s allowance for doubtful accounts was as follows (in thousands): ​ ​ ​ ​ ​ ​ ​ ​ ​ ​ ​ ​ Years Ended December 31, ​ 2020 2019 2018 Beginning balance ​ $ 1,122 ​ $ 1,055 ​ $ 640 Additions ​ 1,208 ​ 449 ​ 482 Write-offs, net of recoveries ​ (943) ​ (382) ​ (67) Ending balance ​ $ 1,387 ​ $ 1,122 ​ $ 1,055 ​ As of December 31, 2020, the Company had four customers that represent 13%, 13%, 12% and 10% of net accounts receivable. As of December 31, 2019, the Company had two customers that represent 11% and 10% of net accounts receivable. The Company had two customers representing 13% and 10% of total revenue for the year ended December 31, 2020, two customers representing 12% and 10% of total revenue for the year ended December 31, 2019, and three customers representing 12%, 10% and 10% of total revenue for the year ended December 31, 2018. Film Costs Costs incurred to produce films (which include direct production costs, production overhead, acquisition costs and development costs) are capitalized when incurred. Capitalized film costs are amortized based upon the ratio of current period revenues to estimated total gross revenues to be earned from the film. Film costs, which relate to a feature film in production, totaled $2.1 million at December 31, 2020 and $nil at December 31, 2019 and were included in prepaid and other assets on the consolidated balance sheets. The Company expects to amortize all of these film costs within the next 12 months. No amortization of film costs was recorded during the years ended December 31, 2020, 2019 or 2018. Film costs are stated at the lower of amortized cost or estimated fair value and are reviewed on a title-by-title basis when an event or change in circumstances indicates that the fair value of a film is less than its unamortized cost. During the years ended December 31, 2020, 2019 or 2018, the Company recorded no impairment charges related to film costs. Property and Equipment Property and equipment is stated at cost, less accumulated depreciation. Depreciation on property and equipment is calculated using the straight-line method over the estimated useful lives of the assets. Leasehold improvements are amortized over the shorter of the lease term or the estimated useful life. The estimated useful lives of property and equipment include: furniture and fixtures – 5 years; leasehold improvements – 7 Capitalized Software Costs The Company capitalizes certain costs incurred for development of websites or software for internal use. The Company capitalizes development costs when preliminary development efforts are successfully completed, management has authorized and committed project funding and it is probable that the project will be completed and the software will be used as intended. Costs include payroll and payroll-related costs of employees directly associated with the development activities. Costs incurred for enhancements that are expected to result in additional features or functionality are capitalized and amortized over the estimated useful life of the enhancements, generally 1 Investments For equity investments in entities that the Company does not exercise significant influence over, if the fair value of the investment is not readily determinable, the investment is accounted for at cost, and adjusted for subsequent observable price changes. If the fair value of the investment is readily determinable, the investment is accounted for at fair value. The Company reviews equity investments without readily determinable fair values to determine whether they have been impaired. As of December 31, 2020 and 2019, the Company had an equity investment without a readily determinable fair value. As of December 31, 2020 and 2019, the total carrying value of the investment, included in prepaid and other assets on the consolidated balance sheets, was $2.3 million and $1.8 million, respectively. The Company concluded that the fair value of the investment increased $0.5 million during the year ended December 31, 2020 as the result of observable price changes in orderly transactions for a similar investment in the same issuer. Evaluation of Long-Lived Assets and Impairment The Company reviews its property and equipment and capitalized software costs for impairment when events or changes in circumstances indicate that the carrying amount of the asset may not be recoverable. If circumstances require a long-lived asset to be tested for possible impairment, the Company first compares undiscounted cash flows expected to be generated by the asset to its carrying value. If the carrying value of the long-lived asset is not recoverable on an undiscounted cash flow basis, an impairment is recognized to the extent that the carrying value exceeds its fair value. Fair value is determined through various valuation techniques which may include discounted cash flow models, quoted market values and third-party independent appraisals, as considered necessary. There was no impairment of long-lived assets for the years ended December 31, 2020, 2019, or 2018. Revenue Recognition The Company recognizes revenue in a manner that depicts the transfer of promised goods or services to customers in an amount that reflects the consideration to which the entity expects to be entitled in exchange for those goods or services. The Company primarily generates its revenue from advertising services and content, which includes strategic partnerships and promotional content, with the remaining balance from other arrangements, including commerce. Advertising The Company generates its advertising revenue from managing a customer’s internet advertising campaigns to target markets both via BuzzFeed’s proprietary sites as well as premium publishers (e.g., Facebook and Google). Our performance obligations typically consist of a promised number of ads delivered or a promised number of actions related to the ads (such as impressions or views). Advertising revenue is recognized in the period that the related views, impressions, or actions by users on advertisements are delivered. When ads are placed on the Company’s owned and operated or third parties’ properties, the Company generally recognizes revenue on a gross basis because the Company is primarily responsible for the delivery of the promised services, has pricing discretion, and controls the advertising inventory prior to transfer to the customer. In some cases, the Company utilizes third party intermediaries to facilitate the sale of advertising to the end customer. In these situations, while the Company is primarily responsible for the delivery of the promised services and controls the advertising inventory prior to transfer to the end customer, the Company typically does not have insight, and does not expect to have insight, into the gross amount paid by the end customer and therefore records as revenue the net amount received from the intermediary. Content The Company generates revenue from creating content, including promotional content and customer advertising. The Company’s performance obligations consist of Company-created content for use by its customers or the delivery of a promised number of actions related to the content (impressions or views). The revenue is recognized when the content, or the related action, is delivered. Commerce The Company participates in multiple marketplace arrangements with third parties such as Amazon whereby the Company provides affiliate links which redirect the audience to purchase products and/or services from the third parties. When the participant purchases a product and/or service, the Company receives a commission fee for that sale from the third parties. The revenue is recognized when a successful sale is made and the commission is earned. Cost of Revenue Cost of revenue consists primarily of compensation-related expenses and costs incurred for the publishing of editorial, promotional, and news content across all platforms, as well as amounts due to third party websites and platforms to fulfill customers’ advertising campaigns. Web hosting and advertising serving platform costs are also included in cost of revenue. Sales and Marketing Sales and marketing expenses consist primarily of compensation-related expenses for sales employees. In addition, marketing and sales-related expenses include advertising costs, market research, and branding. General and Administrative General and administrative expense consists primarily of compensation-related expenses for corporate employees. Also, it consists of expense for facilities, professional services fees, insurance costs, and other general overhead costs. Research and Development Research and development (“R&amp;D”) expenses consist primarily of compensation-related expenses incurred for the development of, enhancements to, and maintenance of the Company’s website, technology platforms and infrastructure. R&amp;D expenses that do not meet the criteria for capitalization are expensed as incurred. Certain development expenses are capitalized under the provisions of the applicable authoritative guidance, whereby the Company capitalizes costs associated with website and internal-use software systems that have reached the application development stag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The Company recognizes tax benefits from uncertain tax positions if it is more likely than not that the tax position will be sustained on examination by the taxing authorities based on the technical merits of the position. The Company has no unrecognized tax benefits at December 31, 2020 and 2019. Stock-Based Compensation Stock-based compensation is recognized as an expense in the financial statements and is measured at the fair value of the award. The Company recognizes compensation expense for stock awards based on grant date fair value using the Black-Scholes option-pricing model. The Company adopted Accounting Standards Update (“ASU”) 2018-07, Improvements to Non-employee Share-Based Payment Accounting (“ASU 2018-07”) The following table summarizes stock-based compensation cost included in the consolidated statements of operations (in thousands): ​ ​ ​ ​ ​ ​ ​ ​ ​ ​ ​ ​ Years Ended December 31, ​ 2020 2019 2018 Cost of revenue, excluding depreciation and amortization ​ $ 109 ​ $ 353 ​ $ 1,436 Sales and marketing ​ 60 ​ 658 ​ 1,442 General and administrative ​ 977 ​ 1,446 ​ 1,505 Research and development ​ 43 ​ 356 ​ 637 ​ ​ $ 1,189 ​ $ 2,813 ​ $ 5,020 ​ The Company recognized no income tax benefit in the consolidated statements of operations for stock-based compensation arrangements in 2020, 2019 or 2018. Comprehensive Income (Loss) Comprehensive income (loss) includes certain changes in stockholders’ equity that are excluded from net income (loss) such as cumulative foreign currency translation adjustments, unrealized gains or losses on marketable securities, and comprehensive income (loss) attributed to the redeemable noncontrolling interest. Foreign Currency The functional currency of the substantial majority of our foreign subsidiaries is in the local currency. The financial statements of these subsidiaries are translated into U.S. dollars using month-end rates of exchange for assets and liabilities, and average rates of exchange for revenue, costs and expenses. Translation gains and losses are recorded in accumulated other comprehensive loss in stockholders’ equity. Transaction gains and losses including intercompany transactions denominated in a currency other than the functional currency of the entity involved are included in foreign exchange gain (loss) within other income, net in the consolidated statements of operations. Recently Adopted Accounting Pronouncements On January 1, 2020, we adopted ASU 2018-13, Fair Value Measurement (Topic 820) — Disclosure Framework — Changes to the Disclosure Requirements for Fair Value Measurement Fair Value Measurement Conceptual Framework for Financial Reporting — Chapter 8: Notes to Financial Statements On January 1, 2019, we adopted Accounting Standards Update No. 2014-09, Revenue from Contracts with Customers (Topic 606) Topic 605, Revenue Recognition (Topic 605) Accounting Pronouncements Not Yet Adopted In February 2016, the FASB issued ASU 2016-02, Leases (Topic 842) Leases (Topic 840) In June 2016, the FASB issued ASU 2016-13, Financial Instruments — Credit Losses (Topic 326) In August 2018, the FASB issued ASU 2018-15, Intangibles – Goodwill and Other – Internal-Use Software (Subtopic 350-40): Customer’s Accounting for Implementation Costs Incurred in a Cloud Computing Arrangement That Is a Service Contract In March 2019, the FASB issued ASU 2019-02, Improvements to Accounting for Costs of Films and License Agreements for Program Materials In December 2019, the FASB issued ASU No. 2019-12, Income Taxes (Topic 740): Simplifying the Accounting for Income Taxe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quisition and Disposition</t>
        </is>
      </c>
      <c r="B1" s="2" t="inlineStr">
        <is>
          <t>9 Months Ended</t>
        </is>
      </c>
    </row>
    <row r="2">
      <c r="B2" s="2" t="inlineStr">
        <is>
          <t>Sep. 30, 2021</t>
        </is>
      </c>
    </row>
    <row r="3">
      <c r="A3" s="3" t="inlineStr">
        <is>
          <t>Acquisition and Disposition</t>
        </is>
      </c>
    </row>
    <row r="4">
      <c r="A4" s="4" t="inlineStr">
        <is>
          <t>Acquisition and Disposition</t>
        </is>
      </c>
      <c r="B4" s="4" t="inlineStr">
        <is>
          <t>3. Acquisition and Disposition Acquisition of HuffPost and Verizon Investment On February 16, 2021, the Company completed the acquisition of 100% of HuffPost (“HuffPost Acquisition”), a publisher of online news and media content, from entities controlled by Verizon Communications Inc. (“Verizon”). The Company issued 21,170,037 shares of non-voting BuzzFeed Class C common stock to an entity controlled by Verizon, of which 8,625,234 were in exchange for the acquisition of HuffPost and 12,544,803 were in exchange for a concurrent $35.0 million cash investment in the Company by Verizon, which was accounted for as a separate transaction. The following table summarizes the fair value of consideration exchanged as a result of the HuffPost Acquisition (in thousands): ​ ​ ​ ​ ​ Fair value of common stock issued (1) $ 24,064 Working capital adjustments ​ ​ (490) Total consideration $ 23,574 (1) — represents 8,625,234 shares of BuzzFeed common stock issued at a value of $2.79 per share. The fair value per share was determined using Level 3 inputs using a combination of a market approach based on guideline public companies and an income approach based on estimated discounted cash flows. The following table summarizes the preliminary determination of the fair value of identifiable assets acquired and liabilities assumed from our acquisition of HuffPost (in thousands). The purchase price allocation for the assets acquired and liabilities assumed may be subject to change as additional information is obtained during the acquisition measurement period. ​ ​ ​ ​ ​ Cash and cash equivalents $ 5,513 Accounts receivable ​ ​ 3,383 Prepaid and other current assets ​ ​ 611 Deferred tax assets ​ ​ 116 Property and equipment ​ ​ 620 Intangible assets ​ ​ 19,500 Goodwill ​ ​ 5,927 Accounts payable ​ ​ (1,410) Accrued expenses and other current liabilities ​ ​ (4,249) Deferred tax liabilities ​ ​ (4,251) Other liabilities ​ ​ (63) Noncontrolling interests ​ ​ (2,123) Total consideration for HuffPost $ 23,574 ​ The fair values of the intangible assets were estimated using Level 3 inputs. The fair value of trademarks and trade names was determined using the relief from royalty method and the fair value of acquired technology was determined using the replacement cost approach. The useful lives of the acquired trademarks and trade names and acquired technology are 15 years and 3 years, respectively. The excess of purchase consideration over the fair value of net tangible and identifiable intangible assets acquired resulted in $5.9 million of goodwill, which is primarily attributed to workforce and synergies, and is not deductible for tax purposes. The HuffPost Acquisition contributed $9.2 million and $19.1 million of revenue for the three and nine months ended September 30, 2021, respectively. The HuffPost Acquisition did not have a material impact on the Company’s net loss for the three and nine months ended September 30, 2021. Disposition In August 2021 the Company disposed of its 51% ownership interest in HuffingtonPost Italia S.R.L. (“HuffPost Italy”) for nominal consideration and recognized a loss on disposition of $0.6 million. HuffPost Italy did not have a material impact on the Company’s net loss for the three or nine months ended September 30, 2021.</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Revenue Recognition</t>
        </is>
      </c>
      <c r="B1" s="2" t="inlineStr">
        <is>
          <t>9 Months Ended</t>
        </is>
      </c>
      <c r="C1" s="2" t="inlineStr">
        <is>
          <t>12 Months Ended</t>
        </is>
      </c>
    </row>
    <row r="2">
      <c r="B2" s="2" t="inlineStr">
        <is>
          <t>Sep. 30, 2021</t>
        </is>
      </c>
      <c r="C2" s="2" t="inlineStr">
        <is>
          <t>Dec. 31, 2020</t>
        </is>
      </c>
    </row>
    <row r="3">
      <c r="A3" s="3" t="inlineStr">
        <is>
          <t>Revenue Recognition</t>
        </is>
      </c>
    </row>
    <row r="4">
      <c r="A4" s="4" t="inlineStr">
        <is>
          <t>Revenue Recognition</t>
        </is>
      </c>
      <c r="B4" s="4" t="inlineStr">
        <is>
          <t>4. Revenue Recognition Disaggregated Revenue The table below presents the Company’s revenue disaggregated based on the nature of its arrangements (in thousands). Management uses these categories of revenue to evaluate the performance of its businesses and to assess its financial results and forecasts. ​ ​ ​ ​ ​ ​ ​ ​ ​ ​ ​ ​ ​ ​ ​ ​ Three Months Ended September 30, ​ Nine Months Ended September 30, ​ 2021 2020 2021 2020 Advertising $ 50,240 $ 36,051 $ 136,693 $ 94,105 Content ​ ​ 26,483 ​ ​ 27,476 ​ ​ 70,261 ​ ​ 74,947 Commerce ​ ​ 13,373 ​ ​ 11,716 ​ ​ 44,894 ​ ​ 29,245 ​ $ 90,096 $ 75,243 $ 251,848 $ 198,297 ​ The following table presents the Company’s revenue disaggregated by geography (in thousands): ​ ​ ​ ​ ​ ​ ​ ​ ​ ​ ​ ​ ​ ​ ​ ​ Three Months Ended September 30, ​ Nine Months Ended September 30, ​ 2021 2020 2021 2020 Revenue: ​ ​ ​ ​ ​ ​ ​ ​ United States $ 79,074 $ 67,668 $ 224,854 $ 179,689 International ​ ​ 11,022 ​ ​ 7,575 ​ ​ 26,994 ​ ​ 18,608 Total $ 90,096 $ 75,243 $ 251,848 $ 198,297 ​ Contract Balances The timing of revenue recognition, billings and cash collections can result in billed accounts receivable, unbilled receivables (contract assets), and deferred revenues (contract liabilities). The payment terms and conditions within the Company’s contracts vary by the type, the substantial majority of which require that customers pay for their services on a monthly or quarterly basis, as the services are being provided. When the timing of revenue recognition differs from the timing of payments made by customers, the Company recognizes either unbilled revenue (its performance precedes the billing date) or deferred revenue (customer payment is received in advance of performance). In addition, we have determined our contracts generally do not include a significant financing component. The Company’s contract assets are presented in Prepaid and other current assets on the accompanying condensed consolidated balance sheets and totaled $7.5 million and $2.8 million as of September 30,2021 and December 31, 2020, respectively. These amounts relate to revenue recognized during the respective quarter that is expected to be invoiced and collected in the next twelve months. The Company’s contract liabilities, which are recorded in Deferred revenue on the accompanying condensed consolidated balance sheets, are expected to be recognized as revenues during the succeeding twelve-month period. Deferred revenue totaled $1.5 million and $2.4 million at September 30, 2021 and December 31, 2020, respectively. The amount of revenue recognized during the nine months ended September 30, 2021 that was included in the deferred revenue balance as of December 31, 2020 was $1.3 million. Transaction Price Allocated to Remaining Performance Obligations We have certain licensing contracts with minimum guarantees and terms extending beyond one year. The transaction price allocated to the remaining performance obligations on these contracts was $5.7 million at September 30, 2021 and is expected to be recognized over the next 3 years. This amount does not include: (i) contracts with an original expected duration of one year or less, such as advertising contracts, (ii) variable consideration in the form of sales-based royalties, and (iii) variable consideration allocated entirely to wholly unperformed performance obligations.</t>
        </is>
      </c>
      <c r="C4" s="4" t="inlineStr">
        <is>
          <t>3. Revenue Recognition Disaggregated Revenue The table below presents the Company’s revenue disaggregated based on the nature of its arrangements. Management uses these categories of revenue to evaluate the performance of its businesses and to assess its financial results and forecasts. ​ ​ ​ ​ ​ ​ ​ ​ ​ ​ ​ ​ ​ December 31, ​ 2020 2019 2018 Advertising ​ $ 149,704 ​ $ 128,438 ​ $ 106,280 Content ​ 119,846 ​ 150,876 ​ 177,055 Commerce and other ​ 51,774 ​ 38,609 ​ 23,916 ​ ​ $ 321,324 ​ $ 317,923 ​ $ 307,251 ​ Contract Balances The timing of revenue recognition, billings and cash collections can result in billed accounts receivable, unbilled receivables (contract assets), and deferred revenues (contract liabilities). The payment terms and conditions within the Company’s contracts vary by the type, the substantial majority of which require that customers pay for their services on a monthly or quarterly basis, as the services are being provided. When the timing of revenue recognition differs from the timing of payments made by customers, the Company recognizes either unbilled revenue (its performance precedes the billing date) or deferred revenue (customer payment is received in advance of performance). In addition, we have determined our contracts generally do not include a significant financing component. The Company’s contract assets are presented in Prepaid and other current assets on the accompanying consolidated balance sheets and totaled $2.8 million, $6.2 million, and $nil at December 31, 2020, December 31, 2019, and January 1, 2019, respectively. These amounts relate to revenue recognized during the respective year that is expected to be invoiced and collected in the following year. The Company’s contract liabilities, which are recorded in Deferred revenue on the accompanying consolidated balance sheets, are expected to be recognized as revenues during the succeeding twelve-month period. Deferred revenue totaled $2.4 million, $1.5 million, and $4.0 million at December 31, 2020, December 31, 2019, and January 1, 2019, respectively. Transaction Price Allocated to Remaining Performance Obligations We have certain licensing contracts with minimum guarantees and terms extending beyond one year. The transaction price allocated to the remaining performance obligations on these contracts was $11.2 million at December 31, 2020 and is expected to be recognized over the next 3 years. This amount does not include: (i) contracts with an original expected duration of one year or less, such as advertising contracts, (ii) variable consideration in the form of sales-based royalties, and (iii) variable consideration allocated entirely to wholly unperformed performance obligation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1</t>
        </is>
      </c>
      <c r="C2" s="2" t="inlineStr">
        <is>
          <t>Dec. 31, 2020</t>
        </is>
      </c>
    </row>
    <row r="3">
      <c r="A3" s="3" t="inlineStr">
        <is>
          <t>Fair Value Measurements</t>
        </is>
      </c>
    </row>
    <row r="4">
      <c r="A4" s="4" t="inlineStr">
        <is>
          <t>Fair Value Measurements</t>
        </is>
      </c>
      <c r="B4" s="4" t="inlineStr">
        <is>
          <t>5. Fair Value Measurements The carrying amounts of cash and cash equivalents, accounts receivable, accounts payable, accrued expenses, deferred rent, deferred revenue, other current liabilities, and debt approximate fair value. Marketable securities and money market funds are categorized as Level 1. The Company measures its cash equivalents at amortized cost, which approximates fair value. Money market funds categorized as Level 1 as of September 30, 2021 and December 31, 2020 are as follows (in thousands): ​ ​ ​ ​ ​ ​ ​ ​ ​ September 30, 2021 December 31, 2020 Cash equivalents: ​ ​ ​ ​ Money market funds $ 24,461 $ 24,460 ​ $ 24,461 $ 24,460 ​</t>
        </is>
      </c>
      <c r="C4" s="4" t="inlineStr">
        <is>
          <t>4. Fair Value Measurements The Company measures its cash equivalents at amortized cost, which approximates fair value. Money market funds categorized as Level 1 as of December 31, 2020 and 2019 are as follows (in thousands): ​ ​ ​ ​ ​ ​ ​ ​ 2020 2019 Cash equivalents: ​ ​ ​ ​ ​ ​ Money market funds ​ $ 24,460 ​ $ 24,379 ​ ​ $ 24,460 ​ $ 24,379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1</t>
        </is>
      </c>
      <c r="C2" s="2" t="inlineStr">
        <is>
          <t>Dec. 31, 2020</t>
        </is>
      </c>
    </row>
    <row r="3">
      <c r="A3" s="3" t="inlineStr">
        <is>
          <t>Property and Equipment, net</t>
        </is>
      </c>
    </row>
    <row r="4">
      <c r="A4" s="4" t="inlineStr">
        <is>
          <t>Property and Equipment, net</t>
        </is>
      </c>
      <c r="B4" s="4" t="inlineStr">
        <is>
          <t>6. Property and Equipment, net Property and equipment, net consisted of the following (in thousands): ​ ​ ​ ​ ​ ​ ​ ​ ​ September 30, 2021 December 31, 2020 Leasehold improvements ​ $ 50,528 ​ $ 49,074 Furniture and fixtures ​ ​ 8,281 ​ ​ 8,027 Computer equipment ​ ​ 6,602 ​ ​ 5,625 Video equipment ​ ​ 713 ​ ​ 643 ​ ​ ​ 66,124 ​ ​ 63,369 Less: Accumulated Depreciation ​ ​ (43,249) ​ ​ (37,824) ​ $ 22,875 $ 25,545 ​ Depreciation totaled $5.6 million and $6.2 million for the nine months ended September 30, 2021 and 2020, respectively, included in Depreciation and amortization expense.</t>
        </is>
      </c>
      <c r="C4" s="4" t="inlineStr">
        <is>
          <t>5. Property and Equipment, net Property and equipment, net consisted of the following (in thousands): ​ ​ ​ ​ ​ ​ ​ ​ 2020 2019 Leasehold improvements ​ $ 49,074 ​ $ 46,865 Furniture and fixtures ​ 8,027 ​ 7,470 Computer equipment ​ 5,625 ​ 12,950 Video equipment ​ 643 ​ 599 ​ ​ $ 63,369 ​ $ 67,884 Less: Accumulated depreciation ​ (37,824) ​ (38,341) ​ ​ $ 25,545 ​ $ 29,543 ​ Depreciation totaled $8.1 million, $8.7 million and $9.2 million for the years ended December 31, 2020, 2019 and 2018, respectively, included in depreciation and amortization expense.</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Capitalized Software Costs, net</t>
        </is>
      </c>
      <c r="B1" s="2" t="inlineStr">
        <is>
          <t>9 Months Ended</t>
        </is>
      </c>
      <c r="C1" s="2" t="inlineStr">
        <is>
          <t>12 Months Ended</t>
        </is>
      </c>
    </row>
    <row r="2">
      <c r="B2" s="2" t="inlineStr">
        <is>
          <t>Sep. 30, 2021</t>
        </is>
      </c>
      <c r="C2" s="2" t="inlineStr">
        <is>
          <t>Dec. 31, 2020</t>
        </is>
      </c>
    </row>
    <row r="3">
      <c r="A3" s="3" t="inlineStr">
        <is>
          <t>Capitalized Computer Software, Net.</t>
        </is>
      </c>
    </row>
    <row r="4">
      <c r="A4" s="4" t="inlineStr">
        <is>
          <t>Capitalized Software Costs, net</t>
        </is>
      </c>
      <c r="B4" s="4" t="inlineStr">
        <is>
          <t>7. Capitalized Software Costs, net Capitalized software costs, net consisted of the following (in thousands): ​ ​ ​ ​ ​ ​ ​ ​ September 30, 2021 December 31, 2020 Website and internal-use software ​ $ 79,629 ​ $ 72,574 Less: Accumulated Depreciation ​ ​ (63,043) ​ ​ (56,014) ​ $ 16,586 $ 16,560 ​ During the nine months ended September 30, 2021 and 2020, the Company capitalized $7.6 million and $8.0 million, respectively, included in Capitalized software costs and amortized $7.7 million and $7.4 million, respectively, included in Depreciation and amortization expense.</t>
        </is>
      </c>
      <c r="C4" s="4" t="inlineStr">
        <is>
          <t>6. Capitalized Software Costs, net ​ ​ ​ ​ ​ ​ ​ ​ ​ 2020 2019 Website and internal-use software ​ $ 72,574 ​ $ 62,744 Less: Accumulated amortization ​ (56,014) ​ (46,871) ​ ​ $ 16,560 ​ $ 15,873 ​ Capitalized software costs, net consisted of the following (in thousands): During the years ended December 31, 2020, 2019 and 2018, the Company capitalized $9.8 million, $8.2 million and $11.9 million respectively, included in Capitalized software costs and amortized $9.4 million, $10.8 million and $12.6 million, respectively, included in depreciation and amortization expense.</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9 Months Ended</t>
        </is>
      </c>
    </row>
    <row r="2">
      <c r="B2" s="2" t="inlineStr">
        <is>
          <t>Sep. 30, 2021</t>
        </is>
      </c>
    </row>
    <row r="3">
      <c r="A3" s="3" t="inlineStr">
        <is>
          <t>Goodwill and Intangible Assets, net</t>
        </is>
      </c>
    </row>
    <row r="4">
      <c r="A4" s="4" t="inlineStr">
        <is>
          <t>Goodwill and Intangible Assets, net</t>
        </is>
      </c>
      <c r="B4" s="4" t="inlineStr">
        <is>
          <t>8. Goodwill and Intangible Assets, net The following table presents the goodwill activities for the periods presented (in thousands): ​ ​ ​ ​ Balance as of December 31, 2020 $ — HuffPost Acquisition ​ ​ 5,927 Balance as of September 30, 2021 $ 5,927 ​ The following table presents the detail of intangible assets for the periods presented (in thousands) and the weighted average remaining useful lives: ​ ​ ​ ​ ​ ​ ​ ​ ​ ​ ​ ​ ​ ​ ​ ​ ​ ​ ​ ​ ​ ​ ​ Weighted- ​ ​ ​ ​ ​ ​ ​ ​ ​ ​ ​ ​ ​ ​ ​ ​ ​ ​ ​ Average ​ ​ ​ ​ ​ ​ ​ ​ ​ ​ ​ ​ ​ ​ ​ ​ ​ ​ Remaining September 30, 2021 December 31, 2020 ​ Useful Gross ​ ​ ​ ​ ​ ​ Gross ​ ​ ​ ​ ​ ​ ​ Lives (in Carrying Accumulated Net Carrying Carrying Accumulated Net Carrying ​ years) Value Amortization Value Value Amortization Value Acquired Technology 3 years $ 5,500 $ 1,146 $ 4,354 $ — $ — $ — Trademarks and Trade Names 15 years ​ ​ 14,000 ​ ​ 583 ​ ​ 13,417 ​ ​ — ​ ​ — ​ ​ — Trademarks and Trade Names Indefinite ​ ​ 1,368 ​ ​ — ​ ​ 1,368 ​ ​ 1,368 ​ ​ — ​ ​ 1,368 Total ​ ​ $ 20,868 $ 1,729 $ 19,139 $ 1,368 $ — $ 1,368 ​ Amortization expense associated with intangible assets for the nine months ended September 30, 2021 and 2020 was $1.7 million and nil, respectively, included in Depreciation and amortization expense. Estimated future amortization expense as of September 30, 2021 is as follows (in thousands): ​ ​ ​ ​ Remainder of 2021 $ 692 2022 ​ ​ 2,767 2023 ​ ​ 2,767 2024 ​ ​ 1,163 2025 ​ ​ 933 Thereafter ​ ​ 9,449 Total $ 17,771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1</t>
        </is>
      </c>
      <c r="C2" s="2" t="inlineStr">
        <is>
          <t>Dec. 31, 2020</t>
        </is>
      </c>
    </row>
    <row r="3">
      <c r="A3" s="3" t="inlineStr">
        <is>
          <t>Debt</t>
        </is>
      </c>
    </row>
    <row r="4">
      <c r="A4" s="4" t="inlineStr">
        <is>
          <t>Debt</t>
        </is>
      </c>
      <c r="B4" s="4" t="inlineStr">
        <is>
          <t>9. Debt On May 20, 2020, the Company entered into a two-year, $20.0 million, secured borrowing facility agreement (“Secured Facility”). Borrowings under the Secured Facility were limited to 80% of qualifying accounts receivable and bore interest at a rate of LIBOR plus 7.25% per annum, subject to a LIBOR floor rate of 1.5%. Repayment of borrowings under the Secured Facility was required upon the earlier of: (i) the collection of the qualified account receivable, (ii) the maturity date of May 21, 2022, or (iii) on demand with respect to any qualified account receivable that is disputed by the payor, for which the payor has become insolvent or has indicated an inability or unwillingness to pay, or that remains uncollected more than 120 days from the original invoice date. The Secured Facility was subject to a minimum monthly average utilization of $10.0 million. Borrowings under the Secured Facility were collateralized by the Company’s personal property (including accounts receivable but excluding intellectual property). The Secured Facility included covenants that, among other things, limited the ability of the Company to incur additional indebtedness. The Company terminated the Secured Facility on December 30, 2020. On December 30, 2020, the Company entered into a new three-year, $50.0 million, revolving loan and standby letter of credit facility agreement (“Revolving Credit Facility”). The Revolving Credit Facility provides for the issuance of up to $15.5 million of standby letters of credit and aggregate borrowings under the Revolving Credit Facility are generally limited to 95% of qualifying investment grade accounts receivable and 90% of qualifying non-investment grade accounts receivable, subject to adjustment at the discretion of the lenders. The Revolving Credit Facility includes covenants that, among other things, require the Company to maintain at least $25.0 million of unrestricted cash at all times, limits the ability of the Company to incur additional indebtedness, pay dividends, hold unpermitted investments, or make material changes to the business. The Company was in compliance with the financial covenant as of September 30, 2021. The $15.5 million of standby letters of credit were issued during the three months ended March 31, 2021 in favor of certain of the Company’s landlords, which relieved the Company of the requirement to maintain $15.5 million of cash as collateral. As a result, the $15.5 million classified as restricted cash in the condensed consolidated balance sheets as of December 31, 2020 was classified as cash and cash equivalents as of September 30, 2021. Borrowings under the Revolving Credit Facility bear interest at LIBOR, subject to a floor rate of 0.75%, plus a margin of 3.75% to 4.25%, depending on the level of the Company’s utilization of the facility (4.75% at September 30, 2021), and subject to a monthly minimum utilization of $15.0 million. The facility also includes an unused commitment fee of 0.375%. As of September 30, 2021, the Company had outstanding borrowings of $19.5 million under the Revolving Credit Facility. The total unused borrowing capacity at as of September 30, 2021 was $11.5 million. The Company had $0.4 million and $0.5 million of costs in connection with the issuance of debt included in Prepaid and other assets as of September 30, 2021 and December 31, 2020, respectively.</t>
        </is>
      </c>
      <c r="C4" s="4" t="inlineStr">
        <is>
          <t>7. Debt On July 23, 2012, the Company entered into a loan agreement (“Loan Agreement”) to provide the Company with a revolving line of credit (“Revolver”) with a variable interest rate and other bank facilities upon the Company’s request. The Revolver was increased to $25 million on July 17, 2014. If certain financial covenants were not met, the amount of secured borrowings available under the Revolver were limited to the Company’s eligible accounts receivable balance at such time. The amounts borrowed were collateralized by the Company’s personal property (including such accounts receivable but excluding intellectual property). The Loan Agreement included covenants that, among other things, required the Company to maintain minimum levels of consolidated tangible net worth and certain liquidity ratios. The Loan Agreement also included a bank services facility to be used for bank facilities including letters of credit, foreign exchange contracts and cash management services. As of December 31, 2018, letters of credit of $15.5 million were issued by the bank to guarantee security deposits for certain Company facilities. The Revolver and the Loan Agreement expired on July 17, 2019. As a result, the letters of credit in the total amount of $15.5 million that were previously covered by the Revolver, were assigned as cash collateral for which deposit accounts are presented as restricted cash on the consolidated balance sheets as of December 31, 2020 and December 31, 2019. On May 20, 2020, the Company entered into a two-year, $20.0 million, secured borrowing facility agreement (“Secured Facility”). Borrowings under the Secured Facility were limited to 80% of qualifying accounts receivable and bore interest at a rate of LIBOR plus 7.25% per annum, subject to a LIBOR floor rate of 1.5%. Repayment of borrowings under the Secured Facility was required upon the earlier of: (i) the collection of the qualified account receivable, (ii) the maturity date of May 21, 2022, or (iii) on demand with respect to any qualifying accounts receivable that are disputed by the payor, for which the payor has become insolvent or has indicated an inability or unwillingness to pay, or that remain uncollected more than 120 days from the original invoice date. The Secured Facility was subject to a minimum monthly average utilization of $10.0 million. Borrowings under the Secured Facility were collateralized by the Company’s personal property (including such accounts receivable but excluding intellectual property). The Secured Facility included covenants that, among other things, limited the ability of the Company to incur additional indebtedness. On December 30, 2020, the Company terminated the Secured Facility and recognized a loss on extinguishment of $0.6 million which is recorded in other income, net in the consolidated statements of operations. Concurrent with the termination of the Secured Facility, the Company entered into a new three-year, $50.0 million, revolving loan and standby letter of credit facility agreement (“Revolving Credit Facility”) with new lenders. The Revolving Credit Facility provides for the issuance of up to $15.5 million of standby letters of credit and aggregate borrowings under the Revolving Credit Facility are generally limited to 95% of qualifying investment grade accounts receivable and 90% of qualifying non-investment grade accounts receivable, subject to adjustment at the discretion of the lenders. The Revolving Credit Facility includes covenants that, among other things, requires the Company to maintain at least $25.0 million of unrestricted cash at all times, limits the ability of the Company to incur additional indebtedness, pay dividends, hold unpermitted investments, or make material changes to the business. The Company was in compliance with the financial covenant as of December 31, 2020. Borrowings under the Revolving Credit Facility bear interest at LIBOR, subject to a floor rate of 0.75%, plus a margin of 3.75% to 4.25%, depending on the level of the Company’s utilization of the facility (5.00% at December 31, 2020), and subject to a monthly minimum utilization of $15.0 million. The facility also includes an unused commitment fee of 0.375%. As of December 31, 2020, the Company had outstanding borrowings of $20.4 million under the Revolving Credit Facility and no outstanding letters of credit issued under the facility of $15.5 million. The total unused borrowing capacity at December 31, 2020 was $29.6 million. As of December 31, 2020 and 2019, the Company had $0.5 million and nil of costs in connection with the issuance of debt included in prepaid and other assets in the consolidated balance sheet, respectively.</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Convertible Preferred Stock</t>
        </is>
      </c>
      <c r="B1" s="2" t="inlineStr">
        <is>
          <t>9 Months Ended</t>
        </is>
      </c>
      <c r="C1" s="2" t="inlineStr">
        <is>
          <t>12 Months Ended</t>
        </is>
      </c>
    </row>
    <row r="2">
      <c r="B2" s="2" t="inlineStr">
        <is>
          <t>Sep. 30, 2021</t>
        </is>
      </c>
      <c r="C2" s="2" t="inlineStr">
        <is>
          <t>Dec. 31, 2020</t>
        </is>
      </c>
    </row>
    <row r="3">
      <c r="A3" s="3" t="inlineStr">
        <is>
          <t>Convertible Preferred Stock</t>
        </is>
      </c>
    </row>
    <row r="4">
      <c r="A4" s="4" t="inlineStr">
        <is>
          <t>Convertible Preferred Stock</t>
        </is>
      </c>
      <c r="B4" s="4" t="inlineStr">
        <is>
          <t>10. Convertible Preferred Stock ​ ​ ​ ​ ​ ​ ​ ​ ​ ​ ​ ​ ​ ​ As of September 30, 2021 and December 31, 2020 ​ ​ ​ ​ ​ ​ Shares ​ ​ ​ ​ ​ ​ ​ Year ​ Shares ​ Issued and ​ ​ ​ ​ Liquidation Series Issued Authorized Outstanding Issue Price Value Series A 2008 3,500,000 3,500,000 $ 1.0000 $ 3,500,000 Series A-1 2008 3,800,515 3,800,515 $ 0.1579 ​ ​ 600,101 Series B 2010 4,401,242 4,401,242 $ 1.8177 ​ ​ 8,000,138 Series C 2011 5,024,637 5,024,637 $ 3.0848 ​ ​ 15,500,000 Series D 2012 2,412,718 2,412,718 $ 8.0283 ​ ​ 19,370,024 Series E 2014 1,605,982 1,605,982 $ 31.1336 ​ ​ 50,000,001 Series F 2015 4,440,498 4,440,498 $ 45.0400 ​ ​ 200,000,030 Series G 2016 4,440,498 4,440,498 $ 45.0400 ​ ​ 200,000,030 ​ ​ ​ 29,626,090 29,626,090 ​ ​ ​ $ 496,970,324 ​ There were no movements in the balances of convertible preferred stock during for the nine months ended September 30, 2021 and 2020.</t>
        </is>
      </c>
      <c r="C4" s="4" t="inlineStr">
        <is>
          <t>8. Convertible Preferred Stock ​ ​ ​ ​ ​ ​ ​ ​ ​ ​ ​ ​ ​ ​ ​ ​ ​ ​ ​ ​ Shares ​ ​ ​ ​ ​ ​ ​ ​ Year ​ Shares ​ Issued and ​ Issue ​ Liquidation Series Issued Authorized Outstanding Price Value Series A 2008 3,500,000 3,500,000 ​ $ 1.0000 ​ $ 3,500,000 Series A-1 2008 3,800,515 3,800,515 ​ $ 0.1579 ​ 600,101 Series B 2010 4,401,242 4,401,242 ​ $ 1.8177 ​ 8,000,138 Series C 2011 5,024,637 5,024,637 ​ $ 3.0848 ​ 15,500,000 Series D 2012 2,412,718 2,412,718 ​ $ 8.0283 ​ 19,370,024 Series E 2014 1,605,982 1,605,982 ​ $ 31.1336 ​ 50,000,001 Series F 2015 4,440,498 4,440,498 ​ $ 45.0400 ​ 200,000,030 Series G 2016 4,440,498 4,440,498 ​ $ 45.0400 ​ 200,000,030 ​ ​ ​ 29,626,090 29,626,090 ​ ​ ​ ​ $ 496,970,324 ​ There were no movements in the balances of convertible preferred stock during the years ended December 31, 2020, 2019, and 2018. Voting Rights Each share of the Company’s preferred stock is entitled to the number of votes equal to the number of shares of Class B Common Stock into which such share of preferred stock could be converted. Dividends Holders of shares of the Company’s preferred stock are entitled to receive noncumulative annual dividends at a rate of 8% of the applicable original issue price when, as and if declared by the Company’s board of directors. Series G and G-1 preferred stockholders will receive dividends, prior and in preference to any dividends on all other preferred stock and common stock. Series A, B, C, D, E and F preferred stockholders will receive dividends, prior and in preference to any dividends on shares of the Company’s Series A-1 preferred stock and common stock. Series A-1 preferred stockholders will receive dividends prior and in preference to any dividends on shares of the Company’s common stock. The Company has not declared or paid any cash dividends. Conversion Shares of the Company’s preferred stock are convertible at the option of the holders into shares of the Company’s Class B common stock as adjusted by a ten-for-one stock split effected in January 2015. Each share of preferred stock is convertible, without payment of additional consideration by the holder, into such number of fully paid and non-assessable shares of common stock as is determined by dividing the adjusted original issue price by the conversion price applicable to such share. The initial conversion price per share for each series of preferred stock shall be $0.10 per share for each share of the Series A preferred stock, $0.18 per share for each share of the Series B preferred stock, $0.31 per share for each share of Series C preferred stock, $0.80 per share for each share of Series D preferred stock, $3.11 per share for each share of Series E preferred stock, $4.50 per share for each share of Series F preferred stock, $4.50 per share for each share of Series F-1 preferred stock, $4.50 per share for each share of Series G preferred stock, $4.50 per share for each share of Series G-1 preferred stock and $0.02 per share for each share of the Series A-1 preferred stock. Each share of Series F preferred stock is convertible at the option of the holder into one share of Series F-1 preferred stock. Each share of Series G preferred stock is convertible into one share of Series G-1 preferred stock. Each share of preferred stock will be automatically converted based on its conversion ratio into shares of Class B common stock upon the earlier of the occurrence of the following: ● Company’s sale of Class A Common Stock or Class B Common Stock in a firm commitment underwritten initial public offering, resulting in aggregate gross proceeds of at least $100 million (a “Qualified Public Offering”). Furthermore, for a period of seven years after the issuance of Series G, in the event of a qualified initial public offering the holders of the outstanding Series G and G-1 will receive additional common stock equal to any difference between the then price and a guaranteed price subject to a defined calculation. ● The date specified by written consent or agreement of the holders of a majority of the outstanding Series A, B, C, D, E, F and G preferred stock (voting together as a single class and on an as-converted to Class B common stock basis), the holders of a majority of the outstanding Series C and D preferred stock (voting together as a single class and on an as-converted to Class B common stock basis), the holders of a majority of the outstanding Series E preferred stock (voting together as a separate class), the holders of a majority of the outstanding Series F and F-1 preferred stock (voting together as a single class), and the holders of a majority of the outstanding Series G and G-1 preferred stock (voting together as a single class). Liquidation Preference In the event of any liquidation, dissolution or winding up of the Company, including a deemed liquidation event, as defined, the holders of Series G and G-1 preferred stock shall be entitled to receive, on a pari passu pari passu amount equal to the purchase price plus declared but unpaid dividends on each share of Series A-1 preferred stock. After the payment of such preferential amounts, any remaining proceeds shall be distributed pro rata among the holders of common stock. If the proceeds are insufficient to permit payment in full to all holders of Series G and G-1, the assets shall be distributed ratably to the holders of the Series G and G-1 preferred stock in proportion to the amount each such holder would otherwise be entitled to receive. If proceeds remain but are insufficient to permit payment in full to all holders of Series A, B, C, D, E and F preferred stock, the assets shall be distributed ratably to the holders of the Series A, B, C, D, E and F preferred stock in proportion to the amount each such holder would otherwise be entitled to receive. Redemption The preferred stock is not redeemable and any redemption rights under the previous agreements for Series A, B, C and D preferred stock have been cancel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76" customWidth="1" min="1" max="1"/>
    <col width="21" customWidth="1" min="2" max="2"/>
  </cols>
  <sheetData>
    <row r="1">
      <c r="A1" s="1" t="inlineStr">
        <is>
          <t>UNAUDITED CONDENSED CONSOLIDATED STATEMENT OF CASH FLOWS</t>
        </is>
      </c>
      <c r="B1" s="2" t="inlineStr">
        <is>
          <t>9 Months Ended</t>
        </is>
      </c>
    </row>
    <row r="2">
      <c r="B2" s="2" t="inlineStr">
        <is>
          <t>Sep. 30, 2021USD ($)</t>
        </is>
      </c>
    </row>
    <row r="3">
      <c r="A3" s="3" t="inlineStr">
        <is>
          <t>Cash Flows from Operating Activities:</t>
        </is>
      </c>
    </row>
    <row r="4">
      <c r="A4" s="4" t="inlineStr">
        <is>
          <t>Net loss</t>
        </is>
      </c>
      <c r="B4" s="5" t="n">
        <v>-15696000</v>
      </c>
    </row>
    <row r="5">
      <c r="A5" s="3" t="inlineStr">
        <is>
          <t>Adjustments to reconcile net loss to net cash used in operating activities:</t>
        </is>
      </c>
    </row>
    <row r="6">
      <c r="A6" s="4" t="inlineStr">
        <is>
          <t>Deferred income tax provision</t>
        </is>
      </c>
      <c r="B6" s="6" t="n">
        <v>-4336000</v>
      </c>
    </row>
    <row r="7">
      <c r="A7" s="3" t="inlineStr">
        <is>
          <t>Changes in operating assets and liabilities:</t>
        </is>
      </c>
    </row>
    <row r="8">
      <c r="A8" s="4" t="inlineStr">
        <is>
          <t>Net cash used in operating activities</t>
        </is>
      </c>
      <c r="B8" s="6" t="n">
        <v>10898000</v>
      </c>
    </row>
    <row r="9">
      <c r="A9" s="3" t="inlineStr">
        <is>
          <t>Cash Flows from Investing Activities</t>
        </is>
      </c>
    </row>
    <row r="10">
      <c r="A10" s="4" t="inlineStr">
        <is>
          <t>Net cash used in investing activities</t>
        </is>
      </c>
      <c r="B10" s="6" t="n">
        <v>-4900000</v>
      </c>
    </row>
    <row r="11">
      <c r="A11" s="3" t="inlineStr">
        <is>
          <t>Cash Flows from Financing Activities:</t>
        </is>
      </c>
    </row>
    <row r="12">
      <c r="A12" s="4" t="inlineStr">
        <is>
          <t>Proceeds from issuance of common stock to Sponsor</t>
        </is>
      </c>
      <c r="B12" s="6" t="n">
        <v>35000000</v>
      </c>
    </row>
    <row r="13">
      <c r="A13" s="4" t="inlineStr">
        <is>
          <t>Net cash provided by financing activities</t>
        </is>
      </c>
      <c r="B13" s="6" t="n">
        <v>34277000</v>
      </c>
    </row>
    <row r="14">
      <c r="A14" s="4" t="inlineStr">
        <is>
          <t>Net change in cash</t>
        </is>
      </c>
      <c r="B14" s="6" t="n">
        <v>39471000</v>
      </c>
    </row>
    <row r="15">
      <c r="A15" s="4" t="inlineStr">
        <is>
          <t>Cash - end of the period</t>
        </is>
      </c>
      <c r="B15" s="6" t="n">
        <v>145597000</v>
      </c>
    </row>
    <row r="16">
      <c r="A16" s="3" t="inlineStr">
        <is>
          <t>Supplemental disclosure of noncash activities:</t>
        </is>
      </c>
    </row>
    <row r="17">
      <c r="A17" s="4" t="inlineStr">
        <is>
          <t>Cash - beginning of the period</t>
        </is>
      </c>
      <c r="B17" s="6" t="n">
        <v>106126000</v>
      </c>
    </row>
    <row r="18">
      <c r="A18" s="4" t="inlineStr">
        <is>
          <t>890 5TH AVENUE PARTNERS, INC.</t>
        </is>
      </c>
    </row>
    <row r="19">
      <c r="A19" s="3" t="inlineStr">
        <is>
          <t>Cash Flows from Operating Activities:</t>
        </is>
      </c>
    </row>
    <row r="20">
      <c r="A20" s="4" t="inlineStr">
        <is>
          <t>Net loss</t>
        </is>
      </c>
      <c r="B20" s="6" t="n">
        <v>-3674779</v>
      </c>
    </row>
    <row r="21">
      <c r="A21" s="3" t="inlineStr">
        <is>
          <t>Adjustments to reconcile net loss to net cash used in operating activities:</t>
        </is>
      </c>
    </row>
    <row r="22">
      <c r="A22" s="4" t="inlineStr">
        <is>
          <t>Unrealized gain from investments held in Trust Account</t>
        </is>
      </c>
      <c r="B22" s="6" t="n">
        <v>-10994</v>
      </c>
    </row>
    <row r="23">
      <c r="A23" s="4" t="inlineStr">
        <is>
          <t>Offering costs associated with issuance of public and private warrants</t>
        </is>
      </c>
      <c r="B23" s="6" t="n">
        <v>231566</v>
      </c>
    </row>
    <row r="24">
      <c r="A24" s="4" t="inlineStr">
        <is>
          <t>Change in fair value of warrant liabilities</t>
        </is>
      </c>
      <c r="B24" s="6" t="n">
        <v>806967</v>
      </c>
    </row>
    <row r="25">
      <c r="A25" s="3" t="inlineStr">
        <is>
          <t>Changes in operating assets and liabilities:</t>
        </is>
      </c>
    </row>
    <row r="26">
      <c r="A26" s="4" t="inlineStr">
        <is>
          <t>Prepaid expenses</t>
        </is>
      </c>
      <c r="B26" s="6" t="n">
        <v>-543006</v>
      </c>
    </row>
    <row r="27">
      <c r="A27" s="4" t="inlineStr">
        <is>
          <t>Accounts payable</t>
        </is>
      </c>
      <c r="B27" s="6" t="n">
        <v>349077</v>
      </c>
    </row>
    <row r="28">
      <c r="A28" s="4" t="inlineStr">
        <is>
          <t>Accrued expenses</t>
        </is>
      </c>
      <c r="B28" s="6" t="n">
        <v>-79731</v>
      </c>
    </row>
    <row r="29">
      <c r="A29" s="4" t="inlineStr">
        <is>
          <t>Franchise tax payable</t>
        </is>
      </c>
      <c r="B29" s="6" t="n">
        <v>149139</v>
      </c>
    </row>
    <row r="30">
      <c r="A30" s="4" t="inlineStr">
        <is>
          <t>Net cash used in operating activities</t>
        </is>
      </c>
      <c r="B30" s="6" t="n">
        <v>-2771761</v>
      </c>
    </row>
    <row r="31">
      <c r="A31" s="3" t="inlineStr">
        <is>
          <t>Cash Flows from Investing Activities</t>
        </is>
      </c>
    </row>
    <row r="32">
      <c r="A32" s="4" t="inlineStr">
        <is>
          <t>Cash deposited in Trust Account</t>
        </is>
      </c>
      <c r="B32" s="6" t="n">
        <v>-287500000</v>
      </c>
    </row>
    <row r="33">
      <c r="A33" s="4" t="inlineStr">
        <is>
          <t>Net cash used in investing activities</t>
        </is>
      </c>
      <c r="B33" s="6" t="n">
        <v>-287500000</v>
      </c>
    </row>
    <row r="34">
      <c r="A34" s="3" t="inlineStr">
        <is>
          <t>Cash Flows from Financing Activities:</t>
        </is>
      </c>
    </row>
    <row r="35">
      <c r="A35" s="4" t="inlineStr">
        <is>
          <t>Proceeds received from initial public offering, gross</t>
        </is>
      </c>
      <c r="B35" s="6" t="n">
        <v>287500000</v>
      </c>
    </row>
    <row r="36">
      <c r="A36" s="4" t="inlineStr">
        <is>
          <t>Proceeds received from private placement</t>
        </is>
      </c>
      <c r="B36" s="6" t="n">
        <v>7775000</v>
      </c>
    </row>
    <row r="37">
      <c r="A37" s="4" t="inlineStr">
        <is>
          <t>Advances from related party</t>
        </is>
      </c>
      <c r="B37" s="6" t="n">
        <v>20125</v>
      </c>
    </row>
    <row r="38">
      <c r="A38" s="4" t="inlineStr">
        <is>
          <t>Proceeds from working capital loan - related party</t>
        </is>
      </c>
      <c r="B38" s="6" t="n">
        <v>1000000</v>
      </c>
    </row>
    <row r="39">
      <c r="A39" s="4" t="inlineStr">
        <is>
          <t>Repayment of advances from related party</t>
        </is>
      </c>
      <c r="B39" s="6" t="n">
        <v>-33175</v>
      </c>
    </row>
    <row r="40">
      <c r="A40" s="4" t="inlineStr">
        <is>
          <t>Repayment of note payable to related party</t>
        </is>
      </c>
      <c r="B40" s="6" t="n">
        <v>-300000</v>
      </c>
    </row>
    <row r="41">
      <c r="A41" s="4" t="inlineStr">
        <is>
          <t>Payment of offering costs</t>
        </is>
      </c>
      <c r="B41" s="6" t="n">
        <v>-5832150</v>
      </c>
    </row>
    <row r="42">
      <c r="A42" s="4" t="inlineStr">
        <is>
          <t>Net cash provided by financing activities</t>
        </is>
      </c>
      <c r="B42" s="6" t="n">
        <v>290129800</v>
      </c>
    </row>
    <row r="43">
      <c r="A43" s="4" t="inlineStr">
        <is>
          <t>Net change in cash</t>
        </is>
      </c>
      <c r="B43" s="6" t="n">
        <v>-141961</v>
      </c>
    </row>
    <row r="44">
      <c r="A44" s="4" t="inlineStr">
        <is>
          <t>Cash - end of the period</t>
        </is>
      </c>
      <c r="B44" s="6" t="n">
        <v>59820</v>
      </c>
    </row>
    <row r="45">
      <c r="A45" s="3" t="inlineStr">
        <is>
          <t>Supplemental disclosure of noncash activities:</t>
        </is>
      </c>
    </row>
    <row r="46">
      <c r="A46" s="4" t="inlineStr">
        <is>
          <t>Offering costs included in accrued expenses</t>
        </is>
      </c>
      <c r="B46" s="6" t="n">
        <v>70000</v>
      </c>
    </row>
    <row r="47">
      <c r="A47" s="4" t="inlineStr">
        <is>
          <t>Cash - beginning of the period</t>
        </is>
      </c>
      <c r="B47" s="5" t="n">
        <v>201781</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Redeemable Noncontrolling Interest</t>
        </is>
      </c>
      <c r="B1" s="2" t="inlineStr">
        <is>
          <t>9 Months Ended</t>
        </is>
      </c>
      <c r="C1" s="2" t="inlineStr">
        <is>
          <t>12 Months Ended</t>
        </is>
      </c>
    </row>
    <row r="2">
      <c r="B2" s="2" t="inlineStr">
        <is>
          <t>Sep. 30, 2021</t>
        </is>
      </c>
      <c r="C2" s="2" t="inlineStr">
        <is>
          <t>Dec. 31, 2020</t>
        </is>
      </c>
    </row>
    <row r="3">
      <c r="A3" s="3" t="inlineStr">
        <is>
          <t>Redeemable Noncontrolling Interest</t>
        </is>
      </c>
    </row>
    <row r="4">
      <c r="A4" s="4" t="inlineStr">
        <is>
          <t>Redeemable Noncontrolling Interest</t>
        </is>
      </c>
      <c r="B4" s="4" t="inlineStr">
        <is>
          <t>11. Redeemable Noncontrolling Interest The table below presents the reconciliation of changes in redeemable noncontrolling interests (in thousands): ​ ​ ​ ​ ​ ​ ​ ​ ​ 2021 2020 Balance as of January 1 ​ $ 848 ​ $ 28 Allocation of net income for the three months ended March 31 ​ ​ 60 ​ ​ 383 Balance as of March 31 ​ ​ 908 ​ ​ 411 Merger of BuzzFeed Japan and HuffPost Japan ​ ​ 510 ​ ​ — Allocation of net income for the three months ended June 30 ​ ​ 85 ​ ​ 323 Balance as of June 30 ​ 1,503 ​ 734 Allocation of net income for the three months ended September 30 ​ ​ 67 ​ ​ 62 Ending balance as of September 30 ​ $ 1,570 ​ $ 796 ​</t>
        </is>
      </c>
      <c r="C4" s="4" t="inlineStr">
        <is>
          <t>9. Redeemable Noncontrolling Interest The redeemable noncontrolling interest represents the 49% interest in BuzzFeed Japan held by Yahoo Japan, which is puttable to the Company in certain conditions, none of which were met at December 31, 2020, including material breach of the JVA by the Company or the bankruptcy or liquidation of the Company. The redeemable noncontrolling interest is presented outside of the permanent equity on the Company’s consolidated balance sheets as the put right is outside of the Company’s control. The table below presents the reconciliation of changes in redeemable noncontrolling interest (in thousands): ​ ​ ​ ​ ​ ​ ​ ​ ​ ​ ​ 2020 2019 2018 Beginning balance ​ $ 28 ​ $ (245) ​ $ 726 Allocation of net (income) loss ​ 820 ​ 273 ​ (971) Ending balance ​ $ 848 ​ $ 28 ​ $ (245)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1</t>
        </is>
      </c>
      <c r="C2" s="2" t="inlineStr">
        <is>
          <t>Dec. 31, 2020</t>
        </is>
      </c>
    </row>
    <row r="3">
      <c r="A3" s="3" t="inlineStr">
        <is>
          <t>Stockholders' Equity (Deficit)</t>
        </is>
      </c>
    </row>
    <row r="4">
      <c r="A4" s="4" t="inlineStr">
        <is>
          <t>Stockholders' Equity</t>
        </is>
      </c>
      <c r="B4" s="4" t="inlineStr">
        <is>
          <t>12. Stockholders’ Equity Common Stock In December 2020, the Company amended its Certificate of Incorporation to authorize the issuance of up to 25,000,000 shares of Class C common stock. Holders of Class C common stock are not entitled to vote, but otherwise have the same rights as holders of Class A and Class B common stock. In February 2021, in connection with the HuffPost Acquisition and concurrent $35.0 million investment by Verizon, the Company issued 21,170,037 Stock Option Plan A summary of the share activity under the Company’s stock option plan is presented below (in thousands, except per share amounts): ​ ​ ​ ​ ​ ​ ​ ​ ​ ​ ​ ​ ​ ​ ​ ​ Weighted ​ Weighted ​ ​ ​ ​ ​ ​ Average ​ Average ​ Aggregate ​ ​ Number of ​ Exercise ​ Remaining ​ Intrinsic ​ Shares Price Term Value Balance as of December 31, 2020 32,127 $ 1.96 5.01 $ 19,248 Granted 2,028 ​ ​ 2.79 ​ ​ ​ Exercised (798) ​ ​ 0.73 ​ ​ ​ Forfeited (7,738) ​ ​ 2.97 ​ ​ ​ Expired (1,603) ​ ​ 2.78 ​ ​ ​ Balance as of September 30, 2021 24,016 $ 1.69 2.59 $ 25,699 Expected to vest at September 30, 2021 2,357 $ 2.74 9.35 ​ ​ — Exercisable at September 30, 2021 24,016 $ 1.69 2.59 $ 25,699 ​ As of September 30, 2021, the total share-based compensation costs not yet recognized related to unvested stock options was $2.6 million, which is expected to be recognized over the weighted-average remaining requisite service period of 3 years. The Company currently uses authorized and unissued shares to satisfy share award exercises. Restricted Stock Units A summary of the restricted stock unit activity is presented below (in thousands, except per share amounts): ​ ​ ​ ​ ​ ​ ​ ​ ​ ​ Weighted Average ​ ​ ​ ​ Grant-Date Fair ​ Shares Value Outstanding as of December 31, 2020 8,268 $ 2.61 Granted 9,260 ​ ​ 2.81 Vested — ​ ​ — Forfeited (359) ​ ​ 2.70 Outstanding as of September 30, 2021 17,169 $ 2.71 ​ As of September 30, 2021, there was approximately $46.6 million of unrecognized compensation costs related to restricted stock units. However, only a portion of the restricted stock units are expected to satisfy the liquidity condition upon completion of the Two-Step Merger due to different liquidity conditions that exist in our restricted stock units. The liquidity condition for 8,043,830 restricted stock units is satisfied upon the occurrence of a sale transaction (“Acquisition”) or the completion of an initial public offering. The Two-Step Merger will not result in the satisfaction of this liquidity condition as it does not meet the definition of an Acquisition per the award agreements. The liquidity condition for the remaining 9,124,000 restricted stock units is satisfied upon the occurrence of other events, including a merger or acquisition or other business combination transaction involving the Company and a publicly traded special purpose acquisition company or other similar entity. Accordingly, the Two-Step Merger will satisfy the liquidity condition for these restricted stock units. Upon closing of the Two-Step Merger, we expect to recognize approximately $13.5 million of incremental stock-based compensation expense associated with these restricted stock units, based on the number of restricted stock units outstanding and the requisite service period completed at September 30, 2021, and assuming no forfeitures prior to the closing of the Two-Step Merger. The actual incremental stock-based compensation expense that will be recorded upon closing of the Two-Step Merger will depend on the timing of closing and actual forfeitures. Stock-Based Compensation Expense The following table summarizes stock-based compensation cost included in the condensed consolidated statements of operations (in thousands): ​ ​ ​ ​ ​ ​ ​ ​ ​ ​ ​ ​ ​ ​ ​ Three Months Ended September 30, ​ Nine Months Ended September 30, ​ 2021 2020 2021 2020 Cost of revenue, excluding depreciation and amortization $ 388 $ 54 $ 543 $ 61 Sales and marketing ​ ​ 37 ​ ​ 28 ​ ​ 98 ​ ​ 31 General and administrative ​ ​ 59 ​ ​ 221 ​ ​ 160 ​ ​ 872 Research and development ​ ​ 19 ​ ​ 24 ​ ​ 49 ​ ​ 24 ​ $ 503 $ 327 $ 850 $ 988 ​ The Company recognized no income tax benefit in the condensed consolidated statements of operations for stock-based compensation arrangements during the three and nine months ended September 30, 2021 and 2020.</t>
        </is>
      </c>
      <c r="C4" s="4" t="inlineStr">
        <is>
          <t>10. Stockholders’ Equity Common Stock In 2015, the Company amended its Certificate of Incorporation to reclassify existing Common Stock issued and outstanding to Class B Common Stock. Each share of Class B Common Stock is entitled to fifty votes. Each share of Class A Common Stock is entitled to one vote. As of December 31, 2019, there were 5,014,300 Class A common stock shares and 34,152,328 Class B common stock shares issued, respectively; and 5,014,300 Class A common stock shares and 33,904,101 Class B common stock shares outstanding, respectively. In December 2020, the Company amended its Certificate of Incorporation to authorize the issuance of up to 25,000,000 shares of Class C Common Stock. Holders of Class C Common Stock are not entitled to vote, but otherwise have the same rights as holders of Class A and Class B Common Stock. As of December 31, 2020, there were 5,034,459 Class A common stock shares, 34,362,554 Class B common stock shares, and no Class C common stock shares, issued, respectively; and 5,034,459 Class A common stock shares, 34,114,327 Class B common stock shares, and no class C common stock shares outstanding, respectively. Stock Option Plan The Company’s 2008 Stock Plan (the “2008 Plan”) was adopted on June 25, 2008. The Company’s 2015 Equity Incentive Plan (“2015 Plan”) was adopted on October 30, 2015 and superseded the 2008 plan. The 2015 Plan increased the number of shares available for grant and issuance by 16,895,765. The 2015 plan allows for the grant of incentive and nonqualified stock options, restricted stock units, and stock appreciation rights to eligible participants. On October 16, 2018, the 2015 Plan was amended to increase the maximum number of shares of common stock available for issuance by 15,700,000. At December 2020, 2019 and 2018, there were 17,327,629, 14,266,318 and 14,000,528 shares, respectively, available for future issuances. Options are generally granted for a term of 10 years from the date of grant. Options granted under the plans may be exercised prior to vesting. Stock options generally vest over four years. The fair value of stock option awards is estimated on the date of grant using the Black-Scholes option-pricing model based upon the following range of assumptions: ​ ​ ​ ​ ​ ​ ​ ​ ​ 2020 2019 2018 Exercise price ​ $2.29 – $2.55 ​ $2.54 – $2.55 ​ $2.96 – $3.07 Expected dividend yield ​ 0% ​ 0% ​ 0% Expected volatility ​ 41% – 46% ​ 38% – 39% ​ 37% – 39% Expected term (years) ​ 5.55 – 6.07 ​ 5.80 – 6.09 ​ 5.65 – 6.25 Risk free interest rate ​ 0.26% – 1.17% ​ 1.58% – 2.35% ​ 2.47% – 3.04% ​ The Company uses the simplified method in accordance with the applicable authoritative guidance to estimate the expected term of the option, due to the limited historical experience to date. The risk-free rate for the expected term of the option is based on the U.S. Treasury yield curve in effect at the time of grant. Since the Company’s common stock is not publicly traded for a sufficient time period, the expected volatility is based on expected volatilities of similar companies that have a history of being publicly traded. No dividends have been assumed. A summary of the share activity under the 2015 Plan is presented below (in thousands, except per share amounts): ​ ​ ​ ​ ​ ​ ​ ​ ​ ​ ​ ​ ​ ​ ​ ​ Weighted ​ Weighted ​ ​ ​ ​ ​ ​ ​ Average ​ Average ​ Aggregate ​ ​ Number of ​ Exercise ​ Remaining ​ Intrinsic ​ Shares Price Term Value Balance as of December 31, 2019 35,016 ​ $ 2.00 5.03 ​ $ 24,634 Granted 335 ​ 2.46 ​ — ​ ​ — Exercised (230) ​ 0.62 ​ — ​ ​ — Forfeited (1,700) ​ 2.86 ​ — ​ ​ — Expired (1,294) ​ 2.22 ​ — ​ ​ — Balance as of December 31, 2020 32,127 ​ $ 1.96 5.01 ​ $ 19,248 Expected to vest at December 31, 2020 8,427 ​ $ 2.94 7.98 ​ — Exercisable at December 31, 2020 24,611 ​ $ 1.65 4.12 ​ $ 19,248 ​ The Company records stock-based compensation expense on a straight-line basis over the vesting period. As of December 31, 2020, the total share-based compensation costs not yet recognized related to unvested stock options was $10.5 million, which is expected to be recognized over the weighted-average remaining requisite service period of 0.2 years. The weighted average fair value of stock options granted during December 31, 2020, 2019 and 2018 was $1.03, $1.01 and $1.26 respectively. The intrinsic value of stock options exercised was $0.4 million, $1.6 million, and $2.0 million for the years ended December 31, 2020, 2019, and 2018, respectively. The Company currently uses authorized and unissued shares to satisfy share award exercises. Restricted Stock Units Subject to the terms and conditions of the 2015 Plan, the Board may grant restricted stock units. Restricted stock units granted under the 2015 Plan vest upon the satisfaction of both a service condition and a liquidity condition. The service condition for the majority of these awards is generally over four years. The liquidity condition is satisfied upon the occurrence of a qualifying event, defined as a sale transaction (“Acquisition”) or the completion of an initial public offering. Under settlement procedures applicable to these awards, the Company will deliver the underlying shares (i) the date that is the earlier of (1) six (6) months after the effective date of an initial public offering of the Company’s securities and (2) March 15 of the calendar year following the year in which the initial public offering was declared effective; and (ii) the date of an Acquisition (the earlier of (i) and (ii)). Restricted stock units for which the service condition has been satisfied are not forfeitable for the term of the restricted stock unit should employment terminate prior to the liquidity condition being met. The restricted stock units have a term of seven years. Compensation expense will be recognized ratably over the requisite service period to the extent it is probable that the liquidity condition will be satisfied. No compensation expense has been recorded since a liquidity event has not been deemed probable. A summary of the restricted stock unit activity is presented below (in thousands, except per share amounts): ​ ​ ​ ​ ​ ​ ​ ​ ​ ​ Weighted Average ​ ​ ​ ​ Grant-Date Fair ​ Shares Value Outstanding as of December 31, 2019 8,433 ​ $ 2.63 Granted 1,003 ​ 2.38 Vested — ​ — Forfeited (1,168) ​ 2.67 Outstanding as of December 31, 2020 8,268 ​ $ 2.61 ​ As of December 31, 2020, there was approximately $21.6 million of unrecognized compensation costs related to restricted stock unit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Earnings (Loss) Per Share</t>
        </is>
      </c>
      <c r="B1" s="2" t="inlineStr">
        <is>
          <t>9 Months Ended</t>
        </is>
      </c>
      <c r="C1" s="2" t="inlineStr">
        <is>
          <t>12 Months Ended</t>
        </is>
      </c>
    </row>
    <row r="2">
      <c r="B2" s="2" t="inlineStr">
        <is>
          <t>Sep. 30, 2021</t>
        </is>
      </c>
      <c r="C2" s="2" t="inlineStr">
        <is>
          <t>Dec. 31, 2020</t>
        </is>
      </c>
    </row>
    <row r="3">
      <c r="A3" s="3" t="inlineStr">
        <is>
          <t>Earnings (Loss) Per Share</t>
        </is>
      </c>
    </row>
    <row r="4">
      <c r="A4" s="4" t="inlineStr">
        <is>
          <t>Earnings (Loss) Per Share</t>
        </is>
      </c>
      <c r="B4" s="4" t="inlineStr">
        <is>
          <t>13. Earnings (Loss) Per Share Earnings (loss) per share is computed using the two-class method. Basic earnings (loss) per share is computed using the weighted average number of shares of common stock outstanding for the period. Diluted earnings (loss) per share reflects the effect of the assumed exercise of stock options, the vesting of restricted stock units, and the conversion of convertible preferred stock only in the periods in which such effect would have been dilutive. Undistributed earnings are allocated to convertible preferred stock and shares of Class A common stock, Class B common stock, and Class C common stock based on the contractual participation rights of each as if earnings for the year had been distributed. Holders of convertible preferred stock are entitled to noncumulative annual dividends at a rate of 8% of the applicable original issue price when, as and if declared by the Company’s board of directors and prior to and in preference of payment of dividends on the Company’s common stock. Thereafter, dividends are distributed among holders of Class A common stock, Class B common stock, Class C common stock, and convertible preferred stock on a proportionate basis, based on the number of shares of common stock that would be held by each holder if all shares of convertible preferred stock were converted to Class B common stock at the then effective conversion rate. Holders of convertible preferred stock do not participate in losses and, accordingly, losses for the three and nine months ended September 30, 2021 and 2020 were allocated entirely to holders of Class A, Class B, and Class C common stock. For the three and nine months ended September 30, 2021 and 2020, net loss per share amounts were the same for Class A, Class B, and Class C common stock because the holders of each class are entitled to equal per share dividends. The table below presents the computation of basic and diluted loss per share (in thousands, except for per share amounts): ​ ​ ​ ​ ​ ​ ​ ​ ​ ​ ​ ​ ​ ​ ​ ​ Three Months Ended September 30, ​ Nine Months Ended September 30, ​ 2021 2020 2021 2020 Numerator: ​ ​ ​ ​ ​ ​ ​ ​ ​ ​ ​ ​ Net loss $ (3,582) $ (2,130) $ (15,696) $ (21,141) Net income attributable to the redeemable noncontrolling interest ​ ​ 67 ​ ​ 62 ​ ​ 212 ​ ​ 768 Net income (loss) attributable to noncontrolling interests ​ ​ 137 ​ ​ — ​ ​ (173) ​ ​ — Allocation of net loss to convertible preferred stock ​ ​ — ​ ​ — ​ ​ — ​ ​ — Net loss attributable to holders of Class A, Class B, and Class C common stock $ (3,786) $ (2,192) $ (15,735) $ (21,909) Denominator: ​ ​ ​ ​ ​ ​ ​ ​ ​ ​ ​ ​ Weighted average common shares outstanding, basic and diluted ​ ​ 60,840 ​ ​ 39,043 ​ ​ 57,072 ​ ​ 39,009 Net loss per common share, basic and diluted $ (0.06) $ (0.06) $ (0.28) $ (0.56) ​ The table below presents the details of securities that were excluded from the calculation of diluted loss per share as the effect would have been anti-dilutive (in thousands): ​ ​ ​ ​ ​ ​ ​ ​ ​ ​ ​ ​ Three Months Ended September 30, ​ Nine Months Ended September 30, ​ 2021 2020 2021 2020 Stock options 24,016 33,396 24,016 33,396 Convertible preferred stock 29,626 29,626 29,626 29,626 ​ Additionally, the calculation of diluted loss per share excluded 17,169 and 8,280 restricted stock units at September 30, 2021 and 2020, respectively, for which the related liquidity condition had not been met.</t>
        </is>
      </c>
      <c r="C4" s="4" t="inlineStr">
        <is>
          <t>11. Earnings (Loss) Per Share Earnings (loss) per share is computed using the two-class method. Basic earnings (loss) per share is computed using the weighted average number of shares of common stock outstanding for the period. Diluted earnings (loss) per share reflects the effect of the assumed exercise of stock options, the vesting of restricted stock units, and the conversion of convertible preferred stock only in the periods in which such effect would have been dilutive. Undistributed earnings are allocated to convertible preferred stock and shares of Class A common stock and Class B common stock based on the contractual participation rights of each as if earnings for the year had been distributed. Holders of convertible preferred stock are entitled to noncumulative annual dividends at a rate of 8% of the applicable original issue price when, as and if declared by the Company’s board of directors and prior to and in preference of payment of dividends on the Company’s common stock. Thereafter, dividends are distributed among holders of Class A common stock, Class B common stock and convertible preferred stock on a proportionate basis, based on the number of shares of common stock that would be held by each holder if all shares of convertible preferred stock were converted to Class B common stock at the then effective conversion rate. During the year ended December 31, 2020 all undistributed earnings were allocated to holders of convertible preferred stock based on their contractual participation rights and, accordingly, no undistributed earnings were allocated to holders of Class A or Class B common stock. Holders of convertible preferred stock do not participate in losses and, accordingly, losses for the years ended December 31, 2019 and 2018 were allocated entirely to holders of Class A and Class B common stock. For the years ended December 31, 2020, 2019, and 2018 net income (loss) per share amounts were the same for Class A and Class B common stock because the holders of each class are entitled to equal per share dividends. The table below presents the computation of basic and diluted loss per share (in thousands, except for per share amounts): ​ ​ ​ ​ ​ ​ ​ ​ ​ ​ ​ ​ Year ended December 31, ​ 2020 2019 2018 Numerator: ​ ​ ​ ​ ​ ​ ​ ​ ​ Net loss ​ $ 11,156 ​ $ (36,919) ​ $ (78,506) Net (loss) income attributable to the redeemable noncontrolling interest ​ 820 ​ 273 ​ (971) Allocation of undistributed earnings to convertible preferred stock ​ 10,336 ​ — ​ — Net income (loss) attributable to holders of Class A common stock and Class B common stock ​ $ — ​ $ (37,192) ​ $ (77,535) Denominator: ​ ​ ​ ​ ​ ​ ​ ​ ​ Weighted average common shares outstanding, basic and diluted ​ 39,027 ​ 38,571 ​ 37,856 Net loss per common share, basic and diluted ​ $ 0.00 ​ $ (0.96) ​ $ (2.05) ​ The table below presents the details of securities that were excluded from the calculation of diluted loss per share as the effect would have been anti-dilutive (in thousands): ​ ​ ​ ​ ​ ​ ​ ​ 2020 2019 2018 Stock options 32,127 35,016 42,131 Convertible preferred stock 29,626 29,626 29,626 ​ Additionally, the calculation of diluted loss per share excluded 8,268, 8,433, and 2,424 restricted stock units at December 31, 2020, 2019, and 2018, respectively, for which the related liquidity condition had not been met.</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3" t="inlineStr">
        <is>
          <t>Income Taxes</t>
        </is>
      </c>
    </row>
    <row r="4">
      <c r="A4" s="4" t="inlineStr">
        <is>
          <t>Income Taxes</t>
        </is>
      </c>
      <c r="B4" s="4" t="inlineStr">
        <is>
          <t>14. Income Taxes The Company’s tax provision or benefit from income taxes for interim periods is determined using an estimate of its annual effective tax rate, adjusted for discrete items, if any. Each quarter the Company updates its estimate of the annual effective tax rate and makes a year-to-date adjustment to the provision. ​ ​ ​ ​ ​ ​ ​ ​ ​ ​ ​ ​ ​ Three Months Ended ​ Nine Months Ended ​ ​ September 30, ​ September 30, ​ 2021 2020 2021 2020 ​ Income tax benefit (353) (12) (5,011) (797) ​ Effective tax rate 9.0 % 0.6 % 24.2 % 3.6 % ​ For the three months ended September 30, 2021 and 2020, the Company’s effective tax rate differed from the U.S. federal statutory income tax rates of 21% primarily due to a valuation allowance against net deferred tax assets that were not realizable on a more-likely-than-not basis and the discrete tax benefits. The Company’s income tax benefit for the nine months ended September 30, 2021 includes a discrete income tax benefit of $4.3 million related to the release of a portion of the Company’s previously established valuation allowance to offset deferred tax liabilities arising from the HuffPost Acquisition and finalization of state tax filings during the quarter ended September 30, 2021. For the nine months ended September 30, 2021 and 2020, the Company’s effective tax rate differed from the U.S. federal statutory income tax rates of 21% primarily due to a valuation allowance against net deferred tax assets that were not realizable on a more-likely-than-not basis and the discrete tax benefits. As of September 30, 2021, the Company had no uncertain tax positions.</t>
        </is>
      </c>
      <c r="C4" s="4" t="inlineStr">
        <is>
          <t>12. Income Taxes The domestic and foreign components of income (loss) before provision for income taxes were as follows (in thousands): ​ ​ ​ ​ ​ ​ ​ ​ ​ ​ ​ 2020 2019 2018 Domestic ​ $ 12,837 ​ $ (29,247) ​ $ (65,466) Foreign ​ (740) ​ (8,030) ​ (12,138) Total income (loss) before income taxes ​ $ 12,097 ​ $ (37,277) ​ $ (77,604) ​ The provision (benefit) for income taxes consisted of the following (in thousands): ​ ​ ​ ​ ​ ​ ​ ​ ​ ​ ​ ​ Year Ended December 31, ​ 2020 2019 2018 Current (benefit) / provision ​ ​ ​ ​ ​ ​ ​ ​ ​ Federal ​ $ (16) ​ $ (7) ​ $ (1) State ​ 188 ​ 20 ​ (1) Foreign ​ 657 ​ (370) ​ 1,024 Total current (benefit) / provision ​ 829 ​ $ (357) ​ $ 1,022 Deferred (benefit) / provision ​ ​ ​ ​ ​ ​ ​ ​ ​ Federal ​ $ 7 ​ $ 1 ​ $ 1 State ​ 4 ​ 7 ​ 2 Foreign ​ 101 ​ (9) ​ (123) Total deferred (benefit) / provision ​ 112 ​ $ (1) ​ $ (120) Total (benefit) / provision ​ ​ ​ ​ ​ ​ ​ ​ ​ Federal ​ $ (9) ​ $ (6) ​ $ — State ​ 192 ​ 27 ​ 1 Foreign ​ 758 ​ (379) ​ 901 Total (benefit) / provision ​ $ 941 ​ $ (358) ​ $ 902 ​ A reconciliation of the U.S. federal statutory income tax rate of 21% for the years ended December 31, 2020, 2019 and 2018 to the Company’s effective tax rate is as follows (in thousands): ​ ​ ​ ​ ​ ​ ​ ​ ​ ​ ​ ​ Year Ended December 31, ​ 2020 2019 2018 Income tax provision (benefit) at the U.S. federal statutory rate ​ $ 2,540 ​ $ (7,828) ​ $ (16,297) State income taxes ​ 323 ​ (543) ​ (1,434) Permanent differences ​ (53) ​ 521 ​ 637 Change in valuation allowance ​ (3,720) ​ 6,258 ​ 18,816 Effect of foreign operations ​ 325 ​ 373 ​ 584 Stock-based compensation ​ 198 ​ 478 ​ 649 Effect of change in tax rates ​ (253) ​ (320) ​ 9 Sale of foreign subsidiary ​ 1,323 ​ — ​ — Foreign investment basis differences ​ 190 ​ 49 ​ (218) Research &amp; development tax credits ​ (253) ​ (922) ​ (1,786) Foreign currency translation &amp; transactions ​ 144 ​ 33 ​ 88 Prior period adjustments ​ 230 ​ 1,210 ​ — Other ​ (53) ​ 333 ​ (146) Total provision (benefit) for income taxes ​ $ 941 ​ $ (358) ​ $ 902 ​ For the years ended December 31, 2020, 2019 and 2018, the Company’s effective tax rate was 7.8%, 1.0% and (1.2)% respectively. For the years ended December 31, 2020, 2019 and 2018, the Company’s effective tax rate differed from the U.S. federal statutory income tax rates of 21% primarily due to a valuation allowance against net deferred tax assets that were not realizable on a more-likely-than-not basis. On March 27, 2020, the U.S. government enacted the Coronavirus Aid, Relief, and Economic Security (“CARES”) Act. The CARES Act included several measures to assist companies including temporary changes to income and non-income based tax laws. Several significant tax-related provisions of the CARES Act included (1) allowing net operating loss (NOL) carryforwards originating in 2018, 2019 or 2020 to be carried back to the prior five tax years, (2) eliminating the 80% taxable income limitation by allowing corporate entities to fully utilize NOL carryforwards to offset taxable income in 2018, 2019 or 2020, (3) increasing the net interest expense deduction limitation to 50% of adjusted taxable income from 30% for the 2019 and 2020 tax years, (4) allowing taxpayers with alternative minimum tax credits to claim a refund in 2020 for the entire amount of the credit instead of recovering the credit through refunds over a period of years and (5) allowing companies to deduct more of their cash charitable contributions paid during calendar year 2020 by increasing the taxable income limitation to 25% from 10%. The income tax provisions of the CARES Act had limited applicability to the Company and did not have a material impact on the Company’s consolidated financial statements. During the year ended December 31, 2018, the Company finalized the accounting for the tax effects of the Tax Cuts and Jobs Act (“TCJA”) with no material changes to the provisional estimate recorded in prior year. The Company made a policy election to treat the income tax due on U.S. inclusion of the new global intangible low taxed income (“GILTI”) provisions as a period expense when incurred. Significant components of deferred tax assets and liabilities as of were as follows (in thousands): ​ ​ ​ ​ ​ ​ ​ ​ ​ Years Ended December 31, ​ 2020 2019 Deferred tax assets ​ ​ ​ ​ ​ ​ Net operating loss carryforwards ​ $ 79,475 ​ $ 83,120 Accruals ​ 2,879 ​ 1,464 Stock-based compensation ​ 2,841 ​ 2,853 Bad debt ​ 262 ​ 168 Deferred rent ​ 5,043 ​ 5,412 Other ​ 1,185 ​ 1,532 Total deferred tax asset ​ $ 91,685 ​ $ 94,549 Valuation allowance ​ (83,978) ​ (87,698) Net deferred tax asset ​ $ 7,707 ​ $ 6,851 ​ ​ ​ ​ ​ ​ ​ Deferred tax liabilities ​ ​ ​ ​ ​ ​ Deferred state income tax ​ (2,087) ​ (2,158) Depreciation and amortization ​ (1,720) ​ (835) Intangible assets ​ (3,905) ​ (3,751) Total deferred tax liability ​ $ (7,712) ​ $ (6,744) Net deferred tax asset (liability) ​ $ (5) ​ $ 107 ​ Net deferred tax assets are included within prepaid and other assets and net deferred tax liabilities are included within other liabilities on the Company’s consolidated balance sheets. In assessing the realizability of its deferred tax assets, the Company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nd net operating loss carryforwards can be utilized. The Company considered all positive and negative evidence when determining the amount of the net deferred tax assets that are more likely than not to be realized. This evidence includes, but is not limited to, historical earnings, scheduled reversal of taxable temporary differences, tax planning strategies and projected future taxable income. Based upon the weight of available evidence including a three-year cumulative loss position, the Company concluded it could not realize its deferred tax assets on a more likely than not basis, except for some deferred tax assets for certain of its international operations. The Company’s valuation allowance decreased by approximately $3.7 million in 2020, increased by approximately $6.3 million in 2019 and increased by approximately $18.8 million in 2018. As of December 31, 2020, the Company has U.S. federal net operating losses of approximately $277 million, of which $198 million expire in tax year beginning in 2037 through 2039 if not utilized and $79 million that has an indefinite lived carryforward period. The U.S. federal net operating losses of $198 million are available to offset 100% of future taxable income. The $79 million of U.S. federal net operating loss carryforwards are only available to offset 80% of future taxable income. As of December 31, 2020, the Company has state net operating losses of approximately $8.9 million, which expire in tax years beginning in 2025 to 2040 if not utilized. As of December 31, 2020, the Company had federal research and development tax credits of approximately $7.6 million, which expire in tax years beginning 2032 to 2040. The Company intends to reinvest its foreign earnings indefinitely outside the U.S. If these future earnings are repatriated to the U.S., or if the Company determines that such earnings will be remitted in the foreseeable future, the Company may be required to accrue U.S. deferred taxes (if any) and applicable withholding taxes. It is not practicable to estimate the tax impact of the reversal of the outside basis difference, or the repatriation of cash due to the complexity of its hypothetical calculation. The Company applies the applicable authoritative guidance which prescribes a comprehensive model in which a company should recognize, measure, present and disclose in its financial statements all material uncertain tax positions that the Company has taken or expects to take on a tax return. The Company recognizes interest and penalties related to income tax positions taken on the Company’s tax returns in income tax expense in the consolidated statements of operations. As of December 31, 2020, 2019 and 2018, the Company had no uncertain tax positions. The Company, or one of its subsidiaries, files its tax returns in the U.S. and certain state and foreign income tax jurisdictions with varying statute of limitations. The earliest years’ tax returns filed by the Company that are still subject to examination by the tax authorities in the major jurisdictions are as follows: ​ ​ ​ ​ ​ Year United States 2016 United Kingdom 2019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Restructuring Costs</t>
        </is>
      </c>
      <c r="B1" s="2" t="inlineStr">
        <is>
          <t>9 Months Ended</t>
        </is>
      </c>
      <c r="C1" s="2" t="inlineStr">
        <is>
          <t>12 Months Ended</t>
        </is>
      </c>
    </row>
    <row r="2">
      <c r="B2" s="2" t="inlineStr">
        <is>
          <t>Sep. 30, 2021</t>
        </is>
      </c>
      <c r="C2" s="2" t="inlineStr">
        <is>
          <t>Dec. 31, 2020</t>
        </is>
      </c>
    </row>
    <row r="3">
      <c r="A3" s="3" t="inlineStr">
        <is>
          <t>Restructuring Costs</t>
        </is>
      </c>
    </row>
    <row r="4">
      <c r="A4" s="4" t="inlineStr">
        <is>
          <t>Restructuring Costs</t>
        </is>
      </c>
      <c r="B4" s="4" t="inlineStr">
        <is>
          <t>15. Restructuring Costs On March 9, 2021, the Company announced a restructuring of HuffPost, including employee terminations, in order to efficiently integrate the HuffPost Acquisition and establish an efficient cost structure. The Company incurred approximately $3.6 million in severance costs related to the restructuring, of which $3.2 million were included in cost of revenue, excluding depreciation and amortization, $0.3 million were included in sales and marketing, and $0.1 million were included in research and development. No severance costs remained unpaid as of September 30, 2021.</t>
        </is>
      </c>
      <c r="C4" s="4" t="inlineStr">
        <is>
          <t>13. Restructuring Costs For the year ended December 31, 2019, the Company incurred $9.6 million in restructuring costs. The costs solely relate to involuntary terminations of employees in various roles and levels in an effort for the Company to improve its ability to execute on its strategy. These restructuring costs are included in the consolidated statements of operations as follows: cost of revenue, excluding depreciation and amortization ($4.4 million), general and administrative ($2.2 million), sales and marketing ($1.6 million), and research and development ($1.4 million). At December 31, 2020 and 2019, there were no liabilities related to restructuring.</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mp; Contingencies</t>
        </is>
      </c>
    </row>
    <row r="4">
      <c r="A4" s="4" t="inlineStr">
        <is>
          <t>Commitments and Contingencies</t>
        </is>
      </c>
      <c r="B4" s="4" t="inlineStr">
        <is>
          <t>16. Commitments and Contingencies Commitments The Company leases office space under non-cancelable operating leases with various expiration dates through 2029. The Company’s lease agreements generally do not contain any material residual value guarantees or material restrictive covenants. Certain of the Company’s lease agreements include escalating lease payments. Additionally, certain lease agreements contain renewal provisions and other provisions which require the Company to pay taxes, insurance, or maintenance costs. The Company subleases certain leased office space to third parties when it determines there is excess leased capacity. Sublease rent income is recognized as an offset to rent expense on a straight-line basis over the lease term. In addition to sublease rent, other costs such as common-area maintenance, utilities, and real estate taxes are charged to subtenants over the duration of the lease for their proportionate share of these costs. Guarantees In September 2018, at the time of its equity investment in a private company, the Company agreed to guarantee the lease of the investee’s premises in New York. In October 2020, the investee renewed its lease agreement, and the Company’s prior guarantee was replaced with a new guarantee of up to $5.4 million. The amount of the guarantee is reduced as the investee makes payments under the lease. As of September 30, 2021, the maximum amount of the guarantee was $3.1 million, and no liability was recognized with respect to the guarantee. In the ordinary course of business, the Company both provides and receives indemnities which are intended to allocate certain risks associated with business transactions. Similarly, the Company may remain contingently liable for various obligations of a business that has been divested in the event that a third party does not fulfill its obligations under an indemnification obligation. The Company records a liability for indemnification obligations and other contingent liabilities when probable and reasonably estimable. Legal Matters The Company is party to various lawsuits and claims in the ordinary course of business. Although the outcome of such matters cannot be predicted with certainty and the impact that the final resolution of such matters will ultimately have on the Company’s condensed consolidated financial statements is not known, we do not believe that the resolution of these matters will have a material adverse effect on the Company’s future results of operations or cash flows. The Company settled or resolved certain legal matters during the nine months ended September 30, 2021 and 2020, that did not individually or in the aggregate have a material impact on the Company’s business or its consolidated financial position, results of operations or cash flows.</t>
        </is>
      </c>
      <c r="C4" s="4" t="inlineStr">
        <is>
          <t>14. Commitments and Contingencies Commitments The Company leases office space under non-cancelable operating leases with various expiration dates through 2029. The Company’s lease agreements generally do not contain any material residual value guarantees or material restrictive covenants. Certain of the Company’s lease agreements include escalating lease payments. Additionally, certain lease agreements contain renewal provisions and other provisions which require the Company to pay taxes, insurance, or maintenance costs. Rent expense for the years ended December 31, 2020, 2019 and 2018 were $25.7 million, $24.8 million and $28.0 million respectively. Future minimum lease payments under leases having initial or remaining non-cancelable lease terms in excess of one year as of December 31, 2020 are as follows (in thousands): ​ ​ ​ ​ Year Amount 2021 ​ $ 27,094 2022 ​ 27,945 2023 ​ 26,032 2024 ​ 18,033 2025 ​ 18,209 Thereafter ​ 10,993 ​ ​ $ 128,306 ​ The Company subleases certain leased office space to third parties when it determines there is excess leased capacity. Sublease rent income is recognized as an offset to rent expense on a straight-line basis over the lease term. In addition to sublease rent, other costs such as common-area maintenance, utilities, and real estate taxes are charged to subtenants over the duration of the lease for their proportionate share of these costs. Sublease income for the years ended December 31, 2020, 2019 and 2018 were $6.1 million, $2.7 million and $1.9 million respectively. Sublease receipts to be received in the future under noncancelable sublease as of December 31, 2020 are as follows (in thousands): ​ ​ ​ ​ ​ Year Amount 2021 ​ $ 6,722 2022 ​ 6,504 2023 ​ 3,482 2024 ​ 3,519 2025 ​ 3,556 Thereafter ​ 1,193 ​ ​ $ 24,976 ​ Guarantees In September 2018, at the time of its equity investment in a private company, the Company agreed to guarantee the lease of the investee’s premises in New York. In October 2020, the investee renewed its lease agreement, and the Company’s prior guarantee was replaced with a new guarantee of up to $5.4 million. The amount of the guarantee is reduced as the investee makes payments under the lease. As of December 31, 2020, the maximum amount of the guarantee was $4.2 million, and no liability was recognized with respect to the guarantee. In the course of business, the Company both provides and receives indemnities which are intended to allocate certain risks associated with business transactions. Similarly, the Company may remain contingently liable for various obligations of a business that has been divested in the event that a third party does not fulfill its obligations under an indemnification obligation. The Company records a liability for indemnification obligations and other contingent liabilities when probable and reasonably estimable. Legal Matters The Company is party to various lawsuits and claims in the ordinary course of business. Although the outcome of such matters cannot be predicted with certainty and the impact that the final resolution of such matters will ultimately have on the Company’s consolidated financial statements is not known, we do not believe that the resolution of these matters will have a material adverse effect on the Company’s future results of operations or cash flows. The Company settled or resolved certain legal matters during the fiscal years ended December 31, 2020, 2019 and 2018 that did not individually or in the aggregate have a material impact on the Company’s business or its consolidated financial position, results of operations or cash flow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9 Months Ended</t>
        </is>
      </c>
    </row>
    <row r="2">
      <c r="B2" s="2" t="inlineStr">
        <is>
          <t>Sep. 30, 2021</t>
        </is>
      </c>
    </row>
    <row r="3">
      <c r="A3" s="3" t="inlineStr">
        <is>
          <t>Cash and Cash Equivalents and Restricted Cash</t>
        </is>
      </c>
    </row>
    <row r="4">
      <c r="A4" s="4" t="inlineStr">
        <is>
          <t>Cash and Cash Equivalents and Restricted Cash</t>
        </is>
      </c>
      <c r="B4" s="4" t="inlineStr">
        <is>
          <t>17. Cash and Cash Equivalents and Restricted Cash The following table summarizes cash and cash equivalent and restricted cash in the condensed consolidated balance sheets (in thousands): ​ ​ ​ ​ ​ ​ ​ ​ ​ September 30, 2021 December 31, 2020 Cash and cash equivalents $ 145,597 $ 90,626 Restricted ​ ​ — ​ ​ 15,500 ​ $ 145,597 $ 106,126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t>
        </is>
      </c>
    </row>
    <row r="4">
      <c r="A4" s="4" t="inlineStr">
        <is>
          <t>Related Party Transactions</t>
        </is>
      </c>
      <c r="B4" s="4" t="inlineStr">
        <is>
          <t>18. Related Party Transactions Starting in 2018, the Company entered into certain partnership agreements with NBCU, an investor. The Company recognized revenue from NBCU of $0.8 million and $1.3 million for the three and nine months ended September 30, 2021, respectively, as compared to $0.7 million and $2.5 million for the three and nine months ended September 30, 2020, respectively. The Company recognized expenses under contractual obligations from NBCU of $0.3 million and $0.7 million for the three and nine months ended September 30, 2021, respectively, compared to $nil and $0.1 million for the three and nine months ended September 30, 2020, respectively. The Company had outstanding balances payable to NBCU of $0.1 million and $nil as of September 30, 2021 and December 31, 2020, respectively and no outstanding balances receivable from NBCU as of September 30, 2021 or December 31, 2020. In September 2018, the Company invested $1.8 million in the equity of a private company. At the time of investment, an executive of BuzzFeed was the controlling shareholder of the investee. Effective August 26, 2019 the Company and the former executive entered into a consultancy arrangement whereby the Company engaged the former executive to provide advice and counsel. The agreement expired on March 31, 2020. The Company earned revenue under an agreement with the investee of $0.1 million and $0.5 million for the three and nine months ended September 30, 2021 compared to $1.0</t>
        </is>
      </c>
      <c r="C4" s="4" t="inlineStr">
        <is>
          <t>17. Related Party Transactions In 2018, 2019 and 2020, the Company entered into certain partnership agreements with NBCUniversal Media, LLC (“NBCU”), an investor. The Company recognized revenue from NBCU of $3.6 million, $9.9 million and $13.5 million for the years ended December 31, 2020, 2019 and 2018, respectively. The Company recognized expenses under contractual obligations from NBCU of $0.8 million, $0.7 million, and $nil for the years ended December 31, 2020, 2019 and 2018, respectively. The Company had outstanding receivable balances of $nil and $0.5 million from NBCU as of December 31, 2020 and 2019, respectively. In September 2018, the Company invested $1.8 million in the equity of a private company. At the time of investment, an executive of BuzzFeed was the controlling stockholder of the investee. Effective August 26, 2019 the Company and the former executive entered into a consultancy arrangement whereby the Company engaged the former executive to provide advice and counsel. During the year ended December 31, 2019, the Company incurred $0.4 million in respect of such consultancy charges. The agreement expired on March 31, 2020. The Company earned revenue under an agreement with the investee of $1.4 million during the year ended December 31, 2020, and incurred costs under contractual obligations from the investee of $0.2 million, $2.0 million, and $nil for the years ended December 31, 2020, December 31, 2019, and December 31, 2018, respectively. These costs are included in the consolidated statements of operations in cost of revenue. The Company had outstanding receivable balances of $0.9 million and $nil from the investee as of December 31, 2020 and 2019, respectively. Additionally, the Company has guaranteed a lease of the investee. Refer to Note 12 for further detail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t>
        </is>
      </c>
    </row>
    <row r="4">
      <c r="A4" s="4" t="inlineStr">
        <is>
          <t>Subsequent Events</t>
        </is>
      </c>
      <c r="B4" s="4" t="inlineStr">
        <is>
          <t>19. Subsequent Events In October 2021, the Company completed the disposition of HuffingtonPostKorea, Ltd. (HuffPost Korea). The Company expects to record a loss on disposition which will be included in Loss on disposition of subsidiary in the Consolidated Statement of Operations. HuffPost Korea did not contribute materially to our revenue or net loss for the three or nine months ended September 30, 2021. Unless otherwise disclosed, there were no material subsequent events through November 19, 2021, the date the condensed consolidated financial statements were available to be issued, which have not already been reflected or disclosed in the condensed consolidated financial statements. ​</t>
        </is>
      </c>
      <c r="C4" s="4" t="inlineStr">
        <is>
          <t>18. Subsequent Events The Company evaluated subsequent events through July 30, 2021, the date the financial statements were available to be issued. On February 16, 2021, the Company completed the acquisition of 100% of HuffPost (“HuffPost Acquisition”), a publisher of online news and media content, from entities controlled by Verizon Communications Inc. (“Verizon”). The Company issued 21,170,037 shares of non-voting BuzzFeed Class C common stock to an entity controlled by Verizon, of which 8,625,234 were in exchange for the acquisition of HuffPost and 12,544,803 were in exchange for a concurrent $35.0 million cash investment in the Company by an affiliate of Verizon, which was accounted for as a separate transaction. On March 9, 2021, the Company announced a restructuring of HuffPost, including employee terminations, in order to efficiently integrate the HuffPost Acquisition and establish an efficient cost structure. The Company incurred approximately $3.6 million in severance costs related to the restructuring. On March 27, 2021, BuzzFeed entered into an agreement to acquire 100% of the members’ interests of CM Partners, LLC (“Complex Networks”), a publisher of online media content targeting Millennial and Gen Z consumers (the “C Acquisition”). The closing of the C Acquisition is contingent on BuzzFeed merging with 890 5 th On June 24, 2021, BuzzFeed entered into an agreement and plan of merger (as amended on October 28, 2021, the “Merger Agreement”) by and among 890, Bolt Merger Sub I, Inc., a Delaware corporation and a wholly owned subsidiary of 890 (“Merger Sub I”), Bolt Merger Sub II, Inc., a Delaware corporation and wholly owned subsidiary of 890 (“Merger Sub II”), and BuzzFeed, Inc., a Delaware corporation (“BuzzFeed”). The Merger Agreement provides for, among other things, the following transactions at the closing: Merger Sub I will merge with and into BuzzFeed, with BuzzFeed as the surviving company in the merger and, after giving effect to such merger, continuing as a wholly owned subsidiary of 890 (the “Merger”). Immediately following the Merger, BuzzFeed will merge with and into Merger Sub II (the “Second Merger”, together with the Merger the “Two-Step Merger”) with Merger Sub II being the surviving company of the second merger. The Two-Step Merger and the other transactions contemplated by the Merger Agreement, including the acquisition of Complex Networks by the surviving entity of the Two-Step Merger, are referred to as the “Business Combination”. Upon the consummation of the Business Combination, the new combined company will be renamed BuzzFeed, Inc. In connection with the Merger Agreement, Jonah Peretti, Jonah Peretti, LLC, NBCUniversal Media, LLC (“NBCU”) and PNC Bank, National Association, entered into an escrow agreement (the “Escrow Agreement”) and BuzzFeed and NBCU entered into a commercial agreement (the “Commercial Agreement”). The Escrow Agreement provides for, among other things, the escrow of 1,200,000 shares of New BuzzFeed Class A common stock or New BuzzFeed Class B common stock (the “Escrowed Shares”) exchangeable by Jonah Peretti, LLC in connection with the Two-Step Merger. Pursuant to the Escrow Agreement, in the event the Transfer Date SPAC Share Price (as defined in the Escrow Agreement) is less than $12.50 per share on the Transfer Date (as defined in the Escrow Agreement), Jonah Peretti, LLC and NBCU shall instruct the escrow agent to transfer (1) to NBCU a number of Escrowed Shares equal to the Make Whole Shares (as defined in the Escrow Agreement) and (2) to Mr. Peretti, the remainder of the Escrowed Shares, if any. If the Transfer Date SPAC Share Price is equal to or greater than $12.50 on the Transfer Date, Jonah Peretti, LLC and NBCU shall instruct the escrow agent to transfer all of the Escrowed Shares to Mr. Peretti. Under the Commercial Agreement, which will become effective on the closing of the Two-Step Merger: (1) NBCU will continue to be entitled to marketing services on BuzzFeed platforms at certain discounted rates; (2) BuzzFeed will provide editorial promotion of at least $1.0 million in marketing value during each year of the term of the Commercial Agreement across BuzzFeed’s digital properties at no cost to NBCU, its affiliates and joint ventures and their respective brands; (3) BuzzFeed will provide licensed content to NBCU to be made available on an applicable NBCU entity streaming service under certain exclusivity terms during the remainder of the term of the Commercial Agreement; (4) NBCU shall be the exclusive sales representative for all BuzzFeed inventory, including HuffPost inventory, on Apple News, and BuzzFeed shall endeavor to spend at least $1.0 million during the first year of the term of the Commercial Agreement to promote any of its Commerce initiatives; and (5) BuzzFeed will provide 200 million impressions per year of the term of the Commercial Agreement to drive traffic from the BuzzFeed platforms and third-party social media platforms to NBCU news properties. The Commercial Agreement shall continue to be in effect for a period of three years, unless earlier terminated by either party in accordance with its terms and conditions, or until terminated by BuzzFeed as of the date that NBCU realizes $400.0 million or more in value for the NBCU Base Shares (as defined in the Escrow Agreement).</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ummary of Significant Accounting Policies (Polices)</t>
        </is>
      </c>
      <c r="B1" s="2" t="inlineStr">
        <is>
          <t>9 Months Ended</t>
        </is>
      </c>
      <c r="C1" s="2" t="inlineStr">
        <is>
          <t>12 Months Ended</t>
        </is>
      </c>
    </row>
    <row r="2">
      <c r="B2" s="2" t="inlineStr">
        <is>
          <t>Sep. 30, 2021</t>
        </is>
      </c>
      <c r="C2" s="2" t="inlineStr">
        <is>
          <t>Dec. 31, 2020</t>
        </is>
      </c>
    </row>
    <row r="3">
      <c r="A3" s="3" t="inlineStr">
        <is>
          <t>Basis of Presentation and Summary of Significant Accounting Policies</t>
        </is>
      </c>
    </row>
    <row r="4">
      <c r="A4" s="4" t="inlineStr">
        <is>
          <t>Basis of Financial Statements and Principles of Consolidation</t>
        </is>
      </c>
      <c r="B4" s="4" t="inlineStr">
        <is>
          <t>Basis of Financial Statements and Principles of Consolidation The accompanying unaudi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s such, the accompanying interim condensed consolidated financial statements and these related notes should be read in conjunction with the Company’s consolidated financial statements and related notes as of December 31, 2020 and 2019, and for the years ended December 31, 2020, 2019, and 2018. The condensed consolidated balance sheet as of December 31, 2020 included herein was derived from the audited financial statements as of that date but does not include all disclosures including notes required by GAAP. The condensed consolidated financial statements include all normal recurring adjustments that, in the opinion of management, are necessary to present fairly the results for the interim periods presented. Interim results are not necessarily indicative of the results for the full year ending December 31, 2021. The condensed consolidated financial statements include the accounts of BuzzFeed, Inc., and its wholly-owned and majority-owned subsidiaries, and any variable interest entities for which the Company is the primary beneficiary. All intercompany balances and transactions have been eliminated in consolidation. Certain prior year figures have been reclassified to conform to current period presentation.</t>
        </is>
      </c>
      <c r="C4" s="4" t="inlineStr">
        <is>
          <t>Basis of Financial Statements and Principles of Consolidation The accompanying consolidated financial statements include the accounts of BuzzFeed, Inc., and its wholly-owned and majority-owned subsidiaries. The Company’s financial statements are prepared in accordance with accounting principles generally accepted in the United States of America (“GAAP”). All intercompany balances and transactions have been eliminated in consolidation. Certain prior year figures have been reclassified to conform to current period presentation. The Company evaluates its relationships with other entities to identify whether they are variable interest entities (“VIE”) in accordance with Accounting Standards Codification (“ASC”) 810, Consolidation In August 2015, the Company signed a Joint Venture Agreement (“JVA”) with Yahoo Japan to establish and develop operations in Japan. BuzzFeed Japan will carry out the core BuzzFeed business in the Japanese language for the Japanese market. BuzzFeed Japan is a joint venture owned 51% by the Company, through its wholly-owned subsidiaries, BuzzFeed UK Limited, and The Huffington Post Holdings LLC and 24.5% by Z Holdings Corporation and 24.5% by Asahi Shimbun Company. BuzzFeed Japan is included as a consolidated subsidiary in the consolidated financial statements. During 2020 the Company established Ganked Film Inc., a production company created solely for the purpose of producing a single film, which is considered a VIE. The Company is the primary beneficiary of Ganked Film Inc. as it has the ability to direct the activities that most significantly impact the economic performance of the entity, the obligation to absorb losses, and the right to receive benefits from the entity. As a result, Ganked Film Inc. is included as a consolidated subsidiary in the consolidated financial statements.</t>
        </is>
      </c>
    </row>
    <row r="5">
      <c r="A5" s="4" t="inlineStr">
        <is>
          <t>Use of Estimates</t>
        </is>
      </c>
      <c r="B5" s="4" t="inlineStr">
        <is>
          <t>Use of Estimates The preparation of financial statements in conformity with GAAP requires management to make certain estimates and assumptions that affect the reported amounts of assets and liabilities, disclosure of contingent assets and liabilities at the date of the financial statements, and the reported results of operations during the reporting period. Due to the use of estimates inherent in the financial reporting process actual results could differ from those estimates. Key estimates and assumptions relate primarily to revenue recognition, valuation allowances for deferred income tax assets, allowance for doubtful accounts, fair values used for stock-based compensation, fair values of acquired intangible assets, and useful lives of long-lived assets.</t>
        </is>
      </c>
      <c r="C5" s="4" t="inlineStr">
        <is>
          <t>Use of Estimates The preparation of financial statements in conformity with GAAP requires management to make certain estimates and assumptions that affect the reported amounts of assets and liabilities, disclosure of contingent assets and liabilities at the date of the financial statements, and the reported results of operations during the reporting period. Due to the use of estimates inherent in the financial reporting process actual results could differ from those estimates. Key estimates and assumptions relate primarily to revenue recognition, valuation allowances for deferred income tax assets, allowance for doubtful accounts, fair values used for stock-based compensation, useful lives of fixed assets and capitalized software costs.</t>
        </is>
      </c>
    </row>
    <row r="6">
      <c r="A6" s="4" t="inlineStr">
        <is>
          <t>Business Combinations</t>
        </is>
      </c>
      <c r="B6" s="4" t="inlineStr">
        <is>
          <t>Business Combinations Acquisitions are accounted for in accordance with ASC Topic 805, Business Combinations</t>
        </is>
      </c>
    </row>
    <row r="7">
      <c r="A7" s="4" t="inlineStr">
        <is>
          <t>Recent Accounting Pronouncements</t>
        </is>
      </c>
      <c r="B7" s="4" t="inlineStr">
        <is>
          <t>Recently Adopted Accounting Pronouncements On January 1, 2020, we adopted ASU 2018-13, Fair Value Measurement (Topic 820) — Disclosure Framework — Changes to the Disclosure Requirements for Fair Value Measurement Fair Value Measurement Conceptual Framework for Financial Reporting — Chapter 8: Notes to Financial Statements On January 1, 2021, we adopted the amended guidance in ASU 2019-02, Improvements to Accounting for Costs of Films and License Agreements for Program Materials</t>
        </is>
      </c>
      <c r="C7" s="4" t="inlineStr">
        <is>
          <t>Recently Adopted Accounting Pronouncements On January 1, 2020, we adopted ASU 2018-13, Fair Value Measurement (Topic 820) — Disclosure Framework — Changes to the Disclosure Requirements for Fair Value Measurement Fair Value Measurement Conceptual Framework for Financial Reporting — Chapter 8: Notes to Financial Statements On January 1, 2019, we adopted Accounting Standards Update No. 2014-09, Revenue from Contracts with Customers (Topic 606) Topic 605, Revenue Recognition (Topic 605)</t>
        </is>
      </c>
    </row>
    <row r="8">
      <c r="A8" s="4" t="inlineStr">
        <is>
          <t>Accounting Pronouncements Not Yet Adopted</t>
        </is>
      </c>
      <c r="B8" s="4" t="inlineStr">
        <is>
          <t>Accounting Pronouncements Not Yet Adopted In February 2016, the FASB issued ASU 2016-02, Leases (Topic 842) Leases (Topic 840) In June 2016, the FASB issued ASU 2016-13, Financial Instruments — Credit Losses (Topic 326) In August 2018, the FASB issued ASU 2018-15, Intangibles – Goodwill and Other – Internal-Use Software (Subtopic 350-40): Customer’s Accounting for Implementation Costs Incurred in a Cloud Computing Arrangement That Is a Service Contract plans to adopt this guidance for the year ending December 31, 2021 and is currently evaluating the impact of the adoption of this guidance on the condensed consolidated financial statements. In December 2019, the FASB issued ASU No. 2019-12, Income Taxes (Topic 740): Simplifying the Accounting for Income Taxes</t>
        </is>
      </c>
      <c r="C8" s="4" t="inlineStr">
        <is>
          <t>Accounting Pronouncements Not Yet Adopted In February 2016, the FASB issued ASU 2016-02, Leases (Topic 842) Leases (Topic 840) In June 2016, the FASB issued ASU 2016-13, Financial Instruments — Credit Losses (Topic 326) In August 2018, the FASB issued ASU 2018-15, Intangibles – Goodwill and Other – Internal-Use Software (Subtopic 350-40): Customer’s Accounting for Implementation Costs Incurred in a Cloud Computing Arrangement That Is a Service Contract In March 2019, the FASB issued ASU 2019-02, Improvements to Accounting for Costs of Films and License Agreements for Program Materials In December 2019, the FASB issued ASU No. 2019-12, Income Taxes (Topic 740): 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4 Months Ended</t>
        </is>
      </c>
      <c r="C1" s="2" t="inlineStr">
        <is>
          <t>9 Months Ended</t>
        </is>
      </c>
    </row>
    <row r="2">
      <c r="B2" s="2" t="inlineStr">
        <is>
          <t>Dec. 31, 2020</t>
        </is>
      </c>
      <c r="C2" s="2" t="inlineStr">
        <is>
          <t>Sep. 30, 2021</t>
        </is>
      </c>
    </row>
    <row r="3">
      <c r="A3" s="4" t="inlineStr">
        <is>
          <t>890 5TH AVENUE PARTNERS, INC.</t>
        </is>
      </c>
    </row>
    <row r="4">
      <c r="A4" s="4" t="inlineStr">
        <is>
          <t>Description of Organization and Business Operations</t>
        </is>
      </c>
      <c r="B4" s="4" t="inlineStr">
        <is>
          <t>890 5TH AVENUE PARTNERS, INC. NOTES TO FINANCIAL STATEMENTS Note 1 — Description of Organization and Business Operations Organization and General 890 5th Avenue Partners, Inc. (the “Company”) is a blank check company incorporated in Delaware on September 9,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December 31, 2020, the Company had not commenced any operations. All activity for the period from September 9, 2020 (inception) through December 31, 2020 relates to the Company’s formation and the initial public offering (the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Sponsor and Financing The Company’s sponsor is 200 Park Avenue Partners, LLC, a Delaware limited liability company (the “Sponsor”). The registration statement for the Company’s Initial Public Offering was declared effective on January 11, 2021. On January 14, 2021, the Company consummated its Initial Public Offering of 28,750,000 units (the “Units” and, with respect to the Class A common stock included in the Units being offered, the “Public Shares”), including 3,750,000 additional Units to cover over-allotments (the “Over-Allotment Units”), at $10.00 per Unit, generating gross proceeds of $287.5 million, and incurring offering costs of approximately $6.2 million. Simultaneously with the closing of the Initial Public Offering, the Company consummated the private placement (“Private Placement”) of 777,500 units (each, a “Private Placement Unit” and collectively, the “Private Placement Units”) at a price of $10.00 per Private Placement Unit to the Sponsor, PA 2 Co-Investment LLC (an affiliate of Cowen and Company, LLC, a representative of the underwriters), and Craig-Hallum Capital Group LLC (a representative of the underwriters) and its affiliate, generating proceeds of approximately $7.8 million (Note 5). Trust Account Upon the closing of the Initial Public Offering and the Private Placement, an aggregate of $287.5 million ($10.00 per Unit) of the net proceeds of the Initial Public Offering and certain of the proceeds of the Private Placement was held in a trust account (“Trust Account”) located in the United States with Continental Stock Transfer &amp; Trust Company acting as trustee, and invested only in U.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Initial Business Combination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axes payable on the income earned on the trust account) at the time of signing a definitive agreement in connection with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the “Public Stockholders”) of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legal reasons, the Company will, pursuant to its Amended and Restated Certificate of Incorporation (the “A&amp;R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A&amp;R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holders of the Founder Shares (as defined in Note 4) prior to the Initial Public Offering (the “initial stockholders”) agreed not to propose an amendment to the A&amp;R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January 14, 2023 (the “Combination Period”), the Company will (i) cease all operations except for the purpose of winding up; (2) as promptly as reasonably possible but not more than 10 business days thereafter, redeem the Public Shares, at a per share price, payable in cash, equal to the aggregate amount then on deposit in the Trust Account, including interest earned on the funds held in the Trust Account and not previously released to the Company to pay it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3)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only $10.00.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Capital Resources As of December 31, 2020, the Company had approximately $202,000 in cash, and working capital deficit of approximately $325,000, excluding franchise tax payable. The Company’s liquidity needs prior to the consummation of the Initial Public Offering were satisfied through the cash proceeds of $25,000 from the sale of the Founder Shares (as defined in Note 4), loan from the Sponsor of $300,000 under the Note (as defined in Note 4), and advances from related party of approximately $13,000 (Note 5). The Company repaid the Note of $300,000 in full on January 14, 2021 and the Company reimbursed the advances from the related party in full in February 2021. Subsequent to the consummation of the Initial Public Offering, the Company’s liquidity needs have been satisfied through the net proceeds from the consummation of the Initial Public Offering and the Private Placement held outside of the Trust Account. Based on the foregoing, management has since reevaluated the Company’s liquidity and financial condition and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c r="C4" s="4" t="inlineStr">
        <is>
          <t>Note 1—Description of Organization and Business Operations Organization and General 890 5th Avenue Partners, Inc. (the “Company”) is a blank check company incorporated in Delaware on September 9,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September 30, 2021, the Company had not commenced any operations. All activity for the period from September 9, 2020 (inception) through September 30, 2021, relates to the Company’s formation, the initial public offering (the “Initial Public Offering”) described below, the search for and evaluation and due diligence of potential targets for an initial business combination, and the negotiation and drafting of documentation for the Business Combination and Convertible Note Financing (as defined below). The Company will not generate any operating revenues until after the completion of its initial Business Combination, at the earliest. The Company generates non-operating income in the form of interest income on investments held in the trust account from the proceeds from the Initial Public Offering and the sale of the private placement. Sponsor and Financing The Company’s sponsor is 200 Park Avenue Partners, LLC, a Delaware limited liability company (the “Sponsor”). The registration statement for the Company’s Initial Public Offering was declared effective on January 11, 2021. On January 14, 2021, the Company consummated its Initial Public Offering of 28,750,000 units (the “Units” and, with respect to the Class A common stock included in the Units being offered, the “Public Shares”), including 3,750,000 additional Units to cover over-allotments (the “Over-Allotment Units”), at $10.00 per Unit, generating gross proceeds of $287.5 million, and incurring offering costs of approximately $6.2 million. Simultaneously with the closing of the Initial Public Offering, the Company consummated the private placement (“Private Placement”) of 777,500 units (each, a “Private Placement Unit” and collectively, the “Private Placement Units”) at a price of $10.00 per Private Placement Unit to the Sponsor, PA 2 Co-Investment LLC (an affiliate of Cowen and Company, LLC, a representative of the underwriters), and Craig-Hallum Capital Group LLC (a representative of the underwriters) and its affiliate, generating proceeds of approximately $7.8 million, and incurring offering costs of approximately $12,000 (Note 4). Trust Account Upon the closing of the Initial Public Offering and the Private Placement, an aggregate of $287.5 million ($10.00 per Unit) of the net proceeds of the Initial Public Offering and certain of the proceeds of the Private Placement was held in a trust account (“Trust Account”) located in the United States with Continental Stock Transfer &amp; Trust Company acting as trustee, and invested only in U.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Initial Business Combination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axes payable on the income earned on the trust account) at the time of signing a definitive agreement in connection with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Company will proceed with a Business Combination if a majority of the shares voted are voted in favor of the Business Combination, subject to closing condition regarding stockholder approval matters as set forth in the Merger Agreement (as defined below). The Company will not redeem the Public Shares in an amount that would cause its net tangible assets to be less than $5,000,001. If a stockholder vote is not required by law and the Company does not decide to hold a stockholder vote for business or other legal reasons, the Company will, pursuant to its Amended and Restated Certificate of Incorporation (the “A&amp;R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A&amp;R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holders of the Founder Shares (as defined in Note 4) prior to the Initial Public Offering (the “initial stockholders”) agreed not to propose an amendment to the A&amp;R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January 14, 2023 (the “Combination Period”), the Company will (i) cease all operations except for the purpose of winding up; (ii) as promptly as reasonably possible but not more than 10 business days thereafter, redeem the Public Shares, at a per share price, payable in cash, equal to the aggregate amount then on deposit in the Trust Account, including interest earned on the funds held in the Trust Account and not previously released to the Company to pay it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only $10.00.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Proposed Business Combination On June 24, 2021, the Company entered into an Agreement and Plan of Merger (as amended from time to time, including by that certain Amendment No. 1 Agreement and Plan of Merger dated as of October 28, 2021, the “Merger Agreement”), by and among the Company, Bolt Merger Sub I, Inc., a Delaware corporation and a direct, wholly owned subsidiary of the Company (“Merger Sub I”), Bolt Merger Sub II, Inc., a Delaware corporation and a direct, wholly owned subsidiary of the Company (“Merger Sub II”), and BuzzFeed, Inc., a Delaware corporation (“BuzzFeed”). The Merger Agreement provides for, among other things, the following transactions at the closing: Merger Sub I will merge with and into BuzzFeed, with BuzzFeed as the surviving company in the merger and, after giving effect to such merger, continuing as a wholly owned subsidiary of the Company (the “Merger”). Immediately following the Merger, BuzzFeed will merge with and into Merger Sub II (the “Second Merger,” together with the Merger, the “Two-Step Merger”) with Merger Sub II being the surviving company of the Second Merger. The Two-Step Merger and the other transactions contemplated by the Merger Agreement are hereinafter referred to as the “Business Combination.” In accordance with the terms and subject to the conditions of the Merger Agreement, each share of Class A common stock of BuzzFeed, Class B common stock of BuzzFeed, Class C common stock of BuzzFeed and preferred stock of BuzzFeed, other than company restricted stock awards, excluded shares and dissenting shares shall be cancelled and automatically converted into a number of shares of Class A common stock of the Company equal to the quotient, rounded to the tenth decimal place, obtained by dividing 30,880,000 by the aggregate number of shares of BuzzFeed Series F Preferred Stock and BuzzFeed Series G Preferred Stock outstanding as of the effective time; (ii) each share of BuzzFeed Class A Common Stock and BuzzFeed Preferred Stock (other than BuzzFeed Series F Preferred Stock, BuzzFeed Series G Preferred Stock, company restricted stock awards, excluded shares and dissenting shares) shall be converted into the right to receive a number of shares of Class A Common Stock of the Company equal to the quotient of: (A) the remaining per share amount, divided by (B) $10.00; (iii) each share of BuzzFeed Class B Common Stock (other than excluded shares and dissenting shares) shall be converted into the right to receive a number of shares of Class B common stock of the Company equal to the quotient of: (A) the remaining per share amount, divided by (B) $10.00; and (iv) each share of BuzzFeed Class C Common Stock (other than excluded shares and dissenting shares) shall be converted into the right to receive a number of shares of Class C common stock of the Company equal to the quotient of: (A) the remaining per share amount, divided by (B) $10.00. Concurrently with the execution of the Merger Agreement, the Company entered into a convertible note subscription agreement (the “Convertible Note Subscription Agreement”) with certain investors (the “Note Investors”), in respect of $150.0 million aggregate principal amount of unsecured convertible notes due in 2026 (the “Notes”) to be issued in connection with the closing of the Business Combination The principal terms of the Notes are set forth in the term sheet attached as an exhibit to the Convertible Note Subscription Agreement and will be embodied in an indenture to be entered into in connection with the closing of the Business Combination between BuzzFeed, the guarantors party thereto and the indenture trustee (the “Indenture”) and the form of global note attached thereto. The Notes will bear interest at a rate of 7.00% per annum, payable semi-annually (provided, however, that if there is less than $144.0 million in 890’s trust account immediately following the closing date of the transactions subject of the Convertible Note Subscription Agreement (the “Convertible Note Financing”), the stated interest rate shall be 8.50% per annum), will be convertible into approximately 12,000,000 shares of Class A common stock at an initial conversion price of the lesser of (x) $12.50 and (y) a 25% premium to the lowest per share price at which any equity of 890 is issued prior to the closing of the Business Combination in accordance with the terms thereof, and shall mature on the date that is five years following the closing of the Convertible Note Financing. Liquidity and Capital Resources As of September 30, 2021, the Company had approximately $60,000 The Company’s liquidity needs prior to the consummation of the Initial Public Offering were satisfied through the cash proceeds of $25,000 from the sale of the Founder Shares (as defined in Note 4), loan from the Sponsor of $300,000 under the Note (as defined in Note 4), and advances from related party of approximately $13,000 (Note 4). The Company repaid the Note of $300,000 in full on January 14, 2021, and the Company reimbursed the advances from the related party in full in February 2021. Subsequent to the consummation of the Initial Public Offering, the Company’s liquidity needs have been satisfied through the net proceeds from the consummation of the Private Placement held outside of the Trust Account. In addition, in order to finance transaction costs in connection with a Business Combination, the Sponsor, members of our management team or any of their affiliates or other third parties, may, but are not obligated to (except as described below), provide the Company with Working Capital Loans (as defined in Note 4). The Working Capital Loans will either be repaid upon consummation of a Business Combination, without interest, or, at the lender’s discretion, up to $1.5 million of such Working Capital Loans may be convertible into units of the post-Business Combination entity at a price of $10.00 per unit. The units would be identical to the Private Placement Units. On May 27, 2021, the Sponsor committed to provide to the Company an aggregate of up to $1.6 million in loans, and on August 6, 2021, the Sponsor committed to provide to the Company an additional amount of up to $0.8 million in loans for an aggregate of up to $2.4 million in loans, in each case in order to finance the Company’s working capital needs (including transaction costs in connection with a Business Combination) (the foregoing, the “Sponsor Loan Commitment”). As described above, up to $1.5 million of the Sponsor Loan Commitment (in the aggregate with any other Working Capital Loans) may be convertible into units of the post-Business Combination entity at a price of $10.00 per unit at the option of the lender. As of September 30, 2021, the Company borrowed from the Sponsor the amount of $1.0 million under the Sponsor Loan Commitment, which amount remains outstanding (See Note 4). Based on the foregoing, management has since reevaluated the Company’s liquidity and financial condition and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quisition and Disposition (Tables)</t>
        </is>
      </c>
      <c r="B1" s="2" t="inlineStr">
        <is>
          <t>9 Months Ended</t>
        </is>
      </c>
    </row>
    <row r="2">
      <c r="B2" s="2" t="inlineStr">
        <is>
          <t>Sep. 30, 2021</t>
        </is>
      </c>
    </row>
    <row r="3">
      <c r="A3" s="3" t="inlineStr">
        <is>
          <t>Acquisition and Disposition</t>
        </is>
      </c>
    </row>
    <row r="4">
      <c r="A4" s="4" t="inlineStr">
        <is>
          <t>Schedule of fair value of business acquisition consideration</t>
        </is>
      </c>
      <c r="B4" s="4" t="inlineStr">
        <is>
          <t>​ ​ ​ ​ ​ Fair value of common stock issued (1) $ 24,064 Working capital adjustments ​ ​ (490) Total consideration $ 23,574 (1) — represents 8,625,234 shares of BuzzFeed common stock issued at a value of $2.79 per share. The fair value per share was determined using Level 3 inputs using a combination of a market approach based on guideline public companies and an income approach based on estimated discounted cash flows.</t>
        </is>
      </c>
    </row>
    <row r="5">
      <c r="A5" s="4" t="inlineStr">
        <is>
          <t>Schedule of fair value of identifiable assets acquired and liabilities</t>
        </is>
      </c>
      <c r="B5" s="4" t="inlineStr">
        <is>
          <t>​ ​ ​ ​ ​ Cash and cash equivalents $ 5,513 Accounts receivable ​ ​ 3,383 Prepaid and other current assets ​ ​ 611 Deferred tax assets ​ ​ 116 Property and equipment ​ ​ 620 Intangible assets ​ ​ 19,500 Goodwill ​ ​ 5,927 Accounts payable ​ ​ (1,410) Accrued expenses and other current liabilities ​ ​ (4,249) Deferred tax liabilities ​ ​ (4,251) Other liabilities ​ ​ (63) Noncontrolling interests ​ ​ (2,123) Total consideration for HuffPost $ 23,574</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venue Recognition (Tables)</t>
        </is>
      </c>
      <c r="B1" s="2" t="inlineStr">
        <is>
          <t>9 Months Ended</t>
        </is>
      </c>
      <c r="C1" s="2" t="inlineStr">
        <is>
          <t>12 Months Ended</t>
        </is>
      </c>
    </row>
    <row r="2">
      <c r="B2" s="2" t="inlineStr">
        <is>
          <t>Sep. 30, 2021</t>
        </is>
      </c>
      <c r="C2" s="2" t="inlineStr">
        <is>
          <t>Dec. 31, 2020</t>
        </is>
      </c>
    </row>
    <row r="3">
      <c r="A3" s="3" t="inlineStr">
        <is>
          <t>Revenue Recognition</t>
        </is>
      </c>
    </row>
    <row r="4">
      <c r="A4" s="4" t="inlineStr">
        <is>
          <t>Schedule of disaggregation of revenue</t>
        </is>
      </c>
      <c r="B4" s="4" t="inlineStr">
        <is>
          <t>The table below presents the Company’s revenue disaggregated based on the nature of its arrangements (in thousands). Management uses these categories of revenue to evaluate the performance of its businesses and to assess its financial results and forecasts. ​ ​ ​ ​ ​ ​ ​ ​ ​ ​ ​ ​ ​ ​ ​ ​ Three Months Ended September 30, ​ Nine Months Ended September 30, ​ 2021 2020 2021 2020 Advertising $ 50,240 $ 36,051 $ 136,693 $ 94,105 Content ​ ​ 26,483 ​ ​ 27,476 ​ ​ 70,261 ​ ​ 74,947 Commerce ​ ​ 13,373 ​ ​ 11,716 ​ ​ 44,894 ​ ​ 29,245 ​ $ 90,096 $ 75,243 $ 251,848 $ 198,297 ​ The following table presents the Company’s revenue disaggregated by geography (in thousands): ​ ​ ​ ​ ​ ​ ​ ​ ​ ​ ​ ​ ​ ​ ​ ​ Three Months Ended September 30, ​ Nine Months Ended September 30, ​ 2021 2020 2021 2020 Revenue: ​ ​ ​ ​ ​ ​ ​ ​ United States $ 79,074 $ 67,668 $ 224,854 $ 179,689 International ​ ​ 11,022 ​ ​ 7,575 ​ ​ 26,994 ​ ​ 18,608 Total $ 90,096 $ 75,243 $ 251,848 $ 198,297 ​</t>
        </is>
      </c>
      <c r="C4" s="4" t="inlineStr">
        <is>
          <t>​ ​ ​ ​ ​ ​ ​ ​ ​ ​ ​ ​ ​ December 31, ​ 2020 2019 2018 Advertising ​ $ 149,704 ​ $ 128,438 ​ $ 106,280 Content ​ 119,846 ​ 150,876 ​ 177,055 Commerce and other ​ 51,774 ​ 38,609 ​ 23,916 ​ ​ $ 321,324 ​ $ 317,923 ​ $ 307,251</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1</t>
        </is>
      </c>
      <c r="C2" s="2" t="inlineStr">
        <is>
          <t>Dec. 31, 2020</t>
        </is>
      </c>
    </row>
    <row r="3">
      <c r="A3" s="3" t="inlineStr">
        <is>
          <t>Fair Value Measurements</t>
        </is>
      </c>
    </row>
    <row r="4">
      <c r="A4" s="4" t="inlineStr">
        <is>
          <t>Schedule of fair value measurements</t>
        </is>
      </c>
      <c r="B4" s="4" t="inlineStr">
        <is>
          <t>The Company measures its cash equivalents at amortized cost, which approximates fair value. Money market funds categorized as Level 1 as of September 30, 2021 and December 31, 2020 are as follows (in thousands): ​ ​ ​ ​ ​ ​ ​ ​ ​ September 30, 2021 December 31, 2020 Cash equivalents: ​ ​ ​ ​ Money market funds $ 24,461 $ 24,460 ​ $ 24,461 $ 24,460</t>
        </is>
      </c>
      <c r="C4" s="4" t="inlineStr">
        <is>
          <t>The Company measures its cash equivalents at amortized cost, which approximates fair value. Money market funds categorized as Level 1 as of December 31, 2020 and 2019 are as follows (in thousands): ​ ​ ​ ​ ​ ​ ​ ​ 2020 2019 Cash equivalents: ​ ​ ​ ​ ​ ​ Money market funds ​ $ 24,460 ​ $ 24,379 ​ ​ $ 24,460 ​ $ 24,379</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1</t>
        </is>
      </c>
      <c r="C2" s="2" t="inlineStr">
        <is>
          <t>Dec. 31, 2020</t>
        </is>
      </c>
    </row>
    <row r="3">
      <c r="A3" s="3" t="inlineStr">
        <is>
          <t>Property and Equipment, net</t>
        </is>
      </c>
    </row>
    <row r="4">
      <c r="A4" s="4" t="inlineStr">
        <is>
          <t>Summary of property and equipment, net</t>
        </is>
      </c>
      <c r="B4" s="4" t="inlineStr">
        <is>
          <t>Property and equipment, net consisted of the following (in thousands): ​ ​ ​ ​ ​ ​ ​ ​ ​ September 30, 2021 December 31, 2020 Leasehold improvements ​ $ 50,528 ​ $ 49,074 Furniture and fixtures ​ ​ 8,281 ​ ​ 8,027 Computer equipment ​ ​ 6,602 ​ ​ 5,625 Video equipment ​ ​ 713 ​ ​ 643 ​ ​ ​ 66,124 ​ ​ 63,369 Less: Accumulated Depreciation ​ ​ (43,249) ​ ​ (37,824) ​ $ 22,875 $ 25,545 ​</t>
        </is>
      </c>
      <c r="C4" s="4" t="inlineStr">
        <is>
          <t>Property and equipment, net consisted of the following (in thousands): ​ ​ ​ ​ ​ ​ ​ ​ 2020 2019 Leasehold improvements ​ $ 49,074 ​ $ 46,865 Furniture and fixtures ​ 8,027 ​ 7,470 Computer equipment ​ 5,625 ​ 12,950 Video equipment ​ 643 ​ 599 ​ ​ $ 63,369 ​ $ 67,884 Less: Accumulated depreciation ​ (37,824) ​ (38,341) ​ ​ $ 25,545 ​ $ 29,543</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apitalized Software Costs, net (Tables)</t>
        </is>
      </c>
      <c r="B1" s="2" t="inlineStr">
        <is>
          <t>9 Months Ended</t>
        </is>
      </c>
      <c r="C1" s="2" t="inlineStr">
        <is>
          <t>12 Months Ended</t>
        </is>
      </c>
    </row>
    <row r="2">
      <c r="B2" s="2" t="inlineStr">
        <is>
          <t>Sep. 30, 2021</t>
        </is>
      </c>
      <c r="C2" s="2" t="inlineStr">
        <is>
          <t>Dec. 31, 2020</t>
        </is>
      </c>
    </row>
    <row r="3">
      <c r="A3" s="3" t="inlineStr">
        <is>
          <t>Capitalized Computer Software, Net.</t>
        </is>
      </c>
    </row>
    <row r="4">
      <c r="A4" s="4" t="inlineStr">
        <is>
          <t>Schedule of capitalized software costs</t>
        </is>
      </c>
      <c r="B4" s="4" t="inlineStr">
        <is>
          <t>Capitalized software costs, net consisted of the following (in thousands): ​ ​ ​ ​ ​ ​ ​ ​ September 30, 2021 December 31, 2020 Website and internal-use software ​ $ 79,629 ​ $ 72,574 Less: Accumulated Depreciation ​ ​ (63,043) ​ ​ (56,014) ​ $ 16,586 $ 16,560 ​</t>
        </is>
      </c>
      <c r="C4" s="4" t="inlineStr">
        <is>
          <t>​ ​ ​ ​ ​ ​ ​ ​ ​ 2020 2019 Website and internal-use software ​ $ 72,574 ​ $ 62,744 Less: Accumulated amortization ​ (56,014) ​ (46,871) ​ ​ $ 16,560 ​ $ 15,873 ​ Capitalized software costs, net consisted of the following (in thousand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 Assets, net (Tables)</t>
        </is>
      </c>
      <c r="B1" s="2" t="inlineStr">
        <is>
          <t>9 Months Ended</t>
        </is>
      </c>
    </row>
    <row r="2">
      <c r="B2" s="2" t="inlineStr">
        <is>
          <t>Sep. 30, 2021</t>
        </is>
      </c>
    </row>
    <row r="3">
      <c r="A3" s="3" t="inlineStr">
        <is>
          <t>Goodwill and Intangible Assets, net</t>
        </is>
      </c>
    </row>
    <row r="4">
      <c r="A4" s="4" t="inlineStr">
        <is>
          <t>Schedule of goodwill activities</t>
        </is>
      </c>
      <c r="B4" s="4" t="inlineStr">
        <is>
          <t>The following table presents the goodwill activities for the periods presented (in thousands): ​ ​ ​ ​ Balance as of December 31, 2020 $ — HuffPost Acquisition ​ ​ 5,927 Balance as of September 30, 2021 $ 5,927 ​</t>
        </is>
      </c>
    </row>
    <row r="5">
      <c r="A5" s="4" t="inlineStr">
        <is>
          <t>Schedule of intangible assets and the weighted average remaining useful lives</t>
        </is>
      </c>
      <c r="B5" s="4" t="inlineStr">
        <is>
          <t>The following table presents the detail of intangible assets for the periods presented (in thousands) and the weighted average remaining useful lives: ​ ​ ​ ​ ​ ​ ​ ​ ​ ​ ​ ​ ​ ​ ​ ​ ​ ​ ​ ​ ​ ​ ​ Weighted- ​ ​ ​ ​ ​ ​ ​ ​ ​ ​ ​ ​ ​ ​ ​ ​ ​ ​ ​ Average ​ ​ ​ ​ ​ ​ ​ ​ ​ ​ ​ ​ ​ ​ ​ ​ ​ ​ Remaining September 30, 2021 December 31, 2020 ​ Useful Gross ​ ​ ​ ​ ​ ​ Gross ​ ​ ​ ​ ​ ​ ​ Lives (in Carrying Accumulated Net Carrying Carrying Accumulated Net Carrying ​ years) Value Amortization Value Value Amortization Value Acquired Technology 3 years $ 5,500 $ 1,146 $ 4,354 $ — $ — $ — Trademarks and Trade Names 15 years ​ ​ 14,000 ​ ​ 583 ​ ​ 13,417 ​ ​ — ​ ​ — ​ ​ — Trademarks and Trade Names Indefinite ​ ​ 1,368 ​ ​ — ​ ​ 1,368 ​ ​ 1,368 ​ ​ — ​ ​ 1,368 Total ​ ​ $ 20,868 $ 1,729 $ 19,139 $ 1,368 $ — $ 1,368 ​</t>
        </is>
      </c>
    </row>
    <row r="6">
      <c r="A6" s="4" t="inlineStr">
        <is>
          <t>Schedule of Estimated future amortization expense</t>
        </is>
      </c>
      <c r="B6" s="4" t="inlineStr">
        <is>
          <t>Estimated future amortization expense as of September 30, 2021 is as follows (in thousands): ​ ​ ​ ​ Remainder of 2021 $ 692 2022 ​ ​ 2,767 2023 ​ ​ 2,767 2024 ​ ​ 1,163 2025 ​ ​ 933 Thereafter ​ ​ 9,449 Total $ 17,771</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Convertible Preferred Stock (Tables)</t>
        </is>
      </c>
      <c r="B1" s="2" t="inlineStr">
        <is>
          <t>9 Months Ended</t>
        </is>
      </c>
      <c r="C1" s="2" t="inlineStr">
        <is>
          <t>12 Months Ended</t>
        </is>
      </c>
    </row>
    <row r="2">
      <c r="B2" s="2" t="inlineStr">
        <is>
          <t>Sep. 30, 2021</t>
        </is>
      </c>
      <c r="C2" s="2" t="inlineStr">
        <is>
          <t>Dec. 31, 2020</t>
        </is>
      </c>
    </row>
    <row r="3">
      <c r="A3" s="3" t="inlineStr">
        <is>
          <t>Convertible Preferred Stock</t>
        </is>
      </c>
    </row>
    <row r="4">
      <c r="A4" s="4" t="inlineStr">
        <is>
          <t>Schedule of convertible preferred stock</t>
        </is>
      </c>
      <c r="B4" s="4" t="inlineStr">
        <is>
          <t>​ ​ ​ ​ ​ ​ ​ ​ ​ ​ ​ ​ ​ ​ As of September 30, 2021 and December 31, 2020 ​ ​ ​ ​ ​ ​ Shares ​ ​ ​ ​ ​ ​ ​ Year ​ Shares ​ Issued and ​ ​ ​ ​ Liquidation Series Issued Authorized Outstanding Issue Price Value Series A 2008 3,500,000 3,500,000 $ 1.0000 $ 3,500,000 Series A-1 2008 3,800,515 3,800,515 $ 0.1579 ​ ​ 600,101 Series B 2010 4,401,242 4,401,242 $ 1.8177 ​ ​ 8,000,138 Series C 2011 5,024,637 5,024,637 $ 3.0848 ​ ​ 15,500,000 Series D 2012 2,412,718 2,412,718 $ 8.0283 ​ ​ 19,370,024 Series E 2014 1,605,982 1,605,982 $ 31.1336 ​ ​ 50,000,001 Series F 2015 4,440,498 4,440,498 $ 45.0400 ​ ​ 200,000,030 Series G 2016 4,440,498 4,440,498 $ 45.0400 ​ ​ 200,000,030 ​ ​ ​ 29,626,090 29,626,090 ​ ​ ​ $ 496,970,324</t>
        </is>
      </c>
      <c r="C4" s="4" t="inlineStr">
        <is>
          <t>​ ​ ​ ​ ​ ​ ​ ​ ​ ​ ​ ​ ​ ​ ​ ​ ​ ​ ​ ​ Shares ​ ​ ​ ​ ​ ​ ​ ​ Year ​ Shares ​ Issued and ​ Issue ​ Liquidation Series Issued Authorized Outstanding Price Value Series A 2008 3,500,000 3,500,000 ​ $ 1.0000 ​ $ 3,500,000 Series A-1 2008 3,800,515 3,800,515 ​ $ 0.1579 ​ 600,101 Series B 2010 4,401,242 4,401,242 ​ $ 1.8177 ​ 8,000,138 Series C 2011 5,024,637 5,024,637 ​ $ 3.0848 ​ 15,500,000 Series D 2012 2,412,718 2,412,718 ​ $ 8.0283 ​ 19,370,024 Series E 2014 1,605,982 1,605,982 ​ $ 31.1336 ​ 50,000,001 Series F 2015 4,440,498 4,440,498 ​ $ 45.0400 ​ 200,000,030 Series G 2016 4,440,498 4,440,498 ​ $ 45.0400 ​ 200,000,030 ​ ​ ​ 29,626,090 29,626,090 ​ ​ ​ ​ $ 496,970,324</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Redeemable Noncontrolling Interest (Tables)</t>
        </is>
      </c>
      <c r="B1" s="2" t="inlineStr">
        <is>
          <t>9 Months Ended</t>
        </is>
      </c>
      <c r="C1" s="2" t="inlineStr">
        <is>
          <t>12 Months Ended</t>
        </is>
      </c>
    </row>
    <row r="2">
      <c r="B2" s="2" t="inlineStr">
        <is>
          <t>Sep. 30, 2021</t>
        </is>
      </c>
      <c r="C2" s="2" t="inlineStr">
        <is>
          <t>Dec. 31, 2020</t>
        </is>
      </c>
    </row>
    <row r="3">
      <c r="A3" s="3" t="inlineStr">
        <is>
          <t>Redeemable Noncontrolling Interest</t>
        </is>
      </c>
    </row>
    <row r="4">
      <c r="A4" s="4" t="inlineStr">
        <is>
          <t>Schedule of redeemable non controlling interest</t>
        </is>
      </c>
      <c r="B4" s="4" t="inlineStr">
        <is>
          <t>​ ​ ​ ​ ​ ​ ​ ​ ​ 2021 2020 Balance as of January 1 ​ $ 848 ​ $ 28 Allocation of net income for the three months ended March 31 ​ ​ 60 ​ ​ 383 Balance as of March 31 ​ ​ 908 ​ ​ 411 Merger of BuzzFeed Japan and HuffPost Japan ​ ​ 510 ​ ​ — Allocation of net income for the three months ended June 30 ​ ​ 85 ​ ​ 323 Balance as of June 30 ​ 1,503 ​ 734 Allocation of net income for the three months ended September 30 ​ ​ 67 ​ ​ 62 Ending balance as of September 30 ​ $ 1,570 ​ $ 796</t>
        </is>
      </c>
      <c r="C4" s="4" t="inlineStr">
        <is>
          <t>The table below presents the reconciliation of changes in redeemable noncontrolling interest (in thousands): ​ ​ ​ ​ ​ ​ ​ ​ ​ ​ ​ 2020 2019 2018 Beginning balance ​ $ 28 ​ $ (245) ​ $ 726 Allocation of net (income) loss ​ 820 ​ 273 ​ (971) Ending balance ​ $ 848 ​ $ 28 ​ $ (245)</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Sep. 30, 2021</t>
        </is>
      </c>
      <c r="C2" s="2" t="inlineStr">
        <is>
          <t>Dec. 31, 2020</t>
        </is>
      </c>
    </row>
    <row r="3">
      <c r="A3" s="3" t="inlineStr">
        <is>
          <t>Stockholders' Equity (Deficit)</t>
        </is>
      </c>
    </row>
    <row r="4">
      <c r="A4" s="4" t="inlineStr">
        <is>
          <t>Schedule of stock options activity</t>
        </is>
      </c>
      <c r="B4" s="4" t="inlineStr">
        <is>
          <t>​ ​ ​ ​ ​ ​ ​ ​ ​ ​ ​ ​ ​ ​ ​ ​ Weighted ​ Weighted ​ ​ ​ ​ ​ ​ Average ​ Average ​ Aggregate ​ ​ Number of ​ Exercise ​ Remaining ​ Intrinsic ​ Shares Price Term Value Balance as of December 31, 2020 32,127 $ 1.96 5.01 $ 19,248 Granted 2,028 ​ ​ 2.79 ​ ​ ​ Exercised (798) ​ ​ 0.73 ​ ​ ​ Forfeited (7,738) ​ ​ 2.97 ​ ​ ​ Expired (1,603) ​ ​ 2.78 ​ ​ ​ Balance as of September 30, 2021 24,016 $ 1.69 2.59 $ 25,699 Expected to vest at September 30, 2021 2,357 $ 2.74 9.35 ​ ​ — Exercisable at September 30, 2021 24,016 $ 1.69 2.59 $ 25,699</t>
        </is>
      </c>
      <c r="C4" s="4" t="inlineStr">
        <is>
          <t>​ ​ ​ ​ ​ ​ ​ ​ ​ ​ ​ ​ ​ ​ ​ ​ Weighted ​ Weighted ​ ​ ​ ​ ​ ​ ​ Average ​ Average ​ Aggregate ​ ​ Number of ​ Exercise ​ Remaining ​ Intrinsic ​ Shares Price Term Value Balance as of December 31, 2019 35,016 ​ $ 2.00 5.03 ​ $ 24,634 Granted 335 ​ 2.46 ​ — ​ ​ — Exercised (230) ​ 0.62 ​ — ​ ​ — Forfeited (1,700) ​ 2.86 ​ — ​ ​ — Expired (1,294) ​ 2.22 ​ — ​ ​ — Balance as of December 31, 2020 32,127 ​ $ 1.96 5.01 ​ $ 19,248 Expected to vest at December 31, 2020 8,427 ​ $ 2.94 7.98 ​ — Exercisable at December 31, 2020 24,611 ​ $ 1.65 4.12 ​ $ 19,248</t>
        </is>
      </c>
    </row>
    <row r="5">
      <c r="A5" s="4" t="inlineStr">
        <is>
          <t>Schedule of the restricted stock unit activity</t>
        </is>
      </c>
      <c r="B5" s="4" t="inlineStr">
        <is>
          <t>​ ​ ​ ​ ​ ​ ​ ​ ​ ​ Weighted Average ​ ​ ​ ​ Grant-Date Fair ​ Shares Value Outstanding as of December 31, 2020 8,268 $ 2.61 Granted 9,260 ​ ​ 2.81 Vested — ​ ​ — Forfeited (359) ​ ​ 2.70 Outstanding as of September 30, 2021 17,169 $ 2.71</t>
        </is>
      </c>
      <c r="C5" s="4" t="inlineStr">
        <is>
          <t>A summary of the restricted stock unit activity is presented below (in thousands, except per share amounts): ​ ​ ​ ​ ​ ​ ​ ​ ​ ​ Weighted Average ​ ​ ​ ​ Grant-Date Fair ​ Shares Value Outstanding as of December 31, 2019 8,433 ​ $ 2.63 Granted 1,003 ​ 2.38 Vested — ​ — Forfeited (1,168) ​ 2.67 Outstanding as of December 31, 2020 8,268 ​ $ 2.61</t>
        </is>
      </c>
    </row>
    <row r="6">
      <c r="A6" s="4" t="inlineStr">
        <is>
          <t>Schedule of share based compensation expense</t>
        </is>
      </c>
      <c r="B6" s="4" t="inlineStr">
        <is>
          <t>​ ​ ​ ​ ​ ​ ​ ​ ​ ​ ​ ​ ​ ​ ​ Three Months Ended September 30, ​ Nine Months Ended September 30, ​ 2021 2020 2021 2020 Cost of revenue, excluding depreciation and amortization $ 388 $ 54 $ 543 $ 61 Sales and marketing ​ ​ 37 ​ ​ 28 ​ ​ 98 ​ ​ 31 General and administrative ​ ​ 59 ​ ​ 221 ​ ​ 160 ​ ​ 872 Research and development ​ ​ 19 ​ ​ 24 ​ ​ 49 ​ ​ 24 ​ $ 503 $ 327 $ 850 $ 988</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Earnings (Loss) Per Share (Tables)</t>
        </is>
      </c>
      <c r="B1" s="2" t="inlineStr">
        <is>
          <t>9 Months Ended</t>
        </is>
      </c>
      <c r="C1" s="2" t="inlineStr">
        <is>
          <t>12 Months Ended</t>
        </is>
      </c>
    </row>
    <row r="2">
      <c r="B2" s="2" t="inlineStr">
        <is>
          <t>Sep. 30, 2021</t>
        </is>
      </c>
      <c r="C2" s="2" t="inlineStr">
        <is>
          <t>Dec. 31, 2020</t>
        </is>
      </c>
    </row>
    <row r="3">
      <c r="A3" s="3" t="inlineStr">
        <is>
          <t>Earnings (Loss) Per Share</t>
        </is>
      </c>
    </row>
    <row r="4">
      <c r="A4" s="4" t="inlineStr">
        <is>
          <t>Summary of computation of basic and diluted income (loss) per share</t>
        </is>
      </c>
      <c r="B4" s="4" t="inlineStr">
        <is>
          <t>The table below presents the computation of basic and diluted loss per share (in thousands, except for per share amounts): ​ ​ ​ ​ ​ ​ ​ ​ ​ ​ ​ ​ ​ ​ ​ ​ Three Months Ended September 30, ​ Nine Months Ended September 30, ​ 2021 2020 2021 2020 Numerator: ​ ​ ​ ​ ​ ​ ​ ​ ​ ​ ​ ​ Net loss $ (3,582) $ (2,130) $ (15,696) $ (21,141) Net income attributable to the redeemable noncontrolling interest ​ ​ 67 ​ ​ 62 ​ ​ 212 ​ ​ 768 Net income (loss) attributable to noncontrolling interests ​ ​ 137 ​ ​ — ​ ​ (173) ​ ​ — Allocation of net loss to convertible preferred stock ​ ​ — ​ ​ — ​ ​ — ​ ​ — Net loss attributable to holders of Class A, Class B, and Class C common stock $ (3,786) $ (2,192) $ (15,735) $ (21,909) Denominator: ​ ​ ​ ​ ​ ​ ​ ​ ​ ​ ​ ​ Weighted average common shares outstanding, basic and diluted ​ ​ 60,840 ​ ​ 39,043 ​ ​ 57,072 ​ ​ 39,009 Net loss per common share, basic and diluted $ (0.06) $ (0.06) $ (0.28) $ (0.56) ​</t>
        </is>
      </c>
      <c r="C4" s="4" t="inlineStr">
        <is>
          <t>The table below presents the computation of basic and diluted loss per share (in thousands, except for per share amounts): ​ ​ ​ ​ ​ ​ ​ ​ ​ ​ ​ ​ Year ended December 31, ​ 2020 2019 2018 Numerator: ​ ​ ​ ​ ​ ​ ​ ​ ​ Net loss ​ $ 11,156 ​ $ (36,919) ​ $ (78,506) Net (loss) income attributable to the redeemable noncontrolling interest ​ 820 ​ 273 ​ (971) Allocation of undistributed earnings to convertible preferred stock ​ 10,336 ​ — ​ — Net income (loss) attributable to holders of Class A common stock and Class B common stock ​ $ — ​ $ (37,192) ​ $ (77,535) Denominator: ​ ​ ​ ​ ​ ​ ​ ​ ​ Weighted average common shares outstanding, basic and diluted ​ 39,027 ​ 38,571 ​ 37,856 Net loss per common share, basic and diluted ​ $ 0.00 ​ $ (0.96) ​ $ (2.05) ​</t>
        </is>
      </c>
    </row>
    <row r="5">
      <c r="A5" s="4" t="inlineStr">
        <is>
          <t>Summary of shares excluded from the computation of diluted loss per share</t>
        </is>
      </c>
      <c r="B5" s="4" t="inlineStr">
        <is>
          <t>The table below presents the details of securities that were excluded from the calculation of diluted loss per share as the effect would have been anti-dilutive (in thousands): ​ ​ ​ ​ ​ ​ ​ ​ ​ ​ ​ ​ Three Months Ended September 30, ​ Nine Months Ended September 30, ​ 2021 2020 2021 2020 Stock options 24,016 33,396 24,016 33,396 Convertible preferred stock 29,626 29,626 29,626 29,626 ​</t>
        </is>
      </c>
      <c r="C5" s="4" t="inlineStr">
        <is>
          <t>The table below presents the details of securities that were excluded from the calculation of diluted loss per share as the effect would have been anti-dilutive (in thousands): ​ ​ ​ ​ ​ ​ ​ ​ 2020 2019 2018 Stock options 32,127 35,016 42,131 Convertible preferred stock 29,626 29,626 29,6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1T21:06:36Z</dcterms:created>
  <dcterms:modified xmlns:dcterms="http://purl.org/dc/terms/" xmlns:xsi="http://www.w3.org/2001/XMLSchema-instance" xsi:type="dcterms:W3CDTF">2022-01-11T21:06:36Z</dcterms:modified>
</cp:coreProperties>
</file>